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FORMATION" sheetId="11" state="visible" r:id="rId11"/>
    <sheet xmlns:r="http://schemas.openxmlformats.org/officeDocument/2006/relationships" name="SUMMARY OF SIGNIFICANT ACCOUNTI" sheetId="12" state="visible" r:id="rId12"/>
    <sheet xmlns:r="http://schemas.openxmlformats.org/officeDocument/2006/relationships" name="BUSINESS ACQUISITION" sheetId="13" state="visible" r:id="rId13"/>
    <sheet xmlns:r="http://schemas.openxmlformats.org/officeDocument/2006/relationships" name="DISCONTINUED OPERATIONS" sheetId="14" state="visible" r:id="rId14"/>
    <sheet xmlns:r="http://schemas.openxmlformats.org/officeDocument/2006/relationships" name="REVENUES" sheetId="15" state="visible" r:id="rId15"/>
    <sheet xmlns:r="http://schemas.openxmlformats.org/officeDocument/2006/relationships" name="LEAS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EQUITY METHOD INVESTMENTS" sheetId="20" state="visible" r:id="rId20"/>
    <sheet xmlns:r="http://schemas.openxmlformats.org/officeDocument/2006/relationships" name="INCOME TAXES" sheetId="21" state="visible" r:id="rId21"/>
    <sheet xmlns:r="http://schemas.openxmlformats.org/officeDocument/2006/relationships" name="PENSION PLANS AND OTHER BENEFIT" sheetId="22" state="visible" r:id="rId22"/>
    <sheet xmlns:r="http://schemas.openxmlformats.org/officeDocument/2006/relationships" name="LONG TERM DEBT" sheetId="23" state="visible" r:id="rId23"/>
    <sheet xmlns:r="http://schemas.openxmlformats.org/officeDocument/2006/relationships" name="COMMITMENTS AND CONTINGENCIES" sheetId="24" state="visible" r:id="rId24"/>
    <sheet xmlns:r="http://schemas.openxmlformats.org/officeDocument/2006/relationships" name="OPERATING SEGMENTS" sheetId="25" state="visible" r:id="rId25"/>
    <sheet xmlns:r="http://schemas.openxmlformats.org/officeDocument/2006/relationships" name="STOCKHOLDERS' EQUITY AND EQUITY" sheetId="26" state="visible" r:id="rId26"/>
    <sheet xmlns:r="http://schemas.openxmlformats.org/officeDocument/2006/relationships" name="DERIVATIVE FINANCIAL INSTRUMENT" sheetId="27" state="visible" r:id="rId27"/>
    <sheet xmlns:r="http://schemas.openxmlformats.org/officeDocument/2006/relationships" name="FAIR VALUE MEASUREMENTS" sheetId="28" state="visible" r:id="rId28"/>
    <sheet xmlns:r="http://schemas.openxmlformats.org/officeDocument/2006/relationships" name="EARNINGS PER SHARE" sheetId="29" state="visible" r:id="rId29"/>
    <sheet xmlns:r="http://schemas.openxmlformats.org/officeDocument/2006/relationships" name="RELATED PARTY TRANSACTIONS" sheetId="30" state="visible" r:id="rId30"/>
    <sheet xmlns:r="http://schemas.openxmlformats.org/officeDocument/2006/relationships" name="TRANSITION PERIOD COMPARATIVE D" sheetId="31" state="visible" r:id="rId31"/>
    <sheet xmlns:r="http://schemas.openxmlformats.org/officeDocument/2006/relationships" name="QUARTERLY RESULTS" sheetId="32" state="visible" r:id="rId32"/>
    <sheet xmlns:r="http://schemas.openxmlformats.org/officeDocument/2006/relationships" name="RESTATEMENT OF PRIOR PERIOD ANN" sheetId="33" state="visible" r:id="rId33"/>
    <sheet xmlns:r="http://schemas.openxmlformats.org/officeDocument/2006/relationships" name="RESTATEMENT OF PRIOR PERIOD QUA" sheetId="34" state="visible" r:id="rId34"/>
    <sheet xmlns:r="http://schemas.openxmlformats.org/officeDocument/2006/relationships" name="Schedule II - Valuation Reserve"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BUSINESS ACQUISITION (Tables)" sheetId="40" state="visible" r:id="rId40"/>
    <sheet xmlns:r="http://schemas.openxmlformats.org/officeDocument/2006/relationships" name="DISCONTINUED OPERATIONS (Tables" sheetId="41" state="visible" r:id="rId41"/>
    <sheet xmlns:r="http://schemas.openxmlformats.org/officeDocument/2006/relationships" name="LEASE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GOODWILL AND OTHER INTANGIBLE_2" sheetId="45" state="visible" r:id="rId45"/>
    <sheet xmlns:r="http://schemas.openxmlformats.org/officeDocument/2006/relationships" name="EQUITY METHOD INVESTMENTS (Tabl" sheetId="46" state="visible" r:id="rId46"/>
    <sheet xmlns:r="http://schemas.openxmlformats.org/officeDocument/2006/relationships" name="INCOME TAXES (Tables)" sheetId="47" state="visible" r:id="rId47"/>
    <sheet xmlns:r="http://schemas.openxmlformats.org/officeDocument/2006/relationships" name="PENSION PLANS AND OTHER BENEF_2" sheetId="48" state="visible" r:id="rId48"/>
    <sheet xmlns:r="http://schemas.openxmlformats.org/officeDocument/2006/relationships" name="LONG TERM DEBT (Tables)" sheetId="49" state="visible" r:id="rId49"/>
    <sheet xmlns:r="http://schemas.openxmlformats.org/officeDocument/2006/relationships" name="OPERATING SEGMENTS (Tables)" sheetId="50" state="visible" r:id="rId50"/>
    <sheet xmlns:r="http://schemas.openxmlformats.org/officeDocument/2006/relationships" name="STOCKHOLDERS' EQUITY AND EQUI_2" sheetId="51" state="visible" r:id="rId51"/>
    <sheet xmlns:r="http://schemas.openxmlformats.org/officeDocument/2006/relationships" name="DERIVATIVE FINANCIAL INSTRUME_2" sheetId="52" state="visible" r:id="rId52"/>
    <sheet xmlns:r="http://schemas.openxmlformats.org/officeDocument/2006/relationships" name="FAIR VALUE MEASUREMENTS (Tables" sheetId="53" state="visible" r:id="rId53"/>
    <sheet xmlns:r="http://schemas.openxmlformats.org/officeDocument/2006/relationships" name="EARNINGS PER SHARE (Tables)" sheetId="54" state="visible" r:id="rId54"/>
    <sheet xmlns:r="http://schemas.openxmlformats.org/officeDocument/2006/relationships" name="TRANSITION PERIOD COMPARATIVE_2" sheetId="55" state="visible" r:id="rId55"/>
    <sheet xmlns:r="http://schemas.openxmlformats.org/officeDocument/2006/relationships" name="QUARTERLY RESULTS (Tables)" sheetId="56" state="visible" r:id="rId56"/>
    <sheet xmlns:r="http://schemas.openxmlformats.org/officeDocument/2006/relationships" name="RESTATEMENT OF PRIOR PERIOD A_2" sheetId="57" state="visible" r:id="rId57"/>
    <sheet xmlns:r="http://schemas.openxmlformats.org/officeDocument/2006/relationships" name="RESTATEMENT OF PRIOR PERIOD Q_2" sheetId="58" state="visible" r:id="rId58"/>
    <sheet xmlns:r="http://schemas.openxmlformats.org/officeDocument/2006/relationships" name="ORGANIZATION AND FORMATION (Det"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BUSINESS ACQUISITION - Narrativ" sheetId="62" state="visible" r:id="rId62"/>
    <sheet xmlns:r="http://schemas.openxmlformats.org/officeDocument/2006/relationships" name="BUSINESS ACQUISITION - Acquisit" sheetId="63" state="visible" r:id="rId63"/>
    <sheet xmlns:r="http://schemas.openxmlformats.org/officeDocument/2006/relationships" name="BUSINESS ACQUISITION - Estimate" sheetId="64" state="visible" r:id="rId64"/>
    <sheet xmlns:r="http://schemas.openxmlformats.org/officeDocument/2006/relationships" name="BUSINESS ACQUISITION - Estima_2" sheetId="65" state="visible" r:id="rId65"/>
    <sheet xmlns:r="http://schemas.openxmlformats.org/officeDocument/2006/relationships" name="DISCONTINUED OPERATIONS - Narra" sheetId="66" state="visible" r:id="rId66"/>
    <sheet xmlns:r="http://schemas.openxmlformats.org/officeDocument/2006/relationships" name="DISCONTINUED OPERATIONS - Sched" sheetId="67" state="visible" r:id="rId67"/>
    <sheet xmlns:r="http://schemas.openxmlformats.org/officeDocument/2006/relationships" name="REVENUES (Details)" sheetId="68" state="visible" r:id="rId68"/>
    <sheet xmlns:r="http://schemas.openxmlformats.org/officeDocument/2006/relationships" name="LEASES - Operating and Finance " sheetId="69" state="visible" r:id="rId69"/>
    <sheet xmlns:r="http://schemas.openxmlformats.org/officeDocument/2006/relationships" name="LEASES - Operating and Financ_2" sheetId="70" state="visible" r:id="rId70"/>
    <sheet xmlns:r="http://schemas.openxmlformats.org/officeDocument/2006/relationships" name="LEASES - Schedule of Operating " sheetId="71" state="visible" r:id="rId71"/>
    <sheet xmlns:r="http://schemas.openxmlformats.org/officeDocument/2006/relationships" name="LEASES - Schedule of Lease Term" sheetId="72" state="visible" r:id="rId72"/>
    <sheet xmlns:r="http://schemas.openxmlformats.org/officeDocument/2006/relationships" name="LEASES - Supplemental Cash Flow" sheetId="73" state="visible" r:id="rId73"/>
    <sheet xmlns:r="http://schemas.openxmlformats.org/officeDocument/2006/relationships" name="INVENTORIES (Details)" sheetId="74" state="visible" r:id="rId74"/>
    <sheet xmlns:r="http://schemas.openxmlformats.org/officeDocument/2006/relationships" name="PROPERTY, PLANT AND EQUIPMENT_2"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EQUITY METHOD INVESTMENTS - Nar" sheetId="80" state="visible" r:id="rId80"/>
    <sheet xmlns:r="http://schemas.openxmlformats.org/officeDocument/2006/relationships" name="EQUITY METHOD INVESTMENTS - Sum" sheetId="81" state="visible" r:id="rId81"/>
    <sheet xmlns:r="http://schemas.openxmlformats.org/officeDocument/2006/relationships" name="INCOME TAXES - Income Tax Provi" sheetId="82" state="visible" r:id="rId82"/>
    <sheet xmlns:r="http://schemas.openxmlformats.org/officeDocument/2006/relationships" name="INCOME TAXES - Components of Ea" sheetId="83" state="visible" r:id="rId83"/>
    <sheet xmlns:r="http://schemas.openxmlformats.org/officeDocument/2006/relationships" name="INCOME TAXES - Components of De" sheetId="84" state="visible" r:id="rId84"/>
    <sheet xmlns:r="http://schemas.openxmlformats.org/officeDocument/2006/relationships" name="INCOME TAXES - Additional Infor" sheetId="85" state="visible" r:id="rId85"/>
    <sheet xmlns:r="http://schemas.openxmlformats.org/officeDocument/2006/relationships" name="INCOME TAXES - Unrecognized Tax" sheetId="86" state="visible" r:id="rId86"/>
    <sheet xmlns:r="http://schemas.openxmlformats.org/officeDocument/2006/relationships" name="INCOME TAXES - Foreign Subsidia" sheetId="87" state="visible" r:id="rId87"/>
    <sheet xmlns:r="http://schemas.openxmlformats.org/officeDocument/2006/relationships" name="PENSION PLANS AND OTHER BENEF_3" sheetId="88" state="visible" r:id="rId88"/>
    <sheet xmlns:r="http://schemas.openxmlformats.org/officeDocument/2006/relationships" name="PENSION PLANS AND OTHER BENEF_4" sheetId="89" state="visible" r:id="rId89"/>
    <sheet xmlns:r="http://schemas.openxmlformats.org/officeDocument/2006/relationships" name="PENSION PLANS AND OTHER BENEF_5" sheetId="90" state="visible" r:id="rId90"/>
    <sheet xmlns:r="http://schemas.openxmlformats.org/officeDocument/2006/relationships" name="PENSION PLANS AND OTHER BENEF_6" sheetId="91" state="visible" r:id="rId91"/>
    <sheet xmlns:r="http://schemas.openxmlformats.org/officeDocument/2006/relationships" name="PENSION PLANS AND OTHER BENEF_7" sheetId="92" state="visible" r:id="rId92"/>
    <sheet xmlns:r="http://schemas.openxmlformats.org/officeDocument/2006/relationships" name="PENSION PLANS AND OTHER BENEF_8" sheetId="93" state="visible" r:id="rId93"/>
    <sheet xmlns:r="http://schemas.openxmlformats.org/officeDocument/2006/relationships" name="LONG TERM DEBT - Summary of Lon" sheetId="94" state="visible" r:id="rId94"/>
    <sheet xmlns:r="http://schemas.openxmlformats.org/officeDocument/2006/relationships" name="LONG TERM DEBT - Additional Inf" sheetId="95" state="visible" r:id="rId95"/>
    <sheet xmlns:r="http://schemas.openxmlformats.org/officeDocument/2006/relationships" name="LONG TERM DEBT - Future Maturit" sheetId="96" state="visible" r:id="rId96"/>
    <sheet xmlns:r="http://schemas.openxmlformats.org/officeDocument/2006/relationships" name="COMMITMENTS AND CONTINGENCIES (" sheetId="97" state="visible" r:id="rId97"/>
    <sheet xmlns:r="http://schemas.openxmlformats.org/officeDocument/2006/relationships" name="OPERATING SEGMENTS - Segment In" sheetId="98" state="visible" r:id="rId98"/>
    <sheet xmlns:r="http://schemas.openxmlformats.org/officeDocument/2006/relationships" name="OPERATING SEGMENTS - Informatio" sheetId="99" state="visible" r:id="rId99"/>
    <sheet xmlns:r="http://schemas.openxmlformats.org/officeDocument/2006/relationships" name="OPERATING SEGMENTS - Informat_2" sheetId="100" state="visible" r:id="rId100"/>
    <sheet xmlns:r="http://schemas.openxmlformats.org/officeDocument/2006/relationships" name="STOCKHOLDERS' EQUITY AND EQUI_3" sheetId="101" state="visible" r:id="rId101"/>
    <sheet xmlns:r="http://schemas.openxmlformats.org/officeDocument/2006/relationships" name="STOCKHOLDERS' EQUITY AND EQUI_4" sheetId="102" state="visible" r:id="rId102"/>
    <sheet xmlns:r="http://schemas.openxmlformats.org/officeDocument/2006/relationships" name="STOCKHOLDERS' EQUITY AND EQUI_5" sheetId="103" state="visible" r:id="rId103"/>
    <sheet xmlns:r="http://schemas.openxmlformats.org/officeDocument/2006/relationships" name="STOCKHOLDERS' EQUITY AND EQUI_6" sheetId="104" state="visible" r:id="rId104"/>
    <sheet xmlns:r="http://schemas.openxmlformats.org/officeDocument/2006/relationships" name="STOCKHOLDERS' EQUITY AND EQUI_7" sheetId="105" state="visible" r:id="rId105"/>
    <sheet xmlns:r="http://schemas.openxmlformats.org/officeDocument/2006/relationships" name="STOCKHOLDERS' EQUITY AND EQUI_8" sheetId="106" state="visible" r:id="rId106"/>
    <sheet xmlns:r="http://schemas.openxmlformats.org/officeDocument/2006/relationships" name="STOCKHOLDERS' EQUITY AND EQUI_9"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DERIVATIVE FINANCIAL INSTRUME_5" sheetId="110" state="visible" r:id="rId110"/>
    <sheet xmlns:r="http://schemas.openxmlformats.org/officeDocument/2006/relationships" name="FAIR VALUE MEASUREMENTS - Summa" sheetId="111" state="visible" r:id="rId111"/>
    <sheet xmlns:r="http://schemas.openxmlformats.org/officeDocument/2006/relationships" name="FAIR VALUE MEASUREMENTS - Addit" sheetId="112" state="visible" r:id="rId112"/>
    <sheet xmlns:r="http://schemas.openxmlformats.org/officeDocument/2006/relationships" name="EARNINGS PER SHARE (Details)" sheetId="113" state="visible" r:id="rId113"/>
    <sheet xmlns:r="http://schemas.openxmlformats.org/officeDocument/2006/relationships" name="RELATED PARTY TRANSACTIONS (Det" sheetId="114" state="visible" r:id="rId114"/>
    <sheet xmlns:r="http://schemas.openxmlformats.org/officeDocument/2006/relationships" name="TRANSITION PERIOD COMPARATIVE_3" sheetId="115" state="visible" r:id="rId115"/>
    <sheet xmlns:r="http://schemas.openxmlformats.org/officeDocument/2006/relationships" name="TRANSITION PERIOD COMPARATIVE_4" sheetId="116" state="visible" r:id="rId116"/>
    <sheet xmlns:r="http://schemas.openxmlformats.org/officeDocument/2006/relationships" name="QUARTERLY RESULTS (Details)" sheetId="117" state="visible" r:id="rId117"/>
    <sheet xmlns:r="http://schemas.openxmlformats.org/officeDocument/2006/relationships" name="RESTATEMENT OF PRIOR PERIOD A_3" sheetId="118" state="visible" r:id="rId118"/>
    <sheet xmlns:r="http://schemas.openxmlformats.org/officeDocument/2006/relationships" name="RESTATEMENT OF PRIOR PERIOD A_4" sheetId="119" state="visible" r:id="rId119"/>
    <sheet xmlns:r="http://schemas.openxmlformats.org/officeDocument/2006/relationships" name="RESTATEMENT OF PRIOR PERIOD A_5" sheetId="120" state="visible" r:id="rId120"/>
    <sheet xmlns:r="http://schemas.openxmlformats.org/officeDocument/2006/relationships" name="RESTATEMENT OF PRIOR PERIOD A_6" sheetId="121" state="visible" r:id="rId121"/>
    <sheet xmlns:r="http://schemas.openxmlformats.org/officeDocument/2006/relationships" name="RESTATEMENT OF PRIOR PERIOD A_7" sheetId="122" state="visible" r:id="rId122"/>
    <sheet xmlns:r="http://schemas.openxmlformats.org/officeDocument/2006/relationships" name="RESTATEMENT OF PRIOR PERIOD A_8" sheetId="123" state="visible" r:id="rId123"/>
    <sheet xmlns:r="http://schemas.openxmlformats.org/officeDocument/2006/relationships" name="RESTATEMENT OF PRIOR PERIOD A_9" sheetId="124" state="visible" r:id="rId124"/>
    <sheet xmlns:r="http://schemas.openxmlformats.org/officeDocument/2006/relationships" name="RESTATEMENT OF PRIOR PERIOD Q_3" sheetId="125" state="visible" r:id="rId125"/>
    <sheet xmlns:r="http://schemas.openxmlformats.org/officeDocument/2006/relationships" name="RESTATEMENT OF PRIOR PERIOD Q_4" sheetId="126" state="visible" r:id="rId126"/>
    <sheet xmlns:r="http://schemas.openxmlformats.org/officeDocument/2006/relationships" name="RESTATEMENT OF PRIOR PERIOD Q_5" sheetId="127" state="visible" r:id="rId127"/>
    <sheet xmlns:r="http://schemas.openxmlformats.org/officeDocument/2006/relationships" name="RESTATEMENT OF PRIOR PERIOD Q_6" sheetId="128" state="visible" r:id="rId128"/>
    <sheet xmlns:r="http://schemas.openxmlformats.org/officeDocument/2006/relationships" name="RESTATEMENT OF PRIOR PERIOD Q_7" sheetId="129" state="visible" r:id="rId129"/>
    <sheet xmlns:r="http://schemas.openxmlformats.org/officeDocument/2006/relationships" name="RESTATEMENT OF PRIOR PERIOD Q_8" sheetId="130" state="visible" r:id="rId130"/>
    <sheet xmlns:r="http://schemas.openxmlformats.org/officeDocument/2006/relationships" name="RESTATEMENT OF PRIOR PERIOD Q_9" sheetId="131" state="visible" r:id="rId131"/>
    <sheet xmlns:r="http://schemas.openxmlformats.org/officeDocument/2006/relationships" name="RESTATEMENT OF PRIOR PERIOD _10" sheetId="132" state="visible" r:id="rId132"/>
    <sheet xmlns:r="http://schemas.openxmlformats.org/officeDocument/2006/relationships" name="Schedule II - Valuation Reser_2" sheetId="133" state="visible" r:id="rId1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Sep. 30, 2023</t>
        </is>
      </c>
      <c r="C2" s="2" t="inlineStr">
        <is>
          <t>Nov. 22,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Document Period End Date</t>
        </is>
      </c>
      <c r="B7" s="4" t="inlineStr">
        <is>
          <t>Sep. 30,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921</t>
        </is>
      </c>
      <c r="C9" s="4" t="inlineStr">
        <is>
          <t xml:space="preserve"> </t>
        </is>
      </c>
      <c r="D9" s="4" t="inlineStr">
        <is>
          <t xml:space="preserve"> </t>
        </is>
      </c>
    </row>
    <row r="10">
      <c r="A10" s="4" t="inlineStr">
        <is>
          <t>Entity Registrant Name</t>
        </is>
      </c>
      <c r="B10" s="4" t="inlineStr">
        <is>
          <t>Compass Minerals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972986</t>
        </is>
      </c>
      <c r="C12" s="4" t="inlineStr">
        <is>
          <t xml:space="preserve"> </t>
        </is>
      </c>
      <c r="D12" s="4" t="inlineStr">
        <is>
          <t xml:space="preserve"> </t>
        </is>
      </c>
    </row>
    <row r="13">
      <c r="A13" s="4" t="inlineStr">
        <is>
          <t>Entity Address, Address Line One</t>
        </is>
      </c>
      <c r="B13" s="4" t="inlineStr">
        <is>
          <t>9900 West 109th Street,</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Postal Zip Code</t>
        </is>
      </c>
      <c r="B15" s="4" t="inlineStr">
        <is>
          <t>66210</t>
        </is>
      </c>
      <c r="C15" s="4" t="inlineStr">
        <is>
          <t xml:space="preserve"> </t>
        </is>
      </c>
      <c r="D15" s="4" t="inlineStr">
        <is>
          <t xml:space="preserve"> </t>
        </is>
      </c>
    </row>
    <row r="16">
      <c r="A16" s="4" t="inlineStr">
        <is>
          <t>Entity Address, City or Town</t>
        </is>
      </c>
      <c r="B16" s="4" t="inlineStr">
        <is>
          <t>Overland Park,</t>
        </is>
      </c>
      <c r="C16" s="4" t="inlineStr">
        <is>
          <t xml:space="preserve"> </t>
        </is>
      </c>
      <c r="D16" s="4" t="inlineStr">
        <is>
          <t xml:space="preserve"> </t>
        </is>
      </c>
    </row>
    <row r="17">
      <c r="A17" s="4" t="inlineStr">
        <is>
          <t>Entity Address, State or Province</t>
        </is>
      </c>
      <c r="B17" s="4" t="inlineStr">
        <is>
          <t>KS</t>
        </is>
      </c>
      <c r="C17" s="4" t="inlineStr">
        <is>
          <t xml:space="preserve"> </t>
        </is>
      </c>
      <c r="D17" s="4" t="inlineStr">
        <is>
          <t xml:space="preserve"> </t>
        </is>
      </c>
    </row>
    <row r="18">
      <c r="A18" s="4" t="inlineStr">
        <is>
          <t>City Area Code</t>
        </is>
      </c>
      <c r="B18" s="4" t="inlineStr">
        <is>
          <t>913</t>
        </is>
      </c>
      <c r="C18" s="4" t="inlineStr">
        <is>
          <t xml:space="preserve"> </t>
        </is>
      </c>
      <c r="D18" s="4" t="inlineStr">
        <is>
          <t xml:space="preserve"> </t>
        </is>
      </c>
    </row>
    <row r="19">
      <c r="A19" s="4" t="inlineStr">
        <is>
          <t>Local Phone Number</t>
        </is>
      </c>
      <c r="B19" s="4" t="inlineStr">
        <is>
          <t>344-92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CM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02998976</v>
      </c>
    </row>
    <row r="34">
      <c r="A34" s="4" t="inlineStr">
        <is>
          <t>Entity Common Stock, Shares Outstanding</t>
        </is>
      </c>
      <c r="B34" s="4" t="inlineStr">
        <is>
          <t xml:space="preserve"> </t>
        </is>
      </c>
      <c r="C34" s="6" t="n">
        <v>41210041</v>
      </c>
      <c r="D34" s="4" t="inlineStr">
        <is>
          <t xml:space="preserve"> </t>
        </is>
      </c>
    </row>
    <row r="35">
      <c r="A35" s="4" t="inlineStr">
        <is>
          <t>Documents Incorporated by Reference</t>
        </is>
      </c>
      <c r="B35" s="4" t="inlineStr">
        <is>
          <t>Document Parts into which Incorporated Portions of the Proxy Statement for the Annual Meeting of Stockholders to be held February 14, 2024 Part III, Items 10, 11, 12, 13 and 14</t>
        </is>
      </c>
      <c r="C35" s="4" t="inlineStr">
        <is>
          <t xml:space="preserve"> </t>
        </is>
      </c>
      <c r="D35" s="4" t="inlineStr">
        <is>
          <t xml:space="preserve"> </t>
        </is>
      </c>
    </row>
    <row r="36">
      <c r="A36" s="4" t="inlineStr">
        <is>
          <t>Amendment Description</t>
        </is>
      </c>
      <c r="B36" s="4" t="inlineStr">
        <is>
          <t>EXPLANATORY NOTECompass Minerals International, Inc. (collectively with its subsidiaries, the “Company”) filed its Annual Report on Form 10-K for the year ended September 30, 2023 with the Securities and Exchange Commission (the “SEC”) on November 29, 2023 (the “Original Report”). The Company is filing this Amendment No. 1 on Form 10-K/A (this “Form 10-K/A” or this “report”) to restate the Company’s previously issued consolidated financial statements as of and for the periods ended September 30, 2023, 2022 and 2021, as well as to provide certain restated interim financial information as of and for the period ended June 30, 2023 (the “restatement”).BackgroundThe restatement is being made to correct misstatements related to certain contingent consideration associated with the Company’s acquisition of Fortress North America, LLC (“Fortress”). In connection with its review of future Fortress cash outflows, the Company identified misstatements related to the measurement of the milestone contingent consideration liability of up to $28 million to be paid in cash and/or common stock of the Company at a fixed price per share of approximately $32 upon the achievement of certain performance measures within five years of May 5, 2023, the effective date of the Fortress acquisition. The misstatements were the result of a failure to factor the option value, at the acquisition date and subsequently, of the potential share settlement into the fair value of the milestone contingent consideration liability and primarily relate to (i) the fair value of the milestone contingent consideration liability included in the initial purchase price allocation, which also impacted the total purchase price in excess of the net identifiable assets recognized as goodwill at the acquisition date, and (ii) the ongoing fair value measurement adjustments of the milestone contingent consideration liability in quarters subsequent to the Fortress acquisition. As such, the Company's consolidated financial statements as of and for the fiscal ended September 30, 2023 have been restated and the Company is providing certain restated interim financial information as of and for the period ended June 30, 2023 in this Form 10-K/A. The Company's consolidated financial statements as of and for the fiscal years ended September 30, 2023, 2022 and 2021 have also been restated to correct the errors noted below.The Company operates a solar evaporation facility in Ogden, Utah, whereby brine sourced from the Great Salt Lake is separated and processed into potassium, sodium and magnesium salts. Previously, the Company did not account for costs incurred to operate the ponds prior to harvest as a component of work in process inventory, resulting in a misstatement. Corrections for the fiscal years ended September 30, 2023, 2022 and 2021 are reflected in the restatement. As previously disclosed in the Quarterly Report on Form 10-Q for the quarterly period ended March 31, 2024, filed with the SEC on May 15, 2024 (the “Q2 2024 Form 10-Q”), the Company also identified certain immaterial misstatements in the historical presentation of its Consolidated Statements of Cash Flows. The misstatements were the result of the Company not reflecting the appropriate amount of non-cash capital expenditures in accounts payable in its operating and investing cash flows and had no effect on the Company’s Consolidated Balance Sheets or its Consolidated Statements of Operations. These misstatements were corrected via an immaterial correction of the Company's Consolidated Statements of Cash Flows for the interim periods ended March 31, 2023 and December 31, 2023 as further described in Note 16 to the consolidated financial statements included within the Company’s Q2 2024 Form 10-Q. These corrections for the three and nine-month periods ended June 30, 2023, and for the fiscal years ended September 30, 2023, September 30, 2022 and September 30, 2021 are also reflected in the restatement. In addition, the Company has corrected certain immaterial errors in the restatement that were previously identified and concluded as immaterial, individually and in the aggregate, to the financial statements for the fiscal years ended September 30, 2023, 2022 and 2021.Internal Control ConsiderationsIn connection with the restatement, management has concluded that the Company had material weaknesses in internal control over financial reporting as of September 30, 2023.  The Company, due to a limited allocation of trained, knowledgeable resources, did not conduct an effective risk assessment process to identify and evaluate at a sufficient level of detail all relevant risks of material misstatement, including fraud risks associated with the necessary approval of transactions. Additionally, the Company did not have an effective information and communication process that identified and assessed the source of and controls necessary to ensure the reliability of information used in financial reporting and that ensured complete, reliable information was made available to financial reporting personnel on a timely basis to fulfill their roles and responsibilities. As a consequence of the material weaknesses described above, internal control deficiencies related to the design and operation of process-level controls were determined to be ineffective throughout the Company’s financial reporting processes and the Company is revising its disclosures in Part II, Item 9A, “Controls and Procedures” to discuss these material weaknesses. For a discussion of management’s considerations of the Company’s disclosures controls and procedures, internal control over financial reporting, and the material weaknesses identified, refer to Part II, Item 9A, “Controls and Procedures.”Items Amended in this Amendment In accordance with Rule 12b-15 of the Securities Exchange Act of 1934, as amended (the “Exchange Act”), the following Items of the Original Report have been amended and restated to reflect the corrections discussed above and the complete text of these Items is set out in this Form 10-K/A:Part I, Item 1, "Business"Part I, Item 1A, “Risk Factors”Part II, Item 7, “Management’s Discussion and Analysis of Financial Condition and Results of Operations”Part II, Item 8, “Financial Statements and Supplementary Data”Part II, Item 9A, “Controls and Procedures”Part IV, Item 15, “Exhibits and Financial Statement Schedules”In addition, in accordance with applicable SEC rules, this Form 10-K/A includes new certifications required by Rule 13a-14 under the Exchange Act from the Company’s Chief Executive Officer and Chief Financial Officer dated as of the date of filing of this Form 10-K/A as Exhibits 31.1, 31.2 and 32. For the convenience of the reader, this Form 10-K/A sets forth the Original Report, in its entirety, as amended to reflect the corrections described above. Please note that the only changes to the Original Report are those related to the matters described herein and only in the Items listed above. Part I, Item 1A, “Risk Factors” has been updated to reflect risks related to the restatement and material weakness discussed above, which are included under the heading “Risks Related to our Restatement and Internal Controls,” but this Item has not otherwise been updated to reflect developments occurring subsequent to the date of the Original Report. Except as described above and as disclosed in Part II, Item 8, Note 23 and Note 24, no changes have been made to the Original Report, and this Form 10-K/A does not modify, amend or update any of the other financial information or other information contained in the Original Report. Such information is as of the date of the Original Report and does not reflect any information or events occurring after the date of the Original Report. Such subsequent information or events include, among others, the information and events described in our Quarterly Reports on Form 10-Q for the fiscal quarters ended December 31, 2023 and March 31, 2024, which we are restating concurrently with this Form 10-K/A in an amendment to the Q2 2024 Form 10-Q, and the information and events described in our Current Reports on Form 8-K filed subsequent to the date of the Original Report. For a description of such subsequent information and events, please read our reports filed pursuant to the Exchange Act subsequent to the date of the Original Report, which update and supersede certain information contained in the Original Report and this Form 10-K/A.</t>
        </is>
      </c>
      <c r="C36" s="4" t="inlineStr">
        <is>
          <t xml:space="preserve"> </t>
        </is>
      </c>
      <c r="D36" s="4" t="inlineStr">
        <is>
          <t xml:space="preserve"> </t>
        </is>
      </c>
    </row>
    <row r="37">
      <c r="A37" s="4" t="inlineStr">
        <is>
          <t>Entity Central Index Key</t>
        </is>
      </c>
      <c r="B37" s="4" t="inlineStr">
        <is>
          <t>0001227654</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Millions</t>
        </is>
      </c>
      <c r="B1" s="2" t="inlineStr">
        <is>
          <t>9 Months Ended</t>
        </is>
      </c>
      <c r="D1" s="2" t="inlineStr">
        <is>
          <t>12 Months Ended</t>
        </is>
      </c>
    </row>
    <row r="2">
      <c r="B2" s="2" t="inlineStr">
        <is>
          <t>Jun. 30, 2023</t>
        </is>
      </c>
      <c r="C2" s="2" t="inlineStr">
        <is>
          <t>Sep. 30, 2021</t>
        </is>
      </c>
      <c r="D2" s="2" t="inlineStr">
        <is>
          <t>Sep. 30, 2023</t>
        </is>
      </c>
      <c r="E2" s="2" t="inlineStr">
        <is>
          <t>Sep. 30, 2022</t>
        </is>
      </c>
      <c r="F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loss)</t>
        </is>
      </c>
      <c r="B4" s="7" t="n">
        <v>14.5</v>
      </c>
      <c r="C4" s="7" t="n">
        <v>-213.8</v>
      </c>
      <c r="D4" s="7" t="n">
        <v>10.5</v>
      </c>
      <c r="E4" s="7" t="n">
        <v>-21.1</v>
      </c>
      <c r="F4" s="7" t="n">
        <v>-185.7</v>
      </c>
    </row>
    <row r="5">
      <c r="A5" s="3" t="inlineStr">
        <is>
          <t>Adjustments to reconcile net earnings (loss) to net cash flows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depletion and amortization</t>
        </is>
      </c>
      <c r="B6" s="8" t="n">
        <v>72.7</v>
      </c>
      <c r="C6" s="8" t="n">
        <v>94.90000000000001</v>
      </c>
      <c r="D6" s="8" t="n">
        <v>98.59999999999999</v>
      </c>
      <c r="E6" s="8" t="n">
        <v>112.8</v>
      </c>
      <c r="F6" s="8" t="n">
        <v>129.2</v>
      </c>
    </row>
    <row r="7">
      <c r="A7" s="4" t="inlineStr">
        <is>
          <t>Amortization of deferred financing costs</t>
        </is>
      </c>
      <c r="B7" s="8" t="n">
        <v>2.5</v>
      </c>
      <c r="C7" s="8" t="n">
        <v>2.4</v>
      </c>
      <c r="D7" s="8" t="n">
        <v>2.6</v>
      </c>
      <c r="E7" s="8" t="n">
        <v>2.9</v>
      </c>
      <c r="F7" s="8" t="n">
        <v>3.2</v>
      </c>
    </row>
    <row r="8">
      <c r="A8" s="4" t="inlineStr">
        <is>
          <t>Refinancing of long-term debt</t>
        </is>
      </c>
      <c r="B8" s="8" t="n">
        <v>1.1</v>
      </c>
      <c r="C8" s="6" t="n">
        <v>0</v>
      </c>
      <c r="D8" s="6" t="n">
        <v>1</v>
      </c>
      <c r="E8" s="6" t="n">
        <v>0</v>
      </c>
      <c r="F8" s="6" t="n">
        <v>0</v>
      </c>
    </row>
    <row r="9">
      <c r="A9" s="4" t="inlineStr">
        <is>
          <t>Stock-based compensation</t>
        </is>
      </c>
      <c r="B9" s="8" t="n">
        <v>17.2</v>
      </c>
      <c r="C9" s="8" t="n">
        <v>7.7</v>
      </c>
      <c r="D9" s="8" t="n">
        <v>20.6</v>
      </c>
      <c r="E9" s="8" t="n">
        <v>15.7</v>
      </c>
      <c r="F9" s="8" t="n">
        <v>9.9</v>
      </c>
    </row>
    <row r="10">
      <c r="A10" s="4" t="inlineStr">
        <is>
          <t>Deferred income taxes</t>
        </is>
      </c>
      <c r="B10" s="8" t="n">
        <v>-4.8</v>
      </c>
      <c r="C10" s="8" t="n">
        <v>-29.2</v>
      </c>
      <c r="D10" s="6" t="n">
        <v>-5</v>
      </c>
      <c r="E10" s="8" t="n">
        <v>18.6</v>
      </c>
      <c r="F10" s="8" t="n">
        <v>-28.7</v>
      </c>
    </row>
    <row r="11">
      <c r="A11" s="4" t="inlineStr">
        <is>
          <t>Unrealized loss (gain) on foreign exchange</t>
        </is>
      </c>
      <c r="B11" s="8" t="n">
        <v>4.5</v>
      </c>
      <c r="C11" s="8" t="n">
        <v>-17.9</v>
      </c>
      <c r="D11" s="8" t="n">
        <v>2.4</v>
      </c>
      <c r="E11" s="8" t="n">
        <v>-29.1</v>
      </c>
      <c r="F11" s="8" t="n">
        <v>-12.3</v>
      </c>
    </row>
    <row r="12">
      <c r="A12" s="4" t="inlineStr">
        <is>
          <t>Loss on impairment of long-lived assets</t>
        </is>
      </c>
      <c r="B12" s="4" t="inlineStr">
        <is>
          <t xml:space="preserve"> </t>
        </is>
      </c>
      <c r="C12" s="6" t="n">
        <v>300</v>
      </c>
      <c r="D12" s="6" t="n">
        <v>0</v>
      </c>
      <c r="E12" s="8" t="n">
        <v>23.1</v>
      </c>
      <c r="F12" s="6" t="n">
        <v>300</v>
      </c>
    </row>
    <row r="13">
      <c r="A13" s="4" t="inlineStr">
        <is>
          <t>Net loss (earnings) in equity investees</t>
        </is>
      </c>
      <c r="B13" s="8" t="n">
        <v>3.1</v>
      </c>
      <c r="C13" s="8" t="n">
        <v>-0.6</v>
      </c>
      <c r="D13" s="8" t="n">
        <v>3.1</v>
      </c>
      <c r="E13" s="8" t="n">
        <v>5.2</v>
      </c>
      <c r="F13" s="8" t="n">
        <v>-1.6</v>
      </c>
    </row>
    <row r="14">
      <c r="A14" s="4" t="inlineStr">
        <is>
          <t>Gain from remeasurement of equity method investment</t>
        </is>
      </c>
      <c r="B14" s="8" t="n">
        <v>-12.6</v>
      </c>
      <c r="C14" s="6" t="n">
        <v>0</v>
      </c>
      <c r="D14" s="8" t="n">
        <v>-10.1</v>
      </c>
      <c r="E14" s="6" t="n">
        <v>0</v>
      </c>
      <c r="F14" s="6" t="n">
        <v>0</v>
      </c>
    </row>
    <row r="15">
      <c r="A15" s="4" t="inlineStr">
        <is>
          <t>Loss (gain) on disposition of assets</t>
        </is>
      </c>
      <c r="B15" s="4" t="inlineStr">
        <is>
          <t xml:space="preserve"> </t>
        </is>
      </c>
      <c r="C15" s="8" t="n">
        <v>-27.3</v>
      </c>
      <c r="D15" s="8" t="n">
        <v>4.5</v>
      </c>
      <c r="E15" s="8" t="n">
        <v>3.7</v>
      </c>
      <c r="F15" s="8" t="n">
        <v>-26.3</v>
      </c>
    </row>
    <row r="16">
      <c r="A16" s="4" t="inlineStr">
        <is>
          <t>Other, net</t>
        </is>
      </c>
      <c r="B16" s="8" t="n">
        <v>3.3</v>
      </c>
      <c r="C16" s="8" t="n">
        <v>-0.1</v>
      </c>
      <c r="D16" s="8" t="n">
        <v>0.4</v>
      </c>
      <c r="E16" s="8" t="n">
        <v>-0.1</v>
      </c>
      <c r="F16" s="6" t="n">
        <v>0</v>
      </c>
    </row>
    <row r="17">
      <c r="A17" s="3" t="inlineStr">
        <is>
          <t>Changes in operating assets and liabilities, net of sale and acquisition of busine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eivables</t>
        </is>
      </c>
      <c r="B18" s="8" t="n">
        <v>73.7</v>
      </c>
      <c r="C18" s="8" t="n">
        <v>74.5</v>
      </c>
      <c r="D18" s="8" t="n">
        <v>39.1</v>
      </c>
      <c r="E18" s="8" t="n">
        <v>-56.1</v>
      </c>
      <c r="F18" s="6" t="n">
        <v>-17</v>
      </c>
    </row>
    <row r="19">
      <c r="A19" s="4" t="inlineStr">
        <is>
          <t>Inventories</t>
        </is>
      </c>
      <c r="B19" s="8" t="n">
        <v>-28.1</v>
      </c>
      <c r="C19" s="8" t="n">
        <v>-51.9</v>
      </c>
      <c r="D19" s="6" t="n">
        <v>-81</v>
      </c>
      <c r="E19" s="8" t="n">
        <v>5.3</v>
      </c>
      <c r="F19" s="8" t="n">
        <v>-21.3</v>
      </c>
    </row>
    <row r="20">
      <c r="A20" s="4" t="inlineStr">
        <is>
          <t>Other assets</t>
        </is>
      </c>
      <c r="B20" s="8" t="n">
        <v>9.699999999999999</v>
      </c>
      <c r="C20" s="8" t="n">
        <v>-14.7</v>
      </c>
      <c r="D20" s="8" t="n">
        <v>16.7</v>
      </c>
      <c r="E20" s="8" t="n">
        <v>-14.2</v>
      </c>
      <c r="F20" s="8" t="n">
        <v>-3.1</v>
      </c>
    </row>
    <row r="21">
      <c r="A21" s="4" t="inlineStr">
        <is>
          <t>Accounts payable and accrued expenses and other current liabilities</t>
        </is>
      </c>
      <c r="B21" s="8" t="n">
        <v>-13.7</v>
      </c>
      <c r="C21" s="8" t="n">
        <v>40.3</v>
      </c>
      <c r="D21" s="8" t="n">
        <v>17.4</v>
      </c>
      <c r="E21" s="8" t="n">
        <v>55.3</v>
      </c>
      <c r="F21" s="8" t="n">
        <v>14.8</v>
      </c>
    </row>
    <row r="22">
      <c r="A22" s="4" t="inlineStr">
        <is>
          <t>Other liabilities</t>
        </is>
      </c>
      <c r="B22" s="8" t="n">
        <v>-16.2</v>
      </c>
      <c r="C22" s="8" t="n">
        <v>-9.6</v>
      </c>
      <c r="D22" s="8" t="n">
        <v>-14.8</v>
      </c>
      <c r="E22" s="8" t="n">
        <v>-1.6</v>
      </c>
      <c r="F22" s="8" t="n">
        <v>-19.7</v>
      </c>
    </row>
    <row r="23">
      <c r="A23" s="4" t="inlineStr">
        <is>
          <t>Net cash provided by operating activities</t>
        </is>
      </c>
      <c r="B23" s="8" t="n">
        <v>126.9</v>
      </c>
      <c r="C23" s="8" t="n">
        <v>154.7</v>
      </c>
      <c r="D23" s="6" t="n">
        <v>106</v>
      </c>
      <c r="E23" s="8" t="n">
        <v>120.4</v>
      </c>
      <c r="F23" s="8" t="n">
        <v>141.4</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 expenditures</t>
        </is>
      </c>
      <c r="B25" s="8" t="n">
        <v>-84.5</v>
      </c>
      <c r="C25" s="8" t="n">
        <v>-63.8</v>
      </c>
      <c r="D25" s="8" t="n">
        <v>-154.3</v>
      </c>
      <c r="E25" s="8" t="n">
        <v>-96.59999999999999</v>
      </c>
      <c r="F25" s="8" t="n">
        <v>-85.8</v>
      </c>
    </row>
    <row r="26">
      <c r="A26" s="4" t="inlineStr">
        <is>
          <t>Proceeds from sale of businesses</t>
        </is>
      </c>
      <c r="B26" s="4" t="inlineStr">
        <is>
          <t xml:space="preserve"> </t>
        </is>
      </c>
      <c r="C26" s="8" t="n">
        <v>348.6</v>
      </c>
      <c r="D26" s="6" t="n">
        <v>0</v>
      </c>
      <c r="E26" s="8" t="n">
        <v>61.2</v>
      </c>
      <c r="F26" s="8" t="n">
        <v>348.6</v>
      </c>
    </row>
    <row r="27">
      <c r="A27" s="4" t="inlineStr">
        <is>
          <t>Acquisition of business, net of cash acquired</t>
        </is>
      </c>
      <c r="B27" s="8" t="n">
        <v>-18.9</v>
      </c>
      <c r="C27" s="6" t="n">
        <v>0</v>
      </c>
      <c r="D27" s="8" t="n">
        <v>-18.9</v>
      </c>
      <c r="E27" s="6" t="n">
        <v>0</v>
      </c>
      <c r="F27" s="8" t="n">
        <v>-0.8</v>
      </c>
    </row>
    <row r="28">
      <c r="A28" s="4" t="inlineStr">
        <is>
          <t>Investments in equity method investees</t>
        </is>
      </c>
      <c r="B28" s="4" t="inlineStr">
        <is>
          <t xml:space="preserve"> </t>
        </is>
      </c>
      <c r="C28" s="8" t="n">
        <v>-4.2</v>
      </c>
      <c r="D28" s="6" t="n">
        <v>0</v>
      </c>
      <c r="E28" s="8" t="n">
        <v>-46.3</v>
      </c>
      <c r="F28" s="8" t="n">
        <v>-4.2</v>
      </c>
    </row>
    <row r="29">
      <c r="A29" s="4" t="inlineStr">
        <is>
          <t>Other, net</t>
        </is>
      </c>
      <c r="B29" s="8" t="n">
        <v>-2.5</v>
      </c>
      <c r="C29" s="8" t="n">
        <v>3.6</v>
      </c>
      <c r="D29" s="8" t="n">
        <v>-4.7</v>
      </c>
      <c r="E29" s="8" t="n">
        <v>1.8</v>
      </c>
      <c r="F29" s="8" t="n">
        <v>3.4</v>
      </c>
    </row>
    <row r="30">
      <c r="A30" s="4" t="inlineStr">
        <is>
          <t>Net cash (used in) provided by investing activities</t>
        </is>
      </c>
      <c r="B30" s="8" t="n">
        <v>-105.9</v>
      </c>
      <c r="C30" s="8" t="n">
        <v>284.2</v>
      </c>
      <c r="D30" s="8" t="n">
        <v>-177.9</v>
      </c>
      <c r="E30" s="8" t="n">
        <v>-79.90000000000001</v>
      </c>
      <c r="F30" s="8" t="n">
        <v>261.2</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revolving credit facility borrowings</t>
        </is>
      </c>
      <c r="B32" s="8" t="n">
        <v>66.7</v>
      </c>
      <c r="C32" s="8" t="n">
        <v>349.4</v>
      </c>
      <c r="D32" s="6" t="n">
        <v>150</v>
      </c>
      <c r="E32" s="8" t="n">
        <v>466.2</v>
      </c>
      <c r="F32" s="8" t="n">
        <v>505.1</v>
      </c>
    </row>
    <row r="33">
      <c r="A33" s="4" t="inlineStr">
        <is>
          <t>Principal payments on revolving credit facility borrowings</t>
        </is>
      </c>
      <c r="B33" s="8" t="n">
        <v>-218.2</v>
      </c>
      <c r="C33" s="8" t="n">
        <v>-391.3</v>
      </c>
      <c r="D33" s="6" t="n">
        <v>-220</v>
      </c>
      <c r="E33" s="8" t="n">
        <v>-403.1</v>
      </c>
      <c r="F33" s="8" t="n">
        <v>-516.9</v>
      </c>
    </row>
    <row r="34">
      <c r="A34" s="4" t="inlineStr">
        <is>
          <t>Proceeds from issuance of long-term debt</t>
        </is>
      </c>
      <c r="B34" s="8" t="n">
        <v>237.5</v>
      </c>
      <c r="C34" s="8" t="n">
        <v>70.90000000000001</v>
      </c>
      <c r="D34" s="8" t="n">
        <v>239.9</v>
      </c>
      <c r="E34" s="8" t="n">
        <v>55.9</v>
      </c>
      <c r="F34" s="8" t="n">
        <v>120.6</v>
      </c>
    </row>
    <row r="35">
      <c r="A35" s="4" t="inlineStr">
        <is>
          <t>Principal payments on long-term debt</t>
        </is>
      </c>
      <c r="B35" s="8" t="n">
        <v>-311.7</v>
      </c>
      <c r="C35" s="8" t="n">
        <v>-394.8</v>
      </c>
      <c r="D35" s="8" t="n">
        <v>-314.6</v>
      </c>
      <c r="E35" s="8" t="n">
        <v>-109.1</v>
      </c>
      <c r="F35" s="8" t="n">
        <v>-427.3</v>
      </c>
    </row>
    <row r="36">
      <c r="A36" s="4" t="inlineStr">
        <is>
          <t>Net proceeds from private placement of common stock</t>
        </is>
      </c>
      <c r="B36" s="8" t="n">
        <v>240.7</v>
      </c>
      <c r="C36" s="6" t="n">
        <v>0</v>
      </c>
      <c r="D36" s="8" t="n">
        <v>240.7</v>
      </c>
      <c r="E36" s="6" t="n">
        <v>0</v>
      </c>
      <c r="F36" s="6" t="n">
        <v>0</v>
      </c>
    </row>
    <row r="37">
      <c r="A37" s="4" t="inlineStr">
        <is>
          <t>Dividends paid</t>
        </is>
      </c>
      <c r="B37" s="8" t="n">
        <v>-18.7</v>
      </c>
      <c r="C37" s="8" t="n">
        <v>-73.09999999999999</v>
      </c>
      <c r="D37" s="8" t="n">
        <v>-24.9</v>
      </c>
      <c r="E37" s="8" t="n">
        <v>-20.8</v>
      </c>
      <c r="F37" s="6" t="n">
        <v>-98</v>
      </c>
    </row>
    <row r="38">
      <c r="A38" s="4" t="inlineStr">
        <is>
          <t>Deferred financing costs</t>
        </is>
      </c>
      <c r="B38" s="8" t="n">
        <v>-3.9</v>
      </c>
      <c r="C38" s="8" t="n">
        <v>-0.1</v>
      </c>
      <c r="D38" s="8" t="n">
        <v>-3.9</v>
      </c>
      <c r="E38" s="8" t="n">
        <v>-0.4</v>
      </c>
      <c r="F38" s="8" t="n">
        <v>-0.1</v>
      </c>
    </row>
    <row r="39">
      <c r="A39" s="4" t="inlineStr">
        <is>
          <t>Proceeds from stock option exercised</t>
        </is>
      </c>
      <c r="B39" s="4" t="inlineStr">
        <is>
          <t xml:space="preserve"> </t>
        </is>
      </c>
      <c r="C39" s="8" t="n">
        <v>1.4</v>
      </c>
      <c r="D39" s="6" t="n">
        <v>0</v>
      </c>
      <c r="E39" s="8" t="n">
        <v>0.3</v>
      </c>
      <c r="F39" s="8" t="n">
        <v>1.6</v>
      </c>
    </row>
    <row r="40">
      <c r="A40" s="4" t="inlineStr">
        <is>
          <t>Shares withheld to satisfy employee tax obligations</t>
        </is>
      </c>
      <c r="B40" s="8" t="n">
        <v>-1.6</v>
      </c>
      <c r="C40" s="8" t="n">
        <v>-1.2</v>
      </c>
      <c r="D40" s="8" t="n">
        <v>-1.7</v>
      </c>
      <c r="E40" s="6" t="n">
        <v>-2</v>
      </c>
      <c r="F40" s="8" t="n">
        <v>-1.3</v>
      </c>
    </row>
    <row r="41">
      <c r="A41" s="4" t="inlineStr">
        <is>
          <t>Other, net</t>
        </is>
      </c>
      <c r="B41" s="8" t="n">
        <v>-0.9</v>
      </c>
      <c r="C41" s="8" t="n">
        <v>-0.8</v>
      </c>
      <c r="D41" s="8" t="n">
        <v>-1.5</v>
      </c>
      <c r="E41" s="8" t="n">
        <v>-1.3</v>
      </c>
      <c r="F41" s="8" t="n">
        <v>-1.2</v>
      </c>
    </row>
    <row r="42">
      <c r="A42" s="4" t="inlineStr">
        <is>
          <t>Net cash provided by (used in) financing activities</t>
        </is>
      </c>
      <c r="B42" s="8" t="n">
        <v>-10.1</v>
      </c>
      <c r="C42" s="8" t="n">
        <v>-439.6</v>
      </c>
      <c r="D42" s="6" t="n">
        <v>64</v>
      </c>
      <c r="E42" s="8" t="n">
        <v>-14.3</v>
      </c>
      <c r="F42" s="8" t="n">
        <v>-417.5</v>
      </c>
    </row>
    <row r="43">
      <c r="A43" s="4" t="inlineStr">
        <is>
          <t>Effect of exchange rate changes on cash and cash equivalents</t>
        </is>
      </c>
      <c r="B43" s="6" t="n">
        <v>1</v>
      </c>
      <c r="C43" s="8" t="n">
        <v>0.7</v>
      </c>
      <c r="D43" s="8" t="n">
        <v>0.5</v>
      </c>
      <c r="E43" s="8" t="n">
        <v>-1.1</v>
      </c>
      <c r="F43" s="8" t="n">
        <v>1.8</v>
      </c>
    </row>
    <row r="44">
      <c r="A44" s="4" t="inlineStr">
        <is>
          <t>Net change in cash and cash equivalents</t>
        </is>
      </c>
      <c r="B44" s="8" t="n">
        <v>11.9</v>
      </c>
      <c r="C44" s="6" t="n">
        <v>0</v>
      </c>
      <c r="D44" s="8" t="n">
        <v>-7.4</v>
      </c>
      <c r="E44" s="8" t="n">
        <v>25.1</v>
      </c>
      <c r="F44" s="8" t="n">
        <v>-13.1</v>
      </c>
    </row>
    <row r="45">
      <c r="A45" s="4" t="inlineStr">
        <is>
          <t>Cash and cash equivalents, beginning of the year</t>
        </is>
      </c>
      <c r="B45" s="8" t="n">
        <v>46.1</v>
      </c>
      <c r="C45" s="6" t="n">
        <v>21</v>
      </c>
      <c r="D45" s="8" t="n">
        <v>46.1</v>
      </c>
      <c r="E45" s="6" t="n">
        <v>21</v>
      </c>
      <c r="F45" s="8" t="n">
        <v>34.1</v>
      </c>
    </row>
    <row r="46">
      <c r="A46" s="4" t="inlineStr">
        <is>
          <t>Cash and cash equivalents, end of period</t>
        </is>
      </c>
      <c r="B46" s="5" t="n">
        <v>58</v>
      </c>
      <c r="C46" s="6" t="n">
        <v>21</v>
      </c>
      <c r="D46" s="8" t="n">
        <v>38.7</v>
      </c>
      <c r="E46" s="8" t="n">
        <v>46.1</v>
      </c>
      <c r="F46" s="6" t="n">
        <v>21</v>
      </c>
    </row>
    <row r="47">
      <c r="A47" s="4" t="inlineStr">
        <is>
          <t>Less: cash and cash equivalents included in current assets held for sale</t>
        </is>
      </c>
      <c r="B47" s="4" t="inlineStr">
        <is>
          <t xml:space="preserve"> </t>
        </is>
      </c>
      <c r="C47" s="8" t="n">
        <v>-2.9</v>
      </c>
      <c r="D47" s="6" t="n">
        <v>0</v>
      </c>
      <c r="E47" s="6" t="n">
        <v>0</v>
      </c>
      <c r="F47" s="8" t="n">
        <v>-2.9</v>
      </c>
    </row>
    <row r="48">
      <c r="A48" s="4" t="inlineStr">
        <is>
          <t>Cash and cash equivalents of continuing operations, end of period</t>
        </is>
      </c>
      <c r="B48" s="4" t="inlineStr">
        <is>
          <t xml:space="preserve"> </t>
        </is>
      </c>
      <c r="C48" s="8" t="n">
        <v>18.1</v>
      </c>
      <c r="D48" s="8" t="n">
        <v>38.7</v>
      </c>
      <c r="E48" s="8" t="n">
        <v>46.1</v>
      </c>
      <c r="F48" s="8" t="n">
        <v>18.1</v>
      </c>
    </row>
    <row r="49">
      <c r="A49" s="3" t="inlineStr">
        <is>
          <t>Supplemental cash flow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paid, net of amounts capitalized</t>
        </is>
      </c>
      <c r="B50" s="4" t="inlineStr">
        <is>
          <t xml:space="preserve"> </t>
        </is>
      </c>
      <c r="C50" s="8" t="n">
        <v>38.6</v>
      </c>
      <c r="D50" s="8" t="n">
        <v>54.5</v>
      </c>
      <c r="E50" s="8" t="n">
        <v>52.9</v>
      </c>
      <c r="F50" s="8" t="n">
        <v>60.4</v>
      </c>
    </row>
    <row r="51">
      <c r="A51" s="4" t="inlineStr">
        <is>
          <t>Income taxes paid, net of refunds</t>
        </is>
      </c>
      <c r="B51" s="4" t="inlineStr">
        <is>
          <t xml:space="preserve"> </t>
        </is>
      </c>
      <c r="C51" s="7" t="n">
        <v>41.8</v>
      </c>
      <c r="D51" s="7" t="n">
        <v>12.5</v>
      </c>
      <c r="E51" s="7" t="n">
        <v>17.3</v>
      </c>
      <c r="F51" s="5" t="n">
        <v>50</v>
      </c>
    </row>
  </sheetData>
  <mergeCells count="3">
    <mergeCell ref="A1:A2"/>
    <mergeCell ref="B1:C1"/>
    <mergeCell ref="D1:F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OPERATING SEGMENTS - Information by Geographic Area (Details) - USD ($) $ in Millions</t>
        </is>
      </c>
      <c r="B1" s="2" t="inlineStr">
        <is>
          <t>3 Months Ended</t>
        </is>
      </c>
      <c r="G1" s="2" t="inlineStr">
        <is>
          <t>9 Months Ended</t>
        </is>
      </c>
      <c r="I1" s="2" t="inlineStr">
        <is>
          <t>12 Months Ended</t>
        </is>
      </c>
    </row>
    <row r="2">
      <c r="B2" s="2" t="inlineStr">
        <is>
          <t>Sep. 30, 2023</t>
        </is>
      </c>
      <c r="C2" s="2" t="inlineStr">
        <is>
          <t>Jun. 30, 2023</t>
        </is>
      </c>
      <c r="D2" s="2" t="inlineStr">
        <is>
          <t>Sep. 30, 2021</t>
        </is>
      </c>
      <c r="E2" s="2" t="inlineStr">
        <is>
          <t>Jun. 30, 2021</t>
        </is>
      </c>
      <c r="F2" s="2" t="inlineStr">
        <is>
          <t>Mar. 31, 2021</t>
        </is>
      </c>
      <c r="G2" s="2" t="inlineStr">
        <is>
          <t>Jun. 30, 2023</t>
        </is>
      </c>
      <c r="H2" s="2" t="inlineStr">
        <is>
          <t>Sep. 30, 2021</t>
        </is>
      </c>
      <c r="I2" s="2" t="inlineStr">
        <is>
          <t>Sep. 30, 2023</t>
        </is>
      </c>
      <c r="J2" s="2" t="inlineStr">
        <is>
          <t>Sep. 30, 2022</t>
        </is>
      </c>
      <c r="K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sales</t>
        </is>
      </c>
      <c r="B4" s="7" t="n">
        <v>233.6</v>
      </c>
      <c r="C4" s="7" t="n">
        <v>207.6</v>
      </c>
      <c r="D4" s="7" t="n">
        <v>211.3</v>
      </c>
      <c r="E4" s="7" t="n">
        <v>199.4</v>
      </c>
      <c r="F4" s="7" t="n">
        <v>425.5</v>
      </c>
      <c r="G4" s="7" t="n">
        <v>971.1</v>
      </c>
      <c r="H4" s="7" t="n">
        <v>836.2</v>
      </c>
      <c r="I4" s="7" t="n">
        <v>1204.7</v>
      </c>
      <c r="J4" s="7" t="n">
        <v>1245.2</v>
      </c>
      <c r="K4" s="7" t="n">
        <v>1145.4</v>
      </c>
    </row>
    <row r="5">
      <c r="A5" s="4" t="inlineStr">
        <is>
          <t>Total long-lived assets</t>
        </is>
      </c>
      <c r="B5" s="8" t="n">
        <v>1211.6</v>
      </c>
      <c r="C5" s="4" t="inlineStr">
        <is>
          <t xml:space="preserve"> </t>
        </is>
      </c>
      <c r="D5" s="8" t="n">
        <v>1093.8</v>
      </c>
      <c r="E5" s="4" t="inlineStr">
        <is>
          <t xml:space="preserve"> </t>
        </is>
      </c>
      <c r="F5" s="4" t="inlineStr">
        <is>
          <t xml:space="preserve"> </t>
        </is>
      </c>
      <c r="G5" s="4" t="inlineStr">
        <is>
          <t xml:space="preserve"> </t>
        </is>
      </c>
      <c r="H5" s="8" t="n">
        <v>1093.8</v>
      </c>
      <c r="I5" s="8" t="n">
        <v>1211.6</v>
      </c>
      <c r="J5" s="8" t="n">
        <v>1073.7</v>
      </c>
      <c r="K5" s="8" t="n">
        <v>1093.8</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633.9</v>
      </c>
      <c r="I8" s="8" t="n">
        <v>860.4</v>
      </c>
      <c r="J8" s="6" t="n">
        <v>896</v>
      </c>
      <c r="K8" s="4" t="inlineStr">
        <is>
          <t xml:space="preserve"> </t>
        </is>
      </c>
    </row>
    <row r="9">
      <c r="A9" s="4" t="inlineStr">
        <is>
          <t>Total long-lived assets</t>
        </is>
      </c>
      <c r="B9" s="8" t="n">
        <v>741.7</v>
      </c>
      <c r="C9" s="4" t="inlineStr">
        <is>
          <t xml:space="preserve"> </t>
        </is>
      </c>
      <c r="D9" s="8" t="n">
        <v>570.7</v>
      </c>
      <c r="E9" s="4" t="inlineStr">
        <is>
          <t xml:space="preserve"> </t>
        </is>
      </c>
      <c r="F9" s="4" t="inlineStr">
        <is>
          <t xml:space="preserve"> </t>
        </is>
      </c>
      <c r="G9" s="4" t="inlineStr">
        <is>
          <t xml:space="preserve"> </t>
        </is>
      </c>
      <c r="H9" s="8" t="n">
        <v>570.7</v>
      </c>
      <c r="I9" s="8" t="n">
        <v>741.7</v>
      </c>
      <c r="J9" s="6" t="n">
        <v>612</v>
      </c>
      <c r="K9" s="8" t="n">
        <v>570.7</v>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41.3</v>
      </c>
      <c r="I12" s="8" t="n">
        <v>269.7</v>
      </c>
      <c r="J12" s="6" t="n">
        <v>278</v>
      </c>
      <c r="K12" s="4" t="inlineStr">
        <is>
          <t xml:space="preserve"> </t>
        </is>
      </c>
    </row>
    <row r="13">
      <c r="A13" s="4" t="inlineStr">
        <is>
          <t>Total long-lived assets</t>
        </is>
      </c>
      <c r="B13" s="6" t="n">
        <v>398</v>
      </c>
      <c r="C13" s="4" t="inlineStr">
        <is>
          <t xml:space="preserve"> </t>
        </is>
      </c>
      <c r="D13" s="8" t="n">
        <v>441.9</v>
      </c>
      <c r="E13" s="4" t="inlineStr">
        <is>
          <t xml:space="preserve"> </t>
        </is>
      </c>
      <c r="F13" s="4" t="inlineStr">
        <is>
          <t xml:space="preserve"> </t>
        </is>
      </c>
      <c r="G13" s="4" t="inlineStr">
        <is>
          <t xml:space="preserve"> </t>
        </is>
      </c>
      <c r="H13" s="8" t="n">
        <v>441.9</v>
      </c>
      <c r="I13" s="6" t="n">
        <v>398</v>
      </c>
      <c r="J13" s="8" t="n">
        <v>394.8</v>
      </c>
      <c r="K13" s="8" t="n">
        <v>441.9</v>
      </c>
    </row>
    <row r="14">
      <c r="A14" s="4" t="inlineStr">
        <is>
          <t>United Kingdo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57.5</v>
      </c>
      <c r="I16" s="8" t="n">
        <v>66.09999999999999</v>
      </c>
      <c r="J16" s="8" t="n">
        <v>57.7</v>
      </c>
      <c r="K16" s="4" t="inlineStr">
        <is>
          <t xml:space="preserve"> </t>
        </is>
      </c>
    </row>
    <row r="17">
      <c r="A17" s="4" t="inlineStr">
        <is>
          <t>Total long-lived assets</t>
        </is>
      </c>
      <c r="B17" s="8" t="n">
        <v>64.2</v>
      </c>
      <c r="C17" s="4" t="inlineStr">
        <is>
          <t xml:space="preserve"> </t>
        </is>
      </c>
      <c r="D17" s="8" t="n">
        <v>70.90000000000001</v>
      </c>
      <c r="E17" s="4" t="inlineStr">
        <is>
          <t xml:space="preserve"> </t>
        </is>
      </c>
      <c r="F17" s="4" t="inlineStr">
        <is>
          <t xml:space="preserve"> </t>
        </is>
      </c>
      <c r="G17" s="4" t="inlineStr">
        <is>
          <t xml:space="preserve"> </t>
        </is>
      </c>
      <c r="H17" s="8" t="n">
        <v>70.90000000000001</v>
      </c>
      <c r="I17" s="8" t="n">
        <v>64.2</v>
      </c>
      <c r="J17" s="8" t="n">
        <v>58.1</v>
      </c>
      <c r="K17" s="8" t="n">
        <v>70.90000000000001</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3.5</v>
      </c>
      <c r="I20" s="8" t="n">
        <v>8.5</v>
      </c>
      <c r="J20" s="8" t="n">
        <v>13.5</v>
      </c>
      <c r="K20" s="4" t="inlineStr">
        <is>
          <t xml:space="preserve"> </t>
        </is>
      </c>
    </row>
    <row r="21">
      <c r="A21" s="4" t="inlineStr">
        <is>
          <t>Total long-lived assets</t>
        </is>
      </c>
      <c r="B21" s="7" t="n">
        <v>7.7</v>
      </c>
      <c r="C21" s="4" t="inlineStr">
        <is>
          <t xml:space="preserve"> </t>
        </is>
      </c>
      <c r="D21" s="7" t="n">
        <v>10.3</v>
      </c>
      <c r="E21" s="4" t="inlineStr">
        <is>
          <t xml:space="preserve"> </t>
        </is>
      </c>
      <c r="F21" s="4" t="inlineStr">
        <is>
          <t xml:space="preserve"> </t>
        </is>
      </c>
      <c r="G21" s="4" t="inlineStr">
        <is>
          <t xml:space="preserve"> </t>
        </is>
      </c>
      <c r="H21" s="7" t="n">
        <v>10.3</v>
      </c>
      <c r="I21" s="7" t="n">
        <v>7.7</v>
      </c>
      <c r="J21" s="7" t="n">
        <v>8.800000000000001</v>
      </c>
      <c r="K21" s="7" t="n">
        <v>10.3</v>
      </c>
    </row>
  </sheetData>
  <mergeCells count="4">
    <mergeCell ref="A1:A2"/>
    <mergeCell ref="B1:F1"/>
    <mergeCell ref="G1:H1"/>
    <mergeCell ref="I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3" customWidth="1" min="11" max="11"/>
    <col width="13" customWidth="1" min="12" max="12"/>
    <col width="14" customWidth="1" min="13" max="13"/>
  </cols>
  <sheetData>
    <row r="1">
      <c r="A1" s="1" t="inlineStr">
        <is>
          <t>STOCKHOLDERS' EQUITY AND EQUITY INSTRUMENTS - Summary of Plan Information (Details) - USD ($) $ / shares in Units, $ in Millions</t>
        </is>
      </c>
      <c r="G1" s="2" t="inlineStr">
        <is>
          <t>1 Months Ended</t>
        </is>
      </c>
      <c r="H1" s="2" t="inlineStr">
        <is>
          <t>9 Months Ended</t>
        </is>
      </c>
      <c r="I1" s="2" t="inlineStr">
        <is>
          <t>12 Months Ended</t>
        </is>
      </c>
    </row>
    <row r="2">
      <c r="B2" s="2" t="inlineStr">
        <is>
          <t>Jun. 20, 2023</t>
        </is>
      </c>
      <c r="C2" s="2" t="inlineStr">
        <is>
          <t>Mar. 20, 2023</t>
        </is>
      </c>
      <c r="D2" s="2" t="inlineStr">
        <is>
          <t>Dec. 20, 2022</t>
        </is>
      </c>
      <c r="E2" s="2" t="inlineStr">
        <is>
          <t>Oct. 18, 2022</t>
        </is>
      </c>
      <c r="F2" s="2" t="inlineStr">
        <is>
          <t>Sep. 14, 2022</t>
        </is>
      </c>
      <c r="G2" s="2" t="inlineStr">
        <is>
          <t>Feb. 28, 2022</t>
        </is>
      </c>
      <c r="H2" s="2" t="inlineStr">
        <is>
          <t>Sep. 30, 2021</t>
        </is>
      </c>
      <c r="I2" s="2" t="inlineStr">
        <is>
          <t>Sep. 30, 2023</t>
        </is>
      </c>
      <c r="J2" s="2" t="inlineStr">
        <is>
          <t>Sep. 30, 2022</t>
        </is>
      </c>
      <c r="K2" s="2" t="inlineStr">
        <is>
          <t>May 31, 2020</t>
        </is>
      </c>
      <c r="L2" s="2" t="inlineStr">
        <is>
          <t>May 31, 2015</t>
        </is>
      </c>
      <c r="M2" s="2" t="inlineStr">
        <is>
          <t>Dec. 31, 200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paid (in dollars per share)</t>
        </is>
      </c>
      <c r="B4" s="9" t="n">
        <v>0.15</v>
      </c>
      <c r="C4" s="9" t="n">
        <v>0.15</v>
      </c>
      <c r="D4" s="9" t="n">
        <v>0.15</v>
      </c>
      <c r="E4" s="4" t="inlineStr">
        <is>
          <t xml:space="preserve"> </t>
        </is>
      </c>
      <c r="F4" s="4" t="inlineStr">
        <is>
          <t xml:space="preserve"> </t>
        </is>
      </c>
      <c r="G4" s="4" t="inlineStr">
        <is>
          <t xml:space="preserve"> </t>
        </is>
      </c>
      <c r="H4" s="9" t="n">
        <v>2.16</v>
      </c>
      <c r="I4" s="9" t="n">
        <v>0.6</v>
      </c>
      <c r="J4" s="9" t="n">
        <v>0.6</v>
      </c>
      <c r="K4" s="4" t="inlineStr">
        <is>
          <t xml:space="preserve"> </t>
        </is>
      </c>
      <c r="L4" s="4" t="inlineStr">
        <is>
          <t xml:space="preserve"> </t>
        </is>
      </c>
      <c r="M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v>
      </c>
      <c r="J5" s="4" t="inlineStr">
        <is>
          <t xml:space="preserve"> </t>
        </is>
      </c>
      <c r="K5" s="4" t="inlineStr">
        <is>
          <t xml:space="preserve"> </t>
        </is>
      </c>
      <c r="L5" s="4" t="inlineStr">
        <is>
          <t xml:space="preserve"> </t>
        </is>
      </c>
      <c r="M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4" t="inlineStr">
        <is>
          <t xml:space="preserve"> </t>
        </is>
      </c>
      <c r="L6" s="4" t="inlineStr">
        <is>
          <t xml:space="preserve"> </t>
        </is>
      </c>
      <c r="M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4" t="inlineStr">
        <is>
          <t xml:space="preserve"> </t>
        </is>
      </c>
      <c r="L7" s="4" t="inlineStr">
        <is>
          <t xml:space="preserve"> </t>
        </is>
      </c>
      <c r="M7" s="4" t="inlineStr">
        <is>
          <t xml:space="preserve"> </t>
        </is>
      </c>
    </row>
    <row r="8">
      <c r="A8" s="4" t="inlineStr">
        <is>
          <t>Koch Minerals &amp; Trading,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wnership by noncontrolling interest (as a percent)</t>
        </is>
      </c>
      <c r="B10" s="4" t="inlineStr">
        <is>
          <t xml:space="preserve"> </t>
        </is>
      </c>
      <c r="C10" s="4" t="inlineStr">
        <is>
          <t xml:space="preserve"> </t>
        </is>
      </c>
      <c r="D10" s="4" t="inlineStr">
        <is>
          <t xml:space="preserve"> </t>
        </is>
      </c>
      <c r="E10" s="11" t="n">
        <v>0.1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6" t="n">
        <v>68307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le of stock, price (in dollars per share)</t>
        </is>
      </c>
      <c r="B14" s="4" t="inlineStr">
        <is>
          <t xml:space="preserve"> </t>
        </is>
      </c>
      <c r="C14" s="4" t="inlineStr">
        <is>
          <t xml:space="preserve"> </t>
        </is>
      </c>
      <c r="D14" s="4" t="inlineStr">
        <is>
          <t xml:space="preserve"> </t>
        </is>
      </c>
      <c r="E14" s="4" t="inlineStr">
        <is>
          <t xml:space="preserve"> </t>
        </is>
      </c>
      <c r="F14" s="9" t="n">
        <v>36.8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gregate gross proceeds</t>
        </is>
      </c>
      <c r="B15" s="4" t="inlineStr">
        <is>
          <t xml:space="preserve"> </t>
        </is>
      </c>
      <c r="C15" s="4" t="inlineStr">
        <is>
          <t xml:space="preserve"> </t>
        </is>
      </c>
      <c r="D15" s="4" t="inlineStr">
        <is>
          <t xml:space="preserve"> </t>
        </is>
      </c>
      <c r="E15" s="4" t="inlineStr">
        <is>
          <t xml:space="preserve"> </t>
        </is>
      </c>
      <c r="F15" s="7" t="n">
        <v>240.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vancement of development project</t>
        </is>
      </c>
      <c r="B16" s="4" t="inlineStr">
        <is>
          <t xml:space="preserve"> </t>
        </is>
      </c>
      <c r="C16" s="4" t="inlineStr">
        <is>
          <t xml:space="preserve"> </t>
        </is>
      </c>
      <c r="D16" s="4" t="inlineStr">
        <is>
          <t xml:space="preserve"> </t>
        </is>
      </c>
      <c r="E16" s="5" t="n">
        <v>7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available from convers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v>
      </c>
      <c r="J19" s="4" t="inlineStr">
        <is>
          <t xml:space="preserve"> </t>
        </is>
      </c>
      <c r="K19" s="4" t="inlineStr">
        <is>
          <t xml:space="preserve"> </t>
        </is>
      </c>
      <c r="L19" s="4" t="inlineStr">
        <is>
          <t xml:space="preserve"> </t>
        </is>
      </c>
      <c r="M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designated as series A junior participating preferred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00000</v>
      </c>
      <c r="J22" s="4" t="inlineStr">
        <is>
          <t xml:space="preserve"> </t>
        </is>
      </c>
      <c r="K22" s="4" t="inlineStr">
        <is>
          <t xml:space="preserve"> </t>
        </is>
      </c>
      <c r="L22" s="4" t="inlineStr">
        <is>
          <t xml:space="preserve"> </t>
        </is>
      </c>
      <c r="M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rvic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4 years</t>
        </is>
      </c>
      <c r="J25" s="4" t="inlineStr">
        <is>
          <t xml:space="preserve"> </t>
        </is>
      </c>
      <c r="K25" s="4" t="inlineStr">
        <is>
          <t xml:space="preserve"> </t>
        </is>
      </c>
      <c r="L25" s="4" t="inlineStr">
        <is>
          <t xml:space="preserve"> </t>
        </is>
      </c>
      <c r="M25" s="4" t="inlineStr">
        <is>
          <t xml:space="preserve"> </t>
        </is>
      </c>
    </row>
    <row r="26">
      <c r="A26" s="4" t="inlineStr">
        <is>
          <t>Award expi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7 years</t>
        </is>
      </c>
      <c r="J26" s="4" t="inlineStr">
        <is>
          <t xml:space="preserve"> </t>
        </is>
      </c>
      <c r="K26" s="4" t="inlineStr">
        <is>
          <t xml:space="preserve"> </t>
        </is>
      </c>
      <c r="L26" s="4" t="inlineStr">
        <is>
          <t xml:space="preserve"> </t>
        </is>
      </c>
      <c r="M26" s="4" t="inlineStr">
        <is>
          <t xml:space="preserve"> </t>
        </is>
      </c>
    </row>
    <row r="27">
      <c r="A27" s="4" t="inlineStr">
        <is>
          <t>Number of shares available from convers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v>
      </c>
      <c r="J27" s="4" t="inlineStr">
        <is>
          <t xml:space="preserve"> </t>
        </is>
      </c>
      <c r="K27" s="4" t="inlineStr">
        <is>
          <t xml:space="preserve"> </t>
        </is>
      </c>
      <c r="L27" s="4" t="inlineStr">
        <is>
          <t xml:space="preserve"> </t>
        </is>
      </c>
      <c r="M27" s="4" t="inlineStr">
        <is>
          <t xml:space="preserve"> </t>
        </is>
      </c>
    </row>
    <row r="28">
      <c r="A28" s="4" t="inlineStr">
        <is>
          <t>2005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uthorized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240000</v>
      </c>
    </row>
    <row r="31">
      <c r="A31" s="4" t="inlineStr">
        <is>
          <t>2015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uthorized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000000</v>
      </c>
      <c r="M33" s="4" t="inlineStr">
        <is>
          <t xml:space="preserve"> </t>
        </is>
      </c>
    </row>
    <row r="34">
      <c r="A34" s="4" t="inlineStr">
        <is>
          <t>2020 Incentive Award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uthorized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977933</v>
      </c>
      <c r="L36" s="4" t="inlineStr">
        <is>
          <t xml:space="preserve"> </t>
        </is>
      </c>
      <c r="M36" s="4" t="inlineStr">
        <is>
          <t xml:space="preserve"> </t>
        </is>
      </c>
    </row>
    <row r="37">
      <c r="A37" s="4" t="inlineStr">
        <is>
          <t>Share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75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ferred compensa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ferred stock units credited in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5136</v>
      </c>
      <c r="I40" s="6" t="n">
        <v>35577</v>
      </c>
      <c r="J40" s="6" t="n">
        <v>12643</v>
      </c>
      <c r="K40" s="4" t="inlineStr">
        <is>
          <t xml:space="preserve"> </t>
        </is>
      </c>
      <c r="L40" s="4" t="inlineStr">
        <is>
          <t xml:space="preserve"> </t>
        </is>
      </c>
      <c r="M40" s="4" t="inlineStr">
        <is>
          <t xml:space="preserve"> </t>
        </is>
      </c>
    </row>
    <row r="41">
      <c r="A41" s="4" t="inlineStr">
        <is>
          <t>Deferred compensation agreement | Dir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reissued from treasury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9828</v>
      </c>
      <c r="I43" s="6" t="n">
        <v>75919</v>
      </c>
      <c r="J43" s="6" t="n">
        <v>41225</v>
      </c>
      <c r="K43" s="4" t="inlineStr">
        <is>
          <t xml:space="preserve"> </t>
        </is>
      </c>
      <c r="L43" s="4" t="inlineStr">
        <is>
          <t xml:space="preserve"> </t>
        </is>
      </c>
      <c r="M43" s="4" t="inlineStr">
        <is>
          <t xml:space="preserve"> </t>
        </is>
      </c>
    </row>
    <row r="44">
      <c r="A44" s="4" t="inlineStr">
        <is>
          <t>Deferred compensation agreement | Director |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stricted stock units granted to director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917</v>
      </c>
      <c r="I46" s="6" t="n">
        <v>14945</v>
      </c>
      <c r="J46" s="6" t="n">
        <v>11933</v>
      </c>
      <c r="K46" s="4" t="inlineStr">
        <is>
          <t xml:space="preserve"> </t>
        </is>
      </c>
      <c r="L46" s="4" t="inlineStr">
        <is>
          <t xml:space="preserve"> </t>
        </is>
      </c>
      <c r="M46" s="4" t="inlineStr">
        <is>
          <t xml:space="preserve"> </t>
        </is>
      </c>
    </row>
    <row r="47">
      <c r="A47" s="4" t="inlineStr">
        <is>
          <t>Minimum |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rvic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1 year</t>
        </is>
      </c>
      <c r="J49" s="4" t="inlineStr">
        <is>
          <t xml:space="preserve"> </t>
        </is>
      </c>
      <c r="K49" s="4" t="inlineStr">
        <is>
          <t xml:space="preserve"> </t>
        </is>
      </c>
      <c r="L49" s="4" t="inlineStr">
        <is>
          <t xml:space="preserve"> </t>
        </is>
      </c>
      <c r="M49" s="4" t="inlineStr">
        <is>
          <t xml:space="preserve"> </t>
        </is>
      </c>
    </row>
    <row r="50">
      <c r="A50" s="4" t="inlineStr">
        <is>
          <t>Minimum | TSR P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formance period of P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2 years</t>
        </is>
      </c>
      <c r="J52" s="4" t="inlineStr">
        <is>
          <t xml:space="preserve"> </t>
        </is>
      </c>
      <c r="K52" s="4" t="inlineStr">
        <is>
          <t xml:space="preserve"> </t>
        </is>
      </c>
      <c r="L52" s="4" t="inlineStr">
        <is>
          <t xml:space="preserve"> </t>
        </is>
      </c>
      <c r="M52" s="4" t="inlineStr">
        <is>
          <t xml:space="preserve"> </t>
        </is>
      </c>
    </row>
    <row r="53">
      <c r="A53" s="4" t="inlineStr">
        <is>
          <t>Percentage of shares earn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v>
      </c>
      <c r="J53" s="4" t="inlineStr">
        <is>
          <t xml:space="preserve"> </t>
        </is>
      </c>
      <c r="K53" s="4" t="inlineStr">
        <is>
          <t xml:space="preserve"> </t>
        </is>
      </c>
      <c r="L53" s="4" t="inlineStr">
        <is>
          <t xml:space="preserve"> </t>
        </is>
      </c>
      <c r="M53" s="4" t="inlineStr">
        <is>
          <t xml:space="preserve"> </t>
        </is>
      </c>
    </row>
    <row r="54">
      <c r="A54" s="4" t="inlineStr">
        <is>
          <t>Minimum | Growth P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centage of shares earn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v>
      </c>
      <c r="J56" s="4" t="inlineStr">
        <is>
          <t xml:space="preserve"> </t>
        </is>
      </c>
      <c r="K56" s="4" t="inlineStr">
        <is>
          <t xml:space="preserve"> </t>
        </is>
      </c>
      <c r="L56" s="4" t="inlineStr">
        <is>
          <t xml:space="preserve"> </t>
        </is>
      </c>
      <c r="M56" s="4" t="inlineStr">
        <is>
          <t xml:space="preserve"> </t>
        </is>
      </c>
    </row>
    <row r="57">
      <c r="A57" s="4" t="inlineStr">
        <is>
          <t>Maximum |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rvice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3 years</t>
        </is>
      </c>
      <c r="J59" s="4" t="inlineStr">
        <is>
          <t xml:space="preserve"> </t>
        </is>
      </c>
      <c r="K59" s="4" t="inlineStr">
        <is>
          <t xml:space="preserve"> </t>
        </is>
      </c>
      <c r="L59" s="4" t="inlineStr">
        <is>
          <t xml:space="preserve"> </t>
        </is>
      </c>
      <c r="M59" s="4" t="inlineStr">
        <is>
          <t xml:space="preserve"> </t>
        </is>
      </c>
    </row>
    <row r="60">
      <c r="A60" s="4" t="inlineStr">
        <is>
          <t>Maximum | TSR P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formance period of P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3 years</t>
        </is>
      </c>
      <c r="J62" s="4" t="inlineStr">
        <is>
          <t xml:space="preserve"> </t>
        </is>
      </c>
      <c r="K62" s="4" t="inlineStr">
        <is>
          <t xml:space="preserve"> </t>
        </is>
      </c>
      <c r="L62" s="4" t="inlineStr">
        <is>
          <t xml:space="preserve"> </t>
        </is>
      </c>
      <c r="M62" s="4" t="inlineStr">
        <is>
          <t xml:space="preserve"> </t>
        </is>
      </c>
    </row>
    <row r="63">
      <c r="A63" s="4" t="inlineStr">
        <is>
          <t>Maximum | Target Number Of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centage of shares earn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1" t="n">
        <v>3</v>
      </c>
      <c r="J65" s="4" t="inlineStr">
        <is>
          <t xml:space="preserve"> </t>
        </is>
      </c>
      <c r="K65" s="4" t="inlineStr">
        <is>
          <t xml:space="preserve"> </t>
        </is>
      </c>
      <c r="L65" s="4" t="inlineStr">
        <is>
          <t xml:space="preserve"> </t>
        </is>
      </c>
      <c r="M65" s="4" t="inlineStr">
        <is>
          <t xml:space="preserve"> </t>
        </is>
      </c>
    </row>
    <row r="66">
      <c r="A66" s="4" t="inlineStr">
        <is>
          <t>Maximum | Growth P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centage of shares earn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3</v>
      </c>
      <c r="J68" s="4" t="inlineStr">
        <is>
          <t xml:space="preserve"> </t>
        </is>
      </c>
      <c r="K68" s="4" t="inlineStr">
        <is>
          <t xml:space="preserve"> </t>
        </is>
      </c>
      <c r="L68" s="4" t="inlineStr">
        <is>
          <t xml:space="preserve"> </t>
        </is>
      </c>
      <c r="M68" s="4" t="inlineStr">
        <is>
          <t xml:space="preserve"> </t>
        </is>
      </c>
    </row>
  </sheetData>
  <mergeCells count="2">
    <mergeCell ref="A1:A2"/>
    <mergeCell ref="I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EQUITY INSTRUMENTS - Summary of Fair Value Assumptions and Methodology (Details) - Stock options - $ / shares</t>
        </is>
      </c>
      <c r="B1" s="2" t="inlineStr">
        <is>
          <t>9 Months Ended</t>
        </is>
      </c>
      <c r="C1" s="2" t="inlineStr">
        <is>
          <t>12 Months Ended</t>
        </is>
      </c>
    </row>
    <row r="2">
      <c r="B2" s="2" t="inlineStr">
        <is>
          <t>Sep. 30, 2021</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Fair value of options granted (in dollars per share)</t>
        </is>
      </c>
      <c r="B4" s="9" t="n">
        <v>13.46</v>
      </c>
      <c r="C4" s="9" t="n">
        <v>16.84</v>
      </c>
    </row>
    <row r="5">
      <c r="A5" s="4" t="inlineStr">
        <is>
          <t>Expected term (years)</t>
        </is>
      </c>
      <c r="B5" s="4" t="inlineStr">
        <is>
          <t>4 years 9 months 18 days</t>
        </is>
      </c>
      <c r="C5" s="4" t="inlineStr">
        <is>
          <t>4 years 9 months 18 days</t>
        </is>
      </c>
    </row>
    <row r="6">
      <c r="A6" s="4" t="inlineStr">
        <is>
          <t>Expected volatility</t>
        </is>
      </c>
      <c r="B6" s="13" t="n">
        <v>0.361</v>
      </c>
      <c r="C6" s="13" t="n">
        <v>0.379</v>
      </c>
    </row>
    <row r="7">
      <c r="A7" s="4" t="inlineStr">
        <is>
          <t>Dividend yield</t>
        </is>
      </c>
      <c r="B7" s="13" t="n">
        <v>0.037</v>
      </c>
      <c r="C7" s="13" t="n">
        <v>0.039</v>
      </c>
    </row>
    <row r="8">
      <c r="A8" s="4" t="inlineStr">
        <is>
          <t>Risk-free interest rates</t>
        </is>
      </c>
      <c r="B8" s="13" t="n">
        <v>0.004</v>
      </c>
      <c r="C8" s="13" t="n">
        <v>0.01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AND EQUITY INSTRUMENTS - Summary of Activity (Details) - $ / shares</t>
        </is>
      </c>
      <c r="B1" s="2" t="inlineStr">
        <is>
          <t>9 Months Ended</t>
        </is>
      </c>
      <c r="C1" s="2" t="inlineStr">
        <is>
          <t>12 Months Ended</t>
        </is>
      </c>
    </row>
    <row r="2">
      <c r="B2" s="2" t="inlineStr">
        <is>
          <t>Sep. 30, 2021</t>
        </is>
      </c>
      <c r="C2" s="2" t="inlineStr">
        <is>
          <t>Sep. 30, 2023</t>
        </is>
      </c>
      <c r="D2" s="2" t="inlineStr">
        <is>
          <t>Sep. 30, 2022</t>
        </is>
      </c>
    </row>
    <row r="3">
      <c r="A3" s="4" t="inlineStr">
        <is>
          <t>Stock Options</t>
        </is>
      </c>
      <c r="B3" s="4" t="inlineStr">
        <is>
          <t xml:space="preserve"> </t>
        </is>
      </c>
      <c r="C3" s="4" t="inlineStr">
        <is>
          <t xml:space="preserve"> </t>
        </is>
      </c>
      <c r="D3" s="4" t="inlineStr">
        <is>
          <t xml:space="preserve"> </t>
        </is>
      </c>
    </row>
    <row r="4">
      <c r="A4" s="3" t="inlineStr">
        <is>
          <t>Stock option activity</t>
        </is>
      </c>
      <c r="B4" s="4" t="inlineStr">
        <is>
          <t xml:space="preserve"> </t>
        </is>
      </c>
      <c r="C4" s="4" t="inlineStr">
        <is>
          <t xml:space="preserve"> </t>
        </is>
      </c>
      <c r="D4" s="4" t="inlineStr">
        <is>
          <t xml:space="preserve"> </t>
        </is>
      </c>
    </row>
    <row r="5">
      <c r="A5" s="4" t="inlineStr">
        <is>
          <t>Outstanding at beginning of period (in shares)</t>
        </is>
      </c>
      <c r="B5" s="6" t="n">
        <v>868772</v>
      </c>
      <c r="C5" s="6" t="n">
        <v>774580</v>
      </c>
      <c r="D5" s="6" t="n">
        <v>828706</v>
      </c>
    </row>
    <row r="6">
      <c r="A6" s="4" t="inlineStr">
        <is>
          <t>Granted (in shares)</t>
        </is>
      </c>
      <c r="B6" s="6" t="n">
        <v>120602</v>
      </c>
      <c r="C6" s="6" t="n">
        <v>0</v>
      </c>
      <c r="D6" s="6" t="n">
        <v>73290</v>
      </c>
    </row>
    <row r="7">
      <c r="A7" s="4" t="inlineStr">
        <is>
          <t>Exercised (in shares)</t>
        </is>
      </c>
      <c r="B7" s="6" t="n">
        <v>-23731</v>
      </c>
      <c r="C7" s="4" t="inlineStr">
        <is>
          <t xml:space="preserve"> </t>
        </is>
      </c>
      <c r="D7" s="6" t="n">
        <v>-3861</v>
      </c>
    </row>
    <row r="8">
      <c r="A8" s="4" t="inlineStr">
        <is>
          <t>Cancelled/Expired (in shares)</t>
        </is>
      </c>
      <c r="B8" s="6" t="n">
        <v>-136937</v>
      </c>
      <c r="C8" s="6" t="n">
        <v>-131585</v>
      </c>
      <c r="D8" s="6" t="n">
        <v>-123555</v>
      </c>
    </row>
    <row r="9">
      <c r="A9" s="4" t="inlineStr">
        <is>
          <t>Outstanding at end of period (in shares)</t>
        </is>
      </c>
      <c r="B9" s="6" t="n">
        <v>828706</v>
      </c>
      <c r="C9" s="6" t="n">
        <v>642995</v>
      </c>
      <c r="D9" s="6" t="n">
        <v>774580</v>
      </c>
    </row>
    <row r="10">
      <c r="A10" s="3" t="inlineStr">
        <is>
          <t>Stock option weighted-average exercise price</t>
        </is>
      </c>
      <c r="B10" s="4" t="inlineStr">
        <is>
          <t xml:space="preserve"> </t>
        </is>
      </c>
      <c r="C10" s="4" t="inlineStr">
        <is>
          <t xml:space="preserve"> </t>
        </is>
      </c>
      <c r="D10" s="4" t="inlineStr">
        <is>
          <t xml:space="preserve"> </t>
        </is>
      </c>
    </row>
    <row r="11">
      <c r="A11" s="4" t="inlineStr">
        <is>
          <t>Outstanding at beginning of period (in dollars per share)</t>
        </is>
      </c>
      <c r="B11" s="9" t="n">
        <v>63.06</v>
      </c>
      <c r="C11" s="9" t="n">
        <v>60.68</v>
      </c>
      <c r="D11" s="9" t="n">
        <v>61.56</v>
      </c>
    </row>
    <row r="12">
      <c r="A12" s="4" t="inlineStr">
        <is>
          <t>Granted (in dollars per share)</t>
        </is>
      </c>
      <c r="B12" s="10" t="n">
        <v>63.14</v>
      </c>
      <c r="C12" s="6" t="n">
        <v>0</v>
      </c>
      <c r="D12" s="10" t="n">
        <v>73.77</v>
      </c>
    </row>
    <row r="13">
      <c r="A13" s="4" t="inlineStr">
        <is>
          <t>Exercised (in dollars per share)</t>
        </is>
      </c>
      <c r="B13" s="10" t="n">
        <v>59.81</v>
      </c>
      <c r="C13" s="4" t="inlineStr">
        <is>
          <t xml:space="preserve"> </t>
        </is>
      </c>
      <c r="D13" s="10" t="n">
        <v>67.76000000000001</v>
      </c>
    </row>
    <row r="14">
      <c r="A14" s="4" t="inlineStr">
        <is>
          <t>Cancelled/Expired (in dollars per share)</t>
        </is>
      </c>
      <c r="B14" s="10" t="n">
        <v>72.79000000000001</v>
      </c>
      <c r="C14" s="10" t="n">
        <v>66.59999999999999</v>
      </c>
      <c r="D14" s="10" t="n">
        <v>74.15000000000001</v>
      </c>
    </row>
    <row r="15">
      <c r="A15" s="4" t="inlineStr">
        <is>
          <t>Outstanding at end of period (in dollars per share)</t>
        </is>
      </c>
      <c r="B15" s="9" t="n">
        <v>61.56</v>
      </c>
      <c r="C15" s="9" t="n">
        <v>59.46</v>
      </c>
      <c r="D15" s="9" t="n">
        <v>60.68</v>
      </c>
    </row>
    <row r="16">
      <c r="A16" s="4" t="inlineStr">
        <is>
          <t>RSUs</t>
        </is>
      </c>
      <c r="B16" s="4" t="inlineStr">
        <is>
          <t xml:space="preserve"> </t>
        </is>
      </c>
      <c r="C16" s="4" t="inlineStr">
        <is>
          <t xml:space="preserve"> </t>
        </is>
      </c>
      <c r="D16" s="4" t="inlineStr">
        <is>
          <t xml:space="preserve"> </t>
        </is>
      </c>
    </row>
    <row r="17">
      <c r="A17" s="3" t="inlineStr">
        <is>
          <t>RSU and PSU activity</t>
        </is>
      </c>
      <c r="B17" s="4" t="inlineStr">
        <is>
          <t xml:space="preserve"> </t>
        </is>
      </c>
      <c r="C17" s="4" t="inlineStr">
        <is>
          <t xml:space="preserve"> </t>
        </is>
      </c>
      <c r="D17" s="4" t="inlineStr">
        <is>
          <t xml:space="preserve"> </t>
        </is>
      </c>
    </row>
    <row r="18">
      <c r="A18" s="4" t="inlineStr">
        <is>
          <t>Outstanding at beginning of period (in shares)</t>
        </is>
      </c>
      <c r="B18" s="6" t="n">
        <v>207982</v>
      </c>
      <c r="C18" s="6" t="n">
        <v>208735</v>
      </c>
      <c r="D18" s="6" t="n">
        <v>223499</v>
      </c>
    </row>
    <row r="19">
      <c r="A19" s="4" t="inlineStr">
        <is>
          <t>Granted (in shares)</t>
        </is>
      </c>
      <c r="B19" s="6" t="n">
        <v>95287</v>
      </c>
      <c r="C19" s="6" t="n">
        <v>354694</v>
      </c>
      <c r="D19" s="6" t="n">
        <v>103363</v>
      </c>
    </row>
    <row r="20">
      <c r="A20" s="4" t="inlineStr">
        <is>
          <t>Released from restriction (in shares)</t>
        </is>
      </c>
      <c r="B20" s="6" t="n">
        <v>-51772</v>
      </c>
      <c r="C20" s="6" t="n">
        <v>-132827</v>
      </c>
      <c r="D20" s="6" t="n">
        <v>-85849</v>
      </c>
    </row>
    <row r="21">
      <c r="A21" s="4" t="inlineStr">
        <is>
          <t>Cancelled/Expired (in shares)</t>
        </is>
      </c>
      <c r="B21" s="6" t="n">
        <v>-27998</v>
      </c>
      <c r="C21" s="6" t="n">
        <v>-37362</v>
      </c>
      <c r="D21" s="6" t="n">
        <v>-32278</v>
      </c>
    </row>
    <row r="22">
      <c r="A22" s="4" t="inlineStr">
        <is>
          <t>Outstanding at end of period (in shares)</t>
        </is>
      </c>
      <c r="B22" s="6" t="n">
        <v>223499</v>
      </c>
      <c r="C22" s="6" t="n">
        <v>393240</v>
      </c>
      <c r="D22" s="6" t="n">
        <v>208735</v>
      </c>
    </row>
    <row r="23">
      <c r="A23" s="3" t="inlineStr">
        <is>
          <t>RSU and PSU weighted-average fair value</t>
        </is>
      </c>
      <c r="B23" s="4" t="inlineStr">
        <is>
          <t xml:space="preserve"> </t>
        </is>
      </c>
      <c r="C23" s="4" t="inlineStr">
        <is>
          <t xml:space="preserve"> </t>
        </is>
      </c>
      <c r="D23" s="4" t="inlineStr">
        <is>
          <t xml:space="preserve"> </t>
        </is>
      </c>
    </row>
    <row r="24">
      <c r="A24" s="4" t="inlineStr">
        <is>
          <t>Outstanding at beginning of period (in dollars per share)</t>
        </is>
      </c>
      <c r="B24" s="9" t="n">
        <v>55.68</v>
      </c>
      <c r="C24" s="9" t="n">
        <v>63.02</v>
      </c>
      <c r="D24" s="5" t="n">
        <v>59</v>
      </c>
    </row>
    <row r="25">
      <c r="A25" s="4" t="inlineStr">
        <is>
          <t>Granted (in dollars per share)</t>
        </is>
      </c>
      <c r="B25" s="10" t="n">
        <v>63.52</v>
      </c>
      <c r="C25" s="10" t="n">
        <v>37.17</v>
      </c>
      <c r="D25" s="10" t="n">
        <v>66.36</v>
      </c>
    </row>
    <row r="26">
      <c r="A26" s="4" t="inlineStr">
        <is>
          <t>Released from restriction (in dollars per share)</t>
        </is>
      </c>
      <c r="B26" s="10" t="n">
        <v>53.37</v>
      </c>
      <c r="C26" s="10" t="n">
        <v>60.34</v>
      </c>
      <c r="D26" s="10" t="n">
        <v>56.88</v>
      </c>
    </row>
    <row r="27">
      <c r="A27" s="4" t="inlineStr">
        <is>
          <t>Cancelled/Expired (in dollars per share)</t>
        </is>
      </c>
      <c r="B27" s="10" t="n">
        <v>60.13</v>
      </c>
      <c r="C27" s="10" t="n">
        <v>43.11</v>
      </c>
      <c r="D27" s="10" t="n">
        <v>62.23</v>
      </c>
    </row>
    <row r="28">
      <c r="A28" s="4" t="inlineStr">
        <is>
          <t>Outstanding at end of period (in dollars per share)</t>
        </is>
      </c>
      <c r="B28" s="5" t="n">
        <v>59</v>
      </c>
      <c r="C28" s="9" t="n">
        <v>42.5</v>
      </c>
      <c r="D28" s="9" t="n">
        <v>63.02</v>
      </c>
    </row>
    <row r="29">
      <c r="A29" s="4" t="inlineStr">
        <is>
          <t>PSUs</t>
        </is>
      </c>
      <c r="B29" s="4" t="inlineStr">
        <is>
          <t xml:space="preserve"> </t>
        </is>
      </c>
      <c r="C29" s="4" t="inlineStr">
        <is>
          <t xml:space="preserve"> </t>
        </is>
      </c>
      <c r="D29" s="4" t="inlineStr">
        <is>
          <t xml:space="preserve"> </t>
        </is>
      </c>
    </row>
    <row r="30">
      <c r="A30" s="3" t="inlineStr">
        <is>
          <t>RSU and PSU activity</t>
        </is>
      </c>
      <c r="B30" s="4" t="inlineStr">
        <is>
          <t xml:space="preserve"> </t>
        </is>
      </c>
      <c r="C30" s="4" t="inlineStr">
        <is>
          <t xml:space="preserve"> </t>
        </is>
      </c>
      <c r="D30" s="4" t="inlineStr">
        <is>
          <t xml:space="preserve"> </t>
        </is>
      </c>
    </row>
    <row r="31">
      <c r="A31" s="4" t="inlineStr">
        <is>
          <t>Outstanding at beginning of period (in shares)</t>
        </is>
      </c>
      <c r="B31" s="6" t="n">
        <v>241794</v>
      </c>
      <c r="C31" s="6" t="n">
        <v>331359</v>
      </c>
      <c r="D31" s="6" t="n">
        <v>279907</v>
      </c>
    </row>
    <row r="32">
      <c r="A32" s="4" t="inlineStr">
        <is>
          <t>Granted (in shares)</t>
        </is>
      </c>
      <c r="B32" s="6" t="n">
        <v>96002</v>
      </c>
      <c r="C32" s="6" t="n">
        <v>183794</v>
      </c>
      <c r="D32" s="6" t="n">
        <v>178052</v>
      </c>
    </row>
    <row r="33">
      <c r="A33" s="4" t="inlineStr">
        <is>
          <t>Released from restriction (in shares)</t>
        </is>
      </c>
      <c r="B33" s="6" t="n">
        <v>-16496</v>
      </c>
      <c r="C33" s="6" t="n">
        <v>0</v>
      </c>
      <c r="D33" s="6" t="n">
        <v>-28666</v>
      </c>
    </row>
    <row r="34">
      <c r="A34" s="4" t="inlineStr">
        <is>
          <t>Cancelled/Expired (in shares)</t>
        </is>
      </c>
      <c r="B34" s="6" t="n">
        <v>-41393</v>
      </c>
      <c r="C34" s="6" t="n">
        <v>-121574</v>
      </c>
      <c r="D34" s="6" t="n">
        <v>-97934</v>
      </c>
    </row>
    <row r="35">
      <c r="A35" s="4" t="inlineStr">
        <is>
          <t>Outstanding at end of period (in shares)</t>
        </is>
      </c>
      <c r="B35" s="6" t="n">
        <v>279907</v>
      </c>
      <c r="C35" s="6" t="n">
        <v>393579</v>
      </c>
      <c r="D35" s="6" t="n">
        <v>331359</v>
      </c>
    </row>
    <row r="36">
      <c r="A36" s="3" t="inlineStr">
        <is>
          <t>RSU and PSU weighted-average fair value</t>
        </is>
      </c>
      <c r="B36" s="4" t="inlineStr">
        <is>
          <t xml:space="preserve"> </t>
        </is>
      </c>
      <c r="C36" s="4" t="inlineStr">
        <is>
          <t xml:space="preserve"> </t>
        </is>
      </c>
      <c r="D36" s="4" t="inlineStr">
        <is>
          <t xml:space="preserve"> </t>
        </is>
      </c>
    </row>
    <row r="37">
      <c r="A37" s="4" t="inlineStr">
        <is>
          <t>Outstanding at beginning of period (in dollars per share)</t>
        </is>
      </c>
      <c r="B37" s="9" t="n">
        <v>65.56999999999999</v>
      </c>
      <c r="C37" s="9" t="n">
        <v>71.51000000000001</v>
      </c>
      <c r="D37" s="9" t="n">
        <v>64.90000000000001</v>
      </c>
    </row>
    <row r="38">
      <c r="A38" s="4" t="inlineStr">
        <is>
          <t>Granted (in dollars per share)</t>
        </is>
      </c>
      <c r="B38" s="10" t="n">
        <v>63.14</v>
      </c>
      <c r="C38" s="10" t="n">
        <v>68.33</v>
      </c>
      <c r="D38" s="10" t="n">
        <v>73.86</v>
      </c>
    </row>
    <row r="39">
      <c r="A39" s="4" t="inlineStr">
        <is>
          <t>Released from restriction (in dollars per share)</t>
        </is>
      </c>
      <c r="B39" s="10" t="n">
        <v>69.70999999999999</v>
      </c>
      <c r="C39" s="6" t="n">
        <v>0</v>
      </c>
      <c r="D39" s="10" t="n">
        <v>55.98</v>
      </c>
    </row>
    <row r="40">
      <c r="A40" s="4" t="inlineStr">
        <is>
          <t>Cancelled/Expired (in dollars per share)</t>
        </is>
      </c>
      <c r="B40" s="10" t="n">
        <v>62.77</v>
      </c>
      <c r="C40" s="10" t="n">
        <v>67.15000000000001</v>
      </c>
      <c r="D40" s="10" t="n">
        <v>61.44</v>
      </c>
    </row>
    <row r="41">
      <c r="A41" s="4" t="inlineStr">
        <is>
          <t>Outstanding at end of period (in dollars per share)</t>
        </is>
      </c>
      <c r="B41" s="9" t="n">
        <v>64.90000000000001</v>
      </c>
      <c r="C41" s="9" t="n">
        <v>71.37</v>
      </c>
      <c r="D41" s="9" t="n">
        <v>71.51000000000001</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HOLDERS' EQUITY AND EQUITY INSTRUMENTS - Additional Information (Details) - USD ($) $ in Millions</t>
        </is>
      </c>
      <c r="B1" s="2" t="inlineStr">
        <is>
          <t>9 Months Ended</t>
        </is>
      </c>
      <c r="C1" s="2" t="inlineStr">
        <is>
          <t>12 Months Ended</t>
        </is>
      </c>
    </row>
    <row r="2">
      <c r="B2" s="2" t="inlineStr">
        <is>
          <t>Sep. 30, 2021</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in shares)</t>
        </is>
      </c>
      <c r="B4" s="4" t="inlineStr">
        <is>
          <t xml:space="preserve"> </t>
        </is>
      </c>
      <c r="C4" s="6" t="n">
        <v>642995</v>
      </c>
      <c r="D4" s="6" t="n">
        <v>774580</v>
      </c>
    </row>
    <row r="5">
      <c r="A5" s="4" t="inlineStr">
        <is>
          <t>Number of options outstanding that are exercisable (in shares)</t>
        </is>
      </c>
      <c r="B5" s="4" t="inlineStr">
        <is>
          <t xml:space="preserve"> </t>
        </is>
      </c>
      <c r="C5" s="6" t="n">
        <v>562997</v>
      </c>
      <c r="D5" s="6" t="n">
        <v>612874</v>
      </c>
    </row>
    <row r="6">
      <c r="A6" s="4" t="inlineStr">
        <is>
          <t>Compensation expense related to stock-based compensation awards</t>
        </is>
      </c>
      <c r="B6" s="7" t="n">
        <v>8.699999999999999</v>
      </c>
      <c r="C6" s="7" t="n">
        <v>21.1</v>
      </c>
      <c r="D6" s="7" t="n">
        <v>17.2</v>
      </c>
    </row>
    <row r="7">
      <c r="A7" s="4" t="inlineStr">
        <is>
          <t>Compensation expense paid in cash</t>
        </is>
      </c>
      <c r="B7" s="6" t="n">
        <v>1</v>
      </c>
      <c r="C7" s="8" t="n">
        <v>0.5</v>
      </c>
      <c r="D7" s="8" t="n">
        <v>1.5</v>
      </c>
    </row>
    <row r="8">
      <c r="A8" s="4" t="inlineStr">
        <is>
          <t>Unrecorded compensation cost related to non-vested awards</t>
        </is>
      </c>
      <c r="B8" s="4" t="inlineStr">
        <is>
          <t xml:space="preserve"> </t>
        </is>
      </c>
      <c r="C8" s="7" t="n">
        <v>14.5</v>
      </c>
      <c r="D8" s="4" t="inlineStr">
        <is>
          <t xml:space="preserve"> </t>
        </is>
      </c>
    </row>
    <row r="9">
      <c r="A9" s="4" t="inlineStr">
        <is>
          <t>Unrecorded compensation cost, weighted average period of recognition</t>
        </is>
      </c>
      <c r="B9" s="4" t="inlineStr">
        <is>
          <t xml:space="preserve"> </t>
        </is>
      </c>
      <c r="C9" s="4" t="inlineStr">
        <is>
          <t>1 year 9 months 18 days</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air value of options vested</t>
        </is>
      </c>
      <c r="B12" s="8" t="n">
        <v>1.6</v>
      </c>
      <c r="C12" s="7" t="n">
        <v>0.8</v>
      </c>
      <c r="D12" s="8" t="n">
        <v>1.6</v>
      </c>
    </row>
    <row r="13">
      <c r="A13" s="4" t="inlineStr">
        <is>
          <t>Intrinsic value of stock options exercised during the period</t>
        </is>
      </c>
      <c r="B13" s="7" t="n">
        <v>0.1</v>
      </c>
      <c r="C13" s="8" t="n">
        <v>0.1</v>
      </c>
      <c r="D13" s="7" t="n">
        <v>0.1</v>
      </c>
    </row>
    <row r="14">
      <c r="A14" s="4" t="inlineStr">
        <is>
          <t>Intrinsic value of options outstanding</t>
        </is>
      </c>
      <c r="B14" s="4" t="inlineStr">
        <is>
          <t xml:space="preserve"> </t>
        </is>
      </c>
      <c r="C14" s="6" t="n">
        <v>0</v>
      </c>
      <c r="D14" s="4" t="inlineStr">
        <is>
          <t xml:space="preserve"> </t>
        </is>
      </c>
    </row>
    <row r="15">
      <c r="A15" s="4" t="inlineStr">
        <is>
          <t>Intrinsic value of options exercisable</t>
        </is>
      </c>
      <c r="B15" s="4" t="inlineStr">
        <is>
          <t xml:space="preserve"> </t>
        </is>
      </c>
      <c r="C15" s="5" t="n">
        <v>0</v>
      </c>
      <c r="D15"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AND EQUITY INSTRUMENTS - Summary of Exercise Price Range (Details) - $ / shares</t>
        </is>
      </c>
      <c r="B1" s="2" t="inlineStr">
        <is>
          <t>12 Months Ended</t>
        </is>
      </c>
    </row>
    <row r="2">
      <c r="B2" s="2" t="inlineStr">
        <is>
          <t>Sep. 30, 2023</t>
        </is>
      </c>
      <c r="C2" s="2" t="inlineStr">
        <is>
          <t>Sep. 30, 2022</t>
        </is>
      </c>
    </row>
    <row r="3">
      <c r="A3" s="3" t="inlineStr">
        <is>
          <t>Share-based Payment Arrangement, Option, Exercise Price Range [Line Items]</t>
        </is>
      </c>
      <c r="B3" s="4" t="inlineStr">
        <is>
          <t xml:space="preserve"> </t>
        </is>
      </c>
      <c r="C3" s="4" t="inlineStr">
        <is>
          <t xml:space="preserve"> </t>
        </is>
      </c>
    </row>
    <row r="4">
      <c r="A4" s="4" t="inlineStr">
        <is>
          <t>Options outstanding (in shares)</t>
        </is>
      </c>
      <c r="B4" s="6" t="n">
        <v>642995</v>
      </c>
      <c r="C4" s="6" t="n">
        <v>774580</v>
      </c>
    </row>
    <row r="5">
      <c r="A5" s="4" t="inlineStr">
        <is>
          <t>Weighted-average remaining contractual life (years)</t>
        </is>
      </c>
      <c r="B5" s="4" t="inlineStr">
        <is>
          <t>2 years 6 months</t>
        </is>
      </c>
      <c r="C5" s="4" t="inlineStr">
        <is>
          <t xml:space="preserve"> </t>
        </is>
      </c>
    </row>
    <row r="6">
      <c r="A6" s="4" t="inlineStr">
        <is>
          <t>Weighted-average exercise price of options outstanding (in dollars per share)</t>
        </is>
      </c>
      <c r="B6" s="9" t="n">
        <v>59.46</v>
      </c>
      <c r="C6" s="4" t="inlineStr">
        <is>
          <t xml:space="preserve"> </t>
        </is>
      </c>
    </row>
    <row r="7">
      <c r="A7" s="4" t="inlineStr">
        <is>
          <t>Options exercisable (in shares)</t>
        </is>
      </c>
      <c r="B7" s="6" t="n">
        <v>562997</v>
      </c>
      <c r="C7" s="4" t="inlineStr">
        <is>
          <t xml:space="preserve"> </t>
        </is>
      </c>
    </row>
    <row r="8">
      <c r="A8" s="4" t="inlineStr">
        <is>
          <t>Weighted-average remaining contractual life options exercisable</t>
        </is>
      </c>
      <c r="B8" s="4" t="inlineStr">
        <is>
          <t>2 years 3 months 18 days</t>
        </is>
      </c>
      <c r="C8" s="4" t="inlineStr">
        <is>
          <t xml:space="preserve"> </t>
        </is>
      </c>
    </row>
    <row r="9">
      <c r="A9" s="4" t="inlineStr">
        <is>
          <t>Weighted-average exercise price of exercisable options (in dollars per share)</t>
        </is>
      </c>
      <c r="B9" s="9" t="n">
        <v>58.33</v>
      </c>
      <c r="C9" s="4" t="inlineStr">
        <is>
          <t xml:space="preserve"> </t>
        </is>
      </c>
    </row>
    <row r="10">
      <c r="A10" s="4" t="inlineStr">
        <is>
          <t>$53.75 - $54.10</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Exercise price range, lower range limit (in dollars per share)</t>
        </is>
      </c>
      <c r="B12" s="10" t="n">
        <v>53.75</v>
      </c>
      <c r="C12" s="4" t="inlineStr">
        <is>
          <t xml:space="preserve"> </t>
        </is>
      </c>
    </row>
    <row r="13">
      <c r="A13" s="4" t="inlineStr">
        <is>
          <t>Exercise price range, upper range limit (in dollars per share)</t>
        </is>
      </c>
      <c r="B13" s="9" t="n">
        <v>54.1</v>
      </c>
      <c r="C13" s="4" t="inlineStr">
        <is>
          <t xml:space="preserve"> </t>
        </is>
      </c>
    </row>
    <row r="14">
      <c r="A14" s="4" t="inlineStr">
        <is>
          <t>Options outstanding (in shares)</t>
        </is>
      </c>
      <c r="B14" s="6" t="n">
        <v>252245</v>
      </c>
      <c r="C14" s="4" t="inlineStr">
        <is>
          <t xml:space="preserve"> </t>
        </is>
      </c>
    </row>
    <row r="15">
      <c r="A15" s="4" t="inlineStr">
        <is>
          <t>Weighted-average remaining contractual life (years)</t>
        </is>
      </c>
      <c r="B15" s="4" t="inlineStr">
        <is>
          <t>2 years 7 months 6 days</t>
        </is>
      </c>
      <c r="C15" s="4" t="inlineStr">
        <is>
          <t xml:space="preserve"> </t>
        </is>
      </c>
    </row>
    <row r="16">
      <c r="A16" s="4" t="inlineStr">
        <is>
          <t>Weighted-average exercise price of options outstanding (in dollars per share)</t>
        </is>
      </c>
      <c r="B16" s="9" t="n">
        <v>53.75</v>
      </c>
      <c r="C16" s="4" t="inlineStr">
        <is>
          <t xml:space="preserve"> </t>
        </is>
      </c>
    </row>
    <row r="17">
      <c r="A17" s="4" t="inlineStr">
        <is>
          <t>Options exercisable (in shares)</t>
        </is>
      </c>
      <c r="B17" s="6" t="n">
        <v>252245</v>
      </c>
      <c r="C17" s="4" t="inlineStr">
        <is>
          <t xml:space="preserve"> </t>
        </is>
      </c>
    </row>
    <row r="18">
      <c r="A18" s="4" t="inlineStr">
        <is>
          <t>Weighted-average remaining contractual life options exercisable</t>
        </is>
      </c>
      <c r="B18" s="4" t="inlineStr">
        <is>
          <t>2 years 7 months 6 days</t>
        </is>
      </c>
      <c r="C18" s="4" t="inlineStr">
        <is>
          <t xml:space="preserve"> </t>
        </is>
      </c>
    </row>
    <row r="19">
      <c r="A19" s="4" t="inlineStr">
        <is>
          <t>Weighted-average exercise price of exercisable options (in dollars per share)</t>
        </is>
      </c>
      <c r="B19" s="9" t="n">
        <v>53.75</v>
      </c>
      <c r="C19" s="4" t="inlineStr">
        <is>
          <t xml:space="preserve"> </t>
        </is>
      </c>
    </row>
    <row r="20">
      <c r="A20" s="4" t="inlineStr">
        <is>
          <t>$54.11 - $59.21</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Exercise price range, lower range limit (in dollars per share)</t>
        </is>
      </c>
      <c r="B22" s="10" t="n">
        <v>54.11</v>
      </c>
      <c r="C22" s="4" t="inlineStr">
        <is>
          <t xml:space="preserve"> </t>
        </is>
      </c>
    </row>
    <row r="23">
      <c r="A23" s="4" t="inlineStr">
        <is>
          <t>Exercise price range, upper range limit (in dollars per share)</t>
        </is>
      </c>
      <c r="B23" s="9" t="n">
        <v>59.21</v>
      </c>
      <c r="C23" s="4" t="inlineStr">
        <is>
          <t xml:space="preserve"> </t>
        </is>
      </c>
    </row>
    <row r="24">
      <c r="A24" s="4" t="inlineStr">
        <is>
          <t>Options outstanding (in shares)</t>
        </is>
      </c>
      <c r="B24" s="6" t="n">
        <v>87686</v>
      </c>
      <c r="C24" s="4" t="inlineStr">
        <is>
          <t xml:space="preserve"> </t>
        </is>
      </c>
    </row>
    <row r="25">
      <c r="A25" s="4" t="inlineStr">
        <is>
          <t>Weighted-average remaining contractual life (years)</t>
        </is>
      </c>
      <c r="B25" s="4" t="inlineStr">
        <is>
          <t>2 years 10 months 24 days</t>
        </is>
      </c>
      <c r="C25" s="4" t="inlineStr">
        <is>
          <t xml:space="preserve"> </t>
        </is>
      </c>
    </row>
    <row r="26">
      <c r="A26" s="4" t="inlineStr">
        <is>
          <t>Weighted-average exercise price of options outstanding (in dollars per share)</t>
        </is>
      </c>
      <c r="B26" s="9" t="n">
        <v>57.08</v>
      </c>
      <c r="C26" s="4" t="inlineStr">
        <is>
          <t xml:space="preserve"> </t>
        </is>
      </c>
    </row>
    <row r="27">
      <c r="A27" s="4" t="inlineStr">
        <is>
          <t>Options exercisable (in shares)</t>
        </is>
      </c>
      <c r="B27" s="6" t="n">
        <v>74727</v>
      </c>
      <c r="C27" s="4" t="inlineStr">
        <is>
          <t xml:space="preserve"> </t>
        </is>
      </c>
    </row>
    <row r="28">
      <c r="A28" s="4" t="inlineStr">
        <is>
          <t>Weighted-average remaining contractual life options exercisable</t>
        </is>
      </c>
      <c r="B28" s="4" t="inlineStr">
        <is>
          <t>2 years 9 months 18 days</t>
        </is>
      </c>
      <c r="C28" s="4" t="inlineStr">
        <is>
          <t xml:space="preserve"> </t>
        </is>
      </c>
    </row>
    <row r="29">
      <c r="A29" s="4" t="inlineStr">
        <is>
          <t>Weighted-average exercise price of exercisable options (in dollars per share)</t>
        </is>
      </c>
      <c r="B29" s="9" t="n">
        <v>56.87</v>
      </c>
      <c r="C29" s="4" t="inlineStr">
        <is>
          <t xml:space="preserve"> </t>
        </is>
      </c>
    </row>
    <row r="30">
      <c r="A30" s="4" t="inlineStr">
        <is>
          <t>$59.22 - $61.32</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Exercise price range, lower range limit (in dollars per share)</t>
        </is>
      </c>
      <c r="B32" s="10" t="n">
        <v>59.22</v>
      </c>
      <c r="C32" s="4" t="inlineStr">
        <is>
          <t xml:space="preserve"> </t>
        </is>
      </c>
    </row>
    <row r="33">
      <c r="A33" s="4" t="inlineStr">
        <is>
          <t>Exercise price range, upper range limit (in dollars per share)</t>
        </is>
      </c>
      <c r="B33" s="9" t="n">
        <v>61.32</v>
      </c>
      <c r="C33" s="4" t="inlineStr">
        <is>
          <t xml:space="preserve"> </t>
        </is>
      </c>
    </row>
    <row r="34">
      <c r="A34" s="4" t="inlineStr">
        <is>
          <t>Options outstanding (in shares)</t>
        </is>
      </c>
      <c r="B34" s="6" t="n">
        <v>110726</v>
      </c>
      <c r="C34" s="4" t="inlineStr">
        <is>
          <t xml:space="preserve"> </t>
        </is>
      </c>
    </row>
    <row r="35">
      <c r="A35" s="4" t="inlineStr">
        <is>
          <t>Weighted-average remaining contractual life (years)</t>
        </is>
      </c>
      <c r="B35" s="4" t="inlineStr">
        <is>
          <t>1 year 6 months</t>
        </is>
      </c>
      <c r="C35" s="4" t="inlineStr">
        <is>
          <t xml:space="preserve"> </t>
        </is>
      </c>
    </row>
    <row r="36">
      <c r="A36" s="4" t="inlineStr">
        <is>
          <t>Weighted-average exercise price of options outstanding (in dollars per share)</t>
        </is>
      </c>
      <c r="B36" s="9" t="n">
        <v>59.5</v>
      </c>
      <c r="C36" s="4" t="inlineStr">
        <is>
          <t xml:space="preserve"> </t>
        </is>
      </c>
    </row>
    <row r="37">
      <c r="A37" s="4" t="inlineStr">
        <is>
          <t>Options exercisable (in shares)</t>
        </is>
      </c>
      <c r="B37" s="6" t="n">
        <v>110726</v>
      </c>
      <c r="C37" s="4" t="inlineStr">
        <is>
          <t xml:space="preserve"> </t>
        </is>
      </c>
    </row>
    <row r="38">
      <c r="A38" s="4" t="inlineStr">
        <is>
          <t>Weighted-average remaining contractual life options exercisable</t>
        </is>
      </c>
      <c r="B38" s="4" t="inlineStr">
        <is>
          <t>1 year 6 months</t>
        </is>
      </c>
      <c r="C38" s="4" t="inlineStr">
        <is>
          <t xml:space="preserve"> </t>
        </is>
      </c>
    </row>
    <row r="39">
      <c r="A39" s="4" t="inlineStr">
        <is>
          <t>Weighted-average exercise price of exercisable options (in dollars per share)</t>
        </is>
      </c>
      <c r="B39" s="9" t="n">
        <v>59.5</v>
      </c>
      <c r="C39" s="4" t="inlineStr">
        <is>
          <t xml:space="preserve"> </t>
        </is>
      </c>
    </row>
    <row r="40">
      <c r="A40" s="4" t="inlineStr">
        <is>
          <t>$61.33 - $68.53</t>
        </is>
      </c>
      <c r="B40" s="4" t="inlineStr">
        <is>
          <t xml:space="preserve"> </t>
        </is>
      </c>
      <c r="C40" s="4" t="inlineStr">
        <is>
          <t xml:space="preserve"> </t>
        </is>
      </c>
    </row>
    <row r="41">
      <c r="A41" s="3" t="inlineStr">
        <is>
          <t>Share-based Payment Arrangement, Option, Exercise Price Range [Line Items]</t>
        </is>
      </c>
      <c r="B41" s="4" t="inlineStr">
        <is>
          <t xml:space="preserve"> </t>
        </is>
      </c>
      <c r="C41" s="4" t="inlineStr">
        <is>
          <t xml:space="preserve"> </t>
        </is>
      </c>
    </row>
    <row r="42">
      <c r="A42" s="4" t="inlineStr">
        <is>
          <t>Exercise price range, lower range limit (in dollars per share)</t>
        </is>
      </c>
      <c r="B42" s="10" t="n">
        <v>61.33</v>
      </c>
      <c r="C42" s="4" t="inlineStr">
        <is>
          <t xml:space="preserve"> </t>
        </is>
      </c>
    </row>
    <row r="43">
      <c r="A43" s="4" t="inlineStr">
        <is>
          <t>Exercise price range, upper range limit (in dollars per share)</t>
        </is>
      </c>
      <c r="B43" s="9" t="n">
        <v>68.53</v>
      </c>
      <c r="C43" s="4" t="inlineStr">
        <is>
          <t xml:space="preserve"> </t>
        </is>
      </c>
    </row>
    <row r="44">
      <c r="A44" s="4" t="inlineStr">
        <is>
          <t>Options outstanding (in shares)</t>
        </is>
      </c>
      <c r="B44" s="6" t="n">
        <v>140270</v>
      </c>
      <c r="C44" s="4" t="inlineStr">
        <is>
          <t xml:space="preserve"> </t>
        </is>
      </c>
    </row>
    <row r="45">
      <c r="A45" s="4" t="inlineStr">
        <is>
          <t>Weighted-average remaining contractual life (years)</t>
        </is>
      </c>
      <c r="B45" s="4" t="inlineStr">
        <is>
          <t>2 years 2 months 12 days</t>
        </is>
      </c>
      <c r="C45" s="4" t="inlineStr">
        <is>
          <t xml:space="preserve"> </t>
        </is>
      </c>
    </row>
    <row r="46">
      <c r="A46" s="4" t="inlineStr">
        <is>
          <t>Weighted-average exercise price of options outstanding (in dollars per share)</t>
        </is>
      </c>
      <c r="B46" s="9" t="n">
        <v>65.75</v>
      </c>
      <c r="C46" s="4" t="inlineStr">
        <is>
          <t xml:space="preserve"> </t>
        </is>
      </c>
    </row>
    <row r="47">
      <c r="A47" s="4" t="inlineStr">
        <is>
          <t>Options exercisable (in shares)</t>
        </is>
      </c>
      <c r="B47" s="6" t="n">
        <v>109126</v>
      </c>
      <c r="C47" s="4" t="inlineStr">
        <is>
          <t xml:space="preserve"> </t>
        </is>
      </c>
    </row>
    <row r="48">
      <c r="A48" s="4" t="inlineStr">
        <is>
          <t>Weighted-average remaining contractual life options exercisable</t>
        </is>
      </c>
      <c r="B48" s="4" t="inlineStr">
        <is>
          <t>1 year 7 months 6 days</t>
        </is>
      </c>
      <c r="C48" s="4" t="inlineStr">
        <is>
          <t xml:space="preserve"> </t>
        </is>
      </c>
    </row>
    <row r="49">
      <c r="A49" s="4" t="inlineStr">
        <is>
          <t>Weighted-average exercise price of exercisable options (in dollars per share)</t>
        </is>
      </c>
      <c r="B49" s="9" t="n">
        <v>66.5</v>
      </c>
      <c r="C49" s="4" t="inlineStr">
        <is>
          <t xml:space="preserve"> </t>
        </is>
      </c>
    </row>
    <row r="50">
      <c r="A50" s="4" t="inlineStr">
        <is>
          <t>$68.54 - $74.49</t>
        </is>
      </c>
      <c r="B50" s="4" t="inlineStr">
        <is>
          <t xml:space="preserve"> </t>
        </is>
      </c>
      <c r="C50" s="4" t="inlineStr">
        <is>
          <t xml:space="preserve"> </t>
        </is>
      </c>
    </row>
    <row r="51">
      <c r="A51" s="3" t="inlineStr">
        <is>
          <t>Share-based Payment Arrangement, Option, Exercise Price Range [Line Items]</t>
        </is>
      </c>
      <c r="B51" s="4" t="inlineStr">
        <is>
          <t xml:space="preserve"> </t>
        </is>
      </c>
      <c r="C51" s="4" t="inlineStr">
        <is>
          <t xml:space="preserve"> </t>
        </is>
      </c>
    </row>
    <row r="52">
      <c r="A52" s="4" t="inlineStr">
        <is>
          <t>Exercise price range, lower range limit (in dollars per share)</t>
        </is>
      </c>
      <c r="B52" s="10" t="n">
        <v>68.54000000000001</v>
      </c>
      <c r="C52" s="4" t="inlineStr">
        <is>
          <t xml:space="preserve"> </t>
        </is>
      </c>
    </row>
    <row r="53">
      <c r="A53" s="4" t="inlineStr">
        <is>
          <t>Exercise price range, upper range limit (in dollars per share)</t>
        </is>
      </c>
      <c r="B53" s="9" t="n">
        <v>74.48999999999999</v>
      </c>
      <c r="C53" s="4" t="inlineStr">
        <is>
          <t xml:space="preserve"> </t>
        </is>
      </c>
    </row>
    <row r="54">
      <c r="A54" s="4" t="inlineStr">
        <is>
          <t>Options outstanding (in shares)</t>
        </is>
      </c>
      <c r="B54" s="6" t="n">
        <v>52068</v>
      </c>
      <c r="C54" s="4" t="inlineStr">
        <is>
          <t xml:space="preserve"> </t>
        </is>
      </c>
    </row>
    <row r="55">
      <c r="A55" s="4" t="inlineStr">
        <is>
          <t>Weighted-average remaining contractual life (years)</t>
        </is>
      </c>
      <c r="B55" s="4" t="inlineStr">
        <is>
          <t>4 years 9 months 18 days</t>
        </is>
      </c>
      <c r="C55" s="4" t="inlineStr">
        <is>
          <t xml:space="preserve"> </t>
        </is>
      </c>
    </row>
    <row r="56">
      <c r="A56" s="4" t="inlineStr">
        <is>
          <t>Weighted-average exercise price of options outstanding (in dollars per share)</t>
        </is>
      </c>
      <c r="B56" s="9" t="n">
        <v>74.15000000000001</v>
      </c>
      <c r="C56" s="4" t="inlineStr">
        <is>
          <t xml:space="preserve"> </t>
        </is>
      </c>
    </row>
    <row r="57">
      <c r="A57" s="4" t="inlineStr">
        <is>
          <t>Options exercisable (in shares)</t>
        </is>
      </c>
      <c r="B57" s="6" t="n">
        <v>16173</v>
      </c>
      <c r="C57" s="4" t="inlineStr">
        <is>
          <t xml:space="preserve"> </t>
        </is>
      </c>
    </row>
    <row r="58">
      <c r="A58" s="4" t="inlineStr">
        <is>
          <t>Weighted-average remaining contractual life options exercisable</t>
        </is>
      </c>
      <c r="B58" s="4" t="inlineStr">
        <is>
          <t>4 years 1 month 6 days</t>
        </is>
      </c>
      <c r="C58" s="4" t="inlineStr">
        <is>
          <t xml:space="preserve"> </t>
        </is>
      </c>
    </row>
    <row r="59">
      <c r="A59" s="4" t="inlineStr">
        <is>
          <t>Weighted-average exercise price of exercisable options (in dollars per share)</t>
        </is>
      </c>
      <c r="B59" s="9" t="n">
        <v>73.48999999999999</v>
      </c>
      <c r="C59"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AND EQUITY INSTRUMENTS - Accumulated Other Comprehensive Income (Details) - USD ($) $ in Millions</t>
        </is>
      </c>
      <c r="B1" s="2" t="inlineStr">
        <is>
          <t>9 Months Ended</t>
        </is>
      </c>
      <c r="C1" s="2" t="inlineStr">
        <is>
          <t>12 Months Ended</t>
        </is>
      </c>
    </row>
    <row r="2">
      <c r="B2" s="2" t="inlineStr">
        <is>
          <t>Sep. 30, 2021</t>
        </is>
      </c>
      <c r="C2" s="2" t="inlineStr">
        <is>
          <t>Sep. 30, 2023</t>
        </is>
      </c>
      <c r="D2" s="2" t="inlineStr">
        <is>
          <t>Sep. 30,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7" t="n">
        <v>383.6</v>
      </c>
      <c r="C4" s="7" t="n">
        <v>265.2</v>
      </c>
      <c r="D4" s="7" t="n">
        <v>297.9</v>
      </c>
    </row>
    <row r="5">
      <c r="A5" s="4" t="inlineStr">
        <is>
          <t>Other comprehensive income (loss) before reclassifications</t>
        </is>
      </c>
      <c r="B5" s="4" t="inlineStr">
        <is>
          <t xml:space="preserve"> </t>
        </is>
      </c>
      <c r="C5" s="8" t="n">
        <v>7.1</v>
      </c>
      <c r="D5" s="8" t="n">
        <v>-50.6</v>
      </c>
    </row>
    <row r="6">
      <c r="A6" s="4" t="inlineStr">
        <is>
          <t>Amounts reclassified from AOCL</t>
        </is>
      </c>
      <c r="B6" s="4" t="inlineStr">
        <is>
          <t xml:space="preserve"> </t>
        </is>
      </c>
      <c r="C6" s="8" t="n">
        <v>3.5</v>
      </c>
      <c r="D6" s="8" t="n">
        <v>45.8</v>
      </c>
    </row>
    <row r="7">
      <c r="A7" s="4" t="inlineStr">
        <is>
          <t>Net current period other comprehensive income (loss)</t>
        </is>
      </c>
      <c r="B7" s="4" t="inlineStr">
        <is>
          <t xml:space="preserve"> </t>
        </is>
      </c>
      <c r="C7" s="8" t="n">
        <v>10.6</v>
      </c>
      <c r="D7" s="8" t="n">
        <v>-4.8</v>
      </c>
    </row>
    <row r="8">
      <c r="A8" s="4" t="inlineStr">
        <is>
          <t>Ending balance</t>
        </is>
      </c>
      <c r="B8" s="8" t="n">
        <v>297.9</v>
      </c>
      <c r="C8" s="6" t="n">
        <v>521</v>
      </c>
      <c r="D8" s="8" t="n">
        <v>265.2</v>
      </c>
    </row>
    <row r="9">
      <c r="A9" s="4" t="inlineStr">
        <is>
          <t>Foreign exchange gains (losses)</t>
        </is>
      </c>
      <c r="B9" s="8" t="n">
        <v>-17.7</v>
      </c>
      <c r="C9" s="8" t="n">
        <v>-1.6</v>
      </c>
      <c r="D9" s="8" t="n">
        <v>6.7</v>
      </c>
    </row>
    <row r="10">
      <c r="A10" s="4" t="inlineStr">
        <is>
          <t>Total</t>
        </is>
      </c>
      <c r="B10" s="4" t="inlineStr">
        <is>
          <t xml:space="preserve"> </t>
        </is>
      </c>
      <c r="C10" s="4" t="inlineStr">
        <is>
          <t xml:space="preserve"> </t>
        </is>
      </c>
      <c r="D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row>
    <row r="12">
      <c r="A12" s="4" t="inlineStr">
        <is>
          <t>Beginning balance</t>
        </is>
      </c>
      <c r="B12" s="8" t="n">
        <v>-303.8</v>
      </c>
      <c r="C12" s="8" t="n">
        <v>-115.3</v>
      </c>
      <c r="D12" s="8" t="n">
        <v>-110.5</v>
      </c>
    </row>
    <row r="13">
      <c r="A13" s="4" t="inlineStr">
        <is>
          <t>Ending balance</t>
        </is>
      </c>
      <c r="B13" s="8" t="n">
        <v>-110.5</v>
      </c>
      <c r="C13" s="8" t="n">
        <v>-104.7</v>
      </c>
      <c r="D13" s="8" t="n">
        <v>-115.3</v>
      </c>
    </row>
    <row r="14">
      <c r="A14" s="4" t="inlineStr">
        <is>
          <t>(Losses) and Gains on Cash Flow Hedges</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eginning balance</t>
        </is>
      </c>
      <c r="B16" s="4" t="inlineStr">
        <is>
          <t xml:space="preserve"> </t>
        </is>
      </c>
      <c r="C16" s="8" t="n">
        <v>-1.6</v>
      </c>
      <c r="D16" s="8" t="n">
        <v>3.1</v>
      </c>
    </row>
    <row r="17">
      <c r="A17" s="4" t="inlineStr">
        <is>
          <t>Other comprehensive income (loss) before reclassifications</t>
        </is>
      </c>
      <c r="B17" s="4" t="inlineStr">
        <is>
          <t xml:space="preserve"> </t>
        </is>
      </c>
      <c r="C17" s="8" t="n">
        <v>-3.3</v>
      </c>
      <c r="D17" s="8" t="n">
        <v>-0.8</v>
      </c>
    </row>
    <row r="18">
      <c r="A18" s="4" t="inlineStr">
        <is>
          <t>Amounts reclassified from AOCL</t>
        </is>
      </c>
      <c r="B18" s="4" t="inlineStr">
        <is>
          <t xml:space="preserve"> </t>
        </is>
      </c>
      <c r="C18" s="8" t="n">
        <v>3.5</v>
      </c>
      <c r="D18" s="8" t="n">
        <v>-3.9</v>
      </c>
    </row>
    <row r="19">
      <c r="A19" s="4" t="inlineStr">
        <is>
          <t>Net current period other comprehensive income (loss)</t>
        </is>
      </c>
      <c r="B19" s="4" t="inlineStr">
        <is>
          <t xml:space="preserve"> </t>
        </is>
      </c>
      <c r="C19" s="8" t="n">
        <v>0.2</v>
      </c>
      <c r="D19" s="8" t="n">
        <v>-4.7</v>
      </c>
    </row>
    <row r="20">
      <c r="A20" s="4" t="inlineStr">
        <is>
          <t>Ending balance</t>
        </is>
      </c>
      <c r="B20" s="8" t="n">
        <v>3.1</v>
      </c>
      <c r="C20" s="8" t="n">
        <v>-1.4</v>
      </c>
      <c r="D20" s="8" t="n">
        <v>-1.6</v>
      </c>
    </row>
    <row r="21">
      <c r="A21" s="4" t="inlineStr">
        <is>
          <t>Defined Benefit Pension</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eginning balance</t>
        </is>
      </c>
      <c r="B23" s="4" t="inlineStr">
        <is>
          <t xml:space="preserve"> </t>
        </is>
      </c>
      <c r="C23" s="8" t="n">
        <v>-2.7</v>
      </c>
      <c r="D23" s="8" t="n">
        <v>-5.4</v>
      </c>
    </row>
    <row r="24">
      <c r="A24" s="4" t="inlineStr">
        <is>
          <t>Other comprehensive income (loss) before reclassifications</t>
        </is>
      </c>
      <c r="B24" s="4" t="inlineStr">
        <is>
          <t xml:space="preserve"> </t>
        </is>
      </c>
      <c r="C24" s="6" t="n">
        <v>-4</v>
      </c>
      <c r="D24" s="8" t="n">
        <v>2.4</v>
      </c>
    </row>
    <row r="25">
      <c r="A25" s="4" t="inlineStr">
        <is>
          <t>Amounts reclassified from AOCL</t>
        </is>
      </c>
      <c r="B25" s="4" t="inlineStr">
        <is>
          <t xml:space="preserve"> </t>
        </is>
      </c>
      <c r="C25" s="8" t="n">
        <v>0.1</v>
      </c>
      <c r="D25" s="8" t="n">
        <v>0.3</v>
      </c>
    </row>
    <row r="26">
      <c r="A26" s="4" t="inlineStr">
        <is>
          <t>Net current period other comprehensive income (loss)</t>
        </is>
      </c>
      <c r="B26" s="4" t="inlineStr">
        <is>
          <t xml:space="preserve"> </t>
        </is>
      </c>
      <c r="C26" s="8" t="n">
        <v>-3.9</v>
      </c>
      <c r="D26" s="8" t="n">
        <v>2.7</v>
      </c>
    </row>
    <row r="27">
      <c r="A27" s="4" t="inlineStr">
        <is>
          <t>Ending balance</t>
        </is>
      </c>
      <c r="B27" s="8" t="n">
        <v>-5.4</v>
      </c>
      <c r="C27" s="8" t="n">
        <v>-6.6</v>
      </c>
      <c r="D27" s="8" t="n">
        <v>-2.7</v>
      </c>
    </row>
    <row r="28">
      <c r="A28" s="4" t="inlineStr">
        <is>
          <t>Other Post-Employment Benefits</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eginning balance</t>
        </is>
      </c>
      <c r="B30" s="4" t="inlineStr">
        <is>
          <t xml:space="preserve"> </t>
        </is>
      </c>
      <c r="C30" s="8" t="n">
        <v>1.3</v>
      </c>
      <c r="D30" s="6" t="n">
        <v>0</v>
      </c>
    </row>
    <row r="31">
      <c r="A31" s="4" t="inlineStr">
        <is>
          <t>Other comprehensive income (loss) before reclassifications</t>
        </is>
      </c>
      <c r="B31" s="4" t="inlineStr">
        <is>
          <t xml:space="preserve"> </t>
        </is>
      </c>
      <c r="C31" s="8" t="n">
        <v>0.5</v>
      </c>
      <c r="D31" s="8" t="n">
        <v>1.4</v>
      </c>
    </row>
    <row r="32">
      <c r="A32" s="4" t="inlineStr">
        <is>
          <t>Amounts reclassified from AOCL</t>
        </is>
      </c>
      <c r="B32" s="4" t="inlineStr">
        <is>
          <t xml:space="preserve"> </t>
        </is>
      </c>
      <c r="C32" s="8" t="n">
        <v>-0.1</v>
      </c>
      <c r="D32" s="8" t="n">
        <v>-0.1</v>
      </c>
    </row>
    <row r="33">
      <c r="A33" s="4" t="inlineStr">
        <is>
          <t>Net current period other comprehensive income (loss)</t>
        </is>
      </c>
      <c r="B33" s="4" t="inlineStr">
        <is>
          <t xml:space="preserve"> </t>
        </is>
      </c>
      <c r="C33" s="8" t="n">
        <v>0.4</v>
      </c>
      <c r="D33" s="8" t="n">
        <v>1.3</v>
      </c>
    </row>
    <row r="34">
      <c r="A34" s="4" t="inlineStr">
        <is>
          <t>Ending balance</t>
        </is>
      </c>
      <c r="B34" s="6" t="n">
        <v>0</v>
      </c>
      <c r="C34" s="8" t="n">
        <v>1.7</v>
      </c>
      <c r="D34" s="8" t="n">
        <v>1.3</v>
      </c>
    </row>
    <row r="35">
      <c r="A35" s="4" t="inlineStr">
        <is>
          <t>Foreign Currency</t>
        </is>
      </c>
      <c r="B35" s="4" t="inlineStr">
        <is>
          <t xml:space="preserve"> </t>
        </is>
      </c>
      <c r="C35" s="4" t="inlineStr">
        <is>
          <t xml:space="preserve"> </t>
        </is>
      </c>
      <c r="D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row>
    <row r="37">
      <c r="A37" s="4" t="inlineStr">
        <is>
          <t>Beginning balance</t>
        </is>
      </c>
      <c r="B37" s="4" t="inlineStr">
        <is>
          <t xml:space="preserve"> </t>
        </is>
      </c>
      <c r="C37" s="8" t="n">
        <v>-112.3</v>
      </c>
      <c r="D37" s="8" t="n">
        <v>-108.2</v>
      </c>
    </row>
    <row r="38">
      <c r="A38" s="4" t="inlineStr">
        <is>
          <t>Other comprehensive income (loss) before reclassifications</t>
        </is>
      </c>
      <c r="B38" s="4" t="inlineStr">
        <is>
          <t xml:space="preserve"> </t>
        </is>
      </c>
      <c r="C38" s="8" t="n">
        <v>13.9</v>
      </c>
      <c r="D38" s="8" t="n">
        <v>-53.6</v>
      </c>
    </row>
    <row r="39">
      <c r="A39" s="4" t="inlineStr">
        <is>
          <t>Amounts reclassified from AOCL</t>
        </is>
      </c>
      <c r="B39" s="4" t="inlineStr">
        <is>
          <t xml:space="preserve"> </t>
        </is>
      </c>
      <c r="C39" s="6" t="n">
        <v>0</v>
      </c>
      <c r="D39" s="8" t="n">
        <v>49.5</v>
      </c>
    </row>
    <row r="40">
      <c r="A40" s="4" t="inlineStr">
        <is>
          <t>Net current period other comprehensive income (loss)</t>
        </is>
      </c>
      <c r="B40" s="4" t="inlineStr">
        <is>
          <t xml:space="preserve"> </t>
        </is>
      </c>
      <c r="C40" s="8" t="n">
        <v>13.9</v>
      </c>
      <c r="D40" s="8" t="n">
        <v>-4.1</v>
      </c>
    </row>
    <row r="41">
      <c r="A41" s="4" t="inlineStr">
        <is>
          <t>Ending balance</t>
        </is>
      </c>
      <c r="B41" s="7" t="n">
        <v>-108.2</v>
      </c>
      <c r="C41" s="7" t="n">
        <v>-98.40000000000001</v>
      </c>
      <c r="D41" s="7" t="n">
        <v>-112.3</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TOCKHOLDERS' EQUITY AND EQUITY INSTRUMENTS - Amount Reclassified from AOCI (Details) - USD ($) $ in Millions</t>
        </is>
      </c>
      <c r="B1" s="2" t="inlineStr">
        <is>
          <t>3 Months Ended</t>
        </is>
      </c>
      <c r="G1" s="2" t="inlineStr">
        <is>
          <t>9 Months Ended</t>
        </is>
      </c>
      <c r="I1" s="2" t="inlineStr">
        <is>
          <t>12 Months Ended</t>
        </is>
      </c>
    </row>
    <row r="2">
      <c r="B2" s="2" t="inlineStr">
        <is>
          <t>Sep. 30, 2023</t>
        </is>
      </c>
      <c r="C2" s="2" t="inlineStr">
        <is>
          <t>Jun. 30, 2023</t>
        </is>
      </c>
      <c r="D2" s="2" t="inlineStr">
        <is>
          <t>Sep. 30, 2021</t>
        </is>
      </c>
      <c r="E2" s="2" t="inlineStr">
        <is>
          <t>Jun. 30, 2021</t>
        </is>
      </c>
      <c r="F2" s="2" t="inlineStr">
        <is>
          <t>Mar. 31, 2021</t>
        </is>
      </c>
      <c r="G2" s="2" t="inlineStr">
        <is>
          <t>Jun. 30, 2023</t>
        </is>
      </c>
      <c r="H2" s="2" t="inlineStr">
        <is>
          <t>Sep. 30, 2021</t>
        </is>
      </c>
      <c r="I2" s="2" t="inlineStr">
        <is>
          <t>Sep. 30, 2023</t>
        </is>
      </c>
      <c r="J2" s="2" t="inlineStr">
        <is>
          <t>Sep. 30, 2022</t>
        </is>
      </c>
      <c r="K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7" t="n">
        <v>-14.3</v>
      </c>
      <c r="D4" s="4" t="inlineStr">
        <is>
          <t xml:space="preserve"> </t>
        </is>
      </c>
      <c r="E4" s="4" t="inlineStr">
        <is>
          <t xml:space="preserve"> </t>
        </is>
      </c>
      <c r="F4" s="4" t="inlineStr">
        <is>
          <t xml:space="preserve"> </t>
        </is>
      </c>
      <c r="G4" s="7" t="n">
        <v>-42.4</v>
      </c>
      <c r="H4" s="7" t="n">
        <v>-44.3</v>
      </c>
      <c r="I4" s="7" t="n">
        <v>-55.5</v>
      </c>
      <c r="J4" s="7" t="n">
        <v>-55.2</v>
      </c>
      <c r="K4" s="7" t="n">
        <v>-59.8</v>
      </c>
    </row>
    <row r="5">
      <c r="A5" s="4" t="inlineStr">
        <is>
          <t>Income tax expense (benefit)</t>
        </is>
      </c>
      <c r="B5" s="4" t="inlineStr">
        <is>
          <t xml:space="preserve"> </t>
        </is>
      </c>
      <c r="C5" s="8" t="n">
        <v>-42.8</v>
      </c>
      <c r="D5" s="4" t="inlineStr">
        <is>
          <t xml:space="preserve"> </t>
        </is>
      </c>
      <c r="E5" s="4" t="inlineStr">
        <is>
          <t xml:space="preserve"> </t>
        </is>
      </c>
      <c r="F5" s="4" t="inlineStr">
        <is>
          <t xml:space="preserve"> </t>
        </is>
      </c>
      <c r="G5" s="8" t="n">
        <v>24.2</v>
      </c>
      <c r="H5" s="8" t="n">
        <v>13.9</v>
      </c>
      <c r="I5" s="8" t="n">
        <v>17.1</v>
      </c>
      <c r="J5" s="8" t="n">
        <v>33.5</v>
      </c>
      <c r="K5" s="8" t="n">
        <v>5.5</v>
      </c>
    </row>
    <row r="6">
      <c r="A6" s="4" t="inlineStr">
        <is>
          <t>Net earnings (loss)</t>
        </is>
      </c>
      <c r="B6" s="5" t="n">
        <v>-4</v>
      </c>
      <c r="C6" s="7" t="n">
        <v>36.4</v>
      </c>
      <c r="D6" s="7" t="n">
        <v>-56.5</v>
      </c>
      <c r="E6" s="7" t="n">
        <v>57.1</v>
      </c>
      <c r="F6" s="7" t="n">
        <v>-214.4</v>
      </c>
      <c r="G6" s="7" t="n">
        <v>14.5</v>
      </c>
      <c r="H6" s="7" t="n">
        <v>-213.8</v>
      </c>
      <c r="I6" s="8" t="n">
        <v>10.5</v>
      </c>
      <c r="J6" s="8" t="n">
        <v>-21.1</v>
      </c>
      <c r="K6" s="7" t="n">
        <v>-185.7</v>
      </c>
    </row>
    <row r="7">
      <c r="A7" s="4" t="inlineStr">
        <is>
          <t>Amount Reclassified from AOC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earnings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3.5</v>
      </c>
      <c r="J9" s="8" t="n">
        <v>45.8</v>
      </c>
      <c r="K9" s="4" t="inlineStr">
        <is>
          <t xml:space="preserve"> </t>
        </is>
      </c>
    </row>
    <row r="10">
      <c r="A10" s="4" t="inlineStr">
        <is>
          <t>Amount Reclassified from AOCL | (Losses) and Gains on Cash Flow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ome tax expense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2</v>
      </c>
      <c r="J12" s="8" t="n">
        <v>1.4</v>
      </c>
      <c r="K12" s="4" t="inlineStr">
        <is>
          <t xml:space="preserve"> </t>
        </is>
      </c>
    </row>
    <row r="13">
      <c r="A13" s="4" t="inlineStr">
        <is>
          <t>Net earnings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3.5</v>
      </c>
      <c r="J13" s="8" t="n">
        <v>-3.9</v>
      </c>
      <c r="K13" s="4" t="inlineStr">
        <is>
          <t xml:space="preserve"> </t>
        </is>
      </c>
    </row>
    <row r="14">
      <c r="A14" s="4" t="inlineStr">
        <is>
          <t>Amount Reclassified from AOCL | (Losses) and Gains on Cash Flow Hedges | Commodity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duct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4.7</v>
      </c>
      <c r="J16" s="8" t="n">
        <v>-5.3</v>
      </c>
      <c r="K16" s="4" t="inlineStr">
        <is>
          <t xml:space="preserve"> </t>
        </is>
      </c>
    </row>
    <row r="17">
      <c r="A17" s="4" t="inlineStr">
        <is>
          <t>Amount Reclassified from AOCL | (Losses) and Gains on Cash Flow Hedges | Foreign Exchange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6" t="n">
        <v>0</v>
      </c>
      <c r="K19" s="4" t="inlineStr">
        <is>
          <t xml:space="preserve"> </t>
        </is>
      </c>
    </row>
    <row r="20">
      <c r="A20" s="4" t="inlineStr">
        <is>
          <t>Amount Reclassified from AOCL | Defined Benefit Pen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duct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1</v>
      </c>
      <c r="J22" s="8" t="n">
        <v>0.4</v>
      </c>
      <c r="K22" s="4" t="inlineStr">
        <is>
          <t xml:space="preserve"> </t>
        </is>
      </c>
    </row>
    <row r="23">
      <c r="A23" s="4" t="inlineStr">
        <is>
          <t>Income tax expense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8" t="n">
        <v>-0.1</v>
      </c>
      <c r="K23" s="4" t="inlineStr">
        <is>
          <t xml:space="preserve"> </t>
        </is>
      </c>
    </row>
    <row r="24">
      <c r="A24" s="4" t="inlineStr">
        <is>
          <t>Net earnings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1</v>
      </c>
      <c r="J24" s="8" t="n">
        <v>0.3</v>
      </c>
      <c r="K24" s="4" t="inlineStr">
        <is>
          <t xml:space="preserve"> </t>
        </is>
      </c>
    </row>
    <row r="25">
      <c r="A25" s="4" t="inlineStr">
        <is>
          <t>Amount Reclassified from AOCL | Other Post-Employment Benef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duct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1</v>
      </c>
      <c r="J27" s="8" t="n">
        <v>-0.1</v>
      </c>
      <c r="K27" s="4" t="inlineStr">
        <is>
          <t xml:space="preserve"> </t>
        </is>
      </c>
    </row>
    <row r="28">
      <c r="A28" s="4" t="inlineStr">
        <is>
          <t>Income tax expense (bene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6" t="n">
        <v>0</v>
      </c>
      <c r="K28" s="4" t="inlineStr">
        <is>
          <t xml:space="preserve"> </t>
        </is>
      </c>
    </row>
    <row r="29">
      <c r="A29" s="4" t="inlineStr">
        <is>
          <t>Net earnings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1</v>
      </c>
      <c r="J29" s="8" t="n">
        <v>-0.1</v>
      </c>
      <c r="K29" s="4" t="inlineStr">
        <is>
          <t xml:space="preserve"> </t>
        </is>
      </c>
    </row>
    <row r="30">
      <c r="A30" s="4" t="inlineStr">
        <is>
          <t>Amount Reclassified from AOCL | Reclassifications, CTA due to sale of foreign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earnings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7" t="n">
        <v>49.5</v>
      </c>
      <c r="K32" s="4" t="inlineStr">
        <is>
          <t xml:space="preserve"> </t>
        </is>
      </c>
    </row>
  </sheetData>
  <mergeCells count="4">
    <mergeCell ref="A1:A2"/>
    <mergeCell ref="B1:F1"/>
    <mergeCell ref="G1:H1"/>
    <mergeCell ref="I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8" customWidth="1" min="6" max="6"/>
    <col width="22" customWidth="1" min="7" max="7"/>
    <col width="22" customWidth="1" min="8" max="8"/>
  </cols>
  <sheetData>
    <row r="1">
      <c r="A1" s="1" t="inlineStr">
        <is>
          <t>DERIVATIVE FINANCIAL INSTRUMENTS - Additional Information (Details) MMBTU in Millions, $ in Millions</t>
        </is>
      </c>
      <c r="B1" s="2" t="inlineStr">
        <is>
          <t>3 Months Ended</t>
        </is>
      </c>
      <c r="C1" s="2" t="inlineStr">
        <is>
          <t>9 Months Ended</t>
        </is>
      </c>
      <c r="E1" s="2" t="inlineStr">
        <is>
          <t>12 Months Ended</t>
        </is>
      </c>
    </row>
    <row r="2">
      <c r="B2" s="2" t="inlineStr">
        <is>
          <t>Jun. 30, 2023 USD ($)</t>
        </is>
      </c>
      <c r="C2" s="2" t="inlineStr">
        <is>
          <t>Jun. 30, 2023 USD ($)</t>
        </is>
      </c>
      <c r="D2" s="2" t="inlineStr">
        <is>
          <t>Sep. 30, 2021 USD ($)</t>
        </is>
      </c>
      <c r="E2" s="2" t="inlineStr">
        <is>
          <t>Sep. 30, 2023 USD ($) MMBTU</t>
        </is>
      </c>
      <c r="F2" s="2" t="inlineStr">
        <is>
          <t>Sep. 30, 2022 USD ($) MMBTU</t>
        </is>
      </c>
      <c r="G2" s="2" t="inlineStr">
        <is>
          <t>Sep. 30, 2021 USD ($)</t>
        </is>
      </c>
      <c r="H2" s="2" t="inlineStr">
        <is>
          <t>Mar. 01, 2023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expense (income), net</t>
        </is>
      </c>
      <c r="B4" s="7" t="n">
        <v>-2.7</v>
      </c>
      <c r="C4" s="7" t="n">
        <v>-3.7</v>
      </c>
      <c r="D4" s="7" t="n">
        <v>0.1</v>
      </c>
      <c r="E4" s="7" t="n">
        <v>-4.3</v>
      </c>
      <c r="F4" s="7" t="n">
        <v>-0.5</v>
      </c>
      <c r="G4" s="7" t="n">
        <v>-0.1</v>
      </c>
      <c r="H4" s="4" t="inlineStr">
        <is>
          <t xml:space="preserve"> </t>
        </is>
      </c>
    </row>
    <row r="5">
      <c r="A5" s="4" t="inlineStr">
        <is>
          <t>Commodity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expense (income), net</t>
        </is>
      </c>
      <c r="B7" s="4" t="inlineStr">
        <is>
          <t xml:space="preserve"> </t>
        </is>
      </c>
      <c r="C7" s="4" t="inlineStr">
        <is>
          <t xml:space="preserve"> </t>
        </is>
      </c>
      <c r="D7" s="4" t="inlineStr">
        <is>
          <t xml:space="preserve"> </t>
        </is>
      </c>
      <c r="E7" s="8" t="n">
        <v>2.9</v>
      </c>
      <c r="F7" s="4" t="inlineStr">
        <is>
          <t xml:space="preserve"> </t>
        </is>
      </c>
      <c r="G7" s="4" t="inlineStr">
        <is>
          <t xml:space="preserve"> </t>
        </is>
      </c>
      <c r="H7" s="4" t="inlineStr">
        <is>
          <t xml:space="preserve"> </t>
        </is>
      </c>
    </row>
    <row r="8">
      <c r="A8" s="4" t="inlineStr">
        <is>
          <t>Net gain (loss) to be reclassified from accumulated other comprehensive income to earnings during the next 12 months</t>
        </is>
      </c>
      <c r="B8" s="4" t="inlineStr">
        <is>
          <t xml:space="preserve"> </t>
        </is>
      </c>
      <c r="C8" s="4" t="inlineStr">
        <is>
          <t xml:space="preserve"> </t>
        </is>
      </c>
      <c r="D8" s="4" t="inlineStr">
        <is>
          <t xml:space="preserve"> </t>
        </is>
      </c>
      <c r="E8" s="8" t="n">
        <v>-1.4</v>
      </c>
      <c r="F8" s="4" t="inlineStr">
        <is>
          <t xml:space="preserve"> </t>
        </is>
      </c>
      <c r="G8" s="4" t="inlineStr">
        <is>
          <t xml:space="preserve"> </t>
        </is>
      </c>
      <c r="H8" s="4" t="inlineStr">
        <is>
          <t xml:space="preserve"> </t>
        </is>
      </c>
    </row>
    <row r="9">
      <c r="A9" s="4" t="inlineStr">
        <is>
          <t>Derivatives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ability derivative</t>
        </is>
      </c>
      <c r="B11" s="4" t="inlineStr">
        <is>
          <t xml:space="preserve"> </t>
        </is>
      </c>
      <c r="C11" s="4" t="inlineStr">
        <is>
          <t xml:space="preserve"> </t>
        </is>
      </c>
      <c r="D11" s="4" t="inlineStr">
        <is>
          <t xml:space="preserve"> </t>
        </is>
      </c>
      <c r="E11" s="7" t="n">
        <v>2.3</v>
      </c>
      <c r="F11" s="5" t="n">
        <v>4</v>
      </c>
      <c r="G11" s="4" t="inlineStr">
        <is>
          <t xml:space="preserve"> </t>
        </is>
      </c>
      <c r="H11" s="4" t="inlineStr">
        <is>
          <t xml:space="preserve"> </t>
        </is>
      </c>
    </row>
    <row r="12">
      <c r="A12" s="4" t="inlineStr">
        <is>
          <t>Derivatives designated as hedging instruments | Commodity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 of forecasted usage to be hedged</t>
        </is>
      </c>
      <c r="B14" s="4" t="inlineStr">
        <is>
          <t xml:space="preserve"> </t>
        </is>
      </c>
      <c r="C14" s="4" t="inlineStr">
        <is>
          <t xml:space="preserve"> </t>
        </is>
      </c>
      <c r="D14" s="4" t="inlineStr">
        <is>
          <t xml:space="preserve"> </t>
        </is>
      </c>
      <c r="E14" s="11" t="n">
        <v>0.9</v>
      </c>
      <c r="F14" s="4" t="inlineStr">
        <is>
          <t xml:space="preserve"> </t>
        </is>
      </c>
      <c r="G14" s="4" t="inlineStr">
        <is>
          <t xml:space="preserve"> </t>
        </is>
      </c>
      <c r="H14" s="4" t="inlineStr">
        <is>
          <t xml:space="preserve"> </t>
        </is>
      </c>
    </row>
    <row r="15">
      <c r="A15" s="4" t="inlineStr">
        <is>
          <t>Maximum length of time hedge in cash flow hedge</t>
        </is>
      </c>
      <c r="B15" s="4" t="inlineStr">
        <is>
          <t xml:space="preserve"> </t>
        </is>
      </c>
      <c r="C15" s="4" t="inlineStr">
        <is>
          <t xml:space="preserve"> </t>
        </is>
      </c>
      <c r="D15" s="4" t="inlineStr">
        <is>
          <t xml:space="preserve"> </t>
        </is>
      </c>
      <c r="E15" s="4" t="inlineStr">
        <is>
          <t>36 months</t>
        </is>
      </c>
      <c r="F15" s="4" t="inlineStr">
        <is>
          <t xml:space="preserve"> </t>
        </is>
      </c>
      <c r="G15" s="4" t="inlineStr">
        <is>
          <t xml:space="preserve"> </t>
        </is>
      </c>
      <c r="H15" s="4" t="inlineStr">
        <is>
          <t xml:space="preserve"> </t>
        </is>
      </c>
    </row>
    <row r="16">
      <c r="A16" s="4" t="inlineStr">
        <is>
          <t>Notional amount (in MMBtus) | MMBTU</t>
        </is>
      </c>
      <c r="B16" s="4" t="inlineStr">
        <is>
          <t xml:space="preserve"> </t>
        </is>
      </c>
      <c r="C16" s="4" t="inlineStr">
        <is>
          <t xml:space="preserve"> </t>
        </is>
      </c>
      <c r="D16" s="4" t="inlineStr">
        <is>
          <t xml:space="preserve"> </t>
        </is>
      </c>
      <c r="E16" s="8" t="n">
        <v>2.3</v>
      </c>
      <c r="F16" s="8" t="n">
        <v>3.8</v>
      </c>
      <c r="G16" s="4" t="inlineStr">
        <is>
          <t xml:space="preserve"> </t>
        </is>
      </c>
      <c r="H16" s="4" t="inlineStr">
        <is>
          <t xml:space="preserve"> </t>
        </is>
      </c>
    </row>
    <row r="17">
      <c r="A17" s="4" t="inlineStr">
        <is>
          <t>Derivatives designated as hedging instruments | Commodity contracts | Accrued expenses and 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ability derivative</t>
        </is>
      </c>
      <c r="B19" s="4" t="inlineStr">
        <is>
          <t xml:space="preserve"> </t>
        </is>
      </c>
      <c r="C19" s="4" t="inlineStr">
        <is>
          <t xml:space="preserve"> </t>
        </is>
      </c>
      <c r="D19" s="4" t="inlineStr">
        <is>
          <t xml:space="preserve"> </t>
        </is>
      </c>
      <c r="E19" s="7" t="n">
        <v>2.3</v>
      </c>
      <c r="F19" s="7" t="n">
        <v>3.3</v>
      </c>
      <c r="G19" s="4" t="inlineStr">
        <is>
          <t xml:space="preserve"> </t>
        </is>
      </c>
      <c r="H19" s="4" t="inlineStr">
        <is>
          <t xml:space="preserve"> </t>
        </is>
      </c>
    </row>
    <row r="20">
      <c r="A20" s="4" t="inlineStr">
        <is>
          <t>Derivatives not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ability derivative</t>
        </is>
      </c>
      <c r="B22" s="4" t="inlineStr">
        <is>
          <t xml:space="preserve"> </t>
        </is>
      </c>
      <c r="C22" s="4" t="inlineStr">
        <is>
          <t xml:space="preserve"> </t>
        </is>
      </c>
      <c r="D22" s="4" t="inlineStr">
        <is>
          <t xml:space="preserve"> </t>
        </is>
      </c>
      <c r="E22" s="8" t="n">
        <v>2.3</v>
      </c>
      <c r="F22" s="4" t="inlineStr">
        <is>
          <t xml:space="preserve"> </t>
        </is>
      </c>
      <c r="G22" s="4" t="inlineStr">
        <is>
          <t xml:space="preserve"> </t>
        </is>
      </c>
      <c r="H22" s="4" t="inlineStr">
        <is>
          <t xml:space="preserve"> </t>
        </is>
      </c>
    </row>
    <row r="23">
      <c r="A23" s="4" t="inlineStr">
        <is>
          <t>Derivatives not designated as hedging instruments | Commodity contracts | Accrued expenses and other 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ability derivative</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7" t="n">
        <v>0.5</v>
      </c>
    </row>
  </sheetData>
  <mergeCells count="3">
    <mergeCell ref="A1:A2"/>
    <mergeCell ref="C1:D1"/>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 of Hedged Items (Details) - USD ($) $ in Millions</t>
        </is>
      </c>
      <c r="B1" s="2" t="inlineStr">
        <is>
          <t>Sep. 30, 2023</t>
        </is>
      </c>
      <c r="C1" s="2" t="inlineStr">
        <is>
          <t>Mar. 01, 2023</t>
        </is>
      </c>
      <c r="D1" s="2" t="inlineStr">
        <is>
          <t>Sep. 30, 2022</t>
        </is>
      </c>
    </row>
    <row r="2">
      <c r="A2" s="4" t="inlineStr">
        <is>
          <t>Commodity contracts</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Netting of contracts in a receivable position against contracts in payable position</t>
        </is>
      </c>
      <c r="B4" s="5" t="n">
        <v>1</v>
      </c>
      <c r="C4" s="4" t="inlineStr">
        <is>
          <t xml:space="preserve"> </t>
        </is>
      </c>
      <c r="D4" s="7" t="n">
        <v>2.9</v>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Asset Derivatives</t>
        </is>
      </c>
      <c r="B7" s="8" t="n">
        <v>0.9</v>
      </c>
      <c r="C7" s="4" t="inlineStr">
        <is>
          <t xml:space="preserve"> </t>
        </is>
      </c>
      <c r="D7" s="8" t="n">
        <v>2.9</v>
      </c>
    </row>
    <row r="8">
      <c r="A8" s="4" t="inlineStr">
        <is>
          <t>Liability Derivatives</t>
        </is>
      </c>
      <c r="B8" s="8" t="n">
        <v>2.3</v>
      </c>
      <c r="C8" s="4" t="inlineStr">
        <is>
          <t xml:space="preserve"> </t>
        </is>
      </c>
      <c r="D8" s="6" t="n">
        <v>4</v>
      </c>
    </row>
    <row r="9">
      <c r="A9" s="4" t="inlineStr">
        <is>
          <t>Derivatives designated as hedging instruments | Commodity contracts | Other current asse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Asset Derivatives</t>
        </is>
      </c>
      <c r="B11" s="8" t="n">
        <v>0.9</v>
      </c>
      <c r="C11" s="4" t="inlineStr">
        <is>
          <t xml:space="preserve"> </t>
        </is>
      </c>
      <c r="D11" s="8" t="n">
        <v>2.7</v>
      </c>
    </row>
    <row r="12">
      <c r="A12" s="4" t="inlineStr">
        <is>
          <t>Derivatives designated as hedging instruments | Commodity contracts | Accrued expenses and other current liabilitie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Liability Derivatives</t>
        </is>
      </c>
      <c r="B14" s="8" t="n">
        <v>2.3</v>
      </c>
      <c r="C14" s="4" t="inlineStr">
        <is>
          <t xml:space="preserve"> </t>
        </is>
      </c>
      <c r="D14" s="8" t="n">
        <v>3.3</v>
      </c>
    </row>
    <row r="15">
      <c r="A15" s="4" t="inlineStr">
        <is>
          <t>Derivatives designated as hedging instruments | Commodity contracts | Other asset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Asset Derivatives</t>
        </is>
      </c>
      <c r="B17" s="4" t="inlineStr">
        <is>
          <t xml:space="preserve"> </t>
        </is>
      </c>
      <c r="C17" s="4" t="inlineStr">
        <is>
          <t xml:space="preserve"> </t>
        </is>
      </c>
      <c r="D17" s="8" t="n">
        <v>0.2</v>
      </c>
    </row>
    <row r="18">
      <c r="A18" s="4" t="inlineStr">
        <is>
          <t>Derivatives designated as hedging instruments | Commodity contracts | Other noncurrent liabilitie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Liability Derivatives</t>
        </is>
      </c>
      <c r="B20" s="4" t="inlineStr">
        <is>
          <t xml:space="preserve"> </t>
        </is>
      </c>
      <c r="C20" s="4" t="inlineStr">
        <is>
          <t xml:space="preserve"> </t>
        </is>
      </c>
      <c r="D20" s="7" t="n">
        <v>0.7</v>
      </c>
    </row>
    <row r="21">
      <c r="A21" s="4" t="inlineStr">
        <is>
          <t>Derivatives not designated as hedging instrument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Asset Derivatives</t>
        </is>
      </c>
      <c r="B23" s="6" t="n">
        <v>1</v>
      </c>
      <c r="C23" s="4" t="inlineStr">
        <is>
          <t xml:space="preserve"> </t>
        </is>
      </c>
      <c r="D23" s="4" t="inlineStr">
        <is>
          <t xml:space="preserve"> </t>
        </is>
      </c>
    </row>
    <row r="24">
      <c r="A24" s="4" t="inlineStr">
        <is>
          <t>Liability Derivatives</t>
        </is>
      </c>
      <c r="B24" s="8" t="n">
        <v>2.3</v>
      </c>
      <c r="C24" s="4" t="inlineStr">
        <is>
          <t xml:space="preserve"> </t>
        </is>
      </c>
      <c r="D24" s="4" t="inlineStr">
        <is>
          <t xml:space="preserve"> </t>
        </is>
      </c>
    </row>
    <row r="25">
      <c r="A25" s="4" t="inlineStr">
        <is>
          <t>Derivatives not designated as hedging instruments | Commodity contracts | Other current asset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Asset Derivatives</t>
        </is>
      </c>
      <c r="B27" s="8" t="n">
        <v>0.1</v>
      </c>
      <c r="C27" s="4" t="inlineStr">
        <is>
          <t xml:space="preserve"> </t>
        </is>
      </c>
      <c r="D27" s="4" t="inlineStr">
        <is>
          <t xml:space="preserve"> </t>
        </is>
      </c>
    </row>
    <row r="28">
      <c r="A28" s="4" t="inlineStr">
        <is>
          <t>Derivatives not designated as hedging instruments | Commodity contracts | Accrued expenses and other current liabilities</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Liability Derivatives</t>
        </is>
      </c>
      <c r="B30" s="6" t="n">
        <v>0</v>
      </c>
      <c r="C30" s="7" t="n">
        <v>0.5</v>
      </c>
      <c r="D30" s="4" t="inlineStr">
        <is>
          <t xml:space="preserve"> </t>
        </is>
      </c>
    </row>
    <row r="31">
      <c r="A31" s="4" t="inlineStr">
        <is>
          <t>Derivatives not designated as hedging instruments | Commodity contracts | Other assets</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Asset Derivatives</t>
        </is>
      </c>
      <c r="B33" s="8" t="n">
        <v>0.1</v>
      </c>
      <c r="C33" s="4" t="inlineStr">
        <is>
          <t xml:space="preserve"> </t>
        </is>
      </c>
      <c r="D33" s="4" t="inlineStr">
        <is>
          <t xml:space="preserve"> </t>
        </is>
      </c>
    </row>
    <row r="34">
      <c r="A34" s="4" t="inlineStr">
        <is>
          <t>Derivatives not designated as hedging instruments | Commodity contracts | Other noncurrent liabilities</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Liability Derivatives</t>
        </is>
      </c>
      <c r="B36" s="5" t="n">
        <v>0</v>
      </c>
      <c r="C36" s="4" t="inlineStr">
        <is>
          <t xml:space="preserve"> </t>
        </is>
      </c>
      <c r="D3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ORM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FORMATION</t>
        </is>
      </c>
      <c r="B4" s="4" t="inlineStr">
        <is>
          <t>ORGANIZATION AND FORMATION Compass Minerals International, Inc. (“CMI”), through its subsidiaries (collectively, “CMP,” “Compass Minerals” or the “Company”), is a leading global provider of essential minerals focused on safely delivering where and when it matters to help solve nature’s challenges for customers and communities. The Company’s salt products help keep roadways safe during winter weather and are used in numerous other consumer, industrial, chemical and agricultural applications. Its plant nutrition business is the leading North American producer of sulfate of potash (“SOP”), which is used in the production of specialty fertilizers for high-value crops and turf and helps improve the quality and yield of crops, while supporting sustainable agriculture. The Company’s principal products are salt, consisting of sodium chloride and magnesium chloride, and SOP. Our next-generation fire retardants help to slow, stop and prevent wildfires through the use of high-performing and environmentally-friendly products. Additionally, the Company has been pursuing the development of a sustainable lithium salt resource to support the North American battery market, although subsequent to September 30, 2023, this project has been suspended indefinitely beyond certain already committed items associated with the early stages of construction of our commercial scale demonstration unit. The Company’s production sites are located in the United States (“U.S.”), Canada and the United Kingdom (“U.K.”). The Company also provides records management services in the U.K. CMI is a holding company with no significant operations other than those of its wholly-owned subsidiaries. Change in Fiscal Year On June 23, 2021, the Board of Directors of the Company approved a change in its fiscal year end from December 31 st to September 30 th . As a result, the Company’s results of operations, cash flows, and all transactions impacting shareholders equity presented in this Form 10-K/A are for the twelve months ended September 30, 2023 (“fiscal 2023”), the twelve months ended September 30, 2022 (“fiscal 2022”) and the nine month transition period ended September 30, 2021 (“fiscal 2021”), unless otherwise noted. As such, the Company’s fiscal year 2023, or fiscal 2023, refers to the period from October 1, 2022 to September 30, 2023. This Form 10-K/A also includes an unaudited consolidated statement of operations for the comparable period of October 1, 2020 to September 30, 2021; see Note 21 for additional information. Strategic Evaluation and Plan to Sell Businesses Following an evaluation of the strategic fit of certain of the Company’s businesses and subsequent restructuring of its former South American Plant Nutrition segment to enable separate sales processes for its chemicals and specialty plant nutrition businesses and equity investment in Fermavi Eletroquímica Ltda. (“Fermavi”), in fiscal 2021 the Company’s Board of Directors approved the plan to sell each of these businesses and the North America micronutrient business (the “Specialty Businesses”) with a goal of reducing the Company’s leverage and enabling increased focus on optimizing the Company’s core businesses. The Company concluded that the sale of the Specialty Businesses represented a strategic shift for the Company that would have a material effect on its operations and financial results. Consequently, the Specialty businesses were reclassified as discontinued operations on the Consolidated Statements of Operations. See Note 4 for further discussion of the sales of these businesses. Unless otherwise indicated, amounts provided in these Notes pertain to continuing operations. Restatement of Prior Period Consolidated Financial Statements In connection with its review of future fire-retardant business cash outflows, the Company identified misstatements related to the measurement of the milestone contingent consideration liability to be paid in cash and/or common stock of the Company at a fixed price of approximately $32 per share upon the achievement of certain performance measures within five years of May 5, 2023, the effective date of the Fortress North America, LLC (“Fortress”) acquisition. These misstatements were the result of a failure to factor the option value of the potential share settlement into the fair value measurement adjustments of the milestone contingent consideration liability in the initial purchase price allocation and at each period subsequent to the acquisition. As such, the Company's consolidated financial statements as of and for the fiscal year ended September 30, 2023 have been restated. The Company's consolidated financial statements as of and for the fiscal years ended September 30, 2023, 2022 and 2021 have also been revised to correct the misstatements noted below. The Company operates a solar evaporation facility in Ogden, Utah, whereby brine sourced from the Great Salt Lake is separated and processed into potassium, sodium and magnesium salts. Previously, the Company accounted for the pond costs incurred prior to harvest as period costs rather than a component of work in process inventory, resulting in a misstatement. Corrections for the fiscal years ended September 30, 2023, 2022 and 2021 are reflected in this restatement. The Company also identified certain immaterial misstatements in the historical presentation of its Consolidated Statements of Cash Flows. The misstatements were the result of the Company not reflecting the appropriate amount of non-cash capital expenditures in accounts payable in its operating and investing cash flows and had no effect on the Company’s Consolidated Balance Sheets or its Consolidated Statements of Operations. These corrections for the fiscal years ended September 30, 2023, September 30, 2022 and September 30, 2021 are also reflected in this restatement. In addition, the Company has corrected certain immaterial errors that were previously identified and concluded as immaterial, individually and in the aggregate, to the financial statements for the fiscal years ended September 30, 2023, 2022 and 2021. The Company has corrected these errors in the Consolidated Financial Statements as of and for the periods ended June 30, 2023 (unaudited) and September 30, 2023, 2022 and 2021 presented herein. Revisions to the Company’s previously reported disclosures have been reflected in this Note 1, “Organization and Formation”; Note 2, “Summary of Significant Accounting Policies" : Note 3 , “ Business Acquisition ” ; Note 7, “Inventories” ; Note 8 , “ Property, Plant and Equipment ” ; Note 9 , “ Goodwill an d Other Intangible Assets ” , Note 1 1 , “ Income Taxes ” ; Note 1 5 , “ Operating Segments ” , Note 1 9 , “ Earnings Per Share ” and Note 21, “ Transition Period Comparative Data ” . A summary of the revisions to the Company’s previously reported financial statements is provided in Note 23, “Revisions to Prior Period Annual Consolidated Financial Statements” and Note 24, “Revisions to Prior Period Quarterly Consolidated Financial Statements (unaudit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ctivity Related to Other Comprehensive Income (Details) - Derivatives in Cash Flow Hedging Relationships - USD ($) $ in Millions</t>
        </is>
      </c>
      <c r="B1" s="2" t="inlineStr">
        <is>
          <t>12 Months Ended</t>
        </is>
      </c>
    </row>
    <row r="2">
      <c r="B2" s="2" t="inlineStr">
        <is>
          <t>Sep. 30, 2023</t>
        </is>
      </c>
      <c r="C2" s="2" t="inlineStr">
        <is>
          <t>Sep. 30, 2022</t>
        </is>
      </c>
    </row>
    <row r="3">
      <c r="A3" s="3" t="inlineStr">
        <is>
          <t>Derivative Instruments, Gain (Loss) [Line Items]</t>
        </is>
      </c>
      <c r="B3" s="4" t="inlineStr">
        <is>
          <t xml:space="preserve"> </t>
        </is>
      </c>
      <c r="C3" s="4" t="inlineStr">
        <is>
          <t xml:space="preserve"> </t>
        </is>
      </c>
    </row>
    <row r="4">
      <c r="A4" s="4" t="inlineStr">
        <is>
          <t>Amount Recognized in OCI on Derivative (Effective Portion)</t>
        </is>
      </c>
      <c r="B4" s="7" t="n">
        <v>-4.9</v>
      </c>
      <c r="C4" s="7" t="n">
        <v>-0.1</v>
      </c>
    </row>
    <row r="5">
      <c r="A5" s="4" t="inlineStr">
        <is>
          <t>Amount Reclassified from Accumulated OCI Into Income (Effective Portion)</t>
        </is>
      </c>
      <c r="B5" s="8" t="n">
        <v>4.7</v>
      </c>
      <c r="C5" s="8" t="n">
        <v>-5.3</v>
      </c>
    </row>
    <row r="6">
      <c r="A6" s="4" t="inlineStr">
        <is>
          <t>Commodity contracts | Product cos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Recognized in OCI on Derivative (Effective Portion)</t>
        </is>
      </c>
      <c r="B8" s="8" t="n">
        <v>-4.9</v>
      </c>
      <c r="C8" s="8" t="n">
        <v>-0.1</v>
      </c>
    </row>
    <row r="9">
      <c r="A9" s="4" t="inlineStr">
        <is>
          <t>Amount Reclassified from Accumulated OCI Into Income (Effective Portion)</t>
        </is>
      </c>
      <c r="B9" s="7" t="n">
        <v>4.7</v>
      </c>
      <c r="C9" s="7" t="n">
        <v>-5.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Estimated Fair Values (Details) - USD ($) $ in Millions</t>
        </is>
      </c>
      <c r="B1" s="2" t="inlineStr">
        <is>
          <t>12 Months Ended</t>
        </is>
      </c>
    </row>
    <row r="2">
      <c r="B2" s="2" t="inlineStr">
        <is>
          <t>Sep. 30, 2023</t>
        </is>
      </c>
      <c r="C2" s="2" t="inlineStr">
        <is>
          <t>Sep. 30, 2022</t>
        </is>
      </c>
    </row>
    <row r="3">
      <c r="A3" s="3" t="inlineStr">
        <is>
          <t>Asset Class:</t>
        </is>
      </c>
      <c r="B3" s="4" t="inlineStr">
        <is>
          <t xml:space="preserve"> </t>
        </is>
      </c>
      <c r="C3" s="4" t="inlineStr">
        <is>
          <t xml:space="preserve"> </t>
        </is>
      </c>
    </row>
    <row r="4">
      <c r="A4" s="4" t="inlineStr">
        <is>
          <t>Mutual fund investments in a non-qualified savings plan</t>
        </is>
      </c>
      <c r="B4" s="7" t="n">
        <v>2.6</v>
      </c>
      <c r="C4" s="7" t="n">
        <v>1.8</v>
      </c>
    </row>
    <row r="5">
      <c r="A5" s="4" t="inlineStr">
        <is>
          <t>Total Assets</t>
        </is>
      </c>
      <c r="B5" s="8" t="n">
        <v>2.7</v>
      </c>
      <c r="C5" s="8" t="n">
        <v>1.8</v>
      </c>
    </row>
    <row r="6">
      <c r="A6" s="3" t="inlineStr">
        <is>
          <t>Liability Class:</t>
        </is>
      </c>
      <c r="B6" s="4" t="inlineStr">
        <is>
          <t xml:space="preserve"> </t>
        </is>
      </c>
      <c r="C6" s="4" t="inlineStr">
        <is>
          <t xml:space="preserve"> </t>
        </is>
      </c>
    </row>
    <row r="7">
      <c r="A7" s="4" t="inlineStr">
        <is>
          <t>Derivatives designated as hedging instruments - natural gas instruments, net</t>
        </is>
      </c>
      <c r="B7" s="4" t="inlineStr">
        <is>
          <t xml:space="preserve"> </t>
        </is>
      </c>
      <c r="C7" s="8" t="n">
        <v>-1.1</v>
      </c>
    </row>
    <row r="8">
      <c r="A8" s="4" t="inlineStr">
        <is>
          <t>Liabilities related to non-qualified savings plan</t>
        </is>
      </c>
      <c r="B8" s="8" t="n">
        <v>-2.6</v>
      </c>
      <c r="C8" s="8" t="n">
        <v>-1.8</v>
      </c>
    </row>
    <row r="9">
      <c r="A9" s="4" t="inlineStr">
        <is>
          <t>Total Liabilities</t>
        </is>
      </c>
      <c r="B9" s="6" t="n">
        <v>-4</v>
      </c>
      <c r="C9" s="7" t="n">
        <v>-2.9</v>
      </c>
    </row>
    <row r="10">
      <c r="A10" s="4" t="inlineStr">
        <is>
          <t>Derivatives not designated as hedging instruments - natural gas instruments, net | Derivatives not designated as hedging instruments</t>
        </is>
      </c>
      <c r="B10" s="4" t="inlineStr">
        <is>
          <t xml:space="preserve"> </t>
        </is>
      </c>
      <c r="C10" s="4" t="inlineStr">
        <is>
          <t xml:space="preserve"> </t>
        </is>
      </c>
    </row>
    <row r="11">
      <c r="A11" s="3" t="inlineStr">
        <is>
          <t>Asset Class:</t>
        </is>
      </c>
      <c r="B11" s="4" t="inlineStr">
        <is>
          <t xml:space="preserve"> </t>
        </is>
      </c>
      <c r="C11" s="4" t="inlineStr">
        <is>
          <t xml:space="preserve"> </t>
        </is>
      </c>
    </row>
    <row r="12">
      <c r="A12" s="4" t="inlineStr">
        <is>
          <t>Derivatives – natural gas instruments, net</t>
        </is>
      </c>
      <c r="B12" s="8" t="n">
        <v>0.1</v>
      </c>
      <c r="C12" s="4" t="inlineStr">
        <is>
          <t xml:space="preserve"> </t>
        </is>
      </c>
    </row>
    <row r="13">
      <c r="A13" s="4" t="inlineStr">
        <is>
          <t>Derivatives not designated as hedging instruments - natural gas instruments, net | Derivatives designated as hedging instruments</t>
        </is>
      </c>
      <c r="B13" s="4" t="inlineStr">
        <is>
          <t xml:space="preserve"> </t>
        </is>
      </c>
      <c r="C13" s="4" t="inlineStr">
        <is>
          <t xml:space="preserve"> </t>
        </is>
      </c>
    </row>
    <row r="14">
      <c r="A14" s="3" t="inlineStr">
        <is>
          <t>Liability Class:</t>
        </is>
      </c>
      <c r="B14" s="4" t="inlineStr">
        <is>
          <t xml:space="preserve"> </t>
        </is>
      </c>
      <c r="C14" s="4" t="inlineStr">
        <is>
          <t xml:space="preserve"> </t>
        </is>
      </c>
    </row>
    <row r="15">
      <c r="A15" s="4" t="inlineStr">
        <is>
          <t>Derivatives designated as hedging instruments - natural gas instruments, net</t>
        </is>
      </c>
      <c r="B15" s="7" t="n">
        <v>-1.4</v>
      </c>
      <c r="C15" s="4" t="inlineStr">
        <is>
          <t xml:space="preserve"> </t>
        </is>
      </c>
    </row>
    <row r="16">
      <c r="A16" s="4" t="inlineStr">
        <is>
          <t>Mutual Fund Investments | Common Stock of Large-cap U.S. Companies | Investment Benchmark</t>
        </is>
      </c>
      <c r="B16" s="4" t="inlineStr">
        <is>
          <t xml:space="preserve"> </t>
        </is>
      </c>
      <c r="C16" s="4" t="inlineStr">
        <is>
          <t xml:space="preserve"> </t>
        </is>
      </c>
    </row>
    <row r="17">
      <c r="A17" s="3" t="inlineStr">
        <is>
          <t>Liability Class:</t>
        </is>
      </c>
      <c r="B17" s="4" t="inlineStr">
        <is>
          <t xml:space="preserve"> </t>
        </is>
      </c>
      <c r="C17" s="4" t="inlineStr">
        <is>
          <t xml:space="preserve"> </t>
        </is>
      </c>
    </row>
    <row r="18">
      <c r="A18" s="4" t="inlineStr">
        <is>
          <t>Percentage of concentration risk</t>
        </is>
      </c>
      <c r="B18" s="11" t="n">
        <v>0.25</v>
      </c>
      <c r="C18" s="11" t="n">
        <v>0.3</v>
      </c>
    </row>
    <row r="19">
      <c r="A19" s="4" t="inlineStr">
        <is>
          <t>Mutual Fund Investments | Common Stock of Small To Mid-cap U.S. Companies | Investment Benchmark</t>
        </is>
      </c>
      <c r="B19" s="4" t="inlineStr">
        <is>
          <t xml:space="preserve"> </t>
        </is>
      </c>
      <c r="C19" s="4" t="inlineStr">
        <is>
          <t xml:space="preserve"> </t>
        </is>
      </c>
    </row>
    <row r="20">
      <c r="A20" s="3" t="inlineStr">
        <is>
          <t>Liability Class:</t>
        </is>
      </c>
      <c r="B20" s="4" t="inlineStr">
        <is>
          <t xml:space="preserve"> </t>
        </is>
      </c>
      <c r="C20" s="4" t="inlineStr">
        <is>
          <t xml:space="preserve"> </t>
        </is>
      </c>
    </row>
    <row r="21">
      <c r="A21" s="4" t="inlineStr">
        <is>
          <t>Percentage of concentration risk</t>
        </is>
      </c>
      <c r="B21" s="11" t="n">
        <v>0.05</v>
      </c>
      <c r="C21" s="11" t="n">
        <v>0.05</v>
      </c>
    </row>
    <row r="22">
      <c r="A22" s="4" t="inlineStr">
        <is>
          <t>Mutual Fund Investments | Common Stock of International Companies | Investment Benchmark</t>
        </is>
      </c>
      <c r="B22" s="4" t="inlineStr">
        <is>
          <t xml:space="preserve"> </t>
        </is>
      </c>
      <c r="C22" s="4" t="inlineStr">
        <is>
          <t xml:space="preserve"> </t>
        </is>
      </c>
    </row>
    <row r="23">
      <c r="A23" s="3" t="inlineStr">
        <is>
          <t>Liability Class:</t>
        </is>
      </c>
      <c r="B23" s="4" t="inlineStr">
        <is>
          <t xml:space="preserve"> </t>
        </is>
      </c>
      <c r="C23" s="4" t="inlineStr">
        <is>
          <t xml:space="preserve"> </t>
        </is>
      </c>
    </row>
    <row r="24">
      <c r="A24" s="4" t="inlineStr">
        <is>
          <t>Percentage of concentration risk</t>
        </is>
      </c>
      <c r="B24" s="11" t="n">
        <v>0.1</v>
      </c>
      <c r="C24" s="11" t="n">
        <v>0.1</v>
      </c>
    </row>
    <row r="25">
      <c r="A25" s="4" t="inlineStr">
        <is>
          <t>Mutual Fund Investments | Bond Funds | Investment Benchmark</t>
        </is>
      </c>
      <c r="B25" s="4" t="inlineStr">
        <is>
          <t xml:space="preserve"> </t>
        </is>
      </c>
      <c r="C25" s="4" t="inlineStr">
        <is>
          <t xml:space="preserve"> </t>
        </is>
      </c>
    </row>
    <row r="26">
      <c r="A26" s="3" t="inlineStr">
        <is>
          <t>Liability Class:</t>
        </is>
      </c>
      <c r="B26" s="4" t="inlineStr">
        <is>
          <t xml:space="preserve"> </t>
        </is>
      </c>
      <c r="C26" s="4" t="inlineStr">
        <is>
          <t xml:space="preserve"> </t>
        </is>
      </c>
    </row>
    <row r="27">
      <c r="A27" s="4" t="inlineStr">
        <is>
          <t>Percentage of concentration risk</t>
        </is>
      </c>
      <c r="B27" s="11" t="n">
        <v>0.1</v>
      </c>
      <c r="C27" s="11" t="n">
        <v>0.15</v>
      </c>
    </row>
    <row r="28">
      <c r="A28" s="4" t="inlineStr">
        <is>
          <t>Mutual Fund Investments | Short-term Investments | Investment Benchmark</t>
        </is>
      </c>
      <c r="B28" s="4" t="inlineStr">
        <is>
          <t xml:space="preserve"> </t>
        </is>
      </c>
      <c r="C28" s="4" t="inlineStr">
        <is>
          <t xml:space="preserve"> </t>
        </is>
      </c>
    </row>
    <row r="29">
      <c r="A29" s="3" t="inlineStr">
        <is>
          <t>Liability Class:</t>
        </is>
      </c>
      <c r="B29" s="4" t="inlineStr">
        <is>
          <t xml:space="preserve"> </t>
        </is>
      </c>
      <c r="C29" s="4" t="inlineStr">
        <is>
          <t xml:space="preserve"> </t>
        </is>
      </c>
    </row>
    <row r="30">
      <c r="A30" s="4" t="inlineStr">
        <is>
          <t>Percentage of concentration risk</t>
        </is>
      </c>
      <c r="B30" s="11" t="n">
        <v>0.05</v>
      </c>
      <c r="C30" s="11" t="n">
        <v>0.05</v>
      </c>
    </row>
    <row r="31">
      <c r="A31" s="4" t="inlineStr">
        <is>
          <t>Mutual Fund Investments | Blended funds | Investment Benchmark</t>
        </is>
      </c>
      <c r="B31" s="4" t="inlineStr">
        <is>
          <t xml:space="preserve"> </t>
        </is>
      </c>
      <c r="C31" s="4" t="inlineStr">
        <is>
          <t xml:space="preserve"> </t>
        </is>
      </c>
    </row>
    <row r="32">
      <c r="A32" s="3" t="inlineStr">
        <is>
          <t>Liability Class:</t>
        </is>
      </c>
      <c r="B32" s="4" t="inlineStr">
        <is>
          <t xml:space="preserve"> </t>
        </is>
      </c>
      <c r="C32" s="4" t="inlineStr">
        <is>
          <t xml:space="preserve"> </t>
        </is>
      </c>
    </row>
    <row r="33">
      <c r="A33" s="4" t="inlineStr">
        <is>
          <t>Percentage of concentration risk</t>
        </is>
      </c>
      <c r="B33" s="11" t="n">
        <v>0.45</v>
      </c>
      <c r="C33" s="11" t="n">
        <v>0.35</v>
      </c>
    </row>
    <row r="34">
      <c r="A34" s="4" t="inlineStr">
        <is>
          <t>Level One</t>
        </is>
      </c>
      <c r="B34" s="4" t="inlineStr">
        <is>
          <t xml:space="preserve"> </t>
        </is>
      </c>
      <c r="C34" s="4" t="inlineStr">
        <is>
          <t xml:space="preserve"> </t>
        </is>
      </c>
    </row>
    <row r="35">
      <c r="A35" s="3" t="inlineStr">
        <is>
          <t>Asset Class:</t>
        </is>
      </c>
      <c r="B35" s="4" t="inlineStr">
        <is>
          <t xml:space="preserve"> </t>
        </is>
      </c>
      <c r="C35" s="4" t="inlineStr">
        <is>
          <t xml:space="preserve"> </t>
        </is>
      </c>
    </row>
    <row r="36">
      <c r="A36" s="4" t="inlineStr">
        <is>
          <t>Mutual fund investments in a non-qualified savings plan</t>
        </is>
      </c>
      <c r="B36" s="7" t="n">
        <v>2.6</v>
      </c>
      <c r="C36" s="7" t="n">
        <v>1.8</v>
      </c>
    </row>
    <row r="37">
      <c r="A37" s="4" t="inlineStr">
        <is>
          <t>Total Assets</t>
        </is>
      </c>
      <c r="B37" s="8" t="n">
        <v>2.6</v>
      </c>
      <c r="C37" s="8" t="n">
        <v>1.8</v>
      </c>
    </row>
    <row r="38">
      <c r="A38" s="3" t="inlineStr">
        <is>
          <t>Liability Class:</t>
        </is>
      </c>
      <c r="B38" s="4" t="inlineStr">
        <is>
          <t xml:space="preserve"> </t>
        </is>
      </c>
      <c r="C38" s="4" t="inlineStr">
        <is>
          <t xml:space="preserve"> </t>
        </is>
      </c>
    </row>
    <row r="39">
      <c r="A39" s="4" t="inlineStr">
        <is>
          <t>Derivatives designated as hedging instruments - natural gas instruments, net</t>
        </is>
      </c>
      <c r="B39" s="4" t="inlineStr">
        <is>
          <t xml:space="preserve"> </t>
        </is>
      </c>
      <c r="C39" s="6" t="n">
        <v>0</v>
      </c>
    </row>
    <row r="40">
      <c r="A40" s="4" t="inlineStr">
        <is>
          <t>Liabilities related to non-qualified savings plan</t>
        </is>
      </c>
      <c r="B40" s="8" t="n">
        <v>-2.6</v>
      </c>
      <c r="C40" s="8" t="n">
        <v>-1.8</v>
      </c>
    </row>
    <row r="41">
      <c r="A41" s="4" t="inlineStr">
        <is>
          <t>Total Liabilities</t>
        </is>
      </c>
      <c r="B41" s="8" t="n">
        <v>-2.6</v>
      </c>
      <c r="C41" s="8" t="n">
        <v>-1.8</v>
      </c>
    </row>
    <row r="42">
      <c r="A42" s="4" t="inlineStr">
        <is>
          <t>Level One | Derivatives not designated as hedging instruments - natural gas instruments, net | Derivatives not designated as hedging instruments</t>
        </is>
      </c>
      <c r="B42" s="4" t="inlineStr">
        <is>
          <t xml:space="preserve"> </t>
        </is>
      </c>
      <c r="C42" s="4" t="inlineStr">
        <is>
          <t xml:space="preserve"> </t>
        </is>
      </c>
    </row>
    <row r="43">
      <c r="A43" s="3" t="inlineStr">
        <is>
          <t>Asset Class:</t>
        </is>
      </c>
      <c r="B43" s="4" t="inlineStr">
        <is>
          <t xml:space="preserve"> </t>
        </is>
      </c>
      <c r="C43" s="4" t="inlineStr">
        <is>
          <t xml:space="preserve"> </t>
        </is>
      </c>
    </row>
    <row r="44">
      <c r="A44" s="4" t="inlineStr">
        <is>
          <t>Derivatives – natural gas instruments, net</t>
        </is>
      </c>
      <c r="B44" s="6" t="n">
        <v>0</v>
      </c>
      <c r="C44" s="4" t="inlineStr">
        <is>
          <t xml:space="preserve"> </t>
        </is>
      </c>
    </row>
    <row r="45">
      <c r="A45" s="4" t="inlineStr">
        <is>
          <t>Level One | Derivatives not designated as hedging instruments - natural gas instruments, net | Derivatives designated as hedging instruments</t>
        </is>
      </c>
      <c r="B45" s="4" t="inlineStr">
        <is>
          <t xml:space="preserve"> </t>
        </is>
      </c>
      <c r="C45" s="4" t="inlineStr">
        <is>
          <t xml:space="preserve"> </t>
        </is>
      </c>
    </row>
    <row r="46">
      <c r="A46" s="3" t="inlineStr">
        <is>
          <t>Liability Class:</t>
        </is>
      </c>
      <c r="B46" s="4" t="inlineStr">
        <is>
          <t xml:space="preserve"> </t>
        </is>
      </c>
      <c r="C46" s="4" t="inlineStr">
        <is>
          <t xml:space="preserve"> </t>
        </is>
      </c>
    </row>
    <row r="47">
      <c r="A47" s="4" t="inlineStr">
        <is>
          <t>Derivatives designated as hedging instruments - natural gas instruments, net</t>
        </is>
      </c>
      <c r="B47" s="6" t="n">
        <v>0</v>
      </c>
      <c r="C47" s="4" t="inlineStr">
        <is>
          <t xml:space="preserve"> </t>
        </is>
      </c>
    </row>
    <row r="48">
      <c r="A48" s="4" t="inlineStr">
        <is>
          <t>Level Two</t>
        </is>
      </c>
      <c r="B48" s="4" t="inlineStr">
        <is>
          <t xml:space="preserve"> </t>
        </is>
      </c>
      <c r="C48" s="4" t="inlineStr">
        <is>
          <t xml:space="preserve"> </t>
        </is>
      </c>
    </row>
    <row r="49">
      <c r="A49" s="3" t="inlineStr">
        <is>
          <t>Asset Class:</t>
        </is>
      </c>
      <c r="B49" s="4" t="inlineStr">
        <is>
          <t xml:space="preserve"> </t>
        </is>
      </c>
      <c r="C49" s="4" t="inlineStr">
        <is>
          <t xml:space="preserve"> </t>
        </is>
      </c>
    </row>
    <row r="50">
      <c r="A50" s="4" t="inlineStr">
        <is>
          <t>Mutual fund investments in a non-qualified savings plan</t>
        </is>
      </c>
      <c r="B50" s="6" t="n">
        <v>0</v>
      </c>
      <c r="C50" s="6" t="n">
        <v>0</v>
      </c>
    </row>
    <row r="51">
      <c r="A51" s="4" t="inlineStr">
        <is>
          <t>Total Assets</t>
        </is>
      </c>
      <c r="B51" s="8" t="n">
        <v>0.1</v>
      </c>
      <c r="C51" s="6" t="n">
        <v>0</v>
      </c>
    </row>
    <row r="52">
      <c r="A52" s="3" t="inlineStr">
        <is>
          <t>Liability Class:</t>
        </is>
      </c>
      <c r="B52" s="4" t="inlineStr">
        <is>
          <t xml:space="preserve"> </t>
        </is>
      </c>
      <c r="C52" s="4" t="inlineStr">
        <is>
          <t xml:space="preserve"> </t>
        </is>
      </c>
    </row>
    <row r="53">
      <c r="A53" s="4" t="inlineStr">
        <is>
          <t>Derivatives designated as hedging instruments - natural gas instruments, net</t>
        </is>
      </c>
      <c r="B53" s="4" t="inlineStr">
        <is>
          <t xml:space="preserve"> </t>
        </is>
      </c>
      <c r="C53" s="8" t="n">
        <v>-1.1</v>
      </c>
    </row>
    <row r="54">
      <c r="A54" s="4" t="inlineStr">
        <is>
          <t>Liabilities related to non-qualified savings plan</t>
        </is>
      </c>
      <c r="B54" s="6" t="n">
        <v>0</v>
      </c>
      <c r="C54" s="6" t="n">
        <v>0</v>
      </c>
    </row>
    <row r="55">
      <c r="A55" s="4" t="inlineStr">
        <is>
          <t>Total Liabilities</t>
        </is>
      </c>
      <c r="B55" s="8" t="n">
        <v>-1.4</v>
      </c>
      <c r="C55" s="8" t="n">
        <v>-1.1</v>
      </c>
    </row>
    <row r="56">
      <c r="A56" s="4" t="inlineStr">
        <is>
          <t>Level Two | Derivatives not designated as hedging instruments - natural gas instruments, net | Derivatives not designated as hedging instruments</t>
        </is>
      </c>
      <c r="B56" s="4" t="inlineStr">
        <is>
          <t xml:space="preserve"> </t>
        </is>
      </c>
      <c r="C56" s="4" t="inlineStr">
        <is>
          <t xml:space="preserve"> </t>
        </is>
      </c>
    </row>
    <row r="57">
      <c r="A57" s="3" t="inlineStr">
        <is>
          <t>Asset Class:</t>
        </is>
      </c>
      <c r="B57" s="4" t="inlineStr">
        <is>
          <t xml:space="preserve"> </t>
        </is>
      </c>
      <c r="C57" s="4" t="inlineStr">
        <is>
          <t xml:space="preserve"> </t>
        </is>
      </c>
    </row>
    <row r="58">
      <c r="A58" s="4" t="inlineStr">
        <is>
          <t>Derivatives – natural gas instruments, net</t>
        </is>
      </c>
      <c r="B58" s="8" t="n">
        <v>0.1</v>
      </c>
      <c r="C58" s="4" t="inlineStr">
        <is>
          <t xml:space="preserve"> </t>
        </is>
      </c>
    </row>
    <row r="59">
      <c r="A59" s="4" t="inlineStr">
        <is>
          <t>Level Two | Derivatives not designated as hedging instruments - natural gas instruments, net | Derivatives designated as hedging instruments</t>
        </is>
      </c>
      <c r="B59" s="4" t="inlineStr">
        <is>
          <t xml:space="preserve"> </t>
        </is>
      </c>
      <c r="C59" s="4" t="inlineStr">
        <is>
          <t xml:space="preserve"> </t>
        </is>
      </c>
    </row>
    <row r="60">
      <c r="A60" s="3" t="inlineStr">
        <is>
          <t>Liability Class:</t>
        </is>
      </c>
      <c r="B60" s="4" t="inlineStr">
        <is>
          <t xml:space="preserve"> </t>
        </is>
      </c>
      <c r="C60" s="4" t="inlineStr">
        <is>
          <t xml:space="preserve"> </t>
        </is>
      </c>
    </row>
    <row r="61">
      <c r="A61" s="4" t="inlineStr">
        <is>
          <t>Derivatives designated as hedging instruments - natural gas instruments, net</t>
        </is>
      </c>
      <c r="B61" s="8" t="n">
        <v>-1.4</v>
      </c>
      <c r="C61" s="4" t="inlineStr">
        <is>
          <t xml:space="preserve"> </t>
        </is>
      </c>
    </row>
    <row r="62">
      <c r="A62" s="4" t="inlineStr">
        <is>
          <t>Level Three</t>
        </is>
      </c>
      <c r="B62" s="4" t="inlineStr">
        <is>
          <t xml:space="preserve"> </t>
        </is>
      </c>
      <c r="C62" s="4" t="inlineStr">
        <is>
          <t xml:space="preserve"> </t>
        </is>
      </c>
    </row>
    <row r="63">
      <c r="A63" s="3" t="inlineStr">
        <is>
          <t>Asset Class:</t>
        </is>
      </c>
      <c r="B63" s="4" t="inlineStr">
        <is>
          <t xml:space="preserve"> </t>
        </is>
      </c>
      <c r="C63" s="4" t="inlineStr">
        <is>
          <t xml:space="preserve"> </t>
        </is>
      </c>
    </row>
    <row r="64">
      <c r="A64" s="4" t="inlineStr">
        <is>
          <t>Mutual fund investments in a non-qualified savings plan</t>
        </is>
      </c>
      <c r="B64" s="6" t="n">
        <v>0</v>
      </c>
      <c r="C64" s="6" t="n">
        <v>0</v>
      </c>
    </row>
    <row r="65">
      <c r="A65" s="4" t="inlineStr">
        <is>
          <t>Total Assets</t>
        </is>
      </c>
      <c r="B65" s="6" t="n">
        <v>0</v>
      </c>
      <c r="C65" s="6" t="n">
        <v>0</v>
      </c>
    </row>
    <row r="66">
      <c r="A66" s="3" t="inlineStr">
        <is>
          <t>Liability Class:</t>
        </is>
      </c>
      <c r="B66" s="4" t="inlineStr">
        <is>
          <t xml:space="preserve"> </t>
        </is>
      </c>
      <c r="C66" s="4" t="inlineStr">
        <is>
          <t xml:space="preserve"> </t>
        </is>
      </c>
    </row>
    <row r="67">
      <c r="A67" s="4" t="inlineStr">
        <is>
          <t>Derivatives designated as hedging instruments - natural gas instruments, net</t>
        </is>
      </c>
      <c r="B67" s="4" t="inlineStr">
        <is>
          <t xml:space="preserve"> </t>
        </is>
      </c>
      <c r="C67" s="6" t="n">
        <v>0</v>
      </c>
    </row>
    <row r="68">
      <c r="A68" s="4" t="inlineStr">
        <is>
          <t>Liabilities related to non-qualified savings plan</t>
        </is>
      </c>
      <c r="B68" s="6" t="n">
        <v>0</v>
      </c>
      <c r="C68" s="6" t="n">
        <v>0</v>
      </c>
    </row>
    <row r="69">
      <c r="A69" s="4" t="inlineStr">
        <is>
          <t>Total Liabilities</t>
        </is>
      </c>
      <c r="B69" s="6" t="n">
        <v>0</v>
      </c>
      <c r="C69" s="5" t="n">
        <v>0</v>
      </c>
    </row>
    <row r="70">
      <c r="A70" s="4" t="inlineStr">
        <is>
          <t>Level Three | Derivatives not designated as hedging instruments - natural gas instruments, net | Derivatives not designated as hedging instruments</t>
        </is>
      </c>
      <c r="B70" s="4" t="inlineStr">
        <is>
          <t xml:space="preserve"> </t>
        </is>
      </c>
      <c r="C70" s="4" t="inlineStr">
        <is>
          <t xml:space="preserve"> </t>
        </is>
      </c>
    </row>
    <row r="71">
      <c r="A71" s="3" t="inlineStr">
        <is>
          <t>Asset Class:</t>
        </is>
      </c>
      <c r="B71" s="4" t="inlineStr">
        <is>
          <t xml:space="preserve"> </t>
        </is>
      </c>
      <c r="C71" s="4" t="inlineStr">
        <is>
          <t xml:space="preserve"> </t>
        </is>
      </c>
    </row>
    <row r="72">
      <c r="A72" s="4" t="inlineStr">
        <is>
          <t>Derivatives – natural gas instruments, net</t>
        </is>
      </c>
      <c r="B72" s="6" t="n">
        <v>0</v>
      </c>
      <c r="C72" s="4" t="inlineStr">
        <is>
          <t xml:space="preserve"> </t>
        </is>
      </c>
    </row>
    <row r="73">
      <c r="A73" s="4" t="inlineStr">
        <is>
          <t>Level Three | Derivatives not designated as hedging instruments - natural gas instruments, net | Derivatives designated as hedging instruments</t>
        </is>
      </c>
      <c r="B73" s="4" t="inlineStr">
        <is>
          <t xml:space="preserve"> </t>
        </is>
      </c>
      <c r="C73" s="4" t="inlineStr">
        <is>
          <t xml:space="preserve"> </t>
        </is>
      </c>
    </row>
    <row r="74">
      <c r="A74" s="3" t="inlineStr">
        <is>
          <t>Liability Class:</t>
        </is>
      </c>
      <c r="B74" s="4" t="inlineStr">
        <is>
          <t xml:space="preserve"> </t>
        </is>
      </c>
      <c r="C74" s="4" t="inlineStr">
        <is>
          <t xml:space="preserve"> </t>
        </is>
      </c>
    </row>
    <row r="75">
      <c r="A75" s="4" t="inlineStr">
        <is>
          <t>Derivatives designated as hedging instruments - natural gas instruments, net</t>
        </is>
      </c>
      <c r="B75" s="5" t="n">
        <v>0</v>
      </c>
      <c r="C75"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Sep. 30, 2023</t>
        </is>
      </c>
      <c r="C1" s="2" t="inlineStr">
        <is>
          <t>Sep. 30, 2022</t>
        </is>
      </c>
      <c r="D1" s="2" t="inlineStr">
        <is>
          <t>Nov. 30, 2019</t>
        </is>
      </c>
    </row>
    <row r="2">
      <c r="A2" s="3" t="inlineStr">
        <is>
          <t>Debt Instrument [Line Items]</t>
        </is>
      </c>
      <c r="B2" s="4" t="inlineStr">
        <is>
          <t xml:space="preserve"> </t>
        </is>
      </c>
      <c r="C2" s="4" t="inlineStr">
        <is>
          <t xml:space="preserve"> </t>
        </is>
      </c>
      <c r="D2" s="4" t="inlineStr">
        <is>
          <t xml:space="preserve"> </t>
        </is>
      </c>
    </row>
    <row r="3">
      <c r="A3" s="4" t="inlineStr">
        <is>
          <t>Mutual fund investments in a non-qualified savings plan</t>
        </is>
      </c>
      <c r="B3" s="7" t="n">
        <v>2.6</v>
      </c>
      <c r="C3" s="7" t="n">
        <v>1.8</v>
      </c>
      <c r="D3" s="4" t="inlineStr">
        <is>
          <t xml:space="preserve"> </t>
        </is>
      </c>
    </row>
    <row r="4">
      <c r="A4" s="4" t="inlineStr">
        <is>
          <t>6.75% Senior Notes due December 2027</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tated interest rate (as a percent)</t>
        </is>
      </c>
      <c r="B6" s="13" t="n">
        <v>0.0675</v>
      </c>
      <c r="C6" s="4" t="inlineStr">
        <is>
          <t xml:space="preserve"> </t>
        </is>
      </c>
      <c r="D6" s="4" t="inlineStr">
        <is>
          <t xml:space="preserve"> </t>
        </is>
      </c>
    </row>
    <row r="7">
      <c r="A7" s="4" t="inlineStr">
        <is>
          <t>Senior Notes July 2024</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ated interest rate (as a percent)</t>
        </is>
      </c>
      <c r="B9" s="14" t="n">
        <v>0.04875</v>
      </c>
      <c r="C9" s="14" t="n">
        <v>0.04875</v>
      </c>
      <c r="D9" s="4" t="inlineStr">
        <is>
          <t xml:space="preserve"> </t>
        </is>
      </c>
    </row>
    <row r="10">
      <c r="A10" s="4" t="inlineStr">
        <is>
          <t>Senior notes | 6.75% Senior Notes due December 2027</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 (as a percent)</t>
        </is>
      </c>
      <c r="B12" s="13" t="n">
        <v>0.0675</v>
      </c>
      <c r="C12" s="4" t="inlineStr">
        <is>
          <t xml:space="preserve"> </t>
        </is>
      </c>
      <c r="D12" s="4" t="inlineStr">
        <is>
          <t xml:space="preserve"> </t>
        </is>
      </c>
    </row>
    <row r="13">
      <c r="A13" s="4" t="inlineStr">
        <is>
          <t>Senior notes</t>
        </is>
      </c>
      <c r="B13" s="7" t="n">
        <v>472.5</v>
      </c>
      <c r="C13" s="7" t="n">
        <v>468.9</v>
      </c>
      <c r="D13" s="4" t="inlineStr">
        <is>
          <t xml:space="preserve"> </t>
        </is>
      </c>
    </row>
    <row r="14">
      <c r="A14" s="4" t="inlineStr">
        <is>
          <t>Senior notes | Senior Notes due 2027</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 (as a percent)</t>
        </is>
      </c>
      <c r="B16" s="13" t="n">
        <v>0.0675</v>
      </c>
      <c r="C16" s="4" t="inlineStr">
        <is>
          <t xml:space="preserve"> </t>
        </is>
      </c>
      <c r="D16" s="13" t="n">
        <v>0.0675</v>
      </c>
    </row>
    <row r="17">
      <c r="A17" s="4" t="inlineStr">
        <is>
          <t>Senior Notes due 2027</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t>
        </is>
      </c>
      <c r="B19" s="5" t="n">
        <v>500</v>
      </c>
      <c r="C19" s="6" t="n">
        <v>500</v>
      </c>
      <c r="D19" s="4" t="inlineStr">
        <is>
          <t xml:space="preserve"> </t>
        </is>
      </c>
    </row>
    <row r="20">
      <c r="A20" s="4" t="inlineStr">
        <is>
          <t>Fair Value | Senior Notes July 2024</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t>
        </is>
      </c>
      <c r="B22" s="4" t="inlineStr">
        <is>
          <t xml:space="preserve"> </t>
        </is>
      </c>
      <c r="C22" s="8" t="n">
        <v>235.9</v>
      </c>
      <c r="D22" s="4" t="inlineStr">
        <is>
          <t xml:space="preserve"> </t>
        </is>
      </c>
    </row>
    <row r="23">
      <c r="A23" s="4" t="inlineStr">
        <is>
          <t>Fair Value | Credit agreemen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t>
        </is>
      </c>
      <c r="B25" s="8" t="n">
        <v>277.1</v>
      </c>
      <c r="C25" s="8" t="n">
        <v>158.5</v>
      </c>
      <c r="D25" s="4" t="inlineStr">
        <is>
          <t xml:space="preserve"> </t>
        </is>
      </c>
    </row>
    <row r="26">
      <c r="A26" s="4" t="inlineStr">
        <is>
          <t>Carrying Value | Senior Notes July 2024</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t>
        </is>
      </c>
      <c r="B28" s="6" t="n">
        <v>250</v>
      </c>
      <c r="C28" s="6" t="n">
        <v>250</v>
      </c>
      <c r="D28" s="4" t="inlineStr">
        <is>
          <t xml:space="preserve"> </t>
        </is>
      </c>
    </row>
    <row r="29">
      <c r="A29" s="4" t="inlineStr">
        <is>
          <t>Carrying Value | Credit agreemen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t>
        </is>
      </c>
      <c r="B31" s="7" t="n">
        <v>280.3</v>
      </c>
      <c r="C31" s="7" t="n">
        <v>168.4</v>
      </c>
      <c r="D3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EARNINGS PER SHARE (Details) - USD ($) $ / shares in Units, shares in Thousands, $ in Millions</t>
        </is>
      </c>
      <c r="B1" s="2" t="inlineStr">
        <is>
          <t>3 Months Ended</t>
        </is>
      </c>
      <c r="G1" s="2" t="inlineStr">
        <is>
          <t>9 Months Ended</t>
        </is>
      </c>
      <c r="I1" s="2" t="inlineStr">
        <is>
          <t>12 Months Ended</t>
        </is>
      </c>
    </row>
    <row r="2">
      <c r="B2" s="2" t="inlineStr">
        <is>
          <t>Sep. 30, 2023</t>
        </is>
      </c>
      <c r="C2" s="2" t="inlineStr">
        <is>
          <t>Jun. 30, 2023</t>
        </is>
      </c>
      <c r="D2" s="2" t="inlineStr">
        <is>
          <t>Sep. 30, 2021</t>
        </is>
      </c>
      <c r="E2" s="2" t="inlineStr">
        <is>
          <t>Jun. 30, 2021</t>
        </is>
      </c>
      <c r="F2" s="2" t="inlineStr">
        <is>
          <t>Mar. 31, 2021</t>
        </is>
      </c>
      <c r="G2" s="2" t="inlineStr">
        <is>
          <t>Jun. 30, 2023</t>
        </is>
      </c>
      <c r="H2" s="2" t="inlineStr">
        <is>
          <t>Sep. 30, 2021</t>
        </is>
      </c>
      <c r="I2" s="2" t="inlineStr">
        <is>
          <t>Sep. 30, 2023</t>
        </is>
      </c>
      <c r="J2" s="2" t="inlineStr">
        <is>
          <t>Sep. 30, 2022</t>
        </is>
      </c>
      <c r="K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earnings (loss) from continuing operations</t>
        </is>
      </c>
      <c r="B4" s="4" t="inlineStr">
        <is>
          <t xml:space="preserve"> </t>
        </is>
      </c>
      <c r="C4" s="4" t="inlineStr">
        <is>
          <t xml:space="preserve"> </t>
        </is>
      </c>
      <c r="D4" s="7" t="n">
        <v>-5.5</v>
      </c>
      <c r="E4" s="7" t="n">
        <v>-16.4</v>
      </c>
      <c r="F4" s="7" t="n">
        <v>41.9</v>
      </c>
      <c r="G4" s="4" t="inlineStr">
        <is>
          <t xml:space="preserve"> </t>
        </is>
      </c>
      <c r="H4" s="5" t="n">
        <v>20</v>
      </c>
      <c r="I4" s="7" t="n">
        <v>10.5</v>
      </c>
      <c r="J4" s="7" t="n">
        <v>-33.3</v>
      </c>
      <c r="K4" s="7" t="n">
        <v>34.7</v>
      </c>
    </row>
    <row r="5">
      <c r="A5" s="4" t="inlineStr">
        <is>
          <t>Less: Net earnings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9</v>
      </c>
      <c r="I5" s="8" t="n">
        <v>-0.3</v>
      </c>
      <c r="J5" s="8" t="n">
        <v>-0.3</v>
      </c>
      <c r="K5" s="4" t="inlineStr">
        <is>
          <t xml:space="preserve"> </t>
        </is>
      </c>
    </row>
    <row r="6">
      <c r="A6" s="4" t="inlineStr">
        <is>
          <t>Net earnings (loss) from continuing operations avail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9.1</v>
      </c>
      <c r="I6" s="8" t="n">
        <v>10.2</v>
      </c>
      <c r="J6" s="8" t="n">
        <v>-33.6</v>
      </c>
      <c r="K6" s="4" t="inlineStr">
        <is>
          <t xml:space="preserve"> </t>
        </is>
      </c>
    </row>
    <row r="7">
      <c r="A7" s="4" t="inlineStr">
        <is>
          <t>Net earnings (loss) from discontinued operations available to common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233.8</v>
      </c>
      <c r="I7" s="6" t="n">
        <v>0</v>
      </c>
      <c r="J7" s="8" t="n">
        <v>12.2</v>
      </c>
      <c r="K7" s="4" t="inlineStr">
        <is>
          <t xml:space="preserve"> </t>
        </is>
      </c>
    </row>
    <row r="8">
      <c r="A8" s="4" t="inlineStr">
        <is>
          <t>Net earnings (loss) avail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14.7</v>
      </c>
      <c r="I8" s="7" t="n">
        <v>10.2</v>
      </c>
      <c r="J8" s="7" t="n">
        <v>-21.4</v>
      </c>
      <c r="K8" s="4" t="inlineStr">
        <is>
          <t xml:space="preserve"> </t>
        </is>
      </c>
    </row>
    <row r="9">
      <c r="A9" s="3" t="inlineStr">
        <is>
          <t>Denominator (in thousa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eighted average common shares outstanding, shares for basic earnings per share (in shares)</t>
        </is>
      </c>
      <c r="B10" s="6" t="n">
        <v>41152</v>
      </c>
      <c r="C10" s="6" t="n">
        <v>41142</v>
      </c>
      <c r="D10" s="6" t="n">
        <v>34043</v>
      </c>
      <c r="E10" s="6" t="n">
        <v>34020</v>
      </c>
      <c r="F10" s="6" t="n">
        <v>33974</v>
      </c>
      <c r="G10" s="6" t="n">
        <v>40663</v>
      </c>
      <c r="H10" s="6" t="n">
        <v>34013</v>
      </c>
      <c r="I10" s="6" t="n">
        <v>40786</v>
      </c>
      <c r="J10" s="6" t="n">
        <v>34120</v>
      </c>
      <c r="K10" s="6" t="n">
        <v>33999</v>
      </c>
    </row>
    <row r="11">
      <c r="A11" s="4" t="inlineStr">
        <is>
          <t>Weighted average equity award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v>
      </c>
      <c r="I11" s="6" t="n">
        <v>0</v>
      </c>
      <c r="J11" s="6" t="n">
        <v>0</v>
      </c>
      <c r="K11" s="4" t="inlineStr">
        <is>
          <t xml:space="preserve"> </t>
        </is>
      </c>
    </row>
    <row r="12">
      <c r="A12" s="4" t="inlineStr">
        <is>
          <t>Shares for diluted earnings per share (in shares)</t>
        </is>
      </c>
      <c r="B12" s="6" t="n">
        <v>41152</v>
      </c>
      <c r="C12" s="6" t="n">
        <v>41142</v>
      </c>
      <c r="D12" s="6" t="n">
        <v>34099</v>
      </c>
      <c r="E12" s="6" t="n">
        <v>34078</v>
      </c>
      <c r="F12" s="6" t="n">
        <v>34012</v>
      </c>
      <c r="G12" s="6" t="n">
        <v>40663</v>
      </c>
      <c r="H12" s="6" t="n">
        <v>34063</v>
      </c>
      <c r="I12" s="6" t="n">
        <v>40786</v>
      </c>
      <c r="J12" s="6" t="n">
        <v>34120</v>
      </c>
      <c r="K12" s="6" t="n">
        <v>34042</v>
      </c>
    </row>
    <row r="13">
      <c r="A13" s="4" t="inlineStr">
        <is>
          <t>Basic net earnings (loss) from continuing operations per common share (in dollars per share)</t>
        </is>
      </c>
      <c r="B13" s="4" t="inlineStr">
        <is>
          <t xml:space="preserve"> </t>
        </is>
      </c>
      <c r="C13" s="4" t="inlineStr">
        <is>
          <t xml:space="preserve"> </t>
        </is>
      </c>
      <c r="D13" s="9" t="n">
        <v>-0.17</v>
      </c>
      <c r="E13" s="9" t="n">
        <v>-0.49</v>
      </c>
      <c r="F13" s="9" t="n">
        <v>1.22</v>
      </c>
      <c r="G13" s="4" t="inlineStr">
        <is>
          <t xml:space="preserve"> </t>
        </is>
      </c>
      <c r="H13" s="9" t="n">
        <v>0.5600000000000001</v>
      </c>
      <c r="I13" s="9" t="n">
        <v>0.25</v>
      </c>
      <c r="J13" s="9" t="n">
        <v>-0.98</v>
      </c>
      <c r="K13" s="9" t="n">
        <v>0.99</v>
      </c>
    </row>
    <row r="14">
      <c r="A14" s="4" t="inlineStr">
        <is>
          <t>Basic net earnings (loss) from discontinued operations per common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6.87</v>
      </c>
      <c r="I14" s="6" t="n">
        <v>0</v>
      </c>
      <c r="J14" s="10" t="n">
        <v>0.36</v>
      </c>
      <c r="K14" s="10" t="n">
        <v>-6.48</v>
      </c>
    </row>
    <row r="15">
      <c r="A15" s="4" t="inlineStr">
        <is>
          <t>Basic net earnings (loss) per common share (in dollars per share)</t>
        </is>
      </c>
      <c r="B15" s="9" t="n">
        <v>-0.1</v>
      </c>
      <c r="C15" s="9" t="n">
        <v>0.88</v>
      </c>
      <c r="D15" s="10" t="n">
        <v>-1.67</v>
      </c>
      <c r="E15" s="10" t="n">
        <v>1.64</v>
      </c>
      <c r="F15" s="10" t="n">
        <v>-6.32</v>
      </c>
      <c r="G15" s="9" t="n">
        <v>0.35</v>
      </c>
      <c r="H15" s="10" t="n">
        <v>-6.31</v>
      </c>
      <c r="I15" s="10" t="n">
        <v>0.25</v>
      </c>
      <c r="J15" s="10" t="n">
        <v>-0.63</v>
      </c>
      <c r="K15" s="10" t="n">
        <v>-5.49</v>
      </c>
    </row>
    <row r="16">
      <c r="A16" s="4" t="inlineStr">
        <is>
          <t>Diluted net earnings (loss) from continuing operations per common share (in dollars per share)</t>
        </is>
      </c>
      <c r="B16" s="4" t="inlineStr">
        <is>
          <t xml:space="preserve"> </t>
        </is>
      </c>
      <c r="C16" s="4" t="inlineStr">
        <is>
          <t xml:space="preserve"> </t>
        </is>
      </c>
      <c r="D16" s="10" t="n">
        <v>-0.17</v>
      </c>
      <c r="E16" s="10" t="n">
        <v>-0.49</v>
      </c>
      <c r="F16" s="10" t="n">
        <v>1.21</v>
      </c>
      <c r="G16" s="4" t="inlineStr">
        <is>
          <t xml:space="preserve"> </t>
        </is>
      </c>
      <c r="H16" s="10" t="n">
        <v>0.5600000000000001</v>
      </c>
      <c r="I16" s="10" t="n">
        <v>0.25</v>
      </c>
      <c r="J16" s="10" t="n">
        <v>-0.98</v>
      </c>
      <c r="K16" s="10" t="n">
        <v>0.98</v>
      </c>
    </row>
    <row r="17">
      <c r="A17" s="4" t="inlineStr">
        <is>
          <t>Diluted net earnings (loss) from discontinued operations per common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6.87</v>
      </c>
      <c r="I17" s="6" t="n">
        <v>0</v>
      </c>
      <c r="J17" s="10" t="n">
        <v>0.36</v>
      </c>
      <c r="K17" s="10" t="n">
        <v>-6.48</v>
      </c>
    </row>
    <row r="18">
      <c r="A18" s="4" t="inlineStr">
        <is>
          <t>Diluted net earnings (loss) per common share (in dollars per share)</t>
        </is>
      </c>
      <c r="B18" s="9" t="n">
        <v>-0.1</v>
      </c>
      <c r="C18" s="9" t="n">
        <v>0.88</v>
      </c>
      <c r="D18" s="9" t="n">
        <v>-1.67</v>
      </c>
      <c r="E18" s="9" t="n">
        <v>1.63</v>
      </c>
      <c r="F18" s="9" t="n">
        <v>-6.32</v>
      </c>
      <c r="G18" s="9" t="n">
        <v>0.35</v>
      </c>
      <c r="H18" s="9" t="n">
        <v>-6.31</v>
      </c>
      <c r="I18" s="9" t="n">
        <v>0.25</v>
      </c>
      <c r="J18" s="9" t="n">
        <v>-0.63</v>
      </c>
      <c r="K18" s="9" t="n">
        <v>-5.49</v>
      </c>
    </row>
    <row r="19">
      <c r="A19" s="4" t="inlineStr">
        <is>
          <t>Net earnings allocated to participating securiti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26</v>
      </c>
      <c r="I19" s="6" t="n">
        <v>476</v>
      </c>
      <c r="J19" s="6" t="n">
        <v>407</v>
      </c>
      <c r="K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nti-dilutive weighted option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62</v>
      </c>
      <c r="I22" s="6" t="n">
        <v>1264</v>
      </c>
      <c r="J22" s="6" t="n">
        <v>1106</v>
      </c>
      <c r="K22" s="4" t="inlineStr">
        <is>
          <t xml:space="preserve"> </t>
        </is>
      </c>
    </row>
  </sheetData>
  <mergeCells count="4">
    <mergeCell ref="A1:A2"/>
    <mergeCell ref="B1:F1"/>
    <mergeCell ref="G1:H1"/>
    <mergeCell ref="I1:K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3" customWidth="1" min="12" max="12"/>
    <col width="33" customWidth="1" min="13" max="13"/>
    <col width="33" customWidth="1" min="14" max="14"/>
    <col width="22" customWidth="1" min="15" max="15"/>
    <col width="24" customWidth="1" min="16" max="16"/>
    <col width="14" customWidth="1" min="17" max="17"/>
  </cols>
  <sheetData>
    <row r="1">
      <c r="A1" s="1" t="inlineStr">
        <is>
          <t>RELATED PARTY TRANSACTIONS (Details) $ / shares in Units, $ in Millions</t>
        </is>
      </c>
      <c r="E1" s="2" t="inlineStr">
        <is>
          <t>3 Months Ended</t>
        </is>
      </c>
      <c r="J1" s="2" t="inlineStr">
        <is>
          <t>9 Months Ended</t>
        </is>
      </c>
      <c r="M1" s="2" t="inlineStr">
        <is>
          <t>12 Months Ended</t>
        </is>
      </c>
    </row>
    <row r="2">
      <c r="B2" s="2" t="inlineStr">
        <is>
          <t>Jun. 20, 2023 $ / shares</t>
        </is>
      </c>
      <c r="C2" s="2" t="inlineStr">
        <is>
          <t>Mar. 20, 2023 $ / shares</t>
        </is>
      </c>
      <c r="D2" s="2" t="inlineStr">
        <is>
          <t>Dec. 20, 2022 $ / shares</t>
        </is>
      </c>
      <c r="E2" s="2" t="inlineStr">
        <is>
          <t>Sep. 30, 2023 USD ($)</t>
        </is>
      </c>
      <c r="F2" s="2" t="inlineStr">
        <is>
          <t>Jun. 30, 2023 USD ($)</t>
        </is>
      </c>
      <c r="G2" s="2" t="inlineStr">
        <is>
          <t>Sep. 30, 2021 USD ($)</t>
        </is>
      </c>
      <c r="H2" s="2" t="inlineStr">
        <is>
          <t>Jun. 30, 2021 USD ($)</t>
        </is>
      </c>
      <c r="I2" s="2" t="inlineStr">
        <is>
          <t>Mar. 31, 2021 USD ($)</t>
        </is>
      </c>
      <c r="J2" s="2" t="inlineStr">
        <is>
          <t>Jun. 30, 2023 USD ($)</t>
        </is>
      </c>
      <c r="K2" s="2" t="inlineStr">
        <is>
          <t>Jun. 30, 2022 USD ($)</t>
        </is>
      </c>
      <c r="L2" s="2" t="inlineStr">
        <is>
          <t>Sep. 30, 2021 USD ($) $ / shares</t>
        </is>
      </c>
      <c r="M2" s="2" t="inlineStr">
        <is>
          <t>Sep. 30, 2023 USD ($) $ / shares</t>
        </is>
      </c>
      <c r="N2" s="2" t="inlineStr">
        <is>
          <t>Sep. 30, 2022 USD ($) $ / shares</t>
        </is>
      </c>
      <c r="O2" s="2" t="inlineStr">
        <is>
          <t>Sep. 30, 2021 USD ($)</t>
        </is>
      </c>
      <c r="P2" s="2" t="inlineStr">
        <is>
          <t>Nov. 13, 2022 agreement</t>
        </is>
      </c>
      <c r="Q2" s="2" t="inlineStr">
        <is>
          <t>Oct. 1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board members |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v>
      </c>
      <c r="Q4" s="4" t="inlineStr">
        <is>
          <t xml:space="preserve"> </t>
        </is>
      </c>
    </row>
    <row r="5">
      <c r="A5" s="4" t="inlineStr">
        <is>
          <t>Sales</t>
        </is>
      </c>
      <c r="B5" s="4" t="inlineStr">
        <is>
          <t xml:space="preserve"> </t>
        </is>
      </c>
      <c r="C5" s="4" t="inlineStr">
        <is>
          <t xml:space="preserve"> </t>
        </is>
      </c>
      <c r="D5" s="4" t="inlineStr">
        <is>
          <t xml:space="preserve"> </t>
        </is>
      </c>
      <c r="E5" s="7" t="n">
        <v>233.6</v>
      </c>
      <c r="F5" s="7" t="n">
        <v>207.6</v>
      </c>
      <c r="G5" s="7" t="n">
        <v>211.3</v>
      </c>
      <c r="H5" s="7" t="n">
        <v>199.4</v>
      </c>
      <c r="I5" s="7" t="n">
        <v>425.5</v>
      </c>
      <c r="J5" s="7" t="n">
        <v>971.1</v>
      </c>
      <c r="K5" s="4" t="inlineStr">
        <is>
          <t xml:space="preserve"> </t>
        </is>
      </c>
      <c r="L5" s="7" t="n">
        <v>836.2</v>
      </c>
      <c r="M5" s="7" t="n">
        <v>1204.7</v>
      </c>
      <c r="N5" s="7" t="n">
        <v>1245.2</v>
      </c>
      <c r="O5" s="7" t="n">
        <v>1145.4</v>
      </c>
      <c r="P5" s="4" t="inlineStr">
        <is>
          <t xml:space="preserve"> </t>
        </is>
      </c>
      <c r="Q5" s="4" t="inlineStr">
        <is>
          <t xml:space="preserve"> </t>
        </is>
      </c>
    </row>
    <row r="6">
      <c r="A6" s="4" t="inlineStr">
        <is>
          <t>Receivables, less allowance for doubtful accounts of $2.3 in 2023 and $3.4 in 2022</t>
        </is>
      </c>
      <c r="B6" s="4" t="inlineStr">
        <is>
          <t xml:space="preserve"> </t>
        </is>
      </c>
      <c r="C6" s="4" t="inlineStr">
        <is>
          <t xml:space="preserve"> </t>
        </is>
      </c>
      <c r="D6" s="4" t="inlineStr">
        <is>
          <t xml:space="preserve"> </t>
        </is>
      </c>
      <c r="E6" s="8" t="n">
        <v>129.3</v>
      </c>
      <c r="F6" s="8" t="n">
        <v>95.8</v>
      </c>
      <c r="G6" s="4" t="inlineStr">
        <is>
          <t xml:space="preserve"> </t>
        </is>
      </c>
      <c r="H6" s="4" t="inlineStr">
        <is>
          <t xml:space="preserve"> </t>
        </is>
      </c>
      <c r="I6" s="4" t="inlineStr">
        <is>
          <t xml:space="preserve"> </t>
        </is>
      </c>
      <c r="J6" s="8" t="n">
        <v>95.8</v>
      </c>
      <c r="K6" s="4" t="inlineStr">
        <is>
          <t xml:space="preserve"> </t>
        </is>
      </c>
      <c r="L6" s="4" t="inlineStr">
        <is>
          <t xml:space="preserve"> </t>
        </is>
      </c>
      <c r="M6" s="8" t="n">
        <v>129.3</v>
      </c>
      <c r="N6" s="8" t="n">
        <v>167.2</v>
      </c>
      <c r="O6" s="4" t="inlineStr">
        <is>
          <t xml:space="preserve"> </t>
        </is>
      </c>
      <c r="P6" s="4" t="inlineStr">
        <is>
          <t xml:space="preserve"> </t>
        </is>
      </c>
      <c r="Q6" s="4" t="inlineStr">
        <is>
          <t xml:space="preserve"> </t>
        </is>
      </c>
    </row>
    <row r="7">
      <c r="A7" s="4" t="inlineStr">
        <is>
          <t>Accounts payable</t>
        </is>
      </c>
      <c r="B7" s="4" t="inlineStr">
        <is>
          <t xml:space="preserve"> </t>
        </is>
      </c>
      <c r="C7" s="4" t="inlineStr">
        <is>
          <t xml:space="preserve"> </t>
        </is>
      </c>
      <c r="D7" s="4" t="inlineStr">
        <is>
          <t xml:space="preserve"> </t>
        </is>
      </c>
      <c r="E7" s="8" t="n">
        <v>116.8</v>
      </c>
      <c r="F7" s="8" t="n">
        <v>96.90000000000001</v>
      </c>
      <c r="G7" s="4" t="inlineStr">
        <is>
          <t xml:space="preserve"> </t>
        </is>
      </c>
      <c r="H7" s="4" t="inlineStr">
        <is>
          <t xml:space="preserve"> </t>
        </is>
      </c>
      <c r="I7" s="4" t="inlineStr">
        <is>
          <t xml:space="preserve"> </t>
        </is>
      </c>
      <c r="J7" s="8" t="n">
        <v>96.90000000000001</v>
      </c>
      <c r="K7" s="4" t="inlineStr">
        <is>
          <t xml:space="preserve"> </t>
        </is>
      </c>
      <c r="L7" s="4" t="inlineStr">
        <is>
          <t xml:space="preserve"> </t>
        </is>
      </c>
      <c r="M7" s="7" t="n">
        <v>116.8</v>
      </c>
      <c r="N7" s="7" t="n">
        <v>114.7</v>
      </c>
      <c r="O7" s="4" t="inlineStr">
        <is>
          <t xml:space="preserve"> </t>
        </is>
      </c>
      <c r="P7" s="4" t="inlineStr">
        <is>
          <t xml:space="preserve"> </t>
        </is>
      </c>
      <c r="Q7" s="4" t="inlineStr">
        <is>
          <t xml:space="preserve"> </t>
        </is>
      </c>
    </row>
    <row r="8">
      <c r="A8" s="4" t="inlineStr">
        <is>
          <t>Dividends paid (in dollars per share) | $ / shares</t>
        </is>
      </c>
      <c r="B8" s="9" t="n">
        <v>0.15</v>
      </c>
      <c r="C8" s="9" t="n">
        <v>0.15</v>
      </c>
      <c r="D8" s="9" t="n">
        <v>0.1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2.16</v>
      </c>
      <c r="M8" s="9" t="n">
        <v>0.6</v>
      </c>
      <c r="N8" s="9" t="n">
        <v>0.6</v>
      </c>
      <c r="O8" s="4" t="inlineStr">
        <is>
          <t xml:space="preserve"> </t>
        </is>
      </c>
      <c r="P8" s="4" t="inlineStr">
        <is>
          <t xml:space="preserve"> </t>
        </is>
      </c>
      <c r="Q8" s="4" t="inlineStr">
        <is>
          <t xml:space="preserve"> </t>
        </is>
      </c>
    </row>
    <row r="9">
      <c r="A9" s="4" t="inlineStr">
        <is>
          <t>Payments of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8.7</v>
      </c>
      <c r="K9" s="4" t="inlineStr">
        <is>
          <t xml:space="preserve"> </t>
        </is>
      </c>
      <c r="L9" s="7" t="n">
        <v>73.09999999999999</v>
      </c>
      <c r="M9" s="7" t="n">
        <v>24.9</v>
      </c>
      <c r="N9" s="7" t="n">
        <v>20.8</v>
      </c>
      <c r="O9" s="5" t="n">
        <v>98</v>
      </c>
      <c r="P9" s="4" t="inlineStr">
        <is>
          <t xml:space="preserve"> </t>
        </is>
      </c>
      <c r="Q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4.3</v>
      </c>
      <c r="K12" s="7" t="n">
        <v>4.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ceivables, less allowance for doubtful accounts of $2.3 in 2023 and $3.4 in 2022</t>
        </is>
      </c>
      <c r="B13" s="4" t="inlineStr">
        <is>
          <t xml:space="preserve"> </t>
        </is>
      </c>
      <c r="C13" s="4" t="inlineStr">
        <is>
          <t xml:space="preserve"> </t>
        </is>
      </c>
      <c r="D13" s="4" t="inlineStr">
        <is>
          <t xml:space="preserve"> </t>
        </is>
      </c>
      <c r="E13" s="8" t="n">
        <v>0.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0.4</v>
      </c>
      <c r="N13" s="7" t="n">
        <v>0.4</v>
      </c>
      <c r="O13" s="4" t="inlineStr">
        <is>
          <t xml:space="preserve"> </t>
        </is>
      </c>
      <c r="P13" s="4" t="inlineStr">
        <is>
          <t xml:space="preserve"> </t>
        </is>
      </c>
      <c r="Q13" s="4" t="inlineStr">
        <is>
          <t xml:space="preserve"> </t>
        </is>
      </c>
    </row>
    <row r="14">
      <c r="A14" s="4" t="inlineStr">
        <is>
          <t>Capitalized cost</t>
        </is>
      </c>
      <c r="B14" s="4" t="inlineStr">
        <is>
          <t xml:space="preserve"> </t>
        </is>
      </c>
      <c r="C14" s="4" t="inlineStr">
        <is>
          <t xml:space="preserve"> </t>
        </is>
      </c>
      <c r="D14" s="4" t="inlineStr">
        <is>
          <t xml:space="preserve"> </t>
        </is>
      </c>
      <c r="E14" s="5" t="n">
        <v>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v>
      </c>
      <c r="N14" s="4" t="inlineStr">
        <is>
          <t xml:space="preserve"> </t>
        </is>
      </c>
      <c r="O14" s="4" t="inlineStr">
        <is>
          <t xml:space="preserve"> </t>
        </is>
      </c>
      <c r="P14" s="4" t="inlineStr">
        <is>
          <t xml:space="preserve"> </t>
        </is>
      </c>
      <c r="Q14" s="4" t="inlineStr">
        <is>
          <t xml:space="preserve"> </t>
        </is>
      </c>
    </row>
    <row r="15">
      <c r="A15" s="4" t="inlineStr">
        <is>
          <t>Accounts payable</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6" t="n">
        <v>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ayments of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4.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Koch Minerals &amp; Trading,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wnership by noncontrolling interest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1" t="n">
        <v>0.17</v>
      </c>
    </row>
  </sheetData>
  <mergeCells count="4">
    <mergeCell ref="A1:A2"/>
    <mergeCell ref="E1:I1"/>
    <mergeCell ref="J1:L1"/>
    <mergeCell ref="M1:O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TRANSITION PERIOD COMPARATIVE DATA - Income Statement (Details) - USD ($) $ / shares in Units, shares in Thousands, $ in Millions</t>
        </is>
      </c>
      <c r="B1" s="2" t="inlineStr">
        <is>
          <t>3 Months Ended</t>
        </is>
      </c>
      <c r="G1" s="2" t="inlineStr">
        <is>
          <t>9 Months Ended</t>
        </is>
      </c>
      <c r="I1" s="2" t="inlineStr">
        <is>
          <t>12 Months Ended</t>
        </is>
      </c>
    </row>
    <row r="2">
      <c r="B2" s="2" t="inlineStr">
        <is>
          <t>Sep. 30, 2023</t>
        </is>
      </c>
      <c r="C2" s="2" t="inlineStr">
        <is>
          <t>Jun. 30, 2023</t>
        </is>
      </c>
      <c r="D2" s="2" t="inlineStr">
        <is>
          <t>Sep. 30, 2021</t>
        </is>
      </c>
      <c r="E2" s="2" t="inlineStr">
        <is>
          <t>Jun. 30, 2021</t>
        </is>
      </c>
      <c r="F2" s="2" t="inlineStr">
        <is>
          <t>Mar. 31, 2021</t>
        </is>
      </c>
      <c r="G2" s="2" t="inlineStr">
        <is>
          <t>Jun. 30, 2023</t>
        </is>
      </c>
      <c r="H2" s="2" t="inlineStr">
        <is>
          <t>Sep. 30, 2021</t>
        </is>
      </c>
      <c r="I2" s="2" t="inlineStr">
        <is>
          <t>Sep. 30, 2023</t>
        </is>
      </c>
      <c r="J2" s="2" t="inlineStr">
        <is>
          <t>Sep. 30, 2022</t>
        </is>
      </c>
      <c r="K2" s="2" t="inlineStr">
        <is>
          <t>Sep.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t>
        </is>
      </c>
      <c r="B4" s="7" t="n">
        <v>233.6</v>
      </c>
      <c r="C4" s="7" t="n">
        <v>207.6</v>
      </c>
      <c r="D4" s="7" t="n">
        <v>211.3</v>
      </c>
      <c r="E4" s="7" t="n">
        <v>199.4</v>
      </c>
      <c r="F4" s="7" t="n">
        <v>425.5</v>
      </c>
      <c r="G4" s="7" t="n">
        <v>971.1</v>
      </c>
      <c r="H4" s="7" t="n">
        <v>836.2</v>
      </c>
      <c r="I4" s="7" t="n">
        <v>1204.7</v>
      </c>
      <c r="J4" s="7" t="n">
        <v>1245.2</v>
      </c>
      <c r="K4" s="7" t="n">
        <v>1145.4</v>
      </c>
    </row>
    <row r="5">
      <c r="A5" s="4" t="inlineStr">
        <is>
          <t>Gross profit</t>
        </is>
      </c>
      <c r="B5" s="8" t="n">
        <v>42.2</v>
      </c>
      <c r="C5" s="8" t="n">
        <v>34.6</v>
      </c>
      <c r="D5" s="8" t="n">
        <v>31.4</v>
      </c>
      <c r="E5" s="8" t="n">
        <v>30.2</v>
      </c>
      <c r="F5" s="8" t="n">
        <v>108.4</v>
      </c>
      <c r="G5" s="8" t="n">
        <v>189.8</v>
      </c>
      <c r="H5" s="6" t="n">
        <v>170</v>
      </c>
      <c r="I5" s="6" t="n">
        <v>232</v>
      </c>
      <c r="J5" s="8" t="n">
        <v>199.8</v>
      </c>
      <c r="K5" s="8" t="n">
        <v>228.5</v>
      </c>
    </row>
    <row r="6">
      <c r="A6" s="4" t="inlineStr">
        <is>
          <t>Selling, general and administrative expenses</t>
        </is>
      </c>
      <c r="B6" s="4" t="inlineStr">
        <is>
          <t xml:space="preserve"> </t>
        </is>
      </c>
      <c r="C6" s="8" t="n">
        <v>35.2</v>
      </c>
      <c r="D6" s="4" t="inlineStr">
        <is>
          <t xml:space="preserve"> </t>
        </is>
      </c>
      <c r="E6" s="4" t="inlineStr">
        <is>
          <t xml:space="preserve"> </t>
        </is>
      </c>
      <c r="F6" s="4" t="inlineStr">
        <is>
          <t xml:space="preserve"> </t>
        </is>
      </c>
      <c r="G6" s="8" t="n">
        <v>114.6</v>
      </c>
      <c r="H6" s="8" t="n">
        <v>92.2</v>
      </c>
      <c r="I6" s="8" t="n">
        <v>154.6</v>
      </c>
      <c r="J6" s="8" t="n">
        <v>154.4</v>
      </c>
      <c r="K6" s="8" t="n">
        <v>122.6</v>
      </c>
    </row>
    <row r="7">
      <c r="A7" s="4" t="inlineStr">
        <is>
          <t>Operating earnings</t>
        </is>
      </c>
      <c r="B7" s="4" t="inlineStr">
        <is>
          <t xml:space="preserve"> </t>
        </is>
      </c>
      <c r="C7" s="8" t="n">
        <v>-0.6</v>
      </c>
      <c r="D7" s="4" t="inlineStr">
        <is>
          <t xml:space="preserve"> </t>
        </is>
      </c>
      <c r="E7" s="4" t="inlineStr">
        <is>
          <t xml:space="preserve"> </t>
        </is>
      </c>
      <c r="F7" s="4" t="inlineStr">
        <is>
          <t xml:space="preserve"> </t>
        </is>
      </c>
      <c r="G7" s="8" t="n">
        <v>75.2</v>
      </c>
      <c r="H7" s="8" t="n">
        <v>77.8</v>
      </c>
      <c r="I7" s="8" t="n">
        <v>77.40000000000001</v>
      </c>
      <c r="J7" s="8" t="n">
        <v>45.4</v>
      </c>
      <c r="K7" s="8" t="n">
        <v>105.9</v>
      </c>
    </row>
    <row r="8">
      <c r="A8" s="3" t="inlineStr">
        <is>
          <t>Other expens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income</t>
        </is>
      </c>
      <c r="B9" s="4" t="inlineStr">
        <is>
          <t xml:space="preserve"> </t>
        </is>
      </c>
      <c r="C9" s="8" t="n">
        <v>-1.7</v>
      </c>
      <c r="D9" s="4" t="inlineStr">
        <is>
          <t xml:space="preserve"> </t>
        </is>
      </c>
      <c r="E9" s="4" t="inlineStr">
        <is>
          <t xml:space="preserve"> </t>
        </is>
      </c>
      <c r="F9" s="4" t="inlineStr">
        <is>
          <t xml:space="preserve"> </t>
        </is>
      </c>
      <c r="G9" s="8" t="n">
        <v>-4.7</v>
      </c>
      <c r="H9" s="8" t="n">
        <v>-0.2</v>
      </c>
      <c r="I9" s="8" t="n">
        <v>-5.3</v>
      </c>
      <c r="J9" s="8" t="n">
        <v>-0.8</v>
      </c>
      <c r="K9" s="8" t="n">
        <v>-0.3</v>
      </c>
    </row>
    <row r="10">
      <c r="A10" s="4" t="inlineStr">
        <is>
          <t>Interest expense</t>
        </is>
      </c>
      <c r="B10" s="4" t="inlineStr">
        <is>
          <t xml:space="preserve"> </t>
        </is>
      </c>
      <c r="C10" s="8" t="n">
        <v>14.3</v>
      </c>
      <c r="D10" s="4" t="inlineStr">
        <is>
          <t xml:space="preserve"> </t>
        </is>
      </c>
      <c r="E10" s="4" t="inlineStr">
        <is>
          <t xml:space="preserve"> </t>
        </is>
      </c>
      <c r="F10" s="4" t="inlineStr">
        <is>
          <t xml:space="preserve"> </t>
        </is>
      </c>
      <c r="G10" s="8" t="n">
        <v>42.4</v>
      </c>
      <c r="H10" s="8" t="n">
        <v>44.3</v>
      </c>
      <c r="I10" s="8" t="n">
        <v>55.5</v>
      </c>
      <c r="J10" s="8" t="n">
        <v>55.2</v>
      </c>
      <c r="K10" s="8" t="n">
        <v>59.8</v>
      </c>
    </row>
    <row r="11">
      <c r="A11" s="4" t="inlineStr">
        <is>
          <t>Loss (gain) on foreign exchange</t>
        </is>
      </c>
      <c r="B11" s="4" t="inlineStr">
        <is>
          <t xml:space="preserve"> </t>
        </is>
      </c>
      <c r="C11" s="8" t="n">
        <v>2.3</v>
      </c>
      <c r="D11" s="4" t="inlineStr">
        <is>
          <t xml:space="preserve"> </t>
        </is>
      </c>
      <c r="E11" s="4" t="inlineStr">
        <is>
          <t xml:space="preserve"> </t>
        </is>
      </c>
      <c r="F11" s="4" t="inlineStr">
        <is>
          <t xml:space="preserve"> </t>
        </is>
      </c>
      <c r="G11" s="8" t="n">
        <v>4.6</v>
      </c>
      <c r="H11" s="8" t="n">
        <v>-0.6</v>
      </c>
      <c r="I11" s="8" t="n">
        <v>2.3</v>
      </c>
      <c r="J11" s="8" t="n">
        <v>-14.9</v>
      </c>
      <c r="K11" s="8" t="n">
        <v>5.6</v>
      </c>
    </row>
    <row r="12">
      <c r="A12" s="4" t="inlineStr">
        <is>
          <t>Net loss in equity investees</t>
        </is>
      </c>
      <c r="B12" s="4" t="inlineStr">
        <is>
          <t xml:space="preserve"> </t>
        </is>
      </c>
      <c r="C12" s="8" t="n">
        <v>0.8</v>
      </c>
      <c r="D12" s="4" t="inlineStr">
        <is>
          <t xml:space="preserve"> </t>
        </is>
      </c>
      <c r="E12" s="4" t="inlineStr">
        <is>
          <t xml:space="preserve"> </t>
        </is>
      </c>
      <c r="F12" s="4" t="inlineStr">
        <is>
          <t xml:space="preserve"> </t>
        </is>
      </c>
      <c r="G12" s="8" t="n">
        <v>3.1</v>
      </c>
      <c r="H12" s="8" t="n">
        <v>0.5</v>
      </c>
      <c r="I12" s="8" t="n">
        <v>3.1</v>
      </c>
      <c r="J12" s="8" t="n">
        <v>5.2</v>
      </c>
      <c r="K12" s="8" t="n">
        <v>0.5</v>
      </c>
    </row>
    <row r="13">
      <c r="A13" s="4" t="inlineStr">
        <is>
          <t>Gain from remeasurement of equity method investment</t>
        </is>
      </c>
      <c r="B13" s="4" t="inlineStr">
        <is>
          <t xml:space="preserve"> </t>
        </is>
      </c>
      <c r="C13" s="8" t="n">
        <v>-12.6</v>
      </c>
      <c r="D13" s="4" t="inlineStr">
        <is>
          <t xml:space="preserve"> </t>
        </is>
      </c>
      <c r="E13" s="4" t="inlineStr">
        <is>
          <t xml:space="preserve"> </t>
        </is>
      </c>
      <c r="F13" s="4" t="inlineStr">
        <is>
          <t xml:space="preserve"> </t>
        </is>
      </c>
      <c r="G13" s="8" t="n">
        <v>-12.6</v>
      </c>
      <c r="H13" s="6" t="n">
        <v>0</v>
      </c>
      <c r="I13" s="8" t="n">
        <v>-10.1</v>
      </c>
      <c r="J13" s="6" t="n">
        <v>0</v>
      </c>
      <c r="K13" s="6" t="n">
        <v>0</v>
      </c>
    </row>
    <row r="14">
      <c r="A14" s="4" t="inlineStr">
        <is>
          <t>Other expense (income), net</t>
        </is>
      </c>
      <c r="B14" s="4" t="inlineStr">
        <is>
          <t xml:space="preserve"> </t>
        </is>
      </c>
      <c r="C14" s="8" t="n">
        <v>2.7</v>
      </c>
      <c r="D14" s="4" t="inlineStr">
        <is>
          <t xml:space="preserve"> </t>
        </is>
      </c>
      <c r="E14" s="4" t="inlineStr">
        <is>
          <t xml:space="preserve"> </t>
        </is>
      </c>
      <c r="F14" s="4" t="inlineStr">
        <is>
          <t xml:space="preserve"> </t>
        </is>
      </c>
      <c r="G14" s="8" t="n">
        <v>3.7</v>
      </c>
      <c r="H14" s="8" t="n">
        <v>-0.1</v>
      </c>
      <c r="I14" s="8" t="n">
        <v>4.3</v>
      </c>
      <c r="J14" s="8" t="n">
        <v>0.5</v>
      </c>
      <c r="K14" s="8" t="n">
        <v>0.1</v>
      </c>
    </row>
    <row r="15">
      <c r="A15" s="4" t="inlineStr">
        <is>
          <t>Earnings before income taxes from continuing operations</t>
        </is>
      </c>
      <c r="B15" s="4" t="inlineStr">
        <is>
          <t xml:space="preserve"> </t>
        </is>
      </c>
      <c r="C15" s="8" t="n">
        <v>-6.4</v>
      </c>
      <c r="D15" s="4" t="inlineStr">
        <is>
          <t xml:space="preserve"> </t>
        </is>
      </c>
      <c r="E15" s="4" t="inlineStr">
        <is>
          <t xml:space="preserve"> </t>
        </is>
      </c>
      <c r="F15" s="4" t="inlineStr">
        <is>
          <t xml:space="preserve"> </t>
        </is>
      </c>
      <c r="G15" s="8" t="n">
        <v>38.7</v>
      </c>
      <c r="H15" s="8" t="n">
        <v>33.9</v>
      </c>
      <c r="I15" s="8" t="n">
        <v>27.6</v>
      </c>
      <c r="J15" s="8" t="n">
        <v>0.2</v>
      </c>
      <c r="K15" s="8" t="n">
        <v>40.2</v>
      </c>
    </row>
    <row r="16">
      <c r="A16" s="4" t="inlineStr">
        <is>
          <t>Income tax expense from continuing operations</t>
        </is>
      </c>
      <c r="B16" s="4" t="inlineStr">
        <is>
          <t xml:space="preserve"> </t>
        </is>
      </c>
      <c r="C16" s="8" t="n">
        <v>-42.8</v>
      </c>
      <c r="D16" s="4" t="inlineStr">
        <is>
          <t xml:space="preserve"> </t>
        </is>
      </c>
      <c r="E16" s="4" t="inlineStr">
        <is>
          <t xml:space="preserve"> </t>
        </is>
      </c>
      <c r="F16" s="4" t="inlineStr">
        <is>
          <t xml:space="preserve"> </t>
        </is>
      </c>
      <c r="G16" s="8" t="n">
        <v>24.2</v>
      </c>
      <c r="H16" s="8" t="n">
        <v>13.9</v>
      </c>
      <c r="I16" s="8" t="n">
        <v>17.1</v>
      </c>
      <c r="J16" s="8" t="n">
        <v>33.5</v>
      </c>
      <c r="K16" s="8" t="n">
        <v>5.5</v>
      </c>
    </row>
    <row r="17">
      <c r="A17" s="4" t="inlineStr">
        <is>
          <t>Net earnings (loss) from continuing operations</t>
        </is>
      </c>
      <c r="B17" s="4" t="inlineStr">
        <is>
          <t xml:space="preserve"> </t>
        </is>
      </c>
      <c r="C17" s="4" t="inlineStr">
        <is>
          <t xml:space="preserve"> </t>
        </is>
      </c>
      <c r="D17" s="8" t="n">
        <v>-5.5</v>
      </c>
      <c r="E17" s="8" t="n">
        <v>-16.4</v>
      </c>
      <c r="F17" s="8" t="n">
        <v>41.9</v>
      </c>
      <c r="G17" s="4" t="inlineStr">
        <is>
          <t xml:space="preserve"> </t>
        </is>
      </c>
      <c r="H17" s="6" t="n">
        <v>20</v>
      </c>
      <c r="I17" s="8" t="n">
        <v>10.5</v>
      </c>
      <c r="J17" s="8" t="n">
        <v>-33.3</v>
      </c>
      <c r="K17" s="8" t="n">
        <v>34.7</v>
      </c>
    </row>
    <row r="18">
      <c r="A18" s="4" t="inlineStr">
        <is>
          <t>Net earnings (loss) from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233.8</v>
      </c>
      <c r="I18" s="6" t="n">
        <v>0</v>
      </c>
      <c r="J18" s="8" t="n">
        <v>12.2</v>
      </c>
      <c r="K18" s="8" t="n">
        <v>-220.4</v>
      </c>
    </row>
    <row r="19">
      <c r="A19" s="4" t="inlineStr">
        <is>
          <t>Net earnings (loss)</t>
        </is>
      </c>
      <c r="B19" s="5" t="n">
        <v>-4</v>
      </c>
      <c r="C19" s="7" t="n">
        <v>36.4</v>
      </c>
      <c r="D19" s="7" t="n">
        <v>-56.5</v>
      </c>
      <c r="E19" s="7" t="n">
        <v>57.1</v>
      </c>
      <c r="F19" s="7" t="n">
        <v>-214.4</v>
      </c>
      <c r="G19" s="7" t="n">
        <v>14.5</v>
      </c>
      <c r="H19" s="7" t="n">
        <v>-213.8</v>
      </c>
      <c r="I19" s="7" t="n">
        <v>10.5</v>
      </c>
      <c r="J19" s="7" t="n">
        <v>-21.1</v>
      </c>
      <c r="K19" s="7" t="n">
        <v>-185.7</v>
      </c>
    </row>
    <row r="20">
      <c r="A20" s="4" t="inlineStr">
        <is>
          <t>Basic net earnings (loss) from continuing operations per common share (in dollars per share)</t>
        </is>
      </c>
      <c r="B20" s="4" t="inlineStr">
        <is>
          <t xml:space="preserve"> </t>
        </is>
      </c>
      <c r="C20" s="4" t="inlineStr">
        <is>
          <t xml:space="preserve"> </t>
        </is>
      </c>
      <c r="D20" s="9" t="n">
        <v>-0.17</v>
      </c>
      <c r="E20" s="9" t="n">
        <v>-0.49</v>
      </c>
      <c r="F20" s="9" t="n">
        <v>1.22</v>
      </c>
      <c r="G20" s="4" t="inlineStr">
        <is>
          <t xml:space="preserve"> </t>
        </is>
      </c>
      <c r="H20" s="9" t="n">
        <v>0.5600000000000001</v>
      </c>
      <c r="I20" s="9" t="n">
        <v>0.25</v>
      </c>
      <c r="J20" s="9" t="n">
        <v>-0.98</v>
      </c>
      <c r="K20" s="9" t="n">
        <v>0.99</v>
      </c>
    </row>
    <row r="21">
      <c r="A21" s="4" t="inlineStr">
        <is>
          <t>Basic net earnings (loss) from discontinued operations per common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6.87</v>
      </c>
      <c r="I21" s="6" t="n">
        <v>0</v>
      </c>
      <c r="J21" s="10" t="n">
        <v>0.36</v>
      </c>
      <c r="K21" s="10" t="n">
        <v>-6.48</v>
      </c>
    </row>
    <row r="22">
      <c r="A22" s="4" t="inlineStr">
        <is>
          <t>Basic net earnings (loss) per common share (in dollars per share)</t>
        </is>
      </c>
      <c r="B22" s="9" t="n">
        <v>-0.1</v>
      </c>
      <c r="C22" s="9" t="n">
        <v>0.88</v>
      </c>
      <c r="D22" s="10" t="n">
        <v>-1.67</v>
      </c>
      <c r="E22" s="10" t="n">
        <v>1.64</v>
      </c>
      <c r="F22" s="10" t="n">
        <v>-6.32</v>
      </c>
      <c r="G22" s="9" t="n">
        <v>0.35</v>
      </c>
      <c r="H22" s="10" t="n">
        <v>-6.31</v>
      </c>
      <c r="I22" s="10" t="n">
        <v>0.25</v>
      </c>
      <c r="J22" s="10" t="n">
        <v>-0.63</v>
      </c>
      <c r="K22" s="10" t="n">
        <v>-5.49</v>
      </c>
    </row>
    <row r="23">
      <c r="A23" s="4" t="inlineStr">
        <is>
          <t>Diluted net earnings (loss) from continuing operations per common share (in dollars per share)</t>
        </is>
      </c>
      <c r="B23" s="4" t="inlineStr">
        <is>
          <t xml:space="preserve"> </t>
        </is>
      </c>
      <c r="C23" s="4" t="inlineStr">
        <is>
          <t xml:space="preserve"> </t>
        </is>
      </c>
      <c r="D23" s="10" t="n">
        <v>-0.17</v>
      </c>
      <c r="E23" s="10" t="n">
        <v>-0.49</v>
      </c>
      <c r="F23" s="10" t="n">
        <v>1.21</v>
      </c>
      <c r="G23" s="4" t="inlineStr">
        <is>
          <t xml:space="preserve"> </t>
        </is>
      </c>
      <c r="H23" s="10" t="n">
        <v>0.5600000000000001</v>
      </c>
      <c r="I23" s="10" t="n">
        <v>0.25</v>
      </c>
      <c r="J23" s="10" t="n">
        <v>-0.98</v>
      </c>
      <c r="K23" s="10" t="n">
        <v>0.98</v>
      </c>
    </row>
    <row r="24">
      <c r="A24" s="4" t="inlineStr">
        <is>
          <t>Diluted net earnings (loss) from discontinued operations per common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6.87</v>
      </c>
      <c r="I24" s="6" t="n">
        <v>0</v>
      </c>
      <c r="J24" s="10" t="n">
        <v>0.36</v>
      </c>
      <c r="K24" s="10" t="n">
        <v>-6.48</v>
      </c>
    </row>
    <row r="25">
      <c r="A25" s="4" t="inlineStr">
        <is>
          <t>Diluted net earnings (loss) per common share (in dollars per share)</t>
        </is>
      </c>
      <c r="B25" s="9" t="n">
        <v>-0.1</v>
      </c>
      <c r="C25" s="9" t="n">
        <v>0.88</v>
      </c>
      <c r="D25" s="9" t="n">
        <v>-1.67</v>
      </c>
      <c r="E25" s="9" t="n">
        <v>1.63</v>
      </c>
      <c r="F25" s="9" t="n">
        <v>-6.32</v>
      </c>
      <c r="G25" s="9" t="n">
        <v>0.35</v>
      </c>
      <c r="H25" s="9" t="n">
        <v>-6.31</v>
      </c>
      <c r="I25" s="9" t="n">
        <v>0.25</v>
      </c>
      <c r="J25" s="9" t="n">
        <v>-0.63</v>
      </c>
      <c r="K25" s="9" t="n">
        <v>-5.49</v>
      </c>
    </row>
    <row r="26">
      <c r="A26" s="4" t="inlineStr">
        <is>
          <t>Basic (in shares)</t>
        </is>
      </c>
      <c r="B26" s="6" t="n">
        <v>41152</v>
      </c>
      <c r="C26" s="6" t="n">
        <v>41142</v>
      </c>
      <c r="D26" s="6" t="n">
        <v>34043</v>
      </c>
      <c r="E26" s="6" t="n">
        <v>34020</v>
      </c>
      <c r="F26" s="6" t="n">
        <v>33974</v>
      </c>
      <c r="G26" s="6" t="n">
        <v>40663</v>
      </c>
      <c r="H26" s="6" t="n">
        <v>34013</v>
      </c>
      <c r="I26" s="6" t="n">
        <v>40786</v>
      </c>
      <c r="J26" s="6" t="n">
        <v>34120</v>
      </c>
      <c r="K26" s="6" t="n">
        <v>33999</v>
      </c>
    </row>
    <row r="27">
      <c r="A27" s="4" t="inlineStr">
        <is>
          <t>Diluted (in shares)</t>
        </is>
      </c>
      <c r="B27" s="6" t="n">
        <v>41152</v>
      </c>
      <c r="C27" s="6" t="n">
        <v>41142</v>
      </c>
      <c r="D27" s="6" t="n">
        <v>34099</v>
      </c>
      <c r="E27" s="6" t="n">
        <v>34078</v>
      </c>
      <c r="F27" s="6" t="n">
        <v>34012</v>
      </c>
      <c r="G27" s="6" t="n">
        <v>40663</v>
      </c>
      <c r="H27" s="6" t="n">
        <v>34063</v>
      </c>
      <c r="I27" s="6" t="n">
        <v>40786</v>
      </c>
      <c r="J27" s="6" t="n">
        <v>34120</v>
      </c>
      <c r="K27" s="6" t="n">
        <v>34042</v>
      </c>
    </row>
    <row r="28">
      <c r="A28" s="4" t="inlineStr">
        <is>
          <t>Shipping and handling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ipping and handling cost</t>
        </is>
      </c>
      <c r="B30" s="4" t="inlineStr">
        <is>
          <t xml:space="preserve"> </t>
        </is>
      </c>
      <c r="C30" s="7" t="n">
        <v>53.8</v>
      </c>
      <c r="D30" s="4" t="inlineStr">
        <is>
          <t xml:space="preserve"> </t>
        </is>
      </c>
      <c r="E30" s="4" t="inlineStr">
        <is>
          <t xml:space="preserve"> </t>
        </is>
      </c>
      <c r="F30" s="4" t="inlineStr">
        <is>
          <t xml:space="preserve"> </t>
        </is>
      </c>
      <c r="G30" s="7" t="n">
        <v>291.3</v>
      </c>
      <c r="H30" s="7" t="n">
        <v>219.9</v>
      </c>
      <c r="I30" s="7" t="n">
        <v>346.1</v>
      </c>
      <c r="J30" s="7" t="n">
        <v>379.8</v>
      </c>
      <c r="K30" s="7" t="n">
        <v>295.6</v>
      </c>
    </row>
    <row r="31">
      <c r="A31" s="4" t="inlineStr">
        <is>
          <t>Product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ipping and handling cost</t>
        </is>
      </c>
      <c r="B33" s="4" t="inlineStr">
        <is>
          <t xml:space="preserve"> </t>
        </is>
      </c>
      <c r="C33" s="7" t="n">
        <v>119.2</v>
      </c>
      <c r="D33" s="4" t="inlineStr">
        <is>
          <t xml:space="preserve"> </t>
        </is>
      </c>
      <c r="E33" s="4" t="inlineStr">
        <is>
          <t xml:space="preserve"> </t>
        </is>
      </c>
      <c r="F33" s="4" t="inlineStr">
        <is>
          <t xml:space="preserve"> </t>
        </is>
      </c>
      <c r="G33" s="5" t="n">
        <v>490</v>
      </c>
      <c r="H33" s="7" t="n">
        <v>446.3</v>
      </c>
      <c r="I33" s="7" t="n">
        <v>626.6</v>
      </c>
      <c r="J33" s="7" t="n">
        <v>665.6</v>
      </c>
      <c r="K33" s="7" t="n">
        <v>621.3</v>
      </c>
    </row>
  </sheetData>
  <mergeCells count="4">
    <mergeCell ref="A1:A2"/>
    <mergeCell ref="B1:F1"/>
    <mergeCell ref="G1:H1"/>
    <mergeCell ref="I1:K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TRANSITION PERIOD COMPARATIVE DATA - Statement of Cash Flows (Details) - USD ($) $ in Millions</t>
        </is>
      </c>
      <c r="B1" s="2" t="inlineStr">
        <is>
          <t>3 Months Ended</t>
        </is>
      </c>
      <c r="G1" s="2" t="inlineStr">
        <is>
          <t>9 Months Ended</t>
        </is>
      </c>
      <c r="I1" s="2" t="inlineStr">
        <is>
          <t>12 Months Ended</t>
        </is>
      </c>
    </row>
    <row r="2">
      <c r="B2" s="2" t="inlineStr">
        <is>
          <t>Sep. 30, 2023</t>
        </is>
      </c>
      <c r="C2" s="2" t="inlineStr">
        <is>
          <t>Jun. 30, 2023</t>
        </is>
      </c>
      <c r="D2" s="2" t="inlineStr">
        <is>
          <t>Sep. 30, 2021</t>
        </is>
      </c>
      <c r="E2" s="2" t="inlineStr">
        <is>
          <t>Jun. 30, 2021</t>
        </is>
      </c>
      <c r="F2" s="2" t="inlineStr">
        <is>
          <t>Mar. 31, 2021</t>
        </is>
      </c>
      <c r="G2" s="2" t="inlineStr">
        <is>
          <t>Jun. 30, 2023</t>
        </is>
      </c>
      <c r="H2" s="2" t="inlineStr">
        <is>
          <t>Sep. 30, 2021</t>
        </is>
      </c>
      <c r="I2" s="2" t="inlineStr">
        <is>
          <t>Sep. 30, 2023</t>
        </is>
      </c>
      <c r="J2" s="2" t="inlineStr">
        <is>
          <t>Sep. 30, 2022</t>
        </is>
      </c>
      <c r="K2" s="2" t="inlineStr">
        <is>
          <t>Sep. 30, 2021</t>
        </is>
      </c>
      <c r="L2" s="2" t="inlineStr">
        <is>
          <t>Dec. 31, 2020</t>
        </is>
      </c>
      <c r="M2" s="2" t="inlineStr">
        <is>
          <t>Sep.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earnings (loss)</t>
        </is>
      </c>
      <c r="B4" s="5" t="n">
        <v>-4</v>
      </c>
      <c r="C4" s="7" t="n">
        <v>36.4</v>
      </c>
      <c r="D4" s="7" t="n">
        <v>-56.5</v>
      </c>
      <c r="E4" s="7" t="n">
        <v>57.1</v>
      </c>
      <c r="F4" s="7" t="n">
        <v>-214.4</v>
      </c>
      <c r="G4" s="7" t="n">
        <v>14.5</v>
      </c>
      <c r="H4" s="7" t="n">
        <v>-213.8</v>
      </c>
      <c r="I4" s="7" t="n">
        <v>10.5</v>
      </c>
      <c r="J4" s="7" t="n">
        <v>-21.1</v>
      </c>
      <c r="K4" s="7" t="n">
        <v>-185.7</v>
      </c>
      <c r="L4" s="4" t="inlineStr">
        <is>
          <t xml:space="preserve"> </t>
        </is>
      </c>
      <c r="M4" s="4" t="inlineStr">
        <is>
          <t xml:space="preserve"> </t>
        </is>
      </c>
    </row>
    <row r="5">
      <c r="A5" s="3" t="inlineStr">
        <is>
          <t>Adjustments to reconcile net earnings (loss) to net cash flows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reciation, deple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8" t="n">
        <v>72.7</v>
      </c>
      <c r="H6" s="8" t="n">
        <v>94.90000000000001</v>
      </c>
      <c r="I6" s="8" t="n">
        <v>98.59999999999999</v>
      </c>
      <c r="J6" s="8" t="n">
        <v>112.8</v>
      </c>
      <c r="K6" s="8" t="n">
        <v>129.2</v>
      </c>
      <c r="L6" s="4" t="inlineStr">
        <is>
          <t xml:space="preserve"> </t>
        </is>
      </c>
      <c r="M6" s="4" t="inlineStr">
        <is>
          <t xml:space="preserve"> </t>
        </is>
      </c>
    </row>
    <row r="7">
      <c r="A7" s="4" t="inlineStr">
        <is>
          <t>Amortization of 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8" t="n">
        <v>2.5</v>
      </c>
      <c r="H7" s="8" t="n">
        <v>2.4</v>
      </c>
      <c r="I7" s="8" t="n">
        <v>2.6</v>
      </c>
      <c r="J7" s="8" t="n">
        <v>2.9</v>
      </c>
      <c r="K7" s="8" t="n">
        <v>3.2</v>
      </c>
      <c r="L7" s="4" t="inlineStr">
        <is>
          <t xml:space="preserve"> </t>
        </is>
      </c>
      <c r="M7" s="4" t="inlineStr">
        <is>
          <t xml:space="preserve"> </t>
        </is>
      </c>
    </row>
    <row r="8">
      <c r="A8" s="4" t="inlineStr">
        <is>
          <t>Refinancing of long-term debt</t>
        </is>
      </c>
      <c r="B8" s="4" t="inlineStr">
        <is>
          <t xml:space="preserve"> </t>
        </is>
      </c>
      <c r="C8" s="4" t="inlineStr">
        <is>
          <t xml:space="preserve"> </t>
        </is>
      </c>
      <c r="D8" s="4" t="inlineStr">
        <is>
          <t xml:space="preserve"> </t>
        </is>
      </c>
      <c r="E8" s="4" t="inlineStr">
        <is>
          <t xml:space="preserve"> </t>
        </is>
      </c>
      <c r="F8" s="4" t="inlineStr">
        <is>
          <t xml:space="preserve"> </t>
        </is>
      </c>
      <c r="G8" s="8" t="n">
        <v>1.1</v>
      </c>
      <c r="H8" s="6" t="n">
        <v>0</v>
      </c>
      <c r="I8" s="6" t="n">
        <v>1</v>
      </c>
      <c r="J8" s="6" t="n">
        <v>0</v>
      </c>
      <c r="K8" s="6" t="n">
        <v>0</v>
      </c>
      <c r="L8" s="4" t="inlineStr">
        <is>
          <t xml:space="preserve"> </t>
        </is>
      </c>
      <c r="M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8" t="n">
        <v>17.2</v>
      </c>
      <c r="H9" s="8" t="n">
        <v>7.7</v>
      </c>
      <c r="I9" s="8" t="n">
        <v>20.6</v>
      </c>
      <c r="J9" s="8" t="n">
        <v>15.7</v>
      </c>
      <c r="K9" s="8" t="n">
        <v>9.9</v>
      </c>
      <c r="L9" s="4" t="inlineStr">
        <is>
          <t xml:space="preserve"> </t>
        </is>
      </c>
      <c r="M9" s="4" t="inlineStr">
        <is>
          <t xml:space="preserve"> </t>
        </is>
      </c>
    </row>
    <row r="10">
      <c r="A10" s="4" t="inlineStr">
        <is>
          <t>Deferred income taxes</t>
        </is>
      </c>
      <c r="B10" s="4" t="inlineStr">
        <is>
          <t xml:space="preserve"> </t>
        </is>
      </c>
      <c r="C10" s="4" t="inlineStr">
        <is>
          <t xml:space="preserve"> </t>
        </is>
      </c>
      <c r="D10" s="4" t="inlineStr">
        <is>
          <t xml:space="preserve"> </t>
        </is>
      </c>
      <c r="E10" s="4" t="inlineStr">
        <is>
          <t xml:space="preserve"> </t>
        </is>
      </c>
      <c r="F10" s="4" t="inlineStr">
        <is>
          <t xml:space="preserve"> </t>
        </is>
      </c>
      <c r="G10" s="8" t="n">
        <v>-4.8</v>
      </c>
      <c r="H10" s="8" t="n">
        <v>-29.2</v>
      </c>
      <c r="I10" s="6" t="n">
        <v>-5</v>
      </c>
      <c r="J10" s="8" t="n">
        <v>18.6</v>
      </c>
      <c r="K10" s="8" t="n">
        <v>-28.7</v>
      </c>
      <c r="L10" s="4" t="inlineStr">
        <is>
          <t xml:space="preserve"> </t>
        </is>
      </c>
      <c r="M10" s="4" t="inlineStr">
        <is>
          <t xml:space="preserve"> </t>
        </is>
      </c>
    </row>
    <row r="11">
      <c r="A11" s="4" t="inlineStr">
        <is>
          <t>Unrealized foreign exchange gain</t>
        </is>
      </c>
      <c r="B11" s="4" t="inlineStr">
        <is>
          <t xml:space="preserve"> </t>
        </is>
      </c>
      <c r="C11" s="4" t="inlineStr">
        <is>
          <t xml:space="preserve"> </t>
        </is>
      </c>
      <c r="D11" s="4" t="inlineStr">
        <is>
          <t xml:space="preserve"> </t>
        </is>
      </c>
      <c r="E11" s="4" t="inlineStr">
        <is>
          <t xml:space="preserve"> </t>
        </is>
      </c>
      <c r="F11" s="4" t="inlineStr">
        <is>
          <t xml:space="preserve"> </t>
        </is>
      </c>
      <c r="G11" s="8" t="n">
        <v>4.5</v>
      </c>
      <c r="H11" s="8" t="n">
        <v>-17.9</v>
      </c>
      <c r="I11" s="8" t="n">
        <v>2.4</v>
      </c>
      <c r="J11" s="8" t="n">
        <v>-29.1</v>
      </c>
      <c r="K11" s="8" t="n">
        <v>-12.3</v>
      </c>
      <c r="L11" s="4" t="inlineStr">
        <is>
          <t xml:space="preserve"> </t>
        </is>
      </c>
      <c r="M11" s="4" t="inlineStr">
        <is>
          <t xml:space="preserve"> </t>
        </is>
      </c>
    </row>
    <row r="12">
      <c r="A12" s="4" t="inlineStr">
        <is>
          <t>Loss on impairment of long-liv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v>
      </c>
      <c r="I12" s="6" t="n">
        <v>0</v>
      </c>
      <c r="J12" s="8" t="n">
        <v>23.1</v>
      </c>
      <c r="K12" s="6" t="n">
        <v>300</v>
      </c>
      <c r="L12" s="4" t="inlineStr">
        <is>
          <t xml:space="preserve"> </t>
        </is>
      </c>
      <c r="M12" s="4" t="inlineStr">
        <is>
          <t xml:space="preserve"> </t>
        </is>
      </c>
    </row>
    <row r="13">
      <c r="A13" s="4" t="inlineStr">
        <is>
          <t>Net loss (gain) in equity investees</t>
        </is>
      </c>
      <c r="B13" s="4" t="inlineStr">
        <is>
          <t xml:space="preserve"> </t>
        </is>
      </c>
      <c r="C13" s="4" t="inlineStr">
        <is>
          <t xml:space="preserve"> </t>
        </is>
      </c>
      <c r="D13" s="4" t="inlineStr">
        <is>
          <t xml:space="preserve"> </t>
        </is>
      </c>
      <c r="E13" s="4" t="inlineStr">
        <is>
          <t xml:space="preserve"> </t>
        </is>
      </c>
      <c r="F13" s="4" t="inlineStr">
        <is>
          <t xml:space="preserve"> </t>
        </is>
      </c>
      <c r="G13" s="8" t="n">
        <v>3.1</v>
      </c>
      <c r="H13" s="8" t="n">
        <v>-0.6</v>
      </c>
      <c r="I13" s="8" t="n">
        <v>3.1</v>
      </c>
      <c r="J13" s="8" t="n">
        <v>5.2</v>
      </c>
      <c r="K13" s="8" t="n">
        <v>-1.6</v>
      </c>
      <c r="L13" s="4" t="inlineStr">
        <is>
          <t xml:space="preserve"> </t>
        </is>
      </c>
      <c r="M13" s="4" t="inlineStr">
        <is>
          <t xml:space="preserve"> </t>
        </is>
      </c>
    </row>
    <row r="14">
      <c r="A14" s="4" t="inlineStr">
        <is>
          <t>Gain from remeasurement of equity method investment</t>
        </is>
      </c>
      <c r="B14" s="4" t="inlineStr">
        <is>
          <t xml:space="preserve"> </t>
        </is>
      </c>
      <c r="C14" s="4" t="inlineStr">
        <is>
          <t xml:space="preserve"> </t>
        </is>
      </c>
      <c r="D14" s="4" t="inlineStr">
        <is>
          <t xml:space="preserve"> </t>
        </is>
      </c>
      <c r="E14" s="4" t="inlineStr">
        <is>
          <t xml:space="preserve"> </t>
        </is>
      </c>
      <c r="F14" s="4" t="inlineStr">
        <is>
          <t xml:space="preserve"> </t>
        </is>
      </c>
      <c r="G14" s="8" t="n">
        <v>-12.6</v>
      </c>
      <c r="H14" s="6" t="n">
        <v>0</v>
      </c>
      <c r="I14" s="8" t="n">
        <v>-10.1</v>
      </c>
      <c r="J14" s="6" t="n">
        <v>0</v>
      </c>
      <c r="K14" s="6" t="n">
        <v>0</v>
      </c>
      <c r="L14" s="4" t="inlineStr">
        <is>
          <t xml:space="preserve"> </t>
        </is>
      </c>
      <c r="M14" s="4" t="inlineStr">
        <is>
          <t xml:space="preserve"> </t>
        </is>
      </c>
    </row>
    <row r="15">
      <c r="A15" s="4" t="inlineStr">
        <is>
          <t>Loss (gain) on disposition of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27.3</v>
      </c>
      <c r="I15" s="8" t="n">
        <v>4.5</v>
      </c>
      <c r="J15" s="8" t="n">
        <v>3.7</v>
      </c>
      <c r="K15" s="8" t="n">
        <v>-26.3</v>
      </c>
      <c r="L15" s="4" t="inlineStr">
        <is>
          <t xml:space="preserve"> </t>
        </is>
      </c>
      <c r="M15" s="4" t="inlineStr">
        <is>
          <t xml:space="preserve"> </t>
        </is>
      </c>
    </row>
    <row r="16">
      <c r="A16" s="4" t="inlineStr">
        <is>
          <t>Other, net</t>
        </is>
      </c>
      <c r="B16" s="4" t="inlineStr">
        <is>
          <t xml:space="preserve"> </t>
        </is>
      </c>
      <c r="C16" s="4" t="inlineStr">
        <is>
          <t xml:space="preserve"> </t>
        </is>
      </c>
      <c r="D16" s="4" t="inlineStr">
        <is>
          <t xml:space="preserve"> </t>
        </is>
      </c>
      <c r="E16" s="4" t="inlineStr">
        <is>
          <t xml:space="preserve"> </t>
        </is>
      </c>
      <c r="F16" s="4" t="inlineStr">
        <is>
          <t xml:space="preserve"> </t>
        </is>
      </c>
      <c r="G16" s="8" t="n">
        <v>3.3</v>
      </c>
      <c r="H16" s="8" t="n">
        <v>-0.1</v>
      </c>
      <c r="I16" s="8" t="n">
        <v>0.4</v>
      </c>
      <c r="J16" s="8" t="n">
        <v>-0.1</v>
      </c>
      <c r="K16" s="6" t="n">
        <v>0</v>
      </c>
      <c r="L16" s="4" t="inlineStr">
        <is>
          <t xml:space="preserve"> </t>
        </is>
      </c>
      <c r="M16" s="4" t="inlineStr">
        <is>
          <t xml:space="preserve"> </t>
        </is>
      </c>
    </row>
    <row r="17">
      <c r="A17" s="3" t="inlineStr">
        <is>
          <t>Changes in operating assets and liabilities, net of sale and acquisition of busine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ceivables</t>
        </is>
      </c>
      <c r="B18" s="4" t="inlineStr">
        <is>
          <t xml:space="preserve"> </t>
        </is>
      </c>
      <c r="C18" s="4" t="inlineStr">
        <is>
          <t xml:space="preserve"> </t>
        </is>
      </c>
      <c r="D18" s="4" t="inlineStr">
        <is>
          <t xml:space="preserve"> </t>
        </is>
      </c>
      <c r="E18" s="4" t="inlineStr">
        <is>
          <t xml:space="preserve"> </t>
        </is>
      </c>
      <c r="F18" s="4" t="inlineStr">
        <is>
          <t xml:space="preserve"> </t>
        </is>
      </c>
      <c r="G18" s="8" t="n">
        <v>73.7</v>
      </c>
      <c r="H18" s="8" t="n">
        <v>74.5</v>
      </c>
      <c r="I18" s="8" t="n">
        <v>39.1</v>
      </c>
      <c r="J18" s="8" t="n">
        <v>-56.1</v>
      </c>
      <c r="K18" s="6" t="n">
        <v>-17</v>
      </c>
      <c r="L18" s="4" t="inlineStr">
        <is>
          <t xml:space="preserve"> </t>
        </is>
      </c>
      <c r="M18" s="4" t="inlineStr">
        <is>
          <t xml:space="preserve"> </t>
        </is>
      </c>
    </row>
    <row r="19">
      <c r="A19" s="4" t="inlineStr">
        <is>
          <t>Inventories</t>
        </is>
      </c>
      <c r="B19" s="4" t="inlineStr">
        <is>
          <t xml:space="preserve"> </t>
        </is>
      </c>
      <c r="C19" s="4" t="inlineStr">
        <is>
          <t xml:space="preserve"> </t>
        </is>
      </c>
      <c r="D19" s="4" t="inlineStr">
        <is>
          <t xml:space="preserve"> </t>
        </is>
      </c>
      <c r="E19" s="4" t="inlineStr">
        <is>
          <t xml:space="preserve"> </t>
        </is>
      </c>
      <c r="F19" s="4" t="inlineStr">
        <is>
          <t xml:space="preserve"> </t>
        </is>
      </c>
      <c r="G19" s="8" t="n">
        <v>-28.1</v>
      </c>
      <c r="H19" s="8" t="n">
        <v>-51.9</v>
      </c>
      <c r="I19" s="6" t="n">
        <v>-81</v>
      </c>
      <c r="J19" s="8" t="n">
        <v>5.3</v>
      </c>
      <c r="K19" s="8" t="n">
        <v>-21.3</v>
      </c>
      <c r="L19" s="4" t="inlineStr">
        <is>
          <t xml:space="preserve"> </t>
        </is>
      </c>
      <c r="M19" s="4" t="inlineStr">
        <is>
          <t xml:space="preserve"> </t>
        </is>
      </c>
    </row>
    <row r="20">
      <c r="A20" s="4" t="inlineStr">
        <is>
          <t>Other assets</t>
        </is>
      </c>
      <c r="B20" s="4" t="inlineStr">
        <is>
          <t xml:space="preserve"> </t>
        </is>
      </c>
      <c r="C20" s="4" t="inlineStr">
        <is>
          <t xml:space="preserve"> </t>
        </is>
      </c>
      <c r="D20" s="4" t="inlineStr">
        <is>
          <t xml:space="preserve"> </t>
        </is>
      </c>
      <c r="E20" s="4" t="inlineStr">
        <is>
          <t xml:space="preserve"> </t>
        </is>
      </c>
      <c r="F20" s="4" t="inlineStr">
        <is>
          <t xml:space="preserve"> </t>
        </is>
      </c>
      <c r="G20" s="8" t="n">
        <v>9.699999999999999</v>
      </c>
      <c r="H20" s="8" t="n">
        <v>-14.7</v>
      </c>
      <c r="I20" s="8" t="n">
        <v>16.7</v>
      </c>
      <c r="J20" s="8" t="n">
        <v>-14.2</v>
      </c>
      <c r="K20" s="8" t="n">
        <v>-3.1</v>
      </c>
      <c r="L20" s="4" t="inlineStr">
        <is>
          <t xml:space="preserve"> </t>
        </is>
      </c>
      <c r="M20" s="4" t="inlineStr">
        <is>
          <t xml:space="preserve"> </t>
        </is>
      </c>
    </row>
    <row r="21">
      <c r="A21" s="4" t="inlineStr">
        <is>
          <t>Accounts payable and accrued expenses and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8" t="n">
        <v>-13.7</v>
      </c>
      <c r="H21" s="8" t="n">
        <v>40.3</v>
      </c>
      <c r="I21" s="8" t="n">
        <v>17.4</v>
      </c>
      <c r="J21" s="8" t="n">
        <v>55.3</v>
      </c>
      <c r="K21" s="8" t="n">
        <v>14.8</v>
      </c>
      <c r="L21" s="4" t="inlineStr">
        <is>
          <t xml:space="preserve"> </t>
        </is>
      </c>
      <c r="M21" s="4" t="inlineStr">
        <is>
          <t xml:space="preserve"> </t>
        </is>
      </c>
    </row>
    <row r="22">
      <c r="A22" s="4" t="inlineStr">
        <is>
          <t>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8" t="n">
        <v>-16.2</v>
      </c>
      <c r="H22" s="8" t="n">
        <v>-9.6</v>
      </c>
      <c r="I22" s="8" t="n">
        <v>-14.8</v>
      </c>
      <c r="J22" s="8" t="n">
        <v>-1.6</v>
      </c>
      <c r="K22" s="8" t="n">
        <v>-19.7</v>
      </c>
      <c r="L22" s="4" t="inlineStr">
        <is>
          <t xml:space="preserve"> </t>
        </is>
      </c>
      <c r="M22" s="4" t="inlineStr">
        <is>
          <t xml:space="preserve"> </t>
        </is>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8" t="n">
        <v>126.9</v>
      </c>
      <c r="H23" s="8" t="n">
        <v>154.7</v>
      </c>
      <c r="I23" s="6" t="n">
        <v>106</v>
      </c>
      <c r="J23" s="8" t="n">
        <v>120.4</v>
      </c>
      <c r="K23" s="8" t="n">
        <v>141.4</v>
      </c>
      <c r="L23" s="4" t="inlineStr">
        <is>
          <t xml:space="preserve"> </t>
        </is>
      </c>
      <c r="M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pital expenditures</t>
        </is>
      </c>
      <c r="B25" s="4" t="inlineStr">
        <is>
          <t xml:space="preserve"> </t>
        </is>
      </c>
      <c r="C25" s="4" t="inlineStr">
        <is>
          <t xml:space="preserve"> </t>
        </is>
      </c>
      <c r="D25" s="4" t="inlineStr">
        <is>
          <t xml:space="preserve"> </t>
        </is>
      </c>
      <c r="E25" s="4" t="inlineStr">
        <is>
          <t xml:space="preserve"> </t>
        </is>
      </c>
      <c r="F25" s="4" t="inlineStr">
        <is>
          <t xml:space="preserve"> </t>
        </is>
      </c>
      <c r="G25" s="8" t="n">
        <v>-84.5</v>
      </c>
      <c r="H25" s="8" t="n">
        <v>-63.8</v>
      </c>
      <c r="I25" s="8" t="n">
        <v>-154.3</v>
      </c>
      <c r="J25" s="8" t="n">
        <v>-96.59999999999999</v>
      </c>
      <c r="K25" s="8" t="n">
        <v>-85.8</v>
      </c>
      <c r="L25" s="4" t="inlineStr">
        <is>
          <t xml:space="preserve"> </t>
        </is>
      </c>
      <c r="M25" s="4" t="inlineStr">
        <is>
          <t xml:space="preserve"> </t>
        </is>
      </c>
    </row>
    <row r="26">
      <c r="A26" s="4" t="inlineStr">
        <is>
          <t>Proceeds from sale of busine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348.6</v>
      </c>
      <c r="I26" s="6" t="n">
        <v>0</v>
      </c>
      <c r="J26" s="8" t="n">
        <v>61.2</v>
      </c>
      <c r="K26" s="8" t="n">
        <v>348.6</v>
      </c>
      <c r="L26" s="4" t="inlineStr">
        <is>
          <t xml:space="preserve"> </t>
        </is>
      </c>
      <c r="M26" s="4" t="inlineStr">
        <is>
          <t xml:space="preserve"> </t>
        </is>
      </c>
    </row>
    <row r="27">
      <c r="A27" s="4" t="inlineStr">
        <is>
          <t>Acquisition of business, net of cash acquired</t>
        </is>
      </c>
      <c r="B27" s="4" t="inlineStr">
        <is>
          <t xml:space="preserve"> </t>
        </is>
      </c>
      <c r="C27" s="4" t="inlineStr">
        <is>
          <t xml:space="preserve"> </t>
        </is>
      </c>
      <c r="D27" s="4" t="inlineStr">
        <is>
          <t xml:space="preserve"> </t>
        </is>
      </c>
      <c r="E27" s="4" t="inlineStr">
        <is>
          <t xml:space="preserve"> </t>
        </is>
      </c>
      <c r="F27" s="4" t="inlineStr">
        <is>
          <t xml:space="preserve"> </t>
        </is>
      </c>
      <c r="G27" s="8" t="n">
        <v>-18.9</v>
      </c>
      <c r="H27" s="6" t="n">
        <v>0</v>
      </c>
      <c r="I27" s="8" t="n">
        <v>-18.9</v>
      </c>
      <c r="J27" s="6" t="n">
        <v>0</v>
      </c>
      <c r="K27" s="8" t="n">
        <v>-0.8</v>
      </c>
      <c r="L27" s="4" t="inlineStr">
        <is>
          <t xml:space="preserve"> </t>
        </is>
      </c>
      <c r="M27" s="4" t="inlineStr">
        <is>
          <t xml:space="preserve"> </t>
        </is>
      </c>
    </row>
    <row r="28">
      <c r="A28" s="4" t="inlineStr">
        <is>
          <t>Investments in equity method invest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4.2</v>
      </c>
      <c r="I28" s="6" t="n">
        <v>0</v>
      </c>
      <c r="J28" s="8" t="n">
        <v>-46.3</v>
      </c>
      <c r="K28" s="8" t="n">
        <v>-4.2</v>
      </c>
      <c r="L28" s="4" t="inlineStr">
        <is>
          <t xml:space="preserve"> </t>
        </is>
      </c>
      <c r="M28" s="4" t="inlineStr">
        <is>
          <t xml:space="preserve"> </t>
        </is>
      </c>
    </row>
    <row r="29">
      <c r="A29" s="4" t="inlineStr">
        <is>
          <t>Other, net</t>
        </is>
      </c>
      <c r="B29" s="4" t="inlineStr">
        <is>
          <t xml:space="preserve"> </t>
        </is>
      </c>
      <c r="C29" s="4" t="inlineStr">
        <is>
          <t xml:space="preserve"> </t>
        </is>
      </c>
      <c r="D29" s="4" t="inlineStr">
        <is>
          <t xml:space="preserve"> </t>
        </is>
      </c>
      <c r="E29" s="4" t="inlineStr">
        <is>
          <t xml:space="preserve"> </t>
        </is>
      </c>
      <c r="F29" s="4" t="inlineStr">
        <is>
          <t xml:space="preserve"> </t>
        </is>
      </c>
      <c r="G29" s="8" t="n">
        <v>-2.5</v>
      </c>
      <c r="H29" s="8" t="n">
        <v>3.6</v>
      </c>
      <c r="I29" s="8" t="n">
        <v>-4.7</v>
      </c>
      <c r="J29" s="8" t="n">
        <v>1.8</v>
      </c>
      <c r="K29" s="8" t="n">
        <v>3.4</v>
      </c>
      <c r="L29" s="4" t="inlineStr">
        <is>
          <t xml:space="preserve"> </t>
        </is>
      </c>
      <c r="M29" s="4" t="inlineStr">
        <is>
          <t xml:space="preserve"> </t>
        </is>
      </c>
    </row>
    <row r="30">
      <c r="A30" s="4" t="inlineStr">
        <is>
          <t>Net cash (used in) provided by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8" t="n">
        <v>-105.9</v>
      </c>
      <c r="H30" s="8" t="n">
        <v>284.2</v>
      </c>
      <c r="I30" s="8" t="n">
        <v>-177.9</v>
      </c>
      <c r="J30" s="8" t="n">
        <v>-79.90000000000001</v>
      </c>
      <c r="K30" s="8" t="n">
        <v>261.2</v>
      </c>
      <c r="L30" s="4" t="inlineStr">
        <is>
          <t xml:space="preserve"> </t>
        </is>
      </c>
      <c r="M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revolving credit facility borrowings</t>
        </is>
      </c>
      <c r="B32" s="4" t="inlineStr">
        <is>
          <t xml:space="preserve"> </t>
        </is>
      </c>
      <c r="C32" s="4" t="inlineStr">
        <is>
          <t xml:space="preserve"> </t>
        </is>
      </c>
      <c r="D32" s="4" t="inlineStr">
        <is>
          <t xml:space="preserve"> </t>
        </is>
      </c>
      <c r="E32" s="4" t="inlineStr">
        <is>
          <t xml:space="preserve"> </t>
        </is>
      </c>
      <c r="F32" s="4" t="inlineStr">
        <is>
          <t xml:space="preserve"> </t>
        </is>
      </c>
      <c r="G32" s="8" t="n">
        <v>66.7</v>
      </c>
      <c r="H32" s="8" t="n">
        <v>349.4</v>
      </c>
      <c r="I32" s="6" t="n">
        <v>150</v>
      </c>
      <c r="J32" s="8" t="n">
        <v>466.2</v>
      </c>
      <c r="K32" s="8" t="n">
        <v>505.1</v>
      </c>
      <c r="L32" s="4" t="inlineStr">
        <is>
          <t xml:space="preserve"> </t>
        </is>
      </c>
      <c r="M32" s="4" t="inlineStr">
        <is>
          <t xml:space="preserve"> </t>
        </is>
      </c>
    </row>
    <row r="33">
      <c r="A33" s="4" t="inlineStr">
        <is>
          <t>Principal payments on revolving credit facility borrowings</t>
        </is>
      </c>
      <c r="B33" s="4" t="inlineStr">
        <is>
          <t xml:space="preserve"> </t>
        </is>
      </c>
      <c r="C33" s="4" t="inlineStr">
        <is>
          <t xml:space="preserve"> </t>
        </is>
      </c>
      <c r="D33" s="4" t="inlineStr">
        <is>
          <t xml:space="preserve"> </t>
        </is>
      </c>
      <c r="E33" s="4" t="inlineStr">
        <is>
          <t xml:space="preserve"> </t>
        </is>
      </c>
      <c r="F33" s="4" t="inlineStr">
        <is>
          <t xml:space="preserve"> </t>
        </is>
      </c>
      <c r="G33" s="8" t="n">
        <v>-218.2</v>
      </c>
      <c r="H33" s="8" t="n">
        <v>-391.3</v>
      </c>
      <c r="I33" s="6" t="n">
        <v>-220</v>
      </c>
      <c r="J33" s="8" t="n">
        <v>-403.1</v>
      </c>
      <c r="K33" s="8" t="n">
        <v>-516.9</v>
      </c>
      <c r="L33" s="4" t="inlineStr">
        <is>
          <t xml:space="preserve"> </t>
        </is>
      </c>
      <c r="M33" s="4" t="inlineStr">
        <is>
          <t xml:space="preserve"> </t>
        </is>
      </c>
    </row>
    <row r="34">
      <c r="A34" s="4" t="inlineStr">
        <is>
          <t>Proceeds from issuance of long-term debt</t>
        </is>
      </c>
      <c r="B34" s="4" t="inlineStr">
        <is>
          <t xml:space="preserve"> </t>
        </is>
      </c>
      <c r="C34" s="4" t="inlineStr">
        <is>
          <t xml:space="preserve"> </t>
        </is>
      </c>
      <c r="D34" s="4" t="inlineStr">
        <is>
          <t xml:space="preserve"> </t>
        </is>
      </c>
      <c r="E34" s="4" t="inlineStr">
        <is>
          <t xml:space="preserve"> </t>
        </is>
      </c>
      <c r="F34" s="4" t="inlineStr">
        <is>
          <t xml:space="preserve"> </t>
        </is>
      </c>
      <c r="G34" s="8" t="n">
        <v>237.5</v>
      </c>
      <c r="H34" s="8" t="n">
        <v>70.90000000000001</v>
      </c>
      <c r="I34" s="8" t="n">
        <v>239.9</v>
      </c>
      <c r="J34" s="8" t="n">
        <v>55.9</v>
      </c>
      <c r="K34" s="8" t="n">
        <v>120.6</v>
      </c>
      <c r="L34" s="4" t="inlineStr">
        <is>
          <t xml:space="preserve"> </t>
        </is>
      </c>
      <c r="M34" s="4" t="inlineStr">
        <is>
          <t xml:space="preserve"> </t>
        </is>
      </c>
    </row>
    <row r="35">
      <c r="A35" s="4" t="inlineStr">
        <is>
          <t>Principal payments on long-term debt</t>
        </is>
      </c>
      <c r="B35" s="4" t="inlineStr">
        <is>
          <t xml:space="preserve"> </t>
        </is>
      </c>
      <c r="C35" s="4" t="inlineStr">
        <is>
          <t xml:space="preserve"> </t>
        </is>
      </c>
      <c r="D35" s="4" t="inlineStr">
        <is>
          <t xml:space="preserve"> </t>
        </is>
      </c>
      <c r="E35" s="4" t="inlineStr">
        <is>
          <t xml:space="preserve"> </t>
        </is>
      </c>
      <c r="F35" s="4" t="inlineStr">
        <is>
          <t xml:space="preserve"> </t>
        </is>
      </c>
      <c r="G35" s="8" t="n">
        <v>-311.7</v>
      </c>
      <c r="H35" s="8" t="n">
        <v>-394.8</v>
      </c>
      <c r="I35" s="8" t="n">
        <v>-314.6</v>
      </c>
      <c r="J35" s="8" t="n">
        <v>-109.1</v>
      </c>
      <c r="K35" s="8" t="n">
        <v>-427.3</v>
      </c>
      <c r="L35" s="4" t="inlineStr">
        <is>
          <t xml:space="preserve"> </t>
        </is>
      </c>
      <c r="M35" s="4" t="inlineStr">
        <is>
          <t xml:space="preserve"> </t>
        </is>
      </c>
    </row>
    <row r="36">
      <c r="A36" s="4" t="inlineStr">
        <is>
          <t>Net proceeds from private placement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8" t="n">
        <v>240.7</v>
      </c>
      <c r="H36" s="6" t="n">
        <v>0</v>
      </c>
      <c r="I36" s="8" t="n">
        <v>240.7</v>
      </c>
      <c r="J36" s="6" t="n">
        <v>0</v>
      </c>
      <c r="K36" s="6" t="n">
        <v>0</v>
      </c>
      <c r="L36" s="4" t="inlineStr">
        <is>
          <t xml:space="preserve"> </t>
        </is>
      </c>
      <c r="M36" s="4" t="inlineStr">
        <is>
          <t xml:space="preserve"> </t>
        </is>
      </c>
    </row>
    <row r="37">
      <c r="A37" s="4" t="inlineStr">
        <is>
          <t>Dividends paid</t>
        </is>
      </c>
      <c r="B37" s="4" t="inlineStr">
        <is>
          <t xml:space="preserve"> </t>
        </is>
      </c>
      <c r="C37" s="4" t="inlineStr">
        <is>
          <t xml:space="preserve"> </t>
        </is>
      </c>
      <c r="D37" s="4" t="inlineStr">
        <is>
          <t xml:space="preserve"> </t>
        </is>
      </c>
      <c r="E37" s="4" t="inlineStr">
        <is>
          <t xml:space="preserve"> </t>
        </is>
      </c>
      <c r="F37" s="4" t="inlineStr">
        <is>
          <t xml:space="preserve"> </t>
        </is>
      </c>
      <c r="G37" s="8" t="n">
        <v>-18.7</v>
      </c>
      <c r="H37" s="8" t="n">
        <v>-73.09999999999999</v>
      </c>
      <c r="I37" s="8" t="n">
        <v>-24.9</v>
      </c>
      <c r="J37" s="8" t="n">
        <v>-20.8</v>
      </c>
      <c r="K37" s="6" t="n">
        <v>-98</v>
      </c>
      <c r="L37" s="4" t="inlineStr">
        <is>
          <t xml:space="preserve"> </t>
        </is>
      </c>
      <c r="M37" s="4" t="inlineStr">
        <is>
          <t xml:space="preserve"> </t>
        </is>
      </c>
    </row>
    <row r="38">
      <c r="A38" s="4" t="inlineStr">
        <is>
          <t>Deferred financing costs</t>
        </is>
      </c>
      <c r="B38" s="4" t="inlineStr">
        <is>
          <t xml:space="preserve"> </t>
        </is>
      </c>
      <c r="C38" s="4" t="inlineStr">
        <is>
          <t xml:space="preserve"> </t>
        </is>
      </c>
      <c r="D38" s="4" t="inlineStr">
        <is>
          <t xml:space="preserve"> </t>
        </is>
      </c>
      <c r="E38" s="4" t="inlineStr">
        <is>
          <t xml:space="preserve"> </t>
        </is>
      </c>
      <c r="F38" s="4" t="inlineStr">
        <is>
          <t xml:space="preserve"> </t>
        </is>
      </c>
      <c r="G38" s="8" t="n">
        <v>-3.9</v>
      </c>
      <c r="H38" s="8" t="n">
        <v>-0.1</v>
      </c>
      <c r="I38" s="8" t="n">
        <v>-3.9</v>
      </c>
      <c r="J38" s="8" t="n">
        <v>-0.4</v>
      </c>
      <c r="K38" s="8" t="n">
        <v>-0.1</v>
      </c>
      <c r="L38" s="4" t="inlineStr">
        <is>
          <t xml:space="preserve"> </t>
        </is>
      </c>
      <c r="M38" s="4" t="inlineStr">
        <is>
          <t xml:space="preserve"> </t>
        </is>
      </c>
    </row>
    <row r="39">
      <c r="A39" s="4" t="inlineStr">
        <is>
          <t>Proceeds from stock option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1.4</v>
      </c>
      <c r="I39" s="6" t="n">
        <v>0</v>
      </c>
      <c r="J39" s="8" t="n">
        <v>0.3</v>
      </c>
      <c r="K39" s="8" t="n">
        <v>1.6</v>
      </c>
      <c r="L39" s="4" t="inlineStr">
        <is>
          <t xml:space="preserve"> </t>
        </is>
      </c>
      <c r="M39" s="4" t="inlineStr">
        <is>
          <t xml:space="preserve"> </t>
        </is>
      </c>
    </row>
    <row r="40">
      <c r="A40" s="4" t="inlineStr">
        <is>
          <t>Shares withheld to satisfy employee tax obligations</t>
        </is>
      </c>
      <c r="B40" s="4" t="inlineStr">
        <is>
          <t xml:space="preserve"> </t>
        </is>
      </c>
      <c r="C40" s="4" t="inlineStr">
        <is>
          <t xml:space="preserve"> </t>
        </is>
      </c>
      <c r="D40" s="4" t="inlineStr">
        <is>
          <t xml:space="preserve"> </t>
        </is>
      </c>
      <c r="E40" s="4" t="inlineStr">
        <is>
          <t xml:space="preserve"> </t>
        </is>
      </c>
      <c r="F40" s="4" t="inlineStr">
        <is>
          <t xml:space="preserve"> </t>
        </is>
      </c>
      <c r="G40" s="8" t="n">
        <v>-1.6</v>
      </c>
      <c r="H40" s="8" t="n">
        <v>-1.2</v>
      </c>
      <c r="I40" s="8" t="n">
        <v>-1.7</v>
      </c>
      <c r="J40" s="6" t="n">
        <v>-2</v>
      </c>
      <c r="K40" s="8" t="n">
        <v>-1.3</v>
      </c>
      <c r="L40" s="4" t="inlineStr">
        <is>
          <t xml:space="preserve"> </t>
        </is>
      </c>
      <c r="M40" s="4" t="inlineStr">
        <is>
          <t xml:space="preserve"> </t>
        </is>
      </c>
    </row>
    <row r="41">
      <c r="A41" s="4" t="inlineStr">
        <is>
          <t>Other, net</t>
        </is>
      </c>
      <c r="B41" s="4" t="inlineStr">
        <is>
          <t xml:space="preserve"> </t>
        </is>
      </c>
      <c r="C41" s="4" t="inlineStr">
        <is>
          <t xml:space="preserve"> </t>
        </is>
      </c>
      <c r="D41" s="4" t="inlineStr">
        <is>
          <t xml:space="preserve"> </t>
        </is>
      </c>
      <c r="E41" s="4" t="inlineStr">
        <is>
          <t xml:space="preserve"> </t>
        </is>
      </c>
      <c r="F41" s="4" t="inlineStr">
        <is>
          <t xml:space="preserve"> </t>
        </is>
      </c>
      <c r="G41" s="8" t="n">
        <v>-0.9</v>
      </c>
      <c r="H41" s="8" t="n">
        <v>-0.8</v>
      </c>
      <c r="I41" s="8" t="n">
        <v>-1.5</v>
      </c>
      <c r="J41" s="8" t="n">
        <v>-1.3</v>
      </c>
      <c r="K41" s="8" t="n">
        <v>-1.2</v>
      </c>
      <c r="L41" s="4" t="inlineStr">
        <is>
          <t xml:space="preserve"> </t>
        </is>
      </c>
      <c r="M41" s="4" t="inlineStr">
        <is>
          <t xml:space="preserve"> </t>
        </is>
      </c>
    </row>
    <row r="42">
      <c r="A42" s="4" t="inlineStr">
        <is>
          <t>Net cash provided by (used in)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8" t="n">
        <v>-10.1</v>
      </c>
      <c r="H42" s="8" t="n">
        <v>-439.6</v>
      </c>
      <c r="I42" s="6" t="n">
        <v>64</v>
      </c>
      <c r="J42" s="8" t="n">
        <v>-14.3</v>
      </c>
      <c r="K42" s="8" t="n">
        <v>-417.5</v>
      </c>
      <c r="L42" s="4" t="inlineStr">
        <is>
          <t xml:space="preserve"> </t>
        </is>
      </c>
      <c r="M42" s="4" t="inlineStr">
        <is>
          <t xml:space="preserve"> </t>
        </is>
      </c>
    </row>
    <row r="43">
      <c r="A43" s="4" t="inlineStr">
        <is>
          <t>Effect of exchange rate changes on 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8" t="n">
        <v>0.7</v>
      </c>
      <c r="I43" s="8" t="n">
        <v>0.5</v>
      </c>
      <c r="J43" s="8" t="n">
        <v>-1.1</v>
      </c>
      <c r="K43" s="8" t="n">
        <v>1.8</v>
      </c>
      <c r="L43" s="4" t="inlineStr">
        <is>
          <t xml:space="preserve"> </t>
        </is>
      </c>
      <c r="M43" s="4" t="inlineStr">
        <is>
          <t xml:space="preserve"> </t>
        </is>
      </c>
    </row>
    <row r="44">
      <c r="A44" s="4" t="inlineStr">
        <is>
          <t>Net change in 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8" t="n">
        <v>11.9</v>
      </c>
      <c r="H44" s="6" t="n">
        <v>0</v>
      </c>
      <c r="I44" s="8" t="n">
        <v>-7.4</v>
      </c>
      <c r="J44" s="8" t="n">
        <v>25.1</v>
      </c>
      <c r="K44" s="8" t="n">
        <v>-13.1</v>
      </c>
      <c r="L44" s="4" t="inlineStr">
        <is>
          <t xml:space="preserve"> </t>
        </is>
      </c>
      <c r="M44" s="4" t="inlineStr">
        <is>
          <t xml:space="preserve"> </t>
        </is>
      </c>
    </row>
    <row r="45">
      <c r="A45" s="4" t="inlineStr">
        <is>
          <t>Cash and cash equivalents, beginning of the year</t>
        </is>
      </c>
      <c r="B45" s="8" t="n">
        <v>38.7</v>
      </c>
      <c r="C45" s="6" t="n">
        <v>58</v>
      </c>
      <c r="D45" s="6" t="n">
        <v>21</v>
      </c>
      <c r="E45" s="4" t="inlineStr">
        <is>
          <t xml:space="preserve"> </t>
        </is>
      </c>
      <c r="F45" s="4" t="inlineStr">
        <is>
          <t xml:space="preserve"> </t>
        </is>
      </c>
      <c r="G45" s="6" t="n">
        <v>58</v>
      </c>
      <c r="H45" s="6" t="n">
        <v>21</v>
      </c>
      <c r="I45" s="8" t="n">
        <v>38.7</v>
      </c>
      <c r="J45" s="8" t="n">
        <v>46.1</v>
      </c>
      <c r="K45" s="6" t="n">
        <v>21</v>
      </c>
      <c r="L45" s="5" t="n">
        <v>21</v>
      </c>
      <c r="M45" s="7" t="n">
        <v>34.1</v>
      </c>
    </row>
    <row r="46">
      <c r="A46" s="4" t="inlineStr">
        <is>
          <t>Cash and cash equivalents, end of period</t>
        </is>
      </c>
      <c r="B46" s="8" t="n">
        <v>38.7</v>
      </c>
      <c r="C46" s="5" t="n">
        <v>58</v>
      </c>
      <c r="D46" s="6" t="n">
        <v>21</v>
      </c>
      <c r="E46" s="4" t="inlineStr">
        <is>
          <t xml:space="preserve"> </t>
        </is>
      </c>
      <c r="F46" s="4" t="inlineStr">
        <is>
          <t xml:space="preserve"> </t>
        </is>
      </c>
      <c r="G46" s="5" t="n">
        <v>58</v>
      </c>
      <c r="H46" s="6" t="n">
        <v>21</v>
      </c>
      <c r="I46" s="8" t="n">
        <v>38.7</v>
      </c>
      <c r="J46" s="8" t="n">
        <v>46.1</v>
      </c>
      <c r="K46" s="6" t="n">
        <v>21</v>
      </c>
      <c r="L46" s="4" t="inlineStr">
        <is>
          <t xml:space="preserve"> </t>
        </is>
      </c>
      <c r="M46" s="4" t="inlineStr">
        <is>
          <t xml:space="preserve"> </t>
        </is>
      </c>
    </row>
    <row r="47">
      <c r="A47" s="4" t="inlineStr">
        <is>
          <t>Less: cash and cash equivalents included in current assets held for sale</t>
        </is>
      </c>
      <c r="B47" s="6" t="n">
        <v>0</v>
      </c>
      <c r="C47" s="4" t="inlineStr">
        <is>
          <t xml:space="preserve"> </t>
        </is>
      </c>
      <c r="D47" s="8" t="n">
        <v>-2.9</v>
      </c>
      <c r="E47" s="4" t="inlineStr">
        <is>
          <t xml:space="preserve"> </t>
        </is>
      </c>
      <c r="F47" s="4" t="inlineStr">
        <is>
          <t xml:space="preserve"> </t>
        </is>
      </c>
      <c r="G47" s="4" t="inlineStr">
        <is>
          <t xml:space="preserve"> </t>
        </is>
      </c>
      <c r="H47" s="8" t="n">
        <v>-2.9</v>
      </c>
      <c r="I47" s="6" t="n">
        <v>0</v>
      </c>
      <c r="J47" s="6" t="n">
        <v>0</v>
      </c>
      <c r="K47" s="8" t="n">
        <v>-2.9</v>
      </c>
      <c r="L47" s="4" t="inlineStr">
        <is>
          <t xml:space="preserve"> </t>
        </is>
      </c>
      <c r="M47" s="4" t="inlineStr">
        <is>
          <t xml:space="preserve"> </t>
        </is>
      </c>
    </row>
    <row r="48">
      <c r="A48" s="4" t="inlineStr">
        <is>
          <t>Cash and cash equivalents of continuing operations, end of period</t>
        </is>
      </c>
      <c r="B48" s="7" t="n">
        <v>38.7</v>
      </c>
      <c r="C48" s="4" t="inlineStr">
        <is>
          <t xml:space="preserve"> </t>
        </is>
      </c>
      <c r="D48" s="7" t="n">
        <v>18.1</v>
      </c>
      <c r="E48" s="4" t="inlineStr">
        <is>
          <t xml:space="preserve"> </t>
        </is>
      </c>
      <c r="F48" s="4" t="inlineStr">
        <is>
          <t xml:space="preserve"> </t>
        </is>
      </c>
      <c r="G48" s="4" t="inlineStr">
        <is>
          <t xml:space="preserve"> </t>
        </is>
      </c>
      <c r="H48" s="8" t="n">
        <v>18.1</v>
      </c>
      <c r="I48" s="8" t="n">
        <v>38.7</v>
      </c>
      <c r="J48" s="8" t="n">
        <v>46.1</v>
      </c>
      <c r="K48" s="8" t="n">
        <v>18.1</v>
      </c>
      <c r="L48" s="4" t="inlineStr">
        <is>
          <t xml:space="preserve"> </t>
        </is>
      </c>
      <c r="M48" s="4" t="inlineStr">
        <is>
          <t xml:space="preserve"> </t>
        </is>
      </c>
    </row>
    <row r="49">
      <c r="A49" s="3" t="inlineStr">
        <is>
          <t>Supplemental cash flow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paid, net of amounts capital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38.6</v>
      </c>
      <c r="I50" s="8" t="n">
        <v>54.5</v>
      </c>
      <c r="J50" s="8" t="n">
        <v>52.9</v>
      </c>
      <c r="K50" s="8" t="n">
        <v>60.4</v>
      </c>
      <c r="L50" s="4" t="inlineStr">
        <is>
          <t xml:space="preserve"> </t>
        </is>
      </c>
      <c r="M50" s="4" t="inlineStr">
        <is>
          <t xml:space="preserve"> </t>
        </is>
      </c>
    </row>
    <row r="51">
      <c r="A51" s="4" t="inlineStr">
        <is>
          <t>Income taxes paid, net of refu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41.8</v>
      </c>
      <c r="I51" s="7" t="n">
        <v>12.5</v>
      </c>
      <c r="J51" s="7" t="n">
        <v>17.3</v>
      </c>
      <c r="K51" s="5" t="n">
        <v>50</v>
      </c>
      <c r="L51" s="4" t="inlineStr">
        <is>
          <t xml:space="preserve"> </t>
        </is>
      </c>
      <c r="M51" s="4" t="inlineStr">
        <is>
          <t xml:space="preserve"> </t>
        </is>
      </c>
    </row>
  </sheetData>
  <mergeCells count="4">
    <mergeCell ref="A1:A2"/>
    <mergeCell ref="B1:F1"/>
    <mergeCell ref="G1:H1"/>
    <mergeCell ref="I1:K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QUARTERLY RESULTS (Details) - USD ($) $ / shares in Units, shares in Thousands, $ in Millions</t>
        </is>
      </c>
      <c r="B1" s="2" t="inlineStr">
        <is>
          <t>3 Months Ended</t>
        </is>
      </c>
      <c r="H1" s="2" t="inlineStr">
        <is>
          <t>9 Months Ended</t>
        </is>
      </c>
      <c r="J1" s="2" t="inlineStr">
        <is>
          <t>12 Months Ended</t>
        </is>
      </c>
    </row>
    <row r="2">
      <c r="B2" s="2" t="inlineStr">
        <is>
          <t>Sep. 30, 2023</t>
        </is>
      </c>
      <c r="C2" s="2" t="inlineStr">
        <is>
          <t>Jun. 30, 2023</t>
        </is>
      </c>
      <c r="D2" s="2" t="inlineStr">
        <is>
          <t>Sep. 30, 2021</t>
        </is>
      </c>
      <c r="E2" s="2" t="inlineStr">
        <is>
          <t>Jun. 30, 2021</t>
        </is>
      </c>
      <c r="F2" s="2" t="inlineStr">
        <is>
          <t>Mar. 31, 2021</t>
        </is>
      </c>
      <c r="G2" s="2" t="inlineStr">
        <is>
          <t>Dec. 31, 2020</t>
        </is>
      </c>
      <c r="H2" s="2" t="inlineStr">
        <is>
          <t>Jun. 30, 2023</t>
        </is>
      </c>
      <c r="I2" s="2" t="inlineStr">
        <is>
          <t>Sep. 30, 2021</t>
        </is>
      </c>
      <c r="J2" s="2" t="inlineStr">
        <is>
          <t>Sep. 30, 2023</t>
        </is>
      </c>
      <c r="K2" s="2" t="inlineStr">
        <is>
          <t>Sep. 30, 2022</t>
        </is>
      </c>
      <c r="L2" s="2" t="inlineStr">
        <is>
          <t>Sep. 30,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7" t="n">
        <v>233.6</v>
      </c>
      <c r="C4" s="7" t="n">
        <v>207.6</v>
      </c>
      <c r="D4" s="7" t="n">
        <v>211.3</v>
      </c>
      <c r="E4" s="7" t="n">
        <v>199.4</v>
      </c>
      <c r="F4" s="7" t="n">
        <v>425.5</v>
      </c>
      <c r="G4" s="4" t="inlineStr">
        <is>
          <t xml:space="preserve"> </t>
        </is>
      </c>
      <c r="H4" s="7" t="n">
        <v>971.1</v>
      </c>
      <c r="I4" s="7" t="n">
        <v>836.2</v>
      </c>
      <c r="J4" s="7" t="n">
        <v>1204.7</v>
      </c>
      <c r="K4" s="7" t="n">
        <v>1245.2</v>
      </c>
      <c r="L4" s="7" t="n">
        <v>1145.4</v>
      </c>
    </row>
    <row r="5">
      <c r="A5" s="4" t="inlineStr">
        <is>
          <t>Gross profit</t>
        </is>
      </c>
      <c r="B5" s="8" t="n">
        <v>42.2</v>
      </c>
      <c r="C5" s="8" t="n">
        <v>34.6</v>
      </c>
      <c r="D5" s="8" t="n">
        <v>31.4</v>
      </c>
      <c r="E5" s="8" t="n">
        <v>30.2</v>
      </c>
      <c r="F5" s="8" t="n">
        <v>108.4</v>
      </c>
      <c r="G5" s="4" t="inlineStr">
        <is>
          <t xml:space="preserve"> </t>
        </is>
      </c>
      <c r="H5" s="8" t="n">
        <v>189.8</v>
      </c>
      <c r="I5" s="6" t="n">
        <v>170</v>
      </c>
      <c r="J5" s="6" t="n">
        <v>232</v>
      </c>
      <c r="K5" s="8" t="n">
        <v>199.8</v>
      </c>
      <c r="L5" s="8" t="n">
        <v>228.5</v>
      </c>
    </row>
    <row r="6">
      <c r="A6" s="4" t="inlineStr">
        <is>
          <t>Net earnings (loss) from continuing operations</t>
        </is>
      </c>
      <c r="B6" s="4" t="inlineStr">
        <is>
          <t xml:space="preserve"> </t>
        </is>
      </c>
      <c r="C6" s="4" t="inlineStr">
        <is>
          <t xml:space="preserve"> </t>
        </is>
      </c>
      <c r="D6" s="7" t="n">
        <v>-5.5</v>
      </c>
      <c r="E6" s="7" t="n">
        <v>-16.4</v>
      </c>
      <c r="F6" s="7" t="n">
        <v>41.9</v>
      </c>
      <c r="G6" s="4" t="inlineStr">
        <is>
          <t xml:space="preserve"> </t>
        </is>
      </c>
      <c r="H6" s="4" t="inlineStr">
        <is>
          <t xml:space="preserve"> </t>
        </is>
      </c>
      <c r="I6" s="5" t="n">
        <v>20</v>
      </c>
      <c r="J6" s="7" t="n">
        <v>10.5</v>
      </c>
      <c r="K6" s="7" t="n">
        <v>-33.3</v>
      </c>
      <c r="L6" s="7" t="n">
        <v>34.7</v>
      </c>
    </row>
    <row r="7">
      <c r="A7" s="4" t="inlineStr">
        <is>
          <t>Net earnings (loss) from continuing operations per share, basic (in dollars per share)</t>
        </is>
      </c>
      <c r="B7" s="4" t="inlineStr">
        <is>
          <t xml:space="preserve"> </t>
        </is>
      </c>
      <c r="C7" s="4" t="inlineStr">
        <is>
          <t xml:space="preserve"> </t>
        </is>
      </c>
      <c r="D7" s="9" t="n">
        <v>-0.17</v>
      </c>
      <c r="E7" s="9" t="n">
        <v>-0.49</v>
      </c>
      <c r="F7" s="9" t="n">
        <v>1.22</v>
      </c>
      <c r="G7" s="4" t="inlineStr">
        <is>
          <t xml:space="preserve"> </t>
        </is>
      </c>
      <c r="H7" s="4" t="inlineStr">
        <is>
          <t xml:space="preserve"> </t>
        </is>
      </c>
      <c r="I7" s="9" t="n">
        <v>0.5600000000000001</v>
      </c>
      <c r="J7" s="9" t="n">
        <v>0.25</v>
      </c>
      <c r="K7" s="9" t="n">
        <v>-0.98</v>
      </c>
      <c r="L7" s="9" t="n">
        <v>0.99</v>
      </c>
    </row>
    <row r="8">
      <c r="A8" s="4" t="inlineStr">
        <is>
          <t>Net earnings (loss) from continuing operations per share, diluted (in dollars per share)</t>
        </is>
      </c>
      <c r="B8" s="4" t="inlineStr">
        <is>
          <t xml:space="preserve"> </t>
        </is>
      </c>
      <c r="C8" s="4" t="inlineStr">
        <is>
          <t xml:space="preserve"> </t>
        </is>
      </c>
      <c r="D8" s="9" t="n">
        <v>-0.17</v>
      </c>
      <c r="E8" s="9" t="n">
        <v>-0.49</v>
      </c>
      <c r="F8" s="9" t="n">
        <v>1.21</v>
      </c>
      <c r="G8" s="4" t="inlineStr">
        <is>
          <t xml:space="preserve"> </t>
        </is>
      </c>
      <c r="H8" s="4" t="inlineStr">
        <is>
          <t xml:space="preserve"> </t>
        </is>
      </c>
      <c r="I8" s="9" t="n">
        <v>0.5600000000000001</v>
      </c>
      <c r="J8" s="9" t="n">
        <v>0.25</v>
      </c>
      <c r="K8" s="9" t="n">
        <v>-0.98</v>
      </c>
      <c r="L8" s="9" t="n">
        <v>0.98</v>
      </c>
    </row>
    <row r="9">
      <c r="A9" s="4" t="inlineStr">
        <is>
          <t>Net (loss) earnings</t>
        </is>
      </c>
      <c r="B9" s="5" t="n">
        <v>-4</v>
      </c>
      <c r="C9" s="7" t="n">
        <v>36.4</v>
      </c>
      <c r="D9" s="7" t="n">
        <v>-56.5</v>
      </c>
      <c r="E9" s="7" t="n">
        <v>57.1</v>
      </c>
      <c r="F9" s="7" t="n">
        <v>-214.4</v>
      </c>
      <c r="G9" s="4" t="inlineStr">
        <is>
          <t xml:space="preserve"> </t>
        </is>
      </c>
      <c r="H9" s="7" t="n">
        <v>14.5</v>
      </c>
      <c r="I9" s="7" t="n">
        <v>-213.8</v>
      </c>
      <c r="J9" s="7" t="n">
        <v>10.5</v>
      </c>
      <c r="K9" s="7" t="n">
        <v>-21.1</v>
      </c>
      <c r="L9" s="7" t="n">
        <v>-185.7</v>
      </c>
    </row>
    <row r="10">
      <c r="A10" s="4" t="inlineStr">
        <is>
          <t>Net (loss) earnings per share, basic (in dollars per share)</t>
        </is>
      </c>
      <c r="B10" s="9" t="n">
        <v>-0.1</v>
      </c>
      <c r="C10" s="9" t="n">
        <v>0.88</v>
      </c>
      <c r="D10" s="9" t="n">
        <v>-1.67</v>
      </c>
      <c r="E10" s="9" t="n">
        <v>1.64</v>
      </c>
      <c r="F10" s="9" t="n">
        <v>-6.32</v>
      </c>
      <c r="G10" s="4" t="inlineStr">
        <is>
          <t xml:space="preserve"> </t>
        </is>
      </c>
      <c r="H10" s="9" t="n">
        <v>0.35</v>
      </c>
      <c r="I10" s="9" t="n">
        <v>-6.31</v>
      </c>
      <c r="J10" s="9" t="n">
        <v>0.25</v>
      </c>
      <c r="K10" s="9" t="n">
        <v>-0.63</v>
      </c>
      <c r="L10" s="9" t="n">
        <v>-5.49</v>
      </c>
    </row>
    <row r="11">
      <c r="A11" s="4" t="inlineStr">
        <is>
          <t>Net (loss) earnings per share, diluted (in dollars per share)</t>
        </is>
      </c>
      <c r="B11" s="9" t="n">
        <v>-0.1</v>
      </c>
      <c r="C11" s="9" t="n">
        <v>0.88</v>
      </c>
      <c r="D11" s="9" t="n">
        <v>-1.67</v>
      </c>
      <c r="E11" s="9" t="n">
        <v>1.63</v>
      </c>
      <c r="F11" s="9" t="n">
        <v>-6.32</v>
      </c>
      <c r="G11" s="4" t="inlineStr">
        <is>
          <t xml:space="preserve"> </t>
        </is>
      </c>
      <c r="H11" s="9" t="n">
        <v>0.35</v>
      </c>
      <c r="I11" s="9" t="n">
        <v>-6.31</v>
      </c>
      <c r="J11" s="9" t="n">
        <v>0.25</v>
      </c>
      <c r="K11" s="9" t="n">
        <v>-0.63</v>
      </c>
      <c r="L11" s="9" t="n">
        <v>-5.49</v>
      </c>
    </row>
    <row r="12">
      <c r="A12" s="4" t="inlineStr">
        <is>
          <t>Basic weighted-average shares outstanding (in shares)</t>
        </is>
      </c>
      <c r="B12" s="6" t="n">
        <v>41152</v>
      </c>
      <c r="C12" s="6" t="n">
        <v>41142</v>
      </c>
      <c r="D12" s="6" t="n">
        <v>34043</v>
      </c>
      <c r="E12" s="6" t="n">
        <v>34020</v>
      </c>
      <c r="F12" s="6" t="n">
        <v>33974</v>
      </c>
      <c r="G12" s="4" t="inlineStr">
        <is>
          <t xml:space="preserve"> </t>
        </is>
      </c>
      <c r="H12" s="6" t="n">
        <v>40663</v>
      </c>
      <c r="I12" s="6" t="n">
        <v>34013</v>
      </c>
      <c r="J12" s="6" t="n">
        <v>40786</v>
      </c>
      <c r="K12" s="6" t="n">
        <v>34120</v>
      </c>
      <c r="L12" s="6" t="n">
        <v>33999</v>
      </c>
    </row>
    <row r="13">
      <c r="A13" s="4" t="inlineStr">
        <is>
          <t>Diluted weighted-average shares outstanding (in shares)</t>
        </is>
      </c>
      <c r="B13" s="6" t="n">
        <v>41152</v>
      </c>
      <c r="C13" s="6" t="n">
        <v>41142</v>
      </c>
      <c r="D13" s="6" t="n">
        <v>34099</v>
      </c>
      <c r="E13" s="6" t="n">
        <v>34078</v>
      </c>
      <c r="F13" s="6" t="n">
        <v>34012</v>
      </c>
      <c r="G13" s="4" t="inlineStr">
        <is>
          <t xml:space="preserve"> </t>
        </is>
      </c>
      <c r="H13" s="6" t="n">
        <v>40663</v>
      </c>
      <c r="I13" s="6" t="n">
        <v>34063</v>
      </c>
      <c r="J13" s="6" t="n">
        <v>40786</v>
      </c>
      <c r="K13" s="6" t="n">
        <v>34120</v>
      </c>
      <c r="L13" s="6" t="n">
        <v>34042</v>
      </c>
    </row>
    <row r="14">
      <c r="A14" s="4" t="inlineStr">
        <is>
          <t>Loss contingency accrual, payments</t>
        </is>
      </c>
      <c r="B14" s="4" t="inlineStr">
        <is>
          <t xml:space="preserve"> </t>
        </is>
      </c>
      <c r="C14" s="4" t="inlineStr">
        <is>
          <t xml:space="preserve"> </t>
        </is>
      </c>
      <c r="D14" s="4" t="inlineStr">
        <is>
          <t xml:space="preserve"> </t>
        </is>
      </c>
      <c r="E14" s="4" t="inlineStr">
        <is>
          <t xml:space="preserve"> </t>
        </is>
      </c>
      <c r="F14" s="7" t="n">
        <v>0.3</v>
      </c>
      <c r="G14" s="7" t="n">
        <v>2.8</v>
      </c>
      <c r="H14" s="4" t="inlineStr">
        <is>
          <t xml:space="preserve"> </t>
        </is>
      </c>
      <c r="I14" s="4" t="inlineStr">
        <is>
          <t xml:space="preserve"> </t>
        </is>
      </c>
      <c r="J14" s="4" t="inlineStr">
        <is>
          <t xml:space="preserve"> </t>
        </is>
      </c>
      <c r="K14" s="4" t="inlineStr">
        <is>
          <t xml:space="preserve"> </t>
        </is>
      </c>
      <c r="L14" s="4" t="inlineStr">
        <is>
          <t xml:space="preserve"> </t>
        </is>
      </c>
    </row>
  </sheetData>
  <mergeCells count="4">
    <mergeCell ref="A1:A2"/>
    <mergeCell ref="B1:G1"/>
    <mergeCell ref="H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STATEMENT OF PRIOR PERIOD ANNUAL CONSOLIDATED FINANCIAL STATEMENTS - Narrative (Details) - USD ($) $ in Millions</t>
        </is>
      </c>
      <c r="B1" s="2" t="inlineStr">
        <is>
          <t>3 Months Ended</t>
        </is>
      </c>
      <c r="G1" s="2" t="inlineStr">
        <is>
          <t>9 Months Ended</t>
        </is>
      </c>
      <c r="I1" s="2" t="inlineStr">
        <is>
          <t>12 Months Ended</t>
        </is>
      </c>
    </row>
    <row r="2">
      <c r="B2" s="2" t="inlineStr">
        <is>
          <t>Sep. 30, 2023</t>
        </is>
      </c>
      <c r="C2" s="2" t="inlineStr">
        <is>
          <t>Jun. 30, 2023</t>
        </is>
      </c>
      <c r="D2" s="2" t="inlineStr">
        <is>
          <t>Sep. 30, 2021</t>
        </is>
      </c>
      <c r="E2" s="2" t="inlineStr">
        <is>
          <t>Jun. 30, 2021</t>
        </is>
      </c>
      <c r="F2" s="2" t="inlineStr">
        <is>
          <t>Mar. 31, 2021</t>
        </is>
      </c>
      <c r="G2" s="2" t="inlineStr">
        <is>
          <t>Jun. 30, 2023</t>
        </is>
      </c>
      <c r="H2" s="2" t="inlineStr">
        <is>
          <t>Sep. 30, 2021</t>
        </is>
      </c>
      <c r="I2" s="2" t="inlineStr">
        <is>
          <t>Sep. 30, 2023</t>
        </is>
      </c>
      <c r="J2" s="2" t="inlineStr">
        <is>
          <t>Sep. 30, 2022</t>
        </is>
      </c>
      <c r="K2" s="2" t="inlineStr">
        <is>
          <t>Sep.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7" t="n">
        <v>-88.8</v>
      </c>
      <c r="C4" s="7" t="n">
        <v>-95.3</v>
      </c>
      <c r="D4" s="7" t="n">
        <v>-57.8</v>
      </c>
      <c r="E4" s="4" t="inlineStr">
        <is>
          <t xml:space="preserve"> </t>
        </is>
      </c>
      <c r="F4" s="4" t="inlineStr">
        <is>
          <t xml:space="preserve"> </t>
        </is>
      </c>
      <c r="G4" s="7" t="n">
        <v>-95.3</v>
      </c>
      <c r="H4" s="7" t="n">
        <v>-57.8</v>
      </c>
      <c r="I4" s="7" t="n">
        <v>-88.8</v>
      </c>
      <c r="J4" s="7" t="n">
        <v>-56.4</v>
      </c>
      <c r="K4" s="7" t="n">
        <v>-57.8</v>
      </c>
    </row>
    <row r="5">
      <c r="A5" s="4" t="inlineStr">
        <is>
          <t>Net earnings (loss)</t>
        </is>
      </c>
      <c r="B5" s="6" t="n">
        <v>-4</v>
      </c>
      <c r="C5" s="8" t="n">
        <v>36.4</v>
      </c>
      <c r="D5" s="7" t="n">
        <v>-56.5</v>
      </c>
      <c r="E5" s="7" t="n">
        <v>57.1</v>
      </c>
      <c r="F5" s="7" t="n">
        <v>-214.4</v>
      </c>
      <c r="G5" s="8" t="n">
        <v>14.5</v>
      </c>
      <c r="H5" s="8" t="n">
        <v>-213.8</v>
      </c>
      <c r="I5" s="8" t="n">
        <v>10.5</v>
      </c>
      <c r="J5" s="8" t="n">
        <v>-21.1</v>
      </c>
      <c r="K5" s="8" t="n">
        <v>-185.7</v>
      </c>
    </row>
    <row r="6">
      <c r="A6" s="4" t="inlineStr">
        <is>
          <t>Decrease in gain from remeasurement of equity method investment</t>
        </is>
      </c>
      <c r="B6" s="4" t="inlineStr">
        <is>
          <t xml:space="preserve"> </t>
        </is>
      </c>
      <c r="C6" s="8" t="n">
        <v>-12.6</v>
      </c>
      <c r="D6" s="4" t="inlineStr">
        <is>
          <t xml:space="preserve"> </t>
        </is>
      </c>
      <c r="E6" s="4" t="inlineStr">
        <is>
          <t xml:space="preserve"> </t>
        </is>
      </c>
      <c r="F6" s="4" t="inlineStr">
        <is>
          <t xml:space="preserve"> </t>
        </is>
      </c>
      <c r="G6" s="8" t="n">
        <v>-12.6</v>
      </c>
      <c r="H6" s="6" t="n">
        <v>0</v>
      </c>
      <c r="I6" s="8" t="n">
        <v>-10.1</v>
      </c>
      <c r="J6" s="6" t="n">
        <v>0</v>
      </c>
      <c r="K6" s="6" t="n">
        <v>0</v>
      </c>
    </row>
    <row r="7">
      <c r="A7" s="4" t="inlineStr">
        <is>
          <t>Income tax expense from continuing operations</t>
        </is>
      </c>
      <c r="B7" s="4" t="inlineStr">
        <is>
          <t xml:space="preserve"> </t>
        </is>
      </c>
      <c r="C7" s="8" t="n">
        <v>-42.8</v>
      </c>
      <c r="D7" s="4" t="inlineStr">
        <is>
          <t xml:space="preserve"> </t>
        </is>
      </c>
      <c r="E7" s="4" t="inlineStr">
        <is>
          <t xml:space="preserve"> </t>
        </is>
      </c>
      <c r="F7" s="4" t="inlineStr">
        <is>
          <t xml:space="preserve"> </t>
        </is>
      </c>
      <c r="G7" s="8" t="n">
        <v>24.2</v>
      </c>
      <c r="H7" s="8" t="n">
        <v>13.9</v>
      </c>
      <c r="I7" s="8" t="n">
        <v>17.1</v>
      </c>
      <c r="J7" s="8" t="n">
        <v>33.5</v>
      </c>
      <c r="K7" s="7" t="n">
        <v>5.5</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oodwill</t>
        </is>
      </c>
      <c r="B10" s="8" t="n">
        <v>-96.8</v>
      </c>
      <c r="C10" s="8" t="n">
        <v>-103.3</v>
      </c>
      <c r="D10" s="4" t="inlineStr">
        <is>
          <t xml:space="preserve"> </t>
        </is>
      </c>
      <c r="E10" s="4" t="inlineStr">
        <is>
          <t xml:space="preserve"> </t>
        </is>
      </c>
      <c r="F10" s="4" t="inlineStr">
        <is>
          <t xml:space="preserve"> </t>
        </is>
      </c>
      <c r="G10" s="8" t="n">
        <v>-103.3</v>
      </c>
      <c r="H10" s="4" t="inlineStr">
        <is>
          <t xml:space="preserve"> </t>
        </is>
      </c>
      <c r="I10" s="8" t="n">
        <v>-96.8</v>
      </c>
      <c r="J10" s="8" t="n">
        <v>-56.4</v>
      </c>
      <c r="K10" s="4" t="inlineStr">
        <is>
          <t xml:space="preserve"> </t>
        </is>
      </c>
    </row>
    <row r="11">
      <c r="A11" s="4" t="inlineStr">
        <is>
          <t>Net earnings (loss)</t>
        </is>
      </c>
      <c r="B11" s="8" t="n">
        <v>-2.5</v>
      </c>
      <c r="C11" s="8" t="n">
        <v>39.9</v>
      </c>
      <c r="D11" s="4" t="inlineStr">
        <is>
          <t xml:space="preserve"> </t>
        </is>
      </c>
      <c r="E11" s="4" t="inlineStr">
        <is>
          <t xml:space="preserve"> </t>
        </is>
      </c>
      <c r="F11" s="4" t="inlineStr">
        <is>
          <t xml:space="preserve"> </t>
        </is>
      </c>
      <c r="G11" s="6" t="n">
        <v>18</v>
      </c>
      <c r="H11" s="8" t="n">
        <v>-213.3</v>
      </c>
      <c r="I11" s="8" t="n">
        <v>15.5</v>
      </c>
      <c r="J11" s="8" t="n">
        <v>-25.1</v>
      </c>
      <c r="K11" s="4" t="inlineStr">
        <is>
          <t xml:space="preserve"> </t>
        </is>
      </c>
    </row>
    <row r="12">
      <c r="A12" s="4" t="inlineStr">
        <is>
          <t>Decrease in gain from remeasurement of equity method investment</t>
        </is>
      </c>
      <c r="B12" s="4" t="inlineStr">
        <is>
          <t xml:space="preserve"> </t>
        </is>
      </c>
      <c r="C12" s="8" t="n">
        <v>-16.2</v>
      </c>
      <c r="D12" s="4" t="inlineStr">
        <is>
          <t xml:space="preserve"> </t>
        </is>
      </c>
      <c r="E12" s="4" t="inlineStr">
        <is>
          <t xml:space="preserve"> </t>
        </is>
      </c>
      <c r="F12" s="4" t="inlineStr">
        <is>
          <t xml:space="preserve"> </t>
        </is>
      </c>
      <c r="G12" s="8" t="n">
        <v>-16.2</v>
      </c>
      <c r="H12" s="4" t="inlineStr">
        <is>
          <t xml:space="preserve"> </t>
        </is>
      </c>
      <c r="I12" s="8" t="n">
        <v>-13.7</v>
      </c>
      <c r="J12" s="4" t="inlineStr">
        <is>
          <t xml:space="preserve"> </t>
        </is>
      </c>
      <c r="K12" s="4" t="inlineStr">
        <is>
          <t xml:space="preserve"> </t>
        </is>
      </c>
    </row>
    <row r="13">
      <c r="A13" s="4" t="inlineStr">
        <is>
          <t>Income tax expense from continuing operations</t>
        </is>
      </c>
      <c r="B13" s="4" t="inlineStr">
        <is>
          <t xml:space="preserve"> </t>
        </is>
      </c>
      <c r="C13" s="8" t="n">
        <v>-42.7</v>
      </c>
      <c r="D13" s="4" t="inlineStr">
        <is>
          <t xml:space="preserve"> </t>
        </is>
      </c>
      <c r="E13" s="4" t="inlineStr">
        <is>
          <t xml:space="preserve"> </t>
        </is>
      </c>
      <c r="F13" s="4" t="inlineStr">
        <is>
          <t xml:space="preserve"> </t>
        </is>
      </c>
      <c r="G13" s="8" t="n">
        <v>24.3</v>
      </c>
      <c r="H13" s="8" t="n">
        <v>14.2</v>
      </c>
      <c r="I13" s="8" t="n">
        <v>17.4</v>
      </c>
      <c r="J13" s="6" t="n">
        <v>35</v>
      </c>
      <c r="K13" s="4" t="inlineStr">
        <is>
          <t xml:space="preserve"> </t>
        </is>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oodwill</t>
        </is>
      </c>
      <c r="B16" s="6" t="n">
        <v>8</v>
      </c>
      <c r="C16" s="6" t="n">
        <v>8</v>
      </c>
      <c r="D16" s="4" t="inlineStr">
        <is>
          <t xml:space="preserve"> </t>
        </is>
      </c>
      <c r="E16" s="4" t="inlineStr">
        <is>
          <t xml:space="preserve"> </t>
        </is>
      </c>
      <c r="F16" s="4" t="inlineStr">
        <is>
          <t xml:space="preserve"> </t>
        </is>
      </c>
      <c r="G16" s="6" t="n">
        <v>8</v>
      </c>
      <c r="H16" s="4" t="inlineStr">
        <is>
          <t xml:space="preserve"> </t>
        </is>
      </c>
      <c r="I16" s="6" t="n">
        <v>8</v>
      </c>
      <c r="J16" s="6" t="n">
        <v>0</v>
      </c>
      <c r="K16" s="4" t="inlineStr">
        <is>
          <t xml:space="preserve"> </t>
        </is>
      </c>
    </row>
    <row r="17">
      <c r="A17" s="4" t="inlineStr">
        <is>
          <t>Net earnings (loss)</t>
        </is>
      </c>
      <c r="B17" s="4" t="inlineStr">
        <is>
          <t xml:space="preserve"> </t>
        </is>
      </c>
      <c r="C17" s="8" t="n">
        <v>-3.5</v>
      </c>
      <c r="D17" s="4" t="inlineStr">
        <is>
          <t xml:space="preserve"> </t>
        </is>
      </c>
      <c r="E17" s="4" t="inlineStr">
        <is>
          <t xml:space="preserve"> </t>
        </is>
      </c>
      <c r="F17" s="4" t="inlineStr">
        <is>
          <t xml:space="preserve"> </t>
        </is>
      </c>
      <c r="G17" s="8" t="n">
        <v>-3.5</v>
      </c>
      <c r="H17" s="8" t="n">
        <v>-0.5</v>
      </c>
      <c r="I17" s="6" t="n">
        <v>-5</v>
      </c>
      <c r="J17" s="6" t="n">
        <v>4</v>
      </c>
      <c r="K17" s="4" t="inlineStr">
        <is>
          <t xml:space="preserve"> </t>
        </is>
      </c>
    </row>
    <row r="18">
      <c r="A18" s="4" t="inlineStr">
        <is>
          <t>Decrease in gain from remeasurement of equity method investment</t>
        </is>
      </c>
      <c r="B18" s="4" t="inlineStr">
        <is>
          <t xml:space="preserve"> </t>
        </is>
      </c>
      <c r="C18" s="8" t="n">
        <v>3.6</v>
      </c>
      <c r="D18" s="4" t="inlineStr">
        <is>
          <t xml:space="preserve"> </t>
        </is>
      </c>
      <c r="E18" s="4" t="inlineStr">
        <is>
          <t xml:space="preserve"> </t>
        </is>
      </c>
      <c r="F18" s="4" t="inlineStr">
        <is>
          <t xml:space="preserve"> </t>
        </is>
      </c>
      <c r="G18" s="8" t="n">
        <v>3.6</v>
      </c>
      <c r="H18" s="4" t="inlineStr">
        <is>
          <t xml:space="preserve"> </t>
        </is>
      </c>
      <c r="I18" s="8" t="n">
        <v>3.6</v>
      </c>
      <c r="J18" s="4" t="inlineStr">
        <is>
          <t xml:space="preserve"> </t>
        </is>
      </c>
      <c r="K18" s="4" t="inlineStr">
        <is>
          <t xml:space="preserve"> </t>
        </is>
      </c>
    </row>
    <row r="19">
      <c r="A19" s="4" t="inlineStr">
        <is>
          <t>Income tax expense from continuing operations</t>
        </is>
      </c>
      <c r="B19" s="4" t="inlineStr">
        <is>
          <t xml:space="preserve"> </t>
        </is>
      </c>
      <c r="C19" s="8" t="n">
        <v>-0.1</v>
      </c>
      <c r="D19" s="4" t="inlineStr">
        <is>
          <t xml:space="preserve"> </t>
        </is>
      </c>
      <c r="E19" s="4" t="inlineStr">
        <is>
          <t xml:space="preserve"> </t>
        </is>
      </c>
      <c r="F19" s="4" t="inlineStr">
        <is>
          <t xml:space="preserve"> </t>
        </is>
      </c>
      <c r="G19" s="8" t="n">
        <v>-0.1</v>
      </c>
      <c r="H19" s="7" t="n">
        <v>-0.3</v>
      </c>
      <c r="I19" s="8" t="n">
        <v>-0.3</v>
      </c>
      <c r="J19" s="7" t="n">
        <v>-1.5</v>
      </c>
      <c r="K19" s="4" t="inlineStr">
        <is>
          <t xml:space="preserve"> </t>
        </is>
      </c>
    </row>
    <row r="20">
      <c r="A20" s="4" t="inlineStr">
        <is>
          <t>Adjustment | Fortress Contingent Consideration Corre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oodwill</t>
        </is>
      </c>
      <c r="B22" s="5" t="n">
        <v>8</v>
      </c>
      <c r="C22" s="6" t="n">
        <v>8</v>
      </c>
      <c r="D22" s="4" t="inlineStr">
        <is>
          <t xml:space="preserve"> </t>
        </is>
      </c>
      <c r="E22" s="4" t="inlineStr">
        <is>
          <t xml:space="preserve"> </t>
        </is>
      </c>
      <c r="F22" s="4" t="inlineStr">
        <is>
          <t xml:space="preserve"> </t>
        </is>
      </c>
      <c r="G22" s="6" t="n">
        <v>8</v>
      </c>
      <c r="H22" s="4" t="inlineStr">
        <is>
          <t xml:space="preserve"> </t>
        </is>
      </c>
      <c r="I22" s="6" t="n">
        <v>8</v>
      </c>
      <c r="J22" s="4" t="inlineStr">
        <is>
          <t xml:space="preserve"> </t>
        </is>
      </c>
      <c r="K22" s="4" t="inlineStr">
        <is>
          <t xml:space="preserve"> </t>
        </is>
      </c>
    </row>
    <row r="23">
      <c r="A23" s="4" t="inlineStr">
        <is>
          <t>Net earnings (loss)</t>
        </is>
      </c>
      <c r="B23" s="4" t="inlineStr">
        <is>
          <t xml:space="preserve"> </t>
        </is>
      </c>
      <c r="C23" s="8" t="n">
        <v>-3.5</v>
      </c>
      <c r="D23" s="4" t="inlineStr">
        <is>
          <t xml:space="preserve"> </t>
        </is>
      </c>
      <c r="E23" s="4" t="inlineStr">
        <is>
          <t xml:space="preserve"> </t>
        </is>
      </c>
      <c r="F23" s="4" t="inlineStr">
        <is>
          <t xml:space="preserve"> </t>
        </is>
      </c>
      <c r="G23" s="8" t="n">
        <v>-3.5</v>
      </c>
      <c r="H23" s="4" t="inlineStr">
        <is>
          <t xml:space="preserve"> </t>
        </is>
      </c>
      <c r="I23" s="8" t="n">
        <v>3.5</v>
      </c>
      <c r="J23" s="4" t="inlineStr">
        <is>
          <t xml:space="preserve"> </t>
        </is>
      </c>
      <c r="K23" s="4" t="inlineStr">
        <is>
          <t xml:space="preserve"> </t>
        </is>
      </c>
    </row>
    <row r="24">
      <c r="A24" s="4" t="inlineStr">
        <is>
          <t>Decrease in gain from remeasurement of equity method investment</t>
        </is>
      </c>
      <c r="B24" s="4" t="inlineStr">
        <is>
          <t xml:space="preserve"> </t>
        </is>
      </c>
      <c r="C24" s="8" t="n">
        <v>3.6</v>
      </c>
      <c r="D24" s="4" t="inlineStr">
        <is>
          <t xml:space="preserve"> </t>
        </is>
      </c>
      <c r="E24" s="4" t="inlineStr">
        <is>
          <t xml:space="preserve"> </t>
        </is>
      </c>
      <c r="F24" s="4" t="inlineStr">
        <is>
          <t xml:space="preserve"> </t>
        </is>
      </c>
      <c r="G24" s="8" t="n">
        <v>3.6</v>
      </c>
      <c r="H24" s="4" t="inlineStr">
        <is>
          <t xml:space="preserve"> </t>
        </is>
      </c>
      <c r="I24" s="8" t="n">
        <v>3.6</v>
      </c>
      <c r="J24" s="4" t="inlineStr">
        <is>
          <t xml:space="preserve"> </t>
        </is>
      </c>
      <c r="K24" s="4" t="inlineStr">
        <is>
          <t xml:space="preserve"> </t>
        </is>
      </c>
    </row>
    <row r="25">
      <c r="A25" s="4" t="inlineStr">
        <is>
          <t>Income tax expense from continuing operations</t>
        </is>
      </c>
      <c r="B25" s="4" t="inlineStr">
        <is>
          <t xml:space="preserve"> </t>
        </is>
      </c>
      <c r="C25" s="8" t="n">
        <v>-0.1</v>
      </c>
      <c r="D25" s="4" t="inlineStr">
        <is>
          <t xml:space="preserve"> </t>
        </is>
      </c>
      <c r="E25" s="4" t="inlineStr">
        <is>
          <t xml:space="preserve"> </t>
        </is>
      </c>
      <c r="F25" s="4" t="inlineStr">
        <is>
          <t xml:space="preserve"> </t>
        </is>
      </c>
      <c r="G25" s="7" t="n">
        <v>-0.1</v>
      </c>
      <c r="H25" s="4" t="inlineStr">
        <is>
          <t xml:space="preserve"> </t>
        </is>
      </c>
      <c r="I25" s="8" t="n">
        <v>-0.3</v>
      </c>
      <c r="J25" s="4" t="inlineStr">
        <is>
          <t xml:space="preserve"> </t>
        </is>
      </c>
      <c r="K25" s="4" t="inlineStr">
        <is>
          <t xml:space="preserve"> </t>
        </is>
      </c>
    </row>
    <row r="26">
      <c r="A26" s="4" t="inlineStr">
        <is>
          <t>Adjustment | Remeasurement Of Equity Method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crease in gain from remeasurement of equity method investment</t>
        </is>
      </c>
      <c r="B28" s="4" t="inlineStr">
        <is>
          <t xml:space="preserve"> </t>
        </is>
      </c>
      <c r="C28" s="8" t="n">
        <v>3.6</v>
      </c>
      <c r="D28" s="4" t="inlineStr">
        <is>
          <t xml:space="preserve"> </t>
        </is>
      </c>
      <c r="E28" s="4" t="inlineStr">
        <is>
          <t xml:space="preserve"> </t>
        </is>
      </c>
      <c r="F28" s="4" t="inlineStr">
        <is>
          <t xml:space="preserve"> </t>
        </is>
      </c>
      <c r="G28" s="4" t="inlineStr">
        <is>
          <t xml:space="preserve"> </t>
        </is>
      </c>
      <c r="H28" s="4" t="inlineStr">
        <is>
          <t xml:space="preserve"> </t>
        </is>
      </c>
      <c r="I28" s="8" t="n">
        <v>3.6</v>
      </c>
      <c r="J28" s="4" t="inlineStr">
        <is>
          <t xml:space="preserve"> </t>
        </is>
      </c>
      <c r="K28" s="4" t="inlineStr">
        <is>
          <t xml:space="preserve"> </t>
        </is>
      </c>
    </row>
    <row r="29">
      <c r="A29" s="4" t="inlineStr">
        <is>
          <t>Income tax expense from continuing operations</t>
        </is>
      </c>
      <c r="B29" s="4" t="inlineStr">
        <is>
          <t xml:space="preserve"> </t>
        </is>
      </c>
      <c r="C29" s="7" t="n">
        <v>0.1</v>
      </c>
      <c r="D29" s="4" t="inlineStr">
        <is>
          <t xml:space="preserve"> </t>
        </is>
      </c>
      <c r="E29" s="4" t="inlineStr">
        <is>
          <t xml:space="preserve"> </t>
        </is>
      </c>
      <c r="F29" s="4" t="inlineStr">
        <is>
          <t xml:space="preserve"> </t>
        </is>
      </c>
      <c r="G29" s="4" t="inlineStr">
        <is>
          <t xml:space="preserve"> </t>
        </is>
      </c>
      <c r="H29" s="4" t="inlineStr">
        <is>
          <t xml:space="preserve"> </t>
        </is>
      </c>
      <c r="I29" s="7" t="n">
        <v>0.1</v>
      </c>
      <c r="J29" s="4" t="inlineStr">
        <is>
          <t xml:space="preserve"> </t>
        </is>
      </c>
      <c r="K29" s="4" t="inlineStr">
        <is>
          <t xml:space="preserve"> </t>
        </is>
      </c>
    </row>
  </sheetData>
  <mergeCells count="4">
    <mergeCell ref="A1:A2"/>
    <mergeCell ref="B1:F1"/>
    <mergeCell ref="G1:H1"/>
    <mergeCell ref="I1:K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IOR PERIOD ANNUAL CONSOLIDATED FINANCIAL STATEMENTS - Schedule of Restated Balance Sheets (Details) - USD ($) $ in Millions</t>
        </is>
      </c>
      <c r="B1" s="2" t="inlineStr">
        <is>
          <t>Sep. 30, 2023</t>
        </is>
      </c>
      <c r="C1" s="2" t="inlineStr">
        <is>
          <t>Jun. 30, 2023</t>
        </is>
      </c>
      <c r="D1" s="2" t="inlineStr">
        <is>
          <t>Sep. 30, 2022</t>
        </is>
      </c>
      <c r="E1" s="2" t="inlineStr">
        <is>
          <t>Sep. 30, 2021</t>
        </is>
      </c>
      <c r="F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38.7</v>
      </c>
      <c r="C3" s="5" t="n">
        <v>58</v>
      </c>
      <c r="D3" s="7" t="n">
        <v>46.1</v>
      </c>
      <c r="E3" s="4" t="inlineStr">
        <is>
          <t xml:space="preserve"> </t>
        </is>
      </c>
      <c r="F3" s="4" t="inlineStr">
        <is>
          <t xml:space="preserve"> </t>
        </is>
      </c>
    </row>
    <row r="4">
      <c r="A4" s="4" t="inlineStr">
        <is>
          <t>Receivables, less allowance for doubtful accounts</t>
        </is>
      </c>
      <c r="B4" s="8" t="n">
        <v>129.3</v>
      </c>
      <c r="C4" s="8" t="n">
        <v>95.8</v>
      </c>
      <c r="D4" s="8" t="n">
        <v>167.2</v>
      </c>
      <c r="E4" s="4" t="inlineStr">
        <is>
          <t xml:space="preserve"> </t>
        </is>
      </c>
      <c r="F4" s="4" t="inlineStr">
        <is>
          <t xml:space="preserve"> </t>
        </is>
      </c>
    </row>
    <row r="5">
      <c r="A5" s="4" t="inlineStr">
        <is>
          <t>Inventories</t>
        </is>
      </c>
      <c r="B5" s="8" t="n">
        <v>399.5</v>
      </c>
      <c r="C5" s="6" t="n">
        <v>349</v>
      </c>
      <c r="D5" s="8" t="n">
        <v>313.3</v>
      </c>
      <c r="E5" s="4" t="inlineStr">
        <is>
          <t xml:space="preserve"> </t>
        </is>
      </c>
      <c r="F5" s="4" t="inlineStr">
        <is>
          <t xml:space="preserve"> </t>
        </is>
      </c>
    </row>
    <row r="6">
      <c r="A6" s="4" t="inlineStr">
        <is>
          <t>Other</t>
        </is>
      </c>
      <c r="B6" s="8" t="n">
        <v>33.4</v>
      </c>
      <c r="C6" s="8" t="n">
        <v>38.2</v>
      </c>
      <c r="D6" s="8" t="n">
        <v>44.3</v>
      </c>
      <c r="E6" s="4" t="inlineStr">
        <is>
          <t xml:space="preserve"> </t>
        </is>
      </c>
      <c r="F6" s="4" t="inlineStr">
        <is>
          <t xml:space="preserve"> </t>
        </is>
      </c>
    </row>
    <row r="7">
      <c r="A7" s="4" t="inlineStr">
        <is>
          <t>Total current assets</t>
        </is>
      </c>
      <c r="B7" s="8" t="n">
        <v>600.9</v>
      </c>
      <c r="C7" s="6" t="n">
        <v>541</v>
      </c>
      <c r="D7" s="8" t="n">
        <v>570.9</v>
      </c>
      <c r="E7" s="4" t="inlineStr">
        <is>
          <t xml:space="preserve"> </t>
        </is>
      </c>
      <c r="F7" s="4" t="inlineStr">
        <is>
          <t xml:space="preserve"> </t>
        </is>
      </c>
    </row>
    <row r="8">
      <c r="A8" s="4" t="inlineStr">
        <is>
          <t>Property, plant and equipment, net</t>
        </is>
      </c>
      <c r="B8" s="8" t="n">
        <v>852.5</v>
      </c>
      <c r="C8" s="8" t="n">
        <v>817.1</v>
      </c>
      <c r="D8" s="8" t="n">
        <v>776.6</v>
      </c>
      <c r="E8" s="4" t="inlineStr">
        <is>
          <t xml:space="preserve"> </t>
        </is>
      </c>
      <c r="F8" s="4" t="inlineStr">
        <is>
          <t xml:space="preserve"> </t>
        </is>
      </c>
    </row>
    <row r="9">
      <c r="A9" s="4" t="inlineStr">
        <is>
          <t>Intangible assets, net</t>
        </is>
      </c>
      <c r="B9" s="6" t="n">
        <v>120</v>
      </c>
      <c r="C9" s="8" t="n">
        <v>119.9</v>
      </c>
      <c r="D9" s="8" t="n">
        <v>45.4</v>
      </c>
      <c r="E9" s="4" t="inlineStr">
        <is>
          <t xml:space="preserve"> </t>
        </is>
      </c>
      <c r="F9" s="4" t="inlineStr">
        <is>
          <t xml:space="preserve"> </t>
        </is>
      </c>
    </row>
    <row r="10">
      <c r="A10" s="4" t="inlineStr">
        <is>
          <t>Goodwill</t>
        </is>
      </c>
      <c r="B10" s="8" t="n">
        <v>88.8</v>
      </c>
      <c r="C10" s="8" t="n">
        <v>95.3</v>
      </c>
      <c r="D10" s="8" t="n">
        <v>56.4</v>
      </c>
      <c r="E10" s="7" t="n">
        <v>57.8</v>
      </c>
      <c r="F10" s="4" t="inlineStr">
        <is>
          <t xml:space="preserve"> </t>
        </is>
      </c>
    </row>
    <row r="11">
      <c r="A11" s="4" t="inlineStr">
        <is>
          <t>Equity method investments</t>
        </is>
      </c>
      <c r="B11" s="6" t="n">
        <v>0</v>
      </c>
      <c r="C11" s="4" t="inlineStr">
        <is>
          <t xml:space="preserve"> </t>
        </is>
      </c>
      <c r="D11" s="8" t="n">
        <v>46.6</v>
      </c>
      <c r="E11" s="4" t="inlineStr">
        <is>
          <t xml:space="preserve"> </t>
        </is>
      </c>
      <c r="F11" s="4" t="inlineStr">
        <is>
          <t xml:space="preserve"> </t>
        </is>
      </c>
    </row>
    <row r="12">
      <c r="A12" s="4" t="inlineStr">
        <is>
          <t>Other</t>
        </is>
      </c>
      <c r="B12" s="8" t="n">
        <v>154.7</v>
      </c>
      <c r="C12" s="8" t="n">
        <v>160.2</v>
      </c>
      <c r="D12" s="8" t="n">
        <v>156.5</v>
      </c>
      <c r="E12" s="4" t="inlineStr">
        <is>
          <t xml:space="preserve"> </t>
        </is>
      </c>
      <c r="F12" s="4" t="inlineStr">
        <is>
          <t xml:space="preserve"> </t>
        </is>
      </c>
    </row>
    <row r="13">
      <c r="A13" s="4" t="inlineStr">
        <is>
          <t>Total assets</t>
        </is>
      </c>
      <c r="B13" s="8" t="n">
        <v>1816.9</v>
      </c>
      <c r="C13" s="8" t="n">
        <v>1733.5</v>
      </c>
      <c r="D13" s="8" t="n">
        <v>1652.4</v>
      </c>
      <c r="E13" s="4" t="inlineStr">
        <is>
          <t xml:space="preserve"> </t>
        </is>
      </c>
      <c r="F13" s="4" t="inlineStr">
        <is>
          <t xml:space="preserve"> </t>
        </is>
      </c>
    </row>
    <row r="14">
      <c r="A14" s="3" t="inlineStr">
        <is>
          <t>LIABILITIES AND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portion of long-term debt</t>
        </is>
      </c>
      <c r="B15" s="6" t="n">
        <v>5</v>
      </c>
      <c r="C15" s="6" t="n">
        <v>5</v>
      </c>
      <c r="D15" s="6" t="n">
        <v>0</v>
      </c>
      <c r="E15" s="4" t="inlineStr">
        <is>
          <t xml:space="preserve"> </t>
        </is>
      </c>
      <c r="F15" s="4" t="inlineStr">
        <is>
          <t xml:space="preserve"> </t>
        </is>
      </c>
    </row>
    <row r="16">
      <c r="A16" s="4" t="inlineStr">
        <is>
          <t>Accounts payable</t>
        </is>
      </c>
      <c r="B16" s="8" t="n">
        <v>116.8</v>
      </c>
      <c r="C16" s="8" t="n">
        <v>96.90000000000001</v>
      </c>
      <c r="D16" s="8" t="n">
        <v>114.7</v>
      </c>
      <c r="E16" s="4" t="inlineStr">
        <is>
          <t xml:space="preserve"> </t>
        </is>
      </c>
      <c r="F16" s="4" t="inlineStr">
        <is>
          <t xml:space="preserve"> </t>
        </is>
      </c>
    </row>
    <row r="17">
      <c r="A17" s="4" t="inlineStr">
        <is>
          <t>Accrued salaries and wages</t>
        </is>
      </c>
      <c r="B17" s="8" t="n">
        <v>25.9</v>
      </c>
      <c r="C17" s="8" t="n">
        <v>24.9</v>
      </c>
      <c r="D17" s="8" t="n">
        <v>22.2</v>
      </c>
      <c r="E17" s="4" t="inlineStr">
        <is>
          <t xml:space="preserve"> </t>
        </is>
      </c>
      <c r="F17" s="4" t="inlineStr">
        <is>
          <t xml:space="preserve"> </t>
        </is>
      </c>
    </row>
    <row r="18">
      <c r="A18" s="4" t="inlineStr">
        <is>
          <t>Income taxes payable</t>
        </is>
      </c>
      <c r="B18" s="8" t="n">
        <v>16.5</v>
      </c>
      <c r="C18" s="8" t="n">
        <v>20.9</v>
      </c>
      <c r="D18" s="8" t="n">
        <v>0.9</v>
      </c>
      <c r="E18" s="4" t="inlineStr">
        <is>
          <t xml:space="preserve"> </t>
        </is>
      </c>
      <c r="F18" s="4" t="inlineStr">
        <is>
          <t xml:space="preserve"> </t>
        </is>
      </c>
    </row>
    <row r="19">
      <c r="A19" s="4" t="inlineStr">
        <is>
          <t>Accrued interest</t>
        </is>
      </c>
      <c r="B19" s="8" t="n">
        <v>12.9</v>
      </c>
      <c r="C19" s="8" t="n">
        <v>4.1</v>
      </c>
      <c r="D19" s="8" t="n">
        <v>14.1</v>
      </c>
      <c r="E19" s="4" t="inlineStr">
        <is>
          <t xml:space="preserve"> </t>
        </is>
      </c>
      <c r="F19" s="4" t="inlineStr">
        <is>
          <t xml:space="preserve"> </t>
        </is>
      </c>
    </row>
    <row r="20">
      <c r="A20" s="4" t="inlineStr">
        <is>
          <t>Accrued expenses and other current liabilities</t>
        </is>
      </c>
      <c r="B20" s="8" t="n">
        <v>-97.5</v>
      </c>
      <c r="C20" s="8" t="n">
        <v>-93.3</v>
      </c>
      <c r="D20" s="8" t="n">
        <v>-81.09999999999999</v>
      </c>
      <c r="E20" s="4" t="inlineStr">
        <is>
          <t xml:space="preserve"> </t>
        </is>
      </c>
      <c r="F20" s="4" t="inlineStr">
        <is>
          <t xml:space="preserve"> </t>
        </is>
      </c>
    </row>
    <row r="21">
      <c r="A21" s="4" t="inlineStr">
        <is>
          <t>Total current liabilities</t>
        </is>
      </c>
      <c r="B21" s="8" t="n">
        <v>274.6</v>
      </c>
      <c r="C21" s="8" t="n">
        <v>245.1</v>
      </c>
      <c r="D21" s="6" t="n">
        <v>233</v>
      </c>
      <c r="E21" s="4" t="inlineStr">
        <is>
          <t xml:space="preserve"> </t>
        </is>
      </c>
      <c r="F21" s="4" t="inlineStr">
        <is>
          <t xml:space="preserve"> </t>
        </is>
      </c>
    </row>
    <row r="22">
      <c r="A22" s="4" t="inlineStr">
        <is>
          <t>Long-term debt, net of current portion</t>
        </is>
      </c>
      <c r="B22" s="8" t="n">
        <v>800.3</v>
      </c>
      <c r="C22" s="6" t="n">
        <v>716</v>
      </c>
      <c r="D22" s="8" t="n">
        <v>947.6</v>
      </c>
      <c r="E22" s="4" t="inlineStr">
        <is>
          <t xml:space="preserve"> </t>
        </is>
      </c>
      <c r="F22" s="4" t="inlineStr">
        <is>
          <t xml:space="preserve"> </t>
        </is>
      </c>
    </row>
    <row r="23">
      <c r="A23" s="4" t="inlineStr">
        <is>
          <t>Deferred income taxes, net</t>
        </is>
      </c>
      <c r="B23" s="8" t="n">
        <v>58.4</v>
      </c>
      <c r="C23" s="8" t="n">
        <v>61.6</v>
      </c>
      <c r="D23" s="8" t="n">
        <v>63.6</v>
      </c>
      <c r="E23" s="4" t="inlineStr">
        <is>
          <t xml:space="preserve"> </t>
        </is>
      </c>
      <c r="F23" s="4" t="inlineStr">
        <is>
          <t xml:space="preserve"> </t>
        </is>
      </c>
    </row>
    <row r="24">
      <c r="A24" s="4" t="inlineStr">
        <is>
          <t>Other noncurrent liabilities</t>
        </is>
      </c>
      <c r="B24" s="8" t="n">
        <v>162.6</v>
      </c>
      <c r="C24" s="8" t="n">
        <v>168.8</v>
      </c>
      <c r="D24" s="6" t="n">
        <v>143</v>
      </c>
      <c r="E24" s="4" t="inlineStr">
        <is>
          <t xml:space="preserve"> </t>
        </is>
      </c>
      <c r="F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t>
        </is>
      </c>
      <c r="B26" s="8" t="n">
        <v>0.4</v>
      </c>
      <c r="C26" s="8" t="n">
        <v>0.4</v>
      </c>
      <c r="D26" s="8" t="n">
        <v>0.4</v>
      </c>
      <c r="E26" s="4" t="inlineStr">
        <is>
          <t xml:space="preserve"> </t>
        </is>
      </c>
      <c r="F26" s="4" t="inlineStr">
        <is>
          <t xml:space="preserve"> </t>
        </is>
      </c>
    </row>
    <row r="27">
      <c r="A27" s="4" t="inlineStr">
        <is>
          <t>Additional paid-in capital</t>
        </is>
      </c>
      <c r="B27" s="8" t="n">
        <v>413.1</v>
      </c>
      <c r="C27" s="8" t="n">
        <v>409.7</v>
      </c>
      <c r="D27" s="8" t="n">
        <v>152.1</v>
      </c>
      <c r="E27" s="4" t="inlineStr">
        <is>
          <t xml:space="preserve"> </t>
        </is>
      </c>
      <c r="F27" s="4" t="inlineStr">
        <is>
          <t xml:space="preserve"> </t>
        </is>
      </c>
    </row>
    <row r="28">
      <c r="A28" s="4" t="inlineStr">
        <is>
          <t>Treasury stock</t>
        </is>
      </c>
      <c r="B28" s="8" t="n">
        <v>-8.699999999999999</v>
      </c>
      <c r="C28" s="8" t="n">
        <v>-8.6</v>
      </c>
      <c r="D28" s="8" t="n">
        <v>-7.3</v>
      </c>
      <c r="E28" s="4" t="inlineStr">
        <is>
          <t xml:space="preserve"> </t>
        </is>
      </c>
      <c r="F28" s="4" t="inlineStr">
        <is>
          <t xml:space="preserve"> </t>
        </is>
      </c>
    </row>
    <row r="29">
      <c r="A29" s="4" t="inlineStr">
        <is>
          <t>Retained earnings</t>
        </is>
      </c>
      <c r="B29" s="8" t="n">
        <v>220.9</v>
      </c>
      <c r="C29" s="4" t="inlineStr">
        <is>
          <t xml:space="preserve"> </t>
        </is>
      </c>
      <c r="D29" s="8" t="n">
        <v>235.3</v>
      </c>
      <c r="E29" s="4" t="inlineStr">
        <is>
          <t xml:space="preserve"> </t>
        </is>
      </c>
      <c r="F29" s="4" t="inlineStr">
        <is>
          <t xml:space="preserve"> </t>
        </is>
      </c>
    </row>
    <row r="30">
      <c r="A30" s="4" t="inlineStr">
        <is>
          <t>Accumulated other comprehensive loss</t>
        </is>
      </c>
      <c r="B30" s="8" t="n">
        <v>-104.7</v>
      </c>
      <c r="C30" s="8" t="n">
        <v>-90.59999999999999</v>
      </c>
      <c r="D30" s="8" t="n">
        <v>-115.3</v>
      </c>
      <c r="E30" s="4" t="inlineStr">
        <is>
          <t xml:space="preserve"> </t>
        </is>
      </c>
      <c r="F30" s="4" t="inlineStr">
        <is>
          <t xml:space="preserve"> </t>
        </is>
      </c>
    </row>
    <row r="31">
      <c r="A31" s="4" t="inlineStr">
        <is>
          <t>Total stockholders' equity</t>
        </is>
      </c>
      <c r="B31" s="6" t="n">
        <v>521</v>
      </c>
      <c r="C31" s="6" t="n">
        <v>542</v>
      </c>
      <c r="D31" s="8" t="n">
        <v>265.2</v>
      </c>
      <c r="E31" s="8" t="n">
        <v>297.9</v>
      </c>
      <c r="F31" s="7" t="n">
        <v>383.6</v>
      </c>
    </row>
    <row r="32">
      <c r="A32" s="4" t="inlineStr">
        <is>
          <t>Total liabilities and stockholders' equity</t>
        </is>
      </c>
      <c r="B32" s="8" t="n">
        <v>1816.9</v>
      </c>
      <c r="C32" s="8" t="n">
        <v>1733.5</v>
      </c>
      <c r="D32" s="8" t="n">
        <v>1652.4</v>
      </c>
      <c r="E32" s="4" t="inlineStr">
        <is>
          <t xml:space="preserve"> </t>
        </is>
      </c>
      <c r="F32" s="4" t="inlineStr">
        <is>
          <t xml:space="preserve"> </t>
        </is>
      </c>
    </row>
    <row r="33">
      <c r="A33" s="4" t="inlineStr">
        <is>
          <t>Retained Earning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tained earnings</t>
        </is>
      </c>
      <c r="B35" s="4" t="inlineStr">
        <is>
          <t xml:space="preserve"> </t>
        </is>
      </c>
      <c r="C35" s="8" t="n">
        <v>231.1</v>
      </c>
      <c r="D35" s="8" t="n">
        <v>235.3</v>
      </c>
      <c r="E35" s="4" t="inlineStr">
        <is>
          <t xml:space="preserve"> </t>
        </is>
      </c>
      <c r="F35" s="4" t="inlineStr">
        <is>
          <t xml:space="preserve"> </t>
        </is>
      </c>
    </row>
    <row r="36">
      <c r="A36" s="4" t="inlineStr">
        <is>
          <t>Total stockholders' equity</t>
        </is>
      </c>
      <c r="B36" s="8" t="n">
        <v>220.9</v>
      </c>
      <c r="C36" s="4" t="inlineStr">
        <is>
          <t xml:space="preserve"> </t>
        </is>
      </c>
      <c r="D36" s="8" t="n">
        <v>235.3</v>
      </c>
      <c r="E36" s="8" t="n">
        <v>277.2</v>
      </c>
      <c r="F36" s="8" t="n">
        <v>564.4</v>
      </c>
    </row>
    <row r="37">
      <c r="A37" s="4" t="inlineStr">
        <is>
          <t>As Previously Repor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cash equivalents</t>
        </is>
      </c>
      <c r="B39" s="8" t="n">
        <v>38.7</v>
      </c>
      <c r="C39" s="6" t="n">
        <v>58</v>
      </c>
      <c r="D39" s="8" t="n">
        <v>46.1</v>
      </c>
      <c r="E39" s="4" t="inlineStr">
        <is>
          <t xml:space="preserve"> </t>
        </is>
      </c>
      <c r="F39" s="4" t="inlineStr">
        <is>
          <t xml:space="preserve"> </t>
        </is>
      </c>
    </row>
    <row r="40">
      <c r="A40" s="4" t="inlineStr">
        <is>
          <t>Receivables, less allowance for doubtful accounts</t>
        </is>
      </c>
      <c r="B40" s="8" t="n">
        <v>129.5</v>
      </c>
      <c r="C40" s="8" t="n">
        <v>95.8</v>
      </c>
      <c r="D40" s="8" t="n">
        <v>167.2</v>
      </c>
      <c r="E40" s="4" t="inlineStr">
        <is>
          <t xml:space="preserve"> </t>
        </is>
      </c>
      <c r="F40" s="4" t="inlineStr">
        <is>
          <t xml:space="preserve"> </t>
        </is>
      </c>
    </row>
    <row r="41">
      <c r="A41" s="4" t="inlineStr">
        <is>
          <t>Inventories</t>
        </is>
      </c>
      <c r="B41" s="8" t="n">
        <v>392.2</v>
      </c>
      <c r="C41" s="8" t="n">
        <v>340.1</v>
      </c>
      <c r="D41" s="8" t="n">
        <v>304.4</v>
      </c>
      <c r="E41" s="4" t="inlineStr">
        <is>
          <t xml:space="preserve"> </t>
        </is>
      </c>
      <c r="F41" s="4" t="inlineStr">
        <is>
          <t xml:space="preserve"> </t>
        </is>
      </c>
    </row>
    <row r="42">
      <c r="A42" s="4" t="inlineStr">
        <is>
          <t>Other</t>
        </is>
      </c>
      <c r="B42" s="8" t="n">
        <v>33.4</v>
      </c>
      <c r="C42" s="8" t="n">
        <v>38.2</v>
      </c>
      <c r="D42" s="8" t="n">
        <v>44.3</v>
      </c>
      <c r="E42" s="4" t="inlineStr">
        <is>
          <t xml:space="preserve"> </t>
        </is>
      </c>
      <c r="F42" s="4" t="inlineStr">
        <is>
          <t xml:space="preserve"> </t>
        </is>
      </c>
    </row>
    <row r="43">
      <c r="A43" s="4" t="inlineStr">
        <is>
          <t>Total current assets</t>
        </is>
      </c>
      <c r="B43" s="8" t="n">
        <v>593.8</v>
      </c>
      <c r="C43" s="8" t="n">
        <v>532.1</v>
      </c>
      <c r="D43" s="6" t="n">
        <v>562</v>
      </c>
      <c r="E43" s="4" t="inlineStr">
        <is>
          <t xml:space="preserve"> </t>
        </is>
      </c>
      <c r="F43" s="4" t="inlineStr">
        <is>
          <t xml:space="preserve"> </t>
        </is>
      </c>
    </row>
    <row r="44">
      <c r="A44" s="4" t="inlineStr">
        <is>
          <t>Property, plant and equipment, net</t>
        </is>
      </c>
      <c r="B44" s="8" t="n">
        <v>852.2</v>
      </c>
      <c r="C44" s="8" t="n">
        <v>817.1</v>
      </c>
      <c r="D44" s="8" t="n">
        <v>776.6</v>
      </c>
      <c r="E44" s="4" t="inlineStr">
        <is>
          <t xml:space="preserve"> </t>
        </is>
      </c>
      <c r="F44" s="4" t="inlineStr">
        <is>
          <t xml:space="preserve"> </t>
        </is>
      </c>
    </row>
    <row r="45">
      <c r="A45" s="4" t="inlineStr">
        <is>
          <t>Intangible assets, net</t>
        </is>
      </c>
      <c r="B45" s="6" t="n">
        <v>120</v>
      </c>
      <c r="C45" s="8" t="n">
        <v>119.9</v>
      </c>
      <c r="D45" s="8" t="n">
        <v>45.4</v>
      </c>
      <c r="E45" s="4" t="inlineStr">
        <is>
          <t xml:space="preserve"> </t>
        </is>
      </c>
      <c r="F45" s="4" t="inlineStr">
        <is>
          <t xml:space="preserve"> </t>
        </is>
      </c>
    </row>
    <row r="46">
      <c r="A46" s="4" t="inlineStr">
        <is>
          <t>Goodwill</t>
        </is>
      </c>
      <c r="B46" s="8" t="n">
        <v>96.8</v>
      </c>
      <c r="C46" s="8" t="n">
        <v>103.3</v>
      </c>
      <c r="D46" s="8" t="n">
        <v>56.4</v>
      </c>
      <c r="E46" s="4" t="inlineStr">
        <is>
          <t xml:space="preserve"> </t>
        </is>
      </c>
      <c r="F46" s="4" t="inlineStr">
        <is>
          <t xml:space="preserve"> </t>
        </is>
      </c>
    </row>
    <row r="47">
      <c r="A47" s="4" t="inlineStr">
        <is>
          <t>Equity method investments</t>
        </is>
      </c>
      <c r="B47" s="4" t="inlineStr">
        <is>
          <t xml:space="preserve"> </t>
        </is>
      </c>
      <c r="C47" s="4" t="inlineStr">
        <is>
          <t xml:space="preserve"> </t>
        </is>
      </c>
      <c r="D47" s="8" t="n">
        <v>46.6</v>
      </c>
      <c r="E47" s="4" t="inlineStr">
        <is>
          <t xml:space="preserve"> </t>
        </is>
      </c>
      <c r="F47" s="4" t="inlineStr">
        <is>
          <t xml:space="preserve"> </t>
        </is>
      </c>
    </row>
    <row r="48">
      <c r="A48" s="4" t="inlineStr">
        <is>
          <t>Other</t>
        </is>
      </c>
      <c r="B48" s="8" t="n">
        <v>155.2</v>
      </c>
      <c r="C48" s="8" t="n">
        <v>160.2</v>
      </c>
      <c r="D48" s="8" t="n">
        <v>156.5</v>
      </c>
      <c r="E48" s="4" t="inlineStr">
        <is>
          <t xml:space="preserve"> </t>
        </is>
      </c>
      <c r="F48" s="4" t="inlineStr">
        <is>
          <t xml:space="preserve"> </t>
        </is>
      </c>
    </row>
    <row r="49">
      <c r="A49" s="4" t="inlineStr">
        <is>
          <t>Total assets</t>
        </is>
      </c>
      <c r="B49" s="6" t="n">
        <v>1818</v>
      </c>
      <c r="C49" s="8" t="n">
        <v>1732.6</v>
      </c>
      <c r="D49" s="8" t="n">
        <v>1643.5</v>
      </c>
      <c r="E49" s="4" t="inlineStr">
        <is>
          <t xml:space="preserve"> </t>
        </is>
      </c>
      <c r="F49" s="4" t="inlineStr">
        <is>
          <t xml:space="preserve"> </t>
        </is>
      </c>
    </row>
    <row r="50">
      <c r="A50" s="3" t="inlineStr">
        <is>
          <t>LIABILITIES AND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urrent portion of long-term debt</t>
        </is>
      </c>
      <c r="B51" s="6" t="n">
        <v>5</v>
      </c>
      <c r="C51" s="6" t="n">
        <v>5</v>
      </c>
      <c r="D51" s="6" t="n">
        <v>0</v>
      </c>
      <c r="E51" s="4" t="inlineStr">
        <is>
          <t xml:space="preserve"> </t>
        </is>
      </c>
      <c r="F51" s="4" t="inlineStr">
        <is>
          <t xml:space="preserve"> </t>
        </is>
      </c>
    </row>
    <row r="52">
      <c r="A52" s="4" t="inlineStr">
        <is>
          <t>Accounts payable</t>
        </is>
      </c>
      <c r="B52" s="8" t="n">
        <v>116.8</v>
      </c>
      <c r="C52" s="8" t="n">
        <v>96.90000000000001</v>
      </c>
      <c r="D52" s="8" t="n">
        <v>114.7</v>
      </c>
      <c r="E52" s="4" t="inlineStr">
        <is>
          <t xml:space="preserve"> </t>
        </is>
      </c>
      <c r="F52" s="4" t="inlineStr">
        <is>
          <t xml:space="preserve"> </t>
        </is>
      </c>
    </row>
    <row r="53">
      <c r="A53" s="4" t="inlineStr">
        <is>
          <t>Accrued salaries and wages</t>
        </is>
      </c>
      <c r="B53" s="8" t="n">
        <v>25.7</v>
      </c>
      <c r="C53" s="8" t="n">
        <v>24.9</v>
      </c>
      <c r="D53" s="8" t="n">
        <v>22.2</v>
      </c>
      <c r="E53" s="4" t="inlineStr">
        <is>
          <t xml:space="preserve"> </t>
        </is>
      </c>
      <c r="F53" s="4" t="inlineStr">
        <is>
          <t xml:space="preserve"> </t>
        </is>
      </c>
    </row>
    <row r="54">
      <c r="A54" s="4" t="inlineStr">
        <is>
          <t>Income taxes payable</t>
        </is>
      </c>
      <c r="B54" s="8" t="n">
        <v>16.5</v>
      </c>
      <c r="C54" s="6" t="n">
        <v>21</v>
      </c>
      <c r="D54" s="6" t="n">
        <v>1</v>
      </c>
      <c r="E54" s="4" t="inlineStr">
        <is>
          <t xml:space="preserve"> </t>
        </is>
      </c>
      <c r="F54" s="4" t="inlineStr">
        <is>
          <t xml:space="preserve"> </t>
        </is>
      </c>
    </row>
    <row r="55">
      <c r="A55" s="4" t="inlineStr">
        <is>
          <t>Accrued interest</t>
        </is>
      </c>
      <c r="B55" s="8" t="n">
        <v>12.9</v>
      </c>
      <c r="C55" s="8" t="n">
        <v>4.1</v>
      </c>
      <c r="D55" s="8" t="n">
        <v>14.1</v>
      </c>
      <c r="E55" s="4" t="inlineStr">
        <is>
          <t xml:space="preserve"> </t>
        </is>
      </c>
      <c r="F55" s="4" t="inlineStr">
        <is>
          <t xml:space="preserve"> </t>
        </is>
      </c>
    </row>
    <row r="56">
      <c r="A56" s="4" t="inlineStr">
        <is>
          <t>Accrued expenses and other current liabilities</t>
        </is>
      </c>
      <c r="B56" s="8" t="n">
        <v>-98.90000000000001</v>
      </c>
      <c r="C56" s="8" t="n">
        <v>-94.09999999999999</v>
      </c>
      <c r="D56" s="8" t="n">
        <v>-81.09999999999999</v>
      </c>
      <c r="E56" s="4" t="inlineStr">
        <is>
          <t xml:space="preserve"> </t>
        </is>
      </c>
      <c r="F56" s="4" t="inlineStr">
        <is>
          <t xml:space="preserve"> </t>
        </is>
      </c>
    </row>
    <row r="57">
      <c r="A57" s="4" t="inlineStr">
        <is>
          <t>Total current liabilities</t>
        </is>
      </c>
      <c r="B57" s="8" t="n">
        <v>275.8</v>
      </c>
      <c r="C57" s="6" t="n">
        <v>246</v>
      </c>
      <c r="D57" s="8" t="n">
        <v>233.1</v>
      </c>
      <c r="E57" s="4" t="inlineStr">
        <is>
          <t xml:space="preserve"> </t>
        </is>
      </c>
      <c r="F57" s="4" t="inlineStr">
        <is>
          <t xml:space="preserve"> </t>
        </is>
      </c>
    </row>
    <row r="58">
      <c r="A58" s="4" t="inlineStr">
        <is>
          <t>Long-term debt, net of current portion</t>
        </is>
      </c>
      <c r="B58" s="8" t="n">
        <v>800.3</v>
      </c>
      <c r="C58" s="6" t="n">
        <v>716</v>
      </c>
      <c r="D58" s="8" t="n">
        <v>947.6</v>
      </c>
      <c r="E58" s="4" t="inlineStr">
        <is>
          <t xml:space="preserve"> </t>
        </is>
      </c>
      <c r="F58" s="4" t="inlineStr">
        <is>
          <t xml:space="preserve"> </t>
        </is>
      </c>
    </row>
    <row r="59">
      <c r="A59" s="4" t="inlineStr">
        <is>
          <t>Deferred income taxes, net</t>
        </is>
      </c>
      <c r="B59" s="8" t="n">
        <v>58.5</v>
      </c>
      <c r="C59" s="8" t="n">
        <v>61.5</v>
      </c>
      <c r="D59" s="8" t="n">
        <v>63.4</v>
      </c>
      <c r="E59" s="4" t="inlineStr">
        <is>
          <t xml:space="preserve"> </t>
        </is>
      </c>
      <c r="F59" s="4" t="inlineStr">
        <is>
          <t xml:space="preserve"> </t>
        </is>
      </c>
    </row>
    <row r="60">
      <c r="A60" s="4" t="inlineStr">
        <is>
          <t>Other noncurrent liabilities</t>
        </is>
      </c>
      <c r="B60" s="8" t="n">
        <v>166.2</v>
      </c>
      <c r="C60" s="8" t="n">
        <v>172.4</v>
      </c>
      <c r="D60" s="6" t="n">
        <v>143</v>
      </c>
      <c r="E60" s="4" t="inlineStr">
        <is>
          <t xml:space="preserve"> </t>
        </is>
      </c>
      <c r="F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t>
        </is>
      </c>
      <c r="B62" s="8" t="n">
        <v>0.4</v>
      </c>
      <c r="C62" s="8" t="n">
        <v>0.4</v>
      </c>
      <c r="D62" s="8" t="n">
        <v>0.4</v>
      </c>
      <c r="E62" s="4" t="inlineStr">
        <is>
          <t xml:space="preserve"> </t>
        </is>
      </c>
      <c r="F62" s="4" t="inlineStr">
        <is>
          <t xml:space="preserve"> </t>
        </is>
      </c>
    </row>
    <row r="63">
      <c r="A63" s="4" t="inlineStr">
        <is>
          <t>Additional paid-in capital</t>
        </is>
      </c>
      <c r="B63" s="8" t="n">
        <v>413.1</v>
      </c>
      <c r="C63" s="8" t="n">
        <v>409.7</v>
      </c>
      <c r="D63" s="8" t="n">
        <v>152.1</v>
      </c>
      <c r="E63" s="4" t="inlineStr">
        <is>
          <t xml:space="preserve"> </t>
        </is>
      </c>
      <c r="F63" s="4" t="inlineStr">
        <is>
          <t xml:space="preserve"> </t>
        </is>
      </c>
    </row>
    <row r="64">
      <c r="A64" s="4" t="inlineStr">
        <is>
          <t>Treasury stock</t>
        </is>
      </c>
      <c r="B64" s="8" t="n">
        <v>-8.699999999999999</v>
      </c>
      <c r="C64" s="8" t="n">
        <v>-8.6</v>
      </c>
      <c r="D64" s="8" t="n">
        <v>-7.3</v>
      </c>
      <c r="E64" s="4" t="inlineStr">
        <is>
          <t xml:space="preserve"> </t>
        </is>
      </c>
      <c r="F64" s="4" t="inlineStr">
        <is>
          <t xml:space="preserve"> </t>
        </is>
      </c>
    </row>
    <row r="65">
      <c r="A65" s="4" t="inlineStr">
        <is>
          <t>Retained earnings</t>
        </is>
      </c>
      <c r="B65" s="8" t="n">
        <v>217.1</v>
      </c>
      <c r="C65" s="4" t="inlineStr">
        <is>
          <t xml:space="preserve"> </t>
        </is>
      </c>
      <c r="D65" s="8" t="n">
        <v>226.5</v>
      </c>
      <c r="E65" s="4" t="inlineStr">
        <is>
          <t xml:space="preserve"> </t>
        </is>
      </c>
      <c r="F65" s="4" t="inlineStr">
        <is>
          <t xml:space="preserve"> </t>
        </is>
      </c>
    </row>
    <row r="66">
      <c r="A66" s="4" t="inlineStr">
        <is>
          <t>Accumulated other comprehensive loss</t>
        </is>
      </c>
      <c r="B66" s="8" t="n">
        <v>-104.7</v>
      </c>
      <c r="C66" s="8" t="n">
        <v>-90.59999999999999</v>
      </c>
      <c r="D66" s="8" t="n">
        <v>-115.3</v>
      </c>
      <c r="E66" s="4" t="inlineStr">
        <is>
          <t xml:space="preserve"> </t>
        </is>
      </c>
      <c r="F66" s="4" t="inlineStr">
        <is>
          <t xml:space="preserve"> </t>
        </is>
      </c>
    </row>
    <row r="67">
      <c r="A67" s="4" t="inlineStr">
        <is>
          <t>Total stockholders' equity</t>
        </is>
      </c>
      <c r="B67" s="8" t="n">
        <v>517.2</v>
      </c>
      <c r="C67" s="8" t="n">
        <v>536.7</v>
      </c>
      <c r="D67" s="8" t="n">
        <v>256.4</v>
      </c>
      <c r="E67" s="4" t="inlineStr">
        <is>
          <t xml:space="preserve"> </t>
        </is>
      </c>
      <c r="F67" s="4" t="inlineStr">
        <is>
          <t xml:space="preserve"> </t>
        </is>
      </c>
    </row>
    <row r="68">
      <c r="A68" s="4" t="inlineStr">
        <is>
          <t>Total liabilities and stockholders' equity</t>
        </is>
      </c>
      <c r="B68" s="6" t="n">
        <v>1818</v>
      </c>
      <c r="C68" s="8" t="n">
        <v>1732.6</v>
      </c>
      <c r="D68" s="8" t="n">
        <v>1643.5</v>
      </c>
      <c r="E68" s="4" t="inlineStr">
        <is>
          <t xml:space="preserve"> </t>
        </is>
      </c>
      <c r="F68" s="4" t="inlineStr">
        <is>
          <t xml:space="preserve"> </t>
        </is>
      </c>
    </row>
    <row r="69">
      <c r="A69" s="4" t="inlineStr">
        <is>
          <t>As Previously Reported | Retained Earning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tained earnings</t>
        </is>
      </c>
      <c r="B71" s="8" t="n">
        <v>217.1</v>
      </c>
      <c r="C71" s="8" t="n">
        <v>225.8</v>
      </c>
      <c r="D71" s="4" t="inlineStr">
        <is>
          <t xml:space="preserve"> </t>
        </is>
      </c>
      <c r="E71" s="4" t="inlineStr">
        <is>
          <t xml:space="preserve"> </t>
        </is>
      </c>
      <c r="F71" s="4" t="inlineStr">
        <is>
          <t xml:space="preserve"> </t>
        </is>
      </c>
    </row>
    <row r="72">
      <c r="A72" s="4" t="inlineStr">
        <is>
          <t>Total stockholders' equity</t>
        </is>
      </c>
      <c r="B72" s="4" t="inlineStr">
        <is>
          <t xml:space="preserve"> </t>
        </is>
      </c>
      <c r="C72" s="4" t="inlineStr">
        <is>
          <t xml:space="preserve"> </t>
        </is>
      </c>
      <c r="D72" s="8" t="n">
        <v>226.5</v>
      </c>
      <c r="E72" s="8" t="n">
        <v>272.4</v>
      </c>
      <c r="F72" s="8" t="n">
        <v>559.1</v>
      </c>
    </row>
    <row r="73">
      <c r="A73" s="4" t="inlineStr">
        <is>
          <t>Adjust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ash and cash equivalents</t>
        </is>
      </c>
      <c r="B75" s="6" t="n">
        <v>0</v>
      </c>
      <c r="C75" s="6" t="n">
        <v>0</v>
      </c>
      <c r="D75" s="6" t="n">
        <v>0</v>
      </c>
      <c r="E75" s="4" t="inlineStr">
        <is>
          <t xml:space="preserve"> </t>
        </is>
      </c>
      <c r="F75" s="4" t="inlineStr">
        <is>
          <t xml:space="preserve"> </t>
        </is>
      </c>
    </row>
    <row r="76">
      <c r="A76" s="4" t="inlineStr">
        <is>
          <t>Receivables, less allowance for doubtful accounts</t>
        </is>
      </c>
      <c r="B76" s="8" t="n">
        <v>-0.2</v>
      </c>
      <c r="C76" s="6" t="n">
        <v>0</v>
      </c>
      <c r="D76" s="6" t="n">
        <v>0</v>
      </c>
      <c r="E76" s="4" t="inlineStr">
        <is>
          <t xml:space="preserve"> </t>
        </is>
      </c>
      <c r="F76" s="4" t="inlineStr">
        <is>
          <t xml:space="preserve"> </t>
        </is>
      </c>
    </row>
    <row r="77">
      <c r="A77" s="4" t="inlineStr">
        <is>
          <t>Inventories</t>
        </is>
      </c>
      <c r="B77" s="8" t="n">
        <v>7.3</v>
      </c>
      <c r="C77" s="8" t="n">
        <v>8.9</v>
      </c>
      <c r="D77" s="8" t="n">
        <v>8.9</v>
      </c>
      <c r="E77" s="4" t="inlineStr">
        <is>
          <t xml:space="preserve"> </t>
        </is>
      </c>
      <c r="F77" s="4" t="inlineStr">
        <is>
          <t xml:space="preserve"> </t>
        </is>
      </c>
    </row>
    <row r="78">
      <c r="A78" s="4" t="inlineStr">
        <is>
          <t>Other</t>
        </is>
      </c>
      <c r="B78" s="6" t="n">
        <v>0</v>
      </c>
      <c r="C78" s="6" t="n">
        <v>0</v>
      </c>
      <c r="D78" s="6" t="n">
        <v>0</v>
      </c>
      <c r="E78" s="4" t="inlineStr">
        <is>
          <t xml:space="preserve"> </t>
        </is>
      </c>
      <c r="F78" s="4" t="inlineStr">
        <is>
          <t xml:space="preserve"> </t>
        </is>
      </c>
    </row>
    <row r="79">
      <c r="A79" s="4" t="inlineStr">
        <is>
          <t>Total current assets</t>
        </is>
      </c>
      <c r="B79" s="8" t="n">
        <v>7.1</v>
      </c>
      <c r="C79" s="8" t="n">
        <v>8.9</v>
      </c>
      <c r="D79" s="8" t="n">
        <v>8.9</v>
      </c>
      <c r="E79" s="4" t="inlineStr">
        <is>
          <t xml:space="preserve"> </t>
        </is>
      </c>
      <c r="F79" s="4" t="inlineStr">
        <is>
          <t xml:space="preserve"> </t>
        </is>
      </c>
    </row>
    <row r="80">
      <c r="A80" s="4" t="inlineStr">
        <is>
          <t>Property, plant and equipment, net</t>
        </is>
      </c>
      <c r="B80" s="8" t="n">
        <v>0.3</v>
      </c>
      <c r="C80" s="6" t="n">
        <v>0</v>
      </c>
      <c r="D80" s="6" t="n">
        <v>0</v>
      </c>
      <c r="E80" s="4" t="inlineStr">
        <is>
          <t xml:space="preserve"> </t>
        </is>
      </c>
      <c r="F80" s="4" t="inlineStr">
        <is>
          <t xml:space="preserve"> </t>
        </is>
      </c>
    </row>
    <row r="81">
      <c r="A81" s="4" t="inlineStr">
        <is>
          <t>Intangible assets, net</t>
        </is>
      </c>
      <c r="B81" s="6" t="n">
        <v>0</v>
      </c>
      <c r="C81" s="6" t="n">
        <v>0</v>
      </c>
      <c r="D81" s="6" t="n">
        <v>0</v>
      </c>
      <c r="E81" s="4" t="inlineStr">
        <is>
          <t xml:space="preserve"> </t>
        </is>
      </c>
      <c r="F81" s="4" t="inlineStr">
        <is>
          <t xml:space="preserve"> </t>
        </is>
      </c>
    </row>
    <row r="82">
      <c r="A82" s="4" t="inlineStr">
        <is>
          <t>Goodwill</t>
        </is>
      </c>
      <c r="B82" s="6" t="n">
        <v>-8</v>
      </c>
      <c r="C82" s="6" t="n">
        <v>-8</v>
      </c>
      <c r="D82" s="6" t="n">
        <v>0</v>
      </c>
      <c r="E82" s="4" t="inlineStr">
        <is>
          <t xml:space="preserve"> </t>
        </is>
      </c>
      <c r="F82" s="4" t="inlineStr">
        <is>
          <t xml:space="preserve"> </t>
        </is>
      </c>
    </row>
    <row r="83">
      <c r="A83" s="4" t="inlineStr">
        <is>
          <t>Equity method investments</t>
        </is>
      </c>
      <c r="B83" s="4" t="inlineStr">
        <is>
          <t xml:space="preserve"> </t>
        </is>
      </c>
      <c r="C83" s="4" t="inlineStr">
        <is>
          <t xml:space="preserve"> </t>
        </is>
      </c>
      <c r="D83" s="6" t="n">
        <v>0</v>
      </c>
      <c r="E83" s="4" t="inlineStr">
        <is>
          <t xml:space="preserve"> </t>
        </is>
      </c>
      <c r="F83" s="4" t="inlineStr">
        <is>
          <t xml:space="preserve"> </t>
        </is>
      </c>
    </row>
    <row r="84">
      <c r="A84" s="4" t="inlineStr">
        <is>
          <t>Other</t>
        </is>
      </c>
      <c r="B84" s="8" t="n">
        <v>-0.5</v>
      </c>
      <c r="C84" s="6" t="n">
        <v>0</v>
      </c>
      <c r="D84" s="6" t="n">
        <v>0</v>
      </c>
      <c r="E84" s="4" t="inlineStr">
        <is>
          <t xml:space="preserve"> </t>
        </is>
      </c>
      <c r="F84" s="4" t="inlineStr">
        <is>
          <t xml:space="preserve"> </t>
        </is>
      </c>
    </row>
    <row r="85">
      <c r="A85" s="4" t="inlineStr">
        <is>
          <t>Total assets</t>
        </is>
      </c>
      <c r="B85" s="8" t="n">
        <v>-1.1</v>
      </c>
      <c r="C85" s="8" t="n">
        <v>0.9</v>
      </c>
      <c r="D85" s="8" t="n">
        <v>8.9</v>
      </c>
      <c r="E85" s="4" t="inlineStr">
        <is>
          <t xml:space="preserve"> </t>
        </is>
      </c>
      <c r="F85" s="4" t="inlineStr">
        <is>
          <t xml:space="preserve"> </t>
        </is>
      </c>
    </row>
    <row r="86">
      <c r="A86" s="3" t="inlineStr">
        <is>
          <t>LIABILITIES AND STOCKHOLDERS' EQUITY</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urrent portion of long-term debt</t>
        </is>
      </c>
      <c r="B87" s="6" t="n">
        <v>0</v>
      </c>
      <c r="C87" s="6" t="n">
        <v>0</v>
      </c>
      <c r="D87" s="6" t="n">
        <v>0</v>
      </c>
      <c r="E87" s="4" t="inlineStr">
        <is>
          <t xml:space="preserve"> </t>
        </is>
      </c>
      <c r="F87" s="4" t="inlineStr">
        <is>
          <t xml:space="preserve"> </t>
        </is>
      </c>
    </row>
    <row r="88">
      <c r="A88" s="4" t="inlineStr">
        <is>
          <t>Accounts payable</t>
        </is>
      </c>
      <c r="B88" s="6" t="n">
        <v>0</v>
      </c>
      <c r="C88" s="6" t="n">
        <v>0</v>
      </c>
      <c r="D88" s="6" t="n">
        <v>0</v>
      </c>
      <c r="E88" s="4" t="inlineStr">
        <is>
          <t xml:space="preserve"> </t>
        </is>
      </c>
      <c r="F88" s="4" t="inlineStr">
        <is>
          <t xml:space="preserve"> </t>
        </is>
      </c>
    </row>
    <row r="89">
      <c r="A89" s="4" t="inlineStr">
        <is>
          <t>Accrued salaries and wages</t>
        </is>
      </c>
      <c r="B89" s="8" t="n">
        <v>0.2</v>
      </c>
      <c r="C89" s="6" t="n">
        <v>0</v>
      </c>
      <c r="D89" s="6" t="n">
        <v>0</v>
      </c>
      <c r="E89" s="4" t="inlineStr">
        <is>
          <t xml:space="preserve"> </t>
        </is>
      </c>
      <c r="F89" s="4" t="inlineStr">
        <is>
          <t xml:space="preserve"> </t>
        </is>
      </c>
    </row>
    <row r="90">
      <c r="A90" s="4" t="inlineStr">
        <is>
          <t>Income taxes payable</t>
        </is>
      </c>
      <c r="B90" s="6" t="n">
        <v>0</v>
      </c>
      <c r="C90" s="8" t="n">
        <v>-0.1</v>
      </c>
      <c r="D90" s="8" t="n">
        <v>-0.1</v>
      </c>
      <c r="E90" s="4" t="inlineStr">
        <is>
          <t xml:space="preserve"> </t>
        </is>
      </c>
      <c r="F90" s="4" t="inlineStr">
        <is>
          <t xml:space="preserve"> </t>
        </is>
      </c>
    </row>
    <row r="91">
      <c r="A91" s="4" t="inlineStr">
        <is>
          <t>Accrued interest</t>
        </is>
      </c>
      <c r="B91" s="6" t="n">
        <v>0</v>
      </c>
      <c r="C91" s="6" t="n">
        <v>0</v>
      </c>
      <c r="D91" s="6" t="n">
        <v>0</v>
      </c>
      <c r="E91" s="4" t="inlineStr">
        <is>
          <t xml:space="preserve"> </t>
        </is>
      </c>
      <c r="F91" s="4" t="inlineStr">
        <is>
          <t xml:space="preserve"> </t>
        </is>
      </c>
    </row>
    <row r="92">
      <c r="A92" s="4" t="inlineStr">
        <is>
          <t>Accrued expenses and other current liabilities</t>
        </is>
      </c>
      <c r="B92" s="8" t="n">
        <v>1.4</v>
      </c>
      <c r="C92" s="8" t="n">
        <v>0.8</v>
      </c>
      <c r="D92" s="6" t="n">
        <v>0</v>
      </c>
      <c r="E92" s="4" t="inlineStr">
        <is>
          <t xml:space="preserve"> </t>
        </is>
      </c>
      <c r="F92" s="4" t="inlineStr">
        <is>
          <t xml:space="preserve"> </t>
        </is>
      </c>
    </row>
    <row r="93">
      <c r="A93" s="4" t="inlineStr">
        <is>
          <t>Total current liabilities</t>
        </is>
      </c>
      <c r="B93" s="8" t="n">
        <v>-1.2</v>
      </c>
      <c r="C93" s="8" t="n">
        <v>-0.9</v>
      </c>
      <c r="D93" s="8" t="n">
        <v>-0.1</v>
      </c>
      <c r="E93" s="4" t="inlineStr">
        <is>
          <t xml:space="preserve"> </t>
        </is>
      </c>
      <c r="F93" s="4" t="inlineStr">
        <is>
          <t xml:space="preserve"> </t>
        </is>
      </c>
    </row>
    <row r="94">
      <c r="A94" s="4" t="inlineStr">
        <is>
          <t>Long-term debt, net of current portion</t>
        </is>
      </c>
      <c r="B94" s="6" t="n">
        <v>0</v>
      </c>
      <c r="C94" s="6" t="n">
        <v>0</v>
      </c>
      <c r="D94" s="6" t="n">
        <v>0</v>
      </c>
      <c r="E94" s="4" t="inlineStr">
        <is>
          <t xml:space="preserve"> </t>
        </is>
      </c>
      <c r="F94" s="4" t="inlineStr">
        <is>
          <t xml:space="preserve"> </t>
        </is>
      </c>
    </row>
    <row r="95">
      <c r="A95" s="4" t="inlineStr">
        <is>
          <t>Deferred income taxes, net</t>
        </is>
      </c>
      <c r="B95" s="8" t="n">
        <v>-0.1</v>
      </c>
      <c r="C95" s="8" t="n">
        <v>0.1</v>
      </c>
      <c r="D95" s="8" t="n">
        <v>0.2</v>
      </c>
      <c r="E95" s="4" t="inlineStr">
        <is>
          <t xml:space="preserve"> </t>
        </is>
      </c>
      <c r="F95" s="4" t="inlineStr">
        <is>
          <t xml:space="preserve"> </t>
        </is>
      </c>
    </row>
    <row r="96">
      <c r="A96" s="4" t="inlineStr">
        <is>
          <t>Other noncurrent liabilities</t>
        </is>
      </c>
      <c r="B96" s="8" t="n">
        <v>-3.6</v>
      </c>
      <c r="C96" s="8" t="n">
        <v>-3.6</v>
      </c>
      <c r="D96" s="6" t="n">
        <v>0</v>
      </c>
      <c r="E96" s="4" t="inlineStr">
        <is>
          <t xml:space="preserve"> </t>
        </is>
      </c>
      <c r="F96" s="4" t="inlineStr">
        <is>
          <t xml:space="preserve"> </t>
        </is>
      </c>
    </row>
    <row r="97">
      <c r="A97" s="3" t="inlineStr">
        <is>
          <t>Stockholders' equity:</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ommon stock</t>
        </is>
      </c>
      <c r="B98" s="6" t="n">
        <v>0</v>
      </c>
      <c r="C98" s="6" t="n">
        <v>0</v>
      </c>
      <c r="D98" s="6" t="n">
        <v>0</v>
      </c>
      <c r="E98" s="4" t="inlineStr">
        <is>
          <t xml:space="preserve"> </t>
        </is>
      </c>
      <c r="F98" s="4" t="inlineStr">
        <is>
          <t xml:space="preserve"> </t>
        </is>
      </c>
    </row>
    <row r="99">
      <c r="A99" s="4" t="inlineStr">
        <is>
          <t>Additional paid-in capital</t>
        </is>
      </c>
      <c r="B99" s="6" t="n">
        <v>0</v>
      </c>
      <c r="C99" s="6" t="n">
        <v>0</v>
      </c>
      <c r="D99" s="6" t="n">
        <v>0</v>
      </c>
      <c r="E99" s="4" t="inlineStr">
        <is>
          <t xml:space="preserve"> </t>
        </is>
      </c>
      <c r="F99" s="4" t="inlineStr">
        <is>
          <t xml:space="preserve"> </t>
        </is>
      </c>
    </row>
    <row r="100">
      <c r="A100" s="4" t="inlineStr">
        <is>
          <t>Treasury stock</t>
        </is>
      </c>
      <c r="B100" s="6" t="n">
        <v>0</v>
      </c>
      <c r="C100" s="6" t="n">
        <v>0</v>
      </c>
      <c r="D100" s="6" t="n">
        <v>0</v>
      </c>
      <c r="E100" s="4" t="inlineStr">
        <is>
          <t xml:space="preserve"> </t>
        </is>
      </c>
      <c r="F100" s="4" t="inlineStr">
        <is>
          <t xml:space="preserve"> </t>
        </is>
      </c>
    </row>
    <row r="101">
      <c r="A101" s="4" t="inlineStr">
        <is>
          <t>Retained earnings</t>
        </is>
      </c>
      <c r="B101" s="8" t="n">
        <v>3.8</v>
      </c>
      <c r="C101" s="4" t="inlineStr">
        <is>
          <t xml:space="preserve"> </t>
        </is>
      </c>
      <c r="D101" s="8" t="n">
        <v>8.800000000000001</v>
      </c>
      <c r="E101" s="4" t="inlineStr">
        <is>
          <t xml:space="preserve"> </t>
        </is>
      </c>
      <c r="F101" s="4" t="inlineStr">
        <is>
          <t xml:space="preserve"> </t>
        </is>
      </c>
    </row>
    <row r="102">
      <c r="A102" s="4" t="inlineStr">
        <is>
          <t>Accumulated other comprehensive loss</t>
        </is>
      </c>
      <c r="B102" s="6" t="n">
        <v>0</v>
      </c>
      <c r="C102" s="6" t="n">
        <v>0</v>
      </c>
      <c r="D102" s="6" t="n">
        <v>0</v>
      </c>
      <c r="E102" s="4" t="inlineStr">
        <is>
          <t xml:space="preserve"> </t>
        </is>
      </c>
      <c r="F102" s="4" t="inlineStr">
        <is>
          <t xml:space="preserve"> </t>
        </is>
      </c>
    </row>
    <row r="103">
      <c r="A103" s="4" t="inlineStr">
        <is>
          <t>Total stockholders' equity</t>
        </is>
      </c>
      <c r="B103" s="8" t="n">
        <v>3.8</v>
      </c>
      <c r="C103" s="8" t="n">
        <v>5.3</v>
      </c>
      <c r="D103" s="8" t="n">
        <v>8.800000000000001</v>
      </c>
      <c r="E103" s="4" t="inlineStr">
        <is>
          <t xml:space="preserve"> </t>
        </is>
      </c>
      <c r="F103" s="4" t="inlineStr">
        <is>
          <t xml:space="preserve"> </t>
        </is>
      </c>
    </row>
    <row r="104">
      <c r="A104" s="4" t="inlineStr">
        <is>
          <t>Total liabilities and stockholders' equity</t>
        </is>
      </c>
      <c r="B104" s="8" t="n">
        <v>-1.1</v>
      </c>
      <c r="C104" s="8" t="n">
        <v>0.9</v>
      </c>
      <c r="D104" s="8" t="n">
        <v>8.9</v>
      </c>
      <c r="E104" s="4" t="inlineStr">
        <is>
          <t xml:space="preserve"> </t>
        </is>
      </c>
      <c r="F104" s="4" t="inlineStr">
        <is>
          <t xml:space="preserve"> </t>
        </is>
      </c>
    </row>
    <row r="105">
      <c r="A105" s="4" t="inlineStr">
        <is>
          <t>Adjustment | Retained Earning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tockholders' equity:</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tained earnings</t>
        </is>
      </c>
      <c r="B107" s="8" t="n">
        <v>3.8</v>
      </c>
      <c r="C107" s="8" t="n">
        <v>5.3</v>
      </c>
      <c r="D107" s="4" t="inlineStr">
        <is>
          <t xml:space="preserve"> </t>
        </is>
      </c>
      <c r="E107" s="4" t="inlineStr">
        <is>
          <t xml:space="preserve"> </t>
        </is>
      </c>
      <c r="F107" s="4" t="inlineStr">
        <is>
          <t xml:space="preserve"> </t>
        </is>
      </c>
    </row>
    <row r="108">
      <c r="A108" s="4" t="inlineStr">
        <is>
          <t>Total stockholders' equity</t>
        </is>
      </c>
      <c r="B108" s="4" t="inlineStr">
        <is>
          <t xml:space="preserve"> </t>
        </is>
      </c>
      <c r="C108" s="4" t="inlineStr">
        <is>
          <t xml:space="preserve"> </t>
        </is>
      </c>
      <c r="D108" s="8" t="n">
        <v>8.800000000000001</v>
      </c>
      <c r="E108" s="7" t="n">
        <v>4.8</v>
      </c>
      <c r="F108" s="7" t="n">
        <v>5.3</v>
      </c>
    </row>
    <row r="109">
      <c r="A109" s="4" t="inlineStr">
        <is>
          <t>Adjustment | Immaterial Error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SSE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Receivables, less allowance for doubtful accounts</t>
        </is>
      </c>
      <c r="B111" s="8" t="n">
        <v>-0.2</v>
      </c>
      <c r="C111" s="4" t="inlineStr">
        <is>
          <t xml:space="preserve"> </t>
        </is>
      </c>
      <c r="D111" s="4" t="inlineStr">
        <is>
          <t xml:space="preserve"> </t>
        </is>
      </c>
      <c r="E111" s="4" t="inlineStr">
        <is>
          <t xml:space="preserve"> </t>
        </is>
      </c>
      <c r="F111" s="4" t="inlineStr">
        <is>
          <t xml:space="preserve"> </t>
        </is>
      </c>
    </row>
    <row r="112">
      <c r="A112" s="4" t="inlineStr">
        <is>
          <t>Other</t>
        </is>
      </c>
      <c r="B112" s="8" t="n">
        <v>-0.5</v>
      </c>
      <c r="C112" s="4" t="inlineStr">
        <is>
          <t xml:space="preserve"> </t>
        </is>
      </c>
      <c r="D112" s="4" t="inlineStr">
        <is>
          <t xml:space="preserve"> </t>
        </is>
      </c>
      <c r="E112" s="4" t="inlineStr">
        <is>
          <t xml:space="preserve"> </t>
        </is>
      </c>
      <c r="F112" s="4" t="inlineStr">
        <is>
          <t xml:space="preserve"> </t>
        </is>
      </c>
    </row>
    <row r="113">
      <c r="A113" s="4" t="inlineStr">
        <is>
          <t>Property, plant and equipment, net</t>
        </is>
      </c>
      <c r="B113" s="8" t="n">
        <v>0.3</v>
      </c>
      <c r="C113" s="4" t="inlineStr">
        <is>
          <t xml:space="preserve"> </t>
        </is>
      </c>
      <c r="D113" s="4" t="inlineStr">
        <is>
          <t xml:space="preserve"> </t>
        </is>
      </c>
      <c r="E113" s="4" t="inlineStr">
        <is>
          <t xml:space="preserve"> </t>
        </is>
      </c>
      <c r="F113" s="4" t="inlineStr">
        <is>
          <t xml:space="preserve"> </t>
        </is>
      </c>
    </row>
    <row r="114">
      <c r="A114" s="3" t="inlineStr">
        <is>
          <t>LIABILITIES AND STOCKHOLDERS' EQUITY</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ccrued salaries and wages</t>
        </is>
      </c>
      <c r="B115" s="8" t="n">
        <v>0.2</v>
      </c>
      <c r="C115" s="4" t="inlineStr">
        <is>
          <t xml:space="preserve"> </t>
        </is>
      </c>
      <c r="D115" s="4" t="inlineStr">
        <is>
          <t xml:space="preserve"> </t>
        </is>
      </c>
      <c r="E115" s="4" t="inlineStr">
        <is>
          <t xml:space="preserve"> </t>
        </is>
      </c>
      <c r="F115" s="4" t="inlineStr">
        <is>
          <t xml:space="preserve"> </t>
        </is>
      </c>
    </row>
    <row r="116">
      <c r="A116" s="4" t="inlineStr">
        <is>
          <t>Adjustment | Work In Process Inventory Correction</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SSE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Inventories</t>
        </is>
      </c>
      <c r="B118" s="8" t="n">
        <v>7.3</v>
      </c>
      <c r="C118" s="4" t="inlineStr">
        <is>
          <t xml:space="preserve"> </t>
        </is>
      </c>
      <c r="D118" s="8" t="n">
        <v>8.9</v>
      </c>
      <c r="E118" s="4" t="inlineStr">
        <is>
          <t xml:space="preserve"> </t>
        </is>
      </c>
      <c r="F118" s="4" t="inlineStr">
        <is>
          <t xml:space="preserve"> </t>
        </is>
      </c>
    </row>
    <row r="119">
      <c r="A119" s="3" t="inlineStr">
        <is>
          <t>Stockholders' equity:</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Retained earnings</t>
        </is>
      </c>
      <c r="B120" s="4" t="inlineStr">
        <is>
          <t xml:space="preserve"> </t>
        </is>
      </c>
      <c r="C120" s="4" t="inlineStr">
        <is>
          <t xml:space="preserve"> </t>
        </is>
      </c>
      <c r="D120" s="7" t="n">
        <v>8.800000000000001</v>
      </c>
      <c r="E120" s="4" t="inlineStr">
        <is>
          <t xml:space="preserve"> </t>
        </is>
      </c>
      <c r="F120" s="4" t="inlineStr">
        <is>
          <t xml:space="preserve"> </t>
        </is>
      </c>
    </row>
    <row r="121">
      <c r="A121" s="4" t="inlineStr">
        <is>
          <t>Adjustment | Fortress Contingent Consideration Correction</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SSET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Goodwill</t>
        </is>
      </c>
      <c r="B123" s="6" t="n">
        <v>-8</v>
      </c>
      <c r="C123" s="6" t="n">
        <v>-8</v>
      </c>
      <c r="D123" s="4" t="inlineStr">
        <is>
          <t xml:space="preserve"> </t>
        </is>
      </c>
      <c r="E123" s="4" t="inlineStr">
        <is>
          <t xml:space="preserve"> </t>
        </is>
      </c>
      <c r="F123" s="4" t="inlineStr">
        <is>
          <t xml:space="preserve"> </t>
        </is>
      </c>
    </row>
    <row r="124">
      <c r="A124" s="3" t="inlineStr">
        <is>
          <t>LIABILITIES AND STOCKHOLDERS' EQUITY</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ccrued expenses and other current liabilities</t>
        </is>
      </c>
      <c r="B125" s="8" t="n">
        <v>1.4</v>
      </c>
      <c r="C125" s="8" t="n">
        <v>0.8</v>
      </c>
      <c r="D125" s="4" t="inlineStr">
        <is>
          <t xml:space="preserve"> </t>
        </is>
      </c>
      <c r="E125" s="4" t="inlineStr">
        <is>
          <t xml:space="preserve"> </t>
        </is>
      </c>
      <c r="F125" s="4" t="inlineStr">
        <is>
          <t xml:space="preserve"> </t>
        </is>
      </c>
    </row>
    <row r="126">
      <c r="A126" s="4" t="inlineStr">
        <is>
          <t>Other noncurrent liabilities</t>
        </is>
      </c>
      <c r="B126" s="8" t="n">
        <v>-3.6</v>
      </c>
      <c r="C126" s="7" t="n">
        <v>3.6</v>
      </c>
      <c r="D126" s="4" t="inlineStr">
        <is>
          <t xml:space="preserve"> </t>
        </is>
      </c>
      <c r="E126" s="4" t="inlineStr">
        <is>
          <t xml:space="preserve"> </t>
        </is>
      </c>
      <c r="F126" s="4" t="inlineStr">
        <is>
          <t xml:space="preserve"> </t>
        </is>
      </c>
    </row>
    <row r="127">
      <c r="A127" s="3" t="inlineStr">
        <is>
          <t>Stockholders' equity:</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Retained earnings</t>
        </is>
      </c>
      <c r="B128" s="7" t="n">
        <v>3.8</v>
      </c>
      <c r="C128" s="4" t="inlineStr">
        <is>
          <t xml:space="preserve"> </t>
        </is>
      </c>
      <c r="D128" s="4" t="inlineStr">
        <is>
          <t xml:space="preserve"> </t>
        </is>
      </c>
      <c r="E128" s="4" t="inlineStr">
        <is>
          <t xml:space="preserve"> </t>
        </is>
      </c>
      <c r="F12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Management Estimates: The preparation of consolidated financial statements in conformity with U.S. Generally Accepted Accounting Principles (“GAAP”) as included in the Accounting Standards Codification (“ASC”) requires management to make estimates and assumptions that affect the amounts reported in the consolidated financial statements and accompanying notes. Actual results could differ from those estimates. b. Basis of Consolidation: The Company’s consolidated financial statements include the accounts of CMI and its wholly-owned domestic and foreign subsidiaries. All significant intercompany balances and transactions have been eliminated in consolidation. c. Business Combinations: The Company accounts for its business combinations using the acquisition accounting method, which requires it to determine the fair value of identifiable assets acquired and liabilities assumed, including any contingent consideration, to properly allocate the purchase price to the individual assets acquired and liabilities assumed and record any residual purchase price as goodwill at the date of the acquisition in accordance with the Financial Accounting Standards Board “(FASB”) ASC Topic 805, “Business Combinations”. Management uses its best estimates and assumptions to assign fair value to the tangible and intangible assets acquired, liabilities assumed and contingent consideration at the acquisition date. Such estimates are inherently uncertain and may be subject to refinement. The determination of fair values of assets acquired and liabilities assumed requires estimates and the use of valuation techniques when a market value is not readily available. Any excess of purchase price over the fair value of net tangible and intangible assets acquired is allocated to goodwill.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During the measurement period, which may be up to one year from the acquisition date, the Company may record adjustments to the fair value of the tangible and intangible assets acquired and liabilities assumed with the corresponding offset to goodwill, to the extent such information was not available to the Company at the acquisition date to determine such amounts. Upon the conclusion of the measurement period or final determination of the fair value of assets acquired or liabilities assumed, whichever comes first, any subsequent adjustments are recorded to the Company’s Consolidated Statements of Operations. Accounting for business combinations requires the Company to make significant estimates and assumptions at the acquisition date. Significant assumptions relevant to the determination of the fair value of the assets acquired and liabilities assumed include, but are not limited to, future expected cash flows, contract renewal rates, discount rates, terminal growth rate and other assumptions. The approach to valuing the initial contingent consideration associated with the purchase price, including milestone achievement and the earn-out, also uses similar unobservable factors such as projected revenues and expenses over the term of the contingent milestone achievement and earn-out periods, discounted for the period of time over which the initial contingent consideration is measured. Based upon these assumptions, the initial earn-out contingent consideration is then adjusted for relevant volatility rates and valued using a Monte Carlo simulation. The milestone contingent consideration can be paid in cash and/or Compass Minerals common stock,. at the Company’s discretion, at a fixed price of approximately $32 per share upon the achievement of certain performance measures. This fixed share price settlement option is also factored into the fair value of the milestone contingent consideration. All acquisition-related costs, other than the costs to issue debt or equity securities, are accounted for as expenses in the period in which they are incurred. The fair value of contingent consideration arrangements is remeasured each reporting period until resolved. Any changes that are not measurement period adjustments are recognized in earnings. In the event the Company acquires an entity with which the Company has a preexisting relationship, the Company will generally recognize a gain or loss to remeasure its previously held equity interest at acquisition date fair value on its Consolidated Statements of Operations. d. Discontinued Operations: The Company reports its financial results from discontinued operations and continuing operations separately to distinguish the financial impact of disposal transactions from ongoing operations. Discontinued operations reporting occurs when a component or a group of components of an entity has been disposed of or classified as held for sale and represents a strategic shift that has a major effect on the entity’s operations and financial results. In the Company’s Consolidated Statements of Cash Flows, the cash flows from discontinued operations are not separately classified. Significant components of cash flows related to discontinued operations are disclosed in Note 4 . See Note 4 for information on discontinued operations and Note 15 for information on the Company’s reportable segments. e. Foreign Currency: Assets and liabilities are translated into U.S. dollars at end of period exchange rates. Sales and expenses are translated using the monthly average rates of exchange during the year. Adjustments resulting from the translation of foreign-currency financial statements into the reporting currency, U.S. dollars, are included in accumulated other comprehensive loss. The Company recorded foreign exchange (loss) gain of $(1.6) million, $6.7 million and $(17.7) million for the fiscal years ended September 30, 2023 and 2022, and the nine months ended September 30, 2021, respectively, in accumulated other comprehensive loss related to intercompany notes which, had been deemed to be of long-term investment nature. As discussed in Note 4 , the Company completed the disposition of certain foreign entities and assets during fiscal 2021 and fiscal 2022. There are certain monetary assets and liabilities that are currently being held in Brazil that will be remeasured each period with changes in foreign currency exchange rates included in earnings until they are settled or transferred to a U.S. subsidiary. Aggregate exchange losses and gains from transactions denominated in a currency other than the functional currency, which are included in other expense (income) for the fiscal years ended September 30, 2023 and 2022, and the nine months ended September 30, 2021, were $2.3 million, $(14.9) million and $(0.6) million, respectively. These amounts include the effect of translating intercompany notes which were deemed to be temporary in nature. f. Revenue Recognition: The FASB revenue recognition guidance provides a single, comprehensive model for recognizing revenue from contracts with customers. The revenue recognition model requires revenue to be recognized upon the transfer of promised goods or services to customers in an amount that reflects the consideration an entity expects to receive in exchange for those goods or services. The Company’s revenue arrangements generally consist of a single performance obligation to transfer promised goods or services. The Company also derives revenue from a full-service air base fire retardant contract with the United States Forest Service (“USFS”), which is comprised of three performance obligations, namely product sales, providing operations and maintenance personnel services and leasing of specified equipment. Substantially all of the Company’s revenue is recognized at a point in time when control of the goods transfers to the customer. The Company typically recognizes revenue at the time of shipment to the customer, which coincides with the transfer of title and risk of ownership to the customer. Sales represent billings to customers net of sales taxes charged for the sale of the product. Sales include amounts charged to customers for shipping and handling costs, which are expensed when the related product is sold. g. Cash and Cash Equivalents: The Company considers all investments with original maturities of three months or less to be cash equivalents. The Company maintains the majority of its cash in bank deposit accounts with several commercial banks with high credit ratings in the U.S., Canada, the U.K. and Brazil. Typically, the Company has bank deposits in excess of federally insured limits. Currently, the Company does not believe it is exposed to significant credit risk on its cash and cash equivalents. h. Accounts Receivable and Allowance for Doubtful Accounts: Receivables consist almost entirely of trade accounts receivable. Trade accounts receivable are recorded at the invoiced amount and do not bear interest. The allowance for doubtful accounts is the Company’s best estimate of the amount of probable credit losses in its existing trade accounts receivable. The Company determines the allowance based on historical write-off experience by business line and a current assessment of its portfolio, including information regarding individual customers. The Company reviews its past due account balances for collectability and adjusts its allowance for doubtful accounts accordingly. Account balances are charged off against the allowance when the Company believes it is probable that the trade accounts receivable will not be recovered. i. Inventories: Inventories are stated at the lower of cost or net realizable value. Finished goods, work in process and raw material and supply costs are predominately valued using the average cost method on a first-in-first-out basis. Work in process costs primarily consist of costs incurred to operate our evaporation ponds prior to their harvest. Raw materials and supply costs primarily consist of raw materials purchased to aid in the production of mineral products, maintenance materials and packaging materials. Finished goods are primarily comprised of salt, magnesium chloride, SOP products and fire retardants readily available for sale. Substantially all costs associated with the production of finished goods at the Company’s production locations are captured as inventory costs. As required by GAAP, a portion of the fixed costs at a location are not included in inventory and are expensed as a product cost if production at that location is determined to be abnormally low in any period or if the nature of the cost incurred is not attributable to its production processes. Additionally, since the Company’s products are often stored at warehousing locations, the Company includes in the cost of inventory the freight and handling costs necessary to move the product to storage until the product is sold to a customer. j. Other Current Assets: The items included in other current assets as of September 30, 2023 and 2022, consist principally of prepaid expenses of $33.3 million and $44.3 million, respectively. k. Property, Plant and Equipment: Property, plant and equipment is stated at cost and includes capitalized interest. The costs of replacements or renewals, which improve or extend the life of existing property, are capitalized. Maintenance and repairs are expensed as incurred. Upon retirement or disposition of an asset, any resulting gain or loss is included in the Company’s operating results. Property, plant and equipment also includes mineral interests. The mineral interests for the Company’s Winsford U.K. mine are owned. The Company leases probable mineral reserves at its Cote Blanche and Goderich mines, its Ogden facility and several of its other North American facilities. These leases have varying terms, and many provide for a royalty payment to the lessor based on a specific amount per ton of mineral extracted or as a percentage of sales. The Company’s rights to extract minerals are contractually limited by time. The Cote Blanche mine is operated under land and mineral leases, and the mineral lease expires in 2060 with two additional 25-year renewal periods. The Company continues to operate under the Goderich mine mineral reserve lease that expired in 2022, and the Company is in the process of renewing its option until 2043 after demonstrating to the lessor that the mine’s useful life is greater than the lease’s term. The Ogden facility mineral reserve lease renews annually. The Company believes it will be able to continue to extend lease agreements as it has in the past, at commercially reasonable terms, without incurring substantial costs or material modifications to the existing lease terms and conditions, and therefore, management believes that assigned lives are appropriate. The Company’s mineral interests are depleted on a units-of-production basis based upon the latest available mineral study. The weighted average amortization period for the leased probable mineral reserves is 86 years as of September 30, 2023. The Company also owns other mineral properties. The weighted average life for the probable owned mineral reserves is 35 years as of September 30, 2023, based upon management’s current production estimates. Buildings and structures are depreciated on a straight-line basis over lives generally ranging from 10 to 30 years. Portable buildings generally have shorter lives than permanent structures. Leasehold and building improvements have estimated lives of 5 to 40 years or lower based on the life of the lease to which the improvement relates. The Company’s fixed assets are amortized on a straight-line basis over their respective lives. The following table summarizes the estimated useful lives of the Company’s different classes of property, plant and equipment: Years Land improvements 10 to 25 Buildings and structures 10 to 30 Leasehold and building improvements 5 to 40 Machinery and equipment – vehicles 2 to 10 Machinery and equipment – other mining and production &gt; 1 to 50 Office furniture and equipment 2 to 10 Mineral interests 20 to 99 The Company has finance leases which are recorded in property, plant and equipment at the beginning of the lease at the lower of the fair value of the leased property or the present value of the minimum lease payments. Lease payments are recorded as interest expense and a reduction of the lease liability. A finance lease asset is depreciated over the lower of its useful life or the lease term. The Company has capitalized computer software costs of $3.7 million and $4.3 million as of September 30, 2023 and 2022, respectively, recorded in property, plant and equipment. The capitalized costs are being amortized over five years. The Company recorded $3.3 million, $7.6 million and $5.0 million of amortization expense related to capitalized computer software for the fiscal years ended September 30, 2023 and 2022, and the nine months ended September 30, 2021, respectively. The Company recognizes and measures obligations related to the retirement of tangible long-lived assets in accordance with applicable U.S. GAAP. Asset retirement obligations are not material to the Company’s consolidated financial position, results of operations or cash flows. The Company reviews its long-lived assets and the related mineral reserves for impairment whenever events or changes in circumstances indicate the carrying amounts of such assets may not be recoverable. If an indication of a potential impairment exists, recoverability of the respective assets is determined by comparing the forecasted undiscounted net cash flows of the operation to which the assets relate, to the carrying amount, including associated intangible assets, of such operation. If the operation is determined to be unable to recover the carrying amount of its assets, then intangible assets are written down first, followed by the other long-lived assets of the operation, to fair value. Fair value is determined based on discounted cash flows or appraised values, depending upon the nature of the assets. l. Leases: In accordance with U.S. GAAP, lessees are required to recognize on their balance sheet a right-of-use asset which represents a lessee’s right to use the underlying asset, and a lease liability which represents a lessee’s obligation to make lease payments for the right to use the asset. In addition, the guidance requires expanded qualitative and quantitative disclosures. Refer to Note 6 for additional details. m. Goodwill and Intangible Assets: The Company amortizes its intangible assets deemed to have finite lives on a straight-line basis over their estimated useful lives which, for the Company, range from 5 to 50 years. The Company reviews goodwill and other indefinite-lived intangible assets annually for impairment. In addition, goodwill and other intangible assets are reviewed when an event or change in circumstances indicates the carrying amounts of such assets may not be recoverable. n. Investments: The Company uses the equity method of accounting for equity securities when it has significant influence or when it has more than a minor ownership interest or more than minor influence over an investee’s operations but does not have a controlling financial interest. Initial investments are recorded at cost (including certain transaction costs) and are adjusted by the Company’s share of the investees’ undistributed earnings and losses. The Company may recognize its share of an investee’s earnings on a lag, if an investee’s financial results are not available in a timely manner. For certain of the Company's equity method investments, such as investments where the capital structure of the equity investment results in different liquidation rights and priorities than what is reflected by the underlying percentage ownership interests, the Company's proportionate share of net earnings is accounted for using the Hypothetical Liquidation at Book Value ("HLBV") methodology available under the equity method of accounting. When applying HLBV, the Company determines the amount that would be received if the investment were to liquidate all of its assets and distribute the resulting cash to the investors based on contractually defined liquidation priorities, assuming the net assets were liquidated at their net book values. The Company evaluates its equity method investments for impairment whenever events or changes in circumstances indicate that the carrying amounts of such investments may not be recoverable. o. Other Noncurrent Assets: Other noncurrent assets include certain inventories of spare parts, net of reserve, of $35.8 million and $35.3 million at September 30, 2023 and 2022, respectively, which will be utilized with respect to long-lived assets. As of September 30, 2023 and 2022, other noncurrent assets also include net operating lease assets of $54.7 million and $58.1 million, respectively. The Company sponsors a non-qualified defined contribution plan for certain of its executive officers and key employees as described in Note 12 . As of September 30, 2023 and 2022, investments in marketable securities representing amounts deferred by employees, Company contributions and unrealized gains or losses totaling $2.6 million and $1.8 million, respectively, were included in other noncurrent assets in the Consolidated Balance Sheets. The marketable securities are classified as trading securities and accordingly, gains and losses are recorded as a component of other expense, net in the Consolidated Statements of Operations. p. Income Taxes: The Company accounts for income taxes using the liability method in accordance with the provisions of U.S. GAAP. Under the liability method, deferred taxes are determined based on the differences between the consolidated financial statements and the tax basis of assets and liabilities using enacted tax rates in effect in the years in which the differences are expected to reverse. The Company’s foreign subsidiaries file separate company returns in their respective jurisdictions. The Company recognizes potential liabilities in accordance with applicable U.S. GAAP for anticipated tax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would result. Any penalties and interest that are accrued on the Company’s uncertain tax positions are included as a component of income tax expense. In evaluating the Company’s ability to realize deferred tax assets, the Company considers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If the Company determines that a portion of its deferred tax assets will not be realized, a valuation allowance is recorded in the period that such determination is made. In the future, if the Company determines, based on the existence of sufficient evidence, that more or less of the deferred tax assets are more likely than not to be realized, an adjustment to the valuation allowance will be made in the period such a determination is made. On December 22, 2017, the U.S. enacted the Tax Cuts and Jobs Act which subjects U.S. shareholders, including the Company, to tax on Global Intangible Low-Taxed Income (“GILTI”) earned by certain foreign subsidiaries. The FASB issued guidance stating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expense only. q. Environmental Costs: Environmental costs, other than those of a capital nature, are accrued at the time the exposure becomes known and costs can be reasonably estimated. Costs are accrued based upon management’s estimates of all direct costs. Amounts reserved for environmental matters were not material at September 30, 2023 or 2022. r. Equity Compensation Plans: The Company has equity compensation plans under the oversight of the Company’s Board of Directors, whereby stock options, restricted stock units, performance stock units, deferred stock units and shares of common stock are granted to the Company’s employees and directors. See Note 16 for additional discussion. s. Earnings per Share: When calculating earnings per share, the Company’s participating securities are accounted for under the two-class method. The two-class method requires allocating the Company’s net earnings to both common shares and participating securities based upon their rights to receive dividends. Basic earnings per share is computed by dividing net earnings available to common stockholders by the weighted-average number of outstanding common shares during the period. Diluted earnings per share reflects the potential dilution that could occur under the more dilutive of either the treasury stock method or the two-class method for calculating the weighted-average number of outstanding common shares. The treasury stock method is calculated assuming unrecognized compensation expense, income tax benefits and proceeds from the potential exercise of employee stock options are used to repurchase common stock. t. Derivatives: The Company is exposed to the impact of fluctuations in foreign exchange and interest rates on its borrowings and fluctuations in the purchase price of natural gas, diesel fuel consumed in operations and fuel costs incurred to deliver its products to its customers. The Company may hedge portions of these risks through the use of derivative agreements. The Company records derivative financial instruments as assets or liabilities measured at fair value. Accounting for the changes in the fair value of a derivative depends on its designation and effectiveness. Derivatives qualify for treatment as hedges when there is a high correlation between the change in fair value of the derivative instrument and the related change in value of the underlying hedged item. For qualifying hedges, the effective portion of the change in fair value is recognized through earnings when the underlying transaction being hedged affects earnings, allowing a derivative’s gains and losses to offset related results from the hedged item in the Consolidated Statements of Operations. Until the effective portion of a derivative’s change in fair value is recognized in the Consolidated Statements of Operations, the change in fair value is recognized in other comprehensive income. For derivative instruments that are not accounted for as hedges, or for the ineffective portions of qualifying hedges, the change in fair value is recorded through earnings in the period of change. The Company formally documents, designates and assesses the effectiveness of transactions that receive hedge accounting treatment initially and on an ongoing basis. u. Concentration of Credit Risk: The Company sells its salt and magnesium chloride products to various governmental agencies, manufacturers, distributors and retailers primarily in the Midwestern U.S. and throughout Canada and the U.K. The Company’s plant nutrition products are sold across the Western Hemisphere and globally. No single customer or group of affiliated customers accounted for more than 10% of the Company’s sales during the fiscal years ended September 30, 2023 or 2022, or the nine months ended September 30, 2021, or more than 10% of receivables at September 30, 2023 or 2022. Although less than 10% of the Company’s sales during the fiscal year ended September 30, 2023, fire retardant sales were primarily sold to a single customer, the USFS. v. Recent Accounting Pronouncements: In October 2021, the FASB issued Accounting Standards Update (“ASU”)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Topic 606, “Revenue from Contracts with Customers”. Following the acquisition date, the company acquiring the business should record related revenue as if it had originated the contracts. Before the update, contract assets and contract liabilities from acquired contracts were recognized by the acquiring company at fair value on the acquisition date. The amendments are effective for fiscal years beginning after December 15, 2022, including interim periods within those fiscal years. Early adoption is permitted, including in interim periods, for any financial statements that have not yet been issued. The Company early adopted these requirements, effective on January 1, 2023, with no material impact to its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IOR PERIOD ANNUAL CONSOLIDATED FINANCIAL STATEMENTS - Schedule of Restated Balance Sheet Additional Information (Details) - $ / shares</t>
        </is>
      </c>
      <c r="B1" s="2" t="inlineStr">
        <is>
          <t>Sep. 30, 2023</t>
        </is>
      </c>
      <c r="C1" s="2" t="inlineStr">
        <is>
          <t>Jun. 30, 2023</t>
        </is>
      </c>
      <c r="D1" s="2" t="inlineStr">
        <is>
          <t>Sep. 30, 2022</t>
        </is>
      </c>
    </row>
    <row r="2">
      <c r="A2" s="3" t="inlineStr">
        <is>
          <t>Accounting Changes and Error Corrections [Abstract]</t>
        </is>
      </c>
      <c r="B2" s="4" t="inlineStr">
        <is>
          <t xml:space="preserve"> </t>
        </is>
      </c>
      <c r="C2" s="4" t="inlineStr">
        <is>
          <t xml:space="preserve"> </t>
        </is>
      </c>
      <c r="D2" s="4" t="inlineStr">
        <is>
          <t xml:space="preserve"> </t>
        </is>
      </c>
    </row>
    <row r="3">
      <c r="A3" s="4" t="inlineStr">
        <is>
          <t>Common stock, par value (in dollars per share)</t>
        </is>
      </c>
      <c r="B3" s="9" t="n">
        <v>0.01</v>
      </c>
      <c r="C3" s="9" t="n">
        <v>0.01</v>
      </c>
      <c r="D3" s="9" t="n">
        <v>0.01</v>
      </c>
    </row>
    <row r="4">
      <c r="A4" s="4" t="inlineStr">
        <is>
          <t>Common stock, shares authorized (in shares)</t>
        </is>
      </c>
      <c r="B4" s="6" t="n">
        <v>200000000</v>
      </c>
      <c r="C4" s="6" t="n">
        <v>200000000</v>
      </c>
      <c r="D4" s="6" t="n">
        <v>200000000</v>
      </c>
    </row>
    <row r="5">
      <c r="A5" s="4" t="inlineStr">
        <is>
          <t>Common stock, shares issued (in shares)</t>
        </is>
      </c>
      <c r="B5" s="6" t="n">
        <v>42197964</v>
      </c>
      <c r="C5" s="6" t="n">
        <v>42197964</v>
      </c>
      <c r="D5" s="6" t="n">
        <v>35367264</v>
      </c>
    </row>
    <row r="6">
      <c r="A6" s="4" t="inlineStr">
        <is>
          <t>Treasury stock, shares (in shares)</t>
        </is>
      </c>
      <c r="B6" s="6" t="n">
        <v>1038168</v>
      </c>
      <c r="C6" s="6" t="n">
        <v>1049686</v>
      </c>
      <c r="D6" s="6" t="n">
        <v>11963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STATEMENT OF PRIOR PERIOD ANNUAL CONSOLIDATED FINANCIAL STATEMENTS - Schedule of Restated Statements of Operations (Details) - USD ($) $ / shares in Units, shares in Thousands, $ in Millions</t>
        </is>
      </c>
      <c r="B1" s="2" t="inlineStr">
        <is>
          <t>3 Months Ended</t>
        </is>
      </c>
      <c r="G1" s="2" t="inlineStr">
        <is>
          <t>9 Months Ended</t>
        </is>
      </c>
      <c r="I1" s="2" t="inlineStr">
        <is>
          <t>12 Months Ended</t>
        </is>
      </c>
    </row>
    <row r="2">
      <c r="B2" s="2" t="inlineStr">
        <is>
          <t>Sep. 30, 2023</t>
        </is>
      </c>
      <c r="C2" s="2" t="inlineStr">
        <is>
          <t>Jun. 30, 2023</t>
        </is>
      </c>
      <c r="D2" s="2" t="inlineStr">
        <is>
          <t>Sep. 30, 2021</t>
        </is>
      </c>
      <c r="E2" s="2" t="inlineStr">
        <is>
          <t>Jun. 30, 2021</t>
        </is>
      </c>
      <c r="F2" s="2" t="inlineStr">
        <is>
          <t>Mar. 31, 2021</t>
        </is>
      </c>
      <c r="G2" s="2" t="inlineStr">
        <is>
          <t>Jun. 30, 2023</t>
        </is>
      </c>
      <c r="H2" s="2" t="inlineStr">
        <is>
          <t>Sep. 30, 2021</t>
        </is>
      </c>
      <c r="I2" s="2" t="inlineStr">
        <is>
          <t>Sep. 30, 2023</t>
        </is>
      </c>
      <c r="J2" s="2" t="inlineStr">
        <is>
          <t>Sep. 30, 2022</t>
        </is>
      </c>
      <c r="K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t>
        </is>
      </c>
      <c r="B4" s="7" t="n">
        <v>233.6</v>
      </c>
      <c r="C4" s="7" t="n">
        <v>207.6</v>
      </c>
      <c r="D4" s="7" t="n">
        <v>211.3</v>
      </c>
      <c r="E4" s="7" t="n">
        <v>199.4</v>
      </c>
      <c r="F4" s="7" t="n">
        <v>425.5</v>
      </c>
      <c r="G4" s="7" t="n">
        <v>971.1</v>
      </c>
      <c r="H4" s="7" t="n">
        <v>836.2</v>
      </c>
      <c r="I4" s="7" t="n">
        <v>1204.7</v>
      </c>
      <c r="J4" s="7" t="n">
        <v>1245.2</v>
      </c>
      <c r="K4" s="7" t="n">
        <v>1145.4</v>
      </c>
    </row>
    <row r="5">
      <c r="A5" s="4" t="inlineStr">
        <is>
          <t>Gross profit</t>
        </is>
      </c>
      <c r="B5" s="8" t="n">
        <v>42.2</v>
      </c>
      <c r="C5" s="8" t="n">
        <v>34.6</v>
      </c>
      <c r="D5" s="8" t="n">
        <v>31.4</v>
      </c>
      <c r="E5" s="8" t="n">
        <v>30.2</v>
      </c>
      <c r="F5" s="8" t="n">
        <v>108.4</v>
      </c>
      <c r="G5" s="8" t="n">
        <v>189.8</v>
      </c>
      <c r="H5" s="6" t="n">
        <v>170</v>
      </c>
      <c r="I5" s="6" t="n">
        <v>232</v>
      </c>
      <c r="J5" s="8" t="n">
        <v>199.8</v>
      </c>
      <c r="K5" s="8" t="n">
        <v>228.5</v>
      </c>
    </row>
    <row r="6">
      <c r="A6" s="4" t="inlineStr">
        <is>
          <t>Selling, general and administrative expenses</t>
        </is>
      </c>
      <c r="B6" s="4" t="inlineStr">
        <is>
          <t xml:space="preserve"> </t>
        </is>
      </c>
      <c r="C6" s="8" t="n">
        <v>35.2</v>
      </c>
      <c r="D6" s="4" t="inlineStr">
        <is>
          <t xml:space="preserve"> </t>
        </is>
      </c>
      <c r="E6" s="4" t="inlineStr">
        <is>
          <t xml:space="preserve"> </t>
        </is>
      </c>
      <c r="F6" s="4" t="inlineStr">
        <is>
          <t xml:space="preserve"> </t>
        </is>
      </c>
      <c r="G6" s="8" t="n">
        <v>114.6</v>
      </c>
      <c r="H6" s="8" t="n">
        <v>92.2</v>
      </c>
      <c r="I6" s="8" t="n">
        <v>154.6</v>
      </c>
      <c r="J6" s="8" t="n">
        <v>154.4</v>
      </c>
      <c r="K6" s="8" t="n">
        <v>122.6</v>
      </c>
    </row>
    <row r="7">
      <c r="A7" s="4" t="inlineStr">
        <is>
          <t>Operating earnings</t>
        </is>
      </c>
      <c r="B7" s="4" t="inlineStr">
        <is>
          <t xml:space="preserve"> </t>
        </is>
      </c>
      <c r="C7" s="8" t="n">
        <v>-0.6</v>
      </c>
      <c r="D7" s="4" t="inlineStr">
        <is>
          <t xml:space="preserve"> </t>
        </is>
      </c>
      <c r="E7" s="4" t="inlineStr">
        <is>
          <t xml:space="preserve"> </t>
        </is>
      </c>
      <c r="F7" s="4" t="inlineStr">
        <is>
          <t xml:space="preserve"> </t>
        </is>
      </c>
      <c r="G7" s="8" t="n">
        <v>75.2</v>
      </c>
      <c r="H7" s="8" t="n">
        <v>77.8</v>
      </c>
      <c r="I7" s="8" t="n">
        <v>77.40000000000001</v>
      </c>
      <c r="J7" s="8" t="n">
        <v>45.4</v>
      </c>
      <c r="K7" s="8" t="n">
        <v>105.9</v>
      </c>
    </row>
    <row r="8">
      <c r="A8" s="3" t="inlineStr">
        <is>
          <t>Other expens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income</t>
        </is>
      </c>
      <c r="B9" s="4" t="inlineStr">
        <is>
          <t xml:space="preserve"> </t>
        </is>
      </c>
      <c r="C9" s="8" t="n">
        <v>-1.7</v>
      </c>
      <c r="D9" s="4" t="inlineStr">
        <is>
          <t xml:space="preserve"> </t>
        </is>
      </c>
      <c r="E9" s="4" t="inlineStr">
        <is>
          <t xml:space="preserve"> </t>
        </is>
      </c>
      <c r="F9" s="4" t="inlineStr">
        <is>
          <t xml:space="preserve"> </t>
        </is>
      </c>
      <c r="G9" s="8" t="n">
        <v>-4.7</v>
      </c>
      <c r="H9" s="8" t="n">
        <v>-0.2</v>
      </c>
      <c r="I9" s="8" t="n">
        <v>-5.3</v>
      </c>
      <c r="J9" s="8" t="n">
        <v>-0.8</v>
      </c>
      <c r="K9" s="8" t="n">
        <v>-0.3</v>
      </c>
    </row>
    <row r="10">
      <c r="A10" s="4" t="inlineStr">
        <is>
          <t>Interest expense</t>
        </is>
      </c>
      <c r="B10" s="4" t="inlineStr">
        <is>
          <t xml:space="preserve"> </t>
        </is>
      </c>
      <c r="C10" s="8" t="n">
        <v>14.3</v>
      </c>
      <c r="D10" s="4" t="inlineStr">
        <is>
          <t xml:space="preserve"> </t>
        </is>
      </c>
      <c r="E10" s="4" t="inlineStr">
        <is>
          <t xml:space="preserve"> </t>
        </is>
      </c>
      <c r="F10" s="4" t="inlineStr">
        <is>
          <t xml:space="preserve"> </t>
        </is>
      </c>
      <c r="G10" s="8" t="n">
        <v>42.4</v>
      </c>
      <c r="H10" s="8" t="n">
        <v>44.3</v>
      </c>
      <c r="I10" s="8" t="n">
        <v>55.5</v>
      </c>
      <c r="J10" s="8" t="n">
        <v>55.2</v>
      </c>
      <c r="K10" s="8" t="n">
        <v>59.8</v>
      </c>
    </row>
    <row r="11">
      <c r="A11" s="4" t="inlineStr">
        <is>
          <t>Loss (gain) on foreign exchange</t>
        </is>
      </c>
      <c r="B11" s="4" t="inlineStr">
        <is>
          <t xml:space="preserve"> </t>
        </is>
      </c>
      <c r="C11" s="8" t="n">
        <v>2.3</v>
      </c>
      <c r="D11" s="4" t="inlineStr">
        <is>
          <t xml:space="preserve"> </t>
        </is>
      </c>
      <c r="E11" s="4" t="inlineStr">
        <is>
          <t xml:space="preserve"> </t>
        </is>
      </c>
      <c r="F11" s="4" t="inlineStr">
        <is>
          <t xml:space="preserve"> </t>
        </is>
      </c>
      <c r="G11" s="8" t="n">
        <v>4.6</v>
      </c>
      <c r="H11" s="8" t="n">
        <v>-0.6</v>
      </c>
      <c r="I11" s="8" t="n">
        <v>2.3</v>
      </c>
      <c r="J11" s="8" t="n">
        <v>-14.9</v>
      </c>
      <c r="K11" s="8" t="n">
        <v>5.6</v>
      </c>
    </row>
    <row r="12">
      <c r="A12" s="4" t="inlineStr">
        <is>
          <t>Net loss in equity investees</t>
        </is>
      </c>
      <c r="B12" s="4" t="inlineStr">
        <is>
          <t xml:space="preserve"> </t>
        </is>
      </c>
      <c r="C12" s="8" t="n">
        <v>0.8</v>
      </c>
      <c r="D12" s="4" t="inlineStr">
        <is>
          <t xml:space="preserve"> </t>
        </is>
      </c>
      <c r="E12" s="4" t="inlineStr">
        <is>
          <t xml:space="preserve"> </t>
        </is>
      </c>
      <c r="F12" s="4" t="inlineStr">
        <is>
          <t xml:space="preserve"> </t>
        </is>
      </c>
      <c r="G12" s="8" t="n">
        <v>3.1</v>
      </c>
      <c r="H12" s="8" t="n">
        <v>0.5</v>
      </c>
      <c r="I12" s="8" t="n">
        <v>3.1</v>
      </c>
      <c r="J12" s="8" t="n">
        <v>5.2</v>
      </c>
      <c r="K12" s="8" t="n">
        <v>0.5</v>
      </c>
    </row>
    <row r="13">
      <c r="A13" s="4" t="inlineStr">
        <is>
          <t>Gain from remeasurement of equity method investment</t>
        </is>
      </c>
      <c r="B13" s="4" t="inlineStr">
        <is>
          <t xml:space="preserve"> </t>
        </is>
      </c>
      <c r="C13" s="8" t="n">
        <v>-12.6</v>
      </c>
      <c r="D13" s="4" t="inlineStr">
        <is>
          <t xml:space="preserve"> </t>
        </is>
      </c>
      <c r="E13" s="4" t="inlineStr">
        <is>
          <t xml:space="preserve"> </t>
        </is>
      </c>
      <c r="F13" s="4" t="inlineStr">
        <is>
          <t xml:space="preserve"> </t>
        </is>
      </c>
      <c r="G13" s="8" t="n">
        <v>-12.6</v>
      </c>
      <c r="H13" s="6" t="n">
        <v>0</v>
      </c>
      <c r="I13" s="8" t="n">
        <v>-10.1</v>
      </c>
      <c r="J13" s="6" t="n">
        <v>0</v>
      </c>
      <c r="K13" s="6" t="n">
        <v>0</v>
      </c>
    </row>
    <row r="14">
      <c r="A14" s="4" t="inlineStr">
        <is>
          <t>Other Nonoperating Income (Expense)</t>
        </is>
      </c>
      <c r="B14" s="4" t="inlineStr">
        <is>
          <t xml:space="preserve"> </t>
        </is>
      </c>
      <c r="C14" s="8" t="n">
        <v>2.7</v>
      </c>
      <c r="D14" s="4" t="inlineStr">
        <is>
          <t xml:space="preserve"> </t>
        </is>
      </c>
      <c r="E14" s="4" t="inlineStr">
        <is>
          <t xml:space="preserve"> </t>
        </is>
      </c>
      <c r="F14" s="4" t="inlineStr">
        <is>
          <t xml:space="preserve"> </t>
        </is>
      </c>
      <c r="G14" s="8" t="n">
        <v>3.7</v>
      </c>
      <c r="H14" s="8" t="n">
        <v>-0.1</v>
      </c>
      <c r="I14" s="8" t="n">
        <v>4.3</v>
      </c>
      <c r="J14" s="8" t="n">
        <v>0.5</v>
      </c>
      <c r="K14" s="8" t="n">
        <v>0.1</v>
      </c>
    </row>
    <row r="15">
      <c r="A15" s="4" t="inlineStr">
        <is>
          <t>Earnings before income taxes from continuing operations</t>
        </is>
      </c>
      <c r="B15" s="4" t="inlineStr">
        <is>
          <t xml:space="preserve"> </t>
        </is>
      </c>
      <c r="C15" s="8" t="n">
        <v>-6.4</v>
      </c>
      <c r="D15" s="4" t="inlineStr">
        <is>
          <t xml:space="preserve"> </t>
        </is>
      </c>
      <c r="E15" s="4" t="inlineStr">
        <is>
          <t xml:space="preserve"> </t>
        </is>
      </c>
      <c r="F15" s="4" t="inlineStr">
        <is>
          <t xml:space="preserve"> </t>
        </is>
      </c>
      <c r="G15" s="8" t="n">
        <v>38.7</v>
      </c>
      <c r="H15" s="8" t="n">
        <v>33.9</v>
      </c>
      <c r="I15" s="8" t="n">
        <v>27.6</v>
      </c>
      <c r="J15" s="8" t="n">
        <v>0.2</v>
      </c>
      <c r="K15" s="8" t="n">
        <v>40.2</v>
      </c>
    </row>
    <row r="16">
      <c r="A16" s="4" t="inlineStr">
        <is>
          <t>Income tax expense from continuing operations</t>
        </is>
      </c>
      <c r="B16" s="4" t="inlineStr">
        <is>
          <t xml:space="preserve"> </t>
        </is>
      </c>
      <c r="C16" s="8" t="n">
        <v>-42.8</v>
      </c>
      <c r="D16" s="4" t="inlineStr">
        <is>
          <t xml:space="preserve"> </t>
        </is>
      </c>
      <c r="E16" s="4" t="inlineStr">
        <is>
          <t xml:space="preserve"> </t>
        </is>
      </c>
      <c r="F16" s="4" t="inlineStr">
        <is>
          <t xml:space="preserve"> </t>
        </is>
      </c>
      <c r="G16" s="8" t="n">
        <v>24.2</v>
      </c>
      <c r="H16" s="8" t="n">
        <v>13.9</v>
      </c>
      <c r="I16" s="8" t="n">
        <v>17.1</v>
      </c>
      <c r="J16" s="8" t="n">
        <v>33.5</v>
      </c>
      <c r="K16" s="8" t="n">
        <v>5.5</v>
      </c>
    </row>
    <row r="17">
      <c r="A17" s="4" t="inlineStr">
        <is>
          <t>Net earnings (loss) from continuing operations</t>
        </is>
      </c>
      <c r="B17" s="4" t="inlineStr">
        <is>
          <t xml:space="preserve"> </t>
        </is>
      </c>
      <c r="C17" s="4" t="inlineStr">
        <is>
          <t xml:space="preserve"> </t>
        </is>
      </c>
      <c r="D17" s="8" t="n">
        <v>-5.5</v>
      </c>
      <c r="E17" s="8" t="n">
        <v>-16.4</v>
      </c>
      <c r="F17" s="8" t="n">
        <v>41.9</v>
      </c>
      <c r="G17" s="4" t="inlineStr">
        <is>
          <t xml:space="preserve"> </t>
        </is>
      </c>
      <c r="H17" s="6" t="n">
        <v>20</v>
      </c>
      <c r="I17" s="8" t="n">
        <v>10.5</v>
      </c>
      <c r="J17" s="8" t="n">
        <v>-33.3</v>
      </c>
      <c r="K17" s="8" t="n">
        <v>34.7</v>
      </c>
    </row>
    <row r="18">
      <c r="A18" s="4" t="inlineStr">
        <is>
          <t>Net earnings (loss) from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233.8</v>
      </c>
      <c r="I18" s="6" t="n">
        <v>0</v>
      </c>
      <c r="J18" s="8" t="n">
        <v>12.2</v>
      </c>
      <c r="K18" s="8" t="n">
        <v>-220.4</v>
      </c>
    </row>
    <row r="19">
      <c r="A19" s="4" t="inlineStr">
        <is>
          <t>Net earnings (loss)</t>
        </is>
      </c>
      <c r="B19" s="5" t="n">
        <v>-4</v>
      </c>
      <c r="C19" s="7" t="n">
        <v>36.4</v>
      </c>
      <c r="D19" s="7" t="n">
        <v>-56.5</v>
      </c>
      <c r="E19" s="7" t="n">
        <v>57.1</v>
      </c>
      <c r="F19" s="7" t="n">
        <v>-214.4</v>
      </c>
      <c r="G19" s="7" t="n">
        <v>14.5</v>
      </c>
      <c r="H19" s="7" t="n">
        <v>-213.8</v>
      </c>
      <c r="I19" s="7" t="n">
        <v>10.5</v>
      </c>
      <c r="J19" s="7" t="n">
        <v>-21.1</v>
      </c>
      <c r="K19" s="7" t="n">
        <v>-185.7</v>
      </c>
    </row>
    <row r="20">
      <c r="A20" s="4" t="inlineStr">
        <is>
          <t>Basic net earnings from continuing operations per common share (in dollars per share)</t>
        </is>
      </c>
      <c r="B20" s="4" t="inlineStr">
        <is>
          <t xml:space="preserve"> </t>
        </is>
      </c>
      <c r="C20" s="4" t="inlineStr">
        <is>
          <t xml:space="preserve"> </t>
        </is>
      </c>
      <c r="D20" s="9" t="n">
        <v>-0.17</v>
      </c>
      <c r="E20" s="9" t="n">
        <v>-0.49</v>
      </c>
      <c r="F20" s="9" t="n">
        <v>1.22</v>
      </c>
      <c r="G20" s="4" t="inlineStr">
        <is>
          <t xml:space="preserve"> </t>
        </is>
      </c>
      <c r="H20" s="9" t="n">
        <v>0.5600000000000001</v>
      </c>
      <c r="I20" s="9" t="n">
        <v>0.25</v>
      </c>
      <c r="J20" s="9" t="n">
        <v>-0.98</v>
      </c>
      <c r="K20" s="9" t="n">
        <v>0.99</v>
      </c>
    </row>
    <row r="21">
      <c r="A21" s="4" t="inlineStr">
        <is>
          <t>Basic net (loss) earnings from discontinued operations per common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6.87</v>
      </c>
      <c r="I21" s="6" t="n">
        <v>0</v>
      </c>
      <c r="J21" s="10" t="n">
        <v>0.36</v>
      </c>
      <c r="K21" s="10" t="n">
        <v>-6.48</v>
      </c>
    </row>
    <row r="22">
      <c r="A22" s="4" t="inlineStr">
        <is>
          <t>Basic net (loss) earnings per common share (in dollars per share)</t>
        </is>
      </c>
      <c r="B22" s="9" t="n">
        <v>-0.1</v>
      </c>
      <c r="C22" s="9" t="n">
        <v>0.88</v>
      </c>
      <c r="D22" s="10" t="n">
        <v>-1.67</v>
      </c>
      <c r="E22" s="10" t="n">
        <v>1.64</v>
      </c>
      <c r="F22" s="10" t="n">
        <v>-6.32</v>
      </c>
      <c r="G22" s="9" t="n">
        <v>0.35</v>
      </c>
      <c r="H22" s="10" t="n">
        <v>-6.31</v>
      </c>
      <c r="I22" s="10" t="n">
        <v>0.25</v>
      </c>
      <c r="J22" s="10" t="n">
        <v>-0.63</v>
      </c>
      <c r="K22" s="10" t="n">
        <v>-5.49</v>
      </c>
    </row>
    <row r="23">
      <c r="A23" s="4" t="inlineStr">
        <is>
          <t>Diluted net earnings from continuing operations per common share (in dollars per share)</t>
        </is>
      </c>
      <c r="B23" s="4" t="inlineStr">
        <is>
          <t xml:space="preserve"> </t>
        </is>
      </c>
      <c r="C23" s="4" t="inlineStr">
        <is>
          <t xml:space="preserve"> </t>
        </is>
      </c>
      <c r="D23" s="10" t="n">
        <v>-0.17</v>
      </c>
      <c r="E23" s="10" t="n">
        <v>-0.49</v>
      </c>
      <c r="F23" s="10" t="n">
        <v>1.21</v>
      </c>
      <c r="G23" s="4" t="inlineStr">
        <is>
          <t xml:space="preserve"> </t>
        </is>
      </c>
      <c r="H23" s="10" t="n">
        <v>0.5600000000000001</v>
      </c>
      <c r="I23" s="10" t="n">
        <v>0.25</v>
      </c>
      <c r="J23" s="10" t="n">
        <v>-0.98</v>
      </c>
      <c r="K23" s="10" t="n">
        <v>0.98</v>
      </c>
    </row>
    <row r="24">
      <c r="A24" s="4" t="inlineStr">
        <is>
          <t>Diluted net (loss) earnings from discontinued operations per common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6.87</v>
      </c>
      <c r="I24" s="6" t="n">
        <v>0</v>
      </c>
      <c r="J24" s="10" t="n">
        <v>0.36</v>
      </c>
      <c r="K24" s="10" t="n">
        <v>-6.48</v>
      </c>
    </row>
    <row r="25">
      <c r="A25" s="4" t="inlineStr">
        <is>
          <t>Diluted net (loss) earnings per common share (in dollars per share)</t>
        </is>
      </c>
      <c r="B25" s="9" t="n">
        <v>-0.1</v>
      </c>
      <c r="C25" s="9" t="n">
        <v>0.88</v>
      </c>
      <c r="D25" s="9" t="n">
        <v>-1.67</v>
      </c>
      <c r="E25" s="9" t="n">
        <v>1.63</v>
      </c>
      <c r="F25" s="9" t="n">
        <v>-6.32</v>
      </c>
      <c r="G25" s="9" t="n">
        <v>0.35</v>
      </c>
      <c r="H25" s="9" t="n">
        <v>-6.31</v>
      </c>
      <c r="I25" s="9" t="n">
        <v>0.25</v>
      </c>
      <c r="J25" s="9" t="n">
        <v>-0.63</v>
      </c>
      <c r="K25" s="9" t="n">
        <v>-5.49</v>
      </c>
    </row>
    <row r="26">
      <c r="A26" s="4" t="inlineStr">
        <is>
          <t>Basic (in shares)</t>
        </is>
      </c>
      <c r="B26" s="6" t="n">
        <v>41152</v>
      </c>
      <c r="C26" s="6" t="n">
        <v>41142</v>
      </c>
      <c r="D26" s="6" t="n">
        <v>34043</v>
      </c>
      <c r="E26" s="6" t="n">
        <v>34020</v>
      </c>
      <c r="F26" s="6" t="n">
        <v>33974</v>
      </c>
      <c r="G26" s="6" t="n">
        <v>40663</v>
      </c>
      <c r="H26" s="6" t="n">
        <v>34013</v>
      </c>
      <c r="I26" s="6" t="n">
        <v>40786</v>
      </c>
      <c r="J26" s="6" t="n">
        <v>34120</v>
      </c>
      <c r="K26" s="6" t="n">
        <v>33999</v>
      </c>
    </row>
    <row r="27">
      <c r="A27" s="4" t="inlineStr">
        <is>
          <t>Diluted (in shares)</t>
        </is>
      </c>
      <c r="B27" s="6" t="n">
        <v>41152</v>
      </c>
      <c r="C27" s="6" t="n">
        <v>41142</v>
      </c>
      <c r="D27" s="6" t="n">
        <v>34099</v>
      </c>
      <c r="E27" s="6" t="n">
        <v>34078</v>
      </c>
      <c r="F27" s="6" t="n">
        <v>34012</v>
      </c>
      <c r="G27" s="6" t="n">
        <v>40663</v>
      </c>
      <c r="H27" s="6" t="n">
        <v>34063</v>
      </c>
      <c r="I27" s="6" t="n">
        <v>40786</v>
      </c>
      <c r="J27" s="6" t="n">
        <v>34120</v>
      </c>
      <c r="K27" s="6" t="n">
        <v>34042</v>
      </c>
    </row>
    <row r="28">
      <c r="A28" s="4" t="inlineStr">
        <is>
          <t>Shipping and handling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st of goods and services</t>
        </is>
      </c>
      <c r="B30" s="4" t="inlineStr">
        <is>
          <t xml:space="preserve"> </t>
        </is>
      </c>
      <c r="C30" s="7" t="n">
        <v>53.8</v>
      </c>
      <c r="D30" s="4" t="inlineStr">
        <is>
          <t xml:space="preserve"> </t>
        </is>
      </c>
      <c r="E30" s="4" t="inlineStr">
        <is>
          <t xml:space="preserve"> </t>
        </is>
      </c>
      <c r="F30" s="4" t="inlineStr">
        <is>
          <t xml:space="preserve"> </t>
        </is>
      </c>
      <c r="G30" s="7" t="n">
        <v>291.3</v>
      </c>
      <c r="H30" s="7" t="n">
        <v>219.9</v>
      </c>
      <c r="I30" s="7" t="n">
        <v>346.1</v>
      </c>
      <c r="J30" s="7" t="n">
        <v>379.8</v>
      </c>
      <c r="K30" s="7" t="n">
        <v>295.6</v>
      </c>
    </row>
    <row r="31">
      <c r="A31" s="4" t="inlineStr">
        <is>
          <t>Product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st of goods and services</t>
        </is>
      </c>
      <c r="B33" s="4" t="inlineStr">
        <is>
          <t xml:space="preserve"> </t>
        </is>
      </c>
      <c r="C33" s="8" t="n">
        <v>119.2</v>
      </c>
      <c r="D33" s="4" t="inlineStr">
        <is>
          <t xml:space="preserve"> </t>
        </is>
      </c>
      <c r="E33" s="4" t="inlineStr">
        <is>
          <t xml:space="preserve"> </t>
        </is>
      </c>
      <c r="F33" s="4" t="inlineStr">
        <is>
          <t xml:space="preserve"> </t>
        </is>
      </c>
      <c r="G33" s="6" t="n">
        <v>490</v>
      </c>
      <c r="H33" s="8" t="n">
        <v>446.3</v>
      </c>
      <c r="I33" s="8" t="n">
        <v>626.6</v>
      </c>
      <c r="J33" s="8" t="n">
        <v>665.6</v>
      </c>
      <c r="K33" s="7" t="n">
        <v>621.3</v>
      </c>
    </row>
    <row r="34">
      <c r="A34" s="4" t="inlineStr">
        <is>
          <t>As Previously Repo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s</t>
        </is>
      </c>
      <c r="B36" s="7" t="n">
        <v>233.6</v>
      </c>
      <c r="C36" s="8" t="n">
        <v>207.6</v>
      </c>
      <c r="D36" s="4" t="inlineStr">
        <is>
          <t xml:space="preserve"> </t>
        </is>
      </c>
      <c r="E36" s="4" t="inlineStr">
        <is>
          <t xml:space="preserve"> </t>
        </is>
      </c>
      <c r="F36" s="4" t="inlineStr">
        <is>
          <t xml:space="preserve"> </t>
        </is>
      </c>
      <c r="G36" s="8" t="n">
        <v>971.1</v>
      </c>
      <c r="H36" s="8" t="n">
        <v>836.6</v>
      </c>
      <c r="I36" s="8" t="n">
        <v>1204.7</v>
      </c>
      <c r="J36" s="8" t="n">
        <v>1244.1</v>
      </c>
      <c r="K36" s="4" t="inlineStr">
        <is>
          <t xml:space="preserve"> </t>
        </is>
      </c>
    </row>
    <row r="37">
      <c r="A37" s="4" t="inlineStr">
        <is>
          <t>Gross profit</t>
        </is>
      </c>
      <c r="B37" s="8" t="n">
        <v>44.1</v>
      </c>
      <c r="C37" s="8" t="n">
        <v>34.6</v>
      </c>
      <c r="D37" s="4" t="inlineStr">
        <is>
          <t xml:space="preserve"> </t>
        </is>
      </c>
      <c r="E37" s="4" t="inlineStr">
        <is>
          <t xml:space="preserve"> </t>
        </is>
      </c>
      <c r="F37" s="4" t="inlineStr">
        <is>
          <t xml:space="preserve"> </t>
        </is>
      </c>
      <c r="G37" s="8" t="n">
        <v>189.8</v>
      </c>
      <c r="H37" s="8" t="n">
        <v>171.7</v>
      </c>
      <c r="I37" s="8" t="n">
        <v>233.9</v>
      </c>
      <c r="J37" s="8" t="n">
        <v>196.8</v>
      </c>
      <c r="K37" s="4" t="inlineStr">
        <is>
          <t xml:space="preserve"> </t>
        </is>
      </c>
    </row>
    <row r="38">
      <c r="A38" s="4" t="inlineStr">
        <is>
          <t>Selling, general and administrative expenses</t>
        </is>
      </c>
      <c r="B38" s="4" t="inlineStr">
        <is>
          <t xml:space="preserve"> </t>
        </is>
      </c>
      <c r="C38" s="8" t="n">
        <v>35.2</v>
      </c>
      <c r="D38" s="4" t="inlineStr">
        <is>
          <t xml:space="preserve"> </t>
        </is>
      </c>
      <c r="E38" s="4" t="inlineStr">
        <is>
          <t xml:space="preserve"> </t>
        </is>
      </c>
      <c r="F38" s="4" t="inlineStr">
        <is>
          <t xml:space="preserve"> </t>
        </is>
      </c>
      <c r="G38" s="8" t="n">
        <v>114.6</v>
      </c>
      <c r="H38" s="8" t="n">
        <v>92.7</v>
      </c>
      <c r="I38" s="8" t="n">
        <v>154.8</v>
      </c>
      <c r="J38" s="8" t="n">
        <v>153.9</v>
      </c>
      <c r="K38" s="4" t="inlineStr">
        <is>
          <t xml:space="preserve"> </t>
        </is>
      </c>
    </row>
    <row r="39">
      <c r="A39" s="4" t="inlineStr">
        <is>
          <t>Operating earnings</t>
        </is>
      </c>
      <c r="B39" s="4" t="inlineStr">
        <is>
          <t xml:space="preserve"> </t>
        </is>
      </c>
      <c r="C39" s="8" t="n">
        <v>-0.6</v>
      </c>
      <c r="D39" s="4" t="inlineStr">
        <is>
          <t xml:space="preserve"> </t>
        </is>
      </c>
      <c r="E39" s="4" t="inlineStr">
        <is>
          <t xml:space="preserve"> </t>
        </is>
      </c>
      <c r="F39" s="4" t="inlineStr">
        <is>
          <t xml:space="preserve"> </t>
        </is>
      </c>
      <c r="G39" s="8" t="n">
        <v>75.2</v>
      </c>
      <c r="H39" s="6" t="n">
        <v>79</v>
      </c>
      <c r="I39" s="8" t="n">
        <v>79.09999999999999</v>
      </c>
      <c r="J39" s="8" t="n">
        <v>42.9</v>
      </c>
      <c r="K39" s="4" t="inlineStr">
        <is>
          <t xml:space="preserve"> </t>
        </is>
      </c>
    </row>
    <row r="40">
      <c r="A40" s="3" t="inlineStr">
        <is>
          <t>Other expens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income</t>
        </is>
      </c>
      <c r="B41" s="4" t="inlineStr">
        <is>
          <t xml:space="preserve"> </t>
        </is>
      </c>
      <c r="C41" s="8" t="n">
        <v>-1.7</v>
      </c>
      <c r="D41" s="4" t="inlineStr">
        <is>
          <t xml:space="preserve"> </t>
        </is>
      </c>
      <c r="E41" s="4" t="inlineStr">
        <is>
          <t xml:space="preserve"> </t>
        </is>
      </c>
      <c r="F41" s="4" t="inlineStr">
        <is>
          <t xml:space="preserve"> </t>
        </is>
      </c>
      <c r="G41" s="8" t="n">
        <v>-4.7</v>
      </c>
      <c r="H41" s="8" t="n">
        <v>-0.2</v>
      </c>
      <c r="I41" s="8" t="n">
        <v>-5.3</v>
      </c>
      <c r="J41" s="8" t="n">
        <v>-0.8</v>
      </c>
      <c r="K41" s="4" t="inlineStr">
        <is>
          <t xml:space="preserve"> </t>
        </is>
      </c>
    </row>
    <row r="42">
      <c r="A42" s="4" t="inlineStr">
        <is>
          <t>Interest expense</t>
        </is>
      </c>
      <c r="B42" s="4" t="inlineStr">
        <is>
          <t xml:space="preserve"> </t>
        </is>
      </c>
      <c r="C42" s="8" t="n">
        <v>14.3</v>
      </c>
      <c r="D42" s="4" t="inlineStr">
        <is>
          <t xml:space="preserve"> </t>
        </is>
      </c>
      <c r="E42" s="4" t="inlineStr">
        <is>
          <t xml:space="preserve"> </t>
        </is>
      </c>
      <c r="F42" s="4" t="inlineStr">
        <is>
          <t xml:space="preserve"> </t>
        </is>
      </c>
      <c r="G42" s="8" t="n">
        <v>42.4</v>
      </c>
      <c r="H42" s="8" t="n">
        <v>44.3</v>
      </c>
      <c r="I42" s="8" t="n">
        <v>55.5</v>
      </c>
      <c r="J42" s="8" t="n">
        <v>55.2</v>
      </c>
      <c r="K42" s="4" t="inlineStr">
        <is>
          <t xml:space="preserve"> </t>
        </is>
      </c>
    </row>
    <row r="43">
      <c r="A43" s="4" t="inlineStr">
        <is>
          <t>Loss (gain) on foreign exchange</t>
        </is>
      </c>
      <c r="B43" s="4" t="inlineStr">
        <is>
          <t xml:space="preserve"> </t>
        </is>
      </c>
      <c r="C43" s="8" t="n">
        <v>2.3</v>
      </c>
      <c r="D43" s="4" t="inlineStr">
        <is>
          <t xml:space="preserve"> </t>
        </is>
      </c>
      <c r="E43" s="4" t="inlineStr">
        <is>
          <t xml:space="preserve"> </t>
        </is>
      </c>
      <c r="F43" s="4" t="inlineStr">
        <is>
          <t xml:space="preserve"> </t>
        </is>
      </c>
      <c r="G43" s="8" t="n">
        <v>4.6</v>
      </c>
      <c r="H43" s="8" t="n">
        <v>-0.6</v>
      </c>
      <c r="I43" s="8" t="n">
        <v>2.3</v>
      </c>
      <c r="J43" s="8" t="n">
        <v>-14.9</v>
      </c>
      <c r="K43" s="4" t="inlineStr">
        <is>
          <t xml:space="preserve"> </t>
        </is>
      </c>
    </row>
    <row r="44">
      <c r="A44" s="4" t="inlineStr">
        <is>
          <t>Net loss in equity investees</t>
        </is>
      </c>
      <c r="B44" s="4" t="inlineStr">
        <is>
          <t xml:space="preserve"> </t>
        </is>
      </c>
      <c r="C44" s="8" t="n">
        <v>0.8</v>
      </c>
      <c r="D44" s="4" t="inlineStr">
        <is>
          <t xml:space="preserve"> </t>
        </is>
      </c>
      <c r="E44" s="4" t="inlineStr">
        <is>
          <t xml:space="preserve"> </t>
        </is>
      </c>
      <c r="F44" s="4" t="inlineStr">
        <is>
          <t xml:space="preserve"> </t>
        </is>
      </c>
      <c r="G44" s="8" t="n">
        <v>3.1</v>
      </c>
      <c r="H44" s="8" t="n">
        <v>0.5</v>
      </c>
      <c r="I44" s="8" t="n">
        <v>3.1</v>
      </c>
      <c r="J44" s="8" t="n">
        <v>5.2</v>
      </c>
      <c r="K44" s="4" t="inlineStr">
        <is>
          <t xml:space="preserve"> </t>
        </is>
      </c>
    </row>
    <row r="45">
      <c r="A45" s="4" t="inlineStr">
        <is>
          <t>Gain from remeasurement of equity method investment</t>
        </is>
      </c>
      <c r="B45" s="4" t="inlineStr">
        <is>
          <t xml:space="preserve"> </t>
        </is>
      </c>
      <c r="C45" s="8" t="n">
        <v>-16.2</v>
      </c>
      <c r="D45" s="4" t="inlineStr">
        <is>
          <t xml:space="preserve"> </t>
        </is>
      </c>
      <c r="E45" s="4" t="inlineStr">
        <is>
          <t xml:space="preserve"> </t>
        </is>
      </c>
      <c r="F45" s="4" t="inlineStr">
        <is>
          <t xml:space="preserve"> </t>
        </is>
      </c>
      <c r="G45" s="8" t="n">
        <v>-16.2</v>
      </c>
      <c r="H45" s="4" t="inlineStr">
        <is>
          <t xml:space="preserve"> </t>
        </is>
      </c>
      <c r="I45" s="8" t="n">
        <v>-13.7</v>
      </c>
      <c r="J45" s="4" t="inlineStr">
        <is>
          <t xml:space="preserve"> </t>
        </is>
      </c>
      <c r="K45" s="4" t="inlineStr">
        <is>
          <t xml:space="preserve"> </t>
        </is>
      </c>
    </row>
    <row r="46">
      <c r="A46" s="4" t="inlineStr">
        <is>
          <t>Other Nonoperating Income (Expense)</t>
        </is>
      </c>
      <c r="B46" s="4" t="inlineStr">
        <is>
          <t xml:space="preserve"> </t>
        </is>
      </c>
      <c r="C46" s="8" t="n">
        <v>2.7</v>
      </c>
      <c r="D46" s="4" t="inlineStr">
        <is>
          <t xml:space="preserve"> </t>
        </is>
      </c>
      <c r="E46" s="4" t="inlineStr">
        <is>
          <t xml:space="preserve"> </t>
        </is>
      </c>
      <c r="F46" s="4" t="inlineStr">
        <is>
          <t xml:space="preserve"> </t>
        </is>
      </c>
      <c r="G46" s="8" t="n">
        <v>3.7</v>
      </c>
      <c r="H46" s="8" t="n">
        <v>-0.1</v>
      </c>
      <c r="I46" s="8" t="n">
        <v>4.3</v>
      </c>
      <c r="J46" s="8" t="n">
        <v>0.5</v>
      </c>
      <c r="K46" s="4" t="inlineStr">
        <is>
          <t xml:space="preserve"> </t>
        </is>
      </c>
    </row>
    <row r="47">
      <c r="A47" s="4" t="inlineStr">
        <is>
          <t>Earnings before income taxes from continuing operations</t>
        </is>
      </c>
      <c r="B47" s="4" t="inlineStr">
        <is>
          <t xml:space="preserve"> </t>
        </is>
      </c>
      <c r="C47" s="8" t="n">
        <v>-2.8</v>
      </c>
      <c r="D47" s="4" t="inlineStr">
        <is>
          <t xml:space="preserve"> </t>
        </is>
      </c>
      <c r="E47" s="4" t="inlineStr">
        <is>
          <t xml:space="preserve"> </t>
        </is>
      </c>
      <c r="F47" s="4" t="inlineStr">
        <is>
          <t xml:space="preserve"> </t>
        </is>
      </c>
      <c r="G47" s="8" t="n">
        <v>42.3</v>
      </c>
      <c r="H47" s="8" t="n">
        <v>35.1</v>
      </c>
      <c r="I47" s="8" t="n">
        <v>32.9</v>
      </c>
      <c r="J47" s="8" t="n">
        <v>-2.3</v>
      </c>
      <c r="K47" s="4" t="inlineStr">
        <is>
          <t xml:space="preserve"> </t>
        </is>
      </c>
    </row>
    <row r="48">
      <c r="A48" s="4" t="inlineStr">
        <is>
          <t>Income tax expense from continuing operations</t>
        </is>
      </c>
      <c r="B48" s="4" t="inlineStr">
        <is>
          <t xml:space="preserve"> </t>
        </is>
      </c>
      <c r="C48" s="8" t="n">
        <v>-42.7</v>
      </c>
      <c r="D48" s="4" t="inlineStr">
        <is>
          <t xml:space="preserve"> </t>
        </is>
      </c>
      <c r="E48" s="4" t="inlineStr">
        <is>
          <t xml:space="preserve"> </t>
        </is>
      </c>
      <c r="F48" s="4" t="inlineStr">
        <is>
          <t xml:space="preserve"> </t>
        </is>
      </c>
      <c r="G48" s="8" t="n">
        <v>24.3</v>
      </c>
      <c r="H48" s="8" t="n">
        <v>14.2</v>
      </c>
      <c r="I48" s="8" t="n">
        <v>17.4</v>
      </c>
      <c r="J48" s="6" t="n">
        <v>35</v>
      </c>
      <c r="K48" s="4" t="inlineStr">
        <is>
          <t xml:space="preserve"> </t>
        </is>
      </c>
    </row>
    <row r="49">
      <c r="A49" s="4" t="inlineStr">
        <is>
          <t>Net earnings (loss) from continuing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20.9</v>
      </c>
      <c r="I49" s="4" t="inlineStr">
        <is>
          <t xml:space="preserve"> </t>
        </is>
      </c>
      <c r="J49" s="8" t="n">
        <v>-37.3</v>
      </c>
      <c r="K49" s="4" t="inlineStr">
        <is>
          <t xml:space="preserve"> </t>
        </is>
      </c>
    </row>
    <row r="50">
      <c r="A50" s="4" t="inlineStr">
        <is>
          <t>Net earnings (loss) from discontinued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234.2</v>
      </c>
      <c r="I50" s="4" t="inlineStr">
        <is>
          <t xml:space="preserve"> </t>
        </is>
      </c>
      <c r="J50" s="8" t="n">
        <v>12.2</v>
      </c>
      <c r="K50" s="4" t="inlineStr">
        <is>
          <t xml:space="preserve"> </t>
        </is>
      </c>
    </row>
    <row r="51">
      <c r="A51" s="4" t="inlineStr">
        <is>
          <t>Net earnings (loss)</t>
        </is>
      </c>
      <c r="B51" s="7" t="n">
        <v>-2.5</v>
      </c>
      <c r="C51" s="7" t="n">
        <v>39.9</v>
      </c>
      <c r="D51" s="4" t="inlineStr">
        <is>
          <t xml:space="preserve"> </t>
        </is>
      </c>
      <c r="E51" s="4" t="inlineStr">
        <is>
          <t xml:space="preserve"> </t>
        </is>
      </c>
      <c r="F51" s="4" t="inlineStr">
        <is>
          <t xml:space="preserve"> </t>
        </is>
      </c>
      <c r="G51" s="5" t="n">
        <v>18</v>
      </c>
      <c r="H51" s="7" t="n">
        <v>-213.3</v>
      </c>
      <c r="I51" s="7" t="n">
        <v>15.5</v>
      </c>
      <c r="J51" s="7" t="n">
        <v>-25.1</v>
      </c>
      <c r="K51" s="4" t="inlineStr">
        <is>
          <t xml:space="preserve"> </t>
        </is>
      </c>
    </row>
    <row r="52">
      <c r="A52" s="4" t="inlineStr">
        <is>
          <t>Basic net earnings from continuing operations per common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59</v>
      </c>
      <c r="I52" s="4" t="inlineStr">
        <is>
          <t xml:space="preserve"> </t>
        </is>
      </c>
      <c r="J52" s="9" t="n">
        <v>-1.1</v>
      </c>
      <c r="K52" s="4" t="inlineStr">
        <is>
          <t xml:space="preserve"> </t>
        </is>
      </c>
    </row>
    <row r="53">
      <c r="A53" s="4" t="inlineStr">
        <is>
          <t>Basic net (loss) earnings from discontinued operations per common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6.89</v>
      </c>
      <c r="I53" s="4" t="inlineStr">
        <is>
          <t xml:space="preserve"> </t>
        </is>
      </c>
      <c r="J53" s="10" t="n">
        <v>0.36</v>
      </c>
      <c r="K53" s="4" t="inlineStr">
        <is>
          <t xml:space="preserve"> </t>
        </is>
      </c>
    </row>
    <row r="54">
      <c r="A54" s="4" t="inlineStr">
        <is>
          <t>Basic net (loss) earnings per common share (in dollars per share)</t>
        </is>
      </c>
      <c r="B54" s="9" t="n">
        <v>-0.06</v>
      </c>
      <c r="C54" s="9" t="n">
        <v>0.96</v>
      </c>
      <c r="D54" s="4" t="inlineStr">
        <is>
          <t xml:space="preserve"> </t>
        </is>
      </c>
      <c r="E54" s="4" t="inlineStr">
        <is>
          <t xml:space="preserve"> </t>
        </is>
      </c>
      <c r="F54" s="4" t="inlineStr">
        <is>
          <t xml:space="preserve"> </t>
        </is>
      </c>
      <c r="G54" s="9" t="n">
        <v>0.44</v>
      </c>
      <c r="H54" s="10" t="n">
        <v>-6.3</v>
      </c>
      <c r="I54" s="9" t="n">
        <v>0.37</v>
      </c>
      <c r="J54" s="10" t="n">
        <v>-0.74</v>
      </c>
      <c r="K54" s="4" t="inlineStr">
        <is>
          <t xml:space="preserve"> </t>
        </is>
      </c>
    </row>
    <row r="55">
      <c r="A55" s="4" t="inlineStr">
        <is>
          <t>Diluted net earnings from continuing operations per common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58</v>
      </c>
      <c r="I55" s="4" t="inlineStr">
        <is>
          <t xml:space="preserve"> </t>
        </is>
      </c>
      <c r="J55" s="10" t="n">
        <v>-1.1</v>
      </c>
      <c r="K55" s="4" t="inlineStr">
        <is>
          <t xml:space="preserve"> </t>
        </is>
      </c>
    </row>
    <row r="56">
      <c r="A56" s="4" t="inlineStr">
        <is>
          <t>Diluted net (loss) earnings from discontinued operations per common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6.89</v>
      </c>
      <c r="I56" s="4" t="inlineStr">
        <is>
          <t xml:space="preserve"> </t>
        </is>
      </c>
      <c r="J56" s="10" t="n">
        <v>0.36</v>
      </c>
      <c r="K56" s="4" t="inlineStr">
        <is>
          <t xml:space="preserve"> </t>
        </is>
      </c>
    </row>
    <row r="57">
      <c r="A57" s="4" t="inlineStr">
        <is>
          <t>Diluted net (loss) earnings per common share (in dollars per share)</t>
        </is>
      </c>
      <c r="B57" s="9" t="n">
        <v>-0.06</v>
      </c>
      <c r="C57" s="9" t="n">
        <v>0.96</v>
      </c>
      <c r="D57" s="4" t="inlineStr">
        <is>
          <t xml:space="preserve"> </t>
        </is>
      </c>
      <c r="E57" s="4" t="inlineStr">
        <is>
          <t xml:space="preserve"> </t>
        </is>
      </c>
      <c r="F57" s="4" t="inlineStr">
        <is>
          <t xml:space="preserve"> </t>
        </is>
      </c>
      <c r="G57" s="9" t="n">
        <v>0.44</v>
      </c>
      <c r="H57" s="9" t="n">
        <v>-6.3</v>
      </c>
      <c r="I57" s="9" t="n">
        <v>0.37</v>
      </c>
      <c r="J57" s="9" t="n">
        <v>-0.74</v>
      </c>
      <c r="K57" s="4" t="inlineStr">
        <is>
          <t xml:space="preserve"> </t>
        </is>
      </c>
    </row>
    <row r="58">
      <c r="A58" s="4" t="inlineStr">
        <is>
          <t>Basic (in shares)</t>
        </is>
      </c>
      <c r="B58" s="6" t="n">
        <v>41152</v>
      </c>
      <c r="C58" s="6" t="n">
        <v>41142</v>
      </c>
      <c r="D58" s="4" t="inlineStr">
        <is>
          <t xml:space="preserve"> </t>
        </is>
      </c>
      <c r="E58" s="4" t="inlineStr">
        <is>
          <t xml:space="preserve"> </t>
        </is>
      </c>
      <c r="F58" s="4" t="inlineStr">
        <is>
          <t xml:space="preserve"> </t>
        </is>
      </c>
      <c r="G58" s="6" t="n">
        <v>40663</v>
      </c>
      <c r="H58" s="6" t="n">
        <v>34013</v>
      </c>
      <c r="I58" s="6" t="n">
        <v>40786</v>
      </c>
      <c r="J58" s="6" t="n">
        <v>34120</v>
      </c>
      <c r="K58" s="4" t="inlineStr">
        <is>
          <t xml:space="preserve"> </t>
        </is>
      </c>
    </row>
    <row r="59">
      <c r="A59" s="4" t="inlineStr">
        <is>
          <t>Diluted (in shares)</t>
        </is>
      </c>
      <c r="B59" s="6" t="n">
        <v>41152</v>
      </c>
      <c r="C59" s="6" t="n">
        <v>41142</v>
      </c>
      <c r="D59" s="4" t="inlineStr">
        <is>
          <t xml:space="preserve"> </t>
        </is>
      </c>
      <c r="E59" s="4" t="inlineStr">
        <is>
          <t xml:space="preserve"> </t>
        </is>
      </c>
      <c r="F59" s="4" t="inlineStr">
        <is>
          <t xml:space="preserve"> </t>
        </is>
      </c>
      <c r="G59" s="6" t="n">
        <v>40663</v>
      </c>
      <c r="H59" s="6" t="n">
        <v>34063</v>
      </c>
      <c r="I59" s="6" t="n">
        <v>40786</v>
      </c>
      <c r="J59" s="6" t="n">
        <v>34120</v>
      </c>
      <c r="K59" s="4" t="inlineStr">
        <is>
          <t xml:space="preserve"> </t>
        </is>
      </c>
    </row>
    <row r="60">
      <c r="A60" s="4" t="inlineStr">
        <is>
          <t>As Previously Reported | Shipping and handling co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st of goods and services</t>
        </is>
      </c>
      <c r="B62" s="4" t="inlineStr">
        <is>
          <t xml:space="preserve"> </t>
        </is>
      </c>
      <c r="C62" s="7" t="n">
        <v>53.8</v>
      </c>
      <c r="D62" s="4" t="inlineStr">
        <is>
          <t xml:space="preserve"> </t>
        </is>
      </c>
      <c r="E62" s="4" t="inlineStr">
        <is>
          <t xml:space="preserve"> </t>
        </is>
      </c>
      <c r="F62" s="4" t="inlineStr">
        <is>
          <t xml:space="preserve"> </t>
        </is>
      </c>
      <c r="G62" s="7" t="n">
        <v>291.3</v>
      </c>
      <c r="H62" s="7" t="n">
        <v>220.1</v>
      </c>
      <c r="I62" s="7" t="n">
        <v>346.1</v>
      </c>
      <c r="J62" s="7" t="n">
        <v>379.5</v>
      </c>
      <c r="K62" s="4" t="inlineStr">
        <is>
          <t xml:space="preserve"> </t>
        </is>
      </c>
    </row>
    <row r="63">
      <c r="A63" s="4" t="inlineStr">
        <is>
          <t>As Previously Reported | Product co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st of goods and services</t>
        </is>
      </c>
      <c r="B65" s="4" t="inlineStr">
        <is>
          <t xml:space="preserve"> </t>
        </is>
      </c>
      <c r="C65" s="8" t="n">
        <v>119.2</v>
      </c>
      <c r="D65" s="4" t="inlineStr">
        <is>
          <t xml:space="preserve"> </t>
        </is>
      </c>
      <c r="E65" s="4" t="inlineStr">
        <is>
          <t xml:space="preserve"> </t>
        </is>
      </c>
      <c r="F65" s="4" t="inlineStr">
        <is>
          <t xml:space="preserve"> </t>
        </is>
      </c>
      <c r="G65" s="6" t="n">
        <v>490</v>
      </c>
      <c r="H65" s="8" t="n">
        <v>444.8</v>
      </c>
      <c r="I65" s="8" t="n">
        <v>624.7</v>
      </c>
      <c r="J65" s="8" t="n">
        <v>667.8</v>
      </c>
      <c r="K65" s="4" t="inlineStr">
        <is>
          <t xml:space="preserve"> </t>
        </is>
      </c>
    </row>
    <row r="66">
      <c r="A66" s="4" t="inlineStr">
        <is>
          <t>Adju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ales</t>
        </is>
      </c>
      <c r="B68" s="4" t="inlineStr">
        <is>
          <t xml:space="preserve"> </t>
        </is>
      </c>
      <c r="C68" s="6" t="n">
        <v>0</v>
      </c>
      <c r="D68" s="4" t="inlineStr">
        <is>
          <t xml:space="preserve"> </t>
        </is>
      </c>
      <c r="E68" s="4" t="inlineStr">
        <is>
          <t xml:space="preserve"> </t>
        </is>
      </c>
      <c r="F68" s="4" t="inlineStr">
        <is>
          <t xml:space="preserve"> </t>
        </is>
      </c>
      <c r="G68" s="6" t="n">
        <v>0</v>
      </c>
      <c r="H68" s="8" t="n">
        <v>-0.4</v>
      </c>
      <c r="I68" s="6" t="n">
        <v>0</v>
      </c>
      <c r="J68" s="8" t="n">
        <v>1.1</v>
      </c>
      <c r="K68" s="4" t="inlineStr">
        <is>
          <t xml:space="preserve"> </t>
        </is>
      </c>
    </row>
    <row r="69">
      <c r="A69" s="4" t="inlineStr">
        <is>
          <t>Gross profit</t>
        </is>
      </c>
      <c r="B69" s="4" t="inlineStr">
        <is>
          <t xml:space="preserve"> </t>
        </is>
      </c>
      <c r="C69" s="6" t="n">
        <v>0</v>
      </c>
      <c r="D69" s="4" t="inlineStr">
        <is>
          <t xml:space="preserve"> </t>
        </is>
      </c>
      <c r="E69" s="4" t="inlineStr">
        <is>
          <t xml:space="preserve"> </t>
        </is>
      </c>
      <c r="F69" s="4" t="inlineStr">
        <is>
          <t xml:space="preserve"> </t>
        </is>
      </c>
      <c r="G69" s="6" t="n">
        <v>0</v>
      </c>
      <c r="H69" s="8" t="n">
        <v>-1.7</v>
      </c>
      <c r="I69" s="8" t="n">
        <v>-1.9</v>
      </c>
      <c r="J69" s="6" t="n">
        <v>3</v>
      </c>
      <c r="K69" s="4" t="inlineStr">
        <is>
          <t xml:space="preserve"> </t>
        </is>
      </c>
    </row>
    <row r="70">
      <c r="A70" s="4" t="inlineStr">
        <is>
          <t>Selling, general and administrative expenses</t>
        </is>
      </c>
      <c r="B70" s="4" t="inlineStr">
        <is>
          <t xml:space="preserve"> </t>
        </is>
      </c>
      <c r="C70" s="6" t="n">
        <v>0</v>
      </c>
      <c r="D70" s="4" t="inlineStr">
        <is>
          <t xml:space="preserve"> </t>
        </is>
      </c>
      <c r="E70" s="4" t="inlineStr">
        <is>
          <t xml:space="preserve"> </t>
        </is>
      </c>
      <c r="F70" s="4" t="inlineStr">
        <is>
          <t xml:space="preserve"> </t>
        </is>
      </c>
      <c r="G70" s="6" t="n">
        <v>0</v>
      </c>
      <c r="H70" s="8" t="n">
        <v>-0.5</v>
      </c>
      <c r="I70" s="8" t="n">
        <v>-0.2</v>
      </c>
      <c r="J70" s="8" t="n">
        <v>0.5</v>
      </c>
      <c r="K70" s="4" t="inlineStr">
        <is>
          <t xml:space="preserve"> </t>
        </is>
      </c>
    </row>
    <row r="71">
      <c r="A71" s="4" t="inlineStr">
        <is>
          <t>Operating earnings</t>
        </is>
      </c>
      <c r="B71" s="4" t="inlineStr">
        <is>
          <t xml:space="preserve"> </t>
        </is>
      </c>
      <c r="C71" s="6" t="n">
        <v>0</v>
      </c>
      <c r="D71" s="4" t="inlineStr">
        <is>
          <t xml:space="preserve"> </t>
        </is>
      </c>
      <c r="E71" s="4" t="inlineStr">
        <is>
          <t xml:space="preserve"> </t>
        </is>
      </c>
      <c r="F71" s="4" t="inlineStr">
        <is>
          <t xml:space="preserve"> </t>
        </is>
      </c>
      <c r="G71" s="6" t="n">
        <v>0</v>
      </c>
      <c r="H71" s="8" t="n">
        <v>-1.2</v>
      </c>
      <c r="I71" s="8" t="n">
        <v>-1.7</v>
      </c>
      <c r="J71" s="8" t="n">
        <v>2.5</v>
      </c>
      <c r="K71" s="4" t="inlineStr">
        <is>
          <t xml:space="preserve"> </t>
        </is>
      </c>
    </row>
    <row r="72">
      <c r="A72" s="3" t="inlineStr">
        <is>
          <t>Other expense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erest income</t>
        </is>
      </c>
      <c r="B73" s="4" t="inlineStr">
        <is>
          <t xml:space="preserve"> </t>
        </is>
      </c>
      <c r="C73" s="6" t="n">
        <v>0</v>
      </c>
      <c r="D73" s="4" t="inlineStr">
        <is>
          <t xml:space="preserve"> </t>
        </is>
      </c>
      <c r="E73" s="4" t="inlineStr">
        <is>
          <t xml:space="preserve"> </t>
        </is>
      </c>
      <c r="F73" s="4" t="inlineStr">
        <is>
          <t xml:space="preserve"> </t>
        </is>
      </c>
      <c r="G73" s="6" t="n">
        <v>0</v>
      </c>
      <c r="H73" s="6" t="n">
        <v>0</v>
      </c>
      <c r="I73" s="6" t="n">
        <v>0</v>
      </c>
      <c r="J73" s="6" t="n">
        <v>0</v>
      </c>
      <c r="K73" s="4" t="inlineStr">
        <is>
          <t xml:space="preserve"> </t>
        </is>
      </c>
    </row>
    <row r="74">
      <c r="A74" s="4" t="inlineStr">
        <is>
          <t>Interest expense</t>
        </is>
      </c>
      <c r="B74" s="4" t="inlineStr">
        <is>
          <t xml:space="preserve"> </t>
        </is>
      </c>
      <c r="C74" s="6" t="n">
        <v>0</v>
      </c>
      <c r="D74" s="4" t="inlineStr">
        <is>
          <t xml:space="preserve"> </t>
        </is>
      </c>
      <c r="E74" s="4" t="inlineStr">
        <is>
          <t xml:space="preserve"> </t>
        </is>
      </c>
      <c r="F74" s="4" t="inlineStr">
        <is>
          <t xml:space="preserve"> </t>
        </is>
      </c>
      <c r="G74" s="6" t="n">
        <v>0</v>
      </c>
      <c r="H74" s="6" t="n">
        <v>0</v>
      </c>
      <c r="I74" s="6" t="n">
        <v>0</v>
      </c>
      <c r="J74" s="6" t="n">
        <v>0</v>
      </c>
      <c r="K74" s="4" t="inlineStr">
        <is>
          <t xml:space="preserve"> </t>
        </is>
      </c>
    </row>
    <row r="75">
      <c r="A75" s="4" t="inlineStr">
        <is>
          <t>Loss (gain) on foreign exchange</t>
        </is>
      </c>
      <c r="B75" s="4" t="inlineStr">
        <is>
          <t xml:space="preserve"> </t>
        </is>
      </c>
      <c r="C75" s="6" t="n">
        <v>0</v>
      </c>
      <c r="D75" s="4" t="inlineStr">
        <is>
          <t xml:space="preserve"> </t>
        </is>
      </c>
      <c r="E75" s="4" t="inlineStr">
        <is>
          <t xml:space="preserve"> </t>
        </is>
      </c>
      <c r="F75" s="4" t="inlineStr">
        <is>
          <t xml:space="preserve"> </t>
        </is>
      </c>
      <c r="G75" s="6" t="n">
        <v>0</v>
      </c>
      <c r="H75" s="6" t="n">
        <v>0</v>
      </c>
      <c r="I75" s="6" t="n">
        <v>0</v>
      </c>
      <c r="J75" s="6" t="n">
        <v>0</v>
      </c>
      <c r="K75" s="4" t="inlineStr">
        <is>
          <t xml:space="preserve"> </t>
        </is>
      </c>
    </row>
    <row r="76">
      <c r="A76" s="4" t="inlineStr">
        <is>
          <t>Net loss in equity investees</t>
        </is>
      </c>
      <c r="B76" s="4" t="inlineStr">
        <is>
          <t xml:space="preserve"> </t>
        </is>
      </c>
      <c r="C76" s="6" t="n">
        <v>0</v>
      </c>
      <c r="D76" s="4" t="inlineStr">
        <is>
          <t xml:space="preserve"> </t>
        </is>
      </c>
      <c r="E76" s="4" t="inlineStr">
        <is>
          <t xml:space="preserve"> </t>
        </is>
      </c>
      <c r="F76" s="4" t="inlineStr">
        <is>
          <t xml:space="preserve"> </t>
        </is>
      </c>
      <c r="G76" s="6" t="n">
        <v>0</v>
      </c>
      <c r="H76" s="6" t="n">
        <v>0</v>
      </c>
      <c r="I76" s="6" t="n">
        <v>0</v>
      </c>
      <c r="J76" s="6" t="n">
        <v>0</v>
      </c>
      <c r="K76" s="4" t="inlineStr">
        <is>
          <t xml:space="preserve"> </t>
        </is>
      </c>
    </row>
    <row r="77">
      <c r="A77" s="4" t="inlineStr">
        <is>
          <t>Gain from remeasurement of equity method investment</t>
        </is>
      </c>
      <c r="B77" s="4" t="inlineStr">
        <is>
          <t xml:space="preserve"> </t>
        </is>
      </c>
      <c r="C77" s="8" t="n">
        <v>3.6</v>
      </c>
      <c r="D77" s="4" t="inlineStr">
        <is>
          <t xml:space="preserve"> </t>
        </is>
      </c>
      <c r="E77" s="4" t="inlineStr">
        <is>
          <t xml:space="preserve"> </t>
        </is>
      </c>
      <c r="F77" s="4" t="inlineStr">
        <is>
          <t xml:space="preserve"> </t>
        </is>
      </c>
      <c r="G77" s="8" t="n">
        <v>3.6</v>
      </c>
      <c r="H77" s="4" t="inlineStr">
        <is>
          <t xml:space="preserve"> </t>
        </is>
      </c>
      <c r="I77" s="8" t="n">
        <v>3.6</v>
      </c>
      <c r="J77" s="4" t="inlineStr">
        <is>
          <t xml:space="preserve"> </t>
        </is>
      </c>
      <c r="K77" s="4" t="inlineStr">
        <is>
          <t xml:space="preserve"> </t>
        </is>
      </c>
    </row>
    <row r="78">
      <c r="A78" s="4" t="inlineStr">
        <is>
          <t>Other Nonoperating Income (Expense)</t>
        </is>
      </c>
      <c r="B78" s="4" t="inlineStr">
        <is>
          <t xml:space="preserve"> </t>
        </is>
      </c>
      <c r="C78" s="6" t="n">
        <v>0</v>
      </c>
      <c r="D78" s="4" t="inlineStr">
        <is>
          <t xml:space="preserve"> </t>
        </is>
      </c>
      <c r="E78" s="4" t="inlineStr">
        <is>
          <t xml:space="preserve"> </t>
        </is>
      </c>
      <c r="F78" s="4" t="inlineStr">
        <is>
          <t xml:space="preserve"> </t>
        </is>
      </c>
      <c r="G78" s="6" t="n">
        <v>0</v>
      </c>
      <c r="H78" s="6" t="n">
        <v>0</v>
      </c>
      <c r="I78" s="6" t="n">
        <v>0</v>
      </c>
      <c r="J78" s="6" t="n">
        <v>0</v>
      </c>
      <c r="K78" s="4" t="inlineStr">
        <is>
          <t xml:space="preserve"> </t>
        </is>
      </c>
    </row>
    <row r="79">
      <c r="A79" s="4" t="inlineStr">
        <is>
          <t>Earnings before income taxes from continuing operations</t>
        </is>
      </c>
      <c r="B79" s="4" t="inlineStr">
        <is>
          <t xml:space="preserve"> </t>
        </is>
      </c>
      <c r="C79" s="8" t="n">
        <v>-3.6</v>
      </c>
      <c r="D79" s="4" t="inlineStr">
        <is>
          <t xml:space="preserve"> </t>
        </is>
      </c>
      <c r="E79" s="4" t="inlineStr">
        <is>
          <t xml:space="preserve"> </t>
        </is>
      </c>
      <c r="F79" s="4" t="inlineStr">
        <is>
          <t xml:space="preserve"> </t>
        </is>
      </c>
      <c r="G79" s="8" t="n">
        <v>-3.6</v>
      </c>
      <c r="H79" s="8" t="n">
        <v>-1.2</v>
      </c>
      <c r="I79" s="8" t="n">
        <v>-5.3</v>
      </c>
      <c r="J79" s="8" t="n">
        <v>2.5</v>
      </c>
      <c r="K79" s="4" t="inlineStr">
        <is>
          <t xml:space="preserve"> </t>
        </is>
      </c>
    </row>
    <row r="80">
      <c r="A80" s="4" t="inlineStr">
        <is>
          <t>Income tax expense from continuing operations</t>
        </is>
      </c>
      <c r="B80" s="4" t="inlineStr">
        <is>
          <t xml:space="preserve"> </t>
        </is>
      </c>
      <c r="C80" s="8" t="n">
        <v>-0.1</v>
      </c>
      <c r="D80" s="4" t="inlineStr">
        <is>
          <t xml:space="preserve"> </t>
        </is>
      </c>
      <c r="E80" s="4" t="inlineStr">
        <is>
          <t xml:space="preserve"> </t>
        </is>
      </c>
      <c r="F80" s="4" t="inlineStr">
        <is>
          <t xml:space="preserve"> </t>
        </is>
      </c>
      <c r="G80" s="8" t="n">
        <v>-0.1</v>
      </c>
      <c r="H80" s="8" t="n">
        <v>-0.3</v>
      </c>
      <c r="I80" s="8" t="n">
        <v>-0.3</v>
      </c>
      <c r="J80" s="8" t="n">
        <v>-1.5</v>
      </c>
      <c r="K80" s="4" t="inlineStr">
        <is>
          <t xml:space="preserve"> </t>
        </is>
      </c>
    </row>
    <row r="81">
      <c r="A81" s="4" t="inlineStr">
        <is>
          <t>Net earnings (loss) from continuing oper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0.9</v>
      </c>
      <c r="I81" s="4" t="inlineStr">
        <is>
          <t xml:space="preserve"> </t>
        </is>
      </c>
      <c r="J81" s="6" t="n">
        <v>4</v>
      </c>
      <c r="K81" s="4" t="inlineStr">
        <is>
          <t xml:space="preserve"> </t>
        </is>
      </c>
    </row>
    <row r="82">
      <c r="A82" s="4" t="inlineStr">
        <is>
          <t>Net earnings (loss) from discontinued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0.4</v>
      </c>
      <c r="I82" s="4" t="inlineStr">
        <is>
          <t xml:space="preserve"> </t>
        </is>
      </c>
      <c r="J82" s="6" t="n">
        <v>0</v>
      </c>
      <c r="K82" s="4" t="inlineStr">
        <is>
          <t xml:space="preserve"> </t>
        </is>
      </c>
    </row>
    <row r="83">
      <c r="A83" s="4" t="inlineStr">
        <is>
          <t>Net earnings (loss)</t>
        </is>
      </c>
      <c r="B83" s="4" t="inlineStr">
        <is>
          <t xml:space="preserve"> </t>
        </is>
      </c>
      <c r="C83" s="7" t="n">
        <v>-3.5</v>
      </c>
      <c r="D83" s="4" t="inlineStr">
        <is>
          <t xml:space="preserve"> </t>
        </is>
      </c>
      <c r="E83" s="4" t="inlineStr">
        <is>
          <t xml:space="preserve"> </t>
        </is>
      </c>
      <c r="F83" s="4" t="inlineStr">
        <is>
          <t xml:space="preserve"> </t>
        </is>
      </c>
      <c r="G83" s="7" t="n">
        <v>-3.5</v>
      </c>
      <c r="H83" s="7" t="n">
        <v>-0.5</v>
      </c>
      <c r="I83" s="5" t="n">
        <v>-5</v>
      </c>
      <c r="J83" s="5" t="n">
        <v>4</v>
      </c>
      <c r="K83" s="4" t="inlineStr">
        <is>
          <t xml:space="preserve"> </t>
        </is>
      </c>
    </row>
    <row r="84">
      <c r="A84" s="4" t="inlineStr">
        <is>
          <t>Basic net earnings from continuing operations per common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0.03</v>
      </c>
      <c r="I84" s="4" t="inlineStr">
        <is>
          <t xml:space="preserve"> </t>
        </is>
      </c>
      <c r="J84" s="9" t="n">
        <v>0.12</v>
      </c>
      <c r="K84" s="4" t="inlineStr">
        <is>
          <t xml:space="preserve"> </t>
        </is>
      </c>
    </row>
    <row r="85">
      <c r="A85" s="4" t="inlineStr">
        <is>
          <t>Basic net (loss) earnings from discontinued operations per common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2</v>
      </c>
      <c r="I85" s="4" t="inlineStr">
        <is>
          <t xml:space="preserve"> </t>
        </is>
      </c>
      <c r="J85" s="6" t="n">
        <v>0</v>
      </c>
      <c r="K85" s="4" t="inlineStr">
        <is>
          <t xml:space="preserve"> </t>
        </is>
      </c>
    </row>
    <row r="86">
      <c r="A86" s="4" t="inlineStr">
        <is>
          <t>Basic net (loss) earnings per common share (in dollars per share)</t>
        </is>
      </c>
      <c r="B86" s="4" t="inlineStr">
        <is>
          <t xml:space="preserve"> </t>
        </is>
      </c>
      <c r="C86" s="9" t="n">
        <v>-0.08</v>
      </c>
      <c r="D86" s="4" t="inlineStr">
        <is>
          <t xml:space="preserve"> </t>
        </is>
      </c>
      <c r="E86" s="4" t="inlineStr">
        <is>
          <t xml:space="preserve"> </t>
        </is>
      </c>
      <c r="F86" s="4" t="inlineStr">
        <is>
          <t xml:space="preserve"> </t>
        </is>
      </c>
      <c r="G86" s="9" t="n">
        <v>-0.09</v>
      </c>
      <c r="H86" s="10" t="n">
        <v>-0.01</v>
      </c>
      <c r="I86" s="9" t="n">
        <v>-0.12</v>
      </c>
      <c r="J86" s="10" t="n">
        <v>0.11</v>
      </c>
      <c r="K86" s="4" t="inlineStr">
        <is>
          <t xml:space="preserve"> </t>
        </is>
      </c>
    </row>
    <row r="87">
      <c r="A87" s="4" t="inlineStr">
        <is>
          <t>Diluted net earnings from continuing operations per common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0" t="n">
        <v>-0.02</v>
      </c>
      <c r="I87" s="4" t="inlineStr">
        <is>
          <t xml:space="preserve"> </t>
        </is>
      </c>
      <c r="J87" s="10" t="n">
        <v>0.12</v>
      </c>
      <c r="K87" s="4" t="inlineStr">
        <is>
          <t xml:space="preserve"> </t>
        </is>
      </c>
    </row>
    <row r="88">
      <c r="A88" s="4" t="inlineStr">
        <is>
          <t>Diluted net (loss) earnings from discontinued operations per common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0.02</v>
      </c>
      <c r="I88" s="4" t="inlineStr">
        <is>
          <t xml:space="preserve"> </t>
        </is>
      </c>
      <c r="J88" s="6" t="n">
        <v>0</v>
      </c>
      <c r="K88" s="4" t="inlineStr">
        <is>
          <t xml:space="preserve"> </t>
        </is>
      </c>
    </row>
    <row r="89">
      <c r="A89" s="4" t="inlineStr">
        <is>
          <t>Diluted net (loss) earnings per common share (in dollars per share)</t>
        </is>
      </c>
      <c r="B89" s="4" t="inlineStr">
        <is>
          <t xml:space="preserve"> </t>
        </is>
      </c>
      <c r="C89" s="9" t="n">
        <v>-0.08</v>
      </c>
      <c r="D89" s="4" t="inlineStr">
        <is>
          <t xml:space="preserve"> </t>
        </is>
      </c>
      <c r="E89" s="4" t="inlineStr">
        <is>
          <t xml:space="preserve"> </t>
        </is>
      </c>
      <c r="F89" s="4" t="inlineStr">
        <is>
          <t xml:space="preserve"> </t>
        </is>
      </c>
      <c r="G89" s="9" t="n">
        <v>-0.09</v>
      </c>
      <c r="H89" s="9" t="n">
        <v>-0.01</v>
      </c>
      <c r="I89" s="9" t="n">
        <v>-0.12</v>
      </c>
      <c r="J89" s="9" t="n">
        <v>0.11</v>
      </c>
      <c r="K89" s="4" t="inlineStr">
        <is>
          <t xml:space="preserve"> </t>
        </is>
      </c>
    </row>
    <row r="90">
      <c r="A90" s="4" t="inlineStr">
        <is>
          <t>Basic (in shares)</t>
        </is>
      </c>
      <c r="B90" s="4" t="inlineStr">
        <is>
          <t xml:space="preserve"> </t>
        </is>
      </c>
      <c r="C90" s="6" t="n">
        <v>0</v>
      </c>
      <c r="D90" s="4" t="inlineStr">
        <is>
          <t xml:space="preserve"> </t>
        </is>
      </c>
      <c r="E90" s="4" t="inlineStr">
        <is>
          <t xml:space="preserve"> </t>
        </is>
      </c>
      <c r="F90" s="4" t="inlineStr">
        <is>
          <t xml:space="preserve"> </t>
        </is>
      </c>
      <c r="G90" s="6" t="n">
        <v>0</v>
      </c>
      <c r="H90" s="6" t="n">
        <v>0</v>
      </c>
      <c r="I90" s="6" t="n">
        <v>0</v>
      </c>
      <c r="J90" s="6" t="n">
        <v>0</v>
      </c>
      <c r="K90" s="4" t="inlineStr">
        <is>
          <t xml:space="preserve"> </t>
        </is>
      </c>
    </row>
    <row r="91">
      <c r="A91" s="4" t="inlineStr">
        <is>
          <t>Diluted (in shares)</t>
        </is>
      </c>
      <c r="B91" s="4" t="inlineStr">
        <is>
          <t xml:space="preserve"> </t>
        </is>
      </c>
      <c r="C91" s="6" t="n">
        <v>0</v>
      </c>
      <c r="D91" s="4" t="inlineStr">
        <is>
          <t xml:space="preserve"> </t>
        </is>
      </c>
      <c r="E91" s="4" t="inlineStr">
        <is>
          <t xml:space="preserve"> </t>
        </is>
      </c>
      <c r="F91" s="4" t="inlineStr">
        <is>
          <t xml:space="preserve"> </t>
        </is>
      </c>
      <c r="G91" s="6" t="n">
        <v>0</v>
      </c>
      <c r="H91" s="6" t="n">
        <v>0</v>
      </c>
      <c r="I91" s="6" t="n">
        <v>0</v>
      </c>
      <c r="J91" s="6" t="n">
        <v>0</v>
      </c>
      <c r="K91" s="4" t="inlineStr">
        <is>
          <t xml:space="preserve"> </t>
        </is>
      </c>
    </row>
    <row r="92">
      <c r="A92" s="4" t="inlineStr">
        <is>
          <t>Adjustment | Immaterial Erro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a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0.4</v>
      </c>
      <c r="I94" s="4" t="inlineStr">
        <is>
          <t xml:space="preserve"> </t>
        </is>
      </c>
      <c r="J94" s="4" t="inlineStr">
        <is>
          <t xml:space="preserve"> </t>
        </is>
      </c>
      <c r="K94" s="4" t="inlineStr">
        <is>
          <t xml:space="preserve"> </t>
        </is>
      </c>
    </row>
    <row r="95">
      <c r="A95" s="4" t="inlineStr">
        <is>
          <t>Selling, general and administrative expen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8" t="n">
        <v>-0.5</v>
      </c>
      <c r="I95" s="4" t="inlineStr">
        <is>
          <t xml:space="preserve"> </t>
        </is>
      </c>
      <c r="J95" s="4" t="inlineStr">
        <is>
          <t xml:space="preserve"> </t>
        </is>
      </c>
      <c r="K95" s="4" t="inlineStr">
        <is>
          <t xml:space="preserve"> </t>
        </is>
      </c>
    </row>
    <row r="96">
      <c r="A96" s="3" t="inlineStr">
        <is>
          <t>Other expense (inco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come tax expense from continuing ope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8" t="n">
        <v>-0.3</v>
      </c>
      <c r="I97" s="4" t="inlineStr">
        <is>
          <t xml:space="preserve"> </t>
        </is>
      </c>
      <c r="J97" s="4" t="inlineStr">
        <is>
          <t xml:space="preserve"> </t>
        </is>
      </c>
      <c r="K97" s="4" t="inlineStr">
        <is>
          <t xml:space="preserve"> </t>
        </is>
      </c>
    </row>
    <row r="98">
      <c r="A98" s="4" t="inlineStr">
        <is>
          <t>Net earnings (loss) from discontinued oper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8" t="n">
        <v>0.4</v>
      </c>
      <c r="I98" s="4" t="inlineStr">
        <is>
          <t xml:space="preserve"> </t>
        </is>
      </c>
      <c r="J98" s="4" t="inlineStr">
        <is>
          <t xml:space="preserve"> </t>
        </is>
      </c>
      <c r="K98" s="4" t="inlineStr">
        <is>
          <t xml:space="preserve"> </t>
        </is>
      </c>
    </row>
    <row r="99">
      <c r="A99" s="4" t="inlineStr">
        <is>
          <t>Adjustment | Fortress Contingent Consideration Correc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New Accounting Pronouncements or Change in Accounting Princip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elling, general and administrative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0.2</v>
      </c>
      <c r="J101" s="4" t="inlineStr">
        <is>
          <t xml:space="preserve"> </t>
        </is>
      </c>
      <c r="K101" s="4" t="inlineStr">
        <is>
          <t xml:space="preserve"> </t>
        </is>
      </c>
    </row>
    <row r="102">
      <c r="A102" s="3" t="inlineStr">
        <is>
          <t>Other expense (inco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Gain from remeasurement of equity method investment</t>
        </is>
      </c>
      <c r="B103" s="4" t="inlineStr">
        <is>
          <t xml:space="preserve"> </t>
        </is>
      </c>
      <c r="C103" s="7" t="n">
        <v>3.6</v>
      </c>
      <c r="D103" s="4" t="inlineStr">
        <is>
          <t xml:space="preserve"> </t>
        </is>
      </c>
      <c r="E103" s="4" t="inlineStr">
        <is>
          <t xml:space="preserve"> </t>
        </is>
      </c>
      <c r="F103" s="4" t="inlineStr">
        <is>
          <t xml:space="preserve"> </t>
        </is>
      </c>
      <c r="G103" s="7" t="n">
        <v>3.6</v>
      </c>
      <c r="H103" s="4" t="inlineStr">
        <is>
          <t xml:space="preserve"> </t>
        </is>
      </c>
      <c r="I103" s="8" t="n">
        <v>3.6</v>
      </c>
      <c r="J103" s="4" t="inlineStr">
        <is>
          <t xml:space="preserve"> </t>
        </is>
      </c>
      <c r="K103" s="4" t="inlineStr">
        <is>
          <t xml:space="preserve"> </t>
        </is>
      </c>
    </row>
    <row r="104">
      <c r="A104" s="4" t="inlineStr">
        <is>
          <t>Income tax expense from continuing operations</t>
        </is>
      </c>
      <c r="B104" s="4" t="inlineStr">
        <is>
          <t xml:space="preserve"> </t>
        </is>
      </c>
      <c r="C104" s="8" t="n">
        <v>-0.1</v>
      </c>
      <c r="D104" s="4" t="inlineStr">
        <is>
          <t xml:space="preserve"> </t>
        </is>
      </c>
      <c r="E104" s="4" t="inlineStr">
        <is>
          <t xml:space="preserve"> </t>
        </is>
      </c>
      <c r="F104" s="4" t="inlineStr">
        <is>
          <t xml:space="preserve"> </t>
        </is>
      </c>
      <c r="G104" s="8" t="n">
        <v>-0.1</v>
      </c>
      <c r="H104" s="4" t="inlineStr">
        <is>
          <t xml:space="preserve"> </t>
        </is>
      </c>
      <c r="I104" s="8" t="n">
        <v>-0.3</v>
      </c>
      <c r="J104" s="4" t="inlineStr">
        <is>
          <t xml:space="preserve"> </t>
        </is>
      </c>
      <c r="K104" s="4" t="inlineStr">
        <is>
          <t xml:space="preserve"> </t>
        </is>
      </c>
    </row>
    <row r="105">
      <c r="A105" s="4" t="inlineStr">
        <is>
          <t>Net earnings (loss)</t>
        </is>
      </c>
      <c r="B105" s="4" t="inlineStr">
        <is>
          <t xml:space="preserve"> </t>
        </is>
      </c>
      <c r="C105" s="8" t="n">
        <v>-3.5</v>
      </c>
      <c r="D105" s="4" t="inlineStr">
        <is>
          <t xml:space="preserve"> </t>
        </is>
      </c>
      <c r="E105" s="4" t="inlineStr">
        <is>
          <t xml:space="preserve"> </t>
        </is>
      </c>
      <c r="F105" s="4" t="inlineStr">
        <is>
          <t xml:space="preserve"> </t>
        </is>
      </c>
      <c r="G105" s="8" t="n">
        <v>-3.5</v>
      </c>
      <c r="H105" s="4" t="inlineStr">
        <is>
          <t xml:space="preserve"> </t>
        </is>
      </c>
      <c r="I105" s="8" t="n">
        <v>3.5</v>
      </c>
      <c r="J105" s="4" t="inlineStr">
        <is>
          <t xml:space="preserve"> </t>
        </is>
      </c>
      <c r="K105" s="4" t="inlineStr">
        <is>
          <t xml:space="preserve"> </t>
        </is>
      </c>
    </row>
    <row r="106">
      <c r="A106" s="4" t="inlineStr">
        <is>
          <t>Adjustment | Shipping and handling co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ost of goods and services</t>
        </is>
      </c>
      <c r="B108" s="4" t="inlineStr">
        <is>
          <t xml:space="preserve"> </t>
        </is>
      </c>
      <c r="C108" s="6" t="n">
        <v>0</v>
      </c>
      <c r="D108" s="4" t="inlineStr">
        <is>
          <t xml:space="preserve"> </t>
        </is>
      </c>
      <c r="E108" s="4" t="inlineStr">
        <is>
          <t xml:space="preserve"> </t>
        </is>
      </c>
      <c r="F108" s="4" t="inlineStr">
        <is>
          <t xml:space="preserve"> </t>
        </is>
      </c>
      <c r="G108" s="6" t="n">
        <v>0</v>
      </c>
      <c r="H108" s="8" t="n">
        <v>-0.2</v>
      </c>
      <c r="I108" s="6" t="n">
        <v>0</v>
      </c>
      <c r="J108" s="7" t="n">
        <v>0.3</v>
      </c>
      <c r="K108" s="4" t="inlineStr">
        <is>
          <t xml:space="preserve"> </t>
        </is>
      </c>
    </row>
    <row r="109">
      <c r="A109" s="4" t="inlineStr">
        <is>
          <t>Adjustment | Shipping and handling cost | Immaterial Erro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New Accounting Pronouncements or Change in Accounting Princip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ost of goods and servic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8" t="n">
        <v>-0.2</v>
      </c>
      <c r="I111" s="4" t="inlineStr">
        <is>
          <t xml:space="preserve"> </t>
        </is>
      </c>
      <c r="J111" s="4" t="inlineStr">
        <is>
          <t xml:space="preserve"> </t>
        </is>
      </c>
      <c r="K111" s="4" t="inlineStr">
        <is>
          <t xml:space="preserve"> </t>
        </is>
      </c>
    </row>
    <row r="112">
      <c r="A112" s="4" t="inlineStr">
        <is>
          <t>Adjustment | Product co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New Accounting Pronouncements or Change in Accounting Princip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ost of goods and services</t>
        </is>
      </c>
      <c r="B114" s="4" t="inlineStr">
        <is>
          <t xml:space="preserve"> </t>
        </is>
      </c>
      <c r="C114" s="5" t="n">
        <v>0</v>
      </c>
      <c r="D114" s="4" t="inlineStr">
        <is>
          <t xml:space="preserve"> </t>
        </is>
      </c>
      <c r="E114" s="4" t="inlineStr">
        <is>
          <t xml:space="preserve"> </t>
        </is>
      </c>
      <c r="F114" s="4" t="inlineStr">
        <is>
          <t xml:space="preserve"> </t>
        </is>
      </c>
      <c r="G114" s="5" t="n">
        <v>0</v>
      </c>
      <c r="H114" s="8" t="n">
        <v>1.5</v>
      </c>
      <c r="I114" s="8" t="n">
        <v>1.9</v>
      </c>
      <c r="J114" s="7" t="n">
        <v>-2.2</v>
      </c>
      <c r="K114" s="4" t="inlineStr">
        <is>
          <t xml:space="preserve"> </t>
        </is>
      </c>
    </row>
    <row r="115">
      <c r="A115" s="4" t="inlineStr">
        <is>
          <t>Adjustment | Product cost | Immaterial Erro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New Accounting Pronouncements or Change in Accounting Princip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ost of goods and servic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7" t="n">
        <v>1.5</v>
      </c>
      <c r="I117" s="4" t="inlineStr">
        <is>
          <t xml:space="preserve"> </t>
        </is>
      </c>
      <c r="J117" s="4" t="inlineStr">
        <is>
          <t xml:space="preserve"> </t>
        </is>
      </c>
      <c r="K117" s="4" t="inlineStr">
        <is>
          <t xml:space="preserve"> </t>
        </is>
      </c>
    </row>
    <row r="118">
      <c r="A118" s="4" t="inlineStr">
        <is>
          <t>Adjustment | Product cost | Work In Process Inventory Correc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New Accounting Pronouncements or Change in Accounting Princip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ost of goods and servic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8" t="n">
        <v>1.7</v>
      </c>
      <c r="J120" s="4" t="inlineStr">
        <is>
          <t xml:space="preserve"> </t>
        </is>
      </c>
      <c r="K120" s="4" t="inlineStr">
        <is>
          <t xml:space="preserve"> </t>
        </is>
      </c>
    </row>
    <row r="121">
      <c r="A121" s="4" t="inlineStr">
        <is>
          <t>Adjustment | Product cost | Error Correc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New Accounting Pronouncements or Change in Accounting Princip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ost of goods and servic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7" t="n">
        <v>1.9</v>
      </c>
      <c r="J123" s="4" t="inlineStr">
        <is>
          <t xml:space="preserve"> </t>
        </is>
      </c>
      <c r="K123" s="4" t="inlineStr">
        <is>
          <t xml:space="preserve"> </t>
        </is>
      </c>
    </row>
  </sheetData>
  <mergeCells count="4">
    <mergeCell ref="A1:A2"/>
    <mergeCell ref="B1:F1"/>
    <mergeCell ref="G1:H1"/>
    <mergeCell ref="I1:K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STATEMENT OF PRIOR PERIOD ANNUAL CONSOLIDATED FINANCIAL STATEMENTS - Schedule of Restated Comprehensive Income (Loss) (Details) - USD ($) $ in Millions</t>
        </is>
      </c>
      <c r="B1" s="2" t="inlineStr">
        <is>
          <t>3 Months Ended</t>
        </is>
      </c>
      <c r="C1" s="2" t="inlineStr">
        <is>
          <t>9 Months Ended</t>
        </is>
      </c>
      <c r="E1" s="2" t="inlineStr">
        <is>
          <t>12 Months Ended</t>
        </is>
      </c>
    </row>
    <row r="2">
      <c r="B2" s="2" t="inlineStr">
        <is>
          <t>Jun. 30, 2023</t>
        </is>
      </c>
      <c r="C2" s="2" t="inlineStr">
        <is>
          <t>Jun. 30, 2023</t>
        </is>
      </c>
      <c r="D2" s="2" t="inlineStr">
        <is>
          <t>Sep. 30, 2021</t>
        </is>
      </c>
      <c r="E2" s="2" t="inlineStr">
        <is>
          <t>Sep. 30, 2023</t>
        </is>
      </c>
      <c r="F2" s="2" t="inlineStr">
        <is>
          <t>Sep. 30, 2022</t>
        </is>
      </c>
      <c r="G2" s="2" t="inlineStr">
        <is>
          <t>Sep.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rehensive (loss) income</t>
        </is>
      </c>
      <c r="B4" s="7" t="n">
        <v>50.4</v>
      </c>
      <c r="C4" s="7" t="n">
        <v>39.2</v>
      </c>
      <c r="D4" s="7" t="n">
        <v>-20.5</v>
      </c>
      <c r="E4" s="7" t="n">
        <v>21.1</v>
      </c>
      <c r="F4" s="7" t="n">
        <v>-25.9</v>
      </c>
      <c r="G4" s="7" t="n">
        <v>-20.5</v>
      </c>
    </row>
    <row r="5">
      <c r="A5" s="4" t="inlineStr">
        <is>
          <t>As Previously Repo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rehensive (loss) income</t>
        </is>
      </c>
      <c r="B7" s="8" t="n">
        <v>53.9</v>
      </c>
      <c r="C7" s="8" t="n">
        <v>42.7</v>
      </c>
      <c r="D7" s="4" t="inlineStr">
        <is>
          <t xml:space="preserve"> </t>
        </is>
      </c>
      <c r="E7" s="8" t="n">
        <v>26.1</v>
      </c>
      <c r="F7" s="8" t="n">
        <v>-29.9</v>
      </c>
      <c r="G7" s="6" t="n">
        <v>-20</v>
      </c>
    </row>
    <row r="8">
      <c r="A8" s="4" t="inlineStr">
        <is>
          <t>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rehensive (loss) income</t>
        </is>
      </c>
      <c r="B10" s="7" t="n">
        <v>-3.5</v>
      </c>
      <c r="C10" s="7" t="n">
        <v>-3.5</v>
      </c>
      <c r="D10" s="4" t="inlineStr">
        <is>
          <t xml:space="preserve"> </t>
        </is>
      </c>
      <c r="E10" s="5" t="n">
        <v>-5</v>
      </c>
      <c r="F10" s="5" t="n">
        <v>4</v>
      </c>
      <c r="G10" s="7" t="n">
        <v>-0.5</v>
      </c>
    </row>
  </sheetData>
  <mergeCells count="3">
    <mergeCell ref="A1:A2"/>
    <mergeCell ref="C1:D1"/>
    <mergeCell ref="E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IOR PERIOD ANNUAL CONSOLIDATED FINANCIAL STATEMENTS - Schedule of Effects of Revision to Consolidated Statements of Stockholders' Equity (Details) - USD ($) $ in Millions</t>
        </is>
      </c>
      <c r="B1" s="2" t="inlineStr">
        <is>
          <t>Sep. 30, 2023</t>
        </is>
      </c>
      <c r="C1" s="2" t="inlineStr">
        <is>
          <t>Jun. 30, 2023</t>
        </is>
      </c>
      <c r="D1" s="2" t="inlineStr">
        <is>
          <t>Sep. 30, 2022</t>
        </is>
      </c>
      <c r="E1" s="2" t="inlineStr">
        <is>
          <t>Sep. 30, 2021</t>
        </is>
      </c>
      <c r="F1" s="2" t="inlineStr">
        <is>
          <t>Dec.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attributable to parent</t>
        </is>
      </c>
      <c r="B3" s="5" t="n">
        <v>521</v>
      </c>
      <c r="C3" s="5" t="n">
        <v>542</v>
      </c>
      <c r="D3" s="7" t="n">
        <v>265.2</v>
      </c>
      <c r="E3" s="7" t="n">
        <v>297.9</v>
      </c>
      <c r="F3" s="7" t="n">
        <v>383.6</v>
      </c>
    </row>
    <row r="4">
      <c r="A4" s="4" t="inlineStr">
        <is>
          <t>Retained earnings</t>
        </is>
      </c>
      <c r="B4" s="8" t="n">
        <v>220.9</v>
      </c>
      <c r="C4" s="4" t="inlineStr">
        <is>
          <t xml:space="preserve"> </t>
        </is>
      </c>
      <c r="D4" s="8" t="n">
        <v>235.3</v>
      </c>
      <c r="E4" s="4" t="inlineStr">
        <is>
          <t xml:space="preserve"> </t>
        </is>
      </c>
      <c r="F4" s="4" t="inlineStr">
        <is>
          <t xml:space="preserve"> </t>
        </is>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holders' equity attributable to parent</t>
        </is>
      </c>
      <c r="B7" s="8" t="n">
        <v>220.9</v>
      </c>
      <c r="C7" s="4" t="inlineStr">
        <is>
          <t xml:space="preserve"> </t>
        </is>
      </c>
      <c r="D7" s="8" t="n">
        <v>235.3</v>
      </c>
      <c r="E7" s="8" t="n">
        <v>277.2</v>
      </c>
      <c r="F7" s="8" t="n">
        <v>564.4</v>
      </c>
    </row>
    <row r="8">
      <c r="A8" s="4" t="inlineStr">
        <is>
          <t>Retained earnings</t>
        </is>
      </c>
      <c r="B8" s="4" t="inlineStr">
        <is>
          <t xml:space="preserve"> </t>
        </is>
      </c>
      <c r="C8" s="8" t="n">
        <v>231.1</v>
      </c>
      <c r="D8" s="8" t="n">
        <v>235.3</v>
      </c>
      <c r="E8" s="4" t="inlineStr">
        <is>
          <t xml:space="preserve"> </t>
        </is>
      </c>
      <c r="F8" s="4" t="inlineStr">
        <is>
          <t xml:space="preserve"> </t>
        </is>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holders' equity attributable to parent</t>
        </is>
      </c>
      <c r="B11" s="8" t="n">
        <v>517.2</v>
      </c>
      <c r="C11" s="8" t="n">
        <v>536.7</v>
      </c>
      <c r="D11" s="8" t="n">
        <v>256.4</v>
      </c>
      <c r="E11" s="4" t="inlineStr">
        <is>
          <t xml:space="preserve"> </t>
        </is>
      </c>
      <c r="F11" s="4" t="inlineStr">
        <is>
          <t xml:space="preserve"> </t>
        </is>
      </c>
    </row>
    <row r="12">
      <c r="A12" s="4" t="inlineStr">
        <is>
          <t>Retained earnings</t>
        </is>
      </c>
      <c r="B12" s="8" t="n">
        <v>217.1</v>
      </c>
      <c r="C12" s="4" t="inlineStr">
        <is>
          <t xml:space="preserve"> </t>
        </is>
      </c>
      <c r="D12" s="8" t="n">
        <v>226.5</v>
      </c>
      <c r="E12" s="4" t="inlineStr">
        <is>
          <t xml:space="preserve"> </t>
        </is>
      </c>
      <c r="F12" s="4" t="inlineStr">
        <is>
          <t xml:space="preserve"> </t>
        </is>
      </c>
    </row>
    <row r="13">
      <c r="A13" s="4" t="inlineStr">
        <is>
          <t>As Previously Reported | Retained Earn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holders' equity attributable to parent</t>
        </is>
      </c>
      <c r="B15" s="4" t="inlineStr">
        <is>
          <t xml:space="preserve"> </t>
        </is>
      </c>
      <c r="C15" s="4" t="inlineStr">
        <is>
          <t xml:space="preserve"> </t>
        </is>
      </c>
      <c r="D15" s="8" t="n">
        <v>226.5</v>
      </c>
      <c r="E15" s="8" t="n">
        <v>272.4</v>
      </c>
      <c r="F15" s="8" t="n">
        <v>559.1</v>
      </c>
    </row>
    <row r="16">
      <c r="A16" s="4" t="inlineStr">
        <is>
          <t>Retained earnings</t>
        </is>
      </c>
      <c r="B16" s="8" t="n">
        <v>217.1</v>
      </c>
      <c r="C16" s="8" t="n">
        <v>225.8</v>
      </c>
      <c r="D16" s="4" t="inlineStr">
        <is>
          <t xml:space="preserve"> </t>
        </is>
      </c>
      <c r="E16" s="4" t="inlineStr">
        <is>
          <t xml:space="preserve"> </t>
        </is>
      </c>
      <c r="F16" s="4" t="inlineStr">
        <is>
          <t xml:space="preserve"> </t>
        </is>
      </c>
    </row>
    <row r="17">
      <c r="A17" s="4" t="inlineStr">
        <is>
          <t>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holders' equity attributable to parent</t>
        </is>
      </c>
      <c r="B19" s="8" t="n">
        <v>3.8</v>
      </c>
      <c r="C19" s="8" t="n">
        <v>5.3</v>
      </c>
      <c r="D19" s="8" t="n">
        <v>8.800000000000001</v>
      </c>
      <c r="E19" s="4" t="inlineStr">
        <is>
          <t xml:space="preserve"> </t>
        </is>
      </c>
      <c r="F19" s="4" t="inlineStr">
        <is>
          <t xml:space="preserve"> </t>
        </is>
      </c>
    </row>
    <row r="20">
      <c r="A20" s="4" t="inlineStr">
        <is>
          <t>Retained earnings</t>
        </is>
      </c>
      <c r="B20" s="8" t="n">
        <v>3.8</v>
      </c>
      <c r="C20" s="4" t="inlineStr">
        <is>
          <t xml:space="preserve"> </t>
        </is>
      </c>
      <c r="D20" s="8" t="n">
        <v>8.800000000000001</v>
      </c>
      <c r="E20" s="4" t="inlineStr">
        <is>
          <t xml:space="preserve"> </t>
        </is>
      </c>
      <c r="F20" s="4" t="inlineStr">
        <is>
          <t xml:space="preserve"> </t>
        </is>
      </c>
    </row>
    <row r="21">
      <c r="A21" s="4" t="inlineStr">
        <is>
          <t>Adjustment | Retained Earn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holders' equity attributable to parent</t>
        </is>
      </c>
      <c r="B23" s="4" t="inlineStr">
        <is>
          <t xml:space="preserve"> </t>
        </is>
      </c>
      <c r="C23" s="4" t="inlineStr">
        <is>
          <t xml:space="preserve"> </t>
        </is>
      </c>
      <c r="D23" s="7" t="n">
        <v>8.800000000000001</v>
      </c>
      <c r="E23" s="7" t="n">
        <v>4.8</v>
      </c>
      <c r="F23" s="7" t="n">
        <v>5.3</v>
      </c>
    </row>
    <row r="24">
      <c r="A24" s="4" t="inlineStr">
        <is>
          <t>Retained earnings</t>
        </is>
      </c>
      <c r="B24" s="8" t="n">
        <v>3.8</v>
      </c>
      <c r="C24" s="7" t="n">
        <v>5.3</v>
      </c>
      <c r="D24" s="4" t="inlineStr">
        <is>
          <t xml:space="preserve"> </t>
        </is>
      </c>
      <c r="E24" s="4" t="inlineStr">
        <is>
          <t xml:space="preserve"> </t>
        </is>
      </c>
      <c r="F24" s="4" t="inlineStr">
        <is>
          <t xml:space="preserve"> </t>
        </is>
      </c>
    </row>
    <row r="25">
      <c r="A25" s="4" t="inlineStr">
        <is>
          <t>Adjustment | Fortress Contingent Consideration Correc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tained earnings</t>
        </is>
      </c>
      <c r="B27" s="7" t="n">
        <v>3.8</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K1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STATEMENT OF PRIOR PERIOD ANNUAL CONSOLIDATED FINANCIAL STATEMENTS - Schedule of Statements of Cash Flows (Details) - USD ($) $ in Millions</t>
        </is>
      </c>
      <c r="B1" s="2" t="inlineStr">
        <is>
          <t>3 Months Ended</t>
        </is>
      </c>
      <c r="G1" s="2" t="inlineStr">
        <is>
          <t>9 Months Ended</t>
        </is>
      </c>
      <c r="I1" s="2" t="inlineStr">
        <is>
          <t>12 Months Ended</t>
        </is>
      </c>
    </row>
    <row r="2">
      <c r="B2" s="2" t="inlineStr">
        <is>
          <t>Sep. 30, 2023</t>
        </is>
      </c>
      <c r="C2" s="2" t="inlineStr">
        <is>
          <t>Jun. 30, 2023</t>
        </is>
      </c>
      <c r="D2" s="2" t="inlineStr">
        <is>
          <t>Sep. 30, 2021</t>
        </is>
      </c>
      <c r="E2" s="2" t="inlineStr">
        <is>
          <t>Jun. 30, 2021</t>
        </is>
      </c>
      <c r="F2" s="2" t="inlineStr">
        <is>
          <t>Mar. 31, 2021</t>
        </is>
      </c>
      <c r="G2" s="2" t="inlineStr">
        <is>
          <t>Jun. 30, 2023</t>
        </is>
      </c>
      <c r="H2" s="2" t="inlineStr">
        <is>
          <t>Sep. 30, 2021</t>
        </is>
      </c>
      <c r="I2" s="2" t="inlineStr">
        <is>
          <t>Sep. 30, 2023</t>
        </is>
      </c>
      <c r="J2" s="2" t="inlineStr">
        <is>
          <t>Sep. 30, 2022</t>
        </is>
      </c>
      <c r="K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earnings (loss)</t>
        </is>
      </c>
      <c r="B4" s="5" t="n">
        <v>-4</v>
      </c>
      <c r="C4" s="7" t="n">
        <v>36.4</v>
      </c>
      <c r="D4" s="7" t="n">
        <v>-56.5</v>
      </c>
      <c r="E4" s="7" t="n">
        <v>57.1</v>
      </c>
      <c r="F4" s="7" t="n">
        <v>-214.4</v>
      </c>
      <c r="G4" s="7" t="n">
        <v>14.5</v>
      </c>
      <c r="H4" s="7" t="n">
        <v>-213.8</v>
      </c>
      <c r="I4" s="7" t="n">
        <v>10.5</v>
      </c>
      <c r="J4" s="7" t="n">
        <v>-21.1</v>
      </c>
      <c r="K4" s="7" t="n">
        <v>-185.7</v>
      </c>
    </row>
    <row r="5">
      <c r="A5" s="3" t="inlineStr">
        <is>
          <t>Adjustments to reconcile net earnings (loss) to net cash flows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deple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8" t="n">
        <v>72.7</v>
      </c>
      <c r="H6" s="8" t="n">
        <v>94.90000000000001</v>
      </c>
      <c r="I6" s="8" t="n">
        <v>98.59999999999999</v>
      </c>
      <c r="J6" s="8" t="n">
        <v>112.8</v>
      </c>
      <c r="K6" s="8" t="n">
        <v>129.2</v>
      </c>
    </row>
    <row r="7">
      <c r="A7" s="4" t="inlineStr">
        <is>
          <t>Amortization of 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8" t="n">
        <v>2.5</v>
      </c>
      <c r="H7" s="8" t="n">
        <v>2.4</v>
      </c>
      <c r="I7" s="8" t="n">
        <v>2.6</v>
      </c>
      <c r="J7" s="8" t="n">
        <v>2.9</v>
      </c>
      <c r="K7" s="8" t="n">
        <v>3.2</v>
      </c>
    </row>
    <row r="8">
      <c r="A8" s="4" t="inlineStr">
        <is>
          <t>Refinancing of long-term debt</t>
        </is>
      </c>
      <c r="B8" s="4" t="inlineStr">
        <is>
          <t xml:space="preserve"> </t>
        </is>
      </c>
      <c r="C8" s="4" t="inlineStr">
        <is>
          <t xml:space="preserve"> </t>
        </is>
      </c>
      <c r="D8" s="4" t="inlineStr">
        <is>
          <t xml:space="preserve"> </t>
        </is>
      </c>
      <c r="E8" s="4" t="inlineStr">
        <is>
          <t xml:space="preserve"> </t>
        </is>
      </c>
      <c r="F8" s="4" t="inlineStr">
        <is>
          <t xml:space="preserve"> </t>
        </is>
      </c>
      <c r="G8" s="8" t="n">
        <v>1.1</v>
      </c>
      <c r="H8" s="6" t="n">
        <v>0</v>
      </c>
      <c r="I8" s="6" t="n">
        <v>1</v>
      </c>
      <c r="J8" s="6" t="n">
        <v>0</v>
      </c>
      <c r="K8" s="6" t="n">
        <v>0</v>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8" t="n">
        <v>17.2</v>
      </c>
      <c r="H9" s="8" t="n">
        <v>7.7</v>
      </c>
      <c r="I9" s="8" t="n">
        <v>20.6</v>
      </c>
      <c r="J9" s="8" t="n">
        <v>15.7</v>
      </c>
      <c r="K9" s="8" t="n">
        <v>9.9</v>
      </c>
    </row>
    <row r="10">
      <c r="A10" s="4" t="inlineStr">
        <is>
          <t>Deferred income taxes</t>
        </is>
      </c>
      <c r="B10" s="4" t="inlineStr">
        <is>
          <t xml:space="preserve"> </t>
        </is>
      </c>
      <c r="C10" s="4" t="inlineStr">
        <is>
          <t xml:space="preserve"> </t>
        </is>
      </c>
      <c r="D10" s="4" t="inlineStr">
        <is>
          <t xml:space="preserve"> </t>
        </is>
      </c>
      <c r="E10" s="4" t="inlineStr">
        <is>
          <t xml:space="preserve"> </t>
        </is>
      </c>
      <c r="F10" s="4" t="inlineStr">
        <is>
          <t xml:space="preserve"> </t>
        </is>
      </c>
      <c r="G10" s="8" t="n">
        <v>4.8</v>
      </c>
      <c r="H10" s="8" t="n">
        <v>29.2</v>
      </c>
      <c r="I10" s="6" t="n">
        <v>5</v>
      </c>
      <c r="J10" s="8" t="n">
        <v>-18.6</v>
      </c>
      <c r="K10" s="8" t="n">
        <v>28.7</v>
      </c>
    </row>
    <row r="11">
      <c r="A11" s="4" t="inlineStr">
        <is>
          <t>Unrealized gain on foreign exchange</t>
        </is>
      </c>
      <c r="B11" s="4" t="inlineStr">
        <is>
          <t xml:space="preserve"> </t>
        </is>
      </c>
      <c r="C11" s="4" t="inlineStr">
        <is>
          <t xml:space="preserve"> </t>
        </is>
      </c>
      <c r="D11" s="4" t="inlineStr">
        <is>
          <t xml:space="preserve"> </t>
        </is>
      </c>
      <c r="E11" s="4" t="inlineStr">
        <is>
          <t xml:space="preserve"> </t>
        </is>
      </c>
      <c r="F11" s="4" t="inlineStr">
        <is>
          <t xml:space="preserve"> </t>
        </is>
      </c>
      <c r="G11" s="8" t="n">
        <v>4.5</v>
      </c>
      <c r="H11" s="8" t="n">
        <v>-17.9</v>
      </c>
      <c r="I11" s="8" t="n">
        <v>2.4</v>
      </c>
      <c r="J11" s="8" t="n">
        <v>-29.1</v>
      </c>
      <c r="K11" s="8" t="n">
        <v>-12.3</v>
      </c>
    </row>
    <row r="12">
      <c r="A12" s="4" t="inlineStr">
        <is>
          <t>Loss on impairment of long-liv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v>
      </c>
      <c r="I12" s="4" t="inlineStr">
        <is>
          <t xml:space="preserve"> </t>
        </is>
      </c>
      <c r="J12" s="8" t="n">
        <v>23.1</v>
      </c>
      <c r="K12" s="4" t="inlineStr">
        <is>
          <t xml:space="preserve"> </t>
        </is>
      </c>
    </row>
    <row r="13">
      <c r="A13" s="4" t="inlineStr">
        <is>
          <t>Net loss (gain) in equity investees</t>
        </is>
      </c>
      <c r="B13" s="4" t="inlineStr">
        <is>
          <t xml:space="preserve"> </t>
        </is>
      </c>
      <c r="C13" s="4" t="inlineStr">
        <is>
          <t xml:space="preserve"> </t>
        </is>
      </c>
      <c r="D13" s="4" t="inlineStr">
        <is>
          <t xml:space="preserve"> </t>
        </is>
      </c>
      <c r="E13" s="4" t="inlineStr">
        <is>
          <t xml:space="preserve"> </t>
        </is>
      </c>
      <c r="F13" s="4" t="inlineStr">
        <is>
          <t xml:space="preserve"> </t>
        </is>
      </c>
      <c r="G13" s="8" t="n">
        <v>3.1</v>
      </c>
      <c r="H13" s="8" t="n">
        <v>-0.6</v>
      </c>
      <c r="I13" s="8" t="n">
        <v>3.1</v>
      </c>
      <c r="J13" s="8" t="n">
        <v>5.2</v>
      </c>
      <c r="K13" s="8" t="n">
        <v>-1.6</v>
      </c>
    </row>
    <row r="14">
      <c r="A14" s="4" t="inlineStr">
        <is>
          <t>Gain from remeasurement of equity method investment</t>
        </is>
      </c>
      <c r="B14" s="4" t="inlineStr">
        <is>
          <t xml:space="preserve"> </t>
        </is>
      </c>
      <c r="C14" s="4" t="inlineStr">
        <is>
          <t xml:space="preserve"> </t>
        </is>
      </c>
      <c r="D14" s="4" t="inlineStr">
        <is>
          <t xml:space="preserve"> </t>
        </is>
      </c>
      <c r="E14" s="4" t="inlineStr">
        <is>
          <t xml:space="preserve"> </t>
        </is>
      </c>
      <c r="F14" s="4" t="inlineStr">
        <is>
          <t xml:space="preserve"> </t>
        </is>
      </c>
      <c r="G14" s="8" t="n">
        <v>-12.6</v>
      </c>
      <c r="H14" s="6" t="n">
        <v>0</v>
      </c>
      <c r="I14" s="8" t="n">
        <v>-10.1</v>
      </c>
      <c r="J14" s="6" t="n">
        <v>0</v>
      </c>
      <c r="K14" s="6" t="n">
        <v>0</v>
      </c>
    </row>
    <row r="15">
      <c r="A15" s="4" t="inlineStr">
        <is>
          <t>Loss (gain) on disposition of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27.3</v>
      </c>
      <c r="I15" s="8" t="n">
        <v>4.5</v>
      </c>
      <c r="J15" s="8" t="n">
        <v>3.7</v>
      </c>
      <c r="K15" s="8" t="n">
        <v>-26.3</v>
      </c>
    </row>
    <row r="16">
      <c r="A16" s="4" t="inlineStr">
        <is>
          <t>Other, net</t>
        </is>
      </c>
      <c r="B16" s="4" t="inlineStr">
        <is>
          <t xml:space="preserve"> </t>
        </is>
      </c>
      <c r="C16" s="4" t="inlineStr">
        <is>
          <t xml:space="preserve"> </t>
        </is>
      </c>
      <c r="D16" s="4" t="inlineStr">
        <is>
          <t xml:space="preserve"> </t>
        </is>
      </c>
      <c r="E16" s="4" t="inlineStr">
        <is>
          <t xml:space="preserve"> </t>
        </is>
      </c>
      <c r="F16" s="4" t="inlineStr">
        <is>
          <t xml:space="preserve"> </t>
        </is>
      </c>
      <c r="G16" s="8" t="n">
        <v>3.3</v>
      </c>
      <c r="H16" s="8" t="n">
        <v>-0.1</v>
      </c>
      <c r="I16" s="8" t="n">
        <v>0.4</v>
      </c>
      <c r="J16" s="8" t="n">
        <v>-0.1</v>
      </c>
      <c r="K16" s="6" t="n">
        <v>0</v>
      </c>
    </row>
    <row r="17">
      <c r="A17" s="3" t="inlineStr">
        <is>
          <t>Changes in operating assets and liabilities, net of sale and acquisition of busine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ceivables</t>
        </is>
      </c>
      <c r="B18" s="4" t="inlineStr">
        <is>
          <t xml:space="preserve"> </t>
        </is>
      </c>
      <c r="C18" s="4" t="inlineStr">
        <is>
          <t xml:space="preserve"> </t>
        </is>
      </c>
      <c r="D18" s="4" t="inlineStr">
        <is>
          <t xml:space="preserve"> </t>
        </is>
      </c>
      <c r="E18" s="4" t="inlineStr">
        <is>
          <t xml:space="preserve"> </t>
        </is>
      </c>
      <c r="F18" s="4" t="inlineStr">
        <is>
          <t xml:space="preserve"> </t>
        </is>
      </c>
      <c r="G18" s="8" t="n">
        <v>73.7</v>
      </c>
      <c r="H18" s="8" t="n">
        <v>74.5</v>
      </c>
      <c r="I18" s="8" t="n">
        <v>39.1</v>
      </c>
      <c r="J18" s="8" t="n">
        <v>-56.1</v>
      </c>
      <c r="K18" s="6" t="n">
        <v>-17</v>
      </c>
    </row>
    <row r="19">
      <c r="A19" s="4" t="inlineStr">
        <is>
          <t>Inventories</t>
        </is>
      </c>
      <c r="B19" s="4" t="inlineStr">
        <is>
          <t xml:space="preserve"> </t>
        </is>
      </c>
      <c r="C19" s="4" t="inlineStr">
        <is>
          <t xml:space="preserve"> </t>
        </is>
      </c>
      <c r="D19" s="4" t="inlineStr">
        <is>
          <t xml:space="preserve"> </t>
        </is>
      </c>
      <c r="E19" s="4" t="inlineStr">
        <is>
          <t xml:space="preserve"> </t>
        </is>
      </c>
      <c r="F19" s="4" t="inlineStr">
        <is>
          <t xml:space="preserve"> </t>
        </is>
      </c>
      <c r="G19" s="8" t="n">
        <v>-28.1</v>
      </c>
      <c r="H19" s="8" t="n">
        <v>-51.9</v>
      </c>
      <c r="I19" s="6" t="n">
        <v>-81</v>
      </c>
      <c r="J19" s="8" t="n">
        <v>5.3</v>
      </c>
      <c r="K19" s="8" t="n">
        <v>-21.3</v>
      </c>
    </row>
    <row r="20">
      <c r="A20" s="4" t="inlineStr">
        <is>
          <t>Other assets</t>
        </is>
      </c>
      <c r="B20" s="4" t="inlineStr">
        <is>
          <t xml:space="preserve"> </t>
        </is>
      </c>
      <c r="C20" s="4" t="inlineStr">
        <is>
          <t xml:space="preserve"> </t>
        </is>
      </c>
      <c r="D20" s="4" t="inlineStr">
        <is>
          <t xml:space="preserve"> </t>
        </is>
      </c>
      <c r="E20" s="4" t="inlineStr">
        <is>
          <t xml:space="preserve"> </t>
        </is>
      </c>
      <c r="F20" s="4" t="inlineStr">
        <is>
          <t xml:space="preserve"> </t>
        </is>
      </c>
      <c r="G20" s="8" t="n">
        <v>9.699999999999999</v>
      </c>
      <c r="H20" s="8" t="n">
        <v>-14.7</v>
      </c>
      <c r="I20" s="8" t="n">
        <v>16.7</v>
      </c>
      <c r="J20" s="8" t="n">
        <v>-14.2</v>
      </c>
      <c r="K20" s="8" t="n">
        <v>-3.1</v>
      </c>
    </row>
    <row r="21">
      <c r="A21" s="4" t="inlineStr">
        <is>
          <t>Accounts payable and accrued expenses and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8" t="n">
        <v>-13.7</v>
      </c>
      <c r="H21" s="8" t="n">
        <v>40.3</v>
      </c>
      <c r="I21" s="8" t="n">
        <v>17.4</v>
      </c>
      <c r="J21" s="8" t="n">
        <v>55.3</v>
      </c>
      <c r="K21" s="8" t="n">
        <v>14.8</v>
      </c>
    </row>
    <row r="22">
      <c r="A22" s="4" t="inlineStr">
        <is>
          <t>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8" t="n">
        <v>-16.2</v>
      </c>
      <c r="H22" s="8" t="n">
        <v>-9.6</v>
      </c>
      <c r="I22" s="8" t="n">
        <v>-14.8</v>
      </c>
      <c r="J22" s="8" t="n">
        <v>-1.6</v>
      </c>
      <c r="K22" s="8" t="n">
        <v>-19.7</v>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8" t="n">
        <v>126.9</v>
      </c>
      <c r="H23" s="8" t="n">
        <v>154.7</v>
      </c>
      <c r="I23" s="6" t="n">
        <v>106</v>
      </c>
      <c r="J23" s="8" t="n">
        <v>120.4</v>
      </c>
      <c r="K23" s="8" t="n">
        <v>141.4</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pital expenditures</t>
        </is>
      </c>
      <c r="B25" s="4" t="inlineStr">
        <is>
          <t xml:space="preserve"> </t>
        </is>
      </c>
      <c r="C25" s="4" t="inlineStr">
        <is>
          <t xml:space="preserve"> </t>
        </is>
      </c>
      <c r="D25" s="4" t="inlineStr">
        <is>
          <t xml:space="preserve"> </t>
        </is>
      </c>
      <c r="E25" s="4" t="inlineStr">
        <is>
          <t xml:space="preserve"> </t>
        </is>
      </c>
      <c r="F25" s="4" t="inlineStr">
        <is>
          <t xml:space="preserve"> </t>
        </is>
      </c>
      <c r="G25" s="8" t="n">
        <v>-84.5</v>
      </c>
      <c r="H25" s="8" t="n">
        <v>-63.8</v>
      </c>
      <c r="I25" s="8" t="n">
        <v>-154.3</v>
      </c>
      <c r="J25" s="8" t="n">
        <v>-96.59999999999999</v>
      </c>
      <c r="K25" s="8" t="n">
        <v>-85.8</v>
      </c>
    </row>
    <row r="26">
      <c r="A26" s="4" t="inlineStr">
        <is>
          <t>Proceeds from sale of busine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348.6</v>
      </c>
      <c r="I26" s="6" t="n">
        <v>0</v>
      </c>
      <c r="J26" s="8" t="n">
        <v>61.2</v>
      </c>
      <c r="K26" s="8" t="n">
        <v>348.6</v>
      </c>
    </row>
    <row r="27">
      <c r="A27" s="4" t="inlineStr">
        <is>
          <t>Investments in equity method invest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4.2</v>
      </c>
      <c r="I27" s="4" t="inlineStr">
        <is>
          <t xml:space="preserve"> </t>
        </is>
      </c>
      <c r="J27" s="8" t="n">
        <v>-46.3</v>
      </c>
      <c r="K27" s="4" t="inlineStr">
        <is>
          <t xml:space="preserve"> </t>
        </is>
      </c>
    </row>
    <row r="28">
      <c r="A28" s="4" t="inlineStr">
        <is>
          <t>Acquisition of business, net of cash acquired</t>
        </is>
      </c>
      <c r="B28" s="4" t="inlineStr">
        <is>
          <t xml:space="preserve"> </t>
        </is>
      </c>
      <c r="C28" s="4" t="inlineStr">
        <is>
          <t xml:space="preserve"> </t>
        </is>
      </c>
      <c r="D28" s="4" t="inlineStr">
        <is>
          <t xml:space="preserve"> </t>
        </is>
      </c>
      <c r="E28" s="4" t="inlineStr">
        <is>
          <t xml:space="preserve"> </t>
        </is>
      </c>
      <c r="F28" s="4" t="inlineStr">
        <is>
          <t xml:space="preserve"> </t>
        </is>
      </c>
      <c r="G28" s="8" t="n">
        <v>-18.9</v>
      </c>
      <c r="H28" s="6" t="n">
        <v>0</v>
      </c>
      <c r="I28" s="8" t="n">
        <v>-18.9</v>
      </c>
      <c r="J28" s="6" t="n">
        <v>0</v>
      </c>
      <c r="K28" s="8" t="n">
        <v>-0.8</v>
      </c>
    </row>
    <row r="29">
      <c r="A29" s="4" t="inlineStr">
        <is>
          <t>Other, net</t>
        </is>
      </c>
      <c r="B29" s="4" t="inlineStr">
        <is>
          <t xml:space="preserve"> </t>
        </is>
      </c>
      <c r="C29" s="4" t="inlineStr">
        <is>
          <t xml:space="preserve"> </t>
        </is>
      </c>
      <c r="D29" s="4" t="inlineStr">
        <is>
          <t xml:space="preserve"> </t>
        </is>
      </c>
      <c r="E29" s="4" t="inlineStr">
        <is>
          <t xml:space="preserve"> </t>
        </is>
      </c>
      <c r="F29" s="4" t="inlineStr">
        <is>
          <t xml:space="preserve"> </t>
        </is>
      </c>
      <c r="G29" s="8" t="n">
        <v>-2.5</v>
      </c>
      <c r="H29" s="8" t="n">
        <v>3.6</v>
      </c>
      <c r="I29" s="8" t="n">
        <v>-4.7</v>
      </c>
      <c r="J29" s="8" t="n">
        <v>1.8</v>
      </c>
      <c r="K29" s="8" t="n">
        <v>3.4</v>
      </c>
    </row>
    <row r="30">
      <c r="A30" s="4" t="inlineStr">
        <is>
          <t>Net cash (used in) provided by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8" t="n">
        <v>-105.9</v>
      </c>
      <c r="H30" s="8" t="n">
        <v>284.2</v>
      </c>
      <c r="I30" s="8" t="n">
        <v>-177.9</v>
      </c>
      <c r="J30" s="8" t="n">
        <v>-79.90000000000001</v>
      </c>
      <c r="K30" s="8" t="n">
        <v>261.2</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revolving credit facility borrowings</t>
        </is>
      </c>
      <c r="B32" s="4" t="inlineStr">
        <is>
          <t xml:space="preserve"> </t>
        </is>
      </c>
      <c r="C32" s="4" t="inlineStr">
        <is>
          <t xml:space="preserve"> </t>
        </is>
      </c>
      <c r="D32" s="4" t="inlineStr">
        <is>
          <t xml:space="preserve"> </t>
        </is>
      </c>
      <c r="E32" s="4" t="inlineStr">
        <is>
          <t xml:space="preserve"> </t>
        </is>
      </c>
      <c r="F32" s="4" t="inlineStr">
        <is>
          <t xml:space="preserve"> </t>
        </is>
      </c>
      <c r="G32" s="8" t="n">
        <v>66.7</v>
      </c>
      <c r="H32" s="8" t="n">
        <v>349.4</v>
      </c>
      <c r="I32" s="6" t="n">
        <v>150</v>
      </c>
      <c r="J32" s="8" t="n">
        <v>466.2</v>
      </c>
      <c r="K32" s="8" t="n">
        <v>505.1</v>
      </c>
    </row>
    <row r="33">
      <c r="A33" s="4" t="inlineStr">
        <is>
          <t>Principal payments on revolving credit facility borrowings</t>
        </is>
      </c>
      <c r="B33" s="4" t="inlineStr">
        <is>
          <t xml:space="preserve"> </t>
        </is>
      </c>
      <c r="C33" s="4" t="inlineStr">
        <is>
          <t xml:space="preserve"> </t>
        </is>
      </c>
      <c r="D33" s="4" t="inlineStr">
        <is>
          <t xml:space="preserve"> </t>
        </is>
      </c>
      <c r="E33" s="4" t="inlineStr">
        <is>
          <t xml:space="preserve"> </t>
        </is>
      </c>
      <c r="F33" s="4" t="inlineStr">
        <is>
          <t xml:space="preserve"> </t>
        </is>
      </c>
      <c r="G33" s="8" t="n">
        <v>-218.2</v>
      </c>
      <c r="H33" s="8" t="n">
        <v>-391.3</v>
      </c>
      <c r="I33" s="6" t="n">
        <v>-220</v>
      </c>
      <c r="J33" s="8" t="n">
        <v>-403.1</v>
      </c>
      <c r="K33" s="8" t="n">
        <v>-516.9</v>
      </c>
    </row>
    <row r="34">
      <c r="A34" s="4" t="inlineStr">
        <is>
          <t>Proceeds from issuance of long-term debt</t>
        </is>
      </c>
      <c r="B34" s="4" t="inlineStr">
        <is>
          <t xml:space="preserve"> </t>
        </is>
      </c>
      <c r="C34" s="4" t="inlineStr">
        <is>
          <t xml:space="preserve"> </t>
        </is>
      </c>
      <c r="D34" s="4" t="inlineStr">
        <is>
          <t xml:space="preserve"> </t>
        </is>
      </c>
      <c r="E34" s="4" t="inlineStr">
        <is>
          <t xml:space="preserve"> </t>
        </is>
      </c>
      <c r="F34" s="4" t="inlineStr">
        <is>
          <t xml:space="preserve"> </t>
        </is>
      </c>
      <c r="G34" s="8" t="n">
        <v>237.5</v>
      </c>
      <c r="H34" s="8" t="n">
        <v>70.90000000000001</v>
      </c>
      <c r="I34" s="8" t="n">
        <v>239.9</v>
      </c>
      <c r="J34" s="8" t="n">
        <v>55.9</v>
      </c>
      <c r="K34" s="8" t="n">
        <v>120.6</v>
      </c>
    </row>
    <row r="35">
      <c r="A35" s="4" t="inlineStr">
        <is>
          <t>Principal payments on long-term debt</t>
        </is>
      </c>
      <c r="B35" s="4" t="inlineStr">
        <is>
          <t xml:space="preserve"> </t>
        </is>
      </c>
      <c r="C35" s="4" t="inlineStr">
        <is>
          <t xml:space="preserve"> </t>
        </is>
      </c>
      <c r="D35" s="4" t="inlineStr">
        <is>
          <t xml:space="preserve"> </t>
        </is>
      </c>
      <c r="E35" s="4" t="inlineStr">
        <is>
          <t xml:space="preserve"> </t>
        </is>
      </c>
      <c r="F35" s="4" t="inlineStr">
        <is>
          <t xml:space="preserve"> </t>
        </is>
      </c>
      <c r="G35" s="8" t="n">
        <v>-311.7</v>
      </c>
      <c r="H35" s="8" t="n">
        <v>-394.8</v>
      </c>
      <c r="I35" s="8" t="n">
        <v>-314.6</v>
      </c>
      <c r="J35" s="8" t="n">
        <v>-109.1</v>
      </c>
      <c r="K35" s="8" t="n">
        <v>-427.3</v>
      </c>
    </row>
    <row r="36">
      <c r="A36" s="4" t="inlineStr">
        <is>
          <t>Net proceeds from private placement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8" t="n">
        <v>240.7</v>
      </c>
      <c r="H36" s="6" t="n">
        <v>0</v>
      </c>
      <c r="I36" s="8" t="n">
        <v>240.7</v>
      </c>
      <c r="J36" s="6" t="n">
        <v>0</v>
      </c>
      <c r="K36" s="6" t="n">
        <v>0</v>
      </c>
    </row>
    <row r="37">
      <c r="A37" s="4" t="inlineStr">
        <is>
          <t>Proceeds from stock option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4</v>
      </c>
      <c r="I37" s="6" t="n">
        <v>0</v>
      </c>
      <c r="J37" s="8" t="n">
        <v>0.3</v>
      </c>
      <c r="K37" s="8" t="n">
        <v>1.6</v>
      </c>
    </row>
    <row r="38">
      <c r="A38" s="4" t="inlineStr">
        <is>
          <t>Dividends paid</t>
        </is>
      </c>
      <c r="B38" s="4" t="inlineStr">
        <is>
          <t xml:space="preserve"> </t>
        </is>
      </c>
      <c r="C38" s="4" t="inlineStr">
        <is>
          <t xml:space="preserve"> </t>
        </is>
      </c>
      <c r="D38" s="4" t="inlineStr">
        <is>
          <t xml:space="preserve"> </t>
        </is>
      </c>
      <c r="E38" s="4" t="inlineStr">
        <is>
          <t xml:space="preserve"> </t>
        </is>
      </c>
      <c r="F38" s="4" t="inlineStr">
        <is>
          <t xml:space="preserve"> </t>
        </is>
      </c>
      <c r="G38" s="8" t="n">
        <v>-18.7</v>
      </c>
      <c r="H38" s="8" t="n">
        <v>-73.09999999999999</v>
      </c>
      <c r="I38" s="8" t="n">
        <v>-24.9</v>
      </c>
      <c r="J38" s="8" t="n">
        <v>-20.8</v>
      </c>
      <c r="K38" s="6" t="n">
        <v>-98</v>
      </c>
    </row>
    <row r="39">
      <c r="A39" s="4" t="inlineStr">
        <is>
          <t>Deferred financing costs</t>
        </is>
      </c>
      <c r="B39" s="4" t="inlineStr">
        <is>
          <t xml:space="preserve"> </t>
        </is>
      </c>
      <c r="C39" s="4" t="inlineStr">
        <is>
          <t xml:space="preserve"> </t>
        </is>
      </c>
      <c r="D39" s="4" t="inlineStr">
        <is>
          <t xml:space="preserve"> </t>
        </is>
      </c>
      <c r="E39" s="4" t="inlineStr">
        <is>
          <t xml:space="preserve"> </t>
        </is>
      </c>
      <c r="F39" s="4" t="inlineStr">
        <is>
          <t xml:space="preserve"> </t>
        </is>
      </c>
      <c r="G39" s="8" t="n">
        <v>-3.9</v>
      </c>
      <c r="H39" s="8" t="n">
        <v>-0.1</v>
      </c>
      <c r="I39" s="8" t="n">
        <v>-3.9</v>
      </c>
      <c r="J39" s="8" t="n">
        <v>-0.4</v>
      </c>
      <c r="K39" s="8" t="n">
        <v>-0.1</v>
      </c>
    </row>
    <row r="40">
      <c r="A40" s="4" t="inlineStr">
        <is>
          <t>Shares withheld to satisfy employee tax obligations</t>
        </is>
      </c>
      <c r="B40" s="4" t="inlineStr">
        <is>
          <t xml:space="preserve"> </t>
        </is>
      </c>
      <c r="C40" s="4" t="inlineStr">
        <is>
          <t xml:space="preserve"> </t>
        </is>
      </c>
      <c r="D40" s="4" t="inlineStr">
        <is>
          <t xml:space="preserve"> </t>
        </is>
      </c>
      <c r="E40" s="4" t="inlineStr">
        <is>
          <t xml:space="preserve"> </t>
        </is>
      </c>
      <c r="F40" s="4" t="inlineStr">
        <is>
          <t xml:space="preserve"> </t>
        </is>
      </c>
      <c r="G40" s="8" t="n">
        <v>-1.6</v>
      </c>
      <c r="H40" s="8" t="n">
        <v>-1.2</v>
      </c>
      <c r="I40" s="8" t="n">
        <v>-1.7</v>
      </c>
      <c r="J40" s="6" t="n">
        <v>-2</v>
      </c>
      <c r="K40" s="8" t="n">
        <v>-1.3</v>
      </c>
    </row>
    <row r="41">
      <c r="A41" s="4" t="inlineStr">
        <is>
          <t>Other, net</t>
        </is>
      </c>
      <c r="B41" s="4" t="inlineStr">
        <is>
          <t xml:space="preserve"> </t>
        </is>
      </c>
      <c r="C41" s="4" t="inlineStr">
        <is>
          <t xml:space="preserve"> </t>
        </is>
      </c>
      <c r="D41" s="4" t="inlineStr">
        <is>
          <t xml:space="preserve"> </t>
        </is>
      </c>
      <c r="E41" s="4" t="inlineStr">
        <is>
          <t xml:space="preserve"> </t>
        </is>
      </c>
      <c r="F41" s="4" t="inlineStr">
        <is>
          <t xml:space="preserve"> </t>
        </is>
      </c>
      <c r="G41" s="8" t="n">
        <v>-0.9</v>
      </c>
      <c r="H41" s="8" t="n">
        <v>-0.8</v>
      </c>
      <c r="I41" s="8" t="n">
        <v>-1.5</v>
      </c>
      <c r="J41" s="8" t="n">
        <v>-1.3</v>
      </c>
      <c r="K41" s="8" t="n">
        <v>-1.2</v>
      </c>
    </row>
    <row r="42">
      <c r="A42" s="4" t="inlineStr">
        <is>
          <t>Net cash provided by (used in)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8" t="n">
        <v>-10.1</v>
      </c>
      <c r="H42" s="8" t="n">
        <v>-439.6</v>
      </c>
      <c r="I42" s="6" t="n">
        <v>64</v>
      </c>
      <c r="J42" s="8" t="n">
        <v>-14.3</v>
      </c>
      <c r="K42" s="8" t="n">
        <v>-417.5</v>
      </c>
    </row>
    <row r="43">
      <c r="A43" s="4" t="inlineStr">
        <is>
          <t>Effect of exchange rate changes on 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8" t="n">
        <v>0.7</v>
      </c>
      <c r="I43" s="8" t="n">
        <v>0.5</v>
      </c>
      <c r="J43" s="8" t="n">
        <v>-1.1</v>
      </c>
      <c r="K43" s="8" t="n">
        <v>1.8</v>
      </c>
    </row>
    <row r="44">
      <c r="A44" s="4" t="inlineStr">
        <is>
          <t>Net change in 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8" t="n">
        <v>11.9</v>
      </c>
      <c r="H44" s="6" t="n">
        <v>0</v>
      </c>
      <c r="I44" s="8" t="n">
        <v>-7.4</v>
      </c>
      <c r="J44" s="8" t="n">
        <v>25.1</v>
      </c>
      <c r="K44" s="8" t="n">
        <v>-13.1</v>
      </c>
    </row>
    <row r="45">
      <c r="A45" s="4" t="inlineStr">
        <is>
          <t>Cash and cash equivalents, beginning of the year</t>
        </is>
      </c>
      <c r="B45" s="6" t="n">
        <v>58</v>
      </c>
      <c r="C45" s="4" t="inlineStr">
        <is>
          <t xml:space="preserve"> </t>
        </is>
      </c>
      <c r="D45" s="4" t="inlineStr">
        <is>
          <t xml:space="preserve"> </t>
        </is>
      </c>
      <c r="E45" s="4" t="inlineStr">
        <is>
          <t xml:space="preserve"> </t>
        </is>
      </c>
      <c r="F45" s="6" t="n">
        <v>21</v>
      </c>
      <c r="G45" s="8" t="n">
        <v>46.1</v>
      </c>
      <c r="H45" s="6" t="n">
        <v>21</v>
      </c>
      <c r="I45" s="8" t="n">
        <v>46.1</v>
      </c>
      <c r="J45" s="6" t="n">
        <v>21</v>
      </c>
      <c r="K45" s="8" t="n">
        <v>34.1</v>
      </c>
    </row>
    <row r="46">
      <c r="A46" s="4" t="inlineStr">
        <is>
          <t>Cash and cash equivalents, end of period</t>
        </is>
      </c>
      <c r="B46" s="8" t="n">
        <v>38.7</v>
      </c>
      <c r="C46" s="6" t="n">
        <v>58</v>
      </c>
      <c r="D46" s="6" t="n">
        <v>21</v>
      </c>
      <c r="E46" s="4" t="inlineStr">
        <is>
          <t xml:space="preserve"> </t>
        </is>
      </c>
      <c r="F46" s="4" t="inlineStr">
        <is>
          <t xml:space="preserve"> </t>
        </is>
      </c>
      <c r="G46" s="6" t="n">
        <v>58</v>
      </c>
      <c r="H46" s="6" t="n">
        <v>21</v>
      </c>
      <c r="I46" s="8" t="n">
        <v>38.7</v>
      </c>
      <c r="J46" s="8" t="n">
        <v>46.1</v>
      </c>
      <c r="K46" s="6" t="n">
        <v>21</v>
      </c>
    </row>
    <row r="47">
      <c r="A47" s="4" t="inlineStr">
        <is>
          <t>Less: cash and cash equivalents included in current assets held for sale</t>
        </is>
      </c>
      <c r="B47" s="4" t="inlineStr">
        <is>
          <t xml:space="preserve"> </t>
        </is>
      </c>
      <c r="C47" s="4" t="inlineStr">
        <is>
          <t xml:space="preserve"> </t>
        </is>
      </c>
      <c r="D47" s="8" t="n">
        <v>-2.9</v>
      </c>
      <c r="E47" s="4" t="inlineStr">
        <is>
          <t xml:space="preserve"> </t>
        </is>
      </c>
      <c r="F47" s="4" t="inlineStr">
        <is>
          <t xml:space="preserve"> </t>
        </is>
      </c>
      <c r="G47" s="4" t="inlineStr">
        <is>
          <t xml:space="preserve"> </t>
        </is>
      </c>
      <c r="H47" s="8" t="n">
        <v>-2.9</v>
      </c>
      <c r="I47" s="4" t="inlineStr">
        <is>
          <t xml:space="preserve"> </t>
        </is>
      </c>
      <c r="J47" s="4" t="inlineStr">
        <is>
          <t xml:space="preserve"> </t>
        </is>
      </c>
      <c r="K47" s="8" t="n">
        <v>-2.9</v>
      </c>
    </row>
    <row r="48">
      <c r="A48" s="4" t="inlineStr">
        <is>
          <t>Cash and cash equivalents of continuing operations, end of period</t>
        </is>
      </c>
      <c r="B48" s="8" t="n">
        <v>38.7</v>
      </c>
      <c r="C48" s="4" t="inlineStr">
        <is>
          <t xml:space="preserve"> </t>
        </is>
      </c>
      <c r="D48" s="8" t="n">
        <v>18.1</v>
      </c>
      <c r="E48" s="4" t="inlineStr">
        <is>
          <t xml:space="preserve"> </t>
        </is>
      </c>
      <c r="F48" s="4" t="inlineStr">
        <is>
          <t xml:space="preserve"> </t>
        </is>
      </c>
      <c r="G48" s="4" t="inlineStr">
        <is>
          <t xml:space="preserve"> </t>
        </is>
      </c>
      <c r="H48" s="8" t="n">
        <v>18.1</v>
      </c>
      <c r="I48" s="8" t="n">
        <v>38.7</v>
      </c>
      <c r="J48" s="8" t="n">
        <v>46.1</v>
      </c>
      <c r="K48" s="8" t="n">
        <v>18.1</v>
      </c>
    </row>
    <row r="49">
      <c r="A49" s="4" t="inlineStr">
        <is>
          <t>As Previously Repo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ash flows from opera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earnings (loss)</t>
        </is>
      </c>
      <c r="B51" s="8" t="n">
        <v>-2.5</v>
      </c>
      <c r="C51" s="8" t="n">
        <v>39.9</v>
      </c>
      <c r="D51" s="4" t="inlineStr">
        <is>
          <t xml:space="preserve"> </t>
        </is>
      </c>
      <c r="E51" s="4" t="inlineStr">
        <is>
          <t xml:space="preserve"> </t>
        </is>
      </c>
      <c r="F51" s="4" t="inlineStr">
        <is>
          <t xml:space="preserve"> </t>
        </is>
      </c>
      <c r="G51" s="6" t="n">
        <v>18</v>
      </c>
      <c r="H51" s="8" t="n">
        <v>-213.3</v>
      </c>
      <c r="I51" s="8" t="n">
        <v>15.5</v>
      </c>
      <c r="J51" s="8" t="n">
        <v>-25.1</v>
      </c>
      <c r="K51" s="4" t="inlineStr">
        <is>
          <t xml:space="preserve"> </t>
        </is>
      </c>
    </row>
    <row r="52">
      <c r="A52" s="3" t="inlineStr">
        <is>
          <t>Adjustments to reconcile net earnings (loss) to net cash flows provided by opera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preciation, depletion and amortization</t>
        </is>
      </c>
      <c r="B53" s="4" t="inlineStr">
        <is>
          <t xml:space="preserve"> </t>
        </is>
      </c>
      <c r="C53" s="4" t="inlineStr">
        <is>
          <t xml:space="preserve"> </t>
        </is>
      </c>
      <c r="D53" s="4" t="inlineStr">
        <is>
          <t xml:space="preserve"> </t>
        </is>
      </c>
      <c r="E53" s="4" t="inlineStr">
        <is>
          <t xml:space="preserve"> </t>
        </is>
      </c>
      <c r="F53" s="4" t="inlineStr">
        <is>
          <t xml:space="preserve"> </t>
        </is>
      </c>
      <c r="G53" s="8" t="n">
        <v>72.7</v>
      </c>
      <c r="H53" s="8" t="n">
        <v>94.59999999999999</v>
      </c>
      <c r="I53" s="8" t="n">
        <v>98.59999999999999</v>
      </c>
      <c r="J53" s="8" t="n">
        <v>113.7</v>
      </c>
      <c r="K53" s="4" t="inlineStr">
        <is>
          <t xml:space="preserve"> </t>
        </is>
      </c>
    </row>
    <row r="54">
      <c r="A54" s="4" t="inlineStr">
        <is>
          <t>Amortization of deferred financing costs</t>
        </is>
      </c>
      <c r="B54" s="4" t="inlineStr">
        <is>
          <t xml:space="preserve"> </t>
        </is>
      </c>
      <c r="C54" s="4" t="inlineStr">
        <is>
          <t xml:space="preserve"> </t>
        </is>
      </c>
      <c r="D54" s="4" t="inlineStr">
        <is>
          <t xml:space="preserve"> </t>
        </is>
      </c>
      <c r="E54" s="4" t="inlineStr">
        <is>
          <t xml:space="preserve"> </t>
        </is>
      </c>
      <c r="F54" s="4" t="inlineStr">
        <is>
          <t xml:space="preserve"> </t>
        </is>
      </c>
      <c r="G54" s="8" t="n">
        <v>2.5</v>
      </c>
      <c r="H54" s="8" t="n">
        <v>2.4</v>
      </c>
      <c r="I54" s="8" t="n">
        <v>2.6</v>
      </c>
      <c r="J54" s="8" t="n">
        <v>2.9</v>
      </c>
      <c r="K54" s="4" t="inlineStr">
        <is>
          <t xml:space="preserve"> </t>
        </is>
      </c>
    </row>
    <row r="55">
      <c r="A55" s="4" t="inlineStr">
        <is>
          <t>Refinancing of long-term debt</t>
        </is>
      </c>
      <c r="B55" s="4" t="inlineStr">
        <is>
          <t xml:space="preserve"> </t>
        </is>
      </c>
      <c r="C55" s="4" t="inlineStr">
        <is>
          <t xml:space="preserve"> </t>
        </is>
      </c>
      <c r="D55" s="4" t="inlineStr">
        <is>
          <t xml:space="preserve"> </t>
        </is>
      </c>
      <c r="E55" s="4" t="inlineStr">
        <is>
          <t xml:space="preserve"> </t>
        </is>
      </c>
      <c r="F55" s="4" t="inlineStr">
        <is>
          <t xml:space="preserve"> </t>
        </is>
      </c>
      <c r="G55" s="8" t="n">
        <v>1.1</v>
      </c>
      <c r="H55" s="4" t="inlineStr">
        <is>
          <t xml:space="preserve"> </t>
        </is>
      </c>
      <c r="I55" s="6" t="n">
        <v>1</v>
      </c>
      <c r="J55" s="4" t="inlineStr">
        <is>
          <t xml:space="preserve"> </t>
        </is>
      </c>
      <c r="K55" s="4" t="inlineStr">
        <is>
          <t xml:space="preserve"> </t>
        </is>
      </c>
    </row>
    <row r="56">
      <c r="A56" s="4"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8" t="n">
        <v>17.2</v>
      </c>
      <c r="H56" s="8" t="n">
        <v>7.7</v>
      </c>
      <c r="I56" s="8" t="n">
        <v>20.6</v>
      </c>
      <c r="J56" s="8" t="n">
        <v>15.7</v>
      </c>
      <c r="K56" s="4" t="inlineStr">
        <is>
          <t xml:space="preserve"> </t>
        </is>
      </c>
    </row>
    <row r="57">
      <c r="A57" s="4" t="inlineStr">
        <is>
          <t>Deferred income taxes</t>
        </is>
      </c>
      <c r="B57" s="4" t="inlineStr">
        <is>
          <t xml:space="preserve"> </t>
        </is>
      </c>
      <c r="C57" s="4" t="inlineStr">
        <is>
          <t xml:space="preserve"> </t>
        </is>
      </c>
      <c r="D57" s="4" t="inlineStr">
        <is>
          <t xml:space="preserve"> </t>
        </is>
      </c>
      <c r="E57" s="4" t="inlineStr">
        <is>
          <t xml:space="preserve"> </t>
        </is>
      </c>
      <c r="F57" s="4" t="inlineStr">
        <is>
          <t xml:space="preserve"> </t>
        </is>
      </c>
      <c r="G57" s="8" t="n">
        <v>4.7</v>
      </c>
      <c r="H57" s="8" t="n">
        <v>29.5</v>
      </c>
      <c r="I57" s="8" t="n">
        <v>4.8</v>
      </c>
      <c r="J57" s="8" t="n">
        <v>-19.9</v>
      </c>
      <c r="K57" s="4" t="inlineStr">
        <is>
          <t xml:space="preserve"> </t>
        </is>
      </c>
    </row>
    <row r="58">
      <c r="A58" s="4" t="inlineStr">
        <is>
          <t>Unrealized gain on foreign exchange</t>
        </is>
      </c>
      <c r="B58" s="4" t="inlineStr">
        <is>
          <t xml:space="preserve"> </t>
        </is>
      </c>
      <c r="C58" s="4" t="inlineStr">
        <is>
          <t xml:space="preserve"> </t>
        </is>
      </c>
      <c r="D58" s="4" t="inlineStr">
        <is>
          <t xml:space="preserve"> </t>
        </is>
      </c>
      <c r="E58" s="4" t="inlineStr">
        <is>
          <t xml:space="preserve"> </t>
        </is>
      </c>
      <c r="F58" s="4" t="inlineStr">
        <is>
          <t xml:space="preserve"> </t>
        </is>
      </c>
      <c r="G58" s="8" t="n">
        <v>4.5</v>
      </c>
      <c r="H58" s="8" t="n">
        <v>-17.9</v>
      </c>
      <c r="I58" s="8" t="n">
        <v>2.4</v>
      </c>
      <c r="J58" s="8" t="n">
        <v>-29.1</v>
      </c>
      <c r="K58" s="4" t="inlineStr">
        <is>
          <t xml:space="preserve"> </t>
        </is>
      </c>
    </row>
    <row r="59">
      <c r="A59" s="4" t="inlineStr">
        <is>
          <t>Loss on impairment of long-lived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00</v>
      </c>
      <c r="I59" s="4" t="inlineStr">
        <is>
          <t xml:space="preserve"> </t>
        </is>
      </c>
      <c r="J59" s="8" t="n">
        <v>23.1</v>
      </c>
      <c r="K59" s="4" t="inlineStr">
        <is>
          <t xml:space="preserve"> </t>
        </is>
      </c>
    </row>
    <row r="60">
      <c r="A60" s="4" t="inlineStr">
        <is>
          <t>Net loss (gain) in equity investees</t>
        </is>
      </c>
      <c r="B60" s="4" t="inlineStr">
        <is>
          <t xml:space="preserve"> </t>
        </is>
      </c>
      <c r="C60" s="4" t="inlineStr">
        <is>
          <t xml:space="preserve"> </t>
        </is>
      </c>
      <c r="D60" s="4" t="inlineStr">
        <is>
          <t xml:space="preserve"> </t>
        </is>
      </c>
      <c r="E60" s="4" t="inlineStr">
        <is>
          <t xml:space="preserve"> </t>
        </is>
      </c>
      <c r="F60" s="4" t="inlineStr">
        <is>
          <t xml:space="preserve"> </t>
        </is>
      </c>
      <c r="G60" s="8" t="n">
        <v>3.1</v>
      </c>
      <c r="H60" s="8" t="n">
        <v>-0.6</v>
      </c>
      <c r="I60" s="8" t="n">
        <v>3.1</v>
      </c>
      <c r="J60" s="8" t="n">
        <v>5.2</v>
      </c>
      <c r="K60" s="4" t="inlineStr">
        <is>
          <t xml:space="preserve"> </t>
        </is>
      </c>
    </row>
    <row r="61">
      <c r="A61" s="4" t="inlineStr">
        <is>
          <t>Gain from remeasurement of equity method investment</t>
        </is>
      </c>
      <c r="B61" s="4" t="inlineStr">
        <is>
          <t xml:space="preserve"> </t>
        </is>
      </c>
      <c r="C61" s="4" t="inlineStr">
        <is>
          <t xml:space="preserve"> </t>
        </is>
      </c>
      <c r="D61" s="4" t="inlineStr">
        <is>
          <t xml:space="preserve"> </t>
        </is>
      </c>
      <c r="E61" s="4" t="inlineStr">
        <is>
          <t xml:space="preserve"> </t>
        </is>
      </c>
      <c r="F61" s="4" t="inlineStr">
        <is>
          <t xml:space="preserve"> </t>
        </is>
      </c>
      <c r="G61" s="8" t="n">
        <v>-16.2</v>
      </c>
      <c r="H61" s="4" t="inlineStr">
        <is>
          <t xml:space="preserve"> </t>
        </is>
      </c>
      <c r="I61" s="8" t="n">
        <v>-13.7</v>
      </c>
      <c r="J61" s="4" t="inlineStr">
        <is>
          <t xml:space="preserve"> </t>
        </is>
      </c>
      <c r="K61" s="4" t="inlineStr">
        <is>
          <t xml:space="preserve"> </t>
        </is>
      </c>
    </row>
    <row r="62">
      <c r="A62" s="4" t="inlineStr">
        <is>
          <t>Loss (gain) on disposition of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27.3</v>
      </c>
      <c r="I62" s="8" t="n">
        <v>4.5</v>
      </c>
      <c r="J62" s="8" t="n">
        <v>3.7</v>
      </c>
      <c r="K62" s="4" t="inlineStr">
        <is>
          <t xml:space="preserve"> </t>
        </is>
      </c>
    </row>
    <row r="63">
      <c r="A63" s="4" t="inlineStr">
        <is>
          <t>Other, net</t>
        </is>
      </c>
      <c r="B63" s="4" t="inlineStr">
        <is>
          <t xml:space="preserve"> </t>
        </is>
      </c>
      <c r="C63" s="4" t="inlineStr">
        <is>
          <t xml:space="preserve"> </t>
        </is>
      </c>
      <c r="D63" s="4" t="inlineStr">
        <is>
          <t xml:space="preserve"> </t>
        </is>
      </c>
      <c r="E63" s="4" t="inlineStr">
        <is>
          <t xml:space="preserve"> </t>
        </is>
      </c>
      <c r="F63" s="4" t="inlineStr">
        <is>
          <t xml:space="preserve"> </t>
        </is>
      </c>
      <c r="G63" s="8" t="n">
        <v>3.3</v>
      </c>
      <c r="H63" s="8" t="n">
        <v>-0.1</v>
      </c>
      <c r="I63" s="8" t="n">
        <v>0.5</v>
      </c>
      <c r="J63" s="8" t="n">
        <v>-0.1</v>
      </c>
      <c r="K63" s="4" t="inlineStr">
        <is>
          <t xml:space="preserve"> </t>
        </is>
      </c>
    </row>
    <row r="64">
      <c r="A64" s="3" t="inlineStr">
        <is>
          <t>Changes in operating assets and liabilities, net of sale and acquisition of busines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ceivables</t>
        </is>
      </c>
      <c r="B65" s="4" t="inlineStr">
        <is>
          <t xml:space="preserve"> </t>
        </is>
      </c>
      <c r="C65" s="4" t="inlineStr">
        <is>
          <t xml:space="preserve"> </t>
        </is>
      </c>
      <c r="D65" s="4" t="inlineStr">
        <is>
          <t xml:space="preserve"> </t>
        </is>
      </c>
      <c r="E65" s="4" t="inlineStr">
        <is>
          <t xml:space="preserve"> </t>
        </is>
      </c>
      <c r="F65" s="4" t="inlineStr">
        <is>
          <t xml:space="preserve"> </t>
        </is>
      </c>
      <c r="G65" s="8" t="n">
        <v>73.7</v>
      </c>
      <c r="H65" s="8" t="n">
        <v>74.09999999999999</v>
      </c>
      <c r="I65" s="8" t="n">
        <v>38.9</v>
      </c>
      <c r="J65" s="6" t="n">
        <v>-55</v>
      </c>
      <c r="K65" s="4" t="inlineStr">
        <is>
          <t xml:space="preserve"> </t>
        </is>
      </c>
    </row>
    <row r="66">
      <c r="A66" s="4" t="inlineStr">
        <is>
          <t>Inventories</t>
        </is>
      </c>
      <c r="B66" s="4" t="inlineStr">
        <is>
          <t xml:space="preserve"> </t>
        </is>
      </c>
      <c r="C66" s="4" t="inlineStr">
        <is>
          <t xml:space="preserve"> </t>
        </is>
      </c>
      <c r="D66" s="4" t="inlineStr">
        <is>
          <t xml:space="preserve"> </t>
        </is>
      </c>
      <c r="E66" s="4" t="inlineStr">
        <is>
          <t xml:space="preserve"> </t>
        </is>
      </c>
      <c r="F66" s="4" t="inlineStr">
        <is>
          <t xml:space="preserve"> </t>
        </is>
      </c>
      <c r="G66" s="8" t="n">
        <v>-28.1</v>
      </c>
      <c r="H66" s="8" t="n">
        <v>-52.3</v>
      </c>
      <c r="I66" s="8" t="n">
        <v>-82.7</v>
      </c>
      <c r="J66" s="8" t="n">
        <v>6.3</v>
      </c>
      <c r="K66" s="4" t="inlineStr">
        <is>
          <t xml:space="preserve"> </t>
        </is>
      </c>
    </row>
    <row r="67">
      <c r="A67" s="4" t="inlineStr">
        <is>
          <t>Other assets</t>
        </is>
      </c>
      <c r="B67" s="4" t="inlineStr">
        <is>
          <t xml:space="preserve"> </t>
        </is>
      </c>
      <c r="C67" s="4" t="inlineStr">
        <is>
          <t xml:space="preserve"> </t>
        </is>
      </c>
      <c r="D67" s="4" t="inlineStr">
        <is>
          <t xml:space="preserve"> </t>
        </is>
      </c>
      <c r="E67" s="4" t="inlineStr">
        <is>
          <t xml:space="preserve"> </t>
        </is>
      </c>
      <c r="F67" s="4" t="inlineStr">
        <is>
          <t xml:space="preserve"> </t>
        </is>
      </c>
      <c r="G67" s="8" t="n">
        <v>9.699999999999999</v>
      </c>
      <c r="H67" s="8" t="n">
        <v>-14.7</v>
      </c>
      <c r="I67" s="8" t="n">
        <v>16.3</v>
      </c>
      <c r="J67" s="8" t="n">
        <v>-14.2</v>
      </c>
      <c r="K67" s="4" t="inlineStr">
        <is>
          <t xml:space="preserve"> </t>
        </is>
      </c>
    </row>
    <row r="68">
      <c r="A68" s="4" t="inlineStr">
        <is>
          <t>Accounts payable and accrued expenses and other 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8" t="n">
        <v>-19.3</v>
      </c>
      <c r="H68" s="8" t="n">
        <v>49.2</v>
      </c>
      <c r="I68" s="8" t="n">
        <v>19.9</v>
      </c>
      <c r="J68" s="8" t="n">
        <v>55.1</v>
      </c>
      <c r="K68" s="4" t="inlineStr">
        <is>
          <t xml:space="preserve"> </t>
        </is>
      </c>
    </row>
    <row r="69">
      <c r="A69" s="4" t="inlineStr">
        <is>
          <t>Other liabilities</t>
        </is>
      </c>
      <c r="B69" s="4" t="inlineStr">
        <is>
          <t xml:space="preserve"> </t>
        </is>
      </c>
      <c r="C69" s="4" t="inlineStr">
        <is>
          <t xml:space="preserve"> </t>
        </is>
      </c>
      <c r="D69" s="4" t="inlineStr">
        <is>
          <t xml:space="preserve"> </t>
        </is>
      </c>
      <c r="E69" s="4" t="inlineStr">
        <is>
          <t xml:space="preserve"> </t>
        </is>
      </c>
      <c r="F69" s="4" t="inlineStr">
        <is>
          <t xml:space="preserve"> </t>
        </is>
      </c>
      <c r="G69" s="8" t="n">
        <v>-16.2</v>
      </c>
      <c r="H69" s="8" t="n">
        <v>-9.6</v>
      </c>
      <c r="I69" s="8" t="n">
        <v>-14.8</v>
      </c>
      <c r="J69" s="8" t="n">
        <v>-1.6</v>
      </c>
      <c r="K69" s="4" t="inlineStr">
        <is>
          <t xml:space="preserve"> </t>
        </is>
      </c>
    </row>
    <row r="70">
      <c r="A70" s="4" t="inlineStr">
        <is>
          <t>Net cash provided by operating activities</t>
        </is>
      </c>
      <c r="B70" s="4" t="inlineStr">
        <is>
          <t xml:space="preserve"> </t>
        </is>
      </c>
      <c r="C70" s="4" t="inlineStr">
        <is>
          <t xml:space="preserve"> </t>
        </is>
      </c>
      <c r="D70" s="4" t="inlineStr">
        <is>
          <t xml:space="preserve"> </t>
        </is>
      </c>
      <c r="E70" s="4" t="inlineStr">
        <is>
          <t xml:space="preserve"> </t>
        </is>
      </c>
      <c r="F70" s="4" t="inlineStr">
        <is>
          <t xml:space="preserve"> </t>
        </is>
      </c>
      <c r="G70" s="8" t="n">
        <v>121.3</v>
      </c>
      <c r="H70" s="8" t="n">
        <v>162.7</v>
      </c>
      <c r="I70" s="8" t="n">
        <v>107.9</v>
      </c>
      <c r="J70" s="8" t="n">
        <v>120.5</v>
      </c>
      <c r="K70" s="4" t="inlineStr">
        <is>
          <t xml:space="preserve"> </t>
        </is>
      </c>
    </row>
    <row r="71">
      <c r="A71" s="3" t="inlineStr">
        <is>
          <t>Cash flows from inves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apital expenditures</t>
        </is>
      </c>
      <c r="B72" s="4" t="inlineStr">
        <is>
          <t xml:space="preserve"> </t>
        </is>
      </c>
      <c r="C72" s="4" t="inlineStr">
        <is>
          <t xml:space="preserve"> </t>
        </is>
      </c>
      <c r="D72" s="4" t="inlineStr">
        <is>
          <t xml:space="preserve"> </t>
        </is>
      </c>
      <c r="E72" s="4" t="inlineStr">
        <is>
          <t xml:space="preserve"> </t>
        </is>
      </c>
      <c r="F72" s="4" t="inlineStr">
        <is>
          <t xml:space="preserve"> </t>
        </is>
      </c>
      <c r="G72" s="8" t="n">
        <v>-78.90000000000001</v>
      </c>
      <c r="H72" s="8" t="n">
        <v>-71.8</v>
      </c>
      <c r="I72" s="8" t="n">
        <v>-156.2</v>
      </c>
      <c r="J72" s="8" t="n">
        <v>-96.7</v>
      </c>
      <c r="K72" s="4" t="inlineStr">
        <is>
          <t xml:space="preserve"> </t>
        </is>
      </c>
    </row>
    <row r="73">
      <c r="A73" s="4" t="inlineStr">
        <is>
          <t>Proceeds from sale of busines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348.6</v>
      </c>
      <c r="I73" s="4" t="inlineStr">
        <is>
          <t xml:space="preserve"> </t>
        </is>
      </c>
      <c r="J73" s="8" t="n">
        <v>61.2</v>
      </c>
      <c r="K73" s="4" t="inlineStr">
        <is>
          <t xml:space="preserve"> </t>
        </is>
      </c>
    </row>
    <row r="74">
      <c r="A74" s="4" t="inlineStr">
        <is>
          <t>Investments in equity method invest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4.2</v>
      </c>
      <c r="I74" s="4" t="inlineStr">
        <is>
          <t xml:space="preserve"> </t>
        </is>
      </c>
      <c r="J74" s="8" t="n">
        <v>-46.3</v>
      </c>
      <c r="K74" s="4" t="inlineStr">
        <is>
          <t xml:space="preserve"> </t>
        </is>
      </c>
    </row>
    <row r="75">
      <c r="A75" s="4" t="inlineStr">
        <is>
          <t>Acquisition of business, net of cash acquired</t>
        </is>
      </c>
      <c r="B75" s="4" t="inlineStr">
        <is>
          <t xml:space="preserve"> </t>
        </is>
      </c>
      <c r="C75" s="4" t="inlineStr">
        <is>
          <t xml:space="preserve"> </t>
        </is>
      </c>
      <c r="D75" s="4" t="inlineStr">
        <is>
          <t xml:space="preserve"> </t>
        </is>
      </c>
      <c r="E75" s="4" t="inlineStr">
        <is>
          <t xml:space="preserve"> </t>
        </is>
      </c>
      <c r="F75" s="4" t="inlineStr">
        <is>
          <t xml:space="preserve"> </t>
        </is>
      </c>
      <c r="G75" s="8" t="n">
        <v>-18.9</v>
      </c>
      <c r="H75" s="4" t="inlineStr">
        <is>
          <t xml:space="preserve"> </t>
        </is>
      </c>
      <c r="I75" s="8" t="n">
        <v>-18.9</v>
      </c>
      <c r="J75" s="4" t="inlineStr">
        <is>
          <t xml:space="preserve"> </t>
        </is>
      </c>
      <c r="K75" s="4" t="inlineStr">
        <is>
          <t xml:space="preserve"> </t>
        </is>
      </c>
    </row>
    <row r="76">
      <c r="A76" s="4" t="inlineStr">
        <is>
          <t>Other, net</t>
        </is>
      </c>
      <c r="B76" s="4" t="inlineStr">
        <is>
          <t xml:space="preserve"> </t>
        </is>
      </c>
      <c r="C76" s="4" t="inlineStr">
        <is>
          <t xml:space="preserve"> </t>
        </is>
      </c>
      <c r="D76" s="4" t="inlineStr">
        <is>
          <t xml:space="preserve"> </t>
        </is>
      </c>
      <c r="E76" s="4" t="inlineStr">
        <is>
          <t xml:space="preserve"> </t>
        </is>
      </c>
      <c r="F76" s="4" t="inlineStr">
        <is>
          <t xml:space="preserve"> </t>
        </is>
      </c>
      <c r="G76" s="8" t="n">
        <v>-2.5</v>
      </c>
      <c r="H76" s="8" t="n">
        <v>3.6</v>
      </c>
      <c r="I76" s="8" t="n">
        <v>-4.7</v>
      </c>
      <c r="J76" s="8" t="n">
        <v>1.8</v>
      </c>
      <c r="K76" s="4" t="inlineStr">
        <is>
          <t xml:space="preserve"> </t>
        </is>
      </c>
    </row>
    <row r="77">
      <c r="A77" s="4" t="inlineStr">
        <is>
          <t>Net cash (used in) provided by investing activities</t>
        </is>
      </c>
      <c r="B77" s="4" t="inlineStr">
        <is>
          <t xml:space="preserve"> </t>
        </is>
      </c>
      <c r="C77" s="4" t="inlineStr">
        <is>
          <t xml:space="preserve"> </t>
        </is>
      </c>
      <c r="D77" s="4" t="inlineStr">
        <is>
          <t xml:space="preserve"> </t>
        </is>
      </c>
      <c r="E77" s="4" t="inlineStr">
        <is>
          <t xml:space="preserve"> </t>
        </is>
      </c>
      <c r="F77" s="4" t="inlineStr">
        <is>
          <t xml:space="preserve"> </t>
        </is>
      </c>
      <c r="G77" s="8" t="n">
        <v>-100.3</v>
      </c>
      <c r="H77" s="8" t="n">
        <v>276.2</v>
      </c>
      <c r="I77" s="8" t="n">
        <v>-179.8</v>
      </c>
      <c r="J77" s="6" t="n">
        <v>-80</v>
      </c>
      <c r="K77" s="4" t="inlineStr">
        <is>
          <t xml:space="preserve"> </t>
        </is>
      </c>
    </row>
    <row r="78">
      <c r="A78" s="3" t="inlineStr">
        <is>
          <t>Cash flows from financ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ceeds from revolving credit facility borrowings</t>
        </is>
      </c>
      <c r="B79" s="4" t="inlineStr">
        <is>
          <t xml:space="preserve"> </t>
        </is>
      </c>
      <c r="C79" s="4" t="inlineStr">
        <is>
          <t xml:space="preserve"> </t>
        </is>
      </c>
      <c r="D79" s="4" t="inlineStr">
        <is>
          <t xml:space="preserve"> </t>
        </is>
      </c>
      <c r="E79" s="4" t="inlineStr">
        <is>
          <t xml:space="preserve"> </t>
        </is>
      </c>
      <c r="F79" s="4" t="inlineStr">
        <is>
          <t xml:space="preserve"> </t>
        </is>
      </c>
      <c r="G79" s="8" t="n">
        <v>66.7</v>
      </c>
      <c r="H79" s="8" t="n">
        <v>349.4</v>
      </c>
      <c r="I79" s="6" t="n">
        <v>150</v>
      </c>
      <c r="J79" s="8" t="n">
        <v>466.2</v>
      </c>
      <c r="K79" s="4" t="inlineStr">
        <is>
          <t xml:space="preserve"> </t>
        </is>
      </c>
    </row>
    <row r="80">
      <c r="A80" s="4" t="inlineStr">
        <is>
          <t>Principal payments on revolving credit facility borrowings</t>
        </is>
      </c>
      <c r="B80" s="4" t="inlineStr">
        <is>
          <t xml:space="preserve"> </t>
        </is>
      </c>
      <c r="C80" s="4" t="inlineStr">
        <is>
          <t xml:space="preserve"> </t>
        </is>
      </c>
      <c r="D80" s="4" t="inlineStr">
        <is>
          <t xml:space="preserve"> </t>
        </is>
      </c>
      <c r="E80" s="4" t="inlineStr">
        <is>
          <t xml:space="preserve"> </t>
        </is>
      </c>
      <c r="F80" s="4" t="inlineStr">
        <is>
          <t xml:space="preserve"> </t>
        </is>
      </c>
      <c r="G80" s="8" t="n">
        <v>-218.2</v>
      </c>
      <c r="H80" s="8" t="n">
        <v>-391.3</v>
      </c>
      <c r="I80" s="6" t="n">
        <v>-220</v>
      </c>
      <c r="J80" s="8" t="n">
        <v>-403.1</v>
      </c>
      <c r="K80" s="4" t="inlineStr">
        <is>
          <t xml:space="preserve"> </t>
        </is>
      </c>
    </row>
    <row r="81">
      <c r="A81" s="4" t="inlineStr">
        <is>
          <t>Proceeds from issuance of long-term debt</t>
        </is>
      </c>
      <c r="B81" s="4" t="inlineStr">
        <is>
          <t xml:space="preserve"> </t>
        </is>
      </c>
      <c r="C81" s="4" t="inlineStr">
        <is>
          <t xml:space="preserve"> </t>
        </is>
      </c>
      <c r="D81" s="4" t="inlineStr">
        <is>
          <t xml:space="preserve"> </t>
        </is>
      </c>
      <c r="E81" s="4" t="inlineStr">
        <is>
          <t xml:space="preserve"> </t>
        </is>
      </c>
      <c r="F81" s="4" t="inlineStr">
        <is>
          <t xml:space="preserve"> </t>
        </is>
      </c>
      <c r="G81" s="8" t="n">
        <v>237.5</v>
      </c>
      <c r="H81" s="8" t="n">
        <v>70.90000000000001</v>
      </c>
      <c r="I81" s="8" t="n">
        <v>239.9</v>
      </c>
      <c r="J81" s="8" t="n">
        <v>55.9</v>
      </c>
      <c r="K81" s="4" t="inlineStr">
        <is>
          <t xml:space="preserve"> </t>
        </is>
      </c>
    </row>
    <row r="82">
      <c r="A82" s="4" t="inlineStr">
        <is>
          <t>Principal payments on long-term debt</t>
        </is>
      </c>
      <c r="B82" s="4" t="inlineStr">
        <is>
          <t xml:space="preserve"> </t>
        </is>
      </c>
      <c r="C82" s="4" t="inlineStr">
        <is>
          <t xml:space="preserve"> </t>
        </is>
      </c>
      <c r="D82" s="4" t="inlineStr">
        <is>
          <t xml:space="preserve"> </t>
        </is>
      </c>
      <c r="E82" s="4" t="inlineStr">
        <is>
          <t xml:space="preserve"> </t>
        </is>
      </c>
      <c r="F82" s="4" t="inlineStr">
        <is>
          <t xml:space="preserve"> </t>
        </is>
      </c>
      <c r="G82" s="8" t="n">
        <v>-311.7</v>
      </c>
      <c r="H82" s="8" t="n">
        <v>-394.8</v>
      </c>
      <c r="I82" s="8" t="n">
        <v>-314.6</v>
      </c>
      <c r="J82" s="8" t="n">
        <v>-109.1</v>
      </c>
      <c r="K82" s="4" t="inlineStr">
        <is>
          <t xml:space="preserve"> </t>
        </is>
      </c>
    </row>
    <row r="83">
      <c r="A83" s="4" t="inlineStr">
        <is>
          <t>Net proceeds from private placement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8" t="n">
        <v>240.7</v>
      </c>
      <c r="H83" s="4" t="inlineStr">
        <is>
          <t xml:space="preserve"> </t>
        </is>
      </c>
      <c r="I83" s="8" t="n">
        <v>240.7</v>
      </c>
      <c r="J83" s="4" t="inlineStr">
        <is>
          <t xml:space="preserve"> </t>
        </is>
      </c>
      <c r="K83" s="4" t="inlineStr">
        <is>
          <t xml:space="preserve"> </t>
        </is>
      </c>
    </row>
    <row r="84">
      <c r="A84" s="4" t="inlineStr">
        <is>
          <t>Proceeds from stock option exerci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1.4</v>
      </c>
      <c r="I84" s="4" t="inlineStr">
        <is>
          <t xml:space="preserve"> </t>
        </is>
      </c>
      <c r="J84" s="8" t="n">
        <v>0.3</v>
      </c>
      <c r="K84" s="4" t="inlineStr">
        <is>
          <t xml:space="preserve"> </t>
        </is>
      </c>
    </row>
    <row r="85">
      <c r="A85" s="4" t="inlineStr">
        <is>
          <t>Dividends paid</t>
        </is>
      </c>
      <c r="B85" s="4" t="inlineStr">
        <is>
          <t xml:space="preserve"> </t>
        </is>
      </c>
      <c r="C85" s="4" t="inlineStr">
        <is>
          <t xml:space="preserve"> </t>
        </is>
      </c>
      <c r="D85" s="4" t="inlineStr">
        <is>
          <t xml:space="preserve"> </t>
        </is>
      </c>
      <c r="E85" s="4" t="inlineStr">
        <is>
          <t xml:space="preserve"> </t>
        </is>
      </c>
      <c r="F85" s="4" t="inlineStr">
        <is>
          <t xml:space="preserve"> </t>
        </is>
      </c>
      <c r="G85" s="8" t="n">
        <v>-18.7</v>
      </c>
      <c r="H85" s="8" t="n">
        <v>-73.09999999999999</v>
      </c>
      <c r="I85" s="8" t="n">
        <v>-24.9</v>
      </c>
      <c r="J85" s="8" t="n">
        <v>-20.8</v>
      </c>
      <c r="K85" s="4" t="inlineStr">
        <is>
          <t xml:space="preserve"> </t>
        </is>
      </c>
    </row>
    <row r="86">
      <c r="A86" s="4" t="inlineStr">
        <is>
          <t>Deferred financing costs</t>
        </is>
      </c>
      <c r="B86" s="4" t="inlineStr">
        <is>
          <t xml:space="preserve"> </t>
        </is>
      </c>
      <c r="C86" s="4" t="inlineStr">
        <is>
          <t xml:space="preserve"> </t>
        </is>
      </c>
      <c r="D86" s="4" t="inlineStr">
        <is>
          <t xml:space="preserve"> </t>
        </is>
      </c>
      <c r="E86" s="4" t="inlineStr">
        <is>
          <t xml:space="preserve"> </t>
        </is>
      </c>
      <c r="F86" s="4" t="inlineStr">
        <is>
          <t xml:space="preserve"> </t>
        </is>
      </c>
      <c r="G86" s="8" t="n">
        <v>-3.9</v>
      </c>
      <c r="H86" s="8" t="n">
        <v>-0.1</v>
      </c>
      <c r="I86" s="8" t="n">
        <v>-3.9</v>
      </c>
      <c r="J86" s="8" t="n">
        <v>-0.4</v>
      </c>
      <c r="K86" s="4" t="inlineStr">
        <is>
          <t xml:space="preserve"> </t>
        </is>
      </c>
    </row>
    <row r="87">
      <c r="A87" s="4" t="inlineStr">
        <is>
          <t>Shares withheld to satisfy employee tax obligations</t>
        </is>
      </c>
      <c r="B87" s="4" t="inlineStr">
        <is>
          <t xml:space="preserve"> </t>
        </is>
      </c>
      <c r="C87" s="4" t="inlineStr">
        <is>
          <t xml:space="preserve"> </t>
        </is>
      </c>
      <c r="D87" s="4" t="inlineStr">
        <is>
          <t xml:space="preserve"> </t>
        </is>
      </c>
      <c r="E87" s="4" t="inlineStr">
        <is>
          <t xml:space="preserve"> </t>
        </is>
      </c>
      <c r="F87" s="4" t="inlineStr">
        <is>
          <t xml:space="preserve"> </t>
        </is>
      </c>
      <c r="G87" s="8" t="n">
        <v>-1.6</v>
      </c>
      <c r="H87" s="8" t="n">
        <v>-1.2</v>
      </c>
      <c r="I87" s="8" t="n">
        <v>-1.7</v>
      </c>
      <c r="J87" s="6" t="n">
        <v>-2</v>
      </c>
      <c r="K87" s="4" t="inlineStr">
        <is>
          <t xml:space="preserve"> </t>
        </is>
      </c>
    </row>
    <row r="88">
      <c r="A88" s="4" t="inlineStr">
        <is>
          <t>Other, net</t>
        </is>
      </c>
      <c r="B88" s="4" t="inlineStr">
        <is>
          <t xml:space="preserve"> </t>
        </is>
      </c>
      <c r="C88" s="4" t="inlineStr">
        <is>
          <t xml:space="preserve"> </t>
        </is>
      </c>
      <c r="D88" s="4" t="inlineStr">
        <is>
          <t xml:space="preserve"> </t>
        </is>
      </c>
      <c r="E88" s="4" t="inlineStr">
        <is>
          <t xml:space="preserve"> </t>
        </is>
      </c>
      <c r="F88" s="4" t="inlineStr">
        <is>
          <t xml:space="preserve"> </t>
        </is>
      </c>
      <c r="G88" s="8" t="n">
        <v>-0.9</v>
      </c>
      <c r="H88" s="8" t="n">
        <v>-0.8</v>
      </c>
      <c r="I88" s="8" t="n">
        <v>-1.5</v>
      </c>
      <c r="J88" s="8" t="n">
        <v>-1.3</v>
      </c>
      <c r="K88" s="4" t="inlineStr">
        <is>
          <t xml:space="preserve"> </t>
        </is>
      </c>
    </row>
    <row r="89">
      <c r="A89" s="4" t="inlineStr">
        <is>
          <t>Net cash provided by (used in) financing activities</t>
        </is>
      </c>
      <c r="B89" s="4" t="inlineStr">
        <is>
          <t xml:space="preserve"> </t>
        </is>
      </c>
      <c r="C89" s="4" t="inlineStr">
        <is>
          <t xml:space="preserve"> </t>
        </is>
      </c>
      <c r="D89" s="4" t="inlineStr">
        <is>
          <t xml:space="preserve"> </t>
        </is>
      </c>
      <c r="E89" s="4" t="inlineStr">
        <is>
          <t xml:space="preserve"> </t>
        </is>
      </c>
      <c r="F89" s="4" t="inlineStr">
        <is>
          <t xml:space="preserve"> </t>
        </is>
      </c>
      <c r="G89" s="8" t="n">
        <v>-10.1</v>
      </c>
      <c r="H89" s="8" t="n">
        <v>-439.6</v>
      </c>
      <c r="I89" s="6" t="n">
        <v>64</v>
      </c>
      <c r="J89" s="8" t="n">
        <v>-14.3</v>
      </c>
      <c r="K89" s="4" t="inlineStr">
        <is>
          <t xml:space="preserve"> </t>
        </is>
      </c>
    </row>
    <row r="90">
      <c r="A90" s="4" t="inlineStr">
        <is>
          <t>Effect of exchange rate changes on cash and cash equivalents</t>
        </is>
      </c>
      <c r="B90" s="4" t="inlineStr">
        <is>
          <t xml:space="preserve"> </t>
        </is>
      </c>
      <c r="C90" s="4" t="inlineStr">
        <is>
          <t xml:space="preserve"> </t>
        </is>
      </c>
      <c r="D90" s="4" t="inlineStr">
        <is>
          <t xml:space="preserve"> </t>
        </is>
      </c>
      <c r="E90" s="4" t="inlineStr">
        <is>
          <t xml:space="preserve"> </t>
        </is>
      </c>
      <c r="F90" s="4" t="inlineStr">
        <is>
          <t xml:space="preserve"> </t>
        </is>
      </c>
      <c r="G90" s="6" t="n">
        <v>1</v>
      </c>
      <c r="H90" s="8" t="n">
        <v>0.7</v>
      </c>
      <c r="I90" s="8" t="n">
        <v>0.5</v>
      </c>
      <c r="J90" s="8" t="n">
        <v>-1.1</v>
      </c>
      <c r="K90" s="4" t="inlineStr">
        <is>
          <t xml:space="preserve"> </t>
        </is>
      </c>
    </row>
    <row r="91">
      <c r="A91" s="4" t="inlineStr">
        <is>
          <t>Net change in cash and cash equivalents</t>
        </is>
      </c>
      <c r="B91" s="4" t="inlineStr">
        <is>
          <t xml:space="preserve"> </t>
        </is>
      </c>
      <c r="C91" s="4" t="inlineStr">
        <is>
          <t xml:space="preserve"> </t>
        </is>
      </c>
      <c r="D91" s="4" t="inlineStr">
        <is>
          <t xml:space="preserve"> </t>
        </is>
      </c>
      <c r="E91" s="4" t="inlineStr">
        <is>
          <t xml:space="preserve"> </t>
        </is>
      </c>
      <c r="F91" s="4" t="inlineStr">
        <is>
          <t xml:space="preserve"> </t>
        </is>
      </c>
      <c r="G91" s="8" t="n">
        <v>11.9</v>
      </c>
      <c r="H91" s="6" t="n">
        <v>0</v>
      </c>
      <c r="I91" s="8" t="n">
        <v>-7.4</v>
      </c>
      <c r="J91" s="8" t="n">
        <v>25.1</v>
      </c>
      <c r="K91" s="4" t="inlineStr">
        <is>
          <t xml:space="preserve"> </t>
        </is>
      </c>
    </row>
    <row r="92">
      <c r="A92" s="4" t="inlineStr">
        <is>
          <t>Cash and cash equivalents, beginning of the year</t>
        </is>
      </c>
      <c r="B92" s="6" t="n">
        <v>58</v>
      </c>
      <c r="C92" s="4" t="inlineStr">
        <is>
          <t xml:space="preserve"> </t>
        </is>
      </c>
      <c r="D92" s="4" t="inlineStr">
        <is>
          <t xml:space="preserve"> </t>
        </is>
      </c>
      <c r="E92" s="4" t="inlineStr">
        <is>
          <t xml:space="preserve"> </t>
        </is>
      </c>
      <c r="F92" s="6" t="n">
        <v>21</v>
      </c>
      <c r="G92" s="8" t="n">
        <v>46.1</v>
      </c>
      <c r="H92" s="6" t="n">
        <v>21</v>
      </c>
      <c r="I92" s="8" t="n">
        <v>46.1</v>
      </c>
      <c r="J92" s="6" t="n">
        <v>21</v>
      </c>
      <c r="K92" s="4" t="inlineStr">
        <is>
          <t xml:space="preserve"> </t>
        </is>
      </c>
    </row>
    <row r="93">
      <c r="A93" s="4" t="inlineStr">
        <is>
          <t>Cash and cash equivalents, end of period</t>
        </is>
      </c>
      <c r="B93" s="8" t="n">
        <v>38.7</v>
      </c>
      <c r="C93" s="6" t="n">
        <v>58</v>
      </c>
      <c r="D93" s="6" t="n">
        <v>21</v>
      </c>
      <c r="E93" s="4" t="inlineStr">
        <is>
          <t xml:space="preserve"> </t>
        </is>
      </c>
      <c r="F93" s="4" t="inlineStr">
        <is>
          <t xml:space="preserve"> </t>
        </is>
      </c>
      <c r="G93" s="6" t="n">
        <v>58</v>
      </c>
      <c r="H93" s="6" t="n">
        <v>21</v>
      </c>
      <c r="I93" s="8" t="n">
        <v>38.7</v>
      </c>
      <c r="J93" s="8" t="n">
        <v>46.1</v>
      </c>
      <c r="K93" s="6" t="n">
        <v>21</v>
      </c>
    </row>
    <row r="94">
      <c r="A94" s="4" t="inlineStr">
        <is>
          <t>Less: cash and cash equivalents included in current assets held for sale</t>
        </is>
      </c>
      <c r="B94" s="4" t="inlineStr">
        <is>
          <t xml:space="preserve"> </t>
        </is>
      </c>
      <c r="C94" s="4" t="inlineStr">
        <is>
          <t xml:space="preserve"> </t>
        </is>
      </c>
      <c r="D94" s="8" t="n">
        <v>-2.9</v>
      </c>
      <c r="E94" s="4" t="inlineStr">
        <is>
          <t xml:space="preserve"> </t>
        </is>
      </c>
      <c r="F94" s="4" t="inlineStr">
        <is>
          <t xml:space="preserve"> </t>
        </is>
      </c>
      <c r="G94" s="4" t="inlineStr">
        <is>
          <t xml:space="preserve"> </t>
        </is>
      </c>
      <c r="H94" s="8" t="n">
        <v>-2.9</v>
      </c>
      <c r="I94" s="4" t="inlineStr">
        <is>
          <t xml:space="preserve"> </t>
        </is>
      </c>
      <c r="J94" s="4" t="inlineStr">
        <is>
          <t xml:space="preserve"> </t>
        </is>
      </c>
      <c r="K94" s="8" t="n">
        <v>-2.9</v>
      </c>
    </row>
    <row r="95">
      <c r="A95" s="4" t="inlineStr">
        <is>
          <t>Cash and cash equivalents of continuing operations, end of period</t>
        </is>
      </c>
      <c r="B95" s="4" t="inlineStr">
        <is>
          <t xml:space="preserve"> </t>
        </is>
      </c>
      <c r="C95" s="4" t="inlineStr">
        <is>
          <t xml:space="preserve"> </t>
        </is>
      </c>
      <c r="D95" s="8" t="n">
        <v>18.1</v>
      </c>
      <c r="E95" s="4" t="inlineStr">
        <is>
          <t xml:space="preserve"> </t>
        </is>
      </c>
      <c r="F95" s="4" t="inlineStr">
        <is>
          <t xml:space="preserve"> </t>
        </is>
      </c>
      <c r="G95" s="4" t="inlineStr">
        <is>
          <t xml:space="preserve"> </t>
        </is>
      </c>
      <c r="H95" s="8" t="n">
        <v>18.1</v>
      </c>
      <c r="I95" s="4" t="inlineStr">
        <is>
          <t xml:space="preserve"> </t>
        </is>
      </c>
      <c r="J95" s="4" t="inlineStr">
        <is>
          <t xml:space="preserve"> </t>
        </is>
      </c>
      <c r="K95" s="8" t="n">
        <v>18.1</v>
      </c>
    </row>
    <row r="96">
      <c r="A96" s="4" t="inlineStr">
        <is>
          <t>Adju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ash flows from operating activ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et earnings (loss)</t>
        </is>
      </c>
      <c r="B98" s="4" t="inlineStr">
        <is>
          <t xml:space="preserve"> </t>
        </is>
      </c>
      <c r="C98" s="8" t="n">
        <v>-3.5</v>
      </c>
      <c r="D98" s="4" t="inlineStr">
        <is>
          <t xml:space="preserve"> </t>
        </is>
      </c>
      <c r="E98" s="4" t="inlineStr">
        <is>
          <t xml:space="preserve"> </t>
        </is>
      </c>
      <c r="F98" s="4" t="inlineStr">
        <is>
          <t xml:space="preserve"> </t>
        </is>
      </c>
      <c r="G98" s="8" t="n">
        <v>-3.5</v>
      </c>
      <c r="H98" s="8" t="n">
        <v>-0.5</v>
      </c>
      <c r="I98" s="6" t="n">
        <v>-5</v>
      </c>
      <c r="J98" s="6" t="n">
        <v>4</v>
      </c>
      <c r="K98" s="4" t="inlineStr">
        <is>
          <t xml:space="preserve"> </t>
        </is>
      </c>
    </row>
    <row r="99">
      <c r="A99" s="3" t="inlineStr">
        <is>
          <t>Adjustments to reconcile net earnings (loss) to net cash flows provided by operating activ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preciation, depletion and amortization</t>
        </is>
      </c>
      <c r="B100" s="4" t="inlineStr">
        <is>
          <t xml:space="preserve"> </t>
        </is>
      </c>
      <c r="C100" s="4" t="inlineStr">
        <is>
          <t xml:space="preserve"> </t>
        </is>
      </c>
      <c r="D100" s="4" t="inlineStr">
        <is>
          <t xml:space="preserve"> </t>
        </is>
      </c>
      <c r="E100" s="4" t="inlineStr">
        <is>
          <t xml:space="preserve"> </t>
        </is>
      </c>
      <c r="F100" s="4" t="inlineStr">
        <is>
          <t xml:space="preserve"> </t>
        </is>
      </c>
      <c r="G100" s="6" t="n">
        <v>0</v>
      </c>
      <c r="H100" s="8" t="n">
        <v>0.3</v>
      </c>
      <c r="I100" s="6" t="n">
        <v>0</v>
      </c>
      <c r="J100" s="8" t="n">
        <v>-0.9</v>
      </c>
      <c r="K100" s="4" t="inlineStr">
        <is>
          <t xml:space="preserve"> </t>
        </is>
      </c>
    </row>
    <row r="101">
      <c r="A101" s="4" t="inlineStr">
        <is>
          <t>Amortization of deferred financing costs</t>
        </is>
      </c>
      <c r="B101" s="4" t="inlineStr">
        <is>
          <t xml:space="preserve"> </t>
        </is>
      </c>
      <c r="C101" s="4" t="inlineStr">
        <is>
          <t xml:space="preserve"> </t>
        </is>
      </c>
      <c r="D101" s="4" t="inlineStr">
        <is>
          <t xml:space="preserve"> </t>
        </is>
      </c>
      <c r="E101" s="4" t="inlineStr">
        <is>
          <t xml:space="preserve"> </t>
        </is>
      </c>
      <c r="F101" s="4" t="inlineStr">
        <is>
          <t xml:space="preserve"> </t>
        </is>
      </c>
      <c r="G101" s="6" t="n">
        <v>0</v>
      </c>
      <c r="H101" s="6" t="n">
        <v>0</v>
      </c>
      <c r="I101" s="6" t="n">
        <v>0</v>
      </c>
      <c r="J101" s="6" t="n">
        <v>0</v>
      </c>
      <c r="K101" s="4" t="inlineStr">
        <is>
          <t xml:space="preserve"> </t>
        </is>
      </c>
    </row>
    <row r="102">
      <c r="A102" s="4" t="inlineStr">
        <is>
          <t>Refinancing of 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6" t="n">
        <v>0</v>
      </c>
      <c r="H102" s="4" t="inlineStr">
        <is>
          <t xml:space="preserve"> </t>
        </is>
      </c>
      <c r="I102" s="6" t="n">
        <v>0</v>
      </c>
      <c r="J102" s="4" t="inlineStr">
        <is>
          <t xml:space="preserve"> </t>
        </is>
      </c>
      <c r="K102" s="4" t="inlineStr">
        <is>
          <t xml:space="preserve"> </t>
        </is>
      </c>
    </row>
    <row r="103">
      <c r="A103" s="4" t="inlineStr">
        <is>
          <t>Stock-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6" t="n">
        <v>0</v>
      </c>
      <c r="H103" s="6" t="n">
        <v>0</v>
      </c>
      <c r="I103" s="6" t="n">
        <v>0</v>
      </c>
      <c r="J103" s="6" t="n">
        <v>0</v>
      </c>
      <c r="K103" s="4" t="inlineStr">
        <is>
          <t xml:space="preserve"> </t>
        </is>
      </c>
    </row>
    <row r="104">
      <c r="A104" s="4" t="inlineStr">
        <is>
          <t>Deferred income taxes</t>
        </is>
      </c>
      <c r="B104" s="4" t="inlineStr">
        <is>
          <t xml:space="preserve"> </t>
        </is>
      </c>
      <c r="C104" s="4" t="inlineStr">
        <is>
          <t xml:space="preserve"> </t>
        </is>
      </c>
      <c r="D104" s="4" t="inlineStr">
        <is>
          <t xml:space="preserve"> </t>
        </is>
      </c>
      <c r="E104" s="4" t="inlineStr">
        <is>
          <t xml:space="preserve"> </t>
        </is>
      </c>
      <c r="F104" s="4" t="inlineStr">
        <is>
          <t xml:space="preserve"> </t>
        </is>
      </c>
      <c r="G104" s="8" t="n">
        <v>0.1</v>
      </c>
      <c r="H104" s="8" t="n">
        <v>-0.3</v>
      </c>
      <c r="I104" s="8" t="n">
        <v>0.2</v>
      </c>
      <c r="J104" s="8" t="n">
        <v>1.3</v>
      </c>
      <c r="K104" s="4" t="inlineStr">
        <is>
          <t xml:space="preserve"> </t>
        </is>
      </c>
    </row>
    <row r="105">
      <c r="A105" s="4" t="inlineStr">
        <is>
          <t>Unrealized gain on foreign exchange</t>
        </is>
      </c>
      <c r="B105" s="4" t="inlineStr">
        <is>
          <t xml:space="preserve"> </t>
        </is>
      </c>
      <c r="C105" s="4" t="inlineStr">
        <is>
          <t xml:space="preserve"> </t>
        </is>
      </c>
      <c r="D105" s="4" t="inlineStr">
        <is>
          <t xml:space="preserve"> </t>
        </is>
      </c>
      <c r="E105" s="4" t="inlineStr">
        <is>
          <t xml:space="preserve"> </t>
        </is>
      </c>
      <c r="F105" s="4" t="inlineStr">
        <is>
          <t xml:space="preserve"> </t>
        </is>
      </c>
      <c r="G105" s="6" t="n">
        <v>0</v>
      </c>
      <c r="H105" s="6" t="n">
        <v>0</v>
      </c>
      <c r="I105" s="6" t="n">
        <v>0</v>
      </c>
      <c r="J105" s="6" t="n">
        <v>0</v>
      </c>
      <c r="K105" s="4" t="inlineStr">
        <is>
          <t xml:space="preserve"> </t>
        </is>
      </c>
    </row>
    <row r="106">
      <c r="A106" s="4" t="inlineStr">
        <is>
          <t>Loss on impairment of long-lived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0</v>
      </c>
      <c r="I106" s="4" t="inlineStr">
        <is>
          <t xml:space="preserve"> </t>
        </is>
      </c>
      <c r="J106" s="6" t="n">
        <v>0</v>
      </c>
      <c r="K106" s="4" t="inlineStr">
        <is>
          <t xml:space="preserve"> </t>
        </is>
      </c>
    </row>
    <row r="107">
      <c r="A107" s="4" t="inlineStr">
        <is>
          <t>Net loss (gain) in equity investees</t>
        </is>
      </c>
      <c r="B107" s="4" t="inlineStr">
        <is>
          <t xml:space="preserve"> </t>
        </is>
      </c>
      <c r="C107" s="4" t="inlineStr">
        <is>
          <t xml:space="preserve"> </t>
        </is>
      </c>
      <c r="D107" s="4" t="inlineStr">
        <is>
          <t xml:space="preserve"> </t>
        </is>
      </c>
      <c r="E107" s="4" t="inlineStr">
        <is>
          <t xml:space="preserve"> </t>
        </is>
      </c>
      <c r="F107" s="4" t="inlineStr">
        <is>
          <t xml:space="preserve"> </t>
        </is>
      </c>
      <c r="G107" s="6" t="n">
        <v>0</v>
      </c>
      <c r="H107" s="6" t="n">
        <v>0</v>
      </c>
      <c r="I107" s="6" t="n">
        <v>0</v>
      </c>
      <c r="J107" s="6" t="n">
        <v>0</v>
      </c>
      <c r="K107" s="4" t="inlineStr">
        <is>
          <t xml:space="preserve"> </t>
        </is>
      </c>
    </row>
    <row r="108">
      <c r="A108" s="4" t="inlineStr">
        <is>
          <t>Gain from remeasurement of equity method investment</t>
        </is>
      </c>
      <c r="B108" s="4" t="inlineStr">
        <is>
          <t xml:space="preserve"> </t>
        </is>
      </c>
      <c r="C108" s="4" t="inlineStr">
        <is>
          <t xml:space="preserve"> </t>
        </is>
      </c>
      <c r="D108" s="4" t="inlineStr">
        <is>
          <t xml:space="preserve"> </t>
        </is>
      </c>
      <c r="E108" s="4" t="inlineStr">
        <is>
          <t xml:space="preserve"> </t>
        </is>
      </c>
      <c r="F108" s="4" t="inlineStr">
        <is>
          <t xml:space="preserve"> </t>
        </is>
      </c>
      <c r="G108" s="8" t="n">
        <v>3.6</v>
      </c>
      <c r="H108" s="4" t="inlineStr">
        <is>
          <t xml:space="preserve"> </t>
        </is>
      </c>
      <c r="I108" s="8" t="n">
        <v>3.6</v>
      </c>
      <c r="J108" s="4" t="inlineStr">
        <is>
          <t xml:space="preserve"> </t>
        </is>
      </c>
      <c r="K108" s="4" t="inlineStr">
        <is>
          <t xml:space="preserve"> </t>
        </is>
      </c>
    </row>
    <row r="109">
      <c r="A109" s="4" t="inlineStr">
        <is>
          <t>Loss (gain) on disposition of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0</v>
      </c>
      <c r="I109" s="6" t="n">
        <v>0</v>
      </c>
      <c r="J109" s="6" t="n">
        <v>0</v>
      </c>
      <c r="K109" s="4" t="inlineStr">
        <is>
          <t xml:space="preserve"> </t>
        </is>
      </c>
    </row>
    <row r="110">
      <c r="A110" s="4" t="inlineStr">
        <is>
          <t>Other, net</t>
        </is>
      </c>
      <c r="B110" s="4" t="inlineStr">
        <is>
          <t xml:space="preserve"> </t>
        </is>
      </c>
      <c r="C110" s="4" t="inlineStr">
        <is>
          <t xml:space="preserve"> </t>
        </is>
      </c>
      <c r="D110" s="4" t="inlineStr">
        <is>
          <t xml:space="preserve"> </t>
        </is>
      </c>
      <c r="E110" s="4" t="inlineStr">
        <is>
          <t xml:space="preserve"> </t>
        </is>
      </c>
      <c r="F110" s="4" t="inlineStr">
        <is>
          <t xml:space="preserve"> </t>
        </is>
      </c>
      <c r="G110" s="6" t="n">
        <v>0</v>
      </c>
      <c r="H110" s="6" t="n">
        <v>0</v>
      </c>
      <c r="I110" s="8" t="n">
        <v>-0.1</v>
      </c>
      <c r="J110" s="6" t="n">
        <v>0</v>
      </c>
      <c r="K110" s="4" t="inlineStr">
        <is>
          <t xml:space="preserve"> </t>
        </is>
      </c>
    </row>
    <row r="111">
      <c r="A111" s="3" t="inlineStr">
        <is>
          <t>Changes in operating assets and liabilities, net of sale and acquisition of busines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Receivables</t>
        </is>
      </c>
      <c r="B112" s="4" t="inlineStr">
        <is>
          <t xml:space="preserve"> </t>
        </is>
      </c>
      <c r="C112" s="4" t="inlineStr">
        <is>
          <t xml:space="preserve"> </t>
        </is>
      </c>
      <c r="D112" s="4" t="inlineStr">
        <is>
          <t xml:space="preserve"> </t>
        </is>
      </c>
      <c r="E112" s="4" t="inlineStr">
        <is>
          <t xml:space="preserve"> </t>
        </is>
      </c>
      <c r="F112" s="4" t="inlineStr">
        <is>
          <t xml:space="preserve"> </t>
        </is>
      </c>
      <c r="G112" s="6" t="n">
        <v>0</v>
      </c>
      <c r="H112" s="8" t="n">
        <v>0.4</v>
      </c>
      <c r="I112" s="8" t="n">
        <v>0.2</v>
      </c>
      <c r="J112" s="8" t="n">
        <v>-1.1</v>
      </c>
      <c r="K112" s="4" t="inlineStr">
        <is>
          <t xml:space="preserve"> </t>
        </is>
      </c>
    </row>
    <row r="113">
      <c r="A113" s="4" t="inlineStr">
        <is>
          <t>Inventories</t>
        </is>
      </c>
      <c r="B113" s="4" t="inlineStr">
        <is>
          <t xml:space="preserve"> </t>
        </is>
      </c>
      <c r="C113" s="4" t="inlineStr">
        <is>
          <t xml:space="preserve"> </t>
        </is>
      </c>
      <c r="D113" s="4" t="inlineStr">
        <is>
          <t xml:space="preserve"> </t>
        </is>
      </c>
      <c r="E113" s="4" t="inlineStr">
        <is>
          <t xml:space="preserve"> </t>
        </is>
      </c>
      <c r="F113" s="4" t="inlineStr">
        <is>
          <t xml:space="preserve"> </t>
        </is>
      </c>
      <c r="G113" s="6" t="n">
        <v>0</v>
      </c>
      <c r="H113" s="8" t="n">
        <v>0.4</v>
      </c>
      <c r="I113" s="8" t="n">
        <v>1.7</v>
      </c>
      <c r="J113" s="6" t="n">
        <v>-1</v>
      </c>
      <c r="K113" s="4" t="inlineStr">
        <is>
          <t xml:space="preserve"> </t>
        </is>
      </c>
    </row>
    <row r="114">
      <c r="A114" s="4" t="inlineStr">
        <is>
          <t>Other assets</t>
        </is>
      </c>
      <c r="B114" s="4" t="inlineStr">
        <is>
          <t xml:space="preserve"> </t>
        </is>
      </c>
      <c r="C114" s="4" t="inlineStr">
        <is>
          <t xml:space="preserve"> </t>
        </is>
      </c>
      <c r="D114" s="4" t="inlineStr">
        <is>
          <t xml:space="preserve"> </t>
        </is>
      </c>
      <c r="E114" s="4" t="inlineStr">
        <is>
          <t xml:space="preserve"> </t>
        </is>
      </c>
      <c r="F114" s="4" t="inlineStr">
        <is>
          <t xml:space="preserve"> </t>
        </is>
      </c>
      <c r="G114" s="6" t="n">
        <v>0</v>
      </c>
      <c r="H114" s="6" t="n">
        <v>0</v>
      </c>
      <c r="I114" s="8" t="n">
        <v>0.4</v>
      </c>
      <c r="J114" s="6" t="n">
        <v>0</v>
      </c>
      <c r="K114" s="4" t="inlineStr">
        <is>
          <t xml:space="preserve"> </t>
        </is>
      </c>
    </row>
    <row r="115">
      <c r="A115" s="4" t="inlineStr">
        <is>
          <t>Accounts payable and accrued expenses and other current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8" t="n">
        <v>5.6</v>
      </c>
      <c r="H115" s="8" t="n">
        <v>-8.9</v>
      </c>
      <c r="I115" s="8" t="n">
        <v>-2.5</v>
      </c>
      <c r="J115" s="8" t="n">
        <v>0.2</v>
      </c>
      <c r="K115" s="4" t="inlineStr">
        <is>
          <t xml:space="preserve"> </t>
        </is>
      </c>
    </row>
    <row r="116">
      <c r="A116" s="4" t="inlineStr">
        <is>
          <t>Other liabilities</t>
        </is>
      </c>
      <c r="B116" s="4" t="inlineStr">
        <is>
          <t xml:space="preserve"> </t>
        </is>
      </c>
      <c r="C116" s="4" t="inlineStr">
        <is>
          <t xml:space="preserve"> </t>
        </is>
      </c>
      <c r="D116" s="4" t="inlineStr">
        <is>
          <t xml:space="preserve"> </t>
        </is>
      </c>
      <c r="E116" s="4" t="inlineStr">
        <is>
          <t xml:space="preserve"> </t>
        </is>
      </c>
      <c r="F116" s="4" t="inlineStr">
        <is>
          <t xml:space="preserve"> </t>
        </is>
      </c>
      <c r="G116" s="6" t="n">
        <v>0</v>
      </c>
      <c r="H116" s="6" t="n">
        <v>0</v>
      </c>
      <c r="I116" s="6" t="n">
        <v>0</v>
      </c>
      <c r="J116" s="6" t="n">
        <v>0</v>
      </c>
      <c r="K116" s="4" t="inlineStr">
        <is>
          <t xml:space="preserve"> </t>
        </is>
      </c>
    </row>
    <row r="117">
      <c r="A117" s="4" t="inlineStr">
        <is>
          <t>Net cash provided by operat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8" t="n">
        <v>5.6</v>
      </c>
      <c r="H117" s="6" t="n">
        <v>-8</v>
      </c>
      <c r="I117" s="8" t="n">
        <v>-1.9</v>
      </c>
      <c r="J117" s="8" t="n">
        <v>-0.1</v>
      </c>
      <c r="K117" s="4" t="inlineStr">
        <is>
          <t xml:space="preserve"> </t>
        </is>
      </c>
    </row>
    <row r="118">
      <c r="A118" s="3" t="inlineStr">
        <is>
          <t>Cash flows from investing activ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apital expenditures</t>
        </is>
      </c>
      <c r="B119" s="4" t="inlineStr">
        <is>
          <t xml:space="preserve"> </t>
        </is>
      </c>
      <c r="C119" s="4" t="inlineStr">
        <is>
          <t xml:space="preserve"> </t>
        </is>
      </c>
      <c r="D119" s="4" t="inlineStr">
        <is>
          <t xml:space="preserve"> </t>
        </is>
      </c>
      <c r="E119" s="4" t="inlineStr">
        <is>
          <t xml:space="preserve"> </t>
        </is>
      </c>
      <c r="F119" s="4" t="inlineStr">
        <is>
          <t xml:space="preserve"> </t>
        </is>
      </c>
      <c r="G119" s="8" t="n">
        <v>-5.6</v>
      </c>
      <c r="H119" s="6" t="n">
        <v>8</v>
      </c>
      <c r="I119" s="8" t="n">
        <v>1.9</v>
      </c>
      <c r="J119" s="8" t="n">
        <v>0.1</v>
      </c>
      <c r="K119" s="4" t="inlineStr">
        <is>
          <t xml:space="preserve"> </t>
        </is>
      </c>
    </row>
    <row r="120">
      <c r="A120" s="4" t="inlineStr">
        <is>
          <t>Proceeds from sale of busines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0</v>
      </c>
      <c r="I120" s="4" t="inlineStr">
        <is>
          <t xml:space="preserve"> </t>
        </is>
      </c>
      <c r="J120" s="6" t="n">
        <v>0</v>
      </c>
      <c r="K120" s="4" t="inlineStr">
        <is>
          <t xml:space="preserve"> </t>
        </is>
      </c>
    </row>
    <row r="121">
      <c r="A121" s="4" t="inlineStr">
        <is>
          <t>Investments in equity method investe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0</v>
      </c>
      <c r="I121" s="4" t="inlineStr">
        <is>
          <t xml:space="preserve"> </t>
        </is>
      </c>
      <c r="J121" s="6" t="n">
        <v>0</v>
      </c>
      <c r="K121" s="4" t="inlineStr">
        <is>
          <t xml:space="preserve"> </t>
        </is>
      </c>
    </row>
    <row r="122">
      <c r="A122" s="4" t="inlineStr">
        <is>
          <t>Acquisition of business, net of cash acquired</t>
        </is>
      </c>
      <c r="B122" s="4" t="inlineStr">
        <is>
          <t xml:space="preserve"> </t>
        </is>
      </c>
      <c r="C122" s="4" t="inlineStr">
        <is>
          <t xml:space="preserve"> </t>
        </is>
      </c>
      <c r="D122" s="4" t="inlineStr">
        <is>
          <t xml:space="preserve"> </t>
        </is>
      </c>
      <c r="E122" s="4" t="inlineStr">
        <is>
          <t xml:space="preserve"> </t>
        </is>
      </c>
      <c r="F122" s="4" t="inlineStr">
        <is>
          <t xml:space="preserve"> </t>
        </is>
      </c>
      <c r="G122" s="6" t="n">
        <v>0</v>
      </c>
      <c r="H122" s="4" t="inlineStr">
        <is>
          <t xml:space="preserve"> </t>
        </is>
      </c>
      <c r="I122" s="6" t="n">
        <v>0</v>
      </c>
      <c r="J122" s="4" t="inlineStr">
        <is>
          <t xml:space="preserve"> </t>
        </is>
      </c>
      <c r="K122" s="4" t="inlineStr">
        <is>
          <t xml:space="preserve"> </t>
        </is>
      </c>
    </row>
    <row r="123">
      <c r="A123" s="4" t="inlineStr">
        <is>
          <t>Other, net</t>
        </is>
      </c>
      <c r="B123" s="4" t="inlineStr">
        <is>
          <t xml:space="preserve"> </t>
        </is>
      </c>
      <c r="C123" s="4" t="inlineStr">
        <is>
          <t xml:space="preserve"> </t>
        </is>
      </c>
      <c r="D123" s="4" t="inlineStr">
        <is>
          <t xml:space="preserve"> </t>
        </is>
      </c>
      <c r="E123" s="4" t="inlineStr">
        <is>
          <t xml:space="preserve"> </t>
        </is>
      </c>
      <c r="F123" s="4" t="inlineStr">
        <is>
          <t xml:space="preserve"> </t>
        </is>
      </c>
      <c r="G123" s="6" t="n">
        <v>0</v>
      </c>
      <c r="H123" s="6" t="n">
        <v>0</v>
      </c>
      <c r="I123" s="6" t="n">
        <v>0</v>
      </c>
      <c r="J123" s="6" t="n">
        <v>0</v>
      </c>
      <c r="K123" s="4" t="inlineStr">
        <is>
          <t xml:space="preserve"> </t>
        </is>
      </c>
    </row>
    <row r="124">
      <c r="A124" s="4" t="inlineStr">
        <is>
          <t>Net cash (used in) provided by investing activities</t>
        </is>
      </c>
      <c r="B124" s="4" t="inlineStr">
        <is>
          <t xml:space="preserve"> </t>
        </is>
      </c>
      <c r="C124" s="4" t="inlineStr">
        <is>
          <t xml:space="preserve"> </t>
        </is>
      </c>
      <c r="D124" s="4" t="inlineStr">
        <is>
          <t xml:space="preserve"> </t>
        </is>
      </c>
      <c r="E124" s="4" t="inlineStr">
        <is>
          <t xml:space="preserve"> </t>
        </is>
      </c>
      <c r="F124" s="4" t="inlineStr">
        <is>
          <t xml:space="preserve"> </t>
        </is>
      </c>
      <c r="G124" s="8" t="n">
        <v>-5.6</v>
      </c>
      <c r="H124" s="6" t="n">
        <v>8</v>
      </c>
      <c r="I124" s="8" t="n">
        <v>1.9</v>
      </c>
      <c r="J124" s="8" t="n">
        <v>0.1</v>
      </c>
      <c r="K124" s="4" t="inlineStr">
        <is>
          <t xml:space="preserve"> </t>
        </is>
      </c>
    </row>
    <row r="125">
      <c r="A125" s="3" t="inlineStr">
        <is>
          <t>Cash flows from financing activ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Proceeds from revolving credit facility borrowings</t>
        </is>
      </c>
      <c r="B126" s="4" t="inlineStr">
        <is>
          <t xml:space="preserve"> </t>
        </is>
      </c>
      <c r="C126" s="4" t="inlineStr">
        <is>
          <t xml:space="preserve"> </t>
        </is>
      </c>
      <c r="D126" s="4" t="inlineStr">
        <is>
          <t xml:space="preserve"> </t>
        </is>
      </c>
      <c r="E126" s="4" t="inlineStr">
        <is>
          <t xml:space="preserve"> </t>
        </is>
      </c>
      <c r="F126" s="4" t="inlineStr">
        <is>
          <t xml:space="preserve"> </t>
        </is>
      </c>
      <c r="G126" s="6" t="n">
        <v>0</v>
      </c>
      <c r="H126" s="6" t="n">
        <v>0</v>
      </c>
      <c r="I126" s="6" t="n">
        <v>0</v>
      </c>
      <c r="J126" s="6" t="n">
        <v>0</v>
      </c>
      <c r="K126" s="4" t="inlineStr">
        <is>
          <t xml:space="preserve"> </t>
        </is>
      </c>
    </row>
    <row r="127">
      <c r="A127" s="4" t="inlineStr">
        <is>
          <t>Principal payments on revolving credit facility borrowings</t>
        </is>
      </c>
      <c r="B127" s="4" t="inlineStr">
        <is>
          <t xml:space="preserve"> </t>
        </is>
      </c>
      <c r="C127" s="4" t="inlineStr">
        <is>
          <t xml:space="preserve"> </t>
        </is>
      </c>
      <c r="D127" s="4" t="inlineStr">
        <is>
          <t xml:space="preserve"> </t>
        </is>
      </c>
      <c r="E127" s="4" t="inlineStr">
        <is>
          <t xml:space="preserve"> </t>
        </is>
      </c>
      <c r="F127" s="4" t="inlineStr">
        <is>
          <t xml:space="preserve"> </t>
        </is>
      </c>
      <c r="G127" s="6" t="n">
        <v>0</v>
      </c>
      <c r="H127" s="6" t="n">
        <v>0</v>
      </c>
      <c r="I127" s="6" t="n">
        <v>0</v>
      </c>
      <c r="J127" s="6" t="n">
        <v>0</v>
      </c>
      <c r="K127" s="4" t="inlineStr">
        <is>
          <t xml:space="preserve"> </t>
        </is>
      </c>
    </row>
    <row r="128">
      <c r="A128" s="4" t="inlineStr">
        <is>
          <t>Proceeds from issuance of long-term debt</t>
        </is>
      </c>
      <c r="B128" s="4" t="inlineStr">
        <is>
          <t xml:space="preserve"> </t>
        </is>
      </c>
      <c r="C128" s="4" t="inlineStr">
        <is>
          <t xml:space="preserve"> </t>
        </is>
      </c>
      <c r="D128" s="4" t="inlineStr">
        <is>
          <t xml:space="preserve"> </t>
        </is>
      </c>
      <c r="E128" s="4" t="inlineStr">
        <is>
          <t xml:space="preserve"> </t>
        </is>
      </c>
      <c r="F128" s="4" t="inlineStr">
        <is>
          <t xml:space="preserve"> </t>
        </is>
      </c>
      <c r="G128" s="6" t="n">
        <v>0</v>
      </c>
      <c r="H128" s="6" t="n">
        <v>0</v>
      </c>
      <c r="I128" s="6" t="n">
        <v>0</v>
      </c>
      <c r="J128" s="6" t="n">
        <v>0</v>
      </c>
      <c r="K128" s="4" t="inlineStr">
        <is>
          <t xml:space="preserve"> </t>
        </is>
      </c>
    </row>
    <row r="129">
      <c r="A129" s="4" t="inlineStr">
        <is>
          <t>Principal payments on long-term debt</t>
        </is>
      </c>
      <c r="B129" s="4" t="inlineStr">
        <is>
          <t xml:space="preserve"> </t>
        </is>
      </c>
      <c r="C129" s="4" t="inlineStr">
        <is>
          <t xml:space="preserve"> </t>
        </is>
      </c>
      <c r="D129" s="4" t="inlineStr">
        <is>
          <t xml:space="preserve"> </t>
        </is>
      </c>
      <c r="E129" s="4" t="inlineStr">
        <is>
          <t xml:space="preserve"> </t>
        </is>
      </c>
      <c r="F129" s="4" t="inlineStr">
        <is>
          <t xml:space="preserve"> </t>
        </is>
      </c>
      <c r="G129" s="6" t="n">
        <v>0</v>
      </c>
      <c r="H129" s="6" t="n">
        <v>0</v>
      </c>
      <c r="I129" s="6" t="n">
        <v>0</v>
      </c>
      <c r="J129" s="6" t="n">
        <v>0</v>
      </c>
      <c r="K129" s="4" t="inlineStr">
        <is>
          <t xml:space="preserve"> </t>
        </is>
      </c>
    </row>
    <row r="130">
      <c r="A130" s="4" t="inlineStr">
        <is>
          <t>Net proceeds from private placement of common stock</t>
        </is>
      </c>
      <c r="B130" s="4" t="inlineStr">
        <is>
          <t xml:space="preserve"> </t>
        </is>
      </c>
      <c r="C130" s="4" t="inlineStr">
        <is>
          <t xml:space="preserve"> </t>
        </is>
      </c>
      <c r="D130" s="4" t="inlineStr">
        <is>
          <t xml:space="preserve"> </t>
        </is>
      </c>
      <c r="E130" s="4" t="inlineStr">
        <is>
          <t xml:space="preserve"> </t>
        </is>
      </c>
      <c r="F130" s="4" t="inlineStr">
        <is>
          <t xml:space="preserve"> </t>
        </is>
      </c>
      <c r="G130" s="6" t="n">
        <v>0</v>
      </c>
      <c r="H130" s="4" t="inlineStr">
        <is>
          <t xml:space="preserve"> </t>
        </is>
      </c>
      <c r="I130" s="6" t="n">
        <v>0</v>
      </c>
      <c r="J130" s="4" t="inlineStr">
        <is>
          <t xml:space="preserve"> </t>
        </is>
      </c>
      <c r="K130" s="4" t="inlineStr">
        <is>
          <t xml:space="preserve"> </t>
        </is>
      </c>
    </row>
    <row r="131">
      <c r="A131" s="4" t="inlineStr">
        <is>
          <t>Proceeds from stock option exercis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0</v>
      </c>
      <c r="I131" s="4" t="inlineStr">
        <is>
          <t xml:space="preserve"> </t>
        </is>
      </c>
      <c r="J131" s="6" t="n">
        <v>0</v>
      </c>
      <c r="K131" s="4" t="inlineStr">
        <is>
          <t xml:space="preserve"> </t>
        </is>
      </c>
    </row>
    <row r="132">
      <c r="A132" s="4" t="inlineStr">
        <is>
          <t>Dividends paid</t>
        </is>
      </c>
      <c r="B132" s="4" t="inlineStr">
        <is>
          <t xml:space="preserve"> </t>
        </is>
      </c>
      <c r="C132" s="4" t="inlineStr">
        <is>
          <t xml:space="preserve"> </t>
        </is>
      </c>
      <c r="D132" s="4" t="inlineStr">
        <is>
          <t xml:space="preserve"> </t>
        </is>
      </c>
      <c r="E132" s="4" t="inlineStr">
        <is>
          <t xml:space="preserve"> </t>
        </is>
      </c>
      <c r="F132" s="4" t="inlineStr">
        <is>
          <t xml:space="preserve"> </t>
        </is>
      </c>
      <c r="G132" s="6" t="n">
        <v>0</v>
      </c>
      <c r="H132" s="6" t="n">
        <v>0</v>
      </c>
      <c r="I132" s="6" t="n">
        <v>0</v>
      </c>
      <c r="J132" s="6" t="n">
        <v>0</v>
      </c>
      <c r="K132" s="4" t="inlineStr">
        <is>
          <t xml:space="preserve"> </t>
        </is>
      </c>
    </row>
    <row r="133">
      <c r="A133" s="4" t="inlineStr">
        <is>
          <t>Deferred financing costs</t>
        </is>
      </c>
      <c r="B133" s="4" t="inlineStr">
        <is>
          <t xml:space="preserve"> </t>
        </is>
      </c>
      <c r="C133" s="4" t="inlineStr">
        <is>
          <t xml:space="preserve"> </t>
        </is>
      </c>
      <c r="D133" s="4" t="inlineStr">
        <is>
          <t xml:space="preserve"> </t>
        </is>
      </c>
      <c r="E133" s="4" t="inlineStr">
        <is>
          <t xml:space="preserve"> </t>
        </is>
      </c>
      <c r="F133" s="4" t="inlineStr">
        <is>
          <t xml:space="preserve"> </t>
        </is>
      </c>
      <c r="G133" s="6" t="n">
        <v>0</v>
      </c>
      <c r="H133" s="6" t="n">
        <v>0</v>
      </c>
      <c r="I133" s="6" t="n">
        <v>0</v>
      </c>
      <c r="J133" s="6" t="n">
        <v>0</v>
      </c>
      <c r="K133" s="4" t="inlineStr">
        <is>
          <t xml:space="preserve"> </t>
        </is>
      </c>
    </row>
    <row r="134">
      <c r="A134" s="4" t="inlineStr">
        <is>
          <t>Shares withheld to satisfy employee tax obligations</t>
        </is>
      </c>
      <c r="B134" s="4" t="inlineStr">
        <is>
          <t xml:space="preserve"> </t>
        </is>
      </c>
      <c r="C134" s="4" t="inlineStr">
        <is>
          <t xml:space="preserve"> </t>
        </is>
      </c>
      <c r="D134" s="4" t="inlineStr">
        <is>
          <t xml:space="preserve"> </t>
        </is>
      </c>
      <c r="E134" s="4" t="inlineStr">
        <is>
          <t xml:space="preserve"> </t>
        </is>
      </c>
      <c r="F134" s="4" t="inlineStr">
        <is>
          <t xml:space="preserve"> </t>
        </is>
      </c>
      <c r="G134" s="6" t="n">
        <v>0</v>
      </c>
      <c r="H134" s="6" t="n">
        <v>0</v>
      </c>
      <c r="I134" s="6" t="n">
        <v>0</v>
      </c>
      <c r="J134" s="6" t="n">
        <v>0</v>
      </c>
      <c r="K134" s="4" t="inlineStr">
        <is>
          <t xml:space="preserve"> </t>
        </is>
      </c>
    </row>
    <row r="135">
      <c r="A135" s="4" t="inlineStr">
        <is>
          <t>Other, net</t>
        </is>
      </c>
      <c r="B135" s="4" t="inlineStr">
        <is>
          <t xml:space="preserve"> </t>
        </is>
      </c>
      <c r="C135" s="4" t="inlineStr">
        <is>
          <t xml:space="preserve"> </t>
        </is>
      </c>
      <c r="D135" s="4" t="inlineStr">
        <is>
          <t xml:space="preserve"> </t>
        </is>
      </c>
      <c r="E135" s="4" t="inlineStr">
        <is>
          <t xml:space="preserve"> </t>
        </is>
      </c>
      <c r="F135" s="4" t="inlineStr">
        <is>
          <t xml:space="preserve"> </t>
        </is>
      </c>
      <c r="G135" s="6" t="n">
        <v>0</v>
      </c>
      <c r="H135" s="6" t="n">
        <v>0</v>
      </c>
      <c r="I135" s="6" t="n">
        <v>0</v>
      </c>
      <c r="J135" s="6" t="n">
        <v>0</v>
      </c>
      <c r="K135" s="4" t="inlineStr">
        <is>
          <t xml:space="preserve"> </t>
        </is>
      </c>
    </row>
    <row r="136">
      <c r="A136" s="4" t="inlineStr">
        <is>
          <t>Net cash provided by (used in) financing activities</t>
        </is>
      </c>
      <c r="B136" s="4" t="inlineStr">
        <is>
          <t xml:space="preserve"> </t>
        </is>
      </c>
      <c r="C136" s="4" t="inlineStr">
        <is>
          <t xml:space="preserve"> </t>
        </is>
      </c>
      <c r="D136" s="4" t="inlineStr">
        <is>
          <t xml:space="preserve"> </t>
        </is>
      </c>
      <c r="E136" s="4" t="inlineStr">
        <is>
          <t xml:space="preserve"> </t>
        </is>
      </c>
      <c r="F136" s="4" t="inlineStr">
        <is>
          <t xml:space="preserve"> </t>
        </is>
      </c>
      <c r="G136" s="6" t="n">
        <v>0</v>
      </c>
      <c r="H136" s="6" t="n">
        <v>0</v>
      </c>
      <c r="I136" s="6" t="n">
        <v>0</v>
      </c>
      <c r="J136" s="6" t="n">
        <v>0</v>
      </c>
      <c r="K136" s="4" t="inlineStr">
        <is>
          <t xml:space="preserve"> </t>
        </is>
      </c>
    </row>
    <row r="137">
      <c r="A137" s="4" t="inlineStr">
        <is>
          <t>Effect of exchange rate changes on cash and cash equivalents</t>
        </is>
      </c>
      <c r="B137" s="4" t="inlineStr">
        <is>
          <t xml:space="preserve"> </t>
        </is>
      </c>
      <c r="C137" s="4" t="inlineStr">
        <is>
          <t xml:space="preserve"> </t>
        </is>
      </c>
      <c r="D137" s="4" t="inlineStr">
        <is>
          <t xml:space="preserve"> </t>
        </is>
      </c>
      <c r="E137" s="4" t="inlineStr">
        <is>
          <t xml:space="preserve"> </t>
        </is>
      </c>
      <c r="F137" s="4" t="inlineStr">
        <is>
          <t xml:space="preserve"> </t>
        </is>
      </c>
      <c r="G137" s="6" t="n">
        <v>0</v>
      </c>
      <c r="H137" s="6" t="n">
        <v>0</v>
      </c>
      <c r="I137" s="6" t="n">
        <v>0</v>
      </c>
      <c r="J137" s="6" t="n">
        <v>0</v>
      </c>
      <c r="K137" s="4" t="inlineStr">
        <is>
          <t xml:space="preserve"> </t>
        </is>
      </c>
    </row>
    <row r="138">
      <c r="A138" s="4" t="inlineStr">
        <is>
          <t>Net change in cash and cash equivalents</t>
        </is>
      </c>
      <c r="B138" s="4" t="inlineStr">
        <is>
          <t xml:space="preserve"> </t>
        </is>
      </c>
      <c r="C138" s="4" t="inlineStr">
        <is>
          <t xml:space="preserve"> </t>
        </is>
      </c>
      <c r="D138" s="4" t="inlineStr">
        <is>
          <t xml:space="preserve"> </t>
        </is>
      </c>
      <c r="E138" s="4" t="inlineStr">
        <is>
          <t xml:space="preserve"> </t>
        </is>
      </c>
      <c r="F138" s="4" t="inlineStr">
        <is>
          <t xml:space="preserve"> </t>
        </is>
      </c>
      <c r="G138" s="6" t="n">
        <v>0</v>
      </c>
      <c r="H138" s="6" t="n">
        <v>0</v>
      </c>
      <c r="I138" s="6" t="n">
        <v>0</v>
      </c>
      <c r="J138" s="6" t="n">
        <v>0</v>
      </c>
      <c r="K138" s="4" t="inlineStr">
        <is>
          <t xml:space="preserve"> </t>
        </is>
      </c>
    </row>
    <row r="139">
      <c r="A139" s="4" t="inlineStr">
        <is>
          <t>Cash and cash equivalents, beginning of the year</t>
        </is>
      </c>
      <c r="B139" s="6" t="n">
        <v>0</v>
      </c>
      <c r="C139" s="4" t="inlineStr">
        <is>
          <t xml:space="preserve"> </t>
        </is>
      </c>
      <c r="D139" s="4" t="inlineStr">
        <is>
          <t xml:space="preserve"> </t>
        </is>
      </c>
      <c r="E139" s="4" t="inlineStr">
        <is>
          <t xml:space="preserve"> </t>
        </is>
      </c>
      <c r="F139" s="5" t="n">
        <v>0</v>
      </c>
      <c r="G139" s="6" t="n">
        <v>0</v>
      </c>
      <c r="H139" s="6" t="n">
        <v>0</v>
      </c>
      <c r="I139" s="6" t="n">
        <v>0</v>
      </c>
      <c r="J139" s="6" t="n">
        <v>0</v>
      </c>
      <c r="K139" s="4" t="inlineStr">
        <is>
          <t xml:space="preserve"> </t>
        </is>
      </c>
    </row>
    <row r="140">
      <c r="A140" s="4" t="inlineStr">
        <is>
          <t>Cash and cash equivalents, end of period</t>
        </is>
      </c>
      <c r="B140" s="5" t="n">
        <v>0</v>
      </c>
      <c r="C140" s="5" t="n">
        <v>0</v>
      </c>
      <c r="D140" s="6" t="n">
        <v>0</v>
      </c>
      <c r="E140" s="4" t="inlineStr">
        <is>
          <t xml:space="preserve"> </t>
        </is>
      </c>
      <c r="F140" s="4" t="inlineStr">
        <is>
          <t xml:space="preserve"> </t>
        </is>
      </c>
      <c r="G140" s="6" t="n">
        <v>0</v>
      </c>
      <c r="H140" s="6" t="n">
        <v>0</v>
      </c>
      <c r="I140" s="6" t="n">
        <v>0</v>
      </c>
      <c r="J140" s="6" t="n">
        <v>0</v>
      </c>
      <c r="K140" s="6" t="n">
        <v>0</v>
      </c>
    </row>
    <row r="141">
      <c r="A141" s="4" t="inlineStr">
        <is>
          <t>Less: cash and cash equivalents included in current assets held for sale</t>
        </is>
      </c>
      <c r="B141" s="4" t="inlineStr">
        <is>
          <t xml:space="preserve"> </t>
        </is>
      </c>
      <c r="C141" s="4" t="inlineStr">
        <is>
          <t xml:space="preserve"> </t>
        </is>
      </c>
      <c r="D141" s="6" t="n">
        <v>0</v>
      </c>
      <c r="E141" s="4" t="inlineStr">
        <is>
          <t xml:space="preserve"> </t>
        </is>
      </c>
      <c r="F141" s="4" t="inlineStr">
        <is>
          <t xml:space="preserve"> </t>
        </is>
      </c>
      <c r="G141" s="4" t="inlineStr">
        <is>
          <t xml:space="preserve"> </t>
        </is>
      </c>
      <c r="H141" s="6" t="n">
        <v>0</v>
      </c>
      <c r="I141" s="4" t="inlineStr">
        <is>
          <t xml:space="preserve"> </t>
        </is>
      </c>
      <c r="J141" s="4" t="inlineStr">
        <is>
          <t xml:space="preserve"> </t>
        </is>
      </c>
      <c r="K141" s="6" t="n">
        <v>0</v>
      </c>
    </row>
    <row r="142">
      <c r="A142" s="4" t="inlineStr">
        <is>
          <t>Cash and cash equivalents of continuing operations, end of period</t>
        </is>
      </c>
      <c r="B142" s="4" t="inlineStr">
        <is>
          <t xml:space="preserve"> </t>
        </is>
      </c>
      <c r="C142" s="4" t="inlineStr">
        <is>
          <t xml:space="preserve"> </t>
        </is>
      </c>
      <c r="D142" s="5" t="n">
        <v>0</v>
      </c>
      <c r="E142" s="4" t="inlineStr">
        <is>
          <t xml:space="preserve"> </t>
        </is>
      </c>
      <c r="F142" s="4" t="inlineStr">
        <is>
          <t xml:space="preserve"> </t>
        </is>
      </c>
      <c r="G142" s="4" t="inlineStr">
        <is>
          <t xml:space="preserve"> </t>
        </is>
      </c>
      <c r="H142" s="5" t="n">
        <v>0</v>
      </c>
      <c r="I142" s="4" t="inlineStr">
        <is>
          <t xml:space="preserve"> </t>
        </is>
      </c>
      <c r="J142" s="4" t="inlineStr">
        <is>
          <t xml:space="preserve"> </t>
        </is>
      </c>
      <c r="K142" s="6" t="n">
        <v>0</v>
      </c>
    </row>
    <row r="143">
      <c r="A143" s="4" t="inlineStr">
        <is>
          <t>Adjustment | Accounts Payable Misstate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Changes in operating assets and liabilities, net of sale and acquisition of business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Accounts payable and accrued expenses and other current liabilities</t>
        </is>
      </c>
      <c r="B145" s="4" t="inlineStr">
        <is>
          <t xml:space="preserve"> </t>
        </is>
      </c>
      <c r="C145" s="4" t="inlineStr">
        <is>
          <t xml:space="preserve"> </t>
        </is>
      </c>
      <c r="D145" s="4" t="inlineStr">
        <is>
          <t xml:space="preserve"> </t>
        </is>
      </c>
      <c r="E145" s="4" t="inlineStr">
        <is>
          <t xml:space="preserve"> </t>
        </is>
      </c>
      <c r="F145" s="4" t="inlineStr">
        <is>
          <t xml:space="preserve"> </t>
        </is>
      </c>
      <c r="G145" s="7" t="n">
        <v>5.6</v>
      </c>
      <c r="H145" s="4" t="inlineStr">
        <is>
          <t xml:space="preserve"> </t>
        </is>
      </c>
      <c r="I145" s="7" t="n">
        <v>-2.2</v>
      </c>
      <c r="J145" s="4" t="inlineStr">
        <is>
          <t xml:space="preserve"> </t>
        </is>
      </c>
      <c r="K145" s="4" t="inlineStr">
        <is>
          <t xml:space="preserve"> </t>
        </is>
      </c>
    </row>
    <row r="146">
      <c r="A146" s="4" t="inlineStr">
        <is>
          <t>Adjustment | Work In Process Inventory Correc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Adjustments to reconcile net earnings (loss) to net cash flows provided by operating activ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Deferred income tax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8" t="n">
        <v>-1.3</v>
      </c>
      <c r="K148" s="8" t="n">
        <v>-0.3</v>
      </c>
    </row>
    <row r="149">
      <c r="A149" s="4" t="inlineStr">
        <is>
          <t>Adjustment | Immaterial Erro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Changes in operating assets and liabilities, net of sale and acquisition of business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Accounts payable and accrued expenses and other current liabil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7" t="n">
        <v>-0.1</v>
      </c>
      <c r="K151" s="5" t="n">
        <v>-8</v>
      </c>
    </row>
  </sheetData>
  <mergeCells count="4">
    <mergeCell ref="A1:A2"/>
    <mergeCell ref="B1:F1"/>
    <mergeCell ref="G1:H1"/>
    <mergeCell ref="I1:K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STATEMENT OF PRIOR PERIOD QUARTERLY CONSOLIDATED FINANCIAL STATEMENTS (Unaudited) - Narrative (Details) - USD ($) $ in Millions</t>
        </is>
      </c>
      <c r="B1" s="2" t="inlineStr">
        <is>
          <t>3 Months Ended</t>
        </is>
      </c>
      <c r="G1" s="2" t="inlineStr">
        <is>
          <t>9 Months Ended</t>
        </is>
      </c>
      <c r="I1" s="2" t="inlineStr">
        <is>
          <t>12 Months Ended</t>
        </is>
      </c>
    </row>
    <row r="2">
      <c r="B2" s="2" t="inlineStr">
        <is>
          <t>Sep. 30, 2023</t>
        </is>
      </c>
      <c r="C2" s="2" t="inlineStr">
        <is>
          <t>Jun. 30, 2023</t>
        </is>
      </c>
      <c r="D2" s="2" t="inlineStr">
        <is>
          <t>Sep. 30, 2021</t>
        </is>
      </c>
      <c r="E2" s="2" t="inlineStr">
        <is>
          <t>Jun. 30, 2021</t>
        </is>
      </c>
      <c r="F2" s="2" t="inlineStr">
        <is>
          <t>Mar. 31, 2021</t>
        </is>
      </c>
      <c r="G2" s="2" t="inlineStr">
        <is>
          <t>Jun. 30, 2023</t>
        </is>
      </c>
      <c r="H2" s="2" t="inlineStr">
        <is>
          <t>Sep. 30, 2021</t>
        </is>
      </c>
      <c r="I2" s="2" t="inlineStr">
        <is>
          <t>Sep. 30, 2023</t>
        </is>
      </c>
      <c r="J2" s="2" t="inlineStr">
        <is>
          <t>Sep. 30, 2022</t>
        </is>
      </c>
      <c r="K2" s="2" t="inlineStr">
        <is>
          <t>Sep.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7" t="n">
        <v>-88.8</v>
      </c>
      <c r="C4" s="7" t="n">
        <v>-95.3</v>
      </c>
      <c r="D4" s="7" t="n">
        <v>-57.8</v>
      </c>
      <c r="E4" s="4" t="inlineStr">
        <is>
          <t xml:space="preserve"> </t>
        </is>
      </c>
      <c r="F4" s="4" t="inlineStr">
        <is>
          <t xml:space="preserve"> </t>
        </is>
      </c>
      <c r="G4" s="7" t="n">
        <v>-95.3</v>
      </c>
      <c r="H4" s="7" t="n">
        <v>-57.8</v>
      </c>
      <c r="I4" s="7" t="n">
        <v>-88.8</v>
      </c>
      <c r="J4" s="7" t="n">
        <v>-56.4</v>
      </c>
      <c r="K4" s="7" t="n">
        <v>-57.8</v>
      </c>
    </row>
    <row r="5">
      <c r="A5" s="4" t="inlineStr">
        <is>
          <t>Net earnings (loss)</t>
        </is>
      </c>
      <c r="B5" s="6" t="n">
        <v>-4</v>
      </c>
      <c r="C5" s="8" t="n">
        <v>36.4</v>
      </c>
      <c r="D5" s="7" t="n">
        <v>-56.5</v>
      </c>
      <c r="E5" s="7" t="n">
        <v>57.1</v>
      </c>
      <c r="F5" s="7" t="n">
        <v>-214.4</v>
      </c>
      <c r="G5" s="8" t="n">
        <v>14.5</v>
      </c>
      <c r="H5" s="8" t="n">
        <v>-213.8</v>
      </c>
      <c r="I5" s="8" t="n">
        <v>10.5</v>
      </c>
      <c r="J5" s="8" t="n">
        <v>-21.1</v>
      </c>
      <c r="K5" s="8" t="n">
        <v>-185.7</v>
      </c>
    </row>
    <row r="6">
      <c r="A6" s="4" t="inlineStr">
        <is>
          <t>Decrease in gain from remeasurement of equity method investment</t>
        </is>
      </c>
      <c r="B6" s="4" t="inlineStr">
        <is>
          <t xml:space="preserve"> </t>
        </is>
      </c>
      <c r="C6" s="8" t="n">
        <v>-12.6</v>
      </c>
      <c r="D6" s="4" t="inlineStr">
        <is>
          <t xml:space="preserve"> </t>
        </is>
      </c>
      <c r="E6" s="4" t="inlineStr">
        <is>
          <t xml:space="preserve"> </t>
        </is>
      </c>
      <c r="F6" s="4" t="inlineStr">
        <is>
          <t xml:space="preserve"> </t>
        </is>
      </c>
      <c r="G6" s="8" t="n">
        <v>-12.6</v>
      </c>
      <c r="H6" s="6" t="n">
        <v>0</v>
      </c>
      <c r="I6" s="8" t="n">
        <v>-10.1</v>
      </c>
      <c r="J6" s="6" t="n">
        <v>0</v>
      </c>
      <c r="K6" s="6" t="n">
        <v>0</v>
      </c>
    </row>
    <row r="7">
      <c r="A7" s="4" t="inlineStr">
        <is>
          <t>Income tax expense from continuing operations</t>
        </is>
      </c>
      <c r="B7" s="4" t="inlineStr">
        <is>
          <t xml:space="preserve"> </t>
        </is>
      </c>
      <c r="C7" s="8" t="n">
        <v>-42.8</v>
      </c>
      <c r="D7" s="4" t="inlineStr">
        <is>
          <t xml:space="preserve"> </t>
        </is>
      </c>
      <c r="E7" s="4" t="inlineStr">
        <is>
          <t xml:space="preserve"> </t>
        </is>
      </c>
      <c r="F7" s="4" t="inlineStr">
        <is>
          <t xml:space="preserve"> </t>
        </is>
      </c>
      <c r="G7" s="8" t="n">
        <v>24.2</v>
      </c>
      <c r="H7" s="8" t="n">
        <v>13.9</v>
      </c>
      <c r="I7" s="8" t="n">
        <v>17.1</v>
      </c>
      <c r="J7" s="8" t="n">
        <v>33.5</v>
      </c>
      <c r="K7" s="7" t="n">
        <v>5.5</v>
      </c>
    </row>
    <row r="8">
      <c r="A8" s="4" t="inlineStr">
        <is>
          <t>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oodwill</t>
        </is>
      </c>
      <c r="B10" s="6" t="n">
        <v>8</v>
      </c>
      <c r="C10" s="6" t="n">
        <v>8</v>
      </c>
      <c r="D10" s="4" t="inlineStr">
        <is>
          <t xml:space="preserve"> </t>
        </is>
      </c>
      <c r="E10" s="4" t="inlineStr">
        <is>
          <t xml:space="preserve"> </t>
        </is>
      </c>
      <c r="F10" s="4" t="inlineStr">
        <is>
          <t xml:space="preserve"> </t>
        </is>
      </c>
      <c r="G10" s="6" t="n">
        <v>8</v>
      </c>
      <c r="H10" s="4" t="inlineStr">
        <is>
          <t xml:space="preserve"> </t>
        </is>
      </c>
      <c r="I10" s="6" t="n">
        <v>8</v>
      </c>
      <c r="J10" s="6" t="n">
        <v>0</v>
      </c>
      <c r="K10" s="4" t="inlineStr">
        <is>
          <t xml:space="preserve"> </t>
        </is>
      </c>
    </row>
    <row r="11">
      <c r="A11" s="4" t="inlineStr">
        <is>
          <t>Net earnings (loss)</t>
        </is>
      </c>
      <c r="B11" s="4" t="inlineStr">
        <is>
          <t xml:space="preserve"> </t>
        </is>
      </c>
      <c r="C11" s="8" t="n">
        <v>-3.5</v>
      </c>
      <c r="D11" s="4" t="inlineStr">
        <is>
          <t xml:space="preserve"> </t>
        </is>
      </c>
      <c r="E11" s="4" t="inlineStr">
        <is>
          <t xml:space="preserve"> </t>
        </is>
      </c>
      <c r="F11" s="4" t="inlineStr">
        <is>
          <t xml:space="preserve"> </t>
        </is>
      </c>
      <c r="G11" s="8" t="n">
        <v>-3.5</v>
      </c>
      <c r="H11" s="8" t="n">
        <v>-0.5</v>
      </c>
      <c r="I11" s="6" t="n">
        <v>-5</v>
      </c>
      <c r="J11" s="6" t="n">
        <v>4</v>
      </c>
      <c r="K11" s="4" t="inlineStr">
        <is>
          <t xml:space="preserve"> </t>
        </is>
      </c>
    </row>
    <row r="12">
      <c r="A12" s="4" t="inlineStr">
        <is>
          <t>Decrease in gain from remeasurement of equity method investment</t>
        </is>
      </c>
      <c r="B12" s="4" t="inlineStr">
        <is>
          <t xml:space="preserve"> </t>
        </is>
      </c>
      <c r="C12" s="8" t="n">
        <v>3.6</v>
      </c>
      <c r="D12" s="4" t="inlineStr">
        <is>
          <t xml:space="preserve"> </t>
        </is>
      </c>
      <c r="E12" s="4" t="inlineStr">
        <is>
          <t xml:space="preserve"> </t>
        </is>
      </c>
      <c r="F12" s="4" t="inlineStr">
        <is>
          <t xml:space="preserve"> </t>
        </is>
      </c>
      <c r="G12" s="8" t="n">
        <v>3.6</v>
      </c>
      <c r="H12" s="4" t="inlineStr">
        <is>
          <t xml:space="preserve"> </t>
        </is>
      </c>
      <c r="I12" s="8" t="n">
        <v>3.6</v>
      </c>
      <c r="J12" s="4" t="inlineStr">
        <is>
          <t xml:space="preserve"> </t>
        </is>
      </c>
      <c r="K12" s="4" t="inlineStr">
        <is>
          <t xml:space="preserve"> </t>
        </is>
      </c>
    </row>
    <row r="13">
      <c r="A13" s="4" t="inlineStr">
        <is>
          <t>Income tax expense from continuing operations</t>
        </is>
      </c>
      <c r="B13" s="4" t="inlineStr">
        <is>
          <t xml:space="preserve"> </t>
        </is>
      </c>
      <c r="C13" s="8" t="n">
        <v>-0.1</v>
      </c>
      <c r="D13" s="4" t="inlineStr">
        <is>
          <t xml:space="preserve"> </t>
        </is>
      </c>
      <c r="E13" s="4" t="inlineStr">
        <is>
          <t xml:space="preserve"> </t>
        </is>
      </c>
      <c r="F13" s="4" t="inlineStr">
        <is>
          <t xml:space="preserve"> </t>
        </is>
      </c>
      <c r="G13" s="8" t="n">
        <v>-0.1</v>
      </c>
      <c r="H13" s="7" t="n">
        <v>-0.3</v>
      </c>
      <c r="I13" s="8" t="n">
        <v>-0.3</v>
      </c>
      <c r="J13" s="7" t="n">
        <v>-1.5</v>
      </c>
      <c r="K13" s="4" t="inlineStr">
        <is>
          <t xml:space="preserve"> </t>
        </is>
      </c>
    </row>
    <row r="14">
      <c r="A14" s="4" t="inlineStr">
        <is>
          <t>Adjustment | Fortress Contingent Consideration Corre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oodwill</t>
        </is>
      </c>
      <c r="B16" s="5" t="n">
        <v>8</v>
      </c>
      <c r="C16" s="6" t="n">
        <v>8</v>
      </c>
      <c r="D16" s="4" t="inlineStr">
        <is>
          <t xml:space="preserve"> </t>
        </is>
      </c>
      <c r="E16" s="4" t="inlineStr">
        <is>
          <t xml:space="preserve"> </t>
        </is>
      </c>
      <c r="F16" s="4" t="inlineStr">
        <is>
          <t xml:space="preserve"> </t>
        </is>
      </c>
      <c r="G16" s="6" t="n">
        <v>8</v>
      </c>
      <c r="H16" s="4" t="inlineStr">
        <is>
          <t xml:space="preserve"> </t>
        </is>
      </c>
      <c r="I16" s="6" t="n">
        <v>8</v>
      </c>
      <c r="J16" s="4" t="inlineStr">
        <is>
          <t xml:space="preserve"> </t>
        </is>
      </c>
      <c r="K16" s="4" t="inlineStr">
        <is>
          <t xml:space="preserve"> </t>
        </is>
      </c>
    </row>
    <row r="17">
      <c r="A17" s="4" t="inlineStr">
        <is>
          <t>Net earnings (loss)</t>
        </is>
      </c>
      <c r="B17" s="4" t="inlineStr">
        <is>
          <t xml:space="preserve"> </t>
        </is>
      </c>
      <c r="C17" s="8" t="n">
        <v>-3.5</v>
      </c>
      <c r="D17" s="4" t="inlineStr">
        <is>
          <t xml:space="preserve"> </t>
        </is>
      </c>
      <c r="E17" s="4" t="inlineStr">
        <is>
          <t xml:space="preserve"> </t>
        </is>
      </c>
      <c r="F17" s="4" t="inlineStr">
        <is>
          <t xml:space="preserve"> </t>
        </is>
      </c>
      <c r="G17" s="8" t="n">
        <v>-3.5</v>
      </c>
      <c r="H17" s="4" t="inlineStr">
        <is>
          <t xml:space="preserve"> </t>
        </is>
      </c>
      <c r="I17" s="8" t="n">
        <v>3.5</v>
      </c>
      <c r="J17" s="4" t="inlineStr">
        <is>
          <t xml:space="preserve"> </t>
        </is>
      </c>
      <c r="K17" s="4" t="inlineStr">
        <is>
          <t xml:space="preserve"> </t>
        </is>
      </c>
    </row>
    <row r="18">
      <c r="A18" s="4" t="inlineStr">
        <is>
          <t>Decrease in gain from remeasurement of equity method investment</t>
        </is>
      </c>
      <c r="B18" s="4" t="inlineStr">
        <is>
          <t xml:space="preserve"> </t>
        </is>
      </c>
      <c r="C18" s="8" t="n">
        <v>3.6</v>
      </c>
      <c r="D18" s="4" t="inlineStr">
        <is>
          <t xml:space="preserve"> </t>
        </is>
      </c>
      <c r="E18" s="4" t="inlineStr">
        <is>
          <t xml:space="preserve"> </t>
        </is>
      </c>
      <c r="F18" s="4" t="inlineStr">
        <is>
          <t xml:space="preserve"> </t>
        </is>
      </c>
      <c r="G18" s="8" t="n">
        <v>3.6</v>
      </c>
      <c r="H18" s="4" t="inlineStr">
        <is>
          <t xml:space="preserve"> </t>
        </is>
      </c>
      <c r="I18" s="8" t="n">
        <v>3.6</v>
      </c>
      <c r="J18" s="4" t="inlineStr">
        <is>
          <t xml:space="preserve"> </t>
        </is>
      </c>
      <c r="K18" s="4" t="inlineStr">
        <is>
          <t xml:space="preserve"> </t>
        </is>
      </c>
    </row>
    <row r="19">
      <c r="A19" s="4" t="inlineStr">
        <is>
          <t>Income tax expense from continuing operations</t>
        </is>
      </c>
      <c r="B19" s="4" t="inlineStr">
        <is>
          <t xml:space="preserve"> </t>
        </is>
      </c>
      <c r="C19" s="8" t="n">
        <v>-0.1</v>
      </c>
      <c r="D19" s="4" t="inlineStr">
        <is>
          <t xml:space="preserve"> </t>
        </is>
      </c>
      <c r="E19" s="4" t="inlineStr">
        <is>
          <t xml:space="preserve"> </t>
        </is>
      </c>
      <c r="F19" s="4" t="inlineStr">
        <is>
          <t xml:space="preserve"> </t>
        </is>
      </c>
      <c r="G19" s="7" t="n">
        <v>-0.1</v>
      </c>
      <c r="H19" s="4" t="inlineStr">
        <is>
          <t xml:space="preserve"> </t>
        </is>
      </c>
      <c r="I19" s="8" t="n">
        <v>-0.3</v>
      </c>
      <c r="J19" s="4" t="inlineStr">
        <is>
          <t xml:space="preserve"> </t>
        </is>
      </c>
      <c r="K19" s="4" t="inlineStr">
        <is>
          <t xml:space="preserve"> </t>
        </is>
      </c>
    </row>
    <row r="20">
      <c r="A20" s="4" t="inlineStr">
        <is>
          <t>Adjustment | Remeasurement Of Equity Method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crease in gain from remeasurement of equity method investment</t>
        </is>
      </c>
      <c r="B22" s="4" t="inlineStr">
        <is>
          <t xml:space="preserve"> </t>
        </is>
      </c>
      <c r="C22" s="8" t="n">
        <v>3.6</v>
      </c>
      <c r="D22" s="4" t="inlineStr">
        <is>
          <t xml:space="preserve"> </t>
        </is>
      </c>
      <c r="E22" s="4" t="inlineStr">
        <is>
          <t xml:space="preserve"> </t>
        </is>
      </c>
      <c r="F22" s="4" t="inlineStr">
        <is>
          <t xml:space="preserve"> </t>
        </is>
      </c>
      <c r="G22" s="4" t="inlineStr">
        <is>
          <t xml:space="preserve"> </t>
        </is>
      </c>
      <c r="H22" s="4" t="inlineStr">
        <is>
          <t xml:space="preserve"> </t>
        </is>
      </c>
      <c r="I22" s="8" t="n">
        <v>3.6</v>
      </c>
      <c r="J22" s="4" t="inlineStr">
        <is>
          <t xml:space="preserve"> </t>
        </is>
      </c>
      <c r="K22" s="4" t="inlineStr">
        <is>
          <t xml:space="preserve"> </t>
        </is>
      </c>
    </row>
    <row r="23">
      <c r="A23" s="4" t="inlineStr">
        <is>
          <t>Income tax expense from continuing operations</t>
        </is>
      </c>
      <c r="B23" s="4" t="inlineStr">
        <is>
          <t xml:space="preserve"> </t>
        </is>
      </c>
      <c r="C23" s="7" t="n">
        <v>0.1</v>
      </c>
      <c r="D23" s="4" t="inlineStr">
        <is>
          <t xml:space="preserve"> </t>
        </is>
      </c>
      <c r="E23" s="4" t="inlineStr">
        <is>
          <t xml:space="preserve"> </t>
        </is>
      </c>
      <c r="F23" s="4" t="inlineStr">
        <is>
          <t xml:space="preserve"> </t>
        </is>
      </c>
      <c r="G23" s="4" t="inlineStr">
        <is>
          <t xml:space="preserve"> </t>
        </is>
      </c>
      <c r="H23" s="4" t="inlineStr">
        <is>
          <t xml:space="preserve"> </t>
        </is>
      </c>
      <c r="I23" s="7" t="n">
        <v>0.1</v>
      </c>
      <c r="J23" s="4" t="inlineStr">
        <is>
          <t xml:space="preserve"> </t>
        </is>
      </c>
      <c r="K23" s="4" t="inlineStr">
        <is>
          <t xml:space="preserve"> </t>
        </is>
      </c>
    </row>
  </sheetData>
  <mergeCells count="4">
    <mergeCell ref="A1:A2"/>
    <mergeCell ref="B1:F1"/>
    <mergeCell ref="G1:H1"/>
    <mergeCell ref="I1:K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IOR PERIOD QUARTERLY CONSOLIDATED FINANCIAL STATEMENTS (Unaudited) - Schedule of Restated Balance Sheets (Details) - USD ($) $ in Millions</t>
        </is>
      </c>
      <c r="B1" s="2" t="inlineStr">
        <is>
          <t>Sep. 30, 2023</t>
        </is>
      </c>
      <c r="C1" s="2" t="inlineStr">
        <is>
          <t>Jun. 30, 2023</t>
        </is>
      </c>
      <c r="D1" s="2" t="inlineStr">
        <is>
          <t>Sep. 30, 2022</t>
        </is>
      </c>
      <c r="E1" s="2" t="inlineStr">
        <is>
          <t>Sep. 30, 2021</t>
        </is>
      </c>
      <c r="F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38.7</v>
      </c>
      <c r="C3" s="5" t="n">
        <v>58</v>
      </c>
      <c r="D3" s="7" t="n">
        <v>46.1</v>
      </c>
      <c r="E3" s="4" t="inlineStr">
        <is>
          <t xml:space="preserve"> </t>
        </is>
      </c>
      <c r="F3" s="4" t="inlineStr">
        <is>
          <t xml:space="preserve"> </t>
        </is>
      </c>
    </row>
    <row r="4">
      <c r="A4" s="4" t="inlineStr">
        <is>
          <t>Receivables, less allowance for doubtful accounts</t>
        </is>
      </c>
      <c r="B4" s="8" t="n">
        <v>129.3</v>
      </c>
      <c r="C4" s="8" t="n">
        <v>95.8</v>
      </c>
      <c r="D4" s="8" t="n">
        <v>167.2</v>
      </c>
      <c r="E4" s="4" t="inlineStr">
        <is>
          <t xml:space="preserve"> </t>
        </is>
      </c>
      <c r="F4" s="4" t="inlineStr">
        <is>
          <t xml:space="preserve"> </t>
        </is>
      </c>
    </row>
    <row r="5">
      <c r="A5" s="4" t="inlineStr">
        <is>
          <t>Inventories</t>
        </is>
      </c>
      <c r="B5" s="8" t="n">
        <v>399.5</v>
      </c>
      <c r="C5" s="6" t="n">
        <v>349</v>
      </c>
      <c r="D5" s="8" t="n">
        <v>313.3</v>
      </c>
      <c r="E5" s="4" t="inlineStr">
        <is>
          <t xml:space="preserve"> </t>
        </is>
      </c>
      <c r="F5" s="4" t="inlineStr">
        <is>
          <t xml:space="preserve"> </t>
        </is>
      </c>
    </row>
    <row r="6">
      <c r="A6" s="4" t="inlineStr">
        <is>
          <t>Other</t>
        </is>
      </c>
      <c r="B6" s="8" t="n">
        <v>33.4</v>
      </c>
      <c r="C6" s="8" t="n">
        <v>38.2</v>
      </c>
      <c r="D6" s="8" t="n">
        <v>44.3</v>
      </c>
      <c r="E6" s="4" t="inlineStr">
        <is>
          <t xml:space="preserve"> </t>
        </is>
      </c>
      <c r="F6" s="4" t="inlineStr">
        <is>
          <t xml:space="preserve"> </t>
        </is>
      </c>
    </row>
    <row r="7">
      <c r="A7" s="4" t="inlineStr">
        <is>
          <t>Total current assets</t>
        </is>
      </c>
      <c r="B7" s="8" t="n">
        <v>600.9</v>
      </c>
      <c r="C7" s="6" t="n">
        <v>541</v>
      </c>
      <c r="D7" s="8" t="n">
        <v>570.9</v>
      </c>
      <c r="E7" s="4" t="inlineStr">
        <is>
          <t xml:space="preserve"> </t>
        </is>
      </c>
      <c r="F7" s="4" t="inlineStr">
        <is>
          <t xml:space="preserve"> </t>
        </is>
      </c>
    </row>
    <row r="8">
      <c r="A8" s="4" t="inlineStr">
        <is>
          <t>Property, plant and equipment, net</t>
        </is>
      </c>
      <c r="B8" s="8" t="n">
        <v>852.5</v>
      </c>
      <c r="C8" s="8" t="n">
        <v>817.1</v>
      </c>
      <c r="D8" s="8" t="n">
        <v>776.6</v>
      </c>
      <c r="E8" s="4" t="inlineStr">
        <is>
          <t xml:space="preserve"> </t>
        </is>
      </c>
      <c r="F8" s="4" t="inlineStr">
        <is>
          <t xml:space="preserve"> </t>
        </is>
      </c>
    </row>
    <row r="9">
      <c r="A9" s="4" t="inlineStr">
        <is>
          <t>Intangible assets, net</t>
        </is>
      </c>
      <c r="B9" s="6" t="n">
        <v>120</v>
      </c>
      <c r="C9" s="8" t="n">
        <v>119.9</v>
      </c>
      <c r="D9" s="8" t="n">
        <v>45.4</v>
      </c>
      <c r="E9" s="4" t="inlineStr">
        <is>
          <t xml:space="preserve"> </t>
        </is>
      </c>
      <c r="F9" s="4" t="inlineStr">
        <is>
          <t xml:space="preserve"> </t>
        </is>
      </c>
    </row>
    <row r="10">
      <c r="A10" s="4" t="inlineStr">
        <is>
          <t>Goodwill</t>
        </is>
      </c>
      <c r="B10" s="8" t="n">
        <v>88.8</v>
      </c>
      <c r="C10" s="8" t="n">
        <v>95.3</v>
      </c>
      <c r="D10" s="8" t="n">
        <v>56.4</v>
      </c>
      <c r="E10" s="7" t="n">
        <v>57.8</v>
      </c>
      <c r="F10" s="4" t="inlineStr">
        <is>
          <t xml:space="preserve"> </t>
        </is>
      </c>
    </row>
    <row r="11">
      <c r="A11" s="4" t="inlineStr">
        <is>
          <t>Other</t>
        </is>
      </c>
      <c r="B11" s="8" t="n">
        <v>154.7</v>
      </c>
      <c r="C11" s="8" t="n">
        <v>160.2</v>
      </c>
      <c r="D11" s="8" t="n">
        <v>156.5</v>
      </c>
      <c r="E11" s="4" t="inlineStr">
        <is>
          <t xml:space="preserve"> </t>
        </is>
      </c>
      <c r="F11" s="4" t="inlineStr">
        <is>
          <t xml:space="preserve"> </t>
        </is>
      </c>
    </row>
    <row r="12">
      <c r="A12" s="4" t="inlineStr">
        <is>
          <t>Total assets</t>
        </is>
      </c>
      <c r="B12" s="8" t="n">
        <v>1816.9</v>
      </c>
      <c r="C12" s="8" t="n">
        <v>1733.5</v>
      </c>
      <c r="D12" s="8" t="n">
        <v>1652.4</v>
      </c>
      <c r="E12" s="4" t="inlineStr">
        <is>
          <t xml:space="preserve"> </t>
        </is>
      </c>
      <c r="F12" s="4" t="inlineStr">
        <is>
          <t xml:space="preserve"> </t>
        </is>
      </c>
    </row>
    <row r="13">
      <c r="A13" s="3" t="inlineStr">
        <is>
          <t>LIABILITIES AND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portion of long-term debt</t>
        </is>
      </c>
      <c r="B14" s="6" t="n">
        <v>5</v>
      </c>
      <c r="C14" s="6" t="n">
        <v>5</v>
      </c>
      <c r="D14" s="6" t="n">
        <v>0</v>
      </c>
      <c r="E14" s="4" t="inlineStr">
        <is>
          <t xml:space="preserve"> </t>
        </is>
      </c>
      <c r="F14" s="4" t="inlineStr">
        <is>
          <t xml:space="preserve"> </t>
        </is>
      </c>
    </row>
    <row r="15">
      <c r="A15" s="4" t="inlineStr">
        <is>
          <t>Accounts payable</t>
        </is>
      </c>
      <c r="B15" s="8" t="n">
        <v>116.8</v>
      </c>
      <c r="C15" s="8" t="n">
        <v>96.90000000000001</v>
      </c>
      <c r="D15" s="8" t="n">
        <v>114.7</v>
      </c>
      <c r="E15" s="4" t="inlineStr">
        <is>
          <t xml:space="preserve"> </t>
        </is>
      </c>
      <c r="F15" s="4" t="inlineStr">
        <is>
          <t xml:space="preserve"> </t>
        </is>
      </c>
    </row>
    <row r="16">
      <c r="A16" s="4" t="inlineStr">
        <is>
          <t>Accrued salaries and wages</t>
        </is>
      </c>
      <c r="B16" s="8" t="n">
        <v>25.9</v>
      </c>
      <c r="C16" s="8" t="n">
        <v>24.9</v>
      </c>
      <c r="D16" s="8" t="n">
        <v>22.2</v>
      </c>
      <c r="E16" s="4" t="inlineStr">
        <is>
          <t xml:space="preserve"> </t>
        </is>
      </c>
      <c r="F16" s="4" t="inlineStr">
        <is>
          <t xml:space="preserve"> </t>
        </is>
      </c>
    </row>
    <row r="17">
      <c r="A17" s="4" t="inlineStr">
        <is>
          <t>Income taxes payable</t>
        </is>
      </c>
      <c r="B17" s="8" t="n">
        <v>16.5</v>
      </c>
      <c r="C17" s="8" t="n">
        <v>20.9</v>
      </c>
      <c r="D17" s="8" t="n">
        <v>0.9</v>
      </c>
      <c r="E17" s="4" t="inlineStr">
        <is>
          <t xml:space="preserve"> </t>
        </is>
      </c>
      <c r="F17" s="4" t="inlineStr">
        <is>
          <t xml:space="preserve"> </t>
        </is>
      </c>
    </row>
    <row r="18">
      <c r="A18" s="4" t="inlineStr">
        <is>
          <t>Accrued interest</t>
        </is>
      </c>
      <c r="B18" s="8" t="n">
        <v>12.9</v>
      </c>
      <c r="C18" s="8" t="n">
        <v>4.1</v>
      </c>
      <c r="D18" s="8" t="n">
        <v>14.1</v>
      </c>
      <c r="E18" s="4" t="inlineStr">
        <is>
          <t xml:space="preserve"> </t>
        </is>
      </c>
      <c r="F18" s="4" t="inlineStr">
        <is>
          <t xml:space="preserve"> </t>
        </is>
      </c>
    </row>
    <row r="19">
      <c r="A19" s="4" t="inlineStr">
        <is>
          <t>Accrued expenses and other current liabilities</t>
        </is>
      </c>
      <c r="B19" s="8" t="n">
        <v>-97.5</v>
      </c>
      <c r="C19" s="8" t="n">
        <v>-93.3</v>
      </c>
      <c r="D19" s="8" t="n">
        <v>-81.09999999999999</v>
      </c>
      <c r="E19" s="4" t="inlineStr">
        <is>
          <t xml:space="preserve"> </t>
        </is>
      </c>
      <c r="F19" s="4" t="inlineStr">
        <is>
          <t xml:space="preserve"> </t>
        </is>
      </c>
    </row>
    <row r="20">
      <c r="A20" s="4" t="inlineStr">
        <is>
          <t>Total current liabilities</t>
        </is>
      </c>
      <c r="B20" s="8" t="n">
        <v>274.6</v>
      </c>
      <c r="C20" s="8" t="n">
        <v>245.1</v>
      </c>
      <c r="D20" s="6" t="n">
        <v>233</v>
      </c>
      <c r="E20" s="4" t="inlineStr">
        <is>
          <t xml:space="preserve"> </t>
        </is>
      </c>
      <c r="F20" s="4" t="inlineStr">
        <is>
          <t xml:space="preserve"> </t>
        </is>
      </c>
    </row>
    <row r="21">
      <c r="A21" s="4" t="inlineStr">
        <is>
          <t>Long-term debt, net of current portion</t>
        </is>
      </c>
      <c r="B21" s="8" t="n">
        <v>800.3</v>
      </c>
      <c r="C21" s="6" t="n">
        <v>716</v>
      </c>
      <c r="D21" s="8" t="n">
        <v>947.6</v>
      </c>
      <c r="E21" s="4" t="inlineStr">
        <is>
          <t xml:space="preserve"> </t>
        </is>
      </c>
      <c r="F21" s="4" t="inlineStr">
        <is>
          <t xml:space="preserve"> </t>
        </is>
      </c>
    </row>
    <row r="22">
      <c r="A22" s="4" t="inlineStr">
        <is>
          <t>Deferred income taxes, net</t>
        </is>
      </c>
      <c r="B22" s="8" t="n">
        <v>58.4</v>
      </c>
      <c r="C22" s="8" t="n">
        <v>61.6</v>
      </c>
      <c r="D22" s="8" t="n">
        <v>63.6</v>
      </c>
      <c r="E22" s="4" t="inlineStr">
        <is>
          <t xml:space="preserve"> </t>
        </is>
      </c>
      <c r="F22" s="4" t="inlineStr">
        <is>
          <t xml:space="preserve"> </t>
        </is>
      </c>
    </row>
    <row r="23">
      <c r="A23" s="4" t="inlineStr">
        <is>
          <t>Other noncurrent liabilities</t>
        </is>
      </c>
      <c r="B23" s="8" t="n">
        <v>162.6</v>
      </c>
      <c r="C23" s="8" t="n">
        <v>168.8</v>
      </c>
      <c r="D23" s="6" t="n">
        <v>143</v>
      </c>
      <c r="E23" s="4" t="inlineStr">
        <is>
          <t xml:space="preserve"> </t>
        </is>
      </c>
      <c r="F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t>
        </is>
      </c>
      <c r="B25" s="8" t="n">
        <v>0.4</v>
      </c>
      <c r="C25" s="8" t="n">
        <v>0.4</v>
      </c>
      <c r="D25" s="8" t="n">
        <v>0.4</v>
      </c>
      <c r="E25" s="4" t="inlineStr">
        <is>
          <t xml:space="preserve"> </t>
        </is>
      </c>
      <c r="F25" s="4" t="inlineStr">
        <is>
          <t xml:space="preserve"> </t>
        </is>
      </c>
    </row>
    <row r="26">
      <c r="A26" s="4" t="inlineStr">
        <is>
          <t>Additional paid-in capital</t>
        </is>
      </c>
      <c r="B26" s="8" t="n">
        <v>413.1</v>
      </c>
      <c r="C26" s="8" t="n">
        <v>409.7</v>
      </c>
      <c r="D26" s="8" t="n">
        <v>152.1</v>
      </c>
      <c r="E26" s="4" t="inlineStr">
        <is>
          <t xml:space="preserve"> </t>
        </is>
      </c>
      <c r="F26" s="4" t="inlineStr">
        <is>
          <t xml:space="preserve"> </t>
        </is>
      </c>
    </row>
    <row r="27">
      <c r="A27" s="4" t="inlineStr">
        <is>
          <t>Treasury stock</t>
        </is>
      </c>
      <c r="B27" s="8" t="n">
        <v>-8.699999999999999</v>
      </c>
      <c r="C27" s="8" t="n">
        <v>-8.6</v>
      </c>
      <c r="D27" s="8" t="n">
        <v>-7.3</v>
      </c>
      <c r="E27" s="4" t="inlineStr">
        <is>
          <t xml:space="preserve"> </t>
        </is>
      </c>
      <c r="F27" s="4" t="inlineStr">
        <is>
          <t xml:space="preserve"> </t>
        </is>
      </c>
    </row>
    <row r="28">
      <c r="A28" s="4" t="inlineStr">
        <is>
          <t>Retained earnings</t>
        </is>
      </c>
      <c r="B28" s="8" t="n">
        <v>220.9</v>
      </c>
      <c r="C28" s="4" t="inlineStr">
        <is>
          <t xml:space="preserve"> </t>
        </is>
      </c>
      <c r="D28" s="8" t="n">
        <v>235.3</v>
      </c>
      <c r="E28" s="4" t="inlineStr">
        <is>
          <t xml:space="preserve"> </t>
        </is>
      </c>
      <c r="F28" s="4" t="inlineStr">
        <is>
          <t xml:space="preserve"> </t>
        </is>
      </c>
    </row>
    <row r="29">
      <c r="A29" s="4" t="inlineStr">
        <is>
          <t>Accumulated other comprehensive loss</t>
        </is>
      </c>
      <c r="B29" s="8" t="n">
        <v>-104.7</v>
      </c>
      <c r="C29" s="8" t="n">
        <v>-90.59999999999999</v>
      </c>
      <c r="D29" s="8" t="n">
        <v>-115.3</v>
      </c>
      <c r="E29" s="4" t="inlineStr">
        <is>
          <t xml:space="preserve"> </t>
        </is>
      </c>
      <c r="F29" s="4" t="inlineStr">
        <is>
          <t xml:space="preserve"> </t>
        </is>
      </c>
    </row>
    <row r="30">
      <c r="A30" s="4" t="inlineStr">
        <is>
          <t>Total stockholders' equity</t>
        </is>
      </c>
      <c r="B30" s="6" t="n">
        <v>521</v>
      </c>
      <c r="C30" s="6" t="n">
        <v>542</v>
      </c>
      <c r="D30" s="8" t="n">
        <v>265.2</v>
      </c>
      <c r="E30" s="8" t="n">
        <v>297.9</v>
      </c>
      <c r="F30" s="7" t="n">
        <v>383.6</v>
      </c>
    </row>
    <row r="31">
      <c r="A31" s="4" t="inlineStr">
        <is>
          <t>Total liabilities and stockholders' equity</t>
        </is>
      </c>
      <c r="B31" s="8" t="n">
        <v>1816.9</v>
      </c>
      <c r="C31" s="8" t="n">
        <v>1733.5</v>
      </c>
      <c r="D31" s="8" t="n">
        <v>1652.4</v>
      </c>
      <c r="E31" s="4" t="inlineStr">
        <is>
          <t xml:space="preserve"> </t>
        </is>
      </c>
      <c r="F31" s="4" t="inlineStr">
        <is>
          <t xml:space="preserve"> </t>
        </is>
      </c>
    </row>
    <row r="32">
      <c r="A32" s="4" t="inlineStr">
        <is>
          <t>Retained Earning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tained earnings</t>
        </is>
      </c>
      <c r="B34" s="4" t="inlineStr">
        <is>
          <t xml:space="preserve"> </t>
        </is>
      </c>
      <c r="C34" s="8" t="n">
        <v>231.1</v>
      </c>
      <c r="D34" s="8" t="n">
        <v>235.3</v>
      </c>
      <c r="E34" s="4" t="inlineStr">
        <is>
          <t xml:space="preserve"> </t>
        </is>
      </c>
      <c r="F34" s="4" t="inlineStr">
        <is>
          <t xml:space="preserve"> </t>
        </is>
      </c>
    </row>
    <row r="35">
      <c r="A35" s="4" t="inlineStr">
        <is>
          <t>Total stockholders' equity</t>
        </is>
      </c>
      <c r="B35" s="8" t="n">
        <v>220.9</v>
      </c>
      <c r="C35" s="4" t="inlineStr">
        <is>
          <t xml:space="preserve"> </t>
        </is>
      </c>
      <c r="D35" s="8" t="n">
        <v>235.3</v>
      </c>
      <c r="E35" s="8" t="n">
        <v>277.2</v>
      </c>
      <c r="F35" s="8" t="n">
        <v>564.4</v>
      </c>
    </row>
    <row r="36">
      <c r="A36" s="4" t="inlineStr">
        <is>
          <t>As Previously Repor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and cash equivalents</t>
        </is>
      </c>
      <c r="B38" s="8" t="n">
        <v>38.7</v>
      </c>
      <c r="C38" s="6" t="n">
        <v>58</v>
      </c>
      <c r="D38" s="8" t="n">
        <v>46.1</v>
      </c>
      <c r="E38" s="4" t="inlineStr">
        <is>
          <t xml:space="preserve"> </t>
        </is>
      </c>
      <c r="F38" s="4" t="inlineStr">
        <is>
          <t xml:space="preserve"> </t>
        </is>
      </c>
    </row>
    <row r="39">
      <c r="A39" s="4" t="inlineStr">
        <is>
          <t>Receivables, less allowance for doubtful accounts</t>
        </is>
      </c>
      <c r="B39" s="8" t="n">
        <v>129.5</v>
      </c>
      <c r="C39" s="8" t="n">
        <v>95.8</v>
      </c>
      <c r="D39" s="8" t="n">
        <v>167.2</v>
      </c>
      <c r="E39" s="4" t="inlineStr">
        <is>
          <t xml:space="preserve"> </t>
        </is>
      </c>
      <c r="F39" s="4" t="inlineStr">
        <is>
          <t xml:space="preserve"> </t>
        </is>
      </c>
    </row>
    <row r="40">
      <c r="A40" s="4" t="inlineStr">
        <is>
          <t>Inventories</t>
        </is>
      </c>
      <c r="B40" s="8" t="n">
        <v>392.2</v>
      </c>
      <c r="C40" s="8" t="n">
        <v>340.1</v>
      </c>
      <c r="D40" s="8" t="n">
        <v>304.4</v>
      </c>
      <c r="E40" s="4" t="inlineStr">
        <is>
          <t xml:space="preserve"> </t>
        </is>
      </c>
      <c r="F40" s="4" t="inlineStr">
        <is>
          <t xml:space="preserve"> </t>
        </is>
      </c>
    </row>
    <row r="41">
      <c r="A41" s="4" t="inlineStr">
        <is>
          <t>Other</t>
        </is>
      </c>
      <c r="B41" s="8" t="n">
        <v>33.4</v>
      </c>
      <c r="C41" s="8" t="n">
        <v>38.2</v>
      </c>
      <c r="D41" s="8" t="n">
        <v>44.3</v>
      </c>
      <c r="E41" s="4" t="inlineStr">
        <is>
          <t xml:space="preserve"> </t>
        </is>
      </c>
      <c r="F41" s="4" t="inlineStr">
        <is>
          <t xml:space="preserve"> </t>
        </is>
      </c>
    </row>
    <row r="42">
      <c r="A42" s="4" t="inlineStr">
        <is>
          <t>Total current assets</t>
        </is>
      </c>
      <c r="B42" s="8" t="n">
        <v>593.8</v>
      </c>
      <c r="C42" s="8" t="n">
        <v>532.1</v>
      </c>
      <c r="D42" s="6" t="n">
        <v>562</v>
      </c>
      <c r="E42" s="4" t="inlineStr">
        <is>
          <t xml:space="preserve"> </t>
        </is>
      </c>
      <c r="F42" s="4" t="inlineStr">
        <is>
          <t xml:space="preserve"> </t>
        </is>
      </c>
    </row>
    <row r="43">
      <c r="A43" s="4" t="inlineStr">
        <is>
          <t>Property, plant and equipment, net</t>
        </is>
      </c>
      <c r="B43" s="8" t="n">
        <v>852.2</v>
      </c>
      <c r="C43" s="8" t="n">
        <v>817.1</v>
      </c>
      <c r="D43" s="8" t="n">
        <v>776.6</v>
      </c>
      <c r="E43" s="4" t="inlineStr">
        <is>
          <t xml:space="preserve"> </t>
        </is>
      </c>
      <c r="F43" s="4" t="inlineStr">
        <is>
          <t xml:space="preserve"> </t>
        </is>
      </c>
    </row>
    <row r="44">
      <c r="A44" s="4" t="inlineStr">
        <is>
          <t>Intangible assets, net</t>
        </is>
      </c>
      <c r="B44" s="6" t="n">
        <v>120</v>
      </c>
      <c r="C44" s="8" t="n">
        <v>119.9</v>
      </c>
      <c r="D44" s="8" t="n">
        <v>45.4</v>
      </c>
      <c r="E44" s="4" t="inlineStr">
        <is>
          <t xml:space="preserve"> </t>
        </is>
      </c>
      <c r="F44" s="4" t="inlineStr">
        <is>
          <t xml:space="preserve"> </t>
        </is>
      </c>
    </row>
    <row r="45">
      <c r="A45" s="4" t="inlineStr">
        <is>
          <t>Goodwill</t>
        </is>
      </c>
      <c r="B45" s="8" t="n">
        <v>96.8</v>
      </c>
      <c r="C45" s="8" t="n">
        <v>103.3</v>
      </c>
      <c r="D45" s="8" t="n">
        <v>56.4</v>
      </c>
      <c r="E45" s="4" t="inlineStr">
        <is>
          <t xml:space="preserve"> </t>
        </is>
      </c>
      <c r="F45" s="4" t="inlineStr">
        <is>
          <t xml:space="preserve"> </t>
        </is>
      </c>
    </row>
    <row r="46">
      <c r="A46" s="4" t="inlineStr">
        <is>
          <t>Other</t>
        </is>
      </c>
      <c r="B46" s="8" t="n">
        <v>155.2</v>
      </c>
      <c r="C46" s="8" t="n">
        <v>160.2</v>
      </c>
      <c r="D46" s="8" t="n">
        <v>156.5</v>
      </c>
      <c r="E46" s="4" t="inlineStr">
        <is>
          <t xml:space="preserve"> </t>
        </is>
      </c>
      <c r="F46" s="4" t="inlineStr">
        <is>
          <t xml:space="preserve"> </t>
        </is>
      </c>
    </row>
    <row r="47">
      <c r="A47" s="4" t="inlineStr">
        <is>
          <t>Total assets</t>
        </is>
      </c>
      <c r="B47" s="6" t="n">
        <v>1818</v>
      </c>
      <c r="C47" s="8" t="n">
        <v>1732.6</v>
      </c>
      <c r="D47" s="8" t="n">
        <v>1643.5</v>
      </c>
      <c r="E47" s="4" t="inlineStr">
        <is>
          <t xml:space="preserve"> </t>
        </is>
      </c>
      <c r="F47" s="4" t="inlineStr">
        <is>
          <t xml:space="preserve"> </t>
        </is>
      </c>
    </row>
    <row r="48">
      <c r="A48" s="3" t="inlineStr">
        <is>
          <t>LIABILITIES AND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urrent portion of long-term debt</t>
        </is>
      </c>
      <c r="B49" s="6" t="n">
        <v>5</v>
      </c>
      <c r="C49" s="6" t="n">
        <v>5</v>
      </c>
      <c r="D49" s="6" t="n">
        <v>0</v>
      </c>
      <c r="E49" s="4" t="inlineStr">
        <is>
          <t xml:space="preserve"> </t>
        </is>
      </c>
      <c r="F49" s="4" t="inlineStr">
        <is>
          <t xml:space="preserve"> </t>
        </is>
      </c>
    </row>
    <row r="50">
      <c r="A50" s="4" t="inlineStr">
        <is>
          <t>Accounts payable</t>
        </is>
      </c>
      <c r="B50" s="8" t="n">
        <v>116.8</v>
      </c>
      <c r="C50" s="8" t="n">
        <v>96.90000000000001</v>
      </c>
      <c r="D50" s="8" t="n">
        <v>114.7</v>
      </c>
      <c r="E50" s="4" t="inlineStr">
        <is>
          <t xml:space="preserve"> </t>
        </is>
      </c>
      <c r="F50" s="4" t="inlineStr">
        <is>
          <t xml:space="preserve"> </t>
        </is>
      </c>
    </row>
    <row r="51">
      <c r="A51" s="4" t="inlineStr">
        <is>
          <t>Accrued salaries and wages</t>
        </is>
      </c>
      <c r="B51" s="8" t="n">
        <v>25.7</v>
      </c>
      <c r="C51" s="8" t="n">
        <v>24.9</v>
      </c>
      <c r="D51" s="8" t="n">
        <v>22.2</v>
      </c>
      <c r="E51" s="4" t="inlineStr">
        <is>
          <t xml:space="preserve"> </t>
        </is>
      </c>
      <c r="F51" s="4" t="inlineStr">
        <is>
          <t xml:space="preserve"> </t>
        </is>
      </c>
    </row>
    <row r="52">
      <c r="A52" s="4" t="inlineStr">
        <is>
          <t>Income taxes payable</t>
        </is>
      </c>
      <c r="B52" s="8" t="n">
        <v>16.5</v>
      </c>
      <c r="C52" s="6" t="n">
        <v>21</v>
      </c>
      <c r="D52" s="6" t="n">
        <v>1</v>
      </c>
      <c r="E52" s="4" t="inlineStr">
        <is>
          <t xml:space="preserve"> </t>
        </is>
      </c>
      <c r="F52" s="4" t="inlineStr">
        <is>
          <t xml:space="preserve"> </t>
        </is>
      </c>
    </row>
    <row r="53">
      <c r="A53" s="4" t="inlineStr">
        <is>
          <t>Accrued interest</t>
        </is>
      </c>
      <c r="B53" s="8" t="n">
        <v>12.9</v>
      </c>
      <c r="C53" s="8" t="n">
        <v>4.1</v>
      </c>
      <c r="D53" s="8" t="n">
        <v>14.1</v>
      </c>
      <c r="E53" s="4" t="inlineStr">
        <is>
          <t xml:space="preserve"> </t>
        </is>
      </c>
      <c r="F53" s="4" t="inlineStr">
        <is>
          <t xml:space="preserve"> </t>
        </is>
      </c>
    </row>
    <row r="54">
      <c r="A54" s="4" t="inlineStr">
        <is>
          <t>Accrued expenses and other current liabilities</t>
        </is>
      </c>
      <c r="B54" s="8" t="n">
        <v>-98.90000000000001</v>
      </c>
      <c r="C54" s="8" t="n">
        <v>-94.09999999999999</v>
      </c>
      <c r="D54" s="8" t="n">
        <v>-81.09999999999999</v>
      </c>
      <c r="E54" s="4" t="inlineStr">
        <is>
          <t xml:space="preserve"> </t>
        </is>
      </c>
      <c r="F54" s="4" t="inlineStr">
        <is>
          <t xml:space="preserve"> </t>
        </is>
      </c>
    </row>
    <row r="55">
      <c r="A55" s="4" t="inlineStr">
        <is>
          <t>Total current liabilities</t>
        </is>
      </c>
      <c r="B55" s="8" t="n">
        <v>275.8</v>
      </c>
      <c r="C55" s="6" t="n">
        <v>246</v>
      </c>
      <c r="D55" s="8" t="n">
        <v>233.1</v>
      </c>
      <c r="E55" s="4" t="inlineStr">
        <is>
          <t xml:space="preserve"> </t>
        </is>
      </c>
      <c r="F55" s="4" t="inlineStr">
        <is>
          <t xml:space="preserve"> </t>
        </is>
      </c>
    </row>
    <row r="56">
      <c r="A56" s="4" t="inlineStr">
        <is>
          <t>Long-term debt, net of current portion</t>
        </is>
      </c>
      <c r="B56" s="8" t="n">
        <v>800.3</v>
      </c>
      <c r="C56" s="6" t="n">
        <v>716</v>
      </c>
      <c r="D56" s="8" t="n">
        <v>947.6</v>
      </c>
      <c r="E56" s="4" t="inlineStr">
        <is>
          <t xml:space="preserve"> </t>
        </is>
      </c>
      <c r="F56" s="4" t="inlineStr">
        <is>
          <t xml:space="preserve"> </t>
        </is>
      </c>
    </row>
    <row r="57">
      <c r="A57" s="4" t="inlineStr">
        <is>
          <t>Deferred income taxes, net</t>
        </is>
      </c>
      <c r="B57" s="8" t="n">
        <v>58.5</v>
      </c>
      <c r="C57" s="8" t="n">
        <v>61.5</v>
      </c>
      <c r="D57" s="8" t="n">
        <v>63.4</v>
      </c>
      <c r="E57" s="4" t="inlineStr">
        <is>
          <t xml:space="preserve"> </t>
        </is>
      </c>
      <c r="F57" s="4" t="inlineStr">
        <is>
          <t xml:space="preserve"> </t>
        </is>
      </c>
    </row>
    <row r="58">
      <c r="A58" s="4" t="inlineStr">
        <is>
          <t>Other noncurrent liabilities</t>
        </is>
      </c>
      <c r="B58" s="8" t="n">
        <v>166.2</v>
      </c>
      <c r="C58" s="8" t="n">
        <v>172.4</v>
      </c>
      <c r="D58" s="6" t="n">
        <v>143</v>
      </c>
      <c r="E58" s="4" t="inlineStr">
        <is>
          <t xml:space="preserve"> </t>
        </is>
      </c>
      <c r="F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on stock</t>
        </is>
      </c>
      <c r="B60" s="8" t="n">
        <v>0.4</v>
      </c>
      <c r="C60" s="8" t="n">
        <v>0.4</v>
      </c>
      <c r="D60" s="8" t="n">
        <v>0.4</v>
      </c>
      <c r="E60" s="4" t="inlineStr">
        <is>
          <t xml:space="preserve"> </t>
        </is>
      </c>
      <c r="F60" s="4" t="inlineStr">
        <is>
          <t xml:space="preserve"> </t>
        </is>
      </c>
    </row>
    <row r="61">
      <c r="A61" s="4" t="inlineStr">
        <is>
          <t>Additional paid-in capital</t>
        </is>
      </c>
      <c r="B61" s="8" t="n">
        <v>413.1</v>
      </c>
      <c r="C61" s="8" t="n">
        <v>409.7</v>
      </c>
      <c r="D61" s="8" t="n">
        <v>152.1</v>
      </c>
      <c r="E61" s="4" t="inlineStr">
        <is>
          <t xml:space="preserve"> </t>
        </is>
      </c>
      <c r="F61" s="4" t="inlineStr">
        <is>
          <t xml:space="preserve"> </t>
        </is>
      </c>
    </row>
    <row r="62">
      <c r="A62" s="4" t="inlineStr">
        <is>
          <t>Treasury stock</t>
        </is>
      </c>
      <c r="B62" s="8" t="n">
        <v>-8.699999999999999</v>
      </c>
      <c r="C62" s="8" t="n">
        <v>-8.6</v>
      </c>
      <c r="D62" s="8" t="n">
        <v>-7.3</v>
      </c>
      <c r="E62" s="4" t="inlineStr">
        <is>
          <t xml:space="preserve"> </t>
        </is>
      </c>
      <c r="F62" s="4" t="inlineStr">
        <is>
          <t xml:space="preserve"> </t>
        </is>
      </c>
    </row>
    <row r="63">
      <c r="A63" s="4" t="inlineStr">
        <is>
          <t>Retained earnings</t>
        </is>
      </c>
      <c r="B63" s="8" t="n">
        <v>217.1</v>
      </c>
      <c r="C63" s="4" t="inlineStr">
        <is>
          <t xml:space="preserve"> </t>
        </is>
      </c>
      <c r="D63" s="8" t="n">
        <v>226.5</v>
      </c>
      <c r="E63" s="4" t="inlineStr">
        <is>
          <t xml:space="preserve"> </t>
        </is>
      </c>
      <c r="F63" s="4" t="inlineStr">
        <is>
          <t xml:space="preserve"> </t>
        </is>
      </c>
    </row>
    <row r="64">
      <c r="A64" s="4" t="inlineStr">
        <is>
          <t>Accumulated other comprehensive loss</t>
        </is>
      </c>
      <c r="B64" s="8" t="n">
        <v>-104.7</v>
      </c>
      <c r="C64" s="8" t="n">
        <v>-90.59999999999999</v>
      </c>
      <c r="D64" s="8" t="n">
        <v>-115.3</v>
      </c>
      <c r="E64" s="4" t="inlineStr">
        <is>
          <t xml:space="preserve"> </t>
        </is>
      </c>
      <c r="F64" s="4" t="inlineStr">
        <is>
          <t xml:space="preserve"> </t>
        </is>
      </c>
    </row>
    <row r="65">
      <c r="A65" s="4" t="inlineStr">
        <is>
          <t>Total stockholders' equity</t>
        </is>
      </c>
      <c r="B65" s="8" t="n">
        <v>517.2</v>
      </c>
      <c r="C65" s="8" t="n">
        <v>536.7</v>
      </c>
      <c r="D65" s="8" t="n">
        <v>256.4</v>
      </c>
      <c r="E65" s="4" t="inlineStr">
        <is>
          <t xml:space="preserve"> </t>
        </is>
      </c>
      <c r="F65" s="4" t="inlineStr">
        <is>
          <t xml:space="preserve"> </t>
        </is>
      </c>
    </row>
    <row r="66">
      <c r="A66" s="4" t="inlineStr">
        <is>
          <t>Total liabilities and stockholders' equity</t>
        </is>
      </c>
      <c r="B66" s="6" t="n">
        <v>1818</v>
      </c>
      <c r="C66" s="8" t="n">
        <v>1732.6</v>
      </c>
      <c r="D66" s="8" t="n">
        <v>1643.5</v>
      </c>
      <c r="E66" s="4" t="inlineStr">
        <is>
          <t xml:space="preserve"> </t>
        </is>
      </c>
      <c r="F66" s="4" t="inlineStr">
        <is>
          <t xml:space="preserve"> </t>
        </is>
      </c>
    </row>
    <row r="67">
      <c r="A67" s="4" t="inlineStr">
        <is>
          <t>As Previously Reported | Retained Earning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tained earnings</t>
        </is>
      </c>
      <c r="B69" s="8" t="n">
        <v>217.1</v>
      </c>
      <c r="C69" s="8" t="n">
        <v>225.8</v>
      </c>
      <c r="D69" s="4" t="inlineStr">
        <is>
          <t xml:space="preserve"> </t>
        </is>
      </c>
      <c r="E69" s="4" t="inlineStr">
        <is>
          <t xml:space="preserve"> </t>
        </is>
      </c>
      <c r="F69" s="4" t="inlineStr">
        <is>
          <t xml:space="preserve"> </t>
        </is>
      </c>
    </row>
    <row r="70">
      <c r="A70" s="4" t="inlineStr">
        <is>
          <t>Total stockholders' equity</t>
        </is>
      </c>
      <c r="B70" s="4" t="inlineStr">
        <is>
          <t xml:space="preserve"> </t>
        </is>
      </c>
      <c r="C70" s="4" t="inlineStr">
        <is>
          <t xml:space="preserve"> </t>
        </is>
      </c>
      <c r="D70" s="8" t="n">
        <v>226.5</v>
      </c>
      <c r="E70" s="8" t="n">
        <v>272.4</v>
      </c>
      <c r="F70" s="8" t="n">
        <v>559.1</v>
      </c>
    </row>
    <row r="71">
      <c r="A71" s="4" t="inlineStr">
        <is>
          <t>Adjust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ash and cash equivalents</t>
        </is>
      </c>
      <c r="B73" s="6" t="n">
        <v>0</v>
      </c>
      <c r="C73" s="6" t="n">
        <v>0</v>
      </c>
      <c r="D73" s="6" t="n">
        <v>0</v>
      </c>
      <c r="E73" s="4" t="inlineStr">
        <is>
          <t xml:space="preserve"> </t>
        </is>
      </c>
      <c r="F73" s="4" t="inlineStr">
        <is>
          <t xml:space="preserve"> </t>
        </is>
      </c>
    </row>
    <row r="74">
      <c r="A74" s="4" t="inlineStr">
        <is>
          <t>Receivables, less allowance for doubtful accounts</t>
        </is>
      </c>
      <c r="B74" s="8" t="n">
        <v>-0.2</v>
      </c>
      <c r="C74" s="6" t="n">
        <v>0</v>
      </c>
      <c r="D74" s="6" t="n">
        <v>0</v>
      </c>
      <c r="E74" s="4" t="inlineStr">
        <is>
          <t xml:space="preserve"> </t>
        </is>
      </c>
      <c r="F74" s="4" t="inlineStr">
        <is>
          <t xml:space="preserve"> </t>
        </is>
      </c>
    </row>
    <row r="75">
      <c r="A75" s="4" t="inlineStr">
        <is>
          <t>Inventories</t>
        </is>
      </c>
      <c r="B75" s="8" t="n">
        <v>7.3</v>
      </c>
      <c r="C75" s="8" t="n">
        <v>8.9</v>
      </c>
      <c r="D75" s="8" t="n">
        <v>8.9</v>
      </c>
      <c r="E75" s="4" t="inlineStr">
        <is>
          <t xml:space="preserve"> </t>
        </is>
      </c>
      <c r="F75" s="4" t="inlineStr">
        <is>
          <t xml:space="preserve"> </t>
        </is>
      </c>
    </row>
    <row r="76">
      <c r="A76" s="4" t="inlineStr">
        <is>
          <t>Other</t>
        </is>
      </c>
      <c r="B76" s="6" t="n">
        <v>0</v>
      </c>
      <c r="C76" s="6" t="n">
        <v>0</v>
      </c>
      <c r="D76" s="6" t="n">
        <v>0</v>
      </c>
      <c r="E76" s="4" t="inlineStr">
        <is>
          <t xml:space="preserve"> </t>
        </is>
      </c>
      <c r="F76" s="4" t="inlineStr">
        <is>
          <t xml:space="preserve"> </t>
        </is>
      </c>
    </row>
    <row r="77">
      <c r="A77" s="4" t="inlineStr">
        <is>
          <t>Total current assets</t>
        </is>
      </c>
      <c r="B77" s="8" t="n">
        <v>7.1</v>
      </c>
      <c r="C77" s="8" t="n">
        <v>8.9</v>
      </c>
      <c r="D77" s="8" t="n">
        <v>8.9</v>
      </c>
      <c r="E77" s="4" t="inlineStr">
        <is>
          <t xml:space="preserve"> </t>
        </is>
      </c>
      <c r="F77" s="4" t="inlineStr">
        <is>
          <t xml:space="preserve"> </t>
        </is>
      </c>
    </row>
    <row r="78">
      <c r="A78" s="4" t="inlineStr">
        <is>
          <t>Property, plant and equipment, net</t>
        </is>
      </c>
      <c r="B78" s="8" t="n">
        <v>0.3</v>
      </c>
      <c r="C78" s="6" t="n">
        <v>0</v>
      </c>
      <c r="D78" s="6" t="n">
        <v>0</v>
      </c>
      <c r="E78" s="4" t="inlineStr">
        <is>
          <t xml:space="preserve"> </t>
        </is>
      </c>
      <c r="F78" s="4" t="inlineStr">
        <is>
          <t xml:space="preserve"> </t>
        </is>
      </c>
    </row>
    <row r="79">
      <c r="A79" s="4" t="inlineStr">
        <is>
          <t>Intangible assets, net</t>
        </is>
      </c>
      <c r="B79" s="6" t="n">
        <v>0</v>
      </c>
      <c r="C79" s="6" t="n">
        <v>0</v>
      </c>
      <c r="D79" s="6" t="n">
        <v>0</v>
      </c>
      <c r="E79" s="4" t="inlineStr">
        <is>
          <t xml:space="preserve"> </t>
        </is>
      </c>
      <c r="F79" s="4" t="inlineStr">
        <is>
          <t xml:space="preserve"> </t>
        </is>
      </c>
    </row>
    <row r="80">
      <c r="A80" s="4" t="inlineStr">
        <is>
          <t>Goodwill</t>
        </is>
      </c>
      <c r="B80" s="6" t="n">
        <v>-8</v>
      </c>
      <c r="C80" s="6" t="n">
        <v>-8</v>
      </c>
      <c r="D80" s="6" t="n">
        <v>0</v>
      </c>
      <c r="E80" s="4" t="inlineStr">
        <is>
          <t xml:space="preserve"> </t>
        </is>
      </c>
      <c r="F80" s="4" t="inlineStr">
        <is>
          <t xml:space="preserve"> </t>
        </is>
      </c>
    </row>
    <row r="81">
      <c r="A81" s="4" t="inlineStr">
        <is>
          <t>Other</t>
        </is>
      </c>
      <c r="B81" s="8" t="n">
        <v>-0.5</v>
      </c>
      <c r="C81" s="6" t="n">
        <v>0</v>
      </c>
      <c r="D81" s="6" t="n">
        <v>0</v>
      </c>
      <c r="E81" s="4" t="inlineStr">
        <is>
          <t xml:space="preserve"> </t>
        </is>
      </c>
      <c r="F81" s="4" t="inlineStr">
        <is>
          <t xml:space="preserve"> </t>
        </is>
      </c>
    </row>
    <row r="82">
      <c r="A82" s="4" t="inlineStr">
        <is>
          <t>Total assets</t>
        </is>
      </c>
      <c r="B82" s="8" t="n">
        <v>-1.1</v>
      </c>
      <c r="C82" s="8" t="n">
        <v>0.9</v>
      </c>
      <c r="D82" s="8" t="n">
        <v>8.9</v>
      </c>
      <c r="E82" s="4" t="inlineStr">
        <is>
          <t xml:space="preserve"> </t>
        </is>
      </c>
      <c r="F82" s="4" t="inlineStr">
        <is>
          <t xml:space="preserve"> </t>
        </is>
      </c>
    </row>
    <row r="83">
      <c r="A83" s="3" t="inlineStr">
        <is>
          <t>LIABILITIES AND STOCKHOLDERS' EQUITY</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urrent portion of long-term debt</t>
        </is>
      </c>
      <c r="B84" s="6" t="n">
        <v>0</v>
      </c>
      <c r="C84" s="6" t="n">
        <v>0</v>
      </c>
      <c r="D84" s="6" t="n">
        <v>0</v>
      </c>
      <c r="E84" s="4" t="inlineStr">
        <is>
          <t xml:space="preserve"> </t>
        </is>
      </c>
      <c r="F84" s="4" t="inlineStr">
        <is>
          <t xml:space="preserve"> </t>
        </is>
      </c>
    </row>
    <row r="85">
      <c r="A85" s="4" t="inlineStr">
        <is>
          <t>Accounts payable</t>
        </is>
      </c>
      <c r="B85" s="6" t="n">
        <v>0</v>
      </c>
      <c r="C85" s="6" t="n">
        <v>0</v>
      </c>
      <c r="D85" s="6" t="n">
        <v>0</v>
      </c>
      <c r="E85" s="4" t="inlineStr">
        <is>
          <t xml:space="preserve"> </t>
        </is>
      </c>
      <c r="F85" s="4" t="inlineStr">
        <is>
          <t xml:space="preserve"> </t>
        </is>
      </c>
    </row>
    <row r="86">
      <c r="A86" s="4" t="inlineStr">
        <is>
          <t>Accrued salaries and wages</t>
        </is>
      </c>
      <c r="B86" s="8" t="n">
        <v>0.2</v>
      </c>
      <c r="C86" s="6" t="n">
        <v>0</v>
      </c>
      <c r="D86" s="6" t="n">
        <v>0</v>
      </c>
      <c r="E86" s="4" t="inlineStr">
        <is>
          <t xml:space="preserve"> </t>
        </is>
      </c>
      <c r="F86" s="4" t="inlineStr">
        <is>
          <t xml:space="preserve"> </t>
        </is>
      </c>
    </row>
    <row r="87">
      <c r="A87" s="4" t="inlineStr">
        <is>
          <t>Income taxes payable</t>
        </is>
      </c>
      <c r="B87" s="6" t="n">
        <v>0</v>
      </c>
      <c r="C87" s="8" t="n">
        <v>-0.1</v>
      </c>
      <c r="D87" s="8" t="n">
        <v>-0.1</v>
      </c>
      <c r="E87" s="4" t="inlineStr">
        <is>
          <t xml:space="preserve"> </t>
        </is>
      </c>
      <c r="F87" s="4" t="inlineStr">
        <is>
          <t xml:space="preserve"> </t>
        </is>
      </c>
    </row>
    <row r="88">
      <c r="A88" s="4" t="inlineStr">
        <is>
          <t>Accrued interest</t>
        </is>
      </c>
      <c r="B88" s="6" t="n">
        <v>0</v>
      </c>
      <c r="C88" s="6" t="n">
        <v>0</v>
      </c>
      <c r="D88" s="6" t="n">
        <v>0</v>
      </c>
      <c r="E88" s="4" t="inlineStr">
        <is>
          <t xml:space="preserve"> </t>
        </is>
      </c>
      <c r="F88" s="4" t="inlineStr">
        <is>
          <t xml:space="preserve"> </t>
        </is>
      </c>
    </row>
    <row r="89">
      <c r="A89" s="4" t="inlineStr">
        <is>
          <t>Accrued expenses and other current liabilities</t>
        </is>
      </c>
      <c r="B89" s="8" t="n">
        <v>1.4</v>
      </c>
      <c r="C89" s="8" t="n">
        <v>0.8</v>
      </c>
      <c r="D89" s="6" t="n">
        <v>0</v>
      </c>
      <c r="E89" s="4" t="inlineStr">
        <is>
          <t xml:space="preserve"> </t>
        </is>
      </c>
      <c r="F89" s="4" t="inlineStr">
        <is>
          <t xml:space="preserve"> </t>
        </is>
      </c>
    </row>
    <row r="90">
      <c r="A90" s="4" t="inlineStr">
        <is>
          <t>Total current liabilities</t>
        </is>
      </c>
      <c r="B90" s="8" t="n">
        <v>-1.2</v>
      </c>
      <c r="C90" s="8" t="n">
        <v>-0.9</v>
      </c>
      <c r="D90" s="8" t="n">
        <v>-0.1</v>
      </c>
      <c r="E90" s="4" t="inlineStr">
        <is>
          <t xml:space="preserve"> </t>
        </is>
      </c>
      <c r="F90" s="4" t="inlineStr">
        <is>
          <t xml:space="preserve"> </t>
        </is>
      </c>
    </row>
    <row r="91">
      <c r="A91" s="4" t="inlineStr">
        <is>
          <t>Long-term debt, net of current portion</t>
        </is>
      </c>
      <c r="B91" s="6" t="n">
        <v>0</v>
      </c>
      <c r="C91" s="6" t="n">
        <v>0</v>
      </c>
      <c r="D91" s="6" t="n">
        <v>0</v>
      </c>
      <c r="E91" s="4" t="inlineStr">
        <is>
          <t xml:space="preserve"> </t>
        </is>
      </c>
      <c r="F91" s="4" t="inlineStr">
        <is>
          <t xml:space="preserve"> </t>
        </is>
      </c>
    </row>
    <row r="92">
      <c r="A92" s="4" t="inlineStr">
        <is>
          <t>Deferred income taxes, net</t>
        </is>
      </c>
      <c r="B92" s="8" t="n">
        <v>-0.1</v>
      </c>
      <c r="C92" s="8" t="n">
        <v>0.1</v>
      </c>
      <c r="D92" s="8" t="n">
        <v>0.2</v>
      </c>
      <c r="E92" s="4" t="inlineStr">
        <is>
          <t xml:space="preserve"> </t>
        </is>
      </c>
      <c r="F92" s="4" t="inlineStr">
        <is>
          <t xml:space="preserve"> </t>
        </is>
      </c>
    </row>
    <row r="93">
      <c r="A93" s="4" t="inlineStr">
        <is>
          <t>Other noncurrent liabilities</t>
        </is>
      </c>
      <c r="B93" s="8" t="n">
        <v>-3.6</v>
      </c>
      <c r="C93" s="8" t="n">
        <v>-3.6</v>
      </c>
      <c r="D93" s="6" t="n">
        <v>0</v>
      </c>
      <c r="E93" s="4" t="inlineStr">
        <is>
          <t xml:space="preserve"> </t>
        </is>
      </c>
      <c r="F93" s="4" t="inlineStr">
        <is>
          <t xml:space="preserve"> </t>
        </is>
      </c>
    </row>
    <row r="94">
      <c r="A94" s="3" t="inlineStr">
        <is>
          <t>Stockholders' equity:</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ommon stock</t>
        </is>
      </c>
      <c r="B95" s="6" t="n">
        <v>0</v>
      </c>
      <c r="C95" s="6" t="n">
        <v>0</v>
      </c>
      <c r="D95" s="6" t="n">
        <v>0</v>
      </c>
      <c r="E95" s="4" t="inlineStr">
        <is>
          <t xml:space="preserve"> </t>
        </is>
      </c>
      <c r="F95" s="4" t="inlineStr">
        <is>
          <t xml:space="preserve"> </t>
        </is>
      </c>
    </row>
    <row r="96">
      <c r="A96" s="4" t="inlineStr">
        <is>
          <t>Additional paid-in capital</t>
        </is>
      </c>
      <c r="B96" s="6" t="n">
        <v>0</v>
      </c>
      <c r="C96" s="6" t="n">
        <v>0</v>
      </c>
      <c r="D96" s="6" t="n">
        <v>0</v>
      </c>
      <c r="E96" s="4" t="inlineStr">
        <is>
          <t xml:space="preserve"> </t>
        </is>
      </c>
      <c r="F96" s="4" t="inlineStr">
        <is>
          <t xml:space="preserve"> </t>
        </is>
      </c>
    </row>
    <row r="97">
      <c r="A97" s="4" t="inlineStr">
        <is>
          <t>Treasury stock</t>
        </is>
      </c>
      <c r="B97" s="6" t="n">
        <v>0</v>
      </c>
      <c r="C97" s="6" t="n">
        <v>0</v>
      </c>
      <c r="D97" s="6" t="n">
        <v>0</v>
      </c>
      <c r="E97" s="4" t="inlineStr">
        <is>
          <t xml:space="preserve"> </t>
        </is>
      </c>
      <c r="F97" s="4" t="inlineStr">
        <is>
          <t xml:space="preserve"> </t>
        </is>
      </c>
    </row>
    <row r="98">
      <c r="A98" s="4" t="inlineStr">
        <is>
          <t>Retained earnings</t>
        </is>
      </c>
      <c r="B98" s="8" t="n">
        <v>3.8</v>
      </c>
      <c r="C98" s="4" t="inlineStr">
        <is>
          <t xml:space="preserve"> </t>
        </is>
      </c>
      <c r="D98" s="8" t="n">
        <v>8.800000000000001</v>
      </c>
      <c r="E98" s="4" t="inlineStr">
        <is>
          <t xml:space="preserve"> </t>
        </is>
      </c>
      <c r="F98" s="4" t="inlineStr">
        <is>
          <t xml:space="preserve"> </t>
        </is>
      </c>
    </row>
    <row r="99">
      <c r="A99" s="4" t="inlineStr">
        <is>
          <t>Accumulated other comprehensive loss</t>
        </is>
      </c>
      <c r="B99" s="6" t="n">
        <v>0</v>
      </c>
      <c r="C99" s="6" t="n">
        <v>0</v>
      </c>
      <c r="D99" s="6" t="n">
        <v>0</v>
      </c>
      <c r="E99" s="4" t="inlineStr">
        <is>
          <t xml:space="preserve"> </t>
        </is>
      </c>
      <c r="F99" s="4" t="inlineStr">
        <is>
          <t xml:space="preserve"> </t>
        </is>
      </c>
    </row>
    <row r="100">
      <c r="A100" s="4" t="inlineStr">
        <is>
          <t>Total stockholders' equity</t>
        </is>
      </c>
      <c r="B100" s="8" t="n">
        <v>3.8</v>
      </c>
      <c r="C100" s="8" t="n">
        <v>5.3</v>
      </c>
      <c r="D100" s="8" t="n">
        <v>8.800000000000001</v>
      </c>
      <c r="E100" s="4" t="inlineStr">
        <is>
          <t xml:space="preserve"> </t>
        </is>
      </c>
      <c r="F100" s="4" t="inlineStr">
        <is>
          <t xml:space="preserve"> </t>
        </is>
      </c>
    </row>
    <row r="101">
      <c r="A101" s="4" t="inlineStr">
        <is>
          <t>Total liabilities and stockholders' equity</t>
        </is>
      </c>
      <c r="B101" s="8" t="n">
        <v>-1.1</v>
      </c>
      <c r="C101" s="8" t="n">
        <v>0.9</v>
      </c>
      <c r="D101" s="8" t="n">
        <v>8.9</v>
      </c>
      <c r="E101" s="4" t="inlineStr">
        <is>
          <t xml:space="preserve"> </t>
        </is>
      </c>
      <c r="F101" s="4" t="inlineStr">
        <is>
          <t xml:space="preserve"> </t>
        </is>
      </c>
    </row>
    <row r="102">
      <c r="A102" s="4" t="inlineStr">
        <is>
          <t>Adjustment | Retained Earning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tockholders' equit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tained earnings</t>
        </is>
      </c>
      <c r="B104" s="8" t="n">
        <v>3.8</v>
      </c>
      <c r="C104" s="8" t="n">
        <v>5.3</v>
      </c>
      <c r="D104" s="4" t="inlineStr">
        <is>
          <t xml:space="preserve"> </t>
        </is>
      </c>
      <c r="E104" s="4" t="inlineStr">
        <is>
          <t xml:space="preserve"> </t>
        </is>
      </c>
      <c r="F104" s="4" t="inlineStr">
        <is>
          <t xml:space="preserve"> </t>
        </is>
      </c>
    </row>
    <row r="105">
      <c r="A105" s="4" t="inlineStr">
        <is>
          <t>Total stockholders' equity</t>
        </is>
      </c>
      <c r="B105" s="4" t="inlineStr">
        <is>
          <t xml:space="preserve"> </t>
        </is>
      </c>
      <c r="C105" s="4" t="inlineStr">
        <is>
          <t xml:space="preserve"> </t>
        </is>
      </c>
      <c r="D105" s="7" t="n">
        <v>8.800000000000001</v>
      </c>
      <c r="E105" s="7" t="n">
        <v>4.8</v>
      </c>
      <c r="F105" s="7" t="n">
        <v>5.3</v>
      </c>
    </row>
    <row r="106">
      <c r="A106" s="4" t="inlineStr">
        <is>
          <t>Adjustment | Fortress Contingent Consideration Correction</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SSE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Goodwill</t>
        </is>
      </c>
      <c r="B108" s="6" t="n">
        <v>-8</v>
      </c>
      <c r="C108" s="6" t="n">
        <v>-8</v>
      </c>
      <c r="D108" s="4" t="inlineStr">
        <is>
          <t xml:space="preserve"> </t>
        </is>
      </c>
      <c r="E108" s="4" t="inlineStr">
        <is>
          <t xml:space="preserve"> </t>
        </is>
      </c>
      <c r="F108" s="4" t="inlineStr">
        <is>
          <t xml:space="preserve"> </t>
        </is>
      </c>
    </row>
    <row r="109">
      <c r="A109" s="3" t="inlineStr">
        <is>
          <t>LIABILITIES AND STOCKHOLDERS' EQUITY</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ccrued expenses and other current liabilities</t>
        </is>
      </c>
      <c r="B110" s="8" t="n">
        <v>1.4</v>
      </c>
      <c r="C110" s="8" t="n">
        <v>0.8</v>
      </c>
      <c r="D110" s="4" t="inlineStr">
        <is>
          <t xml:space="preserve"> </t>
        </is>
      </c>
      <c r="E110" s="4" t="inlineStr">
        <is>
          <t xml:space="preserve"> </t>
        </is>
      </c>
      <c r="F110" s="4" t="inlineStr">
        <is>
          <t xml:space="preserve"> </t>
        </is>
      </c>
    </row>
    <row r="111">
      <c r="A111" s="4" t="inlineStr">
        <is>
          <t>Other noncurrent liabilities</t>
        </is>
      </c>
      <c r="B111" s="8" t="n">
        <v>-3.6</v>
      </c>
      <c r="C111" s="7" t="n">
        <v>3.6</v>
      </c>
      <c r="D111" s="4" t="inlineStr">
        <is>
          <t xml:space="preserve"> </t>
        </is>
      </c>
      <c r="E111" s="4" t="inlineStr">
        <is>
          <t xml:space="preserve"> </t>
        </is>
      </c>
      <c r="F111" s="4" t="inlineStr">
        <is>
          <t xml:space="preserve"> </t>
        </is>
      </c>
    </row>
    <row r="112">
      <c r="A112" s="3" t="inlineStr">
        <is>
          <t>Stockholders' equity:</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tained earnings</t>
        </is>
      </c>
      <c r="B113" s="7" t="n">
        <v>3.8</v>
      </c>
      <c r="C113" s="4" t="inlineStr">
        <is>
          <t xml:space="preserve"> </t>
        </is>
      </c>
      <c r="D113" s="4" t="inlineStr">
        <is>
          <t xml:space="preserve"> </t>
        </is>
      </c>
      <c r="E113" s="4" t="inlineStr">
        <is>
          <t xml:space="preserve"> </t>
        </is>
      </c>
      <c r="F113"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IOR PERIOD QUARTERLY CONSOLIDATED FINANCIAL STATEMENTS (Unaudited) - Schedule of Restated Balance Sheet Additional Information (Details) - $ / shares</t>
        </is>
      </c>
      <c r="B1" s="2" t="inlineStr">
        <is>
          <t>Sep. 30, 2023</t>
        </is>
      </c>
      <c r="C1" s="2" t="inlineStr">
        <is>
          <t>Jun. 30, 2023</t>
        </is>
      </c>
      <c r="D1" s="2" t="inlineStr">
        <is>
          <t>Sep. 30, 2022</t>
        </is>
      </c>
    </row>
    <row r="2">
      <c r="A2" s="3" t="inlineStr">
        <is>
          <t>Accounting Changes and Error Corrections [Abstract]</t>
        </is>
      </c>
      <c r="B2" s="4" t="inlineStr">
        <is>
          <t xml:space="preserve"> </t>
        </is>
      </c>
      <c r="C2" s="4" t="inlineStr">
        <is>
          <t xml:space="preserve"> </t>
        </is>
      </c>
      <c r="D2" s="4" t="inlineStr">
        <is>
          <t xml:space="preserve"> </t>
        </is>
      </c>
    </row>
    <row r="3">
      <c r="A3" s="4" t="inlineStr">
        <is>
          <t>Common stock, par value (in dollars per share)</t>
        </is>
      </c>
      <c r="B3" s="9" t="n">
        <v>0.01</v>
      </c>
      <c r="C3" s="9" t="n">
        <v>0.01</v>
      </c>
      <c r="D3" s="9" t="n">
        <v>0.01</v>
      </c>
    </row>
    <row r="4">
      <c r="A4" s="4" t="inlineStr">
        <is>
          <t>Common stock, shares authorized (in shares)</t>
        </is>
      </c>
      <c r="B4" s="6" t="n">
        <v>200000000</v>
      </c>
      <c r="C4" s="6" t="n">
        <v>200000000</v>
      </c>
      <c r="D4" s="6" t="n">
        <v>200000000</v>
      </c>
    </row>
    <row r="5">
      <c r="A5" s="4" t="inlineStr">
        <is>
          <t>Common stock, shares issued (in shares)</t>
        </is>
      </c>
      <c r="B5" s="6" t="n">
        <v>42197964</v>
      </c>
      <c r="C5" s="6" t="n">
        <v>42197964</v>
      </c>
      <c r="D5" s="6" t="n">
        <v>35367264</v>
      </c>
    </row>
    <row r="6">
      <c r="A6" s="4" t="inlineStr">
        <is>
          <t>Treasury stock, shares (in shares)</t>
        </is>
      </c>
      <c r="B6" s="6" t="n">
        <v>1038168</v>
      </c>
      <c r="C6" s="6" t="n">
        <v>1049686</v>
      </c>
      <c r="D6" s="6" t="n">
        <v>11963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STATEMENT OF PRIOR PERIOD QUARTERLY CONSOLIDATED FINANCIAL STATEMENTS (Unaudited) - Schedule of Restated Statements of Operations (Details) - USD ($) $ / shares in Units, shares in Thousands, $ in Millions</t>
        </is>
      </c>
      <c r="B1" s="2" t="inlineStr">
        <is>
          <t>3 Months Ended</t>
        </is>
      </c>
      <c r="G1" s="2" t="inlineStr">
        <is>
          <t>9 Months Ended</t>
        </is>
      </c>
      <c r="I1" s="2" t="inlineStr">
        <is>
          <t>12 Months Ended</t>
        </is>
      </c>
    </row>
    <row r="2">
      <c r="B2" s="2" t="inlineStr">
        <is>
          <t>Sep. 30, 2023</t>
        </is>
      </c>
      <c r="C2" s="2" t="inlineStr">
        <is>
          <t>Jun. 30, 2023</t>
        </is>
      </c>
      <c r="D2" s="2" t="inlineStr">
        <is>
          <t>Sep. 30, 2021</t>
        </is>
      </c>
      <c r="E2" s="2" t="inlineStr">
        <is>
          <t>Jun. 30, 2021</t>
        </is>
      </c>
      <c r="F2" s="2" t="inlineStr">
        <is>
          <t>Mar. 31, 2021</t>
        </is>
      </c>
      <c r="G2" s="2" t="inlineStr">
        <is>
          <t>Jun. 30, 2023</t>
        </is>
      </c>
      <c r="H2" s="2" t="inlineStr">
        <is>
          <t>Sep. 30, 2021</t>
        </is>
      </c>
      <c r="I2" s="2" t="inlineStr">
        <is>
          <t>Sep. 30, 2023</t>
        </is>
      </c>
      <c r="J2" s="2" t="inlineStr">
        <is>
          <t>Sep. 30, 2022</t>
        </is>
      </c>
      <c r="K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t>
        </is>
      </c>
      <c r="B4" s="7" t="n">
        <v>233.6</v>
      </c>
      <c r="C4" s="7" t="n">
        <v>207.6</v>
      </c>
      <c r="D4" s="7" t="n">
        <v>211.3</v>
      </c>
      <c r="E4" s="7" t="n">
        <v>199.4</v>
      </c>
      <c r="F4" s="7" t="n">
        <v>425.5</v>
      </c>
      <c r="G4" s="7" t="n">
        <v>971.1</v>
      </c>
      <c r="H4" s="7" t="n">
        <v>836.2</v>
      </c>
      <c r="I4" s="7" t="n">
        <v>1204.7</v>
      </c>
      <c r="J4" s="7" t="n">
        <v>1245.2</v>
      </c>
      <c r="K4" s="7" t="n">
        <v>1145.4</v>
      </c>
    </row>
    <row r="5">
      <c r="A5" s="4" t="inlineStr">
        <is>
          <t>Gross profit</t>
        </is>
      </c>
      <c r="B5" s="8" t="n">
        <v>42.2</v>
      </c>
      <c r="C5" s="8" t="n">
        <v>34.6</v>
      </c>
      <c r="D5" s="8" t="n">
        <v>31.4</v>
      </c>
      <c r="E5" s="8" t="n">
        <v>30.2</v>
      </c>
      <c r="F5" s="8" t="n">
        <v>108.4</v>
      </c>
      <c r="G5" s="8" t="n">
        <v>189.8</v>
      </c>
      <c r="H5" s="6" t="n">
        <v>170</v>
      </c>
      <c r="I5" s="6" t="n">
        <v>232</v>
      </c>
      <c r="J5" s="8" t="n">
        <v>199.8</v>
      </c>
      <c r="K5" s="8" t="n">
        <v>228.5</v>
      </c>
    </row>
    <row r="6">
      <c r="A6" s="4" t="inlineStr">
        <is>
          <t>Selling, general and administrative expenses</t>
        </is>
      </c>
      <c r="B6" s="4" t="inlineStr">
        <is>
          <t xml:space="preserve"> </t>
        </is>
      </c>
      <c r="C6" s="8" t="n">
        <v>35.2</v>
      </c>
      <c r="D6" s="4" t="inlineStr">
        <is>
          <t xml:space="preserve"> </t>
        </is>
      </c>
      <c r="E6" s="4" t="inlineStr">
        <is>
          <t xml:space="preserve"> </t>
        </is>
      </c>
      <c r="F6" s="4" t="inlineStr">
        <is>
          <t xml:space="preserve"> </t>
        </is>
      </c>
      <c r="G6" s="8" t="n">
        <v>114.6</v>
      </c>
      <c r="H6" s="8" t="n">
        <v>92.2</v>
      </c>
      <c r="I6" s="8" t="n">
        <v>154.6</v>
      </c>
      <c r="J6" s="8" t="n">
        <v>154.4</v>
      </c>
      <c r="K6" s="8" t="n">
        <v>122.6</v>
      </c>
    </row>
    <row r="7">
      <c r="A7" s="4" t="inlineStr">
        <is>
          <t>Operating earnings</t>
        </is>
      </c>
      <c r="B7" s="4" t="inlineStr">
        <is>
          <t xml:space="preserve"> </t>
        </is>
      </c>
      <c r="C7" s="8" t="n">
        <v>-0.6</v>
      </c>
      <c r="D7" s="4" t="inlineStr">
        <is>
          <t xml:space="preserve"> </t>
        </is>
      </c>
      <c r="E7" s="4" t="inlineStr">
        <is>
          <t xml:space="preserve"> </t>
        </is>
      </c>
      <c r="F7" s="4" t="inlineStr">
        <is>
          <t xml:space="preserve"> </t>
        </is>
      </c>
      <c r="G7" s="8" t="n">
        <v>75.2</v>
      </c>
      <c r="H7" s="8" t="n">
        <v>77.8</v>
      </c>
      <c r="I7" s="8" t="n">
        <v>77.40000000000001</v>
      </c>
      <c r="J7" s="8" t="n">
        <v>45.4</v>
      </c>
      <c r="K7" s="8" t="n">
        <v>105.9</v>
      </c>
    </row>
    <row r="8">
      <c r="A8" s="3" t="inlineStr">
        <is>
          <t>Other expens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income</t>
        </is>
      </c>
      <c r="B9" s="4" t="inlineStr">
        <is>
          <t xml:space="preserve"> </t>
        </is>
      </c>
      <c r="C9" s="8" t="n">
        <v>-1.7</v>
      </c>
      <c r="D9" s="4" t="inlineStr">
        <is>
          <t xml:space="preserve"> </t>
        </is>
      </c>
      <c r="E9" s="4" t="inlineStr">
        <is>
          <t xml:space="preserve"> </t>
        </is>
      </c>
      <c r="F9" s="4" t="inlineStr">
        <is>
          <t xml:space="preserve"> </t>
        </is>
      </c>
      <c r="G9" s="8" t="n">
        <v>-4.7</v>
      </c>
      <c r="H9" s="8" t="n">
        <v>-0.2</v>
      </c>
      <c r="I9" s="8" t="n">
        <v>-5.3</v>
      </c>
      <c r="J9" s="8" t="n">
        <v>-0.8</v>
      </c>
      <c r="K9" s="8" t="n">
        <v>-0.3</v>
      </c>
    </row>
    <row r="10">
      <c r="A10" s="4" t="inlineStr">
        <is>
          <t>Interest expense</t>
        </is>
      </c>
      <c r="B10" s="4" t="inlineStr">
        <is>
          <t xml:space="preserve"> </t>
        </is>
      </c>
      <c r="C10" s="8" t="n">
        <v>14.3</v>
      </c>
      <c r="D10" s="4" t="inlineStr">
        <is>
          <t xml:space="preserve"> </t>
        </is>
      </c>
      <c r="E10" s="4" t="inlineStr">
        <is>
          <t xml:space="preserve"> </t>
        </is>
      </c>
      <c r="F10" s="4" t="inlineStr">
        <is>
          <t xml:space="preserve"> </t>
        </is>
      </c>
      <c r="G10" s="8" t="n">
        <v>42.4</v>
      </c>
      <c r="H10" s="8" t="n">
        <v>44.3</v>
      </c>
      <c r="I10" s="8" t="n">
        <v>55.5</v>
      </c>
      <c r="J10" s="8" t="n">
        <v>55.2</v>
      </c>
      <c r="K10" s="8" t="n">
        <v>59.8</v>
      </c>
    </row>
    <row r="11">
      <c r="A11" s="4" t="inlineStr">
        <is>
          <t>Loss (gain) on foreign exchange</t>
        </is>
      </c>
      <c r="B11" s="4" t="inlineStr">
        <is>
          <t xml:space="preserve"> </t>
        </is>
      </c>
      <c r="C11" s="8" t="n">
        <v>2.3</v>
      </c>
      <c r="D11" s="4" t="inlineStr">
        <is>
          <t xml:space="preserve"> </t>
        </is>
      </c>
      <c r="E11" s="4" t="inlineStr">
        <is>
          <t xml:space="preserve"> </t>
        </is>
      </c>
      <c r="F11" s="4" t="inlineStr">
        <is>
          <t xml:space="preserve"> </t>
        </is>
      </c>
      <c r="G11" s="8" t="n">
        <v>4.6</v>
      </c>
      <c r="H11" s="8" t="n">
        <v>-0.6</v>
      </c>
      <c r="I11" s="8" t="n">
        <v>2.3</v>
      </c>
      <c r="J11" s="8" t="n">
        <v>-14.9</v>
      </c>
      <c r="K11" s="8" t="n">
        <v>5.6</v>
      </c>
    </row>
    <row r="12">
      <c r="A12" s="4" t="inlineStr">
        <is>
          <t>Net loss in equity investees</t>
        </is>
      </c>
      <c r="B12" s="4" t="inlineStr">
        <is>
          <t xml:space="preserve"> </t>
        </is>
      </c>
      <c r="C12" s="8" t="n">
        <v>0.8</v>
      </c>
      <c r="D12" s="4" t="inlineStr">
        <is>
          <t xml:space="preserve"> </t>
        </is>
      </c>
      <c r="E12" s="4" t="inlineStr">
        <is>
          <t xml:space="preserve"> </t>
        </is>
      </c>
      <c r="F12" s="4" t="inlineStr">
        <is>
          <t xml:space="preserve"> </t>
        </is>
      </c>
      <c r="G12" s="8" t="n">
        <v>3.1</v>
      </c>
      <c r="H12" s="8" t="n">
        <v>0.5</v>
      </c>
      <c r="I12" s="8" t="n">
        <v>3.1</v>
      </c>
      <c r="J12" s="8" t="n">
        <v>5.2</v>
      </c>
      <c r="K12" s="8" t="n">
        <v>0.5</v>
      </c>
    </row>
    <row r="13">
      <c r="A13" s="4" t="inlineStr">
        <is>
          <t>Gain from remeasurement of equity method investment</t>
        </is>
      </c>
      <c r="B13" s="4" t="inlineStr">
        <is>
          <t xml:space="preserve"> </t>
        </is>
      </c>
      <c r="C13" s="8" t="n">
        <v>-12.6</v>
      </c>
      <c r="D13" s="4" t="inlineStr">
        <is>
          <t xml:space="preserve"> </t>
        </is>
      </c>
      <c r="E13" s="4" t="inlineStr">
        <is>
          <t xml:space="preserve"> </t>
        </is>
      </c>
      <c r="F13" s="4" t="inlineStr">
        <is>
          <t xml:space="preserve"> </t>
        </is>
      </c>
      <c r="G13" s="8" t="n">
        <v>-12.6</v>
      </c>
      <c r="H13" s="6" t="n">
        <v>0</v>
      </c>
      <c r="I13" s="8" t="n">
        <v>-10.1</v>
      </c>
      <c r="J13" s="6" t="n">
        <v>0</v>
      </c>
      <c r="K13" s="6" t="n">
        <v>0</v>
      </c>
    </row>
    <row r="14">
      <c r="A14" s="4" t="inlineStr">
        <is>
          <t>Other Nonoperating Income (Expense)</t>
        </is>
      </c>
      <c r="B14" s="4" t="inlineStr">
        <is>
          <t xml:space="preserve"> </t>
        </is>
      </c>
      <c r="C14" s="8" t="n">
        <v>2.7</v>
      </c>
      <c r="D14" s="4" t="inlineStr">
        <is>
          <t xml:space="preserve"> </t>
        </is>
      </c>
      <c r="E14" s="4" t="inlineStr">
        <is>
          <t xml:space="preserve"> </t>
        </is>
      </c>
      <c r="F14" s="4" t="inlineStr">
        <is>
          <t xml:space="preserve"> </t>
        </is>
      </c>
      <c r="G14" s="8" t="n">
        <v>3.7</v>
      </c>
      <c r="H14" s="8" t="n">
        <v>-0.1</v>
      </c>
      <c r="I14" s="8" t="n">
        <v>4.3</v>
      </c>
      <c r="J14" s="8" t="n">
        <v>0.5</v>
      </c>
      <c r="K14" s="8" t="n">
        <v>0.1</v>
      </c>
    </row>
    <row r="15">
      <c r="A15" s="4" t="inlineStr">
        <is>
          <t>Earnings before income taxes from continuing operations</t>
        </is>
      </c>
      <c r="B15" s="4" t="inlineStr">
        <is>
          <t xml:space="preserve"> </t>
        </is>
      </c>
      <c r="C15" s="8" t="n">
        <v>-6.4</v>
      </c>
      <c r="D15" s="4" t="inlineStr">
        <is>
          <t xml:space="preserve"> </t>
        </is>
      </c>
      <c r="E15" s="4" t="inlineStr">
        <is>
          <t xml:space="preserve"> </t>
        </is>
      </c>
      <c r="F15" s="4" t="inlineStr">
        <is>
          <t xml:space="preserve"> </t>
        </is>
      </c>
      <c r="G15" s="8" t="n">
        <v>38.7</v>
      </c>
      <c r="H15" s="8" t="n">
        <v>33.9</v>
      </c>
      <c r="I15" s="8" t="n">
        <v>27.6</v>
      </c>
      <c r="J15" s="8" t="n">
        <v>0.2</v>
      </c>
      <c r="K15" s="8" t="n">
        <v>40.2</v>
      </c>
    </row>
    <row r="16">
      <c r="A16" s="4" t="inlineStr">
        <is>
          <t>Income tax expense from continuing operations</t>
        </is>
      </c>
      <c r="B16" s="4" t="inlineStr">
        <is>
          <t xml:space="preserve"> </t>
        </is>
      </c>
      <c r="C16" s="8" t="n">
        <v>-42.8</v>
      </c>
      <c r="D16" s="4" t="inlineStr">
        <is>
          <t xml:space="preserve"> </t>
        </is>
      </c>
      <c r="E16" s="4" t="inlineStr">
        <is>
          <t xml:space="preserve"> </t>
        </is>
      </c>
      <c r="F16" s="4" t="inlineStr">
        <is>
          <t xml:space="preserve"> </t>
        </is>
      </c>
      <c r="G16" s="8" t="n">
        <v>24.2</v>
      </c>
      <c r="H16" s="8" t="n">
        <v>13.9</v>
      </c>
      <c r="I16" s="8" t="n">
        <v>17.1</v>
      </c>
      <c r="J16" s="8" t="n">
        <v>33.5</v>
      </c>
      <c r="K16" s="8" t="n">
        <v>5.5</v>
      </c>
    </row>
    <row r="17">
      <c r="A17" s="4" t="inlineStr">
        <is>
          <t>Net earnings (loss)</t>
        </is>
      </c>
      <c r="B17" s="5" t="n">
        <v>-4</v>
      </c>
      <c r="C17" s="7" t="n">
        <v>36.4</v>
      </c>
      <c r="D17" s="7" t="n">
        <v>-56.5</v>
      </c>
      <c r="E17" s="7" t="n">
        <v>57.1</v>
      </c>
      <c r="F17" s="7" t="n">
        <v>-214.4</v>
      </c>
      <c r="G17" s="7" t="n">
        <v>14.5</v>
      </c>
      <c r="H17" s="7" t="n">
        <v>-213.8</v>
      </c>
      <c r="I17" s="7" t="n">
        <v>10.5</v>
      </c>
      <c r="J17" s="7" t="n">
        <v>-21.1</v>
      </c>
      <c r="K17" s="7" t="n">
        <v>-185.7</v>
      </c>
    </row>
    <row r="18">
      <c r="A18" s="4" t="inlineStr">
        <is>
          <t>Basic net (loss) earnings per common share (in dollars per share)</t>
        </is>
      </c>
      <c r="B18" s="9" t="n">
        <v>-0.1</v>
      </c>
      <c r="C18" s="9" t="n">
        <v>0.88</v>
      </c>
      <c r="D18" s="9" t="n">
        <v>-1.67</v>
      </c>
      <c r="E18" s="9" t="n">
        <v>1.64</v>
      </c>
      <c r="F18" s="9" t="n">
        <v>-6.32</v>
      </c>
      <c r="G18" s="9" t="n">
        <v>0.35</v>
      </c>
      <c r="H18" s="9" t="n">
        <v>-6.31</v>
      </c>
      <c r="I18" s="9" t="n">
        <v>0.25</v>
      </c>
      <c r="J18" s="9" t="n">
        <v>-0.63</v>
      </c>
      <c r="K18" s="9" t="n">
        <v>-5.49</v>
      </c>
    </row>
    <row r="19">
      <c r="A19" s="4" t="inlineStr">
        <is>
          <t>Diluted net (loss) earnings per common share (in dollars per share)</t>
        </is>
      </c>
      <c r="B19" s="9" t="n">
        <v>-0.1</v>
      </c>
      <c r="C19" s="9" t="n">
        <v>0.88</v>
      </c>
      <c r="D19" s="9" t="n">
        <v>-1.67</v>
      </c>
      <c r="E19" s="9" t="n">
        <v>1.63</v>
      </c>
      <c r="F19" s="9" t="n">
        <v>-6.32</v>
      </c>
      <c r="G19" s="9" t="n">
        <v>0.35</v>
      </c>
      <c r="H19" s="9" t="n">
        <v>-6.31</v>
      </c>
      <c r="I19" s="9" t="n">
        <v>0.25</v>
      </c>
      <c r="J19" s="9" t="n">
        <v>-0.63</v>
      </c>
      <c r="K19" s="9" t="n">
        <v>-5.49</v>
      </c>
    </row>
    <row r="20">
      <c r="A20" s="4" t="inlineStr">
        <is>
          <t>Basic (in shares)</t>
        </is>
      </c>
      <c r="B20" s="6" t="n">
        <v>41152</v>
      </c>
      <c r="C20" s="6" t="n">
        <v>41142</v>
      </c>
      <c r="D20" s="6" t="n">
        <v>34043</v>
      </c>
      <c r="E20" s="6" t="n">
        <v>34020</v>
      </c>
      <c r="F20" s="6" t="n">
        <v>33974</v>
      </c>
      <c r="G20" s="6" t="n">
        <v>40663</v>
      </c>
      <c r="H20" s="6" t="n">
        <v>34013</v>
      </c>
      <c r="I20" s="6" t="n">
        <v>40786</v>
      </c>
      <c r="J20" s="6" t="n">
        <v>34120</v>
      </c>
      <c r="K20" s="6" t="n">
        <v>33999</v>
      </c>
    </row>
    <row r="21">
      <c r="A21" s="4" t="inlineStr">
        <is>
          <t>Diluted (in shares)</t>
        </is>
      </c>
      <c r="B21" s="6" t="n">
        <v>41152</v>
      </c>
      <c r="C21" s="6" t="n">
        <v>41142</v>
      </c>
      <c r="D21" s="6" t="n">
        <v>34099</v>
      </c>
      <c r="E21" s="6" t="n">
        <v>34078</v>
      </c>
      <c r="F21" s="6" t="n">
        <v>34012</v>
      </c>
      <c r="G21" s="6" t="n">
        <v>40663</v>
      </c>
      <c r="H21" s="6" t="n">
        <v>34063</v>
      </c>
      <c r="I21" s="6" t="n">
        <v>40786</v>
      </c>
      <c r="J21" s="6" t="n">
        <v>34120</v>
      </c>
      <c r="K21" s="6" t="n">
        <v>34042</v>
      </c>
    </row>
    <row r="22">
      <c r="A22" s="4" t="inlineStr">
        <is>
          <t>Shipping and handling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st of goods and services</t>
        </is>
      </c>
      <c r="B24" s="4" t="inlineStr">
        <is>
          <t xml:space="preserve"> </t>
        </is>
      </c>
      <c r="C24" s="7" t="n">
        <v>53.8</v>
      </c>
      <c r="D24" s="4" t="inlineStr">
        <is>
          <t xml:space="preserve"> </t>
        </is>
      </c>
      <c r="E24" s="4" t="inlineStr">
        <is>
          <t xml:space="preserve"> </t>
        </is>
      </c>
      <c r="F24" s="4" t="inlineStr">
        <is>
          <t xml:space="preserve"> </t>
        </is>
      </c>
      <c r="G24" s="7" t="n">
        <v>291.3</v>
      </c>
      <c r="H24" s="7" t="n">
        <v>219.9</v>
      </c>
      <c r="I24" s="7" t="n">
        <v>346.1</v>
      </c>
      <c r="J24" s="7" t="n">
        <v>379.8</v>
      </c>
      <c r="K24" s="7" t="n">
        <v>295.6</v>
      </c>
    </row>
    <row r="25">
      <c r="A25" s="4" t="inlineStr">
        <is>
          <t>Product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st of goods and services</t>
        </is>
      </c>
      <c r="B27" s="4" t="inlineStr">
        <is>
          <t xml:space="preserve"> </t>
        </is>
      </c>
      <c r="C27" s="8" t="n">
        <v>119.2</v>
      </c>
      <c r="D27" s="4" t="inlineStr">
        <is>
          <t xml:space="preserve"> </t>
        </is>
      </c>
      <c r="E27" s="4" t="inlineStr">
        <is>
          <t xml:space="preserve"> </t>
        </is>
      </c>
      <c r="F27" s="4" t="inlineStr">
        <is>
          <t xml:space="preserve"> </t>
        </is>
      </c>
      <c r="G27" s="6" t="n">
        <v>490</v>
      </c>
      <c r="H27" s="8" t="n">
        <v>446.3</v>
      </c>
      <c r="I27" s="8" t="n">
        <v>626.6</v>
      </c>
      <c r="J27" s="8" t="n">
        <v>665.6</v>
      </c>
      <c r="K27" s="7" t="n">
        <v>621.3</v>
      </c>
    </row>
    <row r="28">
      <c r="A28" s="4" t="inlineStr">
        <is>
          <t>As Previously Repo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s</t>
        </is>
      </c>
      <c r="B30" s="7" t="n">
        <v>233.6</v>
      </c>
      <c r="C30" s="8" t="n">
        <v>207.6</v>
      </c>
      <c r="D30" s="4" t="inlineStr">
        <is>
          <t xml:space="preserve"> </t>
        </is>
      </c>
      <c r="E30" s="4" t="inlineStr">
        <is>
          <t xml:space="preserve"> </t>
        </is>
      </c>
      <c r="F30" s="4" t="inlineStr">
        <is>
          <t xml:space="preserve"> </t>
        </is>
      </c>
      <c r="G30" s="8" t="n">
        <v>971.1</v>
      </c>
      <c r="H30" s="8" t="n">
        <v>836.6</v>
      </c>
      <c r="I30" s="8" t="n">
        <v>1204.7</v>
      </c>
      <c r="J30" s="8" t="n">
        <v>1244.1</v>
      </c>
      <c r="K30" s="4" t="inlineStr">
        <is>
          <t xml:space="preserve"> </t>
        </is>
      </c>
    </row>
    <row r="31">
      <c r="A31" s="4" t="inlineStr">
        <is>
          <t>Gross profit</t>
        </is>
      </c>
      <c r="B31" s="8" t="n">
        <v>44.1</v>
      </c>
      <c r="C31" s="8" t="n">
        <v>34.6</v>
      </c>
      <c r="D31" s="4" t="inlineStr">
        <is>
          <t xml:space="preserve"> </t>
        </is>
      </c>
      <c r="E31" s="4" t="inlineStr">
        <is>
          <t xml:space="preserve"> </t>
        </is>
      </c>
      <c r="F31" s="4" t="inlineStr">
        <is>
          <t xml:space="preserve"> </t>
        </is>
      </c>
      <c r="G31" s="8" t="n">
        <v>189.8</v>
      </c>
      <c r="H31" s="8" t="n">
        <v>171.7</v>
      </c>
      <c r="I31" s="8" t="n">
        <v>233.9</v>
      </c>
      <c r="J31" s="8" t="n">
        <v>196.8</v>
      </c>
      <c r="K31" s="4" t="inlineStr">
        <is>
          <t xml:space="preserve"> </t>
        </is>
      </c>
    </row>
    <row r="32">
      <c r="A32" s="4" t="inlineStr">
        <is>
          <t>Selling, general and administrative expenses</t>
        </is>
      </c>
      <c r="B32" s="4" t="inlineStr">
        <is>
          <t xml:space="preserve"> </t>
        </is>
      </c>
      <c r="C32" s="8" t="n">
        <v>35.2</v>
      </c>
      <c r="D32" s="4" t="inlineStr">
        <is>
          <t xml:space="preserve"> </t>
        </is>
      </c>
      <c r="E32" s="4" t="inlineStr">
        <is>
          <t xml:space="preserve"> </t>
        </is>
      </c>
      <c r="F32" s="4" t="inlineStr">
        <is>
          <t xml:space="preserve"> </t>
        </is>
      </c>
      <c r="G32" s="8" t="n">
        <v>114.6</v>
      </c>
      <c r="H32" s="8" t="n">
        <v>92.7</v>
      </c>
      <c r="I32" s="8" t="n">
        <v>154.8</v>
      </c>
      <c r="J32" s="8" t="n">
        <v>153.9</v>
      </c>
      <c r="K32" s="4" t="inlineStr">
        <is>
          <t xml:space="preserve"> </t>
        </is>
      </c>
    </row>
    <row r="33">
      <c r="A33" s="4" t="inlineStr">
        <is>
          <t>Operating earnings</t>
        </is>
      </c>
      <c r="B33" s="4" t="inlineStr">
        <is>
          <t xml:space="preserve"> </t>
        </is>
      </c>
      <c r="C33" s="8" t="n">
        <v>-0.6</v>
      </c>
      <c r="D33" s="4" t="inlineStr">
        <is>
          <t xml:space="preserve"> </t>
        </is>
      </c>
      <c r="E33" s="4" t="inlineStr">
        <is>
          <t xml:space="preserve"> </t>
        </is>
      </c>
      <c r="F33" s="4" t="inlineStr">
        <is>
          <t xml:space="preserve"> </t>
        </is>
      </c>
      <c r="G33" s="8" t="n">
        <v>75.2</v>
      </c>
      <c r="H33" s="6" t="n">
        <v>79</v>
      </c>
      <c r="I33" s="8" t="n">
        <v>79.09999999999999</v>
      </c>
      <c r="J33" s="8" t="n">
        <v>42.9</v>
      </c>
      <c r="K33" s="4" t="inlineStr">
        <is>
          <t xml:space="preserve"> </t>
        </is>
      </c>
    </row>
    <row r="34">
      <c r="A34" s="3" t="inlineStr">
        <is>
          <t>Other expens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income</t>
        </is>
      </c>
      <c r="B35" s="4" t="inlineStr">
        <is>
          <t xml:space="preserve"> </t>
        </is>
      </c>
      <c r="C35" s="8" t="n">
        <v>-1.7</v>
      </c>
      <c r="D35" s="4" t="inlineStr">
        <is>
          <t xml:space="preserve"> </t>
        </is>
      </c>
      <c r="E35" s="4" t="inlineStr">
        <is>
          <t xml:space="preserve"> </t>
        </is>
      </c>
      <c r="F35" s="4" t="inlineStr">
        <is>
          <t xml:space="preserve"> </t>
        </is>
      </c>
      <c r="G35" s="8" t="n">
        <v>-4.7</v>
      </c>
      <c r="H35" s="8" t="n">
        <v>-0.2</v>
      </c>
      <c r="I35" s="8" t="n">
        <v>-5.3</v>
      </c>
      <c r="J35" s="8" t="n">
        <v>-0.8</v>
      </c>
      <c r="K35" s="4" t="inlineStr">
        <is>
          <t xml:space="preserve"> </t>
        </is>
      </c>
    </row>
    <row r="36">
      <c r="A36" s="4" t="inlineStr">
        <is>
          <t>Interest expense</t>
        </is>
      </c>
      <c r="B36" s="4" t="inlineStr">
        <is>
          <t xml:space="preserve"> </t>
        </is>
      </c>
      <c r="C36" s="8" t="n">
        <v>14.3</v>
      </c>
      <c r="D36" s="4" t="inlineStr">
        <is>
          <t xml:space="preserve"> </t>
        </is>
      </c>
      <c r="E36" s="4" t="inlineStr">
        <is>
          <t xml:space="preserve"> </t>
        </is>
      </c>
      <c r="F36" s="4" t="inlineStr">
        <is>
          <t xml:space="preserve"> </t>
        </is>
      </c>
      <c r="G36" s="8" t="n">
        <v>42.4</v>
      </c>
      <c r="H36" s="8" t="n">
        <v>44.3</v>
      </c>
      <c r="I36" s="8" t="n">
        <v>55.5</v>
      </c>
      <c r="J36" s="8" t="n">
        <v>55.2</v>
      </c>
      <c r="K36" s="4" t="inlineStr">
        <is>
          <t xml:space="preserve"> </t>
        </is>
      </c>
    </row>
    <row r="37">
      <c r="A37" s="4" t="inlineStr">
        <is>
          <t>Loss (gain) on foreign exchange</t>
        </is>
      </c>
      <c r="B37" s="4" t="inlineStr">
        <is>
          <t xml:space="preserve"> </t>
        </is>
      </c>
      <c r="C37" s="8" t="n">
        <v>2.3</v>
      </c>
      <c r="D37" s="4" t="inlineStr">
        <is>
          <t xml:space="preserve"> </t>
        </is>
      </c>
      <c r="E37" s="4" t="inlineStr">
        <is>
          <t xml:space="preserve"> </t>
        </is>
      </c>
      <c r="F37" s="4" t="inlineStr">
        <is>
          <t xml:space="preserve"> </t>
        </is>
      </c>
      <c r="G37" s="8" t="n">
        <v>4.6</v>
      </c>
      <c r="H37" s="8" t="n">
        <v>-0.6</v>
      </c>
      <c r="I37" s="8" t="n">
        <v>2.3</v>
      </c>
      <c r="J37" s="8" t="n">
        <v>-14.9</v>
      </c>
      <c r="K37" s="4" t="inlineStr">
        <is>
          <t xml:space="preserve"> </t>
        </is>
      </c>
    </row>
    <row r="38">
      <c r="A38" s="4" t="inlineStr">
        <is>
          <t>Net loss in equity investees</t>
        </is>
      </c>
      <c r="B38" s="4" t="inlineStr">
        <is>
          <t xml:space="preserve"> </t>
        </is>
      </c>
      <c r="C38" s="8" t="n">
        <v>0.8</v>
      </c>
      <c r="D38" s="4" t="inlineStr">
        <is>
          <t xml:space="preserve"> </t>
        </is>
      </c>
      <c r="E38" s="4" t="inlineStr">
        <is>
          <t xml:space="preserve"> </t>
        </is>
      </c>
      <c r="F38" s="4" t="inlineStr">
        <is>
          <t xml:space="preserve"> </t>
        </is>
      </c>
      <c r="G38" s="8" t="n">
        <v>3.1</v>
      </c>
      <c r="H38" s="8" t="n">
        <v>0.5</v>
      </c>
      <c r="I38" s="8" t="n">
        <v>3.1</v>
      </c>
      <c r="J38" s="8" t="n">
        <v>5.2</v>
      </c>
      <c r="K38" s="4" t="inlineStr">
        <is>
          <t xml:space="preserve"> </t>
        </is>
      </c>
    </row>
    <row r="39">
      <c r="A39" s="4" t="inlineStr">
        <is>
          <t>Gain from remeasurement of equity method investment</t>
        </is>
      </c>
      <c r="B39" s="4" t="inlineStr">
        <is>
          <t xml:space="preserve"> </t>
        </is>
      </c>
      <c r="C39" s="8" t="n">
        <v>-16.2</v>
      </c>
      <c r="D39" s="4" t="inlineStr">
        <is>
          <t xml:space="preserve"> </t>
        </is>
      </c>
      <c r="E39" s="4" t="inlineStr">
        <is>
          <t xml:space="preserve"> </t>
        </is>
      </c>
      <c r="F39" s="4" t="inlineStr">
        <is>
          <t xml:space="preserve"> </t>
        </is>
      </c>
      <c r="G39" s="8" t="n">
        <v>-16.2</v>
      </c>
      <c r="H39" s="4" t="inlineStr">
        <is>
          <t xml:space="preserve"> </t>
        </is>
      </c>
      <c r="I39" s="8" t="n">
        <v>-13.7</v>
      </c>
      <c r="J39" s="4" t="inlineStr">
        <is>
          <t xml:space="preserve"> </t>
        </is>
      </c>
      <c r="K39" s="4" t="inlineStr">
        <is>
          <t xml:space="preserve"> </t>
        </is>
      </c>
    </row>
    <row r="40">
      <c r="A40" s="4" t="inlineStr">
        <is>
          <t>Other Nonoperating Income (Expense)</t>
        </is>
      </c>
      <c r="B40" s="4" t="inlineStr">
        <is>
          <t xml:space="preserve"> </t>
        </is>
      </c>
      <c r="C40" s="8" t="n">
        <v>2.7</v>
      </c>
      <c r="D40" s="4" t="inlineStr">
        <is>
          <t xml:space="preserve"> </t>
        </is>
      </c>
      <c r="E40" s="4" t="inlineStr">
        <is>
          <t xml:space="preserve"> </t>
        </is>
      </c>
      <c r="F40" s="4" t="inlineStr">
        <is>
          <t xml:space="preserve"> </t>
        </is>
      </c>
      <c r="G40" s="8" t="n">
        <v>3.7</v>
      </c>
      <c r="H40" s="8" t="n">
        <v>-0.1</v>
      </c>
      <c r="I40" s="8" t="n">
        <v>4.3</v>
      </c>
      <c r="J40" s="8" t="n">
        <v>0.5</v>
      </c>
      <c r="K40" s="4" t="inlineStr">
        <is>
          <t xml:space="preserve"> </t>
        </is>
      </c>
    </row>
    <row r="41">
      <c r="A41" s="4" t="inlineStr">
        <is>
          <t>Earnings before income taxes from continuing operations</t>
        </is>
      </c>
      <c r="B41" s="4" t="inlineStr">
        <is>
          <t xml:space="preserve"> </t>
        </is>
      </c>
      <c r="C41" s="8" t="n">
        <v>-2.8</v>
      </c>
      <c r="D41" s="4" t="inlineStr">
        <is>
          <t xml:space="preserve"> </t>
        </is>
      </c>
      <c r="E41" s="4" t="inlineStr">
        <is>
          <t xml:space="preserve"> </t>
        </is>
      </c>
      <c r="F41" s="4" t="inlineStr">
        <is>
          <t xml:space="preserve"> </t>
        </is>
      </c>
      <c r="G41" s="8" t="n">
        <v>42.3</v>
      </c>
      <c r="H41" s="8" t="n">
        <v>35.1</v>
      </c>
      <c r="I41" s="8" t="n">
        <v>32.9</v>
      </c>
      <c r="J41" s="8" t="n">
        <v>-2.3</v>
      </c>
      <c r="K41" s="4" t="inlineStr">
        <is>
          <t xml:space="preserve"> </t>
        </is>
      </c>
    </row>
    <row r="42">
      <c r="A42" s="4" t="inlineStr">
        <is>
          <t>Income tax expense from continuing operations</t>
        </is>
      </c>
      <c r="B42" s="4" t="inlineStr">
        <is>
          <t xml:space="preserve"> </t>
        </is>
      </c>
      <c r="C42" s="8" t="n">
        <v>-42.7</v>
      </c>
      <c r="D42" s="4" t="inlineStr">
        <is>
          <t xml:space="preserve"> </t>
        </is>
      </c>
      <c r="E42" s="4" t="inlineStr">
        <is>
          <t xml:space="preserve"> </t>
        </is>
      </c>
      <c r="F42" s="4" t="inlineStr">
        <is>
          <t xml:space="preserve"> </t>
        </is>
      </c>
      <c r="G42" s="8" t="n">
        <v>24.3</v>
      </c>
      <c r="H42" s="8" t="n">
        <v>14.2</v>
      </c>
      <c r="I42" s="8" t="n">
        <v>17.4</v>
      </c>
      <c r="J42" s="6" t="n">
        <v>35</v>
      </c>
      <c r="K42" s="4" t="inlineStr">
        <is>
          <t xml:space="preserve"> </t>
        </is>
      </c>
    </row>
    <row r="43">
      <c r="A43" s="4" t="inlineStr">
        <is>
          <t>Net earnings (loss)</t>
        </is>
      </c>
      <c r="B43" s="7" t="n">
        <v>-2.5</v>
      </c>
      <c r="C43" s="7" t="n">
        <v>39.9</v>
      </c>
      <c r="D43" s="4" t="inlineStr">
        <is>
          <t xml:space="preserve"> </t>
        </is>
      </c>
      <c r="E43" s="4" t="inlineStr">
        <is>
          <t xml:space="preserve"> </t>
        </is>
      </c>
      <c r="F43" s="4" t="inlineStr">
        <is>
          <t xml:space="preserve"> </t>
        </is>
      </c>
      <c r="G43" s="5" t="n">
        <v>18</v>
      </c>
      <c r="H43" s="7" t="n">
        <v>-213.3</v>
      </c>
      <c r="I43" s="7" t="n">
        <v>15.5</v>
      </c>
      <c r="J43" s="7" t="n">
        <v>-25.1</v>
      </c>
      <c r="K43" s="4" t="inlineStr">
        <is>
          <t xml:space="preserve"> </t>
        </is>
      </c>
    </row>
    <row r="44">
      <c r="A44" s="4" t="inlineStr">
        <is>
          <t>Basic net (loss) earnings per common share (in dollars per share)</t>
        </is>
      </c>
      <c r="B44" s="9" t="n">
        <v>-0.06</v>
      </c>
      <c r="C44" s="9" t="n">
        <v>0.96</v>
      </c>
      <c r="D44" s="4" t="inlineStr">
        <is>
          <t xml:space="preserve"> </t>
        </is>
      </c>
      <c r="E44" s="4" t="inlineStr">
        <is>
          <t xml:space="preserve"> </t>
        </is>
      </c>
      <c r="F44" s="4" t="inlineStr">
        <is>
          <t xml:space="preserve"> </t>
        </is>
      </c>
      <c r="G44" s="9" t="n">
        <v>0.44</v>
      </c>
      <c r="H44" s="9" t="n">
        <v>-6.3</v>
      </c>
      <c r="I44" s="9" t="n">
        <v>0.37</v>
      </c>
      <c r="J44" s="9" t="n">
        <v>-0.74</v>
      </c>
      <c r="K44" s="4" t="inlineStr">
        <is>
          <t xml:space="preserve"> </t>
        </is>
      </c>
    </row>
    <row r="45">
      <c r="A45" s="4" t="inlineStr">
        <is>
          <t>Diluted net (loss) earnings per common share (in dollars per share)</t>
        </is>
      </c>
      <c r="B45" s="9" t="n">
        <v>-0.06</v>
      </c>
      <c r="C45" s="9" t="n">
        <v>0.96</v>
      </c>
      <c r="D45" s="4" t="inlineStr">
        <is>
          <t xml:space="preserve"> </t>
        </is>
      </c>
      <c r="E45" s="4" t="inlineStr">
        <is>
          <t xml:space="preserve"> </t>
        </is>
      </c>
      <c r="F45" s="4" t="inlineStr">
        <is>
          <t xml:space="preserve"> </t>
        </is>
      </c>
      <c r="G45" s="9" t="n">
        <v>0.44</v>
      </c>
      <c r="H45" s="9" t="n">
        <v>-6.3</v>
      </c>
      <c r="I45" s="9" t="n">
        <v>0.37</v>
      </c>
      <c r="J45" s="9" t="n">
        <v>-0.74</v>
      </c>
      <c r="K45" s="4" t="inlineStr">
        <is>
          <t xml:space="preserve"> </t>
        </is>
      </c>
    </row>
    <row r="46">
      <c r="A46" s="4" t="inlineStr">
        <is>
          <t>Basic (in shares)</t>
        </is>
      </c>
      <c r="B46" s="6" t="n">
        <v>41152</v>
      </c>
      <c r="C46" s="6" t="n">
        <v>41142</v>
      </c>
      <c r="D46" s="4" t="inlineStr">
        <is>
          <t xml:space="preserve"> </t>
        </is>
      </c>
      <c r="E46" s="4" t="inlineStr">
        <is>
          <t xml:space="preserve"> </t>
        </is>
      </c>
      <c r="F46" s="4" t="inlineStr">
        <is>
          <t xml:space="preserve"> </t>
        </is>
      </c>
      <c r="G46" s="6" t="n">
        <v>40663</v>
      </c>
      <c r="H46" s="6" t="n">
        <v>34013</v>
      </c>
      <c r="I46" s="6" t="n">
        <v>40786</v>
      </c>
      <c r="J46" s="6" t="n">
        <v>34120</v>
      </c>
      <c r="K46" s="4" t="inlineStr">
        <is>
          <t xml:space="preserve"> </t>
        </is>
      </c>
    </row>
    <row r="47">
      <c r="A47" s="4" t="inlineStr">
        <is>
          <t>Diluted (in shares)</t>
        </is>
      </c>
      <c r="B47" s="6" t="n">
        <v>41152</v>
      </c>
      <c r="C47" s="6" t="n">
        <v>41142</v>
      </c>
      <c r="D47" s="4" t="inlineStr">
        <is>
          <t xml:space="preserve"> </t>
        </is>
      </c>
      <c r="E47" s="4" t="inlineStr">
        <is>
          <t xml:space="preserve"> </t>
        </is>
      </c>
      <c r="F47" s="4" t="inlineStr">
        <is>
          <t xml:space="preserve"> </t>
        </is>
      </c>
      <c r="G47" s="6" t="n">
        <v>40663</v>
      </c>
      <c r="H47" s="6" t="n">
        <v>34063</v>
      </c>
      <c r="I47" s="6" t="n">
        <v>40786</v>
      </c>
      <c r="J47" s="6" t="n">
        <v>34120</v>
      </c>
      <c r="K47" s="4" t="inlineStr">
        <is>
          <t xml:space="preserve"> </t>
        </is>
      </c>
    </row>
    <row r="48">
      <c r="A48" s="4" t="inlineStr">
        <is>
          <t>As Previously Reported | Shipping and handling co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st of goods and services</t>
        </is>
      </c>
      <c r="B50" s="4" t="inlineStr">
        <is>
          <t xml:space="preserve"> </t>
        </is>
      </c>
      <c r="C50" s="7" t="n">
        <v>53.8</v>
      </c>
      <c r="D50" s="4" t="inlineStr">
        <is>
          <t xml:space="preserve"> </t>
        </is>
      </c>
      <c r="E50" s="4" t="inlineStr">
        <is>
          <t xml:space="preserve"> </t>
        </is>
      </c>
      <c r="F50" s="4" t="inlineStr">
        <is>
          <t xml:space="preserve"> </t>
        </is>
      </c>
      <c r="G50" s="7" t="n">
        <v>291.3</v>
      </c>
      <c r="H50" s="7" t="n">
        <v>220.1</v>
      </c>
      <c r="I50" s="7" t="n">
        <v>346.1</v>
      </c>
      <c r="J50" s="7" t="n">
        <v>379.5</v>
      </c>
      <c r="K50" s="4" t="inlineStr">
        <is>
          <t xml:space="preserve"> </t>
        </is>
      </c>
    </row>
    <row r="51">
      <c r="A51" s="4" t="inlineStr">
        <is>
          <t>As Previously Reported | Product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st of goods and services</t>
        </is>
      </c>
      <c r="B53" s="4" t="inlineStr">
        <is>
          <t xml:space="preserve"> </t>
        </is>
      </c>
      <c r="C53" s="8" t="n">
        <v>119.2</v>
      </c>
      <c r="D53" s="4" t="inlineStr">
        <is>
          <t xml:space="preserve"> </t>
        </is>
      </c>
      <c r="E53" s="4" t="inlineStr">
        <is>
          <t xml:space="preserve"> </t>
        </is>
      </c>
      <c r="F53" s="4" t="inlineStr">
        <is>
          <t xml:space="preserve"> </t>
        </is>
      </c>
      <c r="G53" s="6" t="n">
        <v>490</v>
      </c>
      <c r="H53" s="8" t="n">
        <v>444.8</v>
      </c>
      <c r="I53" s="8" t="n">
        <v>624.7</v>
      </c>
      <c r="J53" s="8" t="n">
        <v>667.8</v>
      </c>
      <c r="K53" s="4" t="inlineStr">
        <is>
          <t xml:space="preserve"> </t>
        </is>
      </c>
    </row>
    <row r="54">
      <c r="A54" s="4" t="inlineStr">
        <is>
          <t>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ales</t>
        </is>
      </c>
      <c r="B56" s="4" t="inlineStr">
        <is>
          <t xml:space="preserve"> </t>
        </is>
      </c>
      <c r="C56" s="6" t="n">
        <v>0</v>
      </c>
      <c r="D56" s="4" t="inlineStr">
        <is>
          <t xml:space="preserve"> </t>
        </is>
      </c>
      <c r="E56" s="4" t="inlineStr">
        <is>
          <t xml:space="preserve"> </t>
        </is>
      </c>
      <c r="F56" s="4" t="inlineStr">
        <is>
          <t xml:space="preserve"> </t>
        </is>
      </c>
      <c r="G56" s="6" t="n">
        <v>0</v>
      </c>
      <c r="H56" s="8" t="n">
        <v>-0.4</v>
      </c>
      <c r="I56" s="6" t="n">
        <v>0</v>
      </c>
      <c r="J56" s="8" t="n">
        <v>1.1</v>
      </c>
      <c r="K56" s="4" t="inlineStr">
        <is>
          <t xml:space="preserve"> </t>
        </is>
      </c>
    </row>
    <row r="57">
      <c r="A57" s="4" t="inlineStr">
        <is>
          <t>Gross profit</t>
        </is>
      </c>
      <c r="B57" s="4" t="inlineStr">
        <is>
          <t xml:space="preserve"> </t>
        </is>
      </c>
      <c r="C57" s="6" t="n">
        <v>0</v>
      </c>
      <c r="D57" s="4" t="inlineStr">
        <is>
          <t xml:space="preserve"> </t>
        </is>
      </c>
      <c r="E57" s="4" t="inlineStr">
        <is>
          <t xml:space="preserve"> </t>
        </is>
      </c>
      <c r="F57" s="4" t="inlineStr">
        <is>
          <t xml:space="preserve"> </t>
        </is>
      </c>
      <c r="G57" s="6" t="n">
        <v>0</v>
      </c>
      <c r="H57" s="8" t="n">
        <v>-1.7</v>
      </c>
      <c r="I57" s="8" t="n">
        <v>-1.9</v>
      </c>
      <c r="J57" s="6" t="n">
        <v>3</v>
      </c>
      <c r="K57" s="4" t="inlineStr">
        <is>
          <t xml:space="preserve"> </t>
        </is>
      </c>
    </row>
    <row r="58">
      <c r="A58" s="4" t="inlineStr">
        <is>
          <t>Selling, general and administrative expenses</t>
        </is>
      </c>
      <c r="B58" s="4" t="inlineStr">
        <is>
          <t xml:space="preserve"> </t>
        </is>
      </c>
      <c r="C58" s="6" t="n">
        <v>0</v>
      </c>
      <c r="D58" s="4" t="inlineStr">
        <is>
          <t xml:space="preserve"> </t>
        </is>
      </c>
      <c r="E58" s="4" t="inlineStr">
        <is>
          <t xml:space="preserve"> </t>
        </is>
      </c>
      <c r="F58" s="4" t="inlineStr">
        <is>
          <t xml:space="preserve"> </t>
        </is>
      </c>
      <c r="G58" s="6" t="n">
        <v>0</v>
      </c>
      <c r="H58" s="8" t="n">
        <v>-0.5</v>
      </c>
      <c r="I58" s="8" t="n">
        <v>-0.2</v>
      </c>
      <c r="J58" s="8" t="n">
        <v>0.5</v>
      </c>
      <c r="K58" s="4" t="inlineStr">
        <is>
          <t xml:space="preserve"> </t>
        </is>
      </c>
    </row>
    <row r="59">
      <c r="A59" s="4" t="inlineStr">
        <is>
          <t>Operating earnings</t>
        </is>
      </c>
      <c r="B59" s="4" t="inlineStr">
        <is>
          <t xml:space="preserve"> </t>
        </is>
      </c>
      <c r="C59" s="6" t="n">
        <v>0</v>
      </c>
      <c r="D59" s="4" t="inlineStr">
        <is>
          <t xml:space="preserve"> </t>
        </is>
      </c>
      <c r="E59" s="4" t="inlineStr">
        <is>
          <t xml:space="preserve"> </t>
        </is>
      </c>
      <c r="F59" s="4" t="inlineStr">
        <is>
          <t xml:space="preserve"> </t>
        </is>
      </c>
      <c r="G59" s="6" t="n">
        <v>0</v>
      </c>
      <c r="H59" s="8" t="n">
        <v>-1.2</v>
      </c>
      <c r="I59" s="8" t="n">
        <v>-1.7</v>
      </c>
      <c r="J59" s="8" t="n">
        <v>2.5</v>
      </c>
      <c r="K59" s="4" t="inlineStr">
        <is>
          <t xml:space="preserve"> </t>
        </is>
      </c>
    </row>
    <row r="60">
      <c r="A60" s="3" t="inlineStr">
        <is>
          <t>Other expense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income</t>
        </is>
      </c>
      <c r="B61" s="4" t="inlineStr">
        <is>
          <t xml:space="preserve"> </t>
        </is>
      </c>
      <c r="C61" s="6" t="n">
        <v>0</v>
      </c>
      <c r="D61" s="4" t="inlineStr">
        <is>
          <t xml:space="preserve"> </t>
        </is>
      </c>
      <c r="E61" s="4" t="inlineStr">
        <is>
          <t xml:space="preserve"> </t>
        </is>
      </c>
      <c r="F61" s="4" t="inlineStr">
        <is>
          <t xml:space="preserve"> </t>
        </is>
      </c>
      <c r="G61" s="6" t="n">
        <v>0</v>
      </c>
      <c r="H61" s="6" t="n">
        <v>0</v>
      </c>
      <c r="I61" s="6" t="n">
        <v>0</v>
      </c>
      <c r="J61" s="6" t="n">
        <v>0</v>
      </c>
      <c r="K61" s="4" t="inlineStr">
        <is>
          <t xml:space="preserve"> </t>
        </is>
      </c>
    </row>
    <row r="62">
      <c r="A62" s="4" t="inlineStr">
        <is>
          <t>Interest expense</t>
        </is>
      </c>
      <c r="B62" s="4" t="inlineStr">
        <is>
          <t xml:space="preserve"> </t>
        </is>
      </c>
      <c r="C62" s="6" t="n">
        <v>0</v>
      </c>
      <c r="D62" s="4" t="inlineStr">
        <is>
          <t xml:space="preserve"> </t>
        </is>
      </c>
      <c r="E62" s="4" t="inlineStr">
        <is>
          <t xml:space="preserve"> </t>
        </is>
      </c>
      <c r="F62" s="4" t="inlineStr">
        <is>
          <t xml:space="preserve"> </t>
        </is>
      </c>
      <c r="G62" s="6" t="n">
        <v>0</v>
      </c>
      <c r="H62" s="6" t="n">
        <v>0</v>
      </c>
      <c r="I62" s="6" t="n">
        <v>0</v>
      </c>
      <c r="J62" s="6" t="n">
        <v>0</v>
      </c>
      <c r="K62" s="4" t="inlineStr">
        <is>
          <t xml:space="preserve"> </t>
        </is>
      </c>
    </row>
    <row r="63">
      <c r="A63" s="4" t="inlineStr">
        <is>
          <t>Loss (gain) on foreign exchange</t>
        </is>
      </c>
      <c r="B63" s="4" t="inlineStr">
        <is>
          <t xml:space="preserve"> </t>
        </is>
      </c>
      <c r="C63" s="6" t="n">
        <v>0</v>
      </c>
      <c r="D63" s="4" t="inlineStr">
        <is>
          <t xml:space="preserve"> </t>
        </is>
      </c>
      <c r="E63" s="4" t="inlineStr">
        <is>
          <t xml:space="preserve"> </t>
        </is>
      </c>
      <c r="F63" s="4" t="inlineStr">
        <is>
          <t xml:space="preserve"> </t>
        </is>
      </c>
      <c r="G63" s="6" t="n">
        <v>0</v>
      </c>
      <c r="H63" s="6" t="n">
        <v>0</v>
      </c>
      <c r="I63" s="6" t="n">
        <v>0</v>
      </c>
      <c r="J63" s="6" t="n">
        <v>0</v>
      </c>
      <c r="K63" s="4" t="inlineStr">
        <is>
          <t xml:space="preserve"> </t>
        </is>
      </c>
    </row>
    <row r="64">
      <c r="A64" s="4" t="inlineStr">
        <is>
          <t>Net loss in equity investees</t>
        </is>
      </c>
      <c r="B64" s="4" t="inlineStr">
        <is>
          <t xml:space="preserve"> </t>
        </is>
      </c>
      <c r="C64" s="6" t="n">
        <v>0</v>
      </c>
      <c r="D64" s="4" t="inlineStr">
        <is>
          <t xml:space="preserve"> </t>
        </is>
      </c>
      <c r="E64" s="4" t="inlineStr">
        <is>
          <t xml:space="preserve"> </t>
        </is>
      </c>
      <c r="F64" s="4" t="inlineStr">
        <is>
          <t xml:space="preserve"> </t>
        </is>
      </c>
      <c r="G64" s="6" t="n">
        <v>0</v>
      </c>
      <c r="H64" s="6" t="n">
        <v>0</v>
      </c>
      <c r="I64" s="6" t="n">
        <v>0</v>
      </c>
      <c r="J64" s="6" t="n">
        <v>0</v>
      </c>
      <c r="K64" s="4" t="inlineStr">
        <is>
          <t xml:space="preserve"> </t>
        </is>
      </c>
    </row>
    <row r="65">
      <c r="A65" s="4" t="inlineStr">
        <is>
          <t>Gain from remeasurement of equity method investment</t>
        </is>
      </c>
      <c r="B65" s="4" t="inlineStr">
        <is>
          <t xml:space="preserve"> </t>
        </is>
      </c>
      <c r="C65" s="8" t="n">
        <v>3.6</v>
      </c>
      <c r="D65" s="4" t="inlineStr">
        <is>
          <t xml:space="preserve"> </t>
        </is>
      </c>
      <c r="E65" s="4" t="inlineStr">
        <is>
          <t xml:space="preserve"> </t>
        </is>
      </c>
      <c r="F65" s="4" t="inlineStr">
        <is>
          <t xml:space="preserve"> </t>
        </is>
      </c>
      <c r="G65" s="8" t="n">
        <v>3.6</v>
      </c>
      <c r="H65" s="4" t="inlineStr">
        <is>
          <t xml:space="preserve"> </t>
        </is>
      </c>
      <c r="I65" s="8" t="n">
        <v>3.6</v>
      </c>
      <c r="J65" s="4" t="inlineStr">
        <is>
          <t xml:space="preserve"> </t>
        </is>
      </c>
      <c r="K65" s="4" t="inlineStr">
        <is>
          <t xml:space="preserve"> </t>
        </is>
      </c>
    </row>
    <row r="66">
      <c r="A66" s="4" t="inlineStr">
        <is>
          <t>Other Nonoperating Income (Expense)</t>
        </is>
      </c>
      <c r="B66" s="4" t="inlineStr">
        <is>
          <t xml:space="preserve"> </t>
        </is>
      </c>
      <c r="C66" s="6" t="n">
        <v>0</v>
      </c>
      <c r="D66" s="4" t="inlineStr">
        <is>
          <t xml:space="preserve"> </t>
        </is>
      </c>
      <c r="E66" s="4" t="inlineStr">
        <is>
          <t xml:space="preserve"> </t>
        </is>
      </c>
      <c r="F66" s="4" t="inlineStr">
        <is>
          <t xml:space="preserve"> </t>
        </is>
      </c>
      <c r="G66" s="6" t="n">
        <v>0</v>
      </c>
      <c r="H66" s="6" t="n">
        <v>0</v>
      </c>
      <c r="I66" s="6" t="n">
        <v>0</v>
      </c>
      <c r="J66" s="6" t="n">
        <v>0</v>
      </c>
      <c r="K66" s="4" t="inlineStr">
        <is>
          <t xml:space="preserve"> </t>
        </is>
      </c>
    </row>
    <row r="67">
      <c r="A67" s="4" t="inlineStr">
        <is>
          <t>Earnings before income taxes from continuing operations</t>
        </is>
      </c>
      <c r="B67" s="4" t="inlineStr">
        <is>
          <t xml:space="preserve"> </t>
        </is>
      </c>
      <c r="C67" s="8" t="n">
        <v>-3.6</v>
      </c>
      <c r="D67" s="4" t="inlineStr">
        <is>
          <t xml:space="preserve"> </t>
        </is>
      </c>
      <c r="E67" s="4" t="inlineStr">
        <is>
          <t xml:space="preserve"> </t>
        </is>
      </c>
      <c r="F67" s="4" t="inlineStr">
        <is>
          <t xml:space="preserve"> </t>
        </is>
      </c>
      <c r="G67" s="8" t="n">
        <v>-3.6</v>
      </c>
      <c r="H67" s="8" t="n">
        <v>-1.2</v>
      </c>
      <c r="I67" s="8" t="n">
        <v>-5.3</v>
      </c>
      <c r="J67" s="8" t="n">
        <v>2.5</v>
      </c>
      <c r="K67" s="4" t="inlineStr">
        <is>
          <t xml:space="preserve"> </t>
        </is>
      </c>
    </row>
    <row r="68">
      <c r="A68" s="4" t="inlineStr">
        <is>
          <t>Income tax expense from continuing operations</t>
        </is>
      </c>
      <c r="B68" s="4" t="inlineStr">
        <is>
          <t xml:space="preserve"> </t>
        </is>
      </c>
      <c r="C68" s="8" t="n">
        <v>-0.1</v>
      </c>
      <c r="D68" s="4" t="inlineStr">
        <is>
          <t xml:space="preserve"> </t>
        </is>
      </c>
      <c r="E68" s="4" t="inlineStr">
        <is>
          <t xml:space="preserve"> </t>
        </is>
      </c>
      <c r="F68" s="4" t="inlineStr">
        <is>
          <t xml:space="preserve"> </t>
        </is>
      </c>
      <c r="G68" s="8" t="n">
        <v>-0.1</v>
      </c>
      <c r="H68" s="8" t="n">
        <v>-0.3</v>
      </c>
      <c r="I68" s="8" t="n">
        <v>-0.3</v>
      </c>
      <c r="J68" s="8" t="n">
        <v>-1.5</v>
      </c>
      <c r="K68" s="4" t="inlineStr">
        <is>
          <t xml:space="preserve"> </t>
        </is>
      </c>
    </row>
    <row r="69">
      <c r="A69" s="4" t="inlineStr">
        <is>
          <t>Net earnings (loss)</t>
        </is>
      </c>
      <c r="B69" s="4" t="inlineStr">
        <is>
          <t xml:space="preserve"> </t>
        </is>
      </c>
      <c r="C69" s="7" t="n">
        <v>-3.5</v>
      </c>
      <c r="D69" s="4" t="inlineStr">
        <is>
          <t xml:space="preserve"> </t>
        </is>
      </c>
      <c r="E69" s="4" t="inlineStr">
        <is>
          <t xml:space="preserve"> </t>
        </is>
      </c>
      <c r="F69" s="4" t="inlineStr">
        <is>
          <t xml:space="preserve"> </t>
        </is>
      </c>
      <c r="G69" s="7" t="n">
        <v>-3.5</v>
      </c>
      <c r="H69" s="7" t="n">
        <v>-0.5</v>
      </c>
      <c r="I69" s="5" t="n">
        <v>-5</v>
      </c>
      <c r="J69" s="5" t="n">
        <v>4</v>
      </c>
      <c r="K69" s="4" t="inlineStr">
        <is>
          <t xml:space="preserve"> </t>
        </is>
      </c>
    </row>
    <row r="70">
      <c r="A70" s="4" t="inlineStr">
        <is>
          <t>Basic net (loss) earnings per common share (in dollars per share)</t>
        </is>
      </c>
      <c r="B70" s="4" t="inlineStr">
        <is>
          <t xml:space="preserve"> </t>
        </is>
      </c>
      <c r="C70" s="9" t="n">
        <v>-0.08</v>
      </c>
      <c r="D70" s="4" t="inlineStr">
        <is>
          <t xml:space="preserve"> </t>
        </is>
      </c>
      <c r="E70" s="4" t="inlineStr">
        <is>
          <t xml:space="preserve"> </t>
        </is>
      </c>
      <c r="F70" s="4" t="inlineStr">
        <is>
          <t xml:space="preserve"> </t>
        </is>
      </c>
      <c r="G70" s="9" t="n">
        <v>-0.09</v>
      </c>
      <c r="H70" s="9" t="n">
        <v>-0.01</v>
      </c>
      <c r="I70" s="9" t="n">
        <v>-0.12</v>
      </c>
      <c r="J70" s="9" t="n">
        <v>0.11</v>
      </c>
      <c r="K70" s="4" t="inlineStr">
        <is>
          <t xml:space="preserve"> </t>
        </is>
      </c>
    </row>
    <row r="71">
      <c r="A71" s="4" t="inlineStr">
        <is>
          <t>Diluted net (loss) earnings per common share (in dollars per share)</t>
        </is>
      </c>
      <c r="B71" s="4" t="inlineStr">
        <is>
          <t xml:space="preserve"> </t>
        </is>
      </c>
      <c r="C71" s="9" t="n">
        <v>-0.08</v>
      </c>
      <c r="D71" s="4" t="inlineStr">
        <is>
          <t xml:space="preserve"> </t>
        </is>
      </c>
      <c r="E71" s="4" t="inlineStr">
        <is>
          <t xml:space="preserve"> </t>
        </is>
      </c>
      <c r="F71" s="4" t="inlineStr">
        <is>
          <t xml:space="preserve"> </t>
        </is>
      </c>
      <c r="G71" s="9" t="n">
        <v>-0.09</v>
      </c>
      <c r="H71" s="9" t="n">
        <v>-0.01</v>
      </c>
      <c r="I71" s="9" t="n">
        <v>-0.12</v>
      </c>
      <c r="J71" s="9" t="n">
        <v>0.11</v>
      </c>
      <c r="K71" s="4" t="inlineStr">
        <is>
          <t xml:space="preserve"> </t>
        </is>
      </c>
    </row>
    <row r="72">
      <c r="A72" s="4" t="inlineStr">
        <is>
          <t>Basic (in shares)</t>
        </is>
      </c>
      <c r="B72" s="4" t="inlineStr">
        <is>
          <t xml:space="preserve"> </t>
        </is>
      </c>
      <c r="C72" s="6" t="n">
        <v>0</v>
      </c>
      <c r="D72" s="4" t="inlineStr">
        <is>
          <t xml:space="preserve"> </t>
        </is>
      </c>
      <c r="E72" s="4" t="inlineStr">
        <is>
          <t xml:space="preserve"> </t>
        </is>
      </c>
      <c r="F72" s="4" t="inlineStr">
        <is>
          <t xml:space="preserve"> </t>
        </is>
      </c>
      <c r="G72" s="6" t="n">
        <v>0</v>
      </c>
      <c r="H72" s="6" t="n">
        <v>0</v>
      </c>
      <c r="I72" s="6" t="n">
        <v>0</v>
      </c>
      <c r="J72" s="6" t="n">
        <v>0</v>
      </c>
      <c r="K72" s="4" t="inlineStr">
        <is>
          <t xml:space="preserve"> </t>
        </is>
      </c>
    </row>
    <row r="73">
      <c r="A73" s="4" t="inlineStr">
        <is>
          <t>Diluted (in shares)</t>
        </is>
      </c>
      <c r="B73" s="4" t="inlineStr">
        <is>
          <t xml:space="preserve"> </t>
        </is>
      </c>
      <c r="C73" s="6" t="n">
        <v>0</v>
      </c>
      <c r="D73" s="4" t="inlineStr">
        <is>
          <t xml:space="preserve"> </t>
        </is>
      </c>
      <c r="E73" s="4" t="inlineStr">
        <is>
          <t xml:space="preserve"> </t>
        </is>
      </c>
      <c r="F73" s="4" t="inlineStr">
        <is>
          <t xml:space="preserve"> </t>
        </is>
      </c>
      <c r="G73" s="6" t="n">
        <v>0</v>
      </c>
      <c r="H73" s="6" t="n">
        <v>0</v>
      </c>
      <c r="I73" s="6" t="n">
        <v>0</v>
      </c>
      <c r="J73" s="6" t="n">
        <v>0</v>
      </c>
      <c r="K73" s="4" t="inlineStr">
        <is>
          <t xml:space="preserve"> </t>
        </is>
      </c>
    </row>
    <row r="74">
      <c r="A74" s="4" t="inlineStr">
        <is>
          <t>Adjustment | Fortress Contingent Consideration Corre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lling, general and administrative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0.2</v>
      </c>
      <c r="J76" s="4" t="inlineStr">
        <is>
          <t xml:space="preserve"> </t>
        </is>
      </c>
      <c r="K76" s="4" t="inlineStr">
        <is>
          <t xml:space="preserve"> </t>
        </is>
      </c>
    </row>
    <row r="77">
      <c r="A77" s="3" t="inlineStr">
        <is>
          <t>Other expense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Gain from remeasurement of equity method investment</t>
        </is>
      </c>
      <c r="B78" s="4" t="inlineStr">
        <is>
          <t xml:space="preserve"> </t>
        </is>
      </c>
      <c r="C78" s="7" t="n">
        <v>3.6</v>
      </c>
      <c r="D78" s="4" t="inlineStr">
        <is>
          <t xml:space="preserve"> </t>
        </is>
      </c>
      <c r="E78" s="4" t="inlineStr">
        <is>
          <t xml:space="preserve"> </t>
        </is>
      </c>
      <c r="F78" s="4" t="inlineStr">
        <is>
          <t xml:space="preserve"> </t>
        </is>
      </c>
      <c r="G78" s="7" t="n">
        <v>3.6</v>
      </c>
      <c r="H78" s="4" t="inlineStr">
        <is>
          <t xml:space="preserve"> </t>
        </is>
      </c>
      <c r="I78" s="8" t="n">
        <v>3.6</v>
      </c>
      <c r="J78" s="4" t="inlineStr">
        <is>
          <t xml:space="preserve"> </t>
        </is>
      </c>
      <c r="K78" s="4" t="inlineStr">
        <is>
          <t xml:space="preserve"> </t>
        </is>
      </c>
    </row>
    <row r="79">
      <c r="A79" s="4" t="inlineStr">
        <is>
          <t>Income tax expense from continuing operations</t>
        </is>
      </c>
      <c r="B79" s="4" t="inlineStr">
        <is>
          <t xml:space="preserve"> </t>
        </is>
      </c>
      <c r="C79" s="8" t="n">
        <v>-0.1</v>
      </c>
      <c r="D79" s="4" t="inlineStr">
        <is>
          <t xml:space="preserve"> </t>
        </is>
      </c>
      <c r="E79" s="4" t="inlineStr">
        <is>
          <t xml:space="preserve"> </t>
        </is>
      </c>
      <c r="F79" s="4" t="inlineStr">
        <is>
          <t xml:space="preserve"> </t>
        </is>
      </c>
      <c r="G79" s="8" t="n">
        <v>-0.1</v>
      </c>
      <c r="H79" s="4" t="inlineStr">
        <is>
          <t xml:space="preserve"> </t>
        </is>
      </c>
      <c r="I79" s="8" t="n">
        <v>-0.3</v>
      </c>
      <c r="J79" s="4" t="inlineStr">
        <is>
          <t xml:space="preserve"> </t>
        </is>
      </c>
      <c r="K79" s="4" t="inlineStr">
        <is>
          <t xml:space="preserve"> </t>
        </is>
      </c>
    </row>
    <row r="80">
      <c r="A80" s="4" t="inlineStr">
        <is>
          <t>Net earnings (loss)</t>
        </is>
      </c>
      <c r="B80" s="4" t="inlineStr">
        <is>
          <t xml:space="preserve"> </t>
        </is>
      </c>
      <c r="C80" s="8" t="n">
        <v>-3.5</v>
      </c>
      <c r="D80" s="4" t="inlineStr">
        <is>
          <t xml:space="preserve"> </t>
        </is>
      </c>
      <c r="E80" s="4" t="inlineStr">
        <is>
          <t xml:space="preserve"> </t>
        </is>
      </c>
      <c r="F80" s="4" t="inlineStr">
        <is>
          <t xml:space="preserve"> </t>
        </is>
      </c>
      <c r="G80" s="8" t="n">
        <v>-3.5</v>
      </c>
      <c r="H80" s="4" t="inlineStr">
        <is>
          <t xml:space="preserve"> </t>
        </is>
      </c>
      <c r="I80" s="8" t="n">
        <v>3.5</v>
      </c>
      <c r="J80" s="4" t="inlineStr">
        <is>
          <t xml:space="preserve"> </t>
        </is>
      </c>
      <c r="K80" s="4" t="inlineStr">
        <is>
          <t xml:space="preserve"> </t>
        </is>
      </c>
    </row>
    <row r="81">
      <c r="A81" s="4" t="inlineStr">
        <is>
          <t>Adjustment | Shipping and handling co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st of goods and services</t>
        </is>
      </c>
      <c r="B83" s="4" t="inlineStr">
        <is>
          <t xml:space="preserve"> </t>
        </is>
      </c>
      <c r="C83" s="6" t="n">
        <v>0</v>
      </c>
      <c r="D83" s="4" t="inlineStr">
        <is>
          <t xml:space="preserve"> </t>
        </is>
      </c>
      <c r="E83" s="4" t="inlineStr">
        <is>
          <t xml:space="preserve"> </t>
        </is>
      </c>
      <c r="F83" s="4" t="inlineStr">
        <is>
          <t xml:space="preserve"> </t>
        </is>
      </c>
      <c r="G83" s="6" t="n">
        <v>0</v>
      </c>
      <c r="H83" s="7" t="n">
        <v>-0.2</v>
      </c>
      <c r="I83" s="6" t="n">
        <v>0</v>
      </c>
      <c r="J83" s="7" t="n">
        <v>0.3</v>
      </c>
      <c r="K83" s="4" t="inlineStr">
        <is>
          <t xml:space="preserve"> </t>
        </is>
      </c>
    </row>
    <row r="84">
      <c r="A84" s="4" t="inlineStr">
        <is>
          <t>Adjustment | Product co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st of goods and services</t>
        </is>
      </c>
      <c r="B86" s="4" t="inlineStr">
        <is>
          <t xml:space="preserve"> </t>
        </is>
      </c>
      <c r="C86" s="5" t="n">
        <v>0</v>
      </c>
      <c r="D86" s="4" t="inlineStr">
        <is>
          <t xml:space="preserve"> </t>
        </is>
      </c>
      <c r="E86" s="4" t="inlineStr">
        <is>
          <t xml:space="preserve"> </t>
        </is>
      </c>
      <c r="F86" s="4" t="inlineStr">
        <is>
          <t xml:space="preserve"> </t>
        </is>
      </c>
      <c r="G86" s="5" t="n">
        <v>0</v>
      </c>
      <c r="H86" s="7" t="n">
        <v>1.5</v>
      </c>
      <c r="I86" s="7" t="n">
        <v>1.9</v>
      </c>
      <c r="J86" s="7" t="n">
        <v>-2.2</v>
      </c>
      <c r="K86" s="4" t="inlineStr">
        <is>
          <t xml:space="preserve"> </t>
        </is>
      </c>
    </row>
  </sheetData>
  <mergeCells count="4">
    <mergeCell ref="A1:A2"/>
    <mergeCell ref="B1:F1"/>
    <mergeCell ref="G1:H1"/>
    <mergeCell ref="I1:K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STATEMENT OF PRIOR PERIOD QUARTERLY CONSOLIDATED FINANCIAL STATEMENTS (Unaudited) - Schedule of Restated Comprehensive Income (Loss) (Details) - USD ($) $ in Millions</t>
        </is>
      </c>
      <c r="B1" s="2" t="inlineStr">
        <is>
          <t>3 Months Ended</t>
        </is>
      </c>
      <c r="C1" s="2" t="inlineStr">
        <is>
          <t>9 Months Ended</t>
        </is>
      </c>
      <c r="E1" s="2" t="inlineStr">
        <is>
          <t>12 Months Ended</t>
        </is>
      </c>
    </row>
    <row r="2">
      <c r="B2" s="2" t="inlineStr">
        <is>
          <t>Jun. 30, 2023</t>
        </is>
      </c>
      <c r="C2" s="2" t="inlineStr">
        <is>
          <t>Jun. 30, 2023</t>
        </is>
      </c>
      <c r="D2" s="2" t="inlineStr">
        <is>
          <t>Sep. 30, 2021</t>
        </is>
      </c>
      <c r="E2" s="2" t="inlineStr">
        <is>
          <t>Sep. 30, 2023</t>
        </is>
      </c>
      <c r="F2" s="2" t="inlineStr">
        <is>
          <t>Sep. 30, 2022</t>
        </is>
      </c>
      <c r="G2" s="2" t="inlineStr">
        <is>
          <t>Sep.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rehensive (loss) income</t>
        </is>
      </c>
      <c r="B4" s="7" t="n">
        <v>50.4</v>
      </c>
      <c r="C4" s="7" t="n">
        <v>39.2</v>
      </c>
      <c r="D4" s="7" t="n">
        <v>-20.5</v>
      </c>
      <c r="E4" s="7" t="n">
        <v>21.1</v>
      </c>
      <c r="F4" s="7" t="n">
        <v>-25.9</v>
      </c>
      <c r="G4" s="7" t="n">
        <v>-20.5</v>
      </c>
    </row>
    <row r="5">
      <c r="A5" s="4" t="inlineStr">
        <is>
          <t>As Previously Repo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rehensive (loss) income</t>
        </is>
      </c>
      <c r="B7" s="8" t="n">
        <v>53.9</v>
      </c>
      <c r="C7" s="8" t="n">
        <v>42.7</v>
      </c>
      <c r="D7" s="4" t="inlineStr">
        <is>
          <t xml:space="preserve"> </t>
        </is>
      </c>
      <c r="E7" s="8" t="n">
        <v>26.1</v>
      </c>
      <c r="F7" s="8" t="n">
        <v>-29.9</v>
      </c>
      <c r="G7" s="6" t="n">
        <v>-20</v>
      </c>
    </row>
    <row r="8">
      <c r="A8" s="4" t="inlineStr">
        <is>
          <t>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rehensive (loss) income</t>
        </is>
      </c>
      <c r="B10" s="7" t="n">
        <v>-3.5</v>
      </c>
      <c r="C10" s="7" t="n">
        <v>-3.5</v>
      </c>
      <c r="D10" s="4" t="inlineStr">
        <is>
          <t xml:space="preserve"> </t>
        </is>
      </c>
      <c r="E10" s="5" t="n">
        <v>-5</v>
      </c>
      <c r="F10" s="5" t="n">
        <v>4</v>
      </c>
      <c r="G10" s="7" t="n">
        <v>-0.5</v>
      </c>
    </row>
  </sheetData>
  <mergeCells count="3">
    <mergeCell ref="A1:A2"/>
    <mergeCell ref="C1:D1"/>
    <mergeCell ref="E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BUSINESS ACQUISITION</t>
        </is>
      </c>
      <c r="B4" s="4" t="inlineStr">
        <is>
          <t>BUSINESS ACQUISITION Background On November 2, 2021, the Company announced its increased investment in Fortress, a next-generation fire retardant business dedicated to developing and producing a portfolio of magnesium chloride-based fire retardant products to help combat wildfires. On May 5, 2023, the Company acquired the remaining 55% interest in Fortress not previously owned in exchange for an initial cash payment of $18.9 million (net of cash held by Fortress of $6.5 million), and additional contingent consideration of up to $28 million to be paid in cash and/or Compass Minerals common stock upon the achievement of certain performance measures over the next five years, and a cash earn-out based on financial performance and volumes of certain Fortress fire retardant products sold over a 10-year period. Building upon the previous 45% minority ownership stake in Fortress, the transaction provided the Company full ownership of all Fortress assets, contracts, and intellectual property. Purchase Price Allocation The fair value of the milestone contingent consideration is estimated using a combination of a probability-weighted discounted cash flow model and the Black-Scholes option pricing model, each with significant inputs not observable in the market and is therefore considered a Level 3 measurement (see Note 18 for a discussion of the levels in the fair value hierarchy) while the earn-out is valued using a Monte Carlo simulation, also a Level 3 measurement. A summary of the estimated acquisition-date fair value of the consideration transferred, and subsequently revised for measurement period adjustments, is presented in the table below (in millions): May 5, 2023 Measurement Period Adjustments September 30, 2023 Cash paid at closing (a) $ 25.4 $ — $ 25.4 Fair value of contingent consideration (b) 43.0 (3.1) 39.9 Fair value of 45% equity investment 56.0 (2.5) 53.5 Total $ 124.4 $ (5.6) $ 118.8 (a) Amount of cash paid before consideration of $6.5 million of cash held at Fortress at the time of the acquisition. (b) Contingent consideration includes the fair value of payments to be made upon the achievement of certain performance measures ($18.5 million) and the 10-year cash earn-out ($24.5 million at May 5, 2023 and $21.4 million at September 30, 2023), both described in the Background section above. Prior to the acquisition date, the Company accounted for its 45% interest in Fortress as an equity method investment. The acquisition-date fair value of the previously held equity investment was $53.5 million and is included in the consideration transferred. To measure the acquisition-date fair value of the previously held equity interest, the Company utilized a market-based approach which relied on Level 3 inputs (see Note 18 for a discussion of the levels in the fair value hierarchy). The Company initially recognized a $12.6 million non-cash gain in the period ended June 30, 2023, as a result of remeasuring the value of its prior equity interest in Fortress, which is generally attributable to Fortress’ advancement from a pre-revenue, development-stage company to commercialization. The gain was reduced to $10.1 million in the period ended September 30, 2023 as a result of the measurement period adjustments noted below. The gain is reported in the “Gain from remeasurement of equity method investment” line in the Consolidated Statement of Operations. Acquisition-related expenses were not material. Under the acquisition method of accounting, the total purchase price is allocated to Fortress’ assets and liabilities based upon their estimated fair values as of the acquisition date. The preliminary allocation of purchase price recorded as of the May 5, 2023 acquisition date, and subsequently revised for measurement period adjustments as of September 30, 2023, is presented in the table below (in millions): Initial Purchase Price Allocation Measurement Period Adjustments Updated Purchase Price Allocation Cash and cash equivalents $ 6.5 $ — $ 6.5 Inventories 3.7 — 3.7 Other current assets 0.5 — 0.5 Property, plant and equipment 2.5 — 2.5 Identified intangible assets 75.3 0.5 75.8 Other noncurrent assets 0.8 — 0.8 Accounts payable (0.3) — (0.3) Accrued expenses and other current liabilities (1.4) — (1.4) Other noncurrent liabilities (1.3) — (1.3) Total identified intangible assets $ 86.3 $ 0.5 $ 86.8 Goodwill 38.1 (6.1) 32.0 Total fair value of business combination $ 124.4 $ (5.6) $ 118.8 The purchase price has been allocated to assets acquired and liabilities assumed based on the Company’s best estimates and assumptions using the information available as of the acquisition date through the date of this filing. During the period ended September 30, 2023, the Company further refined its valuation assumptions related to the customer-related intangible asset and the earnout contingent consideration. As a result of these updates, the Company recorded measurement period adjustments to the provisional amounts initially recorded. Following the measurement period adjustments, the Company estimated the fair value of the customer-related intangible assets acquired to be $57.3 million and the fair value of the milestone and earnout contingent consideration to be $18.5 million and $21.4 million, respectively, as of the date of the acquisition. As a result, the fair value of the customer-related intangible asset was increased by $0.5 million and the fair value of the earn-out portion of the contingent consideration decreased by $3.1 million. The measurement period adjustments also resulted in a reduction in the gain related to the remeasurement of equity method investment in Fortress of $2.5 million (initially reported as a gain of $12.6 million for the period ended June 30, 2023) with a corresponding decrease to goodwill of $6.1 million. The adjustments to amortization expense associated with these measurement period adjustments were not material to the consolidated financial statements. The amount of goodwill recorded including the measurement period adjustments is $32.0 million as of the acquisition date and has been reported in the Company’s Corporate &amp; Other segment. The goodwill recognized reflects expected earnings potential of the business, synergies associated with the use of the Company’s existing systems and resources and logistics and production synergies including use the Company’s magnesium chloride products in the fire retardant products. Currently, the Company expects the full amount of goodwill to be deductible for tax purposes. In connection with the acquisition, the Company acquired identifiable intangible assets which consisted of customer relationships, developed technology, in-process research and development and trade name. The fair values were determined using Level 3 inputs (see Note 18 for a discussion of the levels in the fair value hierarchy). The fair value of the customer relationships was estimated using an income approach method while the fair values of developed technology, in-process research and development and trade name were estimated using the relief from royalty method. The estimated fair values and weighted average amortization periods of the identifiable intangible assets are presented in the table below: Estimated Fair Value (in millions) Weighted-Average Amortization Period (in years) Customer relationships $ 57.3 25 years Developed technology 16.1 10.6 years In-process research and development 2.2 Indefinite Trade name 0.2 5 years Total identified intangible assets $ 75.8 Pro forma results of operations for this acquisition are not presented because the acquisition is not material to the Company's consolidated results of operations for the period ended September 30, 20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IOR PERIOD QUARTERLY CONSOLIDATED FINANCIAL STATEMENTS (Unaudited) - Schedule of Effects of Revision to Consolidated Statements of Stockholders' Equity (Details) - USD ($) $ in Millions</t>
        </is>
      </c>
      <c r="B1" s="2" t="inlineStr">
        <is>
          <t>Sep. 30, 2023</t>
        </is>
      </c>
      <c r="C1" s="2" t="inlineStr">
        <is>
          <t>Jun. 30, 2023</t>
        </is>
      </c>
      <c r="D1" s="2" t="inlineStr">
        <is>
          <t>Sep. 30, 2022</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Retained earnings</t>
        </is>
      </c>
      <c r="B3" s="7" t="n">
        <v>220.9</v>
      </c>
      <c r="C3" s="4" t="inlineStr">
        <is>
          <t xml:space="preserve"> </t>
        </is>
      </c>
      <c r="D3" s="7" t="n">
        <v>235.3</v>
      </c>
    </row>
    <row r="4">
      <c r="A4" s="4" t="inlineStr">
        <is>
          <t>Retained Earnings</t>
        </is>
      </c>
      <c r="B4" s="4" t="inlineStr">
        <is>
          <t xml:space="preserve"> </t>
        </is>
      </c>
      <c r="C4" s="4" t="inlineStr">
        <is>
          <t xml:space="preserve"> </t>
        </is>
      </c>
      <c r="D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row>
    <row r="6">
      <c r="A6" s="4" t="inlineStr">
        <is>
          <t>Retained earnings</t>
        </is>
      </c>
      <c r="B6" s="4" t="inlineStr">
        <is>
          <t xml:space="preserve"> </t>
        </is>
      </c>
      <c r="C6" s="7" t="n">
        <v>231.1</v>
      </c>
      <c r="D6" s="8" t="n">
        <v>235.3</v>
      </c>
    </row>
    <row r="7">
      <c r="A7" s="4" t="inlineStr">
        <is>
          <t>As Previously Reported</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Retained earnings</t>
        </is>
      </c>
      <c r="B9" s="8" t="n">
        <v>217.1</v>
      </c>
      <c r="C9" s="4" t="inlineStr">
        <is>
          <t xml:space="preserve"> </t>
        </is>
      </c>
      <c r="D9" s="8" t="n">
        <v>226.5</v>
      </c>
    </row>
    <row r="10">
      <c r="A10" s="4" t="inlineStr">
        <is>
          <t>As Previously Reported | Retained Earnings</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Retained earnings</t>
        </is>
      </c>
      <c r="B12" s="8" t="n">
        <v>217.1</v>
      </c>
      <c r="C12" s="8" t="n">
        <v>225.8</v>
      </c>
      <c r="D12" s="4" t="inlineStr">
        <is>
          <t xml:space="preserve"> </t>
        </is>
      </c>
    </row>
    <row r="13">
      <c r="A13" s="4" t="inlineStr">
        <is>
          <t>Adjustment</t>
        </is>
      </c>
      <c r="B13" s="4" t="inlineStr">
        <is>
          <t xml:space="preserve"> </t>
        </is>
      </c>
      <c r="C13" s="4" t="inlineStr">
        <is>
          <t xml:space="preserve"> </t>
        </is>
      </c>
      <c r="D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row>
    <row r="15">
      <c r="A15" s="4" t="inlineStr">
        <is>
          <t>Retained earnings</t>
        </is>
      </c>
      <c r="B15" s="8" t="n">
        <v>3.8</v>
      </c>
      <c r="C15" s="4" t="inlineStr">
        <is>
          <t xml:space="preserve"> </t>
        </is>
      </c>
      <c r="D15" s="7" t="n">
        <v>8.800000000000001</v>
      </c>
    </row>
    <row r="16">
      <c r="A16" s="4" t="inlineStr">
        <is>
          <t>Adjustment | Retained Earnings</t>
        </is>
      </c>
      <c r="B16" s="4" t="inlineStr">
        <is>
          <t xml:space="preserve"> </t>
        </is>
      </c>
      <c r="C16" s="4" t="inlineStr">
        <is>
          <t xml:space="preserve"> </t>
        </is>
      </c>
      <c r="D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row>
    <row r="18">
      <c r="A18" s="4" t="inlineStr">
        <is>
          <t>Retained earnings</t>
        </is>
      </c>
      <c r="B18" s="7" t="n">
        <v>3.8</v>
      </c>
      <c r="C18" s="7" t="n">
        <v>5.3</v>
      </c>
      <c r="D18"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STATEMENT OF PRIOR PERIOD QUARTERLY CONSOLIDATED FINANCIAL STATEMENTS (Unaudited)- Schedule of Statements of Cash Flows (Details) - USD ($) $ in Millions</t>
        </is>
      </c>
      <c r="B1" s="2" t="inlineStr">
        <is>
          <t>3 Months Ended</t>
        </is>
      </c>
      <c r="G1" s="2" t="inlineStr">
        <is>
          <t>9 Months Ended</t>
        </is>
      </c>
      <c r="I1" s="2" t="inlineStr">
        <is>
          <t>12 Months Ended</t>
        </is>
      </c>
    </row>
    <row r="2">
      <c r="B2" s="2" t="inlineStr">
        <is>
          <t>Sep. 30, 2023</t>
        </is>
      </c>
      <c r="C2" s="2" t="inlineStr">
        <is>
          <t>Jun. 30, 2023</t>
        </is>
      </c>
      <c r="D2" s="2" t="inlineStr">
        <is>
          <t>Sep. 30, 2021</t>
        </is>
      </c>
      <c r="E2" s="2" t="inlineStr">
        <is>
          <t>Jun. 30, 2021</t>
        </is>
      </c>
      <c r="F2" s="2" t="inlineStr">
        <is>
          <t>Mar. 31, 2021</t>
        </is>
      </c>
      <c r="G2" s="2" t="inlineStr">
        <is>
          <t>Jun. 30, 2023</t>
        </is>
      </c>
      <c r="H2" s="2" t="inlineStr">
        <is>
          <t>Sep. 30, 2021</t>
        </is>
      </c>
      <c r="I2" s="2" t="inlineStr">
        <is>
          <t>Sep. 30, 2023</t>
        </is>
      </c>
      <c r="J2" s="2" t="inlineStr">
        <is>
          <t>Sep. 30, 2022</t>
        </is>
      </c>
      <c r="K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earnings (loss)</t>
        </is>
      </c>
      <c r="B4" s="5" t="n">
        <v>-4</v>
      </c>
      <c r="C4" s="7" t="n">
        <v>36.4</v>
      </c>
      <c r="D4" s="7" t="n">
        <v>-56.5</v>
      </c>
      <c r="E4" s="7" t="n">
        <v>57.1</v>
      </c>
      <c r="F4" s="7" t="n">
        <v>-214.4</v>
      </c>
      <c r="G4" s="7" t="n">
        <v>14.5</v>
      </c>
      <c r="H4" s="7" t="n">
        <v>-213.8</v>
      </c>
      <c r="I4" s="7" t="n">
        <v>10.5</v>
      </c>
      <c r="J4" s="7" t="n">
        <v>-21.1</v>
      </c>
      <c r="K4" s="7" t="n">
        <v>-185.7</v>
      </c>
    </row>
    <row r="5">
      <c r="A5" s="3" t="inlineStr">
        <is>
          <t>Adjustments to reconcile net earnings (loss) to net cash flows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deple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8" t="n">
        <v>72.7</v>
      </c>
      <c r="H6" s="8" t="n">
        <v>94.90000000000001</v>
      </c>
      <c r="I6" s="8" t="n">
        <v>98.59999999999999</v>
      </c>
      <c r="J6" s="8" t="n">
        <v>112.8</v>
      </c>
      <c r="K6" s="8" t="n">
        <v>129.2</v>
      </c>
    </row>
    <row r="7">
      <c r="A7" s="4" t="inlineStr">
        <is>
          <t>Amortization of 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8" t="n">
        <v>2.5</v>
      </c>
      <c r="H7" s="8" t="n">
        <v>2.4</v>
      </c>
      <c r="I7" s="8" t="n">
        <v>2.6</v>
      </c>
      <c r="J7" s="8" t="n">
        <v>2.9</v>
      </c>
      <c r="K7" s="8" t="n">
        <v>3.2</v>
      </c>
    </row>
    <row r="8">
      <c r="A8" s="4" t="inlineStr">
        <is>
          <t>Refinancing of long-term debt</t>
        </is>
      </c>
      <c r="B8" s="4" t="inlineStr">
        <is>
          <t xml:space="preserve"> </t>
        </is>
      </c>
      <c r="C8" s="4" t="inlineStr">
        <is>
          <t xml:space="preserve"> </t>
        </is>
      </c>
      <c r="D8" s="4" t="inlineStr">
        <is>
          <t xml:space="preserve"> </t>
        </is>
      </c>
      <c r="E8" s="4" t="inlineStr">
        <is>
          <t xml:space="preserve"> </t>
        </is>
      </c>
      <c r="F8" s="4" t="inlineStr">
        <is>
          <t xml:space="preserve"> </t>
        </is>
      </c>
      <c r="G8" s="8" t="n">
        <v>1.1</v>
      </c>
      <c r="H8" s="6" t="n">
        <v>0</v>
      </c>
      <c r="I8" s="6" t="n">
        <v>1</v>
      </c>
      <c r="J8" s="6" t="n">
        <v>0</v>
      </c>
      <c r="K8" s="6" t="n">
        <v>0</v>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8" t="n">
        <v>17.2</v>
      </c>
      <c r="H9" s="8" t="n">
        <v>7.7</v>
      </c>
      <c r="I9" s="8" t="n">
        <v>20.6</v>
      </c>
      <c r="J9" s="8" t="n">
        <v>15.7</v>
      </c>
      <c r="K9" s="8" t="n">
        <v>9.9</v>
      </c>
    </row>
    <row r="10">
      <c r="A10" s="4" t="inlineStr">
        <is>
          <t>Deferred income taxes</t>
        </is>
      </c>
      <c r="B10" s="4" t="inlineStr">
        <is>
          <t xml:space="preserve"> </t>
        </is>
      </c>
      <c r="C10" s="4" t="inlineStr">
        <is>
          <t xml:space="preserve"> </t>
        </is>
      </c>
      <c r="D10" s="4" t="inlineStr">
        <is>
          <t xml:space="preserve"> </t>
        </is>
      </c>
      <c r="E10" s="4" t="inlineStr">
        <is>
          <t xml:space="preserve"> </t>
        </is>
      </c>
      <c r="F10" s="4" t="inlineStr">
        <is>
          <t xml:space="preserve"> </t>
        </is>
      </c>
      <c r="G10" s="8" t="n">
        <v>4.8</v>
      </c>
      <c r="H10" s="8" t="n">
        <v>29.2</v>
      </c>
      <c r="I10" s="6" t="n">
        <v>5</v>
      </c>
      <c r="J10" s="8" t="n">
        <v>-18.6</v>
      </c>
      <c r="K10" s="8" t="n">
        <v>28.7</v>
      </c>
    </row>
    <row r="11">
      <c r="A11" s="4" t="inlineStr">
        <is>
          <t>Unrealized gain on foreign exchange</t>
        </is>
      </c>
      <c r="B11" s="4" t="inlineStr">
        <is>
          <t xml:space="preserve"> </t>
        </is>
      </c>
      <c r="C11" s="4" t="inlineStr">
        <is>
          <t xml:space="preserve"> </t>
        </is>
      </c>
      <c r="D11" s="4" t="inlineStr">
        <is>
          <t xml:space="preserve"> </t>
        </is>
      </c>
      <c r="E11" s="4" t="inlineStr">
        <is>
          <t xml:space="preserve"> </t>
        </is>
      </c>
      <c r="F11" s="4" t="inlineStr">
        <is>
          <t xml:space="preserve"> </t>
        </is>
      </c>
      <c r="G11" s="8" t="n">
        <v>4.5</v>
      </c>
      <c r="H11" s="8" t="n">
        <v>-17.9</v>
      </c>
      <c r="I11" s="8" t="n">
        <v>2.4</v>
      </c>
      <c r="J11" s="8" t="n">
        <v>-29.1</v>
      </c>
      <c r="K11" s="8" t="n">
        <v>-12.3</v>
      </c>
    </row>
    <row r="12">
      <c r="A12" s="4" t="inlineStr">
        <is>
          <t>Net loss (gain) in equity investees</t>
        </is>
      </c>
      <c r="B12" s="4" t="inlineStr">
        <is>
          <t xml:space="preserve"> </t>
        </is>
      </c>
      <c r="C12" s="4" t="inlineStr">
        <is>
          <t xml:space="preserve"> </t>
        </is>
      </c>
      <c r="D12" s="4" t="inlineStr">
        <is>
          <t xml:space="preserve"> </t>
        </is>
      </c>
      <c r="E12" s="4" t="inlineStr">
        <is>
          <t xml:space="preserve"> </t>
        </is>
      </c>
      <c r="F12" s="4" t="inlineStr">
        <is>
          <t xml:space="preserve"> </t>
        </is>
      </c>
      <c r="G12" s="8" t="n">
        <v>3.1</v>
      </c>
      <c r="H12" s="8" t="n">
        <v>-0.6</v>
      </c>
      <c r="I12" s="8" t="n">
        <v>3.1</v>
      </c>
      <c r="J12" s="8" t="n">
        <v>5.2</v>
      </c>
      <c r="K12" s="8" t="n">
        <v>-1.6</v>
      </c>
    </row>
    <row r="13">
      <c r="A13" s="4" t="inlineStr">
        <is>
          <t>Gain from remeasurement of equity method investment</t>
        </is>
      </c>
      <c r="B13" s="4" t="inlineStr">
        <is>
          <t xml:space="preserve"> </t>
        </is>
      </c>
      <c r="C13" s="4" t="inlineStr">
        <is>
          <t xml:space="preserve"> </t>
        </is>
      </c>
      <c r="D13" s="4" t="inlineStr">
        <is>
          <t xml:space="preserve"> </t>
        </is>
      </c>
      <c r="E13" s="4" t="inlineStr">
        <is>
          <t xml:space="preserve"> </t>
        </is>
      </c>
      <c r="F13" s="4" t="inlineStr">
        <is>
          <t xml:space="preserve"> </t>
        </is>
      </c>
      <c r="G13" s="8" t="n">
        <v>-12.6</v>
      </c>
      <c r="H13" s="6" t="n">
        <v>0</v>
      </c>
      <c r="I13" s="8" t="n">
        <v>-10.1</v>
      </c>
      <c r="J13" s="6" t="n">
        <v>0</v>
      </c>
      <c r="K13" s="6" t="n">
        <v>0</v>
      </c>
    </row>
    <row r="14">
      <c r="A14" s="4" t="inlineStr">
        <is>
          <t>Other, net</t>
        </is>
      </c>
      <c r="B14" s="4" t="inlineStr">
        <is>
          <t xml:space="preserve"> </t>
        </is>
      </c>
      <c r="C14" s="4" t="inlineStr">
        <is>
          <t xml:space="preserve"> </t>
        </is>
      </c>
      <c r="D14" s="4" t="inlineStr">
        <is>
          <t xml:space="preserve"> </t>
        </is>
      </c>
      <c r="E14" s="4" t="inlineStr">
        <is>
          <t xml:space="preserve"> </t>
        </is>
      </c>
      <c r="F14" s="4" t="inlineStr">
        <is>
          <t xml:space="preserve"> </t>
        </is>
      </c>
      <c r="G14" s="8" t="n">
        <v>3.3</v>
      </c>
      <c r="H14" s="8" t="n">
        <v>-0.1</v>
      </c>
      <c r="I14" s="8" t="n">
        <v>0.4</v>
      </c>
      <c r="J14" s="8" t="n">
        <v>-0.1</v>
      </c>
      <c r="K14" s="6" t="n">
        <v>0</v>
      </c>
    </row>
    <row r="15">
      <c r="A15" s="3" t="inlineStr">
        <is>
          <t>Changes in operating assets and liabilities, net of sale and acquisition of busine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ceivables</t>
        </is>
      </c>
      <c r="B16" s="4" t="inlineStr">
        <is>
          <t xml:space="preserve"> </t>
        </is>
      </c>
      <c r="C16" s="4" t="inlineStr">
        <is>
          <t xml:space="preserve"> </t>
        </is>
      </c>
      <c r="D16" s="4" t="inlineStr">
        <is>
          <t xml:space="preserve"> </t>
        </is>
      </c>
      <c r="E16" s="4" t="inlineStr">
        <is>
          <t xml:space="preserve"> </t>
        </is>
      </c>
      <c r="F16" s="4" t="inlineStr">
        <is>
          <t xml:space="preserve"> </t>
        </is>
      </c>
      <c r="G16" s="8" t="n">
        <v>73.7</v>
      </c>
      <c r="H16" s="8" t="n">
        <v>74.5</v>
      </c>
      <c r="I16" s="8" t="n">
        <v>39.1</v>
      </c>
      <c r="J16" s="8" t="n">
        <v>-56.1</v>
      </c>
      <c r="K16" s="6" t="n">
        <v>-17</v>
      </c>
    </row>
    <row r="17">
      <c r="A17" s="4" t="inlineStr">
        <is>
          <t>Inventories</t>
        </is>
      </c>
      <c r="B17" s="4" t="inlineStr">
        <is>
          <t xml:space="preserve"> </t>
        </is>
      </c>
      <c r="C17" s="4" t="inlineStr">
        <is>
          <t xml:space="preserve"> </t>
        </is>
      </c>
      <c r="D17" s="4" t="inlineStr">
        <is>
          <t xml:space="preserve"> </t>
        </is>
      </c>
      <c r="E17" s="4" t="inlineStr">
        <is>
          <t xml:space="preserve"> </t>
        </is>
      </c>
      <c r="F17" s="4" t="inlineStr">
        <is>
          <t xml:space="preserve"> </t>
        </is>
      </c>
      <c r="G17" s="8" t="n">
        <v>-28.1</v>
      </c>
      <c r="H17" s="8" t="n">
        <v>-51.9</v>
      </c>
      <c r="I17" s="6" t="n">
        <v>-81</v>
      </c>
      <c r="J17" s="8" t="n">
        <v>5.3</v>
      </c>
      <c r="K17" s="8" t="n">
        <v>-21.3</v>
      </c>
    </row>
    <row r="18">
      <c r="A18" s="4"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8" t="n">
        <v>9.699999999999999</v>
      </c>
      <c r="H18" s="8" t="n">
        <v>-14.7</v>
      </c>
      <c r="I18" s="8" t="n">
        <v>16.7</v>
      </c>
      <c r="J18" s="8" t="n">
        <v>-14.2</v>
      </c>
      <c r="K18" s="8" t="n">
        <v>-3.1</v>
      </c>
    </row>
    <row r="19">
      <c r="A19" s="4" t="inlineStr">
        <is>
          <t>Accounts payable and accrued expenses and 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8" t="n">
        <v>-13.7</v>
      </c>
      <c r="H19" s="8" t="n">
        <v>40.3</v>
      </c>
      <c r="I19" s="8" t="n">
        <v>17.4</v>
      </c>
      <c r="J19" s="8" t="n">
        <v>55.3</v>
      </c>
      <c r="K19" s="8" t="n">
        <v>14.8</v>
      </c>
    </row>
    <row r="20">
      <c r="A20" s="4" t="inlineStr">
        <is>
          <t>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8" t="n">
        <v>-16.2</v>
      </c>
      <c r="H20" s="8" t="n">
        <v>-9.6</v>
      </c>
      <c r="I20" s="8" t="n">
        <v>-14.8</v>
      </c>
      <c r="J20" s="8" t="n">
        <v>-1.6</v>
      </c>
      <c r="K20" s="8" t="n">
        <v>-19.7</v>
      </c>
    </row>
    <row r="21">
      <c r="A21" s="4" t="inlineStr">
        <is>
          <t>Net cash provid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8" t="n">
        <v>126.9</v>
      </c>
      <c r="H21" s="8" t="n">
        <v>154.7</v>
      </c>
      <c r="I21" s="6" t="n">
        <v>106</v>
      </c>
      <c r="J21" s="8" t="n">
        <v>120.4</v>
      </c>
      <c r="K21" s="8" t="n">
        <v>141.4</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pital expenditures</t>
        </is>
      </c>
      <c r="B23" s="4" t="inlineStr">
        <is>
          <t xml:space="preserve"> </t>
        </is>
      </c>
      <c r="C23" s="4" t="inlineStr">
        <is>
          <t xml:space="preserve"> </t>
        </is>
      </c>
      <c r="D23" s="4" t="inlineStr">
        <is>
          <t xml:space="preserve"> </t>
        </is>
      </c>
      <c r="E23" s="4" t="inlineStr">
        <is>
          <t xml:space="preserve"> </t>
        </is>
      </c>
      <c r="F23" s="4" t="inlineStr">
        <is>
          <t xml:space="preserve"> </t>
        </is>
      </c>
      <c r="G23" s="8" t="n">
        <v>-84.5</v>
      </c>
      <c r="H23" s="8" t="n">
        <v>-63.8</v>
      </c>
      <c r="I23" s="8" t="n">
        <v>-154.3</v>
      </c>
      <c r="J23" s="8" t="n">
        <v>-96.59999999999999</v>
      </c>
      <c r="K23" s="8" t="n">
        <v>-85.8</v>
      </c>
    </row>
    <row r="24">
      <c r="A24" s="4" t="inlineStr">
        <is>
          <t>Acquisition of business, net of cash acquired</t>
        </is>
      </c>
      <c r="B24" s="4" t="inlineStr">
        <is>
          <t xml:space="preserve"> </t>
        </is>
      </c>
      <c r="C24" s="4" t="inlineStr">
        <is>
          <t xml:space="preserve"> </t>
        </is>
      </c>
      <c r="D24" s="4" t="inlineStr">
        <is>
          <t xml:space="preserve"> </t>
        </is>
      </c>
      <c r="E24" s="4" t="inlineStr">
        <is>
          <t xml:space="preserve"> </t>
        </is>
      </c>
      <c r="F24" s="4" t="inlineStr">
        <is>
          <t xml:space="preserve"> </t>
        </is>
      </c>
      <c r="G24" s="8" t="n">
        <v>-18.9</v>
      </c>
      <c r="H24" s="6" t="n">
        <v>0</v>
      </c>
      <c r="I24" s="8" t="n">
        <v>-18.9</v>
      </c>
      <c r="J24" s="6" t="n">
        <v>0</v>
      </c>
      <c r="K24" s="8" t="n">
        <v>-0.8</v>
      </c>
    </row>
    <row r="25">
      <c r="A25" s="4" t="inlineStr">
        <is>
          <t>Other, net</t>
        </is>
      </c>
      <c r="B25" s="4" t="inlineStr">
        <is>
          <t xml:space="preserve"> </t>
        </is>
      </c>
      <c r="C25" s="4" t="inlineStr">
        <is>
          <t xml:space="preserve"> </t>
        </is>
      </c>
      <c r="D25" s="4" t="inlineStr">
        <is>
          <t xml:space="preserve"> </t>
        </is>
      </c>
      <c r="E25" s="4" t="inlineStr">
        <is>
          <t xml:space="preserve"> </t>
        </is>
      </c>
      <c r="F25" s="4" t="inlineStr">
        <is>
          <t xml:space="preserve"> </t>
        </is>
      </c>
      <c r="G25" s="8" t="n">
        <v>-2.5</v>
      </c>
      <c r="H25" s="8" t="n">
        <v>3.6</v>
      </c>
      <c r="I25" s="8" t="n">
        <v>-4.7</v>
      </c>
      <c r="J25" s="8" t="n">
        <v>1.8</v>
      </c>
      <c r="K25" s="8" t="n">
        <v>3.4</v>
      </c>
    </row>
    <row r="26">
      <c r="A26" s="4" t="inlineStr">
        <is>
          <t>Net cash (used in) provided by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8" t="n">
        <v>-105.9</v>
      </c>
      <c r="H26" s="8" t="n">
        <v>284.2</v>
      </c>
      <c r="I26" s="8" t="n">
        <v>-177.9</v>
      </c>
      <c r="J26" s="8" t="n">
        <v>-79.90000000000001</v>
      </c>
      <c r="K26" s="8" t="n">
        <v>261.2</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revolving credit facility borrowings</t>
        </is>
      </c>
      <c r="B28" s="4" t="inlineStr">
        <is>
          <t xml:space="preserve"> </t>
        </is>
      </c>
      <c r="C28" s="4" t="inlineStr">
        <is>
          <t xml:space="preserve"> </t>
        </is>
      </c>
      <c r="D28" s="4" t="inlineStr">
        <is>
          <t xml:space="preserve"> </t>
        </is>
      </c>
      <c r="E28" s="4" t="inlineStr">
        <is>
          <t xml:space="preserve"> </t>
        </is>
      </c>
      <c r="F28" s="4" t="inlineStr">
        <is>
          <t xml:space="preserve"> </t>
        </is>
      </c>
      <c r="G28" s="8" t="n">
        <v>66.7</v>
      </c>
      <c r="H28" s="8" t="n">
        <v>349.4</v>
      </c>
      <c r="I28" s="6" t="n">
        <v>150</v>
      </c>
      <c r="J28" s="8" t="n">
        <v>466.2</v>
      </c>
      <c r="K28" s="8" t="n">
        <v>505.1</v>
      </c>
    </row>
    <row r="29">
      <c r="A29" s="4" t="inlineStr">
        <is>
          <t>Principal payments on revolving credit facility borrowings</t>
        </is>
      </c>
      <c r="B29" s="4" t="inlineStr">
        <is>
          <t xml:space="preserve"> </t>
        </is>
      </c>
      <c r="C29" s="4" t="inlineStr">
        <is>
          <t xml:space="preserve"> </t>
        </is>
      </c>
      <c r="D29" s="4" t="inlineStr">
        <is>
          <t xml:space="preserve"> </t>
        </is>
      </c>
      <c r="E29" s="4" t="inlineStr">
        <is>
          <t xml:space="preserve"> </t>
        </is>
      </c>
      <c r="F29" s="4" t="inlineStr">
        <is>
          <t xml:space="preserve"> </t>
        </is>
      </c>
      <c r="G29" s="8" t="n">
        <v>-218.2</v>
      </c>
      <c r="H29" s="8" t="n">
        <v>-391.3</v>
      </c>
      <c r="I29" s="6" t="n">
        <v>-220</v>
      </c>
      <c r="J29" s="8" t="n">
        <v>-403.1</v>
      </c>
      <c r="K29" s="8" t="n">
        <v>-516.9</v>
      </c>
    </row>
    <row r="30">
      <c r="A30" s="4" t="inlineStr">
        <is>
          <t>Proceeds from issuance of long-term debt</t>
        </is>
      </c>
      <c r="B30" s="4" t="inlineStr">
        <is>
          <t xml:space="preserve"> </t>
        </is>
      </c>
      <c r="C30" s="4" t="inlineStr">
        <is>
          <t xml:space="preserve"> </t>
        </is>
      </c>
      <c r="D30" s="4" t="inlineStr">
        <is>
          <t xml:space="preserve"> </t>
        </is>
      </c>
      <c r="E30" s="4" t="inlineStr">
        <is>
          <t xml:space="preserve"> </t>
        </is>
      </c>
      <c r="F30" s="4" t="inlineStr">
        <is>
          <t xml:space="preserve"> </t>
        </is>
      </c>
      <c r="G30" s="8" t="n">
        <v>237.5</v>
      </c>
      <c r="H30" s="8" t="n">
        <v>70.90000000000001</v>
      </c>
      <c r="I30" s="8" t="n">
        <v>239.9</v>
      </c>
      <c r="J30" s="8" t="n">
        <v>55.9</v>
      </c>
      <c r="K30" s="8" t="n">
        <v>120.6</v>
      </c>
    </row>
    <row r="31">
      <c r="A31" s="4" t="inlineStr">
        <is>
          <t>Principal payments on long-term debt</t>
        </is>
      </c>
      <c r="B31" s="4" t="inlineStr">
        <is>
          <t xml:space="preserve"> </t>
        </is>
      </c>
      <c r="C31" s="4" t="inlineStr">
        <is>
          <t xml:space="preserve"> </t>
        </is>
      </c>
      <c r="D31" s="4" t="inlineStr">
        <is>
          <t xml:space="preserve"> </t>
        </is>
      </c>
      <c r="E31" s="4" t="inlineStr">
        <is>
          <t xml:space="preserve"> </t>
        </is>
      </c>
      <c r="F31" s="4" t="inlineStr">
        <is>
          <t xml:space="preserve"> </t>
        </is>
      </c>
      <c r="G31" s="8" t="n">
        <v>-311.7</v>
      </c>
      <c r="H31" s="8" t="n">
        <v>-394.8</v>
      </c>
      <c r="I31" s="8" t="n">
        <v>-314.6</v>
      </c>
      <c r="J31" s="8" t="n">
        <v>-109.1</v>
      </c>
      <c r="K31" s="8" t="n">
        <v>-427.3</v>
      </c>
    </row>
    <row r="32">
      <c r="A32" s="4" t="inlineStr">
        <is>
          <t>Net proceeds from private placement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8" t="n">
        <v>240.7</v>
      </c>
      <c r="H32" s="6" t="n">
        <v>0</v>
      </c>
      <c r="I32" s="8" t="n">
        <v>240.7</v>
      </c>
      <c r="J32" s="6" t="n">
        <v>0</v>
      </c>
      <c r="K32" s="6" t="n">
        <v>0</v>
      </c>
    </row>
    <row r="33">
      <c r="A33" s="4" t="inlineStr">
        <is>
          <t>Dividends paid</t>
        </is>
      </c>
      <c r="B33" s="4" t="inlineStr">
        <is>
          <t xml:space="preserve"> </t>
        </is>
      </c>
      <c r="C33" s="4" t="inlineStr">
        <is>
          <t xml:space="preserve"> </t>
        </is>
      </c>
      <c r="D33" s="4" t="inlineStr">
        <is>
          <t xml:space="preserve"> </t>
        </is>
      </c>
      <c r="E33" s="4" t="inlineStr">
        <is>
          <t xml:space="preserve"> </t>
        </is>
      </c>
      <c r="F33" s="4" t="inlineStr">
        <is>
          <t xml:space="preserve"> </t>
        </is>
      </c>
      <c r="G33" s="8" t="n">
        <v>-18.7</v>
      </c>
      <c r="H33" s="8" t="n">
        <v>-73.09999999999999</v>
      </c>
      <c r="I33" s="8" t="n">
        <v>-24.9</v>
      </c>
      <c r="J33" s="8" t="n">
        <v>-20.8</v>
      </c>
      <c r="K33" s="6" t="n">
        <v>-98</v>
      </c>
    </row>
    <row r="34">
      <c r="A34" s="4" t="inlineStr">
        <is>
          <t>Deferred financing costs</t>
        </is>
      </c>
      <c r="B34" s="4" t="inlineStr">
        <is>
          <t xml:space="preserve"> </t>
        </is>
      </c>
      <c r="C34" s="4" t="inlineStr">
        <is>
          <t xml:space="preserve"> </t>
        </is>
      </c>
      <c r="D34" s="4" t="inlineStr">
        <is>
          <t xml:space="preserve"> </t>
        </is>
      </c>
      <c r="E34" s="4" t="inlineStr">
        <is>
          <t xml:space="preserve"> </t>
        </is>
      </c>
      <c r="F34" s="4" t="inlineStr">
        <is>
          <t xml:space="preserve"> </t>
        </is>
      </c>
      <c r="G34" s="8" t="n">
        <v>-3.9</v>
      </c>
      <c r="H34" s="8" t="n">
        <v>-0.1</v>
      </c>
      <c r="I34" s="8" t="n">
        <v>-3.9</v>
      </c>
      <c r="J34" s="8" t="n">
        <v>-0.4</v>
      </c>
      <c r="K34" s="8" t="n">
        <v>-0.1</v>
      </c>
    </row>
    <row r="35">
      <c r="A35" s="4" t="inlineStr">
        <is>
          <t>Shares withheld to satisfy employee tax obligations</t>
        </is>
      </c>
      <c r="B35" s="4" t="inlineStr">
        <is>
          <t xml:space="preserve"> </t>
        </is>
      </c>
      <c r="C35" s="4" t="inlineStr">
        <is>
          <t xml:space="preserve"> </t>
        </is>
      </c>
      <c r="D35" s="4" t="inlineStr">
        <is>
          <t xml:space="preserve"> </t>
        </is>
      </c>
      <c r="E35" s="4" t="inlineStr">
        <is>
          <t xml:space="preserve"> </t>
        </is>
      </c>
      <c r="F35" s="4" t="inlineStr">
        <is>
          <t xml:space="preserve"> </t>
        </is>
      </c>
      <c r="G35" s="8" t="n">
        <v>-1.6</v>
      </c>
      <c r="H35" s="8" t="n">
        <v>-1.2</v>
      </c>
      <c r="I35" s="8" t="n">
        <v>-1.7</v>
      </c>
      <c r="J35" s="6" t="n">
        <v>-2</v>
      </c>
      <c r="K35" s="8" t="n">
        <v>-1.3</v>
      </c>
    </row>
    <row r="36">
      <c r="A36" s="4" t="inlineStr">
        <is>
          <t>Other, net</t>
        </is>
      </c>
      <c r="B36" s="4" t="inlineStr">
        <is>
          <t xml:space="preserve"> </t>
        </is>
      </c>
      <c r="C36" s="4" t="inlineStr">
        <is>
          <t xml:space="preserve"> </t>
        </is>
      </c>
      <c r="D36" s="4" t="inlineStr">
        <is>
          <t xml:space="preserve"> </t>
        </is>
      </c>
      <c r="E36" s="4" t="inlineStr">
        <is>
          <t xml:space="preserve"> </t>
        </is>
      </c>
      <c r="F36" s="4" t="inlineStr">
        <is>
          <t xml:space="preserve"> </t>
        </is>
      </c>
      <c r="G36" s="8" t="n">
        <v>-0.9</v>
      </c>
      <c r="H36" s="8" t="n">
        <v>-0.8</v>
      </c>
      <c r="I36" s="8" t="n">
        <v>-1.5</v>
      </c>
      <c r="J36" s="8" t="n">
        <v>-1.3</v>
      </c>
      <c r="K36" s="8" t="n">
        <v>-1.2</v>
      </c>
    </row>
    <row r="37">
      <c r="A37" s="4" t="inlineStr">
        <is>
          <t>Net cash provided by (used in)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8" t="n">
        <v>-10.1</v>
      </c>
      <c r="H37" s="8" t="n">
        <v>-439.6</v>
      </c>
      <c r="I37" s="6" t="n">
        <v>64</v>
      </c>
      <c r="J37" s="8" t="n">
        <v>-14.3</v>
      </c>
      <c r="K37" s="8" t="n">
        <v>-417.5</v>
      </c>
    </row>
    <row r="38">
      <c r="A38" s="4" t="inlineStr">
        <is>
          <t>Effect of exchange rate changes on cash and cash equivalents</t>
        </is>
      </c>
      <c r="B38" s="4" t="inlineStr">
        <is>
          <t xml:space="preserve"> </t>
        </is>
      </c>
      <c r="C38" s="4" t="inlineStr">
        <is>
          <t xml:space="preserve"> </t>
        </is>
      </c>
      <c r="D38" s="4" t="inlineStr">
        <is>
          <t xml:space="preserve"> </t>
        </is>
      </c>
      <c r="E38" s="4" t="inlineStr">
        <is>
          <t xml:space="preserve"> </t>
        </is>
      </c>
      <c r="F38" s="4" t="inlineStr">
        <is>
          <t xml:space="preserve"> </t>
        </is>
      </c>
      <c r="G38" s="6" t="n">
        <v>1</v>
      </c>
      <c r="H38" s="8" t="n">
        <v>0.7</v>
      </c>
      <c r="I38" s="8" t="n">
        <v>0.5</v>
      </c>
      <c r="J38" s="8" t="n">
        <v>-1.1</v>
      </c>
      <c r="K38" s="8" t="n">
        <v>1.8</v>
      </c>
    </row>
    <row r="39">
      <c r="A39" s="4" t="inlineStr">
        <is>
          <t>Net change in cash and cash equivalents</t>
        </is>
      </c>
      <c r="B39" s="4" t="inlineStr">
        <is>
          <t xml:space="preserve"> </t>
        </is>
      </c>
      <c r="C39" s="4" t="inlineStr">
        <is>
          <t xml:space="preserve"> </t>
        </is>
      </c>
      <c r="D39" s="4" t="inlineStr">
        <is>
          <t xml:space="preserve"> </t>
        </is>
      </c>
      <c r="E39" s="4" t="inlineStr">
        <is>
          <t xml:space="preserve"> </t>
        </is>
      </c>
      <c r="F39" s="4" t="inlineStr">
        <is>
          <t xml:space="preserve"> </t>
        </is>
      </c>
      <c r="G39" s="8" t="n">
        <v>11.9</v>
      </c>
      <c r="H39" s="6" t="n">
        <v>0</v>
      </c>
      <c r="I39" s="8" t="n">
        <v>-7.4</v>
      </c>
      <c r="J39" s="8" t="n">
        <v>25.1</v>
      </c>
      <c r="K39" s="8" t="n">
        <v>-13.1</v>
      </c>
    </row>
    <row r="40">
      <c r="A40" s="4" t="inlineStr">
        <is>
          <t>Cash and cash equivalents, beginning of the year</t>
        </is>
      </c>
      <c r="B40" s="6" t="n">
        <v>58</v>
      </c>
      <c r="C40" s="4" t="inlineStr">
        <is>
          <t xml:space="preserve"> </t>
        </is>
      </c>
      <c r="D40" s="4" t="inlineStr">
        <is>
          <t xml:space="preserve"> </t>
        </is>
      </c>
      <c r="E40" s="4" t="inlineStr">
        <is>
          <t xml:space="preserve"> </t>
        </is>
      </c>
      <c r="F40" s="6" t="n">
        <v>21</v>
      </c>
      <c r="G40" s="8" t="n">
        <v>46.1</v>
      </c>
      <c r="H40" s="6" t="n">
        <v>21</v>
      </c>
      <c r="I40" s="8" t="n">
        <v>46.1</v>
      </c>
      <c r="J40" s="6" t="n">
        <v>21</v>
      </c>
      <c r="K40" s="8" t="n">
        <v>34.1</v>
      </c>
    </row>
    <row r="41">
      <c r="A41" s="4" t="inlineStr">
        <is>
          <t>Cash and cash equivalents, end of period</t>
        </is>
      </c>
      <c r="B41" s="8" t="n">
        <v>38.7</v>
      </c>
      <c r="C41" s="6" t="n">
        <v>58</v>
      </c>
      <c r="D41" s="6" t="n">
        <v>21</v>
      </c>
      <c r="E41" s="4" t="inlineStr">
        <is>
          <t xml:space="preserve"> </t>
        </is>
      </c>
      <c r="F41" s="4" t="inlineStr">
        <is>
          <t xml:space="preserve"> </t>
        </is>
      </c>
      <c r="G41" s="6" t="n">
        <v>58</v>
      </c>
      <c r="H41" s="6" t="n">
        <v>21</v>
      </c>
      <c r="I41" s="8" t="n">
        <v>38.7</v>
      </c>
      <c r="J41" s="8" t="n">
        <v>46.1</v>
      </c>
      <c r="K41" s="6" t="n">
        <v>21</v>
      </c>
    </row>
    <row r="42">
      <c r="A42" s="4" t="inlineStr">
        <is>
          <t>As Previously Repo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ash flows from 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earnings (loss)</t>
        </is>
      </c>
      <c r="B44" s="8" t="n">
        <v>-2.5</v>
      </c>
      <c r="C44" s="8" t="n">
        <v>39.9</v>
      </c>
      <c r="D44" s="4" t="inlineStr">
        <is>
          <t xml:space="preserve"> </t>
        </is>
      </c>
      <c r="E44" s="4" t="inlineStr">
        <is>
          <t xml:space="preserve"> </t>
        </is>
      </c>
      <c r="F44" s="4" t="inlineStr">
        <is>
          <t xml:space="preserve"> </t>
        </is>
      </c>
      <c r="G44" s="6" t="n">
        <v>18</v>
      </c>
      <c r="H44" s="8" t="n">
        <v>-213.3</v>
      </c>
      <c r="I44" s="8" t="n">
        <v>15.5</v>
      </c>
      <c r="J44" s="8" t="n">
        <v>-25.1</v>
      </c>
      <c r="K44" s="4" t="inlineStr">
        <is>
          <t xml:space="preserve"> </t>
        </is>
      </c>
    </row>
    <row r="45">
      <c r="A45" s="3" t="inlineStr">
        <is>
          <t>Adjustments to reconcile net earnings (loss) to net cash flows provided by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preciation, depletion and amortization</t>
        </is>
      </c>
      <c r="B46" s="4" t="inlineStr">
        <is>
          <t xml:space="preserve"> </t>
        </is>
      </c>
      <c r="C46" s="4" t="inlineStr">
        <is>
          <t xml:space="preserve"> </t>
        </is>
      </c>
      <c r="D46" s="4" t="inlineStr">
        <is>
          <t xml:space="preserve"> </t>
        </is>
      </c>
      <c r="E46" s="4" t="inlineStr">
        <is>
          <t xml:space="preserve"> </t>
        </is>
      </c>
      <c r="F46" s="4" t="inlineStr">
        <is>
          <t xml:space="preserve"> </t>
        </is>
      </c>
      <c r="G46" s="8" t="n">
        <v>72.7</v>
      </c>
      <c r="H46" s="8" t="n">
        <v>94.59999999999999</v>
      </c>
      <c r="I46" s="8" t="n">
        <v>98.59999999999999</v>
      </c>
      <c r="J46" s="8" t="n">
        <v>113.7</v>
      </c>
      <c r="K46" s="4" t="inlineStr">
        <is>
          <t xml:space="preserve"> </t>
        </is>
      </c>
    </row>
    <row r="47">
      <c r="A47" s="4" t="inlineStr">
        <is>
          <t>Amortization of deferred financing costs</t>
        </is>
      </c>
      <c r="B47" s="4" t="inlineStr">
        <is>
          <t xml:space="preserve"> </t>
        </is>
      </c>
      <c r="C47" s="4" t="inlineStr">
        <is>
          <t xml:space="preserve"> </t>
        </is>
      </c>
      <c r="D47" s="4" t="inlineStr">
        <is>
          <t xml:space="preserve"> </t>
        </is>
      </c>
      <c r="E47" s="4" t="inlineStr">
        <is>
          <t xml:space="preserve"> </t>
        </is>
      </c>
      <c r="F47" s="4" t="inlineStr">
        <is>
          <t xml:space="preserve"> </t>
        </is>
      </c>
      <c r="G47" s="8" t="n">
        <v>2.5</v>
      </c>
      <c r="H47" s="8" t="n">
        <v>2.4</v>
      </c>
      <c r="I47" s="8" t="n">
        <v>2.6</v>
      </c>
      <c r="J47" s="8" t="n">
        <v>2.9</v>
      </c>
      <c r="K47" s="4" t="inlineStr">
        <is>
          <t xml:space="preserve"> </t>
        </is>
      </c>
    </row>
    <row r="48">
      <c r="A48" s="4" t="inlineStr">
        <is>
          <t>Refinancing of long-term debt</t>
        </is>
      </c>
      <c r="B48" s="4" t="inlineStr">
        <is>
          <t xml:space="preserve"> </t>
        </is>
      </c>
      <c r="C48" s="4" t="inlineStr">
        <is>
          <t xml:space="preserve"> </t>
        </is>
      </c>
      <c r="D48" s="4" t="inlineStr">
        <is>
          <t xml:space="preserve"> </t>
        </is>
      </c>
      <c r="E48" s="4" t="inlineStr">
        <is>
          <t xml:space="preserve"> </t>
        </is>
      </c>
      <c r="F48" s="4" t="inlineStr">
        <is>
          <t xml:space="preserve"> </t>
        </is>
      </c>
      <c r="G48" s="8" t="n">
        <v>1.1</v>
      </c>
      <c r="H48" s="4" t="inlineStr">
        <is>
          <t xml:space="preserve"> </t>
        </is>
      </c>
      <c r="I48" s="6" t="n">
        <v>1</v>
      </c>
      <c r="J48" s="4" t="inlineStr">
        <is>
          <t xml:space="preserve"> </t>
        </is>
      </c>
      <c r="K48" s="4" t="inlineStr">
        <is>
          <t xml:space="preserve"> </t>
        </is>
      </c>
    </row>
    <row r="49">
      <c r="A49" s="4"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8" t="n">
        <v>17.2</v>
      </c>
      <c r="H49" s="8" t="n">
        <v>7.7</v>
      </c>
      <c r="I49" s="8" t="n">
        <v>20.6</v>
      </c>
      <c r="J49" s="8" t="n">
        <v>15.7</v>
      </c>
      <c r="K49" s="4" t="inlineStr">
        <is>
          <t xml:space="preserve"> </t>
        </is>
      </c>
    </row>
    <row r="50">
      <c r="A50" s="4" t="inlineStr">
        <is>
          <t>Deferred income taxes</t>
        </is>
      </c>
      <c r="B50" s="4" t="inlineStr">
        <is>
          <t xml:space="preserve"> </t>
        </is>
      </c>
      <c r="C50" s="4" t="inlineStr">
        <is>
          <t xml:space="preserve"> </t>
        </is>
      </c>
      <c r="D50" s="4" t="inlineStr">
        <is>
          <t xml:space="preserve"> </t>
        </is>
      </c>
      <c r="E50" s="4" t="inlineStr">
        <is>
          <t xml:space="preserve"> </t>
        </is>
      </c>
      <c r="F50" s="4" t="inlineStr">
        <is>
          <t xml:space="preserve"> </t>
        </is>
      </c>
      <c r="G50" s="8" t="n">
        <v>4.7</v>
      </c>
      <c r="H50" s="8" t="n">
        <v>29.5</v>
      </c>
      <c r="I50" s="8" t="n">
        <v>4.8</v>
      </c>
      <c r="J50" s="8" t="n">
        <v>-19.9</v>
      </c>
      <c r="K50" s="4" t="inlineStr">
        <is>
          <t xml:space="preserve"> </t>
        </is>
      </c>
    </row>
    <row r="51">
      <c r="A51" s="4" t="inlineStr">
        <is>
          <t>Unrealized gain on foreign exchange</t>
        </is>
      </c>
      <c r="B51" s="4" t="inlineStr">
        <is>
          <t xml:space="preserve"> </t>
        </is>
      </c>
      <c r="C51" s="4" t="inlineStr">
        <is>
          <t xml:space="preserve"> </t>
        </is>
      </c>
      <c r="D51" s="4" t="inlineStr">
        <is>
          <t xml:space="preserve"> </t>
        </is>
      </c>
      <c r="E51" s="4" t="inlineStr">
        <is>
          <t xml:space="preserve"> </t>
        </is>
      </c>
      <c r="F51" s="4" t="inlineStr">
        <is>
          <t xml:space="preserve"> </t>
        </is>
      </c>
      <c r="G51" s="8" t="n">
        <v>4.5</v>
      </c>
      <c r="H51" s="8" t="n">
        <v>-17.9</v>
      </c>
      <c r="I51" s="8" t="n">
        <v>2.4</v>
      </c>
      <c r="J51" s="8" t="n">
        <v>-29.1</v>
      </c>
      <c r="K51" s="4" t="inlineStr">
        <is>
          <t xml:space="preserve"> </t>
        </is>
      </c>
    </row>
    <row r="52">
      <c r="A52" s="4" t="inlineStr">
        <is>
          <t>Net loss (gain) in equity investees</t>
        </is>
      </c>
      <c r="B52" s="4" t="inlineStr">
        <is>
          <t xml:space="preserve"> </t>
        </is>
      </c>
      <c r="C52" s="4" t="inlineStr">
        <is>
          <t xml:space="preserve"> </t>
        </is>
      </c>
      <c r="D52" s="4" t="inlineStr">
        <is>
          <t xml:space="preserve"> </t>
        </is>
      </c>
      <c r="E52" s="4" t="inlineStr">
        <is>
          <t xml:space="preserve"> </t>
        </is>
      </c>
      <c r="F52" s="4" t="inlineStr">
        <is>
          <t xml:space="preserve"> </t>
        </is>
      </c>
      <c r="G52" s="8" t="n">
        <v>3.1</v>
      </c>
      <c r="H52" s="8" t="n">
        <v>-0.6</v>
      </c>
      <c r="I52" s="8" t="n">
        <v>3.1</v>
      </c>
      <c r="J52" s="8" t="n">
        <v>5.2</v>
      </c>
      <c r="K52" s="4" t="inlineStr">
        <is>
          <t xml:space="preserve"> </t>
        </is>
      </c>
    </row>
    <row r="53">
      <c r="A53" s="4" t="inlineStr">
        <is>
          <t>Gain from remeasurement of equity method investment</t>
        </is>
      </c>
      <c r="B53" s="4" t="inlineStr">
        <is>
          <t xml:space="preserve"> </t>
        </is>
      </c>
      <c r="C53" s="4" t="inlineStr">
        <is>
          <t xml:space="preserve"> </t>
        </is>
      </c>
      <c r="D53" s="4" t="inlineStr">
        <is>
          <t xml:space="preserve"> </t>
        </is>
      </c>
      <c r="E53" s="4" t="inlineStr">
        <is>
          <t xml:space="preserve"> </t>
        </is>
      </c>
      <c r="F53" s="4" t="inlineStr">
        <is>
          <t xml:space="preserve"> </t>
        </is>
      </c>
      <c r="G53" s="8" t="n">
        <v>-16.2</v>
      </c>
      <c r="H53" s="4" t="inlineStr">
        <is>
          <t xml:space="preserve"> </t>
        </is>
      </c>
      <c r="I53" s="8" t="n">
        <v>-13.7</v>
      </c>
      <c r="J53" s="4" t="inlineStr">
        <is>
          <t xml:space="preserve"> </t>
        </is>
      </c>
      <c r="K53" s="4" t="inlineStr">
        <is>
          <t xml:space="preserve"> </t>
        </is>
      </c>
    </row>
    <row r="54">
      <c r="A54" s="4" t="inlineStr">
        <is>
          <t>Other, net</t>
        </is>
      </c>
      <c r="B54" s="4" t="inlineStr">
        <is>
          <t xml:space="preserve"> </t>
        </is>
      </c>
      <c r="C54" s="4" t="inlineStr">
        <is>
          <t xml:space="preserve"> </t>
        </is>
      </c>
      <c r="D54" s="4" t="inlineStr">
        <is>
          <t xml:space="preserve"> </t>
        </is>
      </c>
      <c r="E54" s="4" t="inlineStr">
        <is>
          <t xml:space="preserve"> </t>
        </is>
      </c>
      <c r="F54" s="4" t="inlineStr">
        <is>
          <t xml:space="preserve"> </t>
        </is>
      </c>
      <c r="G54" s="8" t="n">
        <v>3.3</v>
      </c>
      <c r="H54" s="8" t="n">
        <v>-0.1</v>
      </c>
      <c r="I54" s="8" t="n">
        <v>0.5</v>
      </c>
      <c r="J54" s="8" t="n">
        <v>-0.1</v>
      </c>
      <c r="K54" s="4" t="inlineStr">
        <is>
          <t xml:space="preserve"> </t>
        </is>
      </c>
    </row>
    <row r="55">
      <c r="A55" s="3" t="inlineStr">
        <is>
          <t>Changes in operating assets and liabilities, net of sale and acquisition of busines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ceivables</t>
        </is>
      </c>
      <c r="B56" s="4" t="inlineStr">
        <is>
          <t xml:space="preserve"> </t>
        </is>
      </c>
      <c r="C56" s="4" t="inlineStr">
        <is>
          <t xml:space="preserve"> </t>
        </is>
      </c>
      <c r="D56" s="4" t="inlineStr">
        <is>
          <t xml:space="preserve"> </t>
        </is>
      </c>
      <c r="E56" s="4" t="inlineStr">
        <is>
          <t xml:space="preserve"> </t>
        </is>
      </c>
      <c r="F56" s="4" t="inlineStr">
        <is>
          <t xml:space="preserve"> </t>
        </is>
      </c>
      <c r="G56" s="8" t="n">
        <v>73.7</v>
      </c>
      <c r="H56" s="8" t="n">
        <v>74.09999999999999</v>
      </c>
      <c r="I56" s="8" t="n">
        <v>38.9</v>
      </c>
      <c r="J56" s="6" t="n">
        <v>-55</v>
      </c>
      <c r="K56" s="4" t="inlineStr">
        <is>
          <t xml:space="preserve"> </t>
        </is>
      </c>
    </row>
    <row r="57">
      <c r="A57" s="4" t="inlineStr">
        <is>
          <t>Inventories</t>
        </is>
      </c>
      <c r="B57" s="4" t="inlineStr">
        <is>
          <t xml:space="preserve"> </t>
        </is>
      </c>
      <c r="C57" s="4" t="inlineStr">
        <is>
          <t xml:space="preserve"> </t>
        </is>
      </c>
      <c r="D57" s="4" t="inlineStr">
        <is>
          <t xml:space="preserve"> </t>
        </is>
      </c>
      <c r="E57" s="4" t="inlineStr">
        <is>
          <t xml:space="preserve"> </t>
        </is>
      </c>
      <c r="F57" s="4" t="inlineStr">
        <is>
          <t xml:space="preserve"> </t>
        </is>
      </c>
      <c r="G57" s="8" t="n">
        <v>-28.1</v>
      </c>
      <c r="H57" s="8" t="n">
        <v>-52.3</v>
      </c>
      <c r="I57" s="8" t="n">
        <v>-82.7</v>
      </c>
      <c r="J57" s="8" t="n">
        <v>6.3</v>
      </c>
      <c r="K57" s="4" t="inlineStr">
        <is>
          <t xml:space="preserve"> </t>
        </is>
      </c>
    </row>
    <row r="58">
      <c r="A58" s="4" t="inlineStr">
        <is>
          <t>Other assets</t>
        </is>
      </c>
      <c r="B58" s="4" t="inlineStr">
        <is>
          <t xml:space="preserve"> </t>
        </is>
      </c>
      <c r="C58" s="4" t="inlineStr">
        <is>
          <t xml:space="preserve"> </t>
        </is>
      </c>
      <c r="D58" s="4" t="inlineStr">
        <is>
          <t xml:space="preserve"> </t>
        </is>
      </c>
      <c r="E58" s="4" t="inlineStr">
        <is>
          <t xml:space="preserve"> </t>
        </is>
      </c>
      <c r="F58" s="4" t="inlineStr">
        <is>
          <t xml:space="preserve"> </t>
        </is>
      </c>
      <c r="G58" s="8" t="n">
        <v>9.699999999999999</v>
      </c>
      <c r="H58" s="8" t="n">
        <v>-14.7</v>
      </c>
      <c r="I58" s="8" t="n">
        <v>16.3</v>
      </c>
      <c r="J58" s="8" t="n">
        <v>-14.2</v>
      </c>
      <c r="K58" s="4" t="inlineStr">
        <is>
          <t xml:space="preserve"> </t>
        </is>
      </c>
    </row>
    <row r="59">
      <c r="A59" s="4" t="inlineStr">
        <is>
          <t>Accounts payable and accrued expenses and other 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8" t="n">
        <v>-19.3</v>
      </c>
      <c r="H59" s="8" t="n">
        <v>49.2</v>
      </c>
      <c r="I59" s="8" t="n">
        <v>19.9</v>
      </c>
      <c r="J59" s="8" t="n">
        <v>55.1</v>
      </c>
      <c r="K59" s="4" t="inlineStr">
        <is>
          <t xml:space="preserve"> </t>
        </is>
      </c>
    </row>
    <row r="60">
      <c r="A60" s="4" t="inlineStr">
        <is>
          <t>Other liabilities</t>
        </is>
      </c>
      <c r="B60" s="4" t="inlineStr">
        <is>
          <t xml:space="preserve"> </t>
        </is>
      </c>
      <c r="C60" s="4" t="inlineStr">
        <is>
          <t xml:space="preserve"> </t>
        </is>
      </c>
      <c r="D60" s="4" t="inlineStr">
        <is>
          <t xml:space="preserve"> </t>
        </is>
      </c>
      <c r="E60" s="4" t="inlineStr">
        <is>
          <t xml:space="preserve"> </t>
        </is>
      </c>
      <c r="F60" s="4" t="inlineStr">
        <is>
          <t xml:space="preserve"> </t>
        </is>
      </c>
      <c r="G60" s="8" t="n">
        <v>-16.2</v>
      </c>
      <c r="H60" s="8" t="n">
        <v>-9.6</v>
      </c>
      <c r="I60" s="8" t="n">
        <v>-14.8</v>
      </c>
      <c r="J60" s="8" t="n">
        <v>-1.6</v>
      </c>
      <c r="K60" s="4" t="inlineStr">
        <is>
          <t xml:space="preserve"> </t>
        </is>
      </c>
    </row>
    <row r="61">
      <c r="A61" s="4" t="inlineStr">
        <is>
          <t>Net cash provided by opera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8" t="n">
        <v>121.3</v>
      </c>
      <c r="H61" s="8" t="n">
        <v>162.7</v>
      </c>
      <c r="I61" s="8" t="n">
        <v>107.9</v>
      </c>
      <c r="J61" s="8" t="n">
        <v>120.5</v>
      </c>
      <c r="K61" s="4" t="inlineStr">
        <is>
          <t xml:space="preserve"> </t>
        </is>
      </c>
    </row>
    <row r="62">
      <c r="A62" s="3" t="inlineStr">
        <is>
          <t>Cash flows from inves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apital expenditures</t>
        </is>
      </c>
      <c r="B63" s="4" t="inlineStr">
        <is>
          <t xml:space="preserve"> </t>
        </is>
      </c>
      <c r="C63" s="4" t="inlineStr">
        <is>
          <t xml:space="preserve"> </t>
        </is>
      </c>
      <c r="D63" s="4" t="inlineStr">
        <is>
          <t xml:space="preserve"> </t>
        </is>
      </c>
      <c r="E63" s="4" t="inlineStr">
        <is>
          <t xml:space="preserve"> </t>
        </is>
      </c>
      <c r="F63" s="4" t="inlineStr">
        <is>
          <t xml:space="preserve"> </t>
        </is>
      </c>
      <c r="G63" s="8" t="n">
        <v>-78.90000000000001</v>
      </c>
      <c r="H63" s="8" t="n">
        <v>-71.8</v>
      </c>
      <c r="I63" s="8" t="n">
        <v>-156.2</v>
      </c>
      <c r="J63" s="8" t="n">
        <v>-96.7</v>
      </c>
      <c r="K63" s="4" t="inlineStr">
        <is>
          <t xml:space="preserve"> </t>
        </is>
      </c>
    </row>
    <row r="64">
      <c r="A64" s="4" t="inlineStr">
        <is>
          <t>Acquisition of business, net of cash acquired</t>
        </is>
      </c>
      <c r="B64" s="4" t="inlineStr">
        <is>
          <t xml:space="preserve"> </t>
        </is>
      </c>
      <c r="C64" s="4" t="inlineStr">
        <is>
          <t xml:space="preserve"> </t>
        </is>
      </c>
      <c r="D64" s="4" t="inlineStr">
        <is>
          <t xml:space="preserve"> </t>
        </is>
      </c>
      <c r="E64" s="4" t="inlineStr">
        <is>
          <t xml:space="preserve"> </t>
        </is>
      </c>
      <c r="F64" s="4" t="inlineStr">
        <is>
          <t xml:space="preserve"> </t>
        </is>
      </c>
      <c r="G64" s="8" t="n">
        <v>-18.9</v>
      </c>
      <c r="H64" s="4" t="inlineStr">
        <is>
          <t xml:space="preserve"> </t>
        </is>
      </c>
      <c r="I64" s="8" t="n">
        <v>-18.9</v>
      </c>
      <c r="J64" s="4" t="inlineStr">
        <is>
          <t xml:space="preserve"> </t>
        </is>
      </c>
      <c r="K64" s="4" t="inlineStr">
        <is>
          <t xml:space="preserve"> </t>
        </is>
      </c>
    </row>
    <row r="65">
      <c r="A65" s="4" t="inlineStr">
        <is>
          <t>Other, net</t>
        </is>
      </c>
      <c r="B65" s="4" t="inlineStr">
        <is>
          <t xml:space="preserve"> </t>
        </is>
      </c>
      <c r="C65" s="4" t="inlineStr">
        <is>
          <t xml:space="preserve"> </t>
        </is>
      </c>
      <c r="D65" s="4" t="inlineStr">
        <is>
          <t xml:space="preserve"> </t>
        </is>
      </c>
      <c r="E65" s="4" t="inlineStr">
        <is>
          <t xml:space="preserve"> </t>
        </is>
      </c>
      <c r="F65" s="4" t="inlineStr">
        <is>
          <t xml:space="preserve"> </t>
        </is>
      </c>
      <c r="G65" s="8" t="n">
        <v>-2.5</v>
      </c>
      <c r="H65" s="8" t="n">
        <v>3.6</v>
      </c>
      <c r="I65" s="8" t="n">
        <v>-4.7</v>
      </c>
      <c r="J65" s="8" t="n">
        <v>1.8</v>
      </c>
      <c r="K65" s="4" t="inlineStr">
        <is>
          <t xml:space="preserve"> </t>
        </is>
      </c>
    </row>
    <row r="66">
      <c r="A66" s="4" t="inlineStr">
        <is>
          <t>Net cash (used in) provided by investing activities</t>
        </is>
      </c>
      <c r="B66" s="4" t="inlineStr">
        <is>
          <t xml:space="preserve"> </t>
        </is>
      </c>
      <c r="C66" s="4" t="inlineStr">
        <is>
          <t xml:space="preserve"> </t>
        </is>
      </c>
      <c r="D66" s="4" t="inlineStr">
        <is>
          <t xml:space="preserve"> </t>
        </is>
      </c>
      <c r="E66" s="4" t="inlineStr">
        <is>
          <t xml:space="preserve"> </t>
        </is>
      </c>
      <c r="F66" s="4" t="inlineStr">
        <is>
          <t xml:space="preserve"> </t>
        </is>
      </c>
      <c r="G66" s="8" t="n">
        <v>-100.3</v>
      </c>
      <c r="H66" s="8" t="n">
        <v>276.2</v>
      </c>
      <c r="I66" s="8" t="n">
        <v>-179.8</v>
      </c>
      <c r="J66" s="6" t="n">
        <v>-80</v>
      </c>
      <c r="K66" s="4" t="inlineStr">
        <is>
          <t xml:space="preserve"> </t>
        </is>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oceeds from revolving credit facility borrowings</t>
        </is>
      </c>
      <c r="B68" s="4" t="inlineStr">
        <is>
          <t xml:space="preserve"> </t>
        </is>
      </c>
      <c r="C68" s="4" t="inlineStr">
        <is>
          <t xml:space="preserve"> </t>
        </is>
      </c>
      <c r="D68" s="4" t="inlineStr">
        <is>
          <t xml:space="preserve"> </t>
        </is>
      </c>
      <c r="E68" s="4" t="inlineStr">
        <is>
          <t xml:space="preserve"> </t>
        </is>
      </c>
      <c r="F68" s="4" t="inlineStr">
        <is>
          <t xml:space="preserve"> </t>
        </is>
      </c>
      <c r="G68" s="8" t="n">
        <v>66.7</v>
      </c>
      <c r="H68" s="8" t="n">
        <v>349.4</v>
      </c>
      <c r="I68" s="6" t="n">
        <v>150</v>
      </c>
      <c r="J68" s="8" t="n">
        <v>466.2</v>
      </c>
      <c r="K68" s="4" t="inlineStr">
        <is>
          <t xml:space="preserve"> </t>
        </is>
      </c>
    </row>
    <row r="69">
      <c r="A69" s="4" t="inlineStr">
        <is>
          <t>Principal payments on revolving credit facility borrowings</t>
        </is>
      </c>
      <c r="B69" s="4" t="inlineStr">
        <is>
          <t xml:space="preserve"> </t>
        </is>
      </c>
      <c r="C69" s="4" t="inlineStr">
        <is>
          <t xml:space="preserve"> </t>
        </is>
      </c>
      <c r="D69" s="4" t="inlineStr">
        <is>
          <t xml:space="preserve"> </t>
        </is>
      </c>
      <c r="E69" s="4" t="inlineStr">
        <is>
          <t xml:space="preserve"> </t>
        </is>
      </c>
      <c r="F69" s="4" t="inlineStr">
        <is>
          <t xml:space="preserve"> </t>
        </is>
      </c>
      <c r="G69" s="8" t="n">
        <v>-218.2</v>
      </c>
      <c r="H69" s="8" t="n">
        <v>-391.3</v>
      </c>
      <c r="I69" s="6" t="n">
        <v>-220</v>
      </c>
      <c r="J69" s="8" t="n">
        <v>-403.1</v>
      </c>
      <c r="K69" s="4" t="inlineStr">
        <is>
          <t xml:space="preserve"> </t>
        </is>
      </c>
    </row>
    <row r="70">
      <c r="A70" s="4" t="inlineStr">
        <is>
          <t>Proceeds from issuance of long-term debt</t>
        </is>
      </c>
      <c r="B70" s="4" t="inlineStr">
        <is>
          <t xml:space="preserve"> </t>
        </is>
      </c>
      <c r="C70" s="4" t="inlineStr">
        <is>
          <t xml:space="preserve"> </t>
        </is>
      </c>
      <c r="D70" s="4" t="inlineStr">
        <is>
          <t xml:space="preserve"> </t>
        </is>
      </c>
      <c r="E70" s="4" t="inlineStr">
        <is>
          <t xml:space="preserve"> </t>
        </is>
      </c>
      <c r="F70" s="4" t="inlineStr">
        <is>
          <t xml:space="preserve"> </t>
        </is>
      </c>
      <c r="G70" s="8" t="n">
        <v>237.5</v>
      </c>
      <c r="H70" s="8" t="n">
        <v>70.90000000000001</v>
      </c>
      <c r="I70" s="8" t="n">
        <v>239.9</v>
      </c>
      <c r="J70" s="8" t="n">
        <v>55.9</v>
      </c>
      <c r="K70" s="4" t="inlineStr">
        <is>
          <t xml:space="preserve"> </t>
        </is>
      </c>
    </row>
    <row r="71">
      <c r="A71" s="4" t="inlineStr">
        <is>
          <t>Principal payments on long-term debt</t>
        </is>
      </c>
      <c r="B71" s="4" t="inlineStr">
        <is>
          <t xml:space="preserve"> </t>
        </is>
      </c>
      <c r="C71" s="4" t="inlineStr">
        <is>
          <t xml:space="preserve"> </t>
        </is>
      </c>
      <c r="D71" s="4" t="inlineStr">
        <is>
          <t xml:space="preserve"> </t>
        </is>
      </c>
      <c r="E71" s="4" t="inlineStr">
        <is>
          <t xml:space="preserve"> </t>
        </is>
      </c>
      <c r="F71" s="4" t="inlineStr">
        <is>
          <t xml:space="preserve"> </t>
        </is>
      </c>
      <c r="G71" s="8" t="n">
        <v>-311.7</v>
      </c>
      <c r="H71" s="8" t="n">
        <v>-394.8</v>
      </c>
      <c r="I71" s="8" t="n">
        <v>-314.6</v>
      </c>
      <c r="J71" s="8" t="n">
        <v>-109.1</v>
      </c>
      <c r="K71" s="4" t="inlineStr">
        <is>
          <t xml:space="preserve"> </t>
        </is>
      </c>
    </row>
    <row r="72">
      <c r="A72" s="4" t="inlineStr">
        <is>
          <t>Net proceeds from private placement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8" t="n">
        <v>240.7</v>
      </c>
      <c r="H72" s="4" t="inlineStr">
        <is>
          <t xml:space="preserve"> </t>
        </is>
      </c>
      <c r="I72" s="8" t="n">
        <v>240.7</v>
      </c>
      <c r="J72" s="4" t="inlineStr">
        <is>
          <t xml:space="preserve"> </t>
        </is>
      </c>
      <c r="K72" s="4" t="inlineStr">
        <is>
          <t xml:space="preserve"> </t>
        </is>
      </c>
    </row>
    <row r="73">
      <c r="A73" s="4" t="inlineStr">
        <is>
          <t>Dividends paid</t>
        </is>
      </c>
      <c r="B73" s="4" t="inlineStr">
        <is>
          <t xml:space="preserve"> </t>
        </is>
      </c>
      <c r="C73" s="4" t="inlineStr">
        <is>
          <t xml:space="preserve"> </t>
        </is>
      </c>
      <c r="D73" s="4" t="inlineStr">
        <is>
          <t xml:space="preserve"> </t>
        </is>
      </c>
      <c r="E73" s="4" t="inlineStr">
        <is>
          <t xml:space="preserve"> </t>
        </is>
      </c>
      <c r="F73" s="4" t="inlineStr">
        <is>
          <t xml:space="preserve"> </t>
        </is>
      </c>
      <c r="G73" s="8" t="n">
        <v>-18.7</v>
      </c>
      <c r="H73" s="8" t="n">
        <v>-73.09999999999999</v>
      </c>
      <c r="I73" s="8" t="n">
        <v>-24.9</v>
      </c>
      <c r="J73" s="8" t="n">
        <v>-20.8</v>
      </c>
      <c r="K73" s="4" t="inlineStr">
        <is>
          <t xml:space="preserve"> </t>
        </is>
      </c>
    </row>
    <row r="74">
      <c r="A74" s="4" t="inlineStr">
        <is>
          <t>Deferred financing costs</t>
        </is>
      </c>
      <c r="B74" s="4" t="inlineStr">
        <is>
          <t xml:space="preserve"> </t>
        </is>
      </c>
      <c r="C74" s="4" t="inlineStr">
        <is>
          <t xml:space="preserve"> </t>
        </is>
      </c>
      <c r="D74" s="4" t="inlineStr">
        <is>
          <t xml:space="preserve"> </t>
        </is>
      </c>
      <c r="E74" s="4" t="inlineStr">
        <is>
          <t xml:space="preserve"> </t>
        </is>
      </c>
      <c r="F74" s="4" t="inlineStr">
        <is>
          <t xml:space="preserve"> </t>
        </is>
      </c>
      <c r="G74" s="8" t="n">
        <v>-3.9</v>
      </c>
      <c r="H74" s="8" t="n">
        <v>-0.1</v>
      </c>
      <c r="I74" s="8" t="n">
        <v>-3.9</v>
      </c>
      <c r="J74" s="8" t="n">
        <v>-0.4</v>
      </c>
      <c r="K74" s="4" t="inlineStr">
        <is>
          <t xml:space="preserve"> </t>
        </is>
      </c>
    </row>
    <row r="75">
      <c r="A75" s="4" t="inlineStr">
        <is>
          <t>Shares withheld to satisfy employee tax obligations</t>
        </is>
      </c>
      <c r="B75" s="4" t="inlineStr">
        <is>
          <t xml:space="preserve"> </t>
        </is>
      </c>
      <c r="C75" s="4" t="inlineStr">
        <is>
          <t xml:space="preserve"> </t>
        </is>
      </c>
      <c r="D75" s="4" t="inlineStr">
        <is>
          <t xml:space="preserve"> </t>
        </is>
      </c>
      <c r="E75" s="4" t="inlineStr">
        <is>
          <t xml:space="preserve"> </t>
        </is>
      </c>
      <c r="F75" s="4" t="inlineStr">
        <is>
          <t xml:space="preserve"> </t>
        </is>
      </c>
      <c r="G75" s="8" t="n">
        <v>-1.6</v>
      </c>
      <c r="H75" s="8" t="n">
        <v>-1.2</v>
      </c>
      <c r="I75" s="8" t="n">
        <v>-1.7</v>
      </c>
      <c r="J75" s="6" t="n">
        <v>-2</v>
      </c>
      <c r="K75" s="4" t="inlineStr">
        <is>
          <t xml:space="preserve"> </t>
        </is>
      </c>
    </row>
    <row r="76">
      <c r="A76" s="4" t="inlineStr">
        <is>
          <t>Other, net</t>
        </is>
      </c>
      <c r="B76" s="4" t="inlineStr">
        <is>
          <t xml:space="preserve"> </t>
        </is>
      </c>
      <c r="C76" s="4" t="inlineStr">
        <is>
          <t xml:space="preserve"> </t>
        </is>
      </c>
      <c r="D76" s="4" t="inlineStr">
        <is>
          <t xml:space="preserve"> </t>
        </is>
      </c>
      <c r="E76" s="4" t="inlineStr">
        <is>
          <t xml:space="preserve"> </t>
        </is>
      </c>
      <c r="F76" s="4" t="inlineStr">
        <is>
          <t xml:space="preserve"> </t>
        </is>
      </c>
      <c r="G76" s="8" t="n">
        <v>-0.9</v>
      </c>
      <c r="H76" s="8" t="n">
        <v>-0.8</v>
      </c>
      <c r="I76" s="8" t="n">
        <v>-1.5</v>
      </c>
      <c r="J76" s="8" t="n">
        <v>-1.3</v>
      </c>
      <c r="K76" s="4" t="inlineStr">
        <is>
          <t xml:space="preserve"> </t>
        </is>
      </c>
    </row>
    <row r="77">
      <c r="A77" s="4" t="inlineStr">
        <is>
          <t>Net cash provided by (used in) financing activities</t>
        </is>
      </c>
      <c r="B77" s="4" t="inlineStr">
        <is>
          <t xml:space="preserve"> </t>
        </is>
      </c>
      <c r="C77" s="4" t="inlineStr">
        <is>
          <t xml:space="preserve"> </t>
        </is>
      </c>
      <c r="D77" s="4" t="inlineStr">
        <is>
          <t xml:space="preserve"> </t>
        </is>
      </c>
      <c r="E77" s="4" t="inlineStr">
        <is>
          <t xml:space="preserve"> </t>
        </is>
      </c>
      <c r="F77" s="4" t="inlineStr">
        <is>
          <t xml:space="preserve"> </t>
        </is>
      </c>
      <c r="G77" s="8" t="n">
        <v>-10.1</v>
      </c>
      <c r="H77" s="8" t="n">
        <v>-439.6</v>
      </c>
      <c r="I77" s="6" t="n">
        <v>64</v>
      </c>
      <c r="J77" s="8" t="n">
        <v>-14.3</v>
      </c>
      <c r="K77" s="4" t="inlineStr">
        <is>
          <t xml:space="preserve"> </t>
        </is>
      </c>
    </row>
    <row r="78">
      <c r="A78" s="4" t="inlineStr">
        <is>
          <t>Effect of exchange rate changes on cash and cash equivalents</t>
        </is>
      </c>
      <c r="B78" s="4" t="inlineStr">
        <is>
          <t xml:space="preserve"> </t>
        </is>
      </c>
      <c r="C78" s="4" t="inlineStr">
        <is>
          <t xml:space="preserve"> </t>
        </is>
      </c>
      <c r="D78" s="4" t="inlineStr">
        <is>
          <t xml:space="preserve"> </t>
        </is>
      </c>
      <c r="E78" s="4" t="inlineStr">
        <is>
          <t xml:space="preserve"> </t>
        </is>
      </c>
      <c r="F78" s="4" t="inlineStr">
        <is>
          <t xml:space="preserve"> </t>
        </is>
      </c>
      <c r="G78" s="6" t="n">
        <v>1</v>
      </c>
      <c r="H78" s="8" t="n">
        <v>0.7</v>
      </c>
      <c r="I78" s="8" t="n">
        <v>0.5</v>
      </c>
      <c r="J78" s="8" t="n">
        <v>-1.1</v>
      </c>
      <c r="K78" s="4" t="inlineStr">
        <is>
          <t xml:space="preserve"> </t>
        </is>
      </c>
    </row>
    <row r="79">
      <c r="A79" s="4" t="inlineStr">
        <is>
          <t>Net change in cash and cash equivalents</t>
        </is>
      </c>
      <c r="B79" s="4" t="inlineStr">
        <is>
          <t xml:space="preserve"> </t>
        </is>
      </c>
      <c r="C79" s="4" t="inlineStr">
        <is>
          <t xml:space="preserve"> </t>
        </is>
      </c>
      <c r="D79" s="4" t="inlineStr">
        <is>
          <t xml:space="preserve"> </t>
        </is>
      </c>
      <c r="E79" s="4" t="inlineStr">
        <is>
          <t xml:space="preserve"> </t>
        </is>
      </c>
      <c r="F79" s="4" t="inlineStr">
        <is>
          <t xml:space="preserve"> </t>
        </is>
      </c>
      <c r="G79" s="8" t="n">
        <v>11.9</v>
      </c>
      <c r="H79" s="6" t="n">
        <v>0</v>
      </c>
      <c r="I79" s="8" t="n">
        <v>-7.4</v>
      </c>
      <c r="J79" s="8" t="n">
        <v>25.1</v>
      </c>
      <c r="K79" s="4" t="inlineStr">
        <is>
          <t xml:space="preserve"> </t>
        </is>
      </c>
    </row>
    <row r="80">
      <c r="A80" s="4" t="inlineStr">
        <is>
          <t>Cash and cash equivalents, beginning of the year</t>
        </is>
      </c>
      <c r="B80" s="6" t="n">
        <v>58</v>
      </c>
      <c r="C80" s="4" t="inlineStr">
        <is>
          <t xml:space="preserve"> </t>
        </is>
      </c>
      <c r="D80" s="4" t="inlineStr">
        <is>
          <t xml:space="preserve"> </t>
        </is>
      </c>
      <c r="E80" s="4" t="inlineStr">
        <is>
          <t xml:space="preserve"> </t>
        </is>
      </c>
      <c r="F80" s="6" t="n">
        <v>21</v>
      </c>
      <c r="G80" s="8" t="n">
        <v>46.1</v>
      </c>
      <c r="H80" s="6" t="n">
        <v>21</v>
      </c>
      <c r="I80" s="8" t="n">
        <v>46.1</v>
      </c>
      <c r="J80" s="6" t="n">
        <v>21</v>
      </c>
      <c r="K80" s="4" t="inlineStr">
        <is>
          <t xml:space="preserve"> </t>
        </is>
      </c>
    </row>
    <row r="81">
      <c r="A81" s="4" t="inlineStr">
        <is>
          <t>Cash and cash equivalents, end of period</t>
        </is>
      </c>
      <c r="B81" s="8" t="n">
        <v>38.7</v>
      </c>
      <c r="C81" s="6" t="n">
        <v>58</v>
      </c>
      <c r="D81" s="6" t="n">
        <v>21</v>
      </c>
      <c r="E81" s="4" t="inlineStr">
        <is>
          <t xml:space="preserve"> </t>
        </is>
      </c>
      <c r="F81" s="4" t="inlineStr">
        <is>
          <t xml:space="preserve"> </t>
        </is>
      </c>
      <c r="G81" s="6" t="n">
        <v>58</v>
      </c>
      <c r="H81" s="6" t="n">
        <v>21</v>
      </c>
      <c r="I81" s="8" t="n">
        <v>38.7</v>
      </c>
      <c r="J81" s="8" t="n">
        <v>46.1</v>
      </c>
      <c r="K81" s="6" t="n">
        <v>21</v>
      </c>
    </row>
    <row r="82">
      <c r="A82" s="4" t="inlineStr">
        <is>
          <t>Adju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ash flows from opera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et earnings (loss)</t>
        </is>
      </c>
      <c r="B84" s="4" t="inlineStr">
        <is>
          <t xml:space="preserve"> </t>
        </is>
      </c>
      <c r="C84" s="8" t="n">
        <v>-3.5</v>
      </c>
      <c r="D84" s="4" t="inlineStr">
        <is>
          <t xml:space="preserve"> </t>
        </is>
      </c>
      <c r="E84" s="4" t="inlineStr">
        <is>
          <t xml:space="preserve"> </t>
        </is>
      </c>
      <c r="F84" s="4" t="inlineStr">
        <is>
          <t xml:space="preserve"> </t>
        </is>
      </c>
      <c r="G84" s="8" t="n">
        <v>-3.5</v>
      </c>
      <c r="H84" s="8" t="n">
        <v>-0.5</v>
      </c>
      <c r="I84" s="6" t="n">
        <v>-5</v>
      </c>
      <c r="J84" s="6" t="n">
        <v>4</v>
      </c>
      <c r="K84" s="4" t="inlineStr">
        <is>
          <t xml:space="preserve"> </t>
        </is>
      </c>
    </row>
    <row r="85">
      <c r="A85" s="3" t="inlineStr">
        <is>
          <t>Adjustments to reconcile net earnings (loss) to net cash flows provided by operat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preciation, depletion and amortization</t>
        </is>
      </c>
      <c r="B86" s="4" t="inlineStr">
        <is>
          <t xml:space="preserve"> </t>
        </is>
      </c>
      <c r="C86" s="4" t="inlineStr">
        <is>
          <t xml:space="preserve"> </t>
        </is>
      </c>
      <c r="D86" s="4" t="inlineStr">
        <is>
          <t xml:space="preserve"> </t>
        </is>
      </c>
      <c r="E86" s="4" t="inlineStr">
        <is>
          <t xml:space="preserve"> </t>
        </is>
      </c>
      <c r="F86" s="4" t="inlineStr">
        <is>
          <t xml:space="preserve"> </t>
        </is>
      </c>
      <c r="G86" s="6" t="n">
        <v>0</v>
      </c>
      <c r="H86" s="8" t="n">
        <v>0.3</v>
      </c>
      <c r="I86" s="6" t="n">
        <v>0</v>
      </c>
      <c r="J86" s="8" t="n">
        <v>-0.9</v>
      </c>
      <c r="K86" s="4" t="inlineStr">
        <is>
          <t xml:space="preserve"> </t>
        </is>
      </c>
    </row>
    <row r="87">
      <c r="A87" s="4" t="inlineStr">
        <is>
          <t>Amortization of deferred financing costs</t>
        </is>
      </c>
      <c r="B87" s="4" t="inlineStr">
        <is>
          <t xml:space="preserve"> </t>
        </is>
      </c>
      <c r="C87" s="4" t="inlineStr">
        <is>
          <t xml:space="preserve"> </t>
        </is>
      </c>
      <c r="D87" s="4" t="inlineStr">
        <is>
          <t xml:space="preserve"> </t>
        </is>
      </c>
      <c r="E87" s="4" t="inlineStr">
        <is>
          <t xml:space="preserve"> </t>
        </is>
      </c>
      <c r="F87" s="4" t="inlineStr">
        <is>
          <t xml:space="preserve"> </t>
        </is>
      </c>
      <c r="G87" s="6" t="n">
        <v>0</v>
      </c>
      <c r="H87" s="6" t="n">
        <v>0</v>
      </c>
      <c r="I87" s="6" t="n">
        <v>0</v>
      </c>
      <c r="J87" s="6" t="n">
        <v>0</v>
      </c>
      <c r="K87" s="4" t="inlineStr">
        <is>
          <t xml:space="preserve"> </t>
        </is>
      </c>
    </row>
    <row r="88">
      <c r="A88" s="4" t="inlineStr">
        <is>
          <t>Refinancing of long-term debt</t>
        </is>
      </c>
      <c r="B88" s="4" t="inlineStr">
        <is>
          <t xml:space="preserve"> </t>
        </is>
      </c>
      <c r="C88" s="4" t="inlineStr">
        <is>
          <t xml:space="preserve"> </t>
        </is>
      </c>
      <c r="D88" s="4" t="inlineStr">
        <is>
          <t xml:space="preserve"> </t>
        </is>
      </c>
      <c r="E88" s="4" t="inlineStr">
        <is>
          <t xml:space="preserve"> </t>
        </is>
      </c>
      <c r="F88" s="4" t="inlineStr">
        <is>
          <t xml:space="preserve"> </t>
        </is>
      </c>
      <c r="G88" s="6" t="n">
        <v>0</v>
      </c>
      <c r="H88" s="4" t="inlineStr">
        <is>
          <t xml:space="preserve"> </t>
        </is>
      </c>
      <c r="I88" s="6" t="n">
        <v>0</v>
      </c>
      <c r="J88" s="4" t="inlineStr">
        <is>
          <t xml:space="preserve"> </t>
        </is>
      </c>
      <c r="K88" s="4" t="inlineStr">
        <is>
          <t xml:space="preserve"> </t>
        </is>
      </c>
    </row>
    <row r="89">
      <c r="A89" s="4" t="inlineStr">
        <is>
          <t>Stock-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6" t="n">
        <v>0</v>
      </c>
      <c r="H89" s="6" t="n">
        <v>0</v>
      </c>
      <c r="I89" s="6" t="n">
        <v>0</v>
      </c>
      <c r="J89" s="6" t="n">
        <v>0</v>
      </c>
      <c r="K89" s="4" t="inlineStr">
        <is>
          <t xml:space="preserve"> </t>
        </is>
      </c>
    </row>
    <row r="90">
      <c r="A90" s="4" t="inlineStr">
        <is>
          <t>Deferred income taxes</t>
        </is>
      </c>
      <c r="B90" s="4" t="inlineStr">
        <is>
          <t xml:space="preserve"> </t>
        </is>
      </c>
      <c r="C90" s="4" t="inlineStr">
        <is>
          <t xml:space="preserve"> </t>
        </is>
      </c>
      <c r="D90" s="4" t="inlineStr">
        <is>
          <t xml:space="preserve"> </t>
        </is>
      </c>
      <c r="E90" s="4" t="inlineStr">
        <is>
          <t xml:space="preserve"> </t>
        </is>
      </c>
      <c r="F90" s="4" t="inlineStr">
        <is>
          <t xml:space="preserve"> </t>
        </is>
      </c>
      <c r="G90" s="8" t="n">
        <v>0.1</v>
      </c>
      <c r="H90" s="8" t="n">
        <v>-0.3</v>
      </c>
      <c r="I90" s="8" t="n">
        <v>0.2</v>
      </c>
      <c r="J90" s="8" t="n">
        <v>1.3</v>
      </c>
      <c r="K90" s="4" t="inlineStr">
        <is>
          <t xml:space="preserve"> </t>
        </is>
      </c>
    </row>
    <row r="91">
      <c r="A91" s="4" t="inlineStr">
        <is>
          <t>Unrealized gain on foreign exchange</t>
        </is>
      </c>
      <c r="B91" s="4" t="inlineStr">
        <is>
          <t xml:space="preserve"> </t>
        </is>
      </c>
      <c r="C91" s="4" t="inlineStr">
        <is>
          <t xml:space="preserve"> </t>
        </is>
      </c>
      <c r="D91" s="4" t="inlineStr">
        <is>
          <t xml:space="preserve"> </t>
        </is>
      </c>
      <c r="E91" s="4" t="inlineStr">
        <is>
          <t xml:space="preserve"> </t>
        </is>
      </c>
      <c r="F91" s="4" t="inlineStr">
        <is>
          <t xml:space="preserve"> </t>
        </is>
      </c>
      <c r="G91" s="6" t="n">
        <v>0</v>
      </c>
      <c r="H91" s="6" t="n">
        <v>0</v>
      </c>
      <c r="I91" s="6" t="n">
        <v>0</v>
      </c>
      <c r="J91" s="6" t="n">
        <v>0</v>
      </c>
      <c r="K91" s="4" t="inlineStr">
        <is>
          <t xml:space="preserve"> </t>
        </is>
      </c>
    </row>
    <row r="92">
      <c r="A92" s="4" t="inlineStr">
        <is>
          <t>Net loss (gain) in equity investees</t>
        </is>
      </c>
      <c r="B92" s="4" t="inlineStr">
        <is>
          <t xml:space="preserve"> </t>
        </is>
      </c>
      <c r="C92" s="4" t="inlineStr">
        <is>
          <t xml:space="preserve"> </t>
        </is>
      </c>
      <c r="D92" s="4" t="inlineStr">
        <is>
          <t xml:space="preserve"> </t>
        </is>
      </c>
      <c r="E92" s="4" t="inlineStr">
        <is>
          <t xml:space="preserve"> </t>
        </is>
      </c>
      <c r="F92" s="4" t="inlineStr">
        <is>
          <t xml:space="preserve"> </t>
        </is>
      </c>
      <c r="G92" s="6" t="n">
        <v>0</v>
      </c>
      <c r="H92" s="6" t="n">
        <v>0</v>
      </c>
      <c r="I92" s="6" t="n">
        <v>0</v>
      </c>
      <c r="J92" s="6" t="n">
        <v>0</v>
      </c>
      <c r="K92" s="4" t="inlineStr">
        <is>
          <t xml:space="preserve"> </t>
        </is>
      </c>
    </row>
    <row r="93">
      <c r="A93" s="4" t="inlineStr">
        <is>
          <t>Gain from remeasurement of equity method investment</t>
        </is>
      </c>
      <c r="B93" s="4" t="inlineStr">
        <is>
          <t xml:space="preserve"> </t>
        </is>
      </c>
      <c r="C93" s="4" t="inlineStr">
        <is>
          <t xml:space="preserve"> </t>
        </is>
      </c>
      <c r="D93" s="4" t="inlineStr">
        <is>
          <t xml:space="preserve"> </t>
        </is>
      </c>
      <c r="E93" s="4" t="inlineStr">
        <is>
          <t xml:space="preserve"> </t>
        </is>
      </c>
      <c r="F93" s="4" t="inlineStr">
        <is>
          <t xml:space="preserve"> </t>
        </is>
      </c>
      <c r="G93" s="8" t="n">
        <v>3.6</v>
      </c>
      <c r="H93" s="4" t="inlineStr">
        <is>
          <t xml:space="preserve"> </t>
        </is>
      </c>
      <c r="I93" s="8" t="n">
        <v>3.6</v>
      </c>
      <c r="J93" s="4" t="inlineStr">
        <is>
          <t xml:space="preserve"> </t>
        </is>
      </c>
      <c r="K93" s="4" t="inlineStr">
        <is>
          <t xml:space="preserve"> </t>
        </is>
      </c>
    </row>
    <row r="94">
      <c r="A94" s="4" t="inlineStr">
        <is>
          <t>Other, net</t>
        </is>
      </c>
      <c r="B94" s="4" t="inlineStr">
        <is>
          <t xml:space="preserve"> </t>
        </is>
      </c>
      <c r="C94" s="4" t="inlineStr">
        <is>
          <t xml:space="preserve"> </t>
        </is>
      </c>
      <c r="D94" s="4" t="inlineStr">
        <is>
          <t xml:space="preserve"> </t>
        </is>
      </c>
      <c r="E94" s="4" t="inlineStr">
        <is>
          <t xml:space="preserve"> </t>
        </is>
      </c>
      <c r="F94" s="4" t="inlineStr">
        <is>
          <t xml:space="preserve"> </t>
        </is>
      </c>
      <c r="G94" s="6" t="n">
        <v>0</v>
      </c>
      <c r="H94" s="6" t="n">
        <v>0</v>
      </c>
      <c r="I94" s="8" t="n">
        <v>-0.1</v>
      </c>
      <c r="J94" s="6" t="n">
        <v>0</v>
      </c>
      <c r="K94" s="4" t="inlineStr">
        <is>
          <t xml:space="preserve"> </t>
        </is>
      </c>
    </row>
    <row r="95">
      <c r="A95" s="3" t="inlineStr">
        <is>
          <t>Changes in operating assets and liabilities, net of sale and acquisition of busines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ceivables</t>
        </is>
      </c>
      <c r="B96" s="4" t="inlineStr">
        <is>
          <t xml:space="preserve"> </t>
        </is>
      </c>
      <c r="C96" s="4" t="inlineStr">
        <is>
          <t xml:space="preserve"> </t>
        </is>
      </c>
      <c r="D96" s="4" t="inlineStr">
        <is>
          <t xml:space="preserve"> </t>
        </is>
      </c>
      <c r="E96" s="4" t="inlineStr">
        <is>
          <t xml:space="preserve"> </t>
        </is>
      </c>
      <c r="F96" s="4" t="inlineStr">
        <is>
          <t xml:space="preserve"> </t>
        </is>
      </c>
      <c r="G96" s="6" t="n">
        <v>0</v>
      </c>
      <c r="H96" s="8" t="n">
        <v>0.4</v>
      </c>
      <c r="I96" s="8" t="n">
        <v>0.2</v>
      </c>
      <c r="J96" s="8" t="n">
        <v>-1.1</v>
      </c>
      <c r="K96" s="4" t="inlineStr">
        <is>
          <t xml:space="preserve"> </t>
        </is>
      </c>
    </row>
    <row r="97">
      <c r="A97" s="4" t="inlineStr">
        <is>
          <t>Inventories</t>
        </is>
      </c>
      <c r="B97" s="4" t="inlineStr">
        <is>
          <t xml:space="preserve"> </t>
        </is>
      </c>
      <c r="C97" s="4" t="inlineStr">
        <is>
          <t xml:space="preserve"> </t>
        </is>
      </c>
      <c r="D97" s="4" t="inlineStr">
        <is>
          <t xml:space="preserve"> </t>
        </is>
      </c>
      <c r="E97" s="4" t="inlineStr">
        <is>
          <t xml:space="preserve"> </t>
        </is>
      </c>
      <c r="F97" s="4" t="inlineStr">
        <is>
          <t xml:space="preserve"> </t>
        </is>
      </c>
      <c r="G97" s="6" t="n">
        <v>0</v>
      </c>
      <c r="H97" s="8" t="n">
        <v>0.4</v>
      </c>
      <c r="I97" s="8" t="n">
        <v>1.7</v>
      </c>
      <c r="J97" s="6" t="n">
        <v>-1</v>
      </c>
      <c r="K97" s="4" t="inlineStr">
        <is>
          <t xml:space="preserve"> </t>
        </is>
      </c>
    </row>
    <row r="98">
      <c r="A98" s="4" t="inlineStr">
        <is>
          <t>Other assets</t>
        </is>
      </c>
      <c r="B98" s="4" t="inlineStr">
        <is>
          <t xml:space="preserve"> </t>
        </is>
      </c>
      <c r="C98" s="4" t="inlineStr">
        <is>
          <t xml:space="preserve"> </t>
        </is>
      </c>
      <c r="D98" s="4" t="inlineStr">
        <is>
          <t xml:space="preserve"> </t>
        </is>
      </c>
      <c r="E98" s="4" t="inlineStr">
        <is>
          <t xml:space="preserve"> </t>
        </is>
      </c>
      <c r="F98" s="4" t="inlineStr">
        <is>
          <t xml:space="preserve"> </t>
        </is>
      </c>
      <c r="G98" s="6" t="n">
        <v>0</v>
      </c>
      <c r="H98" s="6" t="n">
        <v>0</v>
      </c>
      <c r="I98" s="8" t="n">
        <v>0.4</v>
      </c>
      <c r="J98" s="6" t="n">
        <v>0</v>
      </c>
      <c r="K98" s="4" t="inlineStr">
        <is>
          <t xml:space="preserve"> </t>
        </is>
      </c>
    </row>
    <row r="99">
      <c r="A99" s="4" t="inlineStr">
        <is>
          <t>Accounts payable and accrued expenses and other current liabilities</t>
        </is>
      </c>
      <c r="B99" s="4" t="inlineStr">
        <is>
          <t xml:space="preserve"> </t>
        </is>
      </c>
      <c r="C99" s="4" t="inlineStr">
        <is>
          <t xml:space="preserve"> </t>
        </is>
      </c>
      <c r="D99" s="4" t="inlineStr">
        <is>
          <t xml:space="preserve"> </t>
        </is>
      </c>
      <c r="E99" s="4" t="inlineStr">
        <is>
          <t xml:space="preserve"> </t>
        </is>
      </c>
      <c r="F99" s="4" t="inlineStr">
        <is>
          <t xml:space="preserve"> </t>
        </is>
      </c>
      <c r="G99" s="8" t="n">
        <v>5.6</v>
      </c>
      <c r="H99" s="8" t="n">
        <v>-8.9</v>
      </c>
      <c r="I99" s="8" t="n">
        <v>-2.5</v>
      </c>
      <c r="J99" s="8" t="n">
        <v>0.2</v>
      </c>
      <c r="K99" s="4" t="inlineStr">
        <is>
          <t xml:space="preserve"> </t>
        </is>
      </c>
    </row>
    <row r="100">
      <c r="A100" s="4" t="inlineStr">
        <is>
          <t>Other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6" t="n">
        <v>0</v>
      </c>
      <c r="H100" s="6" t="n">
        <v>0</v>
      </c>
      <c r="I100" s="6" t="n">
        <v>0</v>
      </c>
      <c r="J100" s="6" t="n">
        <v>0</v>
      </c>
      <c r="K100" s="4" t="inlineStr">
        <is>
          <t xml:space="preserve"> </t>
        </is>
      </c>
    </row>
    <row r="101">
      <c r="A101" s="4" t="inlineStr">
        <is>
          <t>Net cash provided by operating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8" t="n">
        <v>5.6</v>
      </c>
      <c r="H101" s="6" t="n">
        <v>-8</v>
      </c>
      <c r="I101" s="8" t="n">
        <v>-1.9</v>
      </c>
      <c r="J101" s="8" t="n">
        <v>-0.1</v>
      </c>
      <c r="K101" s="4" t="inlineStr">
        <is>
          <t xml:space="preserve"> </t>
        </is>
      </c>
    </row>
    <row r="102">
      <c r="A102" s="3" t="inlineStr">
        <is>
          <t>Cash flows from invest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apital expenditures</t>
        </is>
      </c>
      <c r="B103" s="4" t="inlineStr">
        <is>
          <t xml:space="preserve"> </t>
        </is>
      </c>
      <c r="C103" s="4" t="inlineStr">
        <is>
          <t xml:space="preserve"> </t>
        </is>
      </c>
      <c r="D103" s="4" t="inlineStr">
        <is>
          <t xml:space="preserve"> </t>
        </is>
      </c>
      <c r="E103" s="4" t="inlineStr">
        <is>
          <t xml:space="preserve"> </t>
        </is>
      </c>
      <c r="F103" s="4" t="inlineStr">
        <is>
          <t xml:space="preserve"> </t>
        </is>
      </c>
      <c r="G103" s="8" t="n">
        <v>-5.6</v>
      </c>
      <c r="H103" s="6" t="n">
        <v>8</v>
      </c>
      <c r="I103" s="8" t="n">
        <v>1.9</v>
      </c>
      <c r="J103" s="8" t="n">
        <v>0.1</v>
      </c>
      <c r="K103" s="4" t="inlineStr">
        <is>
          <t xml:space="preserve"> </t>
        </is>
      </c>
    </row>
    <row r="104">
      <c r="A104" s="4" t="inlineStr">
        <is>
          <t>Acquisition of business, net of cash acquired</t>
        </is>
      </c>
      <c r="B104" s="4" t="inlineStr">
        <is>
          <t xml:space="preserve"> </t>
        </is>
      </c>
      <c r="C104" s="4" t="inlineStr">
        <is>
          <t xml:space="preserve"> </t>
        </is>
      </c>
      <c r="D104" s="4" t="inlineStr">
        <is>
          <t xml:space="preserve"> </t>
        </is>
      </c>
      <c r="E104" s="4" t="inlineStr">
        <is>
          <t xml:space="preserve"> </t>
        </is>
      </c>
      <c r="F104" s="4" t="inlineStr">
        <is>
          <t xml:space="preserve"> </t>
        </is>
      </c>
      <c r="G104" s="6" t="n">
        <v>0</v>
      </c>
      <c r="H104" s="4" t="inlineStr">
        <is>
          <t xml:space="preserve"> </t>
        </is>
      </c>
      <c r="I104" s="6" t="n">
        <v>0</v>
      </c>
      <c r="J104" s="4" t="inlineStr">
        <is>
          <t xml:space="preserve"> </t>
        </is>
      </c>
      <c r="K104" s="4" t="inlineStr">
        <is>
          <t xml:space="preserve"> </t>
        </is>
      </c>
    </row>
    <row r="105">
      <c r="A105" s="4" t="inlineStr">
        <is>
          <t>Other, net</t>
        </is>
      </c>
      <c r="B105" s="4" t="inlineStr">
        <is>
          <t xml:space="preserve"> </t>
        </is>
      </c>
      <c r="C105" s="4" t="inlineStr">
        <is>
          <t xml:space="preserve"> </t>
        </is>
      </c>
      <c r="D105" s="4" t="inlineStr">
        <is>
          <t xml:space="preserve"> </t>
        </is>
      </c>
      <c r="E105" s="4" t="inlineStr">
        <is>
          <t xml:space="preserve"> </t>
        </is>
      </c>
      <c r="F105" s="4" t="inlineStr">
        <is>
          <t xml:space="preserve"> </t>
        </is>
      </c>
      <c r="G105" s="6" t="n">
        <v>0</v>
      </c>
      <c r="H105" s="6" t="n">
        <v>0</v>
      </c>
      <c r="I105" s="6" t="n">
        <v>0</v>
      </c>
      <c r="J105" s="6" t="n">
        <v>0</v>
      </c>
      <c r="K105" s="4" t="inlineStr">
        <is>
          <t xml:space="preserve"> </t>
        </is>
      </c>
    </row>
    <row r="106">
      <c r="A106" s="4" t="inlineStr">
        <is>
          <t>Net cash (used in) provided by investing activities</t>
        </is>
      </c>
      <c r="B106" s="4" t="inlineStr">
        <is>
          <t xml:space="preserve"> </t>
        </is>
      </c>
      <c r="C106" s="4" t="inlineStr">
        <is>
          <t xml:space="preserve"> </t>
        </is>
      </c>
      <c r="D106" s="4" t="inlineStr">
        <is>
          <t xml:space="preserve"> </t>
        </is>
      </c>
      <c r="E106" s="4" t="inlineStr">
        <is>
          <t xml:space="preserve"> </t>
        </is>
      </c>
      <c r="F106" s="4" t="inlineStr">
        <is>
          <t xml:space="preserve"> </t>
        </is>
      </c>
      <c r="G106" s="8" t="n">
        <v>-5.6</v>
      </c>
      <c r="H106" s="6" t="n">
        <v>8</v>
      </c>
      <c r="I106" s="8" t="n">
        <v>1.9</v>
      </c>
      <c r="J106" s="8" t="n">
        <v>0.1</v>
      </c>
      <c r="K106" s="4" t="inlineStr">
        <is>
          <t xml:space="preserve"> </t>
        </is>
      </c>
    </row>
    <row r="107">
      <c r="A107" s="3" t="inlineStr">
        <is>
          <t>Cash flows from financing activ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roceeds from revolving credit facility borrowings</t>
        </is>
      </c>
      <c r="B108" s="4" t="inlineStr">
        <is>
          <t xml:space="preserve"> </t>
        </is>
      </c>
      <c r="C108" s="4" t="inlineStr">
        <is>
          <t xml:space="preserve"> </t>
        </is>
      </c>
      <c r="D108" s="4" t="inlineStr">
        <is>
          <t xml:space="preserve"> </t>
        </is>
      </c>
      <c r="E108" s="4" t="inlineStr">
        <is>
          <t xml:space="preserve"> </t>
        </is>
      </c>
      <c r="F108" s="4" t="inlineStr">
        <is>
          <t xml:space="preserve"> </t>
        </is>
      </c>
      <c r="G108" s="6" t="n">
        <v>0</v>
      </c>
      <c r="H108" s="6" t="n">
        <v>0</v>
      </c>
      <c r="I108" s="6" t="n">
        <v>0</v>
      </c>
      <c r="J108" s="6" t="n">
        <v>0</v>
      </c>
      <c r="K108" s="4" t="inlineStr">
        <is>
          <t xml:space="preserve"> </t>
        </is>
      </c>
    </row>
    <row r="109">
      <c r="A109" s="4" t="inlineStr">
        <is>
          <t>Principal payments on revolving credit facility 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6" t="n">
        <v>0</v>
      </c>
      <c r="H109" s="6" t="n">
        <v>0</v>
      </c>
      <c r="I109" s="6" t="n">
        <v>0</v>
      </c>
      <c r="J109" s="6" t="n">
        <v>0</v>
      </c>
      <c r="K109" s="4" t="inlineStr">
        <is>
          <t xml:space="preserve"> </t>
        </is>
      </c>
    </row>
    <row r="110">
      <c r="A110" s="4" t="inlineStr">
        <is>
          <t>Proceeds from issuance of 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6" t="n">
        <v>0</v>
      </c>
      <c r="H110" s="6" t="n">
        <v>0</v>
      </c>
      <c r="I110" s="6" t="n">
        <v>0</v>
      </c>
      <c r="J110" s="6" t="n">
        <v>0</v>
      </c>
      <c r="K110" s="4" t="inlineStr">
        <is>
          <t xml:space="preserve"> </t>
        </is>
      </c>
    </row>
    <row r="111">
      <c r="A111" s="4" t="inlineStr">
        <is>
          <t>Principal payments on long-term debt</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c r="H111" s="6" t="n">
        <v>0</v>
      </c>
      <c r="I111" s="6" t="n">
        <v>0</v>
      </c>
      <c r="J111" s="6" t="n">
        <v>0</v>
      </c>
      <c r="K111" s="4" t="inlineStr">
        <is>
          <t xml:space="preserve"> </t>
        </is>
      </c>
    </row>
    <row r="112">
      <c r="A112" s="4" t="inlineStr">
        <is>
          <t>Net proceeds from private placement of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6" t="n">
        <v>0</v>
      </c>
      <c r="H112" s="4" t="inlineStr">
        <is>
          <t xml:space="preserve"> </t>
        </is>
      </c>
      <c r="I112" s="6" t="n">
        <v>0</v>
      </c>
      <c r="J112" s="4" t="inlineStr">
        <is>
          <t xml:space="preserve"> </t>
        </is>
      </c>
      <c r="K112" s="4" t="inlineStr">
        <is>
          <t xml:space="preserve"> </t>
        </is>
      </c>
    </row>
    <row r="113">
      <c r="A113" s="4" t="inlineStr">
        <is>
          <t>Dividends paid</t>
        </is>
      </c>
      <c r="B113" s="4" t="inlineStr">
        <is>
          <t xml:space="preserve"> </t>
        </is>
      </c>
      <c r="C113" s="4" t="inlineStr">
        <is>
          <t xml:space="preserve"> </t>
        </is>
      </c>
      <c r="D113" s="4" t="inlineStr">
        <is>
          <t xml:space="preserve"> </t>
        </is>
      </c>
      <c r="E113" s="4" t="inlineStr">
        <is>
          <t xml:space="preserve"> </t>
        </is>
      </c>
      <c r="F113" s="4" t="inlineStr">
        <is>
          <t xml:space="preserve"> </t>
        </is>
      </c>
      <c r="G113" s="6" t="n">
        <v>0</v>
      </c>
      <c r="H113" s="6" t="n">
        <v>0</v>
      </c>
      <c r="I113" s="6" t="n">
        <v>0</v>
      </c>
      <c r="J113" s="6" t="n">
        <v>0</v>
      </c>
      <c r="K113" s="4" t="inlineStr">
        <is>
          <t xml:space="preserve"> </t>
        </is>
      </c>
    </row>
    <row r="114">
      <c r="A114" s="4" t="inlineStr">
        <is>
          <t>Deferred financing costs</t>
        </is>
      </c>
      <c r="B114" s="4" t="inlineStr">
        <is>
          <t xml:space="preserve"> </t>
        </is>
      </c>
      <c r="C114" s="4" t="inlineStr">
        <is>
          <t xml:space="preserve"> </t>
        </is>
      </c>
      <c r="D114" s="4" t="inlineStr">
        <is>
          <t xml:space="preserve"> </t>
        </is>
      </c>
      <c r="E114" s="4" t="inlineStr">
        <is>
          <t xml:space="preserve"> </t>
        </is>
      </c>
      <c r="F114" s="4" t="inlineStr">
        <is>
          <t xml:space="preserve"> </t>
        </is>
      </c>
      <c r="G114" s="6" t="n">
        <v>0</v>
      </c>
      <c r="H114" s="6" t="n">
        <v>0</v>
      </c>
      <c r="I114" s="6" t="n">
        <v>0</v>
      </c>
      <c r="J114" s="6" t="n">
        <v>0</v>
      </c>
      <c r="K114" s="4" t="inlineStr">
        <is>
          <t xml:space="preserve"> </t>
        </is>
      </c>
    </row>
    <row r="115">
      <c r="A115" s="4" t="inlineStr">
        <is>
          <t>Shares withheld to satisfy employee tax obligations</t>
        </is>
      </c>
      <c r="B115" s="4" t="inlineStr">
        <is>
          <t xml:space="preserve"> </t>
        </is>
      </c>
      <c r="C115" s="4" t="inlineStr">
        <is>
          <t xml:space="preserve"> </t>
        </is>
      </c>
      <c r="D115" s="4" t="inlineStr">
        <is>
          <t xml:space="preserve"> </t>
        </is>
      </c>
      <c r="E115" s="4" t="inlineStr">
        <is>
          <t xml:space="preserve"> </t>
        </is>
      </c>
      <c r="F115" s="4" t="inlineStr">
        <is>
          <t xml:space="preserve"> </t>
        </is>
      </c>
      <c r="G115" s="6" t="n">
        <v>0</v>
      </c>
      <c r="H115" s="6" t="n">
        <v>0</v>
      </c>
      <c r="I115" s="6" t="n">
        <v>0</v>
      </c>
      <c r="J115" s="6" t="n">
        <v>0</v>
      </c>
      <c r="K115" s="4" t="inlineStr">
        <is>
          <t xml:space="preserve"> </t>
        </is>
      </c>
    </row>
    <row r="116">
      <c r="A116" s="4" t="inlineStr">
        <is>
          <t>Other, net</t>
        </is>
      </c>
      <c r="B116" s="4" t="inlineStr">
        <is>
          <t xml:space="preserve"> </t>
        </is>
      </c>
      <c r="C116" s="4" t="inlineStr">
        <is>
          <t xml:space="preserve"> </t>
        </is>
      </c>
      <c r="D116" s="4" t="inlineStr">
        <is>
          <t xml:space="preserve"> </t>
        </is>
      </c>
      <c r="E116" s="4" t="inlineStr">
        <is>
          <t xml:space="preserve"> </t>
        </is>
      </c>
      <c r="F116" s="4" t="inlineStr">
        <is>
          <t xml:space="preserve"> </t>
        </is>
      </c>
      <c r="G116" s="6" t="n">
        <v>0</v>
      </c>
      <c r="H116" s="6" t="n">
        <v>0</v>
      </c>
      <c r="I116" s="6" t="n">
        <v>0</v>
      </c>
      <c r="J116" s="6" t="n">
        <v>0</v>
      </c>
      <c r="K116" s="4" t="inlineStr">
        <is>
          <t xml:space="preserve"> </t>
        </is>
      </c>
    </row>
    <row r="117">
      <c r="A117" s="4" t="inlineStr">
        <is>
          <t>Net cash provided by (used in) financ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6" t="n">
        <v>0</v>
      </c>
      <c r="H117" s="6" t="n">
        <v>0</v>
      </c>
      <c r="I117" s="6" t="n">
        <v>0</v>
      </c>
      <c r="J117" s="6" t="n">
        <v>0</v>
      </c>
      <c r="K117" s="4" t="inlineStr">
        <is>
          <t xml:space="preserve"> </t>
        </is>
      </c>
    </row>
    <row r="118">
      <c r="A118" s="4" t="inlineStr">
        <is>
          <t>Effect of exchange rate changes on cash and cash equivalents</t>
        </is>
      </c>
      <c r="B118" s="4" t="inlineStr">
        <is>
          <t xml:space="preserve"> </t>
        </is>
      </c>
      <c r="C118" s="4" t="inlineStr">
        <is>
          <t xml:space="preserve"> </t>
        </is>
      </c>
      <c r="D118" s="4" t="inlineStr">
        <is>
          <t xml:space="preserve"> </t>
        </is>
      </c>
      <c r="E118" s="4" t="inlineStr">
        <is>
          <t xml:space="preserve"> </t>
        </is>
      </c>
      <c r="F118" s="4" t="inlineStr">
        <is>
          <t xml:space="preserve"> </t>
        </is>
      </c>
      <c r="G118" s="6" t="n">
        <v>0</v>
      </c>
      <c r="H118" s="6" t="n">
        <v>0</v>
      </c>
      <c r="I118" s="6" t="n">
        <v>0</v>
      </c>
      <c r="J118" s="6" t="n">
        <v>0</v>
      </c>
      <c r="K118" s="4" t="inlineStr">
        <is>
          <t xml:space="preserve"> </t>
        </is>
      </c>
    </row>
    <row r="119">
      <c r="A119" s="4" t="inlineStr">
        <is>
          <t>Net change in cash and cash equivalents</t>
        </is>
      </c>
      <c r="B119" s="4" t="inlineStr">
        <is>
          <t xml:space="preserve"> </t>
        </is>
      </c>
      <c r="C119" s="4" t="inlineStr">
        <is>
          <t xml:space="preserve"> </t>
        </is>
      </c>
      <c r="D119" s="4" t="inlineStr">
        <is>
          <t xml:space="preserve"> </t>
        </is>
      </c>
      <c r="E119" s="4" t="inlineStr">
        <is>
          <t xml:space="preserve"> </t>
        </is>
      </c>
      <c r="F119" s="4" t="inlineStr">
        <is>
          <t xml:space="preserve"> </t>
        </is>
      </c>
      <c r="G119" s="6" t="n">
        <v>0</v>
      </c>
      <c r="H119" s="6" t="n">
        <v>0</v>
      </c>
      <c r="I119" s="6" t="n">
        <v>0</v>
      </c>
      <c r="J119" s="6" t="n">
        <v>0</v>
      </c>
      <c r="K119" s="4" t="inlineStr">
        <is>
          <t xml:space="preserve"> </t>
        </is>
      </c>
    </row>
    <row r="120">
      <c r="A120" s="4" t="inlineStr">
        <is>
          <t>Cash and cash equivalents, beginning of the year</t>
        </is>
      </c>
      <c r="B120" s="6" t="n">
        <v>0</v>
      </c>
      <c r="C120" s="4" t="inlineStr">
        <is>
          <t xml:space="preserve"> </t>
        </is>
      </c>
      <c r="D120" s="4" t="inlineStr">
        <is>
          <t xml:space="preserve"> </t>
        </is>
      </c>
      <c r="E120" s="4" t="inlineStr">
        <is>
          <t xml:space="preserve"> </t>
        </is>
      </c>
      <c r="F120" s="5" t="n">
        <v>0</v>
      </c>
      <c r="G120" s="6" t="n">
        <v>0</v>
      </c>
      <c r="H120" s="6" t="n">
        <v>0</v>
      </c>
      <c r="I120" s="6" t="n">
        <v>0</v>
      </c>
      <c r="J120" s="6" t="n">
        <v>0</v>
      </c>
      <c r="K120" s="4" t="inlineStr">
        <is>
          <t xml:space="preserve"> </t>
        </is>
      </c>
    </row>
    <row r="121">
      <c r="A121" s="4" t="inlineStr">
        <is>
          <t>Cash and cash equivalents, end of period</t>
        </is>
      </c>
      <c r="B121" s="5" t="n">
        <v>0</v>
      </c>
      <c r="C121" s="5" t="n">
        <v>0</v>
      </c>
      <c r="D121" s="5" t="n">
        <v>0</v>
      </c>
      <c r="E121" s="4" t="inlineStr">
        <is>
          <t xml:space="preserve"> </t>
        </is>
      </c>
      <c r="F121" s="4" t="inlineStr">
        <is>
          <t xml:space="preserve"> </t>
        </is>
      </c>
      <c r="G121" s="6" t="n">
        <v>0</v>
      </c>
      <c r="H121" s="5" t="n">
        <v>0</v>
      </c>
      <c r="I121" s="6" t="n">
        <v>0</v>
      </c>
      <c r="J121" s="5" t="n">
        <v>0</v>
      </c>
      <c r="K121" s="5" t="n">
        <v>0</v>
      </c>
    </row>
    <row r="122">
      <c r="A122" s="4" t="inlineStr">
        <is>
          <t>Adjustment | Accounts Payable Misstat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Changes in operating assets and liabilities, net of sale and acquisition of busines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Accounts payable and accrued expenses and other current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7" t="n">
        <v>5.6</v>
      </c>
      <c r="H124" s="4" t="inlineStr">
        <is>
          <t xml:space="preserve"> </t>
        </is>
      </c>
      <c r="I124" s="7" t="n">
        <v>-2.2</v>
      </c>
      <c r="J124" s="4" t="inlineStr">
        <is>
          <t xml:space="preserve"> </t>
        </is>
      </c>
      <c r="K124" s="4" t="inlineStr">
        <is>
          <t xml:space="preserve"> </t>
        </is>
      </c>
    </row>
  </sheetData>
  <mergeCells count="4">
    <mergeCell ref="A1:A2"/>
    <mergeCell ref="B1:F1"/>
    <mergeCell ref="G1:H1"/>
    <mergeCell ref="I1:K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STATEMENT OF PRIOR PERIOD QUARTERLY CONSOLIDATED FINANCIAL STATEMENTS (Unaudited)- Schedule of the Effects of Revision on Quarterly Results (Details) - USD ($) $ / shares in Units, shares in Thousands, $ in Millions</t>
        </is>
      </c>
      <c r="B1" s="2" t="inlineStr">
        <is>
          <t>3 Months Ended</t>
        </is>
      </c>
      <c r="G1" s="2" t="inlineStr">
        <is>
          <t>9 Months Ended</t>
        </is>
      </c>
      <c r="I1" s="2" t="inlineStr">
        <is>
          <t>12 Months Ended</t>
        </is>
      </c>
    </row>
    <row r="2">
      <c r="B2" s="2" t="inlineStr">
        <is>
          <t>Sep. 30, 2023</t>
        </is>
      </c>
      <c r="C2" s="2" t="inlineStr">
        <is>
          <t>Jun. 30, 2023</t>
        </is>
      </c>
      <c r="D2" s="2" t="inlineStr">
        <is>
          <t>Sep. 30, 2021</t>
        </is>
      </c>
      <c r="E2" s="2" t="inlineStr">
        <is>
          <t>Jun. 30, 2021</t>
        </is>
      </c>
      <c r="F2" s="2" t="inlineStr">
        <is>
          <t>Mar. 31, 2021</t>
        </is>
      </c>
      <c r="G2" s="2" t="inlineStr">
        <is>
          <t>Jun. 30, 2023</t>
        </is>
      </c>
      <c r="H2" s="2" t="inlineStr">
        <is>
          <t>Sep. 30, 2021</t>
        </is>
      </c>
      <c r="I2" s="2" t="inlineStr">
        <is>
          <t>Sep. 30, 2023</t>
        </is>
      </c>
      <c r="J2" s="2" t="inlineStr">
        <is>
          <t>Sep. 30, 2022</t>
        </is>
      </c>
      <c r="K2" s="2" t="inlineStr">
        <is>
          <t>Sep.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t>
        </is>
      </c>
      <c r="B4" s="7" t="n">
        <v>233.6</v>
      </c>
      <c r="C4" s="7" t="n">
        <v>207.6</v>
      </c>
      <c r="D4" s="7" t="n">
        <v>211.3</v>
      </c>
      <c r="E4" s="7" t="n">
        <v>199.4</v>
      </c>
      <c r="F4" s="7" t="n">
        <v>425.5</v>
      </c>
      <c r="G4" s="7" t="n">
        <v>971.1</v>
      </c>
      <c r="H4" s="7" t="n">
        <v>836.2</v>
      </c>
      <c r="I4" s="7" t="n">
        <v>1204.7</v>
      </c>
      <c r="J4" s="7" t="n">
        <v>1245.2</v>
      </c>
      <c r="K4" s="7" t="n">
        <v>1145.4</v>
      </c>
    </row>
    <row r="5">
      <c r="A5" s="4" t="inlineStr">
        <is>
          <t>Gross profit</t>
        </is>
      </c>
      <c r="B5" s="8" t="n">
        <v>42.2</v>
      </c>
      <c r="C5" s="8" t="n">
        <v>34.6</v>
      </c>
      <c r="D5" s="8" t="n">
        <v>31.4</v>
      </c>
      <c r="E5" s="8" t="n">
        <v>30.2</v>
      </c>
      <c r="F5" s="8" t="n">
        <v>108.4</v>
      </c>
      <c r="G5" s="8" t="n">
        <v>189.8</v>
      </c>
      <c r="H5" s="6" t="n">
        <v>170</v>
      </c>
      <c r="I5" s="6" t="n">
        <v>232</v>
      </c>
      <c r="J5" s="8" t="n">
        <v>199.8</v>
      </c>
      <c r="K5" s="8" t="n">
        <v>228.5</v>
      </c>
    </row>
    <row r="6">
      <c r="A6" s="4" t="inlineStr">
        <is>
          <t>Net earnings (loss)</t>
        </is>
      </c>
      <c r="B6" s="5" t="n">
        <v>-4</v>
      </c>
      <c r="C6" s="7" t="n">
        <v>36.4</v>
      </c>
      <c r="D6" s="7" t="n">
        <v>-56.5</v>
      </c>
      <c r="E6" s="7" t="n">
        <v>57.1</v>
      </c>
      <c r="F6" s="7" t="n">
        <v>-214.4</v>
      </c>
      <c r="G6" s="7" t="n">
        <v>14.5</v>
      </c>
      <c r="H6" s="7" t="n">
        <v>-213.8</v>
      </c>
      <c r="I6" s="7" t="n">
        <v>10.5</v>
      </c>
      <c r="J6" s="7" t="n">
        <v>-21.1</v>
      </c>
      <c r="K6" s="7" t="n">
        <v>-185.7</v>
      </c>
    </row>
    <row r="7">
      <c r="A7" s="4" t="inlineStr">
        <is>
          <t>Basic net (loss) earnings per common share (in dollars per share)</t>
        </is>
      </c>
      <c r="B7" s="9" t="n">
        <v>-0.1</v>
      </c>
      <c r="C7" s="9" t="n">
        <v>0.88</v>
      </c>
      <c r="D7" s="9" t="n">
        <v>-1.67</v>
      </c>
      <c r="E7" s="9" t="n">
        <v>1.64</v>
      </c>
      <c r="F7" s="9" t="n">
        <v>-6.32</v>
      </c>
      <c r="G7" s="9" t="n">
        <v>0.35</v>
      </c>
      <c r="H7" s="9" t="n">
        <v>-6.31</v>
      </c>
      <c r="I7" s="9" t="n">
        <v>0.25</v>
      </c>
      <c r="J7" s="9" t="n">
        <v>-0.63</v>
      </c>
      <c r="K7" s="9" t="n">
        <v>-5.49</v>
      </c>
    </row>
    <row r="8">
      <c r="A8" s="4" t="inlineStr">
        <is>
          <t>Diluted net (loss) earnings per common share (in dollars per share)</t>
        </is>
      </c>
      <c r="B8" s="9" t="n">
        <v>-0.1</v>
      </c>
      <c r="C8" s="9" t="n">
        <v>0.88</v>
      </c>
      <c r="D8" s="9" t="n">
        <v>-1.67</v>
      </c>
      <c r="E8" s="9" t="n">
        <v>1.63</v>
      </c>
      <c r="F8" s="9" t="n">
        <v>-6.32</v>
      </c>
      <c r="G8" s="9" t="n">
        <v>0.35</v>
      </c>
      <c r="H8" s="9" t="n">
        <v>-6.31</v>
      </c>
      <c r="I8" s="9" t="n">
        <v>0.25</v>
      </c>
      <c r="J8" s="9" t="n">
        <v>-0.63</v>
      </c>
      <c r="K8" s="9" t="n">
        <v>-5.49</v>
      </c>
    </row>
    <row r="9">
      <c r="A9" s="4" t="inlineStr">
        <is>
          <t>Basic (in shares)</t>
        </is>
      </c>
      <c r="B9" s="6" t="n">
        <v>41152</v>
      </c>
      <c r="C9" s="6" t="n">
        <v>41142</v>
      </c>
      <c r="D9" s="6" t="n">
        <v>34043</v>
      </c>
      <c r="E9" s="6" t="n">
        <v>34020</v>
      </c>
      <c r="F9" s="6" t="n">
        <v>33974</v>
      </c>
      <c r="G9" s="6" t="n">
        <v>40663</v>
      </c>
      <c r="H9" s="6" t="n">
        <v>34013</v>
      </c>
      <c r="I9" s="6" t="n">
        <v>40786</v>
      </c>
      <c r="J9" s="6" t="n">
        <v>34120</v>
      </c>
      <c r="K9" s="6" t="n">
        <v>33999</v>
      </c>
    </row>
    <row r="10">
      <c r="A10" s="4" t="inlineStr">
        <is>
          <t>Diluted (in shares)</t>
        </is>
      </c>
      <c r="B10" s="6" t="n">
        <v>41152</v>
      </c>
      <c r="C10" s="6" t="n">
        <v>41142</v>
      </c>
      <c r="D10" s="6" t="n">
        <v>34099</v>
      </c>
      <c r="E10" s="6" t="n">
        <v>34078</v>
      </c>
      <c r="F10" s="6" t="n">
        <v>34012</v>
      </c>
      <c r="G10" s="6" t="n">
        <v>40663</v>
      </c>
      <c r="H10" s="6" t="n">
        <v>34063</v>
      </c>
      <c r="I10" s="6" t="n">
        <v>40786</v>
      </c>
      <c r="J10" s="6" t="n">
        <v>34120</v>
      </c>
      <c r="K10" s="6" t="n">
        <v>34042</v>
      </c>
    </row>
    <row r="11">
      <c r="A11" s="4" t="inlineStr">
        <is>
          <t>Gain from remeasurement of equity method investment</t>
        </is>
      </c>
      <c r="B11" s="4" t="inlineStr">
        <is>
          <t xml:space="preserve"> </t>
        </is>
      </c>
      <c r="C11" s="7" t="n">
        <v>12.6</v>
      </c>
      <c r="D11" s="4" t="inlineStr">
        <is>
          <t xml:space="preserve"> </t>
        </is>
      </c>
      <c r="E11" s="4" t="inlineStr">
        <is>
          <t xml:space="preserve"> </t>
        </is>
      </c>
      <c r="F11" s="4" t="inlineStr">
        <is>
          <t xml:space="preserve"> </t>
        </is>
      </c>
      <c r="G11" s="7" t="n">
        <v>12.6</v>
      </c>
      <c r="H11" s="5" t="n">
        <v>0</v>
      </c>
      <c r="I11" s="7" t="n">
        <v>10.1</v>
      </c>
      <c r="J11" s="5" t="n">
        <v>0</v>
      </c>
      <c r="K11" s="5" t="n">
        <v>0</v>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s</t>
        </is>
      </c>
      <c r="B14" s="7" t="n">
        <v>233.6</v>
      </c>
      <c r="C14" s="8" t="n">
        <v>207.6</v>
      </c>
      <c r="D14" s="4" t="inlineStr">
        <is>
          <t xml:space="preserve"> </t>
        </is>
      </c>
      <c r="E14" s="4" t="inlineStr">
        <is>
          <t xml:space="preserve"> </t>
        </is>
      </c>
      <c r="F14" s="4" t="inlineStr">
        <is>
          <t xml:space="preserve"> </t>
        </is>
      </c>
      <c r="G14" s="8" t="n">
        <v>971.1</v>
      </c>
      <c r="H14" s="8" t="n">
        <v>836.6</v>
      </c>
      <c r="I14" s="8" t="n">
        <v>1204.7</v>
      </c>
      <c r="J14" s="8" t="n">
        <v>1244.1</v>
      </c>
      <c r="K14" s="4" t="inlineStr">
        <is>
          <t xml:space="preserve"> </t>
        </is>
      </c>
    </row>
    <row r="15">
      <c r="A15" s="4" t="inlineStr">
        <is>
          <t>Gross profit</t>
        </is>
      </c>
      <c r="B15" s="8" t="n">
        <v>44.1</v>
      </c>
      <c r="C15" s="8" t="n">
        <v>34.6</v>
      </c>
      <c r="D15" s="4" t="inlineStr">
        <is>
          <t xml:space="preserve"> </t>
        </is>
      </c>
      <c r="E15" s="4" t="inlineStr">
        <is>
          <t xml:space="preserve"> </t>
        </is>
      </c>
      <c r="F15" s="4" t="inlineStr">
        <is>
          <t xml:space="preserve"> </t>
        </is>
      </c>
      <c r="G15" s="8" t="n">
        <v>189.8</v>
      </c>
      <c r="H15" s="8" t="n">
        <v>171.7</v>
      </c>
      <c r="I15" s="8" t="n">
        <v>233.9</v>
      </c>
      <c r="J15" s="8" t="n">
        <v>196.8</v>
      </c>
      <c r="K15" s="4" t="inlineStr">
        <is>
          <t xml:space="preserve"> </t>
        </is>
      </c>
    </row>
    <row r="16">
      <c r="A16" s="4" t="inlineStr">
        <is>
          <t>Net earnings (loss)</t>
        </is>
      </c>
      <c r="B16" s="7" t="n">
        <v>-2.5</v>
      </c>
      <c r="C16" s="7" t="n">
        <v>39.9</v>
      </c>
      <c r="D16" s="4" t="inlineStr">
        <is>
          <t xml:space="preserve"> </t>
        </is>
      </c>
      <c r="E16" s="4" t="inlineStr">
        <is>
          <t xml:space="preserve"> </t>
        </is>
      </c>
      <c r="F16" s="4" t="inlineStr">
        <is>
          <t xml:space="preserve"> </t>
        </is>
      </c>
      <c r="G16" s="5" t="n">
        <v>18</v>
      </c>
      <c r="H16" s="7" t="n">
        <v>-213.3</v>
      </c>
      <c r="I16" s="7" t="n">
        <v>15.5</v>
      </c>
      <c r="J16" s="7" t="n">
        <v>-25.1</v>
      </c>
      <c r="K16" s="4" t="inlineStr">
        <is>
          <t xml:space="preserve"> </t>
        </is>
      </c>
    </row>
    <row r="17">
      <c r="A17" s="4" t="inlineStr">
        <is>
          <t>Basic net (loss) earnings per common share (in dollars per share)</t>
        </is>
      </c>
      <c r="B17" s="9" t="n">
        <v>-0.06</v>
      </c>
      <c r="C17" s="9" t="n">
        <v>0.96</v>
      </c>
      <c r="D17" s="4" t="inlineStr">
        <is>
          <t xml:space="preserve"> </t>
        </is>
      </c>
      <c r="E17" s="4" t="inlineStr">
        <is>
          <t xml:space="preserve"> </t>
        </is>
      </c>
      <c r="F17" s="4" t="inlineStr">
        <is>
          <t xml:space="preserve"> </t>
        </is>
      </c>
      <c r="G17" s="9" t="n">
        <v>0.44</v>
      </c>
      <c r="H17" s="9" t="n">
        <v>-6.3</v>
      </c>
      <c r="I17" s="9" t="n">
        <v>0.37</v>
      </c>
      <c r="J17" s="9" t="n">
        <v>-0.74</v>
      </c>
      <c r="K17" s="4" t="inlineStr">
        <is>
          <t xml:space="preserve"> </t>
        </is>
      </c>
    </row>
    <row r="18">
      <c r="A18" s="4" t="inlineStr">
        <is>
          <t>Diluted net (loss) earnings per common share (in dollars per share)</t>
        </is>
      </c>
      <c r="B18" s="9" t="n">
        <v>-0.06</v>
      </c>
      <c r="C18" s="9" t="n">
        <v>0.96</v>
      </c>
      <c r="D18" s="4" t="inlineStr">
        <is>
          <t xml:space="preserve"> </t>
        </is>
      </c>
      <c r="E18" s="4" t="inlineStr">
        <is>
          <t xml:space="preserve"> </t>
        </is>
      </c>
      <c r="F18" s="4" t="inlineStr">
        <is>
          <t xml:space="preserve"> </t>
        </is>
      </c>
      <c r="G18" s="9" t="n">
        <v>0.44</v>
      </c>
      <c r="H18" s="9" t="n">
        <v>-6.3</v>
      </c>
      <c r="I18" s="9" t="n">
        <v>0.37</v>
      </c>
      <c r="J18" s="9" t="n">
        <v>-0.74</v>
      </c>
      <c r="K18" s="4" t="inlineStr">
        <is>
          <t xml:space="preserve"> </t>
        </is>
      </c>
    </row>
    <row r="19">
      <c r="A19" s="4" t="inlineStr">
        <is>
          <t>Basic (in shares)</t>
        </is>
      </c>
      <c r="B19" s="6" t="n">
        <v>41152</v>
      </c>
      <c r="C19" s="6" t="n">
        <v>41142</v>
      </c>
      <c r="D19" s="4" t="inlineStr">
        <is>
          <t xml:space="preserve"> </t>
        </is>
      </c>
      <c r="E19" s="4" t="inlineStr">
        <is>
          <t xml:space="preserve"> </t>
        </is>
      </c>
      <c r="F19" s="4" t="inlineStr">
        <is>
          <t xml:space="preserve"> </t>
        </is>
      </c>
      <c r="G19" s="6" t="n">
        <v>40663</v>
      </c>
      <c r="H19" s="6" t="n">
        <v>34013</v>
      </c>
      <c r="I19" s="6" t="n">
        <v>40786</v>
      </c>
      <c r="J19" s="6" t="n">
        <v>34120</v>
      </c>
      <c r="K19" s="4" t="inlineStr">
        <is>
          <t xml:space="preserve"> </t>
        </is>
      </c>
    </row>
    <row r="20">
      <c r="A20" s="4" t="inlineStr">
        <is>
          <t>Diluted (in shares)</t>
        </is>
      </c>
      <c r="B20" s="6" t="n">
        <v>41152</v>
      </c>
      <c r="C20" s="6" t="n">
        <v>41142</v>
      </c>
      <c r="D20" s="4" t="inlineStr">
        <is>
          <t xml:space="preserve"> </t>
        </is>
      </c>
      <c r="E20" s="4" t="inlineStr">
        <is>
          <t xml:space="preserve"> </t>
        </is>
      </c>
      <c r="F20" s="4" t="inlineStr">
        <is>
          <t xml:space="preserve"> </t>
        </is>
      </c>
      <c r="G20" s="6" t="n">
        <v>40663</v>
      </c>
      <c r="H20" s="6" t="n">
        <v>34063</v>
      </c>
      <c r="I20" s="6" t="n">
        <v>40786</v>
      </c>
      <c r="J20" s="6" t="n">
        <v>34120</v>
      </c>
      <c r="K20" s="4" t="inlineStr">
        <is>
          <t xml:space="preserve"> </t>
        </is>
      </c>
    </row>
    <row r="21">
      <c r="A21" s="4" t="inlineStr">
        <is>
          <t>Gain from remeasurement of equity method investment</t>
        </is>
      </c>
      <c r="B21" s="4" t="inlineStr">
        <is>
          <t xml:space="preserve"> </t>
        </is>
      </c>
      <c r="C21" s="7" t="n">
        <v>16.2</v>
      </c>
      <c r="D21" s="4" t="inlineStr">
        <is>
          <t xml:space="preserve"> </t>
        </is>
      </c>
      <c r="E21" s="4" t="inlineStr">
        <is>
          <t xml:space="preserve"> </t>
        </is>
      </c>
      <c r="F21" s="4" t="inlineStr">
        <is>
          <t xml:space="preserve"> </t>
        </is>
      </c>
      <c r="G21" s="7" t="n">
        <v>16.2</v>
      </c>
      <c r="H21" s="4" t="inlineStr">
        <is>
          <t xml:space="preserve"> </t>
        </is>
      </c>
      <c r="I21" s="7" t="n">
        <v>13.7</v>
      </c>
      <c r="J21" s="4" t="inlineStr">
        <is>
          <t xml:space="preserve"> </t>
        </is>
      </c>
      <c r="K21" s="4" t="inlineStr">
        <is>
          <t xml:space="preserve"> </t>
        </is>
      </c>
    </row>
    <row r="22">
      <c r="A22" s="4" t="inlineStr">
        <is>
          <t>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s</t>
        </is>
      </c>
      <c r="B24" s="5" t="n">
        <v>0</v>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oss profit</t>
        </is>
      </c>
      <c r="B25" s="8" t="n">
        <v>-1.9</v>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earnings (loss)</t>
        </is>
      </c>
      <c r="B26" s="7" t="n">
        <v>-1.5</v>
      </c>
      <c r="C26" s="7" t="n">
        <v>-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c net (loss) earnings per common share (in dollars per share)</t>
        </is>
      </c>
      <c r="B27" s="9" t="n">
        <v>-0.04</v>
      </c>
      <c r="C27" s="9" t="n">
        <v>-0.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luted net (loss) earnings per common share (in dollars per share)</t>
        </is>
      </c>
      <c r="B28" s="9" t="n">
        <v>-0.04</v>
      </c>
      <c r="C28" s="9" t="n">
        <v>-0.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c (in shares)</t>
        </is>
      </c>
      <c r="B29" s="6" t="n">
        <v>0</v>
      </c>
      <c r="C29" s="6"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luted (in shares)</t>
        </is>
      </c>
      <c r="B30" s="6" t="n">
        <v>0</v>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justment | Remeasurement Of Equity Method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earnings (loss)</t>
        </is>
      </c>
      <c r="B33" s="7" t="n">
        <v>-0.8</v>
      </c>
      <c r="C33" s="7" t="n">
        <v>1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justment | S E C Inves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earnings (loss)</t>
        </is>
      </c>
      <c r="B36" s="7" t="n">
        <v>0.2</v>
      </c>
      <c r="C36" s="8" t="n">
        <v>-2.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djustment | Corporate Restructu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earnings (loss)</t>
        </is>
      </c>
      <c r="B39" s="4" t="inlineStr">
        <is>
          <t xml:space="preserve"> </t>
        </is>
      </c>
      <c r="C39" s="7" t="n">
        <v>-2.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4">
    <mergeCell ref="A1:A2"/>
    <mergeCell ref="B1:F1"/>
    <mergeCell ref="G1:H1"/>
    <mergeCell ref="I1:K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chedule II - Valuation Reserves (Details) - USD ($) $ in Millions</t>
        </is>
      </c>
      <c r="B1" s="2" t="inlineStr">
        <is>
          <t>9 Months Ended</t>
        </is>
      </c>
      <c r="C1" s="2" t="inlineStr">
        <is>
          <t>12 Months Ended</t>
        </is>
      </c>
    </row>
    <row r="2">
      <c r="B2" s="2" t="inlineStr">
        <is>
          <t>Sep. 30, 2021</t>
        </is>
      </c>
      <c r="C2" s="2" t="inlineStr">
        <is>
          <t>Sep. 30, 2023</t>
        </is>
      </c>
      <c r="D2" s="2" t="inlineStr">
        <is>
          <t>Sep. 30, 2022</t>
        </is>
      </c>
    </row>
    <row r="3">
      <c r="A3" s="4" t="inlineStr">
        <is>
          <t>Plant Nutrition, South America</t>
        </is>
      </c>
      <c r="B3" s="4" t="inlineStr">
        <is>
          <t xml:space="preserve"> </t>
        </is>
      </c>
      <c r="C3" s="4" t="inlineStr">
        <is>
          <t xml:space="preserve"> </t>
        </is>
      </c>
      <c r="D3" s="4" t="inlineStr">
        <is>
          <t xml:space="preserve"> </t>
        </is>
      </c>
    </row>
    <row r="4">
      <c r="A4" s="3" t="inlineStr">
        <is>
          <t>Valuation Reserves [Roll Forward]</t>
        </is>
      </c>
      <c r="B4" s="4" t="inlineStr">
        <is>
          <t xml:space="preserve"> </t>
        </is>
      </c>
      <c r="C4" s="4" t="inlineStr">
        <is>
          <t xml:space="preserve"> </t>
        </is>
      </c>
      <c r="D4" s="4" t="inlineStr">
        <is>
          <t xml:space="preserve"> </t>
        </is>
      </c>
    </row>
    <row r="5">
      <c r="A5" s="4" t="inlineStr">
        <is>
          <t>Balance at the Beginning of the Period</t>
        </is>
      </c>
      <c r="B5" s="4" t="inlineStr">
        <is>
          <t xml:space="preserve"> </t>
        </is>
      </c>
      <c r="C5" s="4" t="inlineStr">
        <is>
          <t xml:space="preserve"> </t>
        </is>
      </c>
      <c r="D5" s="7" t="n">
        <v>14.2</v>
      </c>
    </row>
    <row r="6">
      <c r="A6" s="4" t="inlineStr">
        <is>
          <t>Balance at the End of the Period</t>
        </is>
      </c>
      <c r="B6" s="7" t="n">
        <v>14.2</v>
      </c>
      <c r="C6" s="4" t="inlineStr">
        <is>
          <t xml:space="preserve"> </t>
        </is>
      </c>
      <c r="D6" s="4" t="inlineStr">
        <is>
          <t xml:space="preserve"> </t>
        </is>
      </c>
    </row>
    <row r="7">
      <c r="A7" s="4" t="inlineStr">
        <is>
          <t>Deducted from Receivables — Allowance for Doubtful Accounts</t>
        </is>
      </c>
      <c r="B7" s="4" t="inlineStr">
        <is>
          <t xml:space="preserve"> </t>
        </is>
      </c>
      <c r="C7" s="4" t="inlineStr">
        <is>
          <t xml:space="preserve"> </t>
        </is>
      </c>
      <c r="D7" s="4" t="inlineStr">
        <is>
          <t xml:space="preserve"> </t>
        </is>
      </c>
    </row>
    <row r="8">
      <c r="A8" s="3" t="inlineStr">
        <is>
          <t>Valuation Reserves [Roll Forward]</t>
        </is>
      </c>
      <c r="B8" s="4" t="inlineStr">
        <is>
          <t xml:space="preserve"> </t>
        </is>
      </c>
      <c r="C8" s="4" t="inlineStr">
        <is>
          <t xml:space="preserve"> </t>
        </is>
      </c>
      <c r="D8" s="4" t="inlineStr">
        <is>
          <t xml:space="preserve"> </t>
        </is>
      </c>
    </row>
    <row r="9">
      <c r="A9" s="4" t="inlineStr">
        <is>
          <t>Balance at the Beginning of the Period</t>
        </is>
      </c>
      <c r="B9" s="8" t="n">
        <v>3.9</v>
      </c>
      <c r="C9" s="7" t="n">
        <v>3.4</v>
      </c>
      <c r="D9" s="6" t="n">
        <v>3</v>
      </c>
    </row>
    <row r="10">
      <c r="A10" s="4" t="inlineStr">
        <is>
          <t>Additions Charged to Expense</t>
        </is>
      </c>
      <c r="B10" s="8" t="n">
        <v>2.3</v>
      </c>
      <c r="C10" s="8" t="n">
        <v>2.2</v>
      </c>
      <c r="D10" s="8" t="n">
        <v>3.4</v>
      </c>
    </row>
    <row r="11">
      <c r="A11" s="4" t="inlineStr">
        <is>
          <t>Deductions</t>
        </is>
      </c>
      <c r="B11" s="8" t="n">
        <v>-3.2</v>
      </c>
      <c r="C11" s="8" t="n">
        <v>-3.3</v>
      </c>
      <c r="D11" s="6" t="n">
        <v>-3</v>
      </c>
    </row>
    <row r="12">
      <c r="A12" s="4" t="inlineStr">
        <is>
          <t>Balance at the End of the Period</t>
        </is>
      </c>
      <c r="B12" s="6" t="n">
        <v>3</v>
      </c>
      <c r="C12" s="8" t="n">
        <v>2.3</v>
      </c>
      <c r="D12" s="8" t="n">
        <v>3.4</v>
      </c>
    </row>
    <row r="13">
      <c r="A13" s="4" t="inlineStr">
        <is>
          <t>Deducted from Deferred Income Taxes — Valuation Allowance</t>
        </is>
      </c>
      <c r="B13" s="4" t="inlineStr">
        <is>
          <t xml:space="preserve"> </t>
        </is>
      </c>
      <c r="C13" s="4" t="inlineStr">
        <is>
          <t xml:space="preserve"> </t>
        </is>
      </c>
      <c r="D13" s="4" t="inlineStr">
        <is>
          <t xml:space="preserve"> </t>
        </is>
      </c>
    </row>
    <row r="14">
      <c r="A14" s="3" t="inlineStr">
        <is>
          <t>Valuation Reserves [Roll Forward]</t>
        </is>
      </c>
      <c r="B14" s="4" t="inlineStr">
        <is>
          <t xml:space="preserve"> </t>
        </is>
      </c>
      <c r="C14" s="4" t="inlineStr">
        <is>
          <t xml:space="preserve"> </t>
        </is>
      </c>
      <c r="D14" s="4" t="inlineStr">
        <is>
          <t xml:space="preserve"> </t>
        </is>
      </c>
    </row>
    <row r="15">
      <c r="A15" s="4" t="inlineStr">
        <is>
          <t>Balance at the Beginning of the Period</t>
        </is>
      </c>
      <c r="B15" s="8" t="n">
        <v>42.7</v>
      </c>
      <c r="C15" s="8" t="n">
        <v>109.9</v>
      </c>
      <c r="D15" s="8" t="n">
        <v>44.6</v>
      </c>
    </row>
    <row r="16">
      <c r="A16" s="4" t="inlineStr">
        <is>
          <t>Additions Charged to Expense</t>
        </is>
      </c>
      <c r="B16" s="8" t="n">
        <v>1.9</v>
      </c>
      <c r="C16" s="8" t="n">
        <v>12.1</v>
      </c>
      <c r="D16" s="8" t="n">
        <v>77.40000000000001</v>
      </c>
    </row>
    <row r="17">
      <c r="A17" s="4" t="inlineStr">
        <is>
          <t>Deductions</t>
        </is>
      </c>
      <c r="B17" s="6" t="n">
        <v>0</v>
      </c>
      <c r="C17" s="8" t="n">
        <v>-0.8</v>
      </c>
      <c r="D17" s="8" t="n">
        <v>-12.1</v>
      </c>
    </row>
    <row r="18">
      <c r="A18" s="4" t="inlineStr">
        <is>
          <t>Balance at the End of the Period</t>
        </is>
      </c>
      <c r="B18" s="7" t="n">
        <v>44.6</v>
      </c>
      <c r="C18" s="7" t="n">
        <v>121.2</v>
      </c>
      <c r="D18" s="7" t="n">
        <v>109.9</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DISCONTINUED OPERATIONS During fiscal 2021 the Company sold its South America specialty plant nutrition business, its equity investment in Fermavi and its North America micronutrient business. In connection with the sale of its South America specialty plant nutrition business the Company received net cash of approximately $318.4 million with an additional earnout payment of up to R$88 million Brazilian reais. On April 7, 2022, the Company received the maximum earnout possible under the terms of the sale, or $18.5 million based on exchange rates at the time of receipt. Also in fiscal 2021 the Company completed its sale of its North America micronutrient business for approximately $56.7 million of cash proceeds and its investment in Fermavi for R$45 million Brazilian reais (including R$30 million of deferred purchase price). The Company received cash proceeds of approximately $2.9 million and recorded a discounted deferred proceeds receivable of approximately $4.8 million (based on exchange rates at the time of closing). As of September 30, 2023, approximately R$15.0 million Brazilian reais of deferred proceeds remains outstanding. On April 20, 2022, the Company completed the sale of its South America chemicals business to a subsidiary of Cape Acquisitions LLC. Upon closing of the all-cash sale, the Company received gross proceeds of approximately $51.5 million based on exchange rates at the time of receipt, including a post-closing adjustment and compensation of $6.4 million for cash on hand that transferred to the buyer. The Company also paid fees of $2.4 million related to this sale. The Company recognized an incremental loss from the sale of $23.1 million during the fiscal year ended September 30, 2022, and released $49.5 million from accumulated currency translation adjustment (“CTA”). The sale included all of the Company’s remaining operations in Brazil, concluding its previously announced plan to exit the South American market. In measuring the assets and liabilities held for sale at fair value less estimated costs to sell, the Company completed an impairment analysis when its Board of Directors committed to a plan to sell the Specialty Businesses and the Company updated the analysis each quarter until each of the Specialty Businesses were sold. The Company recorded losses on the sales of its South American specialty plant nutrition business, its investment in Fermavi and its South America chemicals business totaling approximately $323.1 million. These losses were partially offset by a gain of approximately $30.6 million from the sale of a component of the North America micronutrient business in fiscal 2021. The amount of CTA loss within accumulated other comprehensive loss (“AOCL”) on the Company’s Consolidated Balance Sheets related to the Specialty Businesses was considered in the Company’s determination of the adjustment to fair value less estimated costs to sell. The Company recognized a net loss from its adjustment to fair value less estimated costs to sell of $90.2 million in its earnings (loss) from discontinued operations in its Consolidated Statements of Operations for the nine months ended September 30, 2021. The adjustment to fair value less estimated costs to sell for the nine months ended September 30, 2021 included $52.9 million of CTA from the translation of the net assets of the Company’s South America chemicals business from Brazilian reais to U.S. dollars, which had been reported in CTA. As discussed in Note 1 , prior to March 31, 2021, the North America micronutrient product business was reported in the Company’s Plant Nutrition North America segment (which is now known as the Plant Nutrition segment), which aligns with the Plant Nutrition reporting unit for purposes of evaluating goodwill. Based on the Company’s assessment of the estimated relative fair values of the North America micronutrient product business and the remaining business from the former Plant Nutrition reporting unit, the Company performed an allocation of goodwill between the North America micronutrient product business classified as held for sale and the business being retained, which resulted in $6.8 million of goodwill allocated to the North America micronutrient product business as of December 31, 2020. The Company also performed an assessment of the relative fair values of its South America specialty nutrition businesses based upon estimated proceeds and other information available. The Company allocated 84% of the total reporting unit to the South America specialty nutrition business (R$951.6 million or $189.7 million at closing in fiscal 2021). An allocation of goodwill related to the former Plant Nutrition South America segment was not required as the entire segment and related goodwill was classified as held for sale in each period. The information below sets forth selected financial information related to the operating results of the Specialty Businesses classified as discontinued operations. The Specialty Businesses’ revenue and expenses have been reclassified to net earnings (loss) from discontinued operations in prior periods. The Consolidated Statements of Operations present the revenue and expenses that were reclassified from the specified line items to discontinued operations. The following table represents summarized Consolidated Statements of Operations information of discontinued operations (in millions): Fiscal Year Ended Nine Months Ended September 30, September 30, Sales $ 53.6 $ 211.2 Shipping and handling cost 2.8 10.2 Product cost 28.4 153.2 Gross profit 22.4 47.8 Selling, general and administrative expenses 3.5 27.6 Operating earnings 18.9 20.2 Interest expense 0.1 4.4 Gain on foreign exchange (17.5) (9.9) Net loss on sale of business 23.1 209.8 Net loss on adjustment to fair value less estimated costs to sell — 90.2 Net gain on sale of business — (30.6) Other income, net (0.6) (1.5) Earnings (loss) from discontinued operations before income taxes 13.8 (242.2) Income tax expense (benefit) 1.6 (8.4) Net earnings (loss) from discontinued operations $ 12.2 $ (233.8) The significant components included in the Company’s Consolidated Statements of Cash Flows for the discontinued operations are as follows (in millions): Fiscal Year Ended Nine Months Ended September 30, September 30, Depreciation, depletion and amortization $ — $ 4.2 Deferred income taxes 0.5 (23.6) Unrealized foreign exchange gain (3.1) (19.1) Loss on impairment of long-lived assets 23.1 300.0 Gain on sale of business — (30.6) Capital expenditures (1.6) (6.1) Changes in receivables (4.8) 4.2 Changes in inventories (2.0) (26.1) Changes in other assets (4.7) (20.5) Changes in accounts payable and accrued expenses and other current liabilities (11.5) (315.9) Proceeds from sale of businesses 61.2 348.6 Proceeds from issuance of long-term debt — 21.8 Principal payments on long-term debt — (1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Nature of Products and Services The Company’s Salt segment products include salt and magnesium chloride for use in road deicing and dust control, food processing, water softening, and agricultural and industrial applications. The Company’s plant nutrition segment produces and markets SOP in various grades worldwide to distributors and retailers of crop inputs, as well as growers and for industrial uses. The Company also operates a records management business utilizing excavated areas of its Winsford salt mine with one other location in London, England and, following its acquisition of Fortress North America, produces next-generation fire retardant products. Identifying the Contract The Company accounts for a customer contract when there is approval and commitment from both parties, the rights of the parties and payment terms are identified, the contract has commercial substance and collectability of consideration is probable. Identifying the Performance Obligations At contract inception, the Company assesses the goods and services it has promised to its customers and identifies a performance obligation for each promise to transfer to the customer a distinct good or service (or bundle of goods or services). Determining whether products and services are considered distinct performance obligations that should be accounted for separately or aggregated together may require significant judgment. Identifying and Allocating the Transaction Price The Company’s revenues are measured based on consideration specified in the customer contract, net of any sales incentives and amounts collected on behalf of third parties such as sales taxes. In certain cases, the Company’s customer contracts may include promises to transfer multiple products and services to a customer. For multiple-element arrangements, the Company generally allocates the transaction price to each performance obligation in proportion to its stand-alone selling price. When Performance Obligations Are Satisfied The vast majority of the Company’s revenues are recognized at a point in time when the performance obligations are satisfied based upon transfer of control of the product or service to a customer. To determine when the control of goods is transferred, the Company typically assesses, among other things, the shipping terms of the contract, as shipping is an indicator of transfer of control. Some of the Company’s products are sold when the control of the goods transfers to the customer at the time of shipment. There are also instances when the Company provides shipping services to deliver its products. Shipping and handling costs that occur before the customer obtains control of the goods are deemed to be fulfillment activities and are accounted for as fulfillment costs. The Company has made an accounting policy election to recognize any shipping and handling costs that are incurred after the customer obtains control of the goods as fulfillment costs which are accrued at the time of revenue recognition. The Company also derives revenue from a full-service air base fire retardant contract with the USFS. Full-service air bases include sales from the supply of fire retardant product and related equipment and service for inspection and loading the fire retardant onto aircraft at designated air tanker bases. The revenue derived from the contract with the USFS is comprised of three performance obligations, namely product sales, providing operations and maintenance personnel services and leasing of specified equipment. For full-service fire-retardant contracts, the Company identifies the fire-retardant product, equipment leases and services as separate units of account. The performance obligation for product sales is satisfied at a point in time when control of the product is transferred onto the aircraft, typically when the product is consumed by the customer. The services and leases represent “stand-ready obligations” and the revenue is recognized straight-line over the service period, which could be intermittent. Significant Payment Terms The customer contract states the final terms of the sale, including the description, quantity and price of each product or service purchased. Payment is typically due in full within 30 days of delivery. The Company does not adjust the consideration for the effects of a significant financing component if the Company expects, at contract inception, that the period between when the good or service is transferred to the customer and when the customer pays for that good or service will be one year or less. Payment terms vary by contract and sales to customers are deemed collectible at the time of sale based on customer history, prior credit checks, and controls around customer credit limits. Sales and other taxes assessed by a governmental authority that are both imposed on and concurrent with a specific revenue-producing transaction, which are collected by the Company from a customer, are excluded from revenue. Refunds, Returns and Warranties The Company’s products are generally not sold with a right of return and the Company does not generally provide credits or incentives, which may be required to be accounted for as variable consideration when estimating the amount of revenue to be recognized. The Company uses historical experience to estimate accruals for refunds due to manufacturing or other defects, which have historically been minimal. Therefore, there is no estimated obligation for returns. Standard terms of delivery are generally included in the Company's contracts of sale, order confirmation documents and invoices. Shipping and Handling The Company uses the policy election to account for the shipping and handling activities as activities to fulfill the Company’s promise to transfer goods to the customer, rather than as a performance obligation. Accordingly, the costs of the shipping and handling activities are accrued for at the time of shipment. Deferred Revenue Deferred revenue represents billings under non-cancellable contracts before the related product or service is transferred to the customer. The portion of deferred revenue that is anticipated to be recognized as revenue during the succeeding twelve-month period is recorded in accrued expenses and other current liabilities and the remaining portion is recorded in other non-current liabilities on the Consolidated Balance Sheets. Deferred revenue as of September 30, 2023 was approximately $8.5 million. Practical Expedients and Accounting Policy Elections The Company has elected the following practical expedients and accounting policies: (i) not to adjust the amount of consideration for the effects of a significant financing component when the Company expects, at contract inception, that the period between the Company's transfer of a product or service to a customer and when the customer pays for that product or service will be one year or less, (ii) to expense costs to obtain a contract as incurred when the Company expects that the amortization period would have been one year or less, (iii) not to recast revenue for customer contracts that begin and end in the same fiscal period, and (iv) not to assess whether promised goods or services are performance obligations if they are immaterial in the context of the customer contract. See Note 15 for disaggregation of sales by segment, type and geographical reg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enters into leases for warehouses and depots, rail cars, vehicles, mobile equipment, office space and certain other types of property and equipment. The Company determines whether an arrangement is or contains a lease at the inception of the contract. The right-of-use asset and lease liability are recognized based on the present value of the future minimum lease payments over the estimated lease term. Lease expense for minimum lease payments is recognized on a straight-line basis over the lease term. The Company estimates its incremental borrowing rate for each lease based upon the estimated lease term, the type of asset and the location of the leased asset. The most significant judgments in the application of the FASB guidance include whether a contract contains a lease and the lease term. Leases with an initial term of 12 months or less are not recorded on the Company’s Consolidated Balance Sheets. The Company recognizes lease expense for these short-term leases on a straight-line basis over the lease term. Many of the Company’s leases include one or more options to renew and extend the initial lease term. The exercise of lease renewal options is generally at the Company’s discretion. The lease term includes renewal periods in only those instances in which the Company determines it is reasonably assured of renewal. The depreciable lives of assets and leasehold improvements are limited by the expected lease term, unless there is a transfer of title or purchase option reasonably certain of exercise. In these instances, the assets are depreciated over the useful life of the asset. The Company has elected the practical expedient available under the FASB guidance to not separate lease and non-lease components on all of its lease categories. As a result, many of the Company’s leases include variable payments for services (such as handling or storage) or payments based on the usage of the asset. In addition, certain of the Company’s lease agreements include rental payments that are adjusted periodically for inflation. The Company’s lease agreements do not contain any material residual value guarantees or any material restrictive covenants. The Company’s sublease income is immaterial. The Company’s Consolidated Balance Sheets includes the following (in millions): Consolidated Balance Sheet Location September 30, September 30, Assets Operating lease assets Other noncurrent assets $ 54.7 $ 58.1 Finance lease assets Property, plant and equipment, net 6.9 3.3 Total lease assets $ 61.6 $ 61.4 Liabilities Current liabilities: Operating Accrued expenses and other current liabilities $ 16.5 $ 16.0 Finance Accrued expenses and other current liabilities 1.7 1.1 Noncurrent liabilities: Operating Other noncurrent liabilities 40.2 44.4 Finance Other noncurrent liabilities 5.5 2.1 Total lease liabilities $ 63.9 $ 63.6 The Company’s components of lease cost are as follows (in millions): Fiscal Year Ended Nine Months Ended September 30, September 30, September 30, Finance lease cost: Amortization of lease assets $ 1.5 $ 1.2 $ 0.9 Interest on lease liabilities 0.2 0.1 0.1 Operating lease cost 20.9 18.0 13.2 Variable lease cost (a) 16.7 15.6 12.1 Total lease cost $ 39.3 $ 34.9 $ 26.3 (a) Short-term leases are immaterial and included in variable lease cost. Maturities of lease liabilities are as follows (in millions): Years Ending September 30: Operating Leases Finance Leases Total 2024 $ 18.7 $ 2.0 $ 20.7 2025 11.9 1.4 13.3 2026 9.7 1.3 11.0 2027 7.8 0.9 8.7 2028 5.5 0.5 6.0 After 2028 10.1 4.0 14.1 Total lease payments 63.7 10.1 73.8 Less: Interest (7.0) (2.9) (9.9) Present value of lease liabilities $ 56.7 $ 7.2 $ 63.9 Supplemental lease term and discount rate information related to leases is as follows: Fiscal Year Ended Nine Months Ended September 30, September 30, September 30, Weighted-average remaining lease term (years) Operating leases 5.1 5.5 5.7 Finance leases 13.2 20.7 16.7 Weighted-average discount rate Operating leases 4.6 % 4.0 % 3.6 % Finance leases 5.0 % 3.2 % 3.1 % Supplemental cash flow information related to leases is as follows (in millions): Fiscal Year Ended Nine Months Ended September 30, September 30, September 30, Cash paid for amounts included in the measurement of lease liabilities: Operating cash flows from operating leases $ 21.1 $ 18.2 $ 12.9 Operating cash flows from finance leases 0.2 0.1 0.1 Financing cash flows from finance leases 1.5 1.3 1.0 Leased assets obtained in exchange for new operating lease liabilities 14.5 26.4 5.7 Leased assets obtained in exchange for new finance lease liabilities 5.3 — 2.2 </t>
        </is>
      </c>
    </row>
    <row r="5">
      <c r="A5" s="4" t="inlineStr">
        <is>
          <t>LEASES</t>
        </is>
      </c>
      <c r="B5" s="4" t="inlineStr">
        <is>
          <t xml:space="preserve">LEASES The Company enters into leases for warehouses and depots, rail cars, vehicles, mobile equipment, office space and certain other types of property and equipment. The Company determines whether an arrangement is or contains a lease at the inception of the contract. The right-of-use asset and lease liability are recognized based on the present value of the future minimum lease payments over the estimated lease term. Lease expense for minimum lease payments is recognized on a straight-line basis over the lease term. The Company estimates its incremental borrowing rate for each lease based upon the estimated lease term, the type of asset and the location of the leased asset. The most significant judgments in the application of the FASB guidance include whether a contract contains a lease and the lease term. Leases with an initial term of 12 months or less are not recorded on the Company’s Consolidated Balance Sheets. The Company recognizes lease expense for these short-term leases on a straight-line basis over the lease term. Many of the Company’s leases include one or more options to renew and extend the initial lease term. The exercise of lease renewal options is generally at the Company’s discretion. The lease term includes renewal periods in only those instances in which the Company determines it is reasonably assured of renewal. The depreciable lives of assets and leasehold improvements are limited by the expected lease term, unless there is a transfer of title or purchase option reasonably certain of exercise. In these instances, the assets are depreciated over the useful life of the asset. The Company has elected the practical expedient available under the FASB guidance to not separate lease and non-lease components on all of its lease categories. As a result, many of the Company’s leases include variable payments for services (such as handling or storage) or payments based on the usage of the asset. In addition, certain of the Company’s lease agreements include rental payments that are adjusted periodically for inflation. The Company’s lease agreements do not contain any material residual value guarantees or any material restrictive covenants. The Company’s sublease income is immaterial. The Company’s Consolidated Balance Sheets includes the following (in millions): Consolidated Balance Sheet Location September 30, September 30, Assets Operating lease assets Other noncurrent assets $ 54.7 $ 58.1 Finance lease assets Property, plant and equipment, net 6.9 3.3 Total lease assets $ 61.6 $ 61.4 Liabilities Current liabilities: Operating Accrued expenses and other current liabilities $ 16.5 $ 16.0 Finance Accrued expenses and other current liabilities 1.7 1.1 Noncurrent liabilities: Operating Other noncurrent liabilities 40.2 44.4 Finance Other noncurrent liabilities 5.5 2.1 Total lease liabilities $ 63.9 $ 63.6 The Company’s components of lease cost are as follows (in millions): Fiscal Year Ended Nine Months Ended September 30, September 30, September 30, Finance lease cost: Amortization of lease assets $ 1.5 $ 1.2 $ 0.9 Interest on lease liabilities 0.2 0.1 0.1 Operating lease cost 20.9 18.0 13.2 Variable lease cost (a) 16.7 15.6 12.1 Total lease cost $ 39.3 $ 34.9 $ 26.3 (a) Short-term leases are immaterial and included in variable lease cost. Maturities of lease liabilities are as follows (in millions): Years Ending September 30: Operating Leases Finance Leases Total 2024 $ 18.7 $ 2.0 $ 20.7 2025 11.9 1.4 13.3 2026 9.7 1.3 11.0 2027 7.8 0.9 8.7 2028 5.5 0.5 6.0 After 2028 10.1 4.0 14.1 Total lease payments 63.7 10.1 73.8 Less: Interest (7.0) (2.9) (9.9) Present value of lease liabilities $ 56.7 $ 7.2 $ 63.9 Supplemental lease term and discount rate information related to leases is as follows: Fiscal Year Ended Nine Months Ended September 30, September 30, September 30, Weighted-average remaining lease term (years) Operating leases 5.1 5.5 5.7 Finance leases 13.2 20.7 16.7 Weighted-average discount rate Operating leases 4.6 % 4.0 % 3.6 % Finance leases 5.0 % 3.2 % 3.1 % Supplemental cash flow information related to leases is as follows (in millions): Fiscal Year Ended Nine Months Ended September 30, September 30, September 30, Cash paid for amounts included in the measurement of lease liabilities: Operating cash flows from operating leases $ 21.1 $ 18.2 $ 12.9 Operating cash flows from finance leases 0.2 0.1 0.1 Financing cash flows from finance leases 1.5 1.3 1.0 Leased assets obtained in exchange for new operating lease liabilities 14.5 26.4 5.7 Leased assets obtained in exchange for new finance lease liabilities 5.3 — 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consist of the following (in millions): September 30, September 30, Finished goods $ 319.3 $ 251.6 Work in process 7.3 8.9 Raw materials and supplies (a) 72.9 52.8 Total inventories $ 399.5 $ 313.3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in millions): September 30, September 30, Land, buildings and structures and leasehold improvements $ 547.9 $ 534.8 Machinery and equipment 1,102.0 1,026.3 Office furniture and equipment 21.6 56.8 Mineral interests 169.1 167.1 Construction in progress 113.3 64.3 1,953.9 1,849.3 Less accumulated depreciation and depletion (1,101.4) (1,072.7) Property, plant and equipment, net $ 852.5 $ 776.6 The cost of leased property, plant and equipment under finance leases included above was $9.9 million and $6.7 million with accumulated depreciation of $3.0 million and $3.4 million as of September 30, 2023 and 2022, respectively. Additionally, construction in progress includes approximately $51.2 million of expenditures to fund the development of a sustainable lithium salt resource, which, subsequent to September 30, 2023, has been suspended indefinitely beyond certain already committed items associated with the early stages of construction of our commercial scale demonstration unit until greater clarity is provided on the evolving regulatory climate in Uta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are summarized as follows (in millions): Plant Nutrition Corporate &amp; Other Consolidated Balance as of September 30, 2021 $ 51.8 $ 6.0 $ 57.8 Foreign currency translation adjustment (0.9) (0.5) (1.4) Balance as of September 30, 2022 50.9 5.5 56.4 Acquisition of business (a) — 32.0 32.0 Foreign currency translation adjustment 0.2 0.2 0.4 Balance as of September 30, 2023 $ 51.1 $ 37.7 $ 88.8 (a) Goodwill related to the Company’s acquisition of Fortress, as discussed further in Note 3 . The asset values and accumulated amortization for the finite-lived intangibles assets are as follows (in millions): Customer Relationships Developed Technology Trade Name Supply Agreement SOP Production Rights Lease Rights Total September 30, 2023 Gross intangible asset $ 58.4 $ 16.1 $ 0.2 $ 26.8 $ 24.3 $ 1.6 $ 127.4 Accumulated amortization (1.0) (0.1) — (6.8) (19.3) (0.7) (27.9) Net intangible assets $ 57.4 $ 16.0 $ 0.2 $ 20.0 $ 5.0 $ 0.9 $ 99.5 Supply Agreement SOP Production Rights Lease Rights Total September 30, 2022 Gross intangible asset $ 26.4 $ 24.3 $ 1.6 $ 52.3 Accumulated amortization (6.2) (18.3) (0.7) (25.2) Net intangible assets $ 20.2 $ 6.0 $ 0.9 $ 27.1 The weighted average estimated lives of the Company’s finite-lived intangible assets are as follows: Intangible asset Estimated Lives Customer relationships 25 years Developed technology 10.6 years Trade name 5 years Supply agreement 50 years SOP production rights 25 years Lease rights 25 years None of the finite-lived intangible assets have a residual book value. Aggregate amortization expense was $2.7 million, $1.6 and $1.2 million for the fiscal years ended September 30, 2023 and 2022, and the nine months ended September 30, 2021, respectively, and is projected to be between $3 million and $5 million per year over the next five years. The weighted average life for the Company’s finite-lived intangibles is approximately 30 years. In addition, the Company had water rights of $17.8 million as of both September 30, 2023 and 2022 and trade names of $0.5 million as of both September 30, 2023 and 2022, which have indefinite lives. As of September 30, 2023, the Company recorded $2.2 million of in-process research and development related to the Fortress acquisition, which will be reviewed for impairment at least annually, or in the event of indicators of impairment, until product development is comple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Kansas City, M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EQUITY METHOD INVESTMENTS Prior to the May 5, 2023 acquisition of the remaining 55% interest in Fortress not previously owned, the Company had invested $50 million in Fortress in exchange for an ownership interest of approximately 45%. Refer to Note 3 for additional details. Under the HLBV methodology available under the equity method of accounting, the Company had reflected its share of the income or loss of Fortress, net of tax, in its results each period on a one quarter reporting lag. The Company recorded its share of Fortress’ net losses of $1.8 million and $3.9 million in the fiscal years ended September 30, 2023 and 2022, respectively. The carrying value of the Company’s equity investment in Fortress was in excess of its share of Fortress’s net book value by approximately $27 million as of September 30, 2022. The basis difference primarily represented incremental value attributable to intangible assets and goodwill that had not been recognized in the financial statements of Fortress. The Company had liquidation preference under the terms of Fortress’ LLC agreement. Additionally, the Company had the right to purchase units from other Fortress unit holders and the right of first refusal to purchase all or any portion of any available Fortress units, both subject to certain conditions. The balance of the Company’s net investment in Fortress of $45.8 million as of September 30, 2022, was recorded in equity method investments in the Consolidated Balance Sheets. The Company also has other immaterial equity investments valued at $0.0 million and $0.8 million as of September 30, 2023 and 2022, respectively, for which it has recorded $1.3 million for its share of losses in each of the fiscal years ended September 30, 2023 and 2022. The following tables provide summarized financial information for the Company’s ownership interest in Fortress, prior to its acquisition of the remaining equity interest in fiscal 2023, as accounted for under the equity method compiled from its financial statements, reported on a one-quarter lag (in millions): September 30, Current assets $ 17.5 Noncurrent assets 3.0 Current liabilities 1.4 Noncurrent liabilities 0.2 September 30, Sales $ 0.3 Gross profit (0.3) Net loss (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files tax returns in the U.S., Canada, the U.K. and Brazil at the federal and local taxing jurisdictional levels. The Company’s U.S. federal tax returns for tax years 2017 forward remain open and subject to examination. Generally, the Company’s state, local and foreign tax returns for years as early as 2002 forward remain open and subject to examination, depending on the jurisdiction. The following table summarizes the Company’s income tax provision (in millions): Fiscal Year Ended Nine Months Ended September 30, September 30, September 30, Current: Federal $ (1.4) $ 8.7 $ 4.6 State 0.9 (2.0) 0.1 Foreign 22.6 8.8 15.1 Total current 22.1 15.5 19.8 Deferred: Federal (0.8) 16.0 (4.0) State (2.0) (1.8) (2.9) Foreign (2.2) 3.8 1.0 Total deferred (5.0) 18.0 (5.9) Total provision for income taxes $ 17.1 $ 33.5 $ 13.9 The following table summarizes components of earnings before income taxes and shows the tax effects of significant adjustments from the expected income tax expense computed at the federal statutory rate (in millions): Fiscal Year Ended Nine Months Ended September 30, September 30, September 30, U.S. loss $ (22.7) $ (65.5) $ (28.8) Foreign income 50.3 65.7 62.7 Earnings before income taxes $ 27.6 $ 0.2 $ 33.9 Computed tax at the U.S. federal statutory rate of 21% 5.8 — 7.1 Foreign income rate differential, mining, and withholding taxes, net of U.S. federal deduction 9.6 4.3 6.6 Benefit recognized on Canadian law change (6.2) — — Percentage depletion in excess of basis (2.7) (5.7) (1.7) Non-deductible compensation 3.1 3.3 1.0 Other domestic tax reserves, net of reversals (2.6) (1.1) 0.5 State income taxes, net of federal income tax benefit (1.3) (2.4) (1.2) Change in valuation allowance on deferred tax asset 11.1 35.4 1.8 Interest expense recognition differences — (2.8) (2.8) Global Intangible Low-Taxed Income and Base Erosion and Anti-Abuse Tax 1.1 — 2.6 Tax on repatriated amounts (0.7) (0.3) 0.1 Securities and Exchange Commission (the “SEC”) Settlement — 2.5 — Other (income) expense, net (0.1) 0.3 (0.1) Provision for income taxes $ 17.1 $ 33.5 $ 13.9 Effective tax rate 62 % 16,750 % 41 % Under U.S. GAAP, deferred tax assets and liabilities are recognized for the estimated future tax effects, based on enacted tax law, of temporary differences between the values of assets and liabilities recorded for financial reporting and tax purposes, and of net operating losses and other carryforwards. The significant components of the Company’s deferred tax assets and liabilities were as follows (in millions): September 30, September 30, Deferred tax assets to be netted with deferred tax liabilities: Net operating loss carryforwards $ 16.8 $ 23.1 Excess interest expense 45.6 34.0 Foreign tax credit 39.4 39.4 Stock-based compensation 2.4 2.2 Research and development costs 2.2 0.2 Federal and state capital losses 3.6 2.3 Right of use lease liability 13.8 14.8 State tax credits 8.3 7.6 Other, net 16.2 14.8 Total deferred tax assets before valuation allowance 148.3 138.4 Valuation allowance (121.2) (109.9) Total deferred tax assets to be netted with deferred tax liabilities 27.1 28.5 Deferred tax liabilities: Property, plant and equipment 55.2 53.8 Intangible asset 11.7 8.5 Right of use lease asset 13.8 14.8 Unrealized foreign exchange gain 1.3 5.5 Other, net 3.5 9.5 Total deferred tax liabilities 85.5 92.1 Net deferred tax liabilities $ 58.4 $ 63.6 At September 30, 2023 and 2022, the Company had $65.4 million and $94.1 million, respectively, of gross federal net operating loss (“NOL”) carryforwards that have no expiration date and $2.9 million and $3.2 million, respectively, of net operating tax-effected state NOL carryforwards which will expire beginning in 2035. At September 30, 2023 and 2022, the Company also had $2.0 million and $2.1 million, respectively, of tax-effected state capital losses which will expire beginning in 2027 and $1.6 million and $0.2 million, respectively, of tax-effected federal capital losses which will expire beginning in 2025. The NOL carryforwards in Brazil and related valuation allowances were eliminated as of September 30, 2022 given the ending of the Company’s operations in Brazil. The Company has recorded a valuation allowance for a portion of its deferred tax asset relating to various tax attributes that it does not believe are more likely than not to be realized. As of September 30, 2023 and 2022, the Company’s valuation allowance was $121.2 million and $109.9 million, respectively.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in the U.S. over the three-year period ended September 30, 2023. Such objective evidence limits the ability to consider other subjective evidence, such as our projections for future income. On the basis of this evaluation, for the fiscal year 2023, an additional valuation allowance of $11.9 million has been recorded to recognize only the portion of the U.S. deferred tax assets that are more likely than not to be realized. The amount of the deferred tax assets considered realizable, however, could be adjusted if estimates of future taxable income during the carryforward period are increased or reduced or if objective negative evidence in the form of cumulative losses is no longer present and additional weight is given to subjective evidence such as our projections for income. In the future, if the Company determines, based on existence of sufficient evidence, that it should realize more or less of its deferred tax assets, an adjustment to the valuation allowance will be made in the period such a determination is made. The calculation of the Company’s tax liabilities involves dealing with uncertainties in the application of complex tax regulations in multiple jurisdictions. The Company recognizes potential liabilities for unrecognized tax benefits in the U.S. and other tax jurisdictions in accordance with applicable U.S. GAAP, which requires uncertain tax positions to be recognized only if they are more likely than not to be upheld based on their technical merits. The measurement of the uncertain tax position is based on the largest benefit amount that is more likely than not (determined on a cumulative probability basis) to be realized upon settlement of the matter.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may result. The Company’s uncertain tax positions primarily relate to transactions and deductions involving U.S. and Canadian operations. If favorably resolved, $27.2 million of unrecognized tax benefits would decrease the Company’s effective tax rate. Management believes that it is reasonably possible that none of the unrecognized tax benefits will decrease in the next twelve months. In fiscal 2023, the Company’s income tax expense included a benefit of approximately $2.5 million related to the release of uncertain tax positions due to the expiration of statutes of limitations. The following table shows a reconciliation of the beginning and ending amount of unrecognized tax benefits (in millions): Fiscal Year Ended Nine Months Ended September 30, September 30, September 30, Unrecognized tax benefits: Balance at beginning of period $ 33.6 $ 38.0 $ 37.9 Additions resulting from current year tax positions 3.8 — — Additions relating to tax positions taken in prior years 0.5 — 0.2 Reductions relating to tax positions taken in prior years — (3.2) — Reductions due to expiration of tax years (2.5) (1.2) (0.1) Balance at end of period $ 35.4 $ 33.6 $ 38.0 The Company accrues interest and penalties related to its uncertain tax positions within its tax provision. During the fiscal years ended September 30, 2023 and 2022, and the nine months ended September 30, 2021, the Company accrued interest and penalties, net of reversals, of $(3.0) million, $0.9 million and $2.6 million, respectively. As of September 30, 2023 and 2022, accrued interest and penalties included in the Consolidated Balance Sheets totaled $22.7 million and $25.7 million, respectively. As a result of U.S. tax reform, in fiscal 2018, the Company revised its permanently reinvested assertion expecting to repatriate approximately $150 million of unremitted foreign earnings from Canada. Additionally, the Company changed its permanently reinvested assertion and repatriated $42.5 million of unremitted foreign earnings from its U.K. operations in September 2021. In fiscal 2022, the Company revised its permanently reinvested assertion, expecting to repatriate an additional $10 million of unremitted foreign earnings from its U.K. operations and in fiscal 2023 the Company revised it again expecting to repatriate an additional approximately $6 million of unremitted foreign earnings from its U.K. operations. During the first quarter of fiscal 2023, $89.2 million was repatriated from Canada and in the third quarter of fiscal 2023, $15.6 million was repatriated from the U.K. Net income tax expense of $3.8 million has been recorded for foreign withholding tax, state income tax and foreign exchange losses on these changes in assertion as of September 30, 2023, consisting of a tax benefit of $0.7 million recorded in fiscal 2023, a $0.2 million tax benefit recorded in fiscal 2022, a $0.1 million tax expense recorded in fiscal 2021 and tax expense of $4.6 million recorded in years prior to fiscal 2021. The Company intends to continue its permanently reinvested assertion on the remaining undistributed earnings of its foreign subsidiaries indefinitely. As of September 30, 2023, the Company has approximately $194.9 million of outside basis differences on which no deferred taxes have been recorded as the determination of the unrecognized deferred taxes is not practicable. Canadian provincial tax authorities have challenged tax positions claimed by one of the Company’s Canadian subsidiaries and have issued tax reassessments for fiscal years 2002-2017. The reassessments are a result of ongoing audits and total approximately $181.5 million, including interest, through September 30, 2023. The Company disputes these reassessments and plans to continue to work with the appropriate authorities in Canada to resolve the dispute. There is a reasonable possibility that the ultimate resolution of this dispute, and any related disputes for other open tax years, may be materially higher or lower than the amounts the Company has reserved for such disputes. In connection with this dispute, local regulations require the Company to post security with the tax authority until the dispute is resolved. The Company has posted collateral in the form of a $143.8 million performance bond and has paid $36.8 million (most of which is recorded in other assets in the Consolidated Balance Sheets at September 30, 2023), which is necessary to proceed with future appeals or litigation. The Company expects that it will be required by local regulations to provide security for additional interest on the above unresolved disputed amounts and for any future reassessments issued by these Canadian tax authorities in the form of cash, letters of credit, performance bonds, asset liens or other arrangements agreeable with the tax authorities until the disputes are resolved. The Company expects that the ultimate outcome of these matters will not have a material impact on its results of operations or financial condition. However, the Company can provide no assurance as to the ultimate outcome of these matters and the impact could be material if they are not resolved in the Company’s favor. As of September 30, 2023, the Company believes it has adequately reserved for these reassessments. Additionally, the Company has other uncertain tax positions as well as assessments and disputed positions with taxing authorities in its various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PLANS AND OTHER BENEFITS</t>
        </is>
      </c>
      <c r="B1" s="2" t="inlineStr">
        <is>
          <t>12 Months Ended</t>
        </is>
      </c>
    </row>
    <row r="2">
      <c r="B2" s="2" t="inlineStr">
        <is>
          <t>Sep. 30, 2023</t>
        </is>
      </c>
    </row>
    <row r="3">
      <c r="A3" s="3" t="inlineStr">
        <is>
          <t>Retirement Benefits [Abstract]</t>
        </is>
      </c>
      <c r="B3" s="4" t="inlineStr">
        <is>
          <t xml:space="preserve"> </t>
        </is>
      </c>
    </row>
    <row r="4">
      <c r="A4" s="4" t="inlineStr">
        <is>
          <t>PENSION PLANS AND OTHER BENEFITS</t>
        </is>
      </c>
      <c r="B4" s="4" t="inlineStr">
        <is>
          <t>PENSION PLANS AND OTHER BENEFITS U.K. Pension The Company has a defined benefit pension plan for certain of its U.K. employees. Benefits of this pension plan are based on a combination of years of service and compensation levels. This plan was closed to new participants in 1992. Beginning December 1, 2008, future benefits ceased to accrue for the remaining active employee participants in the pension plan concurrent with the establishment of a defined contribution plan for these employees. The Company’s U.K. pension plan investment strategy is to maximize return on investments while minimizing risk. This is accomplished by investing in high-grade equity and debt securities. The Company’s portfolio guidelines recommend that equity securities comprise approximately 75% of the total portfolio and that approximately 25% be invested in debt securities. The Company’s portfolio has shifted to a smaller proportion of equity funds due to the increased volatility of these funds over the last several years, and it is researching strategies that will reduce volatility, while also maximizing returns. Investment strategies and portfolio allocations are based on the U.K. pension plan’s benefit obligations and its funded or underfunded status, expected returns, and the Company’s portfolio guidelines and are monitored on a regular basis. The weighted-average asset allocations by asset category are as follows: Asset Category September 30, September 30, Cash and cash equivalents 1 % 13 % Blended funds 39 % 37 % Bond funds 60 % 50 % Total 100 % 100 % The fair value of the Company’s U.K. pension plan assets by asset category (see Note 18 for a discussion regarding fair value measurements) are as follows (in millions): September 30, Level One Level Two Level Three Asset category: Cash and cash equivalents (a) $ 0.5 $ 0.5 $ — $ — Blended funds (b) 16.2 — 16.2 — Bond funds (c) : Treasuries 24.8 — 24.8 — Total Pension Assets $ 41.5 $ 0.5 $ 41.0 $ — September 30, Level One Level Two Level Three Asset category: Cash and cash equivalents (a) $ 5.8 $ 5.8 $ — $ — Blended funds (b) 15.6 — 15.6 — Bond funds (c) : Treasuries 21.3 — 21.3 — Total Pension Assets $ 42.7 $ 5.8 $ 36.9 $ — (a) The fair value of cash and cash equivalents is its carrying value. (b) The Company is invested in a diversified growth fund. The diversified growth fund is valued at the last traded or official close for the underlying equities and bid or mid for the underlying fixed income securities depending on the portfolio benchmark. Where representative prices are unavailable, underlying fixed income investments are valued based on other observable market-based inputs. (c) This category includes investments in investment-grade fixed-income instruments and funds linked to U.K. treasury notes. The funds are valued using the bid amounts for each fund. All of the Company’s bond fund pension assets are invested in U.K.-linked treasuries as of September 30, 2023 and 2022. As of September 30, 2023 and 2022, amounts recognized in accumulated other comprehensive loss, net of tax, consisted of actuarial net losses of $6.7 million (including $7.3 million of accumulated loss less prior service cost of $0.7 million) and $2.7 million (including $3.4 million of accumulated loss less prior service cost of $0.7 million), respectively. During the fiscal year ended September 30, 2023, the amounts recognized in accumulated other comprehensive loss, net of tax, consisted of actuarial net losses of $(3.7) million, amortization of loss of $0.2 million, amortization of prior service cost of $(0.1) million and foreign exchange of $(0.3) million. During the fiscal year ended September 30, 2022, the amounts recognized in accumulated other comprehensive loss, net of tax, consisted of actuarial net gains of $1.6 million, amortization of loss of $0.4 million, amortization of prior service cost of $(0.1) million and foreign exchange of $1.3 million. During the nine months ended September 30, 2021, the amounts recognized in accumulated other comprehensive loss, net of tax, consisted of actuarial net losses of $3.0 million, amortization of loss of $0.9 million, amortization of prior service cost of $(0.1) million, the impact of a tax rate change of $(0.6) million and foreign exchange of $0.8 million. The Company expects to recognize approximately $1.2 million ($1.3 million of amortization of loss less $0.1 million of prior service cost) of losses from accumulated other comprehensive loss as a component of net periodic pension cost in fiscal 2024. Total net periodic pension cost in fiscal 2024 is expected to be $1.2 million. The assumptions used in determining pension information for the U.K. pension plan were as follows: Fiscal Year Ended Nine Months Ended September 30, September 30, September 30, Discount rate 5.55 % 5.45 % 1.90 % Expected return on plan assets 5.40 % 5.05 % 3.10 % The overall expected long-term rate of return on plan assets is a weighted-average expectation based on the fair value of targeted and expected portfolio composition. The Company considers historical performance and current benchmarks to arrive at expected long-term rates of return in each asset category. The Company determines its discount rate based on a forward yield curve for a portfolio of high-credit-quality bonds with expected cash flows and an average duration closely matching the expected benefit payments under the plan. The Company’s funding policy is to make the minimum annual contributions required by applicable regulations or agreements with the plan administrator. Management expects there will be no contributions during 2024. In addition, the Company may periodically make contributions to the plan based upon the underfunded status of the plan or other transactions, which warrant incremental contributions in the judgment of management. The U.K. pension plan includes a provision whereby supplemental benefits may be available to participants under certain circumstances after case review and approval by the plan trustees. Because instances of this type of benefit have historically been infrequent, the development of the projected benefit obligation and net periodic pension cost (benefit) has not provided for any future supplemental benefits. If additional benefits are approved by the trustees, it is likely that an additional contribution would be required and the amount of incremental benefits would be expensed by the Company. The Company expects to pay the following benefit payments (in millions): Years Ending September 30: Future Expected Benefit Payments 2024 $ 2.7 2025 2.8 2026 2.9 2027 2.9 2028 3.0 2028-2032 16.2 The following table sets forth pension obligations and plan assets for the Company’s U.K. pension plan (in millions): September 30, September 30, Change in benefit obligation: Benefit obligation at beginning of period $ 36.7 $ 65.7 Interest cost 2.1 1.2 Actuarial loss (gain) 0.1 (18.9) Benefits paid (2.7) (2.7) Currency fluctuation adjustment 3.5 (8.6) Benefit obligation at end of period 39.7 36.7 Change in plan assets: Fair value at beginning of period 42.7 69.4 Actual return (2.5) (14.8) Company contributions — 0.4 Currency fluctuation adjustment 4.0 (9.6) Benefits paid (2.7) (2.7) Fair value of plan assets at end of period 41.5 42.7 Overfunded status of the plan $ 1.8 $ 6.0 The Company’s U.K. pension plan was overfunded as of September 30, 2023 and 2022, and accordingly, $1.8 million and $6.0 million has been recorded as a noncurrent asset, respectively, in the Company’s Consolidated Balance Sheets. The accumulated benefit obligation for the U.K. pension plan was $39.7 million and $36.7 million as of September 30, 2023 and 2022, respectively. The plan assets were in excess of the accumulated benefit obligation as of September 30, 2023 and 2022. The vested benefit obligation is the actuarial present value of the vested benefits to which the employee is currently entitled but based on the employee’s expected date of retirement. Since all employees are vested, the accumulated benefit obligation and the vested benefit obligation are the same amount. The Company uses a straight-line methodology of amortization subject to a corridor based upon the higher of the fair value of assets and the pension benefit obligation over a five-year period. The components of net periodic pension cost (benefit) were as follows (in millions): Fiscal Year Ended Nine Months Ended September 30, September 30, September 30, Interest cost on projected benefit obligation $ 2.1 $ 1.2 $ 0.6 Prior service cost (0.1) (0.1) (0.1) Expected return on plan assets (2.3) (2.0) (1.6) Net amortization 0.3 0.5 1.1 Net periodic pension benefit $ — $ (0.4) $ — Other Post-Employment Benefits The Company provides retirement medical, dental and life insurance benefits and post-employment vacation benefits to certain Canadian employees (collectively, the “Canadian Benefits”), which are considered other post-employment benefit obligations. The assumed discount rate used to determine the benefit obligation for the Canadian Benefits as of September 30, 2023 and 2022 was 5.70% and 5.10%, respectively. The ultimate trend rate used to determine the benefit obligation for the Canadian Benefits as of September 30, 2023 and 2022 was 4.00%. The year that the rate reaches the ultimate trend rate is 2040. The Company expects to pay the following payments for the Canadian Benefits (in millions): Years Ending September 30: Future Expected Benefit Payments 2024 $ 0.6 2025 0.6 2026 0.5 2027 0.6 2028 0.6 2029-2033 3.3 The following table sets forth the Company’s benefit obligation (in millions): September 30, September 30, Change in benefit obligation: Benefit obligation at beginning of period $ 8.9 $ 11.3 Service cost 0.3 0.3 Interest cost 0.5 0.3 Benefits paid (0.3) (0.2) Actuarial gain (0.7) (2.0) Currency fluctuation adjustment 0.1 (0.8) Benefit obligation at end of period $ 8.8 $ 8.9 The Company uses the Projected Unit Credit Method in determining its benefit obligation. Under this method, each participant’s benefits are attributed to years of service, taking into account the projection of benefit costs. The components of net periodic cost (benefit) are also shown above. Other The Company has defined contribution and pre-tax savings plans (the “Savings Plans”) for certain of its employees. Under each of the Savings Plans, participants are permitted to defer a portion of their compensation. Company matching contributions to the Savings Plans are based on a percentage of employee contributions. Additionally, certain of the Savings Plans have a profit-sharing feature for salaried and non-union hourly employees. The Company contribution to the profit-sharing feature is discretionary and based on the Company’s financial performance and other factors. Expense attributable to the Savings Plans was $10.7 million, $9.7 million and $7.1 million for the fiscal years ended September 30, 2023 and 2022, and the nine months ended September 30, 2021, respectively. The Savings Plans include a non-qualified plan for certain executive officers and other key employees who are limited in their ability to participate in qualified plans due to existing regulations. These employees are allowed to defer a portion of their compensation, upon which they will be entitled to receive Company contributions despite the limitations imposed by current U.S. regulations for qualified plans. The Company’s contributions to the Savings Plans include Company matching contributions based on a percentage of the employee’s deferred salary, discretionary profit sharing contributions and any investment income (loss) that would have been credited to their account had the contributions been made according to employee-designated investment specifications. Although not required to do so, the Company invests amounts equal to the salary deferrals, the corresponding Company matching contribution and discretionary profit sharing amounts according to the employee-designated investment specifications. As of September 30, 2023 and 2022, investments in marketable securities totaling $2.6 million and $1.8 million, respectively, were included in other noncurrent assets with a corresponding deferred compensation liability included in other noncurrent liabilities in the Consolidated Balance Sheets. Compensation expense recorded for the non-qualified plan was immaterial for each of the fiscal years ended September 30, 2023 and 2022, and the nine months ended September 30, 2021, including amounts attributable to investment income, and was included in other, net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Sep. 30, 2023</t>
        </is>
      </c>
    </row>
    <row r="3">
      <c r="A3" s="3" t="inlineStr">
        <is>
          <t>Debt Disclosure [Abstract]</t>
        </is>
      </c>
      <c r="B3" s="4" t="inlineStr">
        <is>
          <t xml:space="preserve"> </t>
        </is>
      </c>
    </row>
    <row r="4">
      <c r="A4" s="4" t="inlineStr">
        <is>
          <t>LONG TERM DEBT</t>
        </is>
      </c>
      <c r="B4" s="4" t="inlineStr">
        <is>
          <t xml:space="preserve">LONG TERM DEBT Long-term debt consists of the following (in millions): September 30, September 30, 4.875% Senior Notes due July 2024 $ — $ 250.0 Term Loan due January 2025 — 16.9 Revolving Credit Facility due January 2025 — 151.5 6.75% Senior Notes due December 2027 500.0 500.0 Term Loan due May 2028 198.8 — Revolving Credit Facility due May 2028 81.5 — AR Securitization Facility expires June 2025 30.9 37.5 811.2 955.9 Less unamortized debt issuance costs (5.9) (8.3) Total debt 805.3 947.6 Less current portion (5.0) — Long-term debt $ 800.3 $ 947.6 Credit Agreement On May 5, 2023, the Company entered into an agreement to amend and restate the Company’s credit agreement entered into on November 26, 2019 (as amended, the “2019 Credit Agreement”, as in effect prior to such restatement, the “Existing Credit Agreement”) with a new $575 million senior secured credit agreement due May 5, 2028 (as amended, the “2023 Credit Agreement”), comprised of a $375 million revolving credit facility and a $200 million term loan. The term loan is payable in quarterly installments of interest and principal, which began September 30, 2023. The 2023 Credit Agreement increases the Applicable Margins by 25 basis points over those defined in the Existing Credit Agreement and added an additional level to the pricing grid at a consolidated total leverage ratio of greater than 4:00 to 1.00. The outstanding term loan can be prepaid at any time without penalty. Proceeds from the 2023 Credit Agreement were used by the Company to redeem its $250 million 4.875% Senior Notes due July 2024 (the “4.875% Notes”) on May 10, 2023 and pay off the Existing Credit Agreement term loan balance of $16.9 million. As of September 30, 2023, the term loan and revolving credit facility under the 2023 Credit Agreement were secured by substantially all existing and future U.S. assets of the Company, the Goderich mine in Ontario, Canada and capital stock of certain subsidiaries. As of September 30, 2023, the weighted average interest rate was 7.8% on all borrowings outstanding under the 2023 Credit Agreement. The 2023 Credit Agreement, among other things, amended and restated the Existing Credit Agreement to (i) increase the Revolving Commitments (as defined in the Existing Credit Agreement) from $300 million to $375 million and extend the maturity date of the Revolving Commitments to May 5, 2028, (ii) refinance the Term Loans (as defined in the Existing Credit Agreement) with a new tranche of term loans in an aggregate principal amount equal to $200 million having a maturity date of May 5, 2028, and (iii) amend certain other terms of the Existing Credit Agreement, including, but not limited to, (a) expressly permit “run rate” cost savings in “Consolidated Adjusted EBITDA” (as defined in the Existing Credit Agreement) and (b) revise select covenants in the Existing Credit Agreement to, among other things, allow for Lithium Transactions (as defined below). The 2023 Credit Agreement will permit, on the terms and conditions set forth therein, the entry into, and consummation of, lithium development joint ventures, projects or similar arrangements by any Lithium Subsidiary (as defined below), and any related funding transactions in connection therewith (collectively, the “Lithium Transactions”). A “Lithium Subsidiary” shall mean (a) Compass Minerals Lithium Corp of America Inc., a Delaware corporation, or any successor thereto and (b) (x) any newly-formed domestic subsidiary that is a wholly-owned Subsidiary of the Company (each of which will become a Subsidiary Guarantor (as defined in the Existing Credit Agreement)) and/or (y) any newly-formed domestic subsidiary that is not a wholly-owned subsidiary of the Company (each of which may, but shall not be required to become, at the option of the Company, a Subsidiary Guarantor), in each case formed in order to effectuate the Lithium Transactions. The Term Loan requires the Company to maintain certain financial ratios, including a minimum interest coverage ratio and a maximum total net leverage ratio. In connection with the 2023 Credit Agreement, the Company paid $4.3 million in fees ($3.9 million was capitalized as deferred financing costs with $0.4 million recorded as an expense). These capitalized costs are amortized over the term of the debt and are included as a component of interest expense in the Consolidated Statements of Operations. The Company incurred a loss on the extinguishment of debt of $1.0 million to write off previously capitalized deferred financing costs, which is included as a component of interest expense in the Consolidated Statements of Operations. The 2023 Credit Agreement requires the Company to maintain certain financial ratios, including a minimum interest coverage ratio and a maximum total net leverage ratio. The total net leverage ratio represents the ratio of (a) consolidated total net debt to (b) consolidated adjusted earnings before interest, taxes, depreciation and amortization (“EBITDA”). Pursuant to the terms of the 2023 Credit Agreement, the maximum allowed consolidated total net leverage ratio (as defined and calculated under the terms of the 2023 Credit Agreement) is 5.0x as of the last day of any quarter through the fiscal quarter ended December 31, 2023, gradually stepping down to 4.5x for the fiscal quarter ended June 30, 2024 and thereafter. Consolidated total net debt includes the aggregate principal amount of total debt, net of unrestricted cash not to exceed $75.0 million. As of September 30, 2023, the Company was in compliance with each of its covenants under the 2023 Credit Agreement. Under the current revolving credit facility, up to $40 million may be drawn in Canadian dollars and $10 million may be drawn in British pounds sterling. Additionally, the revolving credit facility includes a sub-limit for short-term letters of credit in an amount not to exceed $50 million. The Company incurs participation fees related to its outstanding letters of credit and commitment fees on its available borrowing capacity. The rates vary depending on the Company’s leverage ratio. Bank fees are not material. During the quarter ended December 31, 2022, the Company paid off the outstanding revolving credit facility balance utilizing proceeds from a private placement of common stock. Refer to Note 16 for additional details. In November 2022, the Company entered into the third amendment to the 2019 Credit Agreement, principally to affect a transition from the London Inter-Bank Offered Rate to the Secured Overnight Financing Rate pricing benchmark provisions. In April 2022, the Company utilized earnout proceeds from the 2021 sale of its South America specialty plant nutrition business and proceeds from the April 2022 sale of the South America chemicals business to repay approximately $60.6 million of its term loan balance. In July 2021, the Company utilized cash proceeds from the sale of a component of its North America micronutrient product business and its South America specialty plant nutrition business to repay amounts borrowed against its revolving credit facility of $35.0 million. The Company also utilized an additional $265.0 million of the proceeds to pay down its term loan balance as required by the Credit Agreement. As of September 30, 2023, there was $81.5 million outstanding under the revolving credit facility and, after deducting outstanding letters of credit totaling $15.2 million, the Company’s borrowing availability was $278.3 million. Senior Notes In November 2019, the Company issued $500 million 6.75% Senior Notes due December 2027 (the “6.75% Notes”), which are subordinate to the 2019 Credit Agreement borrowings. The 6.75% Notes are unsecured obligations and are guaranteed by certain of the Company’s domestic subsidiaries. Interest on the 6.75% Notes is due semi-annually in June and December. The 6.75% Notes are subordinated to all existing and future indebtedness. In connection with the 6.75% Notes, the Company paid $8.2 million of fees, all of which were capitalized as deferred financing costs. The 2023 Credit Agreement and the agreement governing the 6.75% Notes and other indebtedness contain covenants that limit the Company’s ability, among other things, to incur additional indebtedness or contingent obligations or grant liens; pay dividends or make distributions to stockholders; repurchase or redeem the Company’s stock; make investments or dispose of assets; prepay, or amend the terms of certain junior indebtedness; engage in sale and leaseback transactions; make changes to the Company’s organizational documents or fiscal periods; grant liens on the Company’s assets or make certain intercompany dividends, investments or asset transfers; enter into new lines of business; enter into transactions with the Company’s stockholders and affiliates; and acquire the assets of or merge or consolidate with other companies. Securitization On June 30, 2020, certain of the Company’s U.S. subsidiaries entered into a three-year committed revolving accounts receivable financing facility (the “AR Facility”) of up to $100.0 million with PNC Bank, National Association (“PNC”), as administrative agent and lender, and PNC Capital Markets, LLC, as structuring agent. On June 27, 2022, certain of the Company’s U.S. subsidiaries entered into an amendment to the AR Facility, extending the facility to June 2025. In January 2023, certain of the Company’s U.S. subsidiaries entered into the second amendment to the AR Securitization Facility with PNC Bank, which temporarily eased the restrictions of certain covenants contained in the agreement through March 2023. The amendment made certain adjustments to the financial tests including: (i) the default ratio and (ii) the delinquency ratio to make compliance with such tests more likely. In connection with the AR Facility, one of the Company’s U.S. subsidiaries, from time to time, sells and contributes receivables and certain related assets to a special purposes entity and wholly-owned U.S. subsidiary of the Company (the “SPE”). The SPE finances its acquisition of the receivables by obtaining secured loans from PNC and the other lenders party to a receivables financing agreement. A U.S. subsidiary of the Company services the receivables on behalf of t he SPE for a fee. In addition, the Company has agreed to guarantee the performance by its subsidiaries. The Company and its subsidiaries do not guarantee the loan principal or interest under the receivables financing agreement or the collectability of the receivables under the AR Facility. The purchase price for the sale of receivables consists of cash available to the SPE from loans under the AR Facility and from collections on previously sold receivables and, to the extent the SPE does not have funds available to pay the purchase price due on any day in cash, through an increase in the principal amount of a subordinated intercompany loan. The SPE pays monthly interest and fees with respect to amounts advanced by the lenders under the AR Facility. The SPE’s sole business consists of the purchase or acceptance through capital contributions of the receivables and the subsequent granting of a security interest in these receivables and related rights to PNC on behalf of the lenders under the AR Facility. The SPE is a separate legal entity with its own separate creditors who will be entitled, upon its liquidation, to be satisfied out of the SPE’s assets prior to any assets or value in the SPE becoming available to the Company and the assets of the SPE are not available to pay creditors of the Company or any of its affiliates other than the SPE. The Company accounts for the securitization as a borrowing and the related receivables are included in the accounts receivable balance. Future maturities of long-term debt are as follows (in millions): Fiscal Years Ending September 30: Debt Maturity 2024 $ 5.0 2025 38.4 2026 10.0 2027 10.0 2028 747.8 Thereafter — Total $ 81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Obligations: As previously disclosed, the Company was the subject of an investigation by the Division of Enforcement of the SEC regarding the Company’s disclosures primarily concerning the operation of the Goderich mine, the former South American businesses, and related accounting and internal control matters including Salt interim inventory valuation methodology issues that were disclosed in the Company’s Form 10-K/A for the year ended December 31, 2020, and Form 10-Q/A for the quarter ended March 31, 2021, each filed with the SEC on September 3, 2021. On September 23, 2022, the Company reached a settlement with the SEC, concluding and resolving the SEC investigation in its entirety. Under the terms of the settlement, the Company, without admitting or denying the findings in the administrative order issued by the SEC, agreed to pay a civil penalty of $12 million and to cease and desist from violations of specified provisions of the federal securities laws and rules promulgated thereunder, and to retain an independent compliance consultant for a period of approximately one year to review certain accounting practices and procedures. The Company accrued for the full amount of the penalty in fiscal 2022, of which $10 million was reflected in accrued expenses and other current liabilities on the Company’s Consolidated Balance Sheets as of September 30, 2023 and 2022. The Company is also involved in legal and administrative proceedings and claims of various types from the ordinary course of the Company’s business. Management cannot predict the outcome of legal claims and proceedings with certainty. Nevertheless, management believes that the outcome of legal proceeding and claims, which are pending or known to be threatened, even if determined adversely, will not, individually or in the aggregate, have a material adverse effect on the Company’s results of operations, cash flows or financial position, except as otherwise described in Note 11 and this Note 14. Nearly 50% of the Company’s workforce is represented by collective bargaining agreements. Of the Company’s 12 collective bargaining agreements in effect on September 30, 2023, one will expire in fiscal 2024, six will expire in fiscal 2025 (including our Cote Blanche mine), four will expire in fiscal 2026 (including our Goderich mine), and one will expire in fiscal 2027. The Company also has contingent consideration liabilities related to the Fortress acquisition. Refer to Note 3 for additional information. Commitments: Royalties: The Company has various private, state and Canadian provincial leases associated with the salt and SOP businesses, most of which are renewable by the Company. Many of these leases provide for a royalty payment to the lessor based on a specific amount per ton of mineral extracted or as a percentage of revenue. Royalty expense related to these leases was $18.7 million, $20.0 million and $13.6 million for the fiscal years ended September 30, 2023 and 2022, and the nine months ended September 30, 2021, respectively. Performance Bonds: The Company has various salt and other deicing product sales contracts that include performance provisions governing delivery and product quality. These sales contracts either require the Company to maintain performance bonds for stipulated amounts or contain contractual penalty provisions in the event of non-performance. For the fiscal years ended September 30, 2023 and 2022, and the nine months ended September 30, 2021, the Company has had no material penalties related to these sales contracts. At September 30, 2023, the Company had $232.6 million of outstanding performance bonds, which includes bonds related to Ontario mining tax reassessments. Purchase Commitments: In connection with the operations of the Company’s facilities, the Company purchases utilities, other raw materials and services from third parties under contracts extending, in some cases, for multiple years. Purchases under these contracts are generally based on prevailing market prices. The Company has minimum throughput contracts with some of its depots and warehouses. The purchase commitments for these contracts are estimated to be $8.8 million for 2024, $5.7 million in 2025, $5.0 million in 2026, $4.6 million in 2027, $4.5 million in 2028 and $6.7 million thereaf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Sep. 30, 2023</t>
        </is>
      </c>
    </row>
    <row r="3">
      <c r="A3" s="3" t="inlineStr">
        <is>
          <t>Segment Reporting [Abstract]</t>
        </is>
      </c>
      <c r="B3" s="4" t="inlineStr">
        <is>
          <t xml:space="preserve"> </t>
        </is>
      </c>
    </row>
    <row r="4">
      <c r="A4" s="4" t="inlineStr">
        <is>
          <t>OPERATING SEGMENTS</t>
        </is>
      </c>
      <c r="B4" s="4" t="inlineStr">
        <is>
          <t xml:space="preserve">OPERATING SEGMENTS The Company’s reportable segments are strategic business units that offer different products and services, and each business requires different technology and marketing strategies. In connection with the executed business disposals discussed in Note 1 and Note 4 , the Company identified two reportable segments as of March 31, 2021. The Specialty Businesses that comprised the Company’s former Plant Nutrition South America reportable segment and the North America micronutrient product business previously reported within the former Plant Nutrition North America reportable segment were classified as discontinued operations for all periods presented in its Consolidated Financial Statements in this Form 10-K/A. For all periods presented in this report, the Company has two reportable segments in its Consolidated Financial Statements: Salt and Plant Nutrition. The Salt segment produces and markets salt, consisting primarily of sodium chloride and magnesium chloride, for use in road deicing for winter roadway safety and for dust control, food processing, water softeners and other consumer, agricultural and industrial applications. The Plant Nutrition segment produces and markets various grades of SOP. The accounting policies of the segments are the same as those described in the summary of significant accounting policies. All inter-segment sales prices are market-based. The Company evaluates performance based on the operating earnings of the respective segments. Segment information is as follows (in millions): Fiscal Year Ended September 30, 2023 Salt Plant Nutrition Corporate &amp; Other (a)(b) Total Sales to external customers $ 1,010.8 $ 172.1 $ 21.8 $ 1,204.7 Intersegment sales — 9.7 (9.7) — Shipping and handling cost 324.5 21.4 0.2 346.1 Operating earnings (loss) (b)(c) 170.5 9.5 (102.6) 77.4 Depreciation, depletion and amortization 58.5 32.9 7.2 98.6 Total assets 1,050.4 473.4 293.1 1,816.9 Capital expenditures 71.9 29.5 52.9 154.3 Fiscal Year Ended September 30, 2022 Salt Plant Nutrition Corporate &amp; Other (a)(b) Total Sales to external customers $ 1,011.4 $ 222.3 $ 11.5 $ 1,245.2 Intersegment sales — 6.4 (6.4) — Shipping and handling cost 353.6 26.2 — 379.8 Operating earnings (loss) (b) 115.6 40.2 (110.4) 45.4 Depreciation, depletion and amortization 66.1 35.6 11.1 112.8 Total assets 1,020.6 484.0 147.8 1,652.4 Capital expenditures 63.6 25.7 5.7 95.0 Nine Months Ended September 30, 2021 Salt Plant Nutrition Corporate &amp; Other (a)(b) Total Sales to external customers $ 670.7 $ 156.8 $ 8.7 $ 836.2 Intersegment sales — 4.5 (4.5) — Shipping and handling cost 198.6 21.3 — 219.9 Operating earnings (loss) 131.5 6.3 (60.0) 77.8 Depreciation, depletion and amortization 54.2 26.8 9.7 90.7 Total assets 1,040.3 464.7 121.9 1,626.9 Capital expenditures 39.0 13.3 5.4 57.7 Disaggregated revenue by product type is as follows (in millions): Fiscal Year Ended September 30, 2023 Salt Plant Nutrition Corporate &amp; Other (a) Total Highway Deicing Salt $ 641.7 $ — $ — $ 641.7 Consumer &amp; Industrial Salt 369.1 — — 369.1 SOP — 181.8 — 181.8 Fire Retardant Products — — 8.6 8.6 Revenue from Services — — 1.8 1.8 Eliminations &amp; Other — (9.7) 11.4 1.7 Sales to external customers $ 1,010.8 $ 172.1 $ 21.8 $ 1,204.7 Fiscal Year Ended September 30, 2022 Salt Plant Nutrition Corporate &amp; Other (a) Total Highway Deicing Salt $ 641.3 $ — $ — $ 641.3 Consumer &amp; Industrial Salt 370.1 — — 370.1 SOP — 228.7 — 228.7 Eliminations &amp; Other — (6.4) 11.5 5.1 Sales to external customers $ 1,011.4 $ 222.3 $ 11.5 $ 1,245.2 Nine Months Ended September 30, 2021 Salt Plant Nutrition Corporate &amp; Other (a) Total Highway Deicing Salt $ 439.8 $ — $ — $ 439.8 Consumer &amp; Industrial Salt 230.9 — — 230.9 SOP — 161.3 — 161.3 Eliminations &amp; Other — (4.5) 8.7 4.2 Sales to external customers $ 670.7 $ 156.8 $ 8.7 $ 836.2 (a) Corporate and Other includes corporate entities, records management operations, the Fortress fire retardant business, equity method investments, lithium development costs and other incidental operations and eliminations. Operating earnings (loss) for corporate and other includes indirect corporate overhead, including costs for general corporate governance and oversight, lithium-related expenses, as well as costs for the human resources, information technology, legal and finance functions. (b) Corporate operating results include net reimbursements related to the settled SEC investigation of $(0.3) million for the fiscal year ended September 30, 2023 and executive transition costs of $3.8 million for the fiscal year ended September 30, 2022. Corporate operating results for the fiscal year ended September 30, 2022 include a contingent loss accrual and costs related to the SEC investigation of $17.1 million. Corporate operating results for the nine months ended September 30, 2021 also include costs related to the settled SEC investigation of $3.4 million. Refer to Note 14 for more information regarding the SEC investigation and settlement. (c) In April 2023, the Company took steps to align its cost structure to its current business needs. These initiatives resulted in restructuring charges of $5.5 million, which impacted operating results for the fiscal year ended September 30, 2023. Financial information relating to the Company’s operations by geographic area is as follows (in millions): Fiscal Year Ended Nine Months Ended Sales September 30, September 30, September 30, United States (a) $ 860.4 $ 896.0 $ 633.9 Canada 269.7 278.0 141.3 United Kingdom 66.1 57.7 57.5 Other 8.5 13.5 3.5 Total sales $ 1,204.7 $ 1,245.2 $ 836.2 (a) United States sales exclude product sold to foreign customers at U.S. ports. Financial information relating to the Company’s long-lived assets, excluding the investments related to the nonqualified retirement plan and pension plan assets, by geographic area (in millions): Long-Lived Assets September 30, September 30, September 30, United States $ 741.7 $ 612.0 $ 570.7 Canada 398.0 394.8 441.9 United Kingdom 64.2 58.1 70.9 Other 7.7 8.8 10.3 Total long-lived assets $ 1,211.6 $ 1,073.7 $ 1,09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QUITY INSTRUMENTS</t>
        </is>
      </c>
      <c r="B1" s="2" t="inlineStr">
        <is>
          <t>12 Months Ended</t>
        </is>
      </c>
    </row>
    <row r="2">
      <c r="B2" s="2" t="inlineStr">
        <is>
          <t>Sep. 30, 2023</t>
        </is>
      </c>
    </row>
    <row r="3">
      <c r="A3" s="3" t="inlineStr">
        <is>
          <t>Equity [Abstract]</t>
        </is>
      </c>
      <c r="B3" s="4" t="inlineStr">
        <is>
          <t xml:space="preserve"> </t>
        </is>
      </c>
    </row>
    <row r="4">
      <c r="A4" s="4" t="inlineStr">
        <is>
          <t>STOCKHOLDERS' EQUITY AND EQUITY INSTRUMENTS</t>
        </is>
      </c>
      <c r="B4" s="4" t="inlineStr">
        <is>
          <t xml:space="preserve">STOCKHOLDERS’ EQUITY AND EQUITY INSTRUMENTS The Company paid dividends of $0.60 per share in fiscal 2023 and currently intends to continue paying quarterly cash dividends. The declaration and payment of future dividends to holders of the Company’s common stock will be at the discretion of the Company’s Board of Directors and will depend upon many factors, including the Company’s financial condition, earnings, legal requirements, capital allocation strategy, restrictions in its debt agreements (see Note 13 ) and other factors the Company’s Board of Directors deems relevant. Non-Employee Director Compensation Non-employee directors may defer all or a portion of the fees payable for their service into deferred stock units, equivalent to the value of the Company’s common stock. Beginning in May 2020, the annual fees related to the director’s equity compensation were granted in deferred stock units or restricted stock units and vest at the next annual meeting. Additionally, as dividends are declared on the Company’s common stock, these deferred stock units are entitled to accrete dividends in the form of additional units based on the stock price on the dividend payment date. Accumulated deferred stock units are distributed in the form of Company common stock at a future specified date or following resignation from the Board of Directors, based upon the director’s annual election. During the fiscal years ended September 30, 2023 and 2022, and the nine months ended September 30, 2021, members of the Board of Directors were credited with 35,577, 12,643 and 15,136 deferred stock units, respectively. During the fiscal years ended September 30, 2023 and 2022, and the nine months ended September 30, 2021, the directors were granted 14,945, 11,933 and 4,917 restricted stock units, respectively. During the fiscal years ended September 30, 2023 and 2022, and the nine months ended September 30, 2021, 75,919, 41,225 and 19,828 shares of common stock, respectively, were issued from treasury shares for director compensation. Koch Equity Investment On September 14, 2022, the Company entered into a Stock Purchase Agreement with Koch Minerals &amp; Trading, LLC (“KM&amp;T”), a subsidiary of Koch Industries, Inc. (“KII”), pursuant to which the Company agreed to issue and sell 6,830,700 shares of its common stock at a purchase price of $36.87 for aggregate net proceeds of approximately $240.7 million, net of transaction costs. On October 18, 2022, the Company closed the direct private placement with KM&amp;T, through its affiliate KM&amp;T Investment Holdings, LLC, resulting in their ownership of approximately 17% of the Company’s outstanding common stock. The Company has used, or committed to use, approximately $78 million of the proceeds from the private placement for capital expenditures to advance the first development phase of the lithium project, including the early stages of construction of our commercial scale demonstration unit, with the remainder of the proceeds used to reduce debt or for general corporate purposes. However, the Company has suspended indefinitely any further investment in the lithium development project beyond certain already committed items associated with the early stages of construction of its commercial scale demonstration unit until further clarity is provided on the evolving regulatory climate. The shares issued and sold to KM&amp;T were registered via a resale registration statement on Form S-3, filed with the SEC on September 21, 2023. Preferred stock The Company is authorized to issue up to 10,000,000 shares of preferred stock, of which no shares are currently issued or outstanding. Of those, 200,000 shares of preferred stock were designated as series A junior participating preferred stock in connection with the Company’s now expired rights agreement. Equity Compensation Awards In 2005, the Company adopted the 2005 Incentive Award Plan (as amended, the “2005 Plan”), which authorized the issuance of 3,240,000 shares of Company common stock. In May 2015, the Company’s stockholders approved the 2015 Incentive Award Plan (as amended, the “2015 Plan”), which authorizes the issuance of 3,000,000 shares of Company common stock. Upon the approval of the 2015 Plan, the Company ceased issuing equity awards under the 2005 Plan. In May 2020, the Company’s stockholders approved the 2020 Incentive Award Plan (the “2020 Plan”), which authorizes the issuance of 2,977,933 shares of Company common stock. In February 2022, the Company’s stockholders approved an amendment to the 2020 Plan, authorizing an additional 750,000 shares of Common stock. Since the date the 2020 Plan was approved, the Company ceased issuing equity awards under the 2015 Plan. The 2005 Plan, 2015 Plan and 2020 Plan allow for grants of equity awards to executive officers, other employees and directors, including shares of common stock, restricted stock units (“RSUs”), performance stock units (“PSUs”), stock options and deferred stock units. Options Substantially all of the stock options granted under each of the plans vest ratably, in tranches, over a four-year service period. Unexercised options expire after seven years. Options do not have dividend or voting rights. Upon vesting, each option can be exercised to purchase one share of the Company’s common stock. The exercise price of options is equal to the closing stock price on the day of grant. To estimate the fair value of options on the grant date, the Company uses the Black-Scholes option valuation model.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The Company’s historical stock price is used to estimate expected volatility. The Company did not grant any options in fiscal 2023. The weighted average assumptions and fair values for options granted in fiscal 2022 and 2021 are included in the following table. Fiscal Year Ended Nine Months Ended September 30, September 30, Fair value of options granted $ 16.84 $ 13.46 Expected term (years) 4.8 4.8 Expected volatility 37.9 % 36.1 % Dividend yield 3.9 % 3.7 % Risk-free interest rates 1.1 % 0.4 % RSUs Most of the RSUs granted under the 2015 Plan and 2020 Plan vest after one PSUs Substantially all of the PSUs outstanding under the 2015 Plan and 2020 Plan are either total stockholder return PSUs (the “TSR PSUs”) or adjusted EBITDA growth PSUs (“EBITDA Growth PSUs”). The actual number of shares of the Company’s common stock that may be earned with respect to TSR PSUs is calculated by comparing the Company’s total stockholder return to the total stockholder return for each company comprising the Company’s peer group or a total return percentage target over a two To estimate the fair value of the TSR PSUs on the grant date for accounting purposes, the Company uses a Monte-Carlo simulation model, which simulates future stock prices of the Company as well as the Company’s peer group. This model uses historical stock prices to estimate expected volatility and the Company’s correlation to the peer group. The risk-free rate was determined using the same methodology as the option valuations as discussed above. The Company’s closing stock price on the grant date was used to estimate the fair value of the EBITDA Growth PSUs. The Company will adjust the expense of the EBITDA Growth PSUs based upon its estimate of the number of shares that will ultimately vest at each interim date during the vesting period. The following is a summary of the Company’s stock option, RSU and PSU activity and related information for the following periods: Stock Options RSUs PSUs Number Weighted-average exercise price Number Weighted-average fair value Number Weighted-average fair value Outstanding at December 31, 2020 868,772 $ 63.06 207,982 $ 55.68 241,794 $ 65.57 Granted 120,602 63.14 95,287 63.52 96,002 63.14 Exercised (a) (23,731) 59.81 — — — — Released from restriction (a) — — (51,772) 53.37 (16,496) 69.71 Cancelled/Expired (136,937) 72.79 (27,998) 60.13 (41,393) 62.77 Outstanding at September 30, 2021 828,706 $ 61.56 223,499 $ 59.00 279,907 $ 64.90 Granted 73,290 73.77 103,363 66.36 178,052 73.86 Exercised (a) (3,861) 67.76 — — — — Released from restriction (a) — — (85,849) 56.88 (28,666) 55.98 Cancelled/Expired (123,555) 74.15 (32,278) 62.23 (97,934) 61.44 Outstanding at September 30, 2022 774,580 $ 60.68 208,735 $ 63.02 331,359 $ 71.51 Granted — — 354,694 37.17 183,794 68.33 Exercised (a) — — — — — — Released from restriction (a) — — (132,827) 60.34 — — Cancelled/Expired (131,585) 66.60 (37,362) 43.11 (121,574) 67.15 Outstanding at September 30, 2023 642,995 $ 59.46 393,240 $ 42.50 393,579 $ 71.37 (a) Common stock issued for exercised options, vested RSUs and vested and earned PSUs were issued from treasury shares. As of September 30, 2022, there were 774,580 options outstanding of which 612,874 were exercisable. The following table summarizes information about options outstanding and exercisable at September 30, 2023. Options Outstanding Options Exercisable Range of exercise prices Options outstanding Weighted-average remaining contractual life (years) Weighted-average exercise price of options outstanding Options exercisable Weighted-average remaining contractual life (years) Weighted-average exercise price of exercisable options $53.75 - $54.10 252,245 2.6 $ 53.75 252,245 2.6 $ 53.75 $54.11 - $59.21 87,686 2.9 57.08 74,727 2.8 56.87 $59.22 - $61.32 110,726 1.5 59.50 110,726 1.5 59.50 $61.33 - $68.53 140,270 2.2 65.75 109,126 1.6 66.50 $68.54 - $74.49 52,068 4.8 74.15 16,173 4.1 73.49 Totals 642,995 2.5 $ 59.46 562,997 2.3 $ 58.33 During the fiscal years ended September 30, 2023 and 2022, and the nine months ended September 30, 2021, the Company recorded compensation expense, inclusive of discontinued operations, of $21.1 million (includes $0.5 million paid in cash), $17.2 million (includes $1.5 million paid in cash) and $8.7 million (includes $1.0 million paid in cash), respectively, related to its stock-based compensation awards that are expected to vest. No amounts have been capitalized. The fair value of options vested was $0.8 million, $1.6 million and $1.6 million in the fiscal years ended September 30, 2023 and 2022, and the nine months ended September 30, 2021, respectively. As of September 30, 2023, unrecorded compensation cost related to non-vested awards of $14.5 million is expected to be recognized through 2026, with a weighted average period of 1.8 years. The intrinsic value of stock options exercised relating to the fiscal years ended September 30, 2023 and 2022, and the nine months ended September 30, 2021 each totaled less than $0.1 million. As of September 30, 2023, there was no intrinsic value of options outstanding; 562,997 options were exercisable with no intrinsic value. The number of shares held in treasury is sufficient to cover all outstanding equity awards as of September 30, 2023. Accumulated Other Comprehensive Income (Loss) The Company’s comprehensive income (loss) is comprised of net earnings (loss), net amortization of the change in the unrealized (loss) gain of the pension obligation, the change in the unrealized gain in other postretirement benefits, the change in the unrealized gain (loss) on natural gas and foreign currency cash flow hedges, and CTA. The components of and changes in AOCL are as follows (in millions): Fiscal Year Ended September 30, 2023 (a) (Losses) and Gains on Cash Flow Hedges Defined Benefit Pension Other Post-Employment Benefits Foreign Currency Total Beginning balance $ (1.6) $ (2.7) $ 1.3 $ (112.3) $ (115.3) Other comprehensive (loss) income before reclassifications (b) (3.3) (4.0) 0.5 13.9 7.1 Amounts reclassified from AOCL 3.5 0.1 (0.1) — 3.5 Net current period other comprehensive income (loss) 0.2 (3.9) 0.4 13.9 10.6 Ending balance $ (1.4) $ (6.6) $ 1.7 $ (98.4) $ (104.7) Fiscal Year Ended September 30, 2022 (a) Gains and (Losses) on Cash Flow Hedges Defined Benefit Pension Other Post-Employment Benefits Foreign Currency Total Beginning balance $ 3.1 $ (5.4) $ — $ (108.2) $ (110.5) Other comprehensive (loss) income before reclassifications (b) (0.8) 2.4 1.4 (53.6) (50.6) Amounts reclassified from AOCL (3.9) 0.3 (0.1) 49.5 45.8 Net current period other comprehensive (loss) income (4.7) 2.7 1.3 (4.1) (4.8) Ending balance $ (1.6) $ (2.7) $ 1.3 $ (112.3) $ (115.3) (a) With the exception of the CTA, for which no tax effect is recorded, the changes in the components of AOCL presented in the table are reflected net of applicable income taxes. (b) The Company recorded foreign exchange (loss) gain of $(1.6) million and $6.7 million in the fiscal years ended September 30, 2023 and 2022, and the nine months ended September 30, 2021, respectively, in AOCL related to intercompany notes which were deemed to be of a long-term investment nature. Amount Reclassified from AOCL Line Item Impacted in the Consolidated Statement of Operations Fiscal Year Ended September 30, September 30, Gains (losses) on cash flow hedges: Natural gas instruments $ 4.7 $ (5.3) Product cost Foreign currency contracts — — Interest expense Income tax expense (1.2) 1.4 Reclassifications, net of income taxes 3.5 (3.9) Amortization of defined benefit pension: Amortization of loss $ 0.1 $ 0.4 Product cost Income tax benefit — (0.1) Reclassifications, net of income taxes 0.1 0.3 Amortization of other post-employment benefits Amortization of loss $ (0.1) $ (0.1) Product cost Income tax benefit — — Reclassifications, net of income taxes (0.1) (0.1) Reclassifications, CTA due to sale of foreign entity — 49.5 Total reclassifications, net of income taxes $ 3.5 $ 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The Company manages a portion of its commodity pricing and foreign currency exchange rate risks by using derivative instruments. From time to time, the Company may enter into foreign exchange contracts to mitigate foreign exchange risk. The Company does not seek to engage in trading activities or take speculative positions with any financial instrument arrangement. The Company has entered into natural gas derivative instruments and foreign currency derivative instruments with counterparties it views as creditworthy. However, the Company does attempt to mitigate its counterparty credit risk exposures by, among other things, entering into master netting agreements with some of these counterparties. The Company records derivative financial instruments as either assets or liabilities at fair value in its Consolidated Balance Sheets. The assets and liabilities recorded as of September 30, 2023 and 2022 were not material.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For the qualifying derivative instruments that have been designated as hedges, the effective portion of the change in fair value is recognized through earnings when the underlying transaction being hedged affects earnings, allowing a derivative’s gains and losses to offset related results from the hedged item in the Consolidated Statements of Operations. Any ineffectiveness related to these instruments accounted for as hedges was not material for any of the periods presented. For derivative instruments that have not been designated as hedges, the entire change in fair value is recorded through earnings in the period of change. Natural Gas Derivative Instruments Natural gas is consumed at several of the Company’s production facilities, and changes in natural gas prices impact the Company’s operating margin. The Company seek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September 30, 2023, the Company had entered into natural gas derivative instruments to hedge a portion of its natural gas purchase requirements through September 2024. As of September 30, 2023 and 2022, the Company had agreements in place to hedge forecasted natural gas purchases of 2.3 million and 3.8 million MMBtus, respectively. On March 1, 2023, the Company de-designated its natural gas cash flow hedges related to its Ogden, Utah production facility as the Company did not believe these hedges were probable of being highly effective in the second fiscal quarter of 2023. Beginning March 1, 2023, the change in the derivative was and will be recorded in other expense, net in the Consolidated Statements of Operations. Since the transactions are still probable of occurring, previously recognized amounts in AOCL of $0.5 million will remain in AOCL until the underlying forecasted transaction occurs. The Company recognized $2.9 million of expense in other expense, net on the Consolidated Statements of Operations during the fiscal year ended September 30, 2023. Following the de-designation, these natural gas economic hedging instruments will be recorded at fair value through earnings unless re-designated or until settlement. Substantially all other natural gas derivative instruments held by the Company as of September 30, 2023 and 2022 qualified and were designated as cash flow hedges. As of September 30, 2023, the Company expects to reclassify from AOCL to earnings during the next twelve months $1.4 million of net losses on derivative instruments related to its natural gas hedges. Refer to Note 18 for the estimated fair value of the Company’s natural gas derivative instruments as of September 30, 2023 and 2022. The following tables present the fair value of the Company’s derivatives (in millions): Asset Derivatives Liability Derivatives Consolidated Balance Sheet Location September 30, 2023 Consolidated Balance Sheet Location September 30, 2023 Derivatives designated as hedging instruments: Commodity contracts Other current assets $ 0.9 Accrued expenses and other current liabilities $ 2.3 Total derivatives designated as hedging instruments 0.9 2.3 Derivatives not designated as hedging instruments: Commodity contracts Other current assets 0.1 Accrued expenses and other current liabilities — Total derivatives not designated as hedging instruments 0.1 — Total derivatives (a) $ 1.0 $ 2.3 (a) The Company has master netting agreements with its commodity hedge counterparties and accordingly has netted in its Consolidated Balance Sheets $1.0 million of its commodity contracts that are in receivable positions against its contracts in payable positions. Asset Derivatives Liability Derivatives Derivatives designated as hedging instruments: Consolidated Balance Sheet Location September 30, 2022 Consolidated Balance Sheet Location September 30, 2022 Commodity contracts Other current assets $ 2.7 Accrued expenses and other current liabilities $ 3.3 Commodity contracts Other assets 0.2 Other noncurrent liabilities 0.7 Total derivatives designated as hedging instruments (a) $ 2.9 $ 4.0 (a) The Company has master netting agreements with its commodity hedge counterparties and accordingly has netted in its Consolidated Balance Sheets $2.9 million of its commodity contracts that are in payable positions against its contracts in receivable positions. The following tables present activity related to other comprehensive income (loss) before taxes (in millions): Fiscal Year Ended September 30, 2023 Derivatives in Cash Flow Hedging Relationships Location of Change Reclassified from Accumulated OCI Into Income (Effective Portion) Amount Recognized in OCI on Derivative (Effective Portion) Amount Reclassified from Accumulated OCI Into Income (Effective Portion) Commodity contracts Product cost $ (4.9) $ 4.7 Total $ (4.9) $ 4.7 Fiscal Year Ended September 30, 2022 Derivatives in Cash Flow Hedging Relationships Location of Change Reclassified from Accumulated OCI Into Income Effective Portion) Amount Recognized in OCI on Derivative (Effective Portion) Amount Reclassified from Accumulated OCI Into Income (Effective Portion) Commodity contracts Product cost $ (0.1) $ (5.3) Total $ (0.1) $ (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s financial instruments are measured and reported at their estimated fair value. Fair value is the price that would be received to sell an asset or paid to transfer a liability in an orderly transaction. When available, the Company uses quoted prices in active markets to determine the fair values for its financial instruments (Level 1 inputs), or absent quoted market prices, observable market-corroborated inputs over the term of the financial instruments (Level 2 inputs). The Company does not have any unobservable inputs that are not corroborated by market inputs (Level 3 inputs), except as stated below and in Note 3 . The Company holds marketable securities associated with its Savings Plans, which are valued based on readily available quoted market prices. The Company utilizes derivative instruments to manage its risk of changes in natural gas prices and foreign exchange rates (see Note 17 ). The fair value of the natural gas and foreign currency derivative instruments are determined using market data of forward prices for all of the Company’s contracts. The estimated fair values for each type of instrument are presented below (in millions). September 30, 2023 Level One Level Two Level Three Asset Class: Mutual fund investments in a non-qualified savings plan (a) $ 2.6 $ 2.6 $ — $ — Derivatives not designated as hedging instruments - natural gas instruments, net 0.1 — 0.1 — Total Assets $ 2.7 $ 2.6 $ 0.1 $ — Liability Class: Derivatives designated as hedging instruments - natural gas instruments, net $ (1.4) $ — $ (1.4) $ — Liabilities related to non-qualified savings plan (2.6) (2.6) — — Total Liabilities $ (4.0) $ (2.6) $ (1.4) $ — (a) Includes mutual fund investments of approximately 25% in the common stock of large-cap U.S. companies, 5% in the common stock of small to mid-cap U.S. companies, 10% in the common stock of international companies, 10% in bond funds, 5% in short-term investments and 45% in blended funds. September 30, 2022 Level One Level Two Level Three Asset Class: Mutual fund investments in a non-qualified savings plan (a) $ 1.8 $ 1.8 $ — $ — Total Assets $ 1.8 $ 1.8 $ — $ — Liability Class: Liabilities related to non-qualified savings plan $ (1.8) $ (1.8) $ — $ — Derivatives - natural gas instruments, net (1.1) — (1.1) — Total Liabilities $ (2.9) $ (1.8) $ (1.1) $ — (a) Includes mutual fund investments of approximately 30% in the common stock of large-cap U.S. companies, 5% in the common stock of small to mid-cap U.S. companies, 10% in the common stock of international companies, 15% in bond funds, 5% in short-term investments and 35% in blended funds. Cash and cash equivalents, receivables (net of reserve for doubtful accounts) and accounts payable are carried at cost, which approximates fair value due to their liquid and short-term nature. The Company’s investments related to its nonqualified retirement plan of $2.6 million and $1.8 million as of September 30, 2023 and 2022, respectively, are stated at fair value based on quoted market prices. As of September 30, 2022, the estimated fair value of the Company’s fixed-rate 4.875% Notes, based on available trading information (Level 2), totaled $235.9 million, compared with the aggregate principal amount at maturity of $250.0 million. The 4.875% Notes were redeemed during the fiscal year ended September 30, 2023 using proceeds from the 2023 Credit Agreement, discussed further in Note 13 . As of September 30, 2023 and 2022, the estimated fair value of the Company’s fixed-rate 6.75% Notes, based on available trading information (Level 2), totaled $472.5 million and $468.9 million, respectively, compared with the aggregate principal amount at maturity of $500.0 million. The fair value at September 30, 2023 and 2022 of amounts outstanding under the Company’s term loans and revolving credit facility, based upon available bid information received from the Company’s lender (Level 2), totaled approximately $277.1 million and $158.5 million, respectively, compared with the aggregate principal amount at maturity of $280.3 million and $168.4 million, respectively. The Company performed the analysis needed to estimate the fair values of intangible assets, intangible asset useful lives and the purchase price including the value of contingent consideration. The fair value of the contingent consideration (milestone and earnout payments) involve significant inputs not observable in the market and a Monte Carlo simulation, respectively, and are therefore considered Level 3 measurements. Refer to Note 3 for a discussion of fair value as it relates to the Company’s acquisition of Fortress. The Company ha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two-class method requires allocating the Company’s net earnings to both common shares and participating securities. The following table sets forth the computation of basic and diluted earnings per common share (in millions, except for share and per share data): Fiscal Year Ended Nine Months Ended September 30, September 30, September 30, Numerator: Net earnings (loss) from continuing operations $ 10.5 $ (33.3) $ 20.0 Less: Net earnings allocated to participating securities (a) (0.3) (0.3) (0.9) Net earnings (loss) from continuing operations available to common stockholders 10.2 (33.6) 19.1 Net earnings (loss) from discontinued operations available to common stockholders — 12.2 (233.8) Net earnings (loss) available to common stockholders $ 10.2 $ (21.4) $ (214.7) Denominator (in thousands): Weighted average common shares outstanding, shares for basic earnings per share (b) 40,786 34,120 34,013 Weighted average equity awards outstanding — — 50 Shares for diluted earnings per share 40,786 34,120 34,063 Basic net earnings (loss) from continuing operations per common share $ 0.25 $ (0.98) $ 0.56 Basic net earnings (loss) from discontinued operations per common share — 0.36 (6.87) Basic net earnings (loss) per common share $ 0.25 $ (0.63) $ (6.31) Diluted net earnings (loss) from continuing operations per common share $ 0.25 $ (0.98) $ 0.56 Diluted net earnings (loss) from discontinued operations per common share — 0.36 (6.87) Diluted net earnings (loss) per common share $ 0.25 $ (0.63) $ (6.31) (a) Participating securities include PSUs and RSUs that receive non-forfeitable dividends. Net earnings were allocated to participating securities of 476,000, 407,000 and 426,000 for the fiscal years ended September 30, 2023 and 2022, and the nine months ended September 30, 2021, respectively. (b) For the calculation of diluted earnings per share, the Company uses the more dilutive of either the treasury stock method or the two-class method to determine the weighted average number of outstanding common shares. In addition, the Company had 1,264,000, 1,106,000 and 1,062,000 weighted options outstanding for the fiscal years ended September 30, 2023 and 2022, and the nine months ended September 30, 2021, respectively, which were anti-dilutive and therefore not included in the diluted earnings per share calcu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7" t="n">
        <v>38.7</v>
      </c>
      <c r="C3" s="7" t="n">
        <v>46.1</v>
      </c>
    </row>
    <row r="4">
      <c r="A4" s="4" t="inlineStr">
        <is>
          <t>Receivables, less allowance for doubtful accounts of $2.3 in 2023 and $3.4 in 2022</t>
        </is>
      </c>
      <c r="B4" s="8" t="n">
        <v>129.3</v>
      </c>
      <c r="C4" s="8" t="n">
        <v>167.2</v>
      </c>
    </row>
    <row r="5">
      <c r="A5" s="4" t="inlineStr">
        <is>
          <t>Inventories</t>
        </is>
      </c>
      <c r="B5" s="8" t="n">
        <v>399.5</v>
      </c>
      <c r="C5" s="8" t="n">
        <v>313.3</v>
      </c>
    </row>
    <row r="6">
      <c r="A6" s="4" t="inlineStr">
        <is>
          <t>Other</t>
        </is>
      </c>
      <c r="B6" s="8" t="n">
        <v>33.4</v>
      </c>
      <c r="C6" s="8" t="n">
        <v>44.3</v>
      </c>
    </row>
    <row r="7">
      <c r="A7" s="4" t="inlineStr">
        <is>
          <t>Total current assets</t>
        </is>
      </c>
      <c r="B7" s="8" t="n">
        <v>600.9</v>
      </c>
      <c r="C7" s="8" t="n">
        <v>570.9</v>
      </c>
    </row>
    <row r="8">
      <c r="A8" s="4" t="inlineStr">
        <is>
          <t>Property, plant and equipment, net</t>
        </is>
      </c>
      <c r="B8" s="8" t="n">
        <v>852.5</v>
      </c>
      <c r="C8" s="8" t="n">
        <v>776.6</v>
      </c>
    </row>
    <row r="9">
      <c r="A9" s="4" t="inlineStr">
        <is>
          <t>Intangible assets, net</t>
        </is>
      </c>
      <c r="B9" s="6" t="n">
        <v>120</v>
      </c>
      <c r="C9" s="8" t="n">
        <v>45.4</v>
      </c>
    </row>
    <row r="10">
      <c r="A10" s="4" t="inlineStr">
        <is>
          <t>Goodwill</t>
        </is>
      </c>
      <c r="B10" s="8" t="n">
        <v>88.8</v>
      </c>
      <c r="C10" s="8" t="n">
        <v>56.4</v>
      </c>
    </row>
    <row r="11">
      <c r="A11" s="4" t="inlineStr">
        <is>
          <t>Equity method investments</t>
        </is>
      </c>
      <c r="B11" s="6" t="n">
        <v>0</v>
      </c>
      <c r="C11" s="8" t="n">
        <v>46.6</v>
      </c>
    </row>
    <row r="12">
      <c r="A12" s="4" t="inlineStr">
        <is>
          <t>Other</t>
        </is>
      </c>
      <c r="B12" s="8" t="n">
        <v>154.7</v>
      </c>
      <c r="C12" s="8" t="n">
        <v>156.5</v>
      </c>
    </row>
    <row r="13">
      <c r="A13" s="4" t="inlineStr">
        <is>
          <t>Total assets</t>
        </is>
      </c>
      <c r="B13" s="8" t="n">
        <v>1816.9</v>
      </c>
      <c r="C13" s="8" t="n">
        <v>1652.4</v>
      </c>
    </row>
    <row r="14">
      <c r="A14" s="3" t="inlineStr">
        <is>
          <t>Current liabilities:</t>
        </is>
      </c>
      <c r="B14" s="4" t="inlineStr">
        <is>
          <t xml:space="preserve"> </t>
        </is>
      </c>
      <c r="C14" s="4" t="inlineStr">
        <is>
          <t xml:space="preserve"> </t>
        </is>
      </c>
    </row>
    <row r="15">
      <c r="A15" s="4" t="inlineStr">
        <is>
          <t>Current portion of long-term debt</t>
        </is>
      </c>
      <c r="B15" s="6" t="n">
        <v>5</v>
      </c>
      <c r="C15" s="6" t="n">
        <v>0</v>
      </c>
    </row>
    <row r="16">
      <c r="A16" s="4" t="inlineStr">
        <is>
          <t>Accounts payable</t>
        </is>
      </c>
      <c r="B16" s="8" t="n">
        <v>116.8</v>
      </c>
      <c r="C16" s="8" t="n">
        <v>114.7</v>
      </c>
    </row>
    <row r="17">
      <c r="A17" s="4" t="inlineStr">
        <is>
          <t>Accrued salaries and wages</t>
        </is>
      </c>
      <c r="B17" s="8" t="n">
        <v>25.9</v>
      </c>
      <c r="C17" s="8" t="n">
        <v>22.2</v>
      </c>
    </row>
    <row r="18">
      <c r="A18" s="4" t="inlineStr">
        <is>
          <t>Income taxes payable</t>
        </is>
      </c>
      <c r="B18" s="8" t="n">
        <v>16.5</v>
      </c>
      <c r="C18" s="8" t="n">
        <v>0.9</v>
      </c>
    </row>
    <row r="19">
      <c r="A19" s="4" t="inlineStr">
        <is>
          <t>Accrued interest</t>
        </is>
      </c>
      <c r="B19" s="8" t="n">
        <v>12.9</v>
      </c>
      <c r="C19" s="8" t="n">
        <v>14.1</v>
      </c>
    </row>
    <row r="20">
      <c r="A20" s="4" t="inlineStr">
        <is>
          <t>Accrued expenses and other current liabilities</t>
        </is>
      </c>
      <c r="B20" s="8" t="n">
        <v>97.5</v>
      </c>
      <c r="C20" s="8" t="n">
        <v>81.09999999999999</v>
      </c>
    </row>
    <row r="21">
      <c r="A21" s="4" t="inlineStr">
        <is>
          <t>Total current liabilities</t>
        </is>
      </c>
      <c r="B21" s="8" t="n">
        <v>274.6</v>
      </c>
      <c r="C21" s="6" t="n">
        <v>233</v>
      </c>
    </row>
    <row r="22">
      <c r="A22" s="4" t="inlineStr">
        <is>
          <t>Long-term debt, net of current portion</t>
        </is>
      </c>
      <c r="B22" s="8" t="n">
        <v>800.3</v>
      </c>
      <c r="C22" s="8" t="n">
        <v>947.6</v>
      </c>
    </row>
    <row r="23">
      <c r="A23" s="4" t="inlineStr">
        <is>
          <t>Deferred income taxes, net</t>
        </is>
      </c>
      <c r="B23" s="8" t="n">
        <v>58.4</v>
      </c>
      <c r="C23" s="8" t="n">
        <v>63.6</v>
      </c>
    </row>
    <row r="24">
      <c r="A24" s="4" t="inlineStr">
        <is>
          <t>Other noncurrent liabilities</t>
        </is>
      </c>
      <c r="B24" s="8" t="n">
        <v>162.6</v>
      </c>
      <c r="C24" s="6" t="n">
        <v>143</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200,000,000 authorized shares; 42,197,964 issued shares</t>
        </is>
      </c>
      <c r="B27" s="8" t="n">
        <v>0.4</v>
      </c>
      <c r="C27" s="8" t="n">
        <v>0.4</v>
      </c>
    </row>
    <row r="28">
      <c r="A28" s="4" t="inlineStr">
        <is>
          <t>Additional paid-in capital</t>
        </is>
      </c>
      <c r="B28" s="8" t="n">
        <v>413.1</v>
      </c>
      <c r="C28" s="8" t="n">
        <v>152.1</v>
      </c>
    </row>
    <row r="29">
      <c r="A29" s="4" t="inlineStr">
        <is>
          <t>Treasury stock, at cost — 1,038,168 shares at September 30, 2023 and 1,196,300 shares at September 30, 2022</t>
        </is>
      </c>
      <c r="B29" s="8" t="n">
        <v>-8.699999999999999</v>
      </c>
      <c r="C29" s="8" t="n">
        <v>-7.3</v>
      </c>
    </row>
    <row r="30">
      <c r="A30" s="4" t="inlineStr">
        <is>
          <t>Retained earnings</t>
        </is>
      </c>
      <c r="B30" s="8" t="n">
        <v>220.9</v>
      </c>
      <c r="C30" s="8" t="n">
        <v>235.3</v>
      </c>
    </row>
    <row r="31">
      <c r="A31" s="4" t="inlineStr">
        <is>
          <t>Accumulated other comprehensive loss</t>
        </is>
      </c>
      <c r="B31" s="8" t="n">
        <v>-104.7</v>
      </c>
      <c r="C31" s="8" t="n">
        <v>-115.3</v>
      </c>
    </row>
    <row r="32">
      <c r="A32" s="4" t="inlineStr">
        <is>
          <t>Total stockholders' equity</t>
        </is>
      </c>
      <c r="B32" s="6" t="n">
        <v>521</v>
      </c>
      <c r="C32" s="8" t="n">
        <v>265.2</v>
      </c>
    </row>
    <row r="33">
      <c r="A33" s="4" t="inlineStr">
        <is>
          <t>Total liabilities and stockholders' equity</t>
        </is>
      </c>
      <c r="B33" s="7" t="n">
        <v>1816.9</v>
      </c>
      <c r="C33" s="7" t="n">
        <v>1652.4</v>
      </c>
    </row>
    <row r="34">
      <c r="A34" s="4" t="inlineStr">
        <is>
          <t>Common stock, shares issued (in shares)</t>
        </is>
      </c>
      <c r="B34" s="6" t="n">
        <v>42197964</v>
      </c>
      <c r="C34" s="6" t="n">
        <v>35367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s discussed in Note 16 , on October 18, 2022, KII, through its KM&amp;T subsidiary, purchased common stock representing an ownership interest of approximately 17% of the outstanding common stock of the Company. As part of the Stock Purchase Agreement, KM&amp;T appointed two members to the Company’s Board of Directors, effective November 13, 2022. In addition, the companies continue to explore value creation opportunities. During the fiscal year ended September 30, 2023, the Company recorded SOP sales of approximately $4.3 million, to certain subsidiaries of KII, compared to $4.8 million during the fiscal year ended September 30, 2022. As of both September 30, 2023 and 2022, the Company had approximately $0.4 million of receivables from related parties on its Consolidated Balance Sheets. Additionally, a subsidiary of KII has recently provided engineering services for the Company’s lithium development project for which it capitalized approximately $4.0 million into Property, Plant and Equipment, net, as of September 30, 2023. There were no amounts payable outstanding as of September 30, 2023. On December 20, 2022, March 20, 2023, June 20, 2023 and September 20, 2023, the Company paid a cash dividend to its stockholders of record at the close of business on December 9, 2022, March 10, 2023, June 9, 2023 and September 11, 2023, respectively, in the amount of $0.15 per share. KM&amp;T received approximately $4.2 million in respect to its common shares for the fiscal year ended September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NSITION PERIOD COMPARATIVE DATA</t>
        </is>
      </c>
      <c r="B1" s="2" t="inlineStr">
        <is>
          <t>12 Months Ended</t>
        </is>
      </c>
    </row>
    <row r="2">
      <c r="B2" s="2" t="inlineStr">
        <is>
          <t>Sep. 30, 2023</t>
        </is>
      </c>
    </row>
    <row r="3">
      <c r="A3" s="3" t="inlineStr">
        <is>
          <t>Accounting Changes and Error Corrections [Abstract]</t>
        </is>
      </c>
      <c r="B3" s="4" t="inlineStr">
        <is>
          <t xml:space="preserve"> </t>
        </is>
      </c>
    </row>
    <row r="4">
      <c r="A4" s="4" t="inlineStr">
        <is>
          <t>TRANSITION PERIOD COMPARATIVE DATA</t>
        </is>
      </c>
      <c r="B4" s="4" t="inlineStr">
        <is>
          <t xml:space="preserve">TRANSITION PERIOD COMPARATIVE DATA As discussed in Note 1 , the Company changed its fiscal year end from December 31 to September 30 in 2021. The Consolidated Statements of Operations and Cash Flows for the twelve months ended September 30, 2023, 2022 and 2021 are summarized below. All data for the twelve months ended September 30, 2021 is derived from the Company’s previously reported consolidated financial statements. As also discussed in Note 1 , the Company's consolidated financial statements as of and for the period ended September 30, 2023 have been restated; refer to Note 23 for additional details. Twelve Months Ended (in millions, except per share amounts) September 30, September 30, September 30, (Unaudited) Sales $ 1,204.7 $ 1,245.2 $ 1,145.4 Shipping and handling cost 346.1 379.8 295.6 Product cost 626.6 665.6 621.3 Gross profit 232.0 199.8 228.5 Selling, general and administrative expenses 154.6 154.4 122.6 Operating earnings 77.4 45.4 105.9 Other expense (income): Interest income (5.3) (0.8) (0.3) Interest expense 55.5 55.2 59.8 Loss (gain) on foreign exchange 2.3 (14.9) 5.6 Net loss in equity investees 3.1 5.2 0.5 Gain from remeasurement of equity method investment (10.1) — — Other, net 4.3 0.5 0.1 Earnings (loss) before income taxes from continuing operations 27.6 0.2 40.2 Income tax expense for continuing operations 17.1 33.5 5.5 Net earnings (loss) from continuing operations 10.5 (33.3) 34.7 Net earnings (loss) from discontinued operations — 12.2 (220.4) Net earnings (loss) $ 10.5 $ (21.1) $ (185.7) Basic net earnings (loss) from continuing operations per common share $ 0.25 $ (0.98) $ 0.99 Basic net earnings (loss) from discontinued operations per common share — 0.36 (6.48) Basic net earnings (loss) per common share $ 0.25 $ (0.63) $ (5.49) Diluted net earnings (loss) from continuing operations per common share $ 0.25 $ (0.98) $ 0.98 Diluted net earnings (loss) from discontinued operations per common share — 0.36 (6.48) Diluted net earnings (loss) per common share $ 0.25 $ (0.63) $ (5.49) Weighted-average common shares outstanding (in thousands): Basic 40,786 34,120 33,999 Diluted 40,786 34,120 34,042 Twelve Months Ended (in millions) September 30, September 30, September 30, (Unaudited) Cash flows from operating activities: Net earnings (loss) $ 10.5 $ (21.1) $ (185.7) Adjustments to reconcile net earnings (loss) to net cash flows provided by operating activities: Depreciation, depletion and amortization 98.6 112.8 129.2 Amortization of deferred financing costs 2.6 2.9 3.2 Refinancing of long-term debt 1.0 — — Stock-based compensation 20.6 15.7 9.9 Deferred income taxes (5.0) 18.6 (28.7) Unrealized foreign exchange gain 2.4 (29.1) (12.3) Loss on impairment of long-lived assets — 23.1 300.0 Net loss (gain) in equity investees 3.1 5.2 (1.6) Gain from remeasurement of equity method investment (10.1) — — Loss (gain) on disposition of assets 4.5 3.7 (26.3) Other, net 0.4 (0.1) — Changes in operating assets and liabilities, net of sale and acquisition of businesses: Receivables 39.1 (56.1) (17.0) Inventories (81.0) 5.3 (21.3) Other assets 16.7 (14.2) (3.1) Accounts payable and accrued expenses and other current liabilities 17.4 55.3 14.8 Other liabilities (14.8) (1.6) (19.7) Net cash provided by operating activities 106.0 120.4 141.4 Cash flows from investing activities: Capital expenditures (154.3) (96.6) (85.8) Proceeds from sale of businesses — 61.2 348.6 Acquisition of business, net of cash acquired (18.9) — (0.8) Investments in equity method investees — (46.3) (4.2) Other, net (4.7) 1.8 3.4 Net cash (used in) provided by investing activities (177.9) (79.9) 261.2 Cash flows from financing activities: Proceeds from revolving credit facility borrowings 150.0 466.2 505.1 Principal payments on revolving credit facility borrowings (220.0) (403.1) (516.9) Proceeds from issuance of long-term debt 239.9 55.9 120.6 Principal payments on long-term debt (314.6) (109.1) (427.3) Net proceeds from private placement of common stock 240.7 — — Dividends paid (24.9) (20.8) (98.0) Deferred financing costs (3.9) (0.4) (0.1) Proceeds from stock option exercised — 0.3 1.6 Shares withheld to satisfy employee tax obligations (1.7) (2.0) (1.3) Other, net (1.5) (1.3) (1.2) Net cash provided by (used in) financing activities 64.0 (14.3) (417.5) Effect of exchange rate changes on cash and cash equivalents 0.5 (1.1) 1.8 Net change in cash and cash equivalents (7.4) 25.1 (13.1) Cash and cash equivalents, beginning of the year 46.1 21.0 34.1 Cash and cash equivalents, end of period 38.7 46.1 21.0 Less: cash and cash equivalents included in current assets held for sale — — (2.9) Cash and cash equivalents of continuing operations, end of period $ 38.7 $ 46.1 $ 18.1 Supplemental cash flow information: Interest paid, net of amounts capitalized $ 54.5 $ 52.9 $ 60.4 Income taxes paid, net of refunds $ 12.5 $ 17.3 $ 50.0 As disclosed in Note 1 , the Company identified misstatements related to the fair value measurement of the Fortress milestone contingent consideration liability. The misstatements resulted in the total initial fair value of the Fortress business combination and associated goodwill to be overstated by approximately $8.0 million at September 30, 2023. The restatement of the fair value measurement adjustments of the milestone contingent consideration liability resulted in a decrease to net earnings of approximately $3.5 million for the year ended September 30, 2023, as a result of a decrease in the gain from remeasurement of the Fortress equity method investment of $3.6 million and an associated change in income tax expense of $0.1 million. As such, the Company's consolidated financial statements as of and for the period ended September 30, 2023 have been restated in this Form 10-K/A. The Company's consolidated financial statements as of and for the fiscal years ended September 30, 2023, 2022 and 2021 have also been revised to correct the errors noted below. The Company operates a solar evaporation facility in Ogden, Utah, whereby brine sourced from the Great Salt Lake is separated and processed into potassium, sodium and magnesium salts. Previously, the Company did not account for costs incurred to operate the ponds prior to harvest as a component of work in process inventory, resulting in a misstatement. Corrections for the fiscal years ended September 30, 2023, 2022 and 2021 are reflected in this restatement. The Company also identified certain immaterial misstatements in the historical presentation of its Consolidated Statements of Cash Flows. The misstatements were the result of the Company not reflecting the appropriate amount of non-cash capital expenditures in accounts payable in its operating and investing cash flows and had no effect on the Company’s Consolidated Balance Sheets or its Consolidated Statements of Operations. Corrections for the fiscal years ended September 30, 2023, September 30, 2022 and September 30, 2021 are reflected below. In the tables below, the As Previously Reported amounts represent the amounts previously reported in the 2023 Form 10-K, while the As Restated and As Revised amounts reflect the adjustments described above. The effects of the revisions described above on the Company’s Consolidated Balance Sheets are as follows: September 30, 2023 (in millions, except share data) As Previously Reported Adjustments As Restated ASSETS Current assets: Cash and cash equivalents $ 38.7 $ — $ 38.7 Receivables, less allowance for doubtful accounts (a) 129.5 (0.2) 129.3 Inventories (b) 392.2 7.3 399.5 Other 33.4 — 33.4 Total current assets 593.8 7.1 600.9 Property, plant and equipment, net (c) 852.2 0.3 852.5 Intangible assets, net 120.0 — 120.0 Goodwill (d) 96.8 (8.0) 88.8 Other (e) 155.2 (0.5) 154.7 Total assets $ 1,818.0 $ (1.1) $ 1,816.9 LIABILITIES AND STOCKHOLDERS' EQUITY Current liabilities: Current portion of long-term debt $ 5.0 $ — $ 5.0 Accounts payable 116.8 — 116.8 Accrued salaries and wages (f) 25.7 0.2 25.9 Income taxes payable 16.5 — 16.5 Accrued interest 12.9 — 12.9 Accrued expenses and other current liabilities (g) 98.9 (1.4) 97.5 Total current liabilities 275.8 (1.2) 274.6 Long-term debt, net of current portion 800.3 — 800.3 Deferred income taxes, net (h) 58.5 (0.1) 58.4 Other noncurrent liabilities (i) 166.2 (3.6) 162.6 Commitments and contingencies (Note 14) Stockholders' equity: Common stock: $0.01 par value, 200,000,000 authorized shares; 42,197,964 issued shares 0.4 — 0.4 Additional paid-in capital 413.1 — 413.1 Treasury stock, at cost — 1,038,168 shares (8.7) — (8.7) Retained earnings (j) 217.1 3.8 220.9 Accumulated other comprehensive loss (104.7) — (104.7) Total stockholders' equity 517.2 3.8 521.0 Total liabilities and stockholders' equity $ 1,818.0 $ (1.1) $ 1,816.9 (a) As Restated amounts reflect a net decrease of $0.2 million related to various immaterial errors. (b) As Restated amount reflects an increase of $7.3 million related to the work in process inventory correction. (c) As Restated amount reflects an increase of $0.3 million related to an immaterial error. (d) As Restated amount reflects a decrease of $8.0 million as a result of the correction of the Fortress contingent liability valuation. (e) As Restated amount reflects a decrease of $0.5 million related to an immaterial error. (f) As Restated amount reflects an increase of $0.2 million related to an immaterial error. (g) As Restated amount reflects a net decrease of $1.4 million as a result of the correction of the Fortress contingent liability and various immaterial errors. (h) As Restated amount reflects the tax impact of the various immaterial errors. (i) As Restated amount reflects a net decrease of $3.6 million resulting from the correction of the Fortress contingent liability valuation. (j) As Restated amount reflects as increase of $3.8 million related to the income statement impact of the various error corrections and the impact of prior year corrections. September 30, 2022 (in millions, except share data) As Previously Reported Adjustments As Revised ASSETS Current assets: Cash and cash equivalents $ 46.1 $ — $ 46.1 Receivables, less allowance for doubtful accounts 167.2 — 167.2 Inventories (a) 304.4 8.9 313.3 Other 44.3 — 44.3 Total current assets 562.0 8.9 570.9 Property, plant and equipment, net 776.6 — 776.6 Intangible assets, net 45.4 — 45.4 Goodwill 56.4 — 56.4 Equity method investments 46.6 — 46.6 Other 156.5 — 156.5 Total assets $ 1,643.5 $ 8.9 $ 1,652.4 LIABILITIES AND STOCKHOLDERS' EQUITY Current liabilities: Current portion of long-term debt $ — $ — $ — Accounts payable 114.7 — 114.7 Accrued salaries and wages 22.2 — 22.2 Income taxes payable (b) 1.0 (0.1) 0.9 Accrued interest 14.1 — 14.1 Accrued expenses and other current liabilities 81.1 — 81.1 Total current liabilities 233.1 (0.1) 233.0 Long-term debt, net of current portion 947.6 — 947.6 Deferred income taxes, net (b) 63.4 0.2 63.6 Other noncurrent liabilities 143.0 — 143.0 Commitments and contingencies (Note 14) Stockholders' equity: Common stock: $0.01 par value, 200,000,000 authorized shares; 35,367,264 issued shares 0.4 — 0.4 Additional paid-in capital 152.1 — 152.1 Treasury stock, at cost — 1,196,300 shares (7.3) — (7.3) Retained earnings (a) 226.5 8.8 235.3 Accumulated other comprehensive loss (115.3) — (115.3) Total stockholders' equity 256.4 8.8 265.2 Total liabilities and stockholders' equity $ 1,643.5 $ 8.9 $ 1,652.4 (a) As Revised amounts reflect changes resulting from the work in process inventory correction, including increases to inventories and retained earnings of $8.9 million and $8.8 million, respectively. (b) As Revised amounts reflect the tax impact of the work in process inventory error. The effects of the revisions described above on the Company’s Consolidated Statements of Operations are as follows: Fiscal Year Ended September 30, 2023 (in millions, except share and per share data) As Previously Reported Adjustments As Restated Sales $ 1,204.7 $ — $ 1,204.7 Shipping and handling cost 346.1 — 346.1 Product cost (a) 624.7 1.9 626.6 Gross profit 233.9 (1.9) 232.0 Selling, general and administrative expenses (b) 154.8 (0.2) 154.6 Operating earnings 79.1 (1.7) 77.4 Other expense (income): Interest income (5.3) — (5.3) Interest expense 55.5 — 55.5 Loss on foreign exchange 2.3 — 2.3 Net loss in equity investees 3.1 — 3.1 Gain from remeasurement of equity method investment (c) (13.7) 3.6 (10.1) Other expense, net 4.3 — 4.3 Earnings before income taxes 32.9 (5.3) 27.6 Income tax expense (d) 17.4 (0.3) 17.1 Net earnings $ 15.5 $ (5.0) $ 10.5 Basic net earnings per common share $ 0.37 $ (0.12) $ 0.25 Diluted net earnings per common share $ 0.37 $ (0.12) $ 0.25 Weighted-average common shares outstanding (in thousands): Basic 40,786 — 40,786 Diluted 40,786 — 40,786 (a) As Restated amount reflects total changes of $1.9 million including $1.7 million related to the work in process inventory correction. (b) As Restated amount reflects a change of $0.2 million related to the Fortress contingent consideration correction. (c) As Restated amount reflects a decrease of $3.6 million of the gain on remeasurement of the equity investment related to the reduction to the Fortress contingent consideration. (d) As Restated amount reflects a decrease of $0.3 million related to the Fortress contingent consideration correction and the correction of other immaterial errors. Fiscal Year Ended September 30, 2022 (in millions, except share and per share data) As Previously Reported Adjustments As Revised Sales (a) $ 1,244.1 $ 1.1 $ 1,245.2 Shipping and handling cost (b) 379.5 0.3 379.8 Product cost (c) 667.8 (2.2) 665.6 Gross profit 196.8 3.0 199.8 Selling, general and administrative expenses (d) 153.9 0.5 154.4 Operating earnings 42.9 2.5 45.4 Other expense (income): Interest income (0.8) — (0.8) Interest expense 55.2 — 55.2 Gain on foreign exchange (14.9) — (14.9) Net loss in equity investees 5.2 — 5.2 Other expense, net 0.5 — 0.5 Loss before income taxes from continuing operations (2.3) 2.5 0.2 Income tax expense from continuing operations (e) 35.0 (1.5) 33.5 Net loss from continuing operations (37.3) 4.0 (33.3) Net earnings from discontinued operations 12.2 — 12.2 Net loss $ (25.1) $ 4.0 $ (21.1) Basic net loss from continuing operations per common share $ (1.10) $ 0.12 $ (0.98) Basic net earnings from discontinued operations per common share 0.36 — 0.36 Basic net loss per common share $ (0.74) $ 0.11 $ (0.63) Diluted net loss from continuing operations per common share $ (1.10) $ 0.12 $ (0.98) Diluted net earnings from discontinued operations per common share 0.36 — 0.36 Diluted net loss per common share $ (0.74) $ 0.11 $ (0.63) Weighted-average common shares outstanding (in thousands): Basic 34,120 — 34,120 Diluted 34,120 — 34,120 (a) As Revised amount reflects an increase of $1.1 million related to an immaterial sales cutoff error correction. (b) As Revised amount reflects an increase of $0.3 million related to an immaterial sales cutoff error correction and the correction of other immaterial errors. (c) As Revised amount reflects a decrease of $2.2 million related to the work in process inventory correction and the correction of other immaterial errors. (d) As Revised amount reflects an increase of $0.5 million related to the correction of an immaterial error. (e) As Revised amount reflects a decrease of $1.5 million related to the tax impact of the error corrections noted above. Nine Months Ended September 30, 2021 (in millions, except share and per share data) As Previously Reported Adjustments As Revised Sales (a) $ 836.6 $ (0.4) $ 836.2 Shipping and handling cost (b) 220.1 (0.2) 219.9 Product cost (c) 444.8 1.5 446.3 Gross profit 171.7 (1.7) 170.0 Selling, general and administrative expenses (d) 92.7 (0.5) 92.2 Operating earnings 79.0 (1.2) 77.8 Other expense (income): Interest income (0.2) — (0.2) Interest expense 44.3 — 44.3 Gain on foreign exchange (0.6) — (0.6) Net loss in equity investees 0.5 — 0.5 Other, net (0.1) — (0.1) Earnings before income taxes from continuing operations 35.1 (1.2) 33.9 Income tax expense from continuing operations (e) 14.2 (0.3) 13.9 Net earnings from continuing operations 20.9 (0.9) 20.0 Net loss from discontinued operations (f) (234.2) 0.4 (233.8) Net loss $ (213.3) $ (0.5) $ (213.8) Basic net earnings from continuing operations per common share $ 0.59 $ (0.03) $ 0.56 Basic net loss from discontinued operations per common share (6.89) 0.02 (6.87) Basic net loss per common share $ (6.30) $ (0.01) $ (6.31) Diluted net earnings from continuing operations per common share $ 0.58 $ (0.02) $ 0.56 Diluted net loss from discontinued operations per common share (6.89) 0.02 (6.87) Diluted net loss per common share $ (6.30) $ (0.01) $ (6.31) Weighted-average common shares outstanding (in thousands): Basic 34,013 — 34,013 Diluted 34,063 — 34,063 (a) As Revised amount reflects a decrease of $0.4 million related to an immaterial sales cutoff error correction. (b) As Revised amount reflects a decrease of $0.2 million related to an immaterial sales cutoff error correction and the correction of other immaterial errors. (c) As Revised amount reflects a net increase of $1.5 million related to the work in process inventory correction and the correction of other immaterial errors. (d) As Revised amount reflects a decrease of $0.5 million related to the correction of an immaterial error. (e) As Revised amount reflects a decrease of $0.3 million related to the tax impact of the error corrections noted above. (f) As Revised amount reflects a decrease of $0.4 million related to the net impact of the correction of other immaterial errors on discontinued operations. The following table presents the effects of the revisions to the Company’s Consolidated Statements of Comprehensive Income (Loss): Fiscal Year Ended September 30, 2023 (in millions) As Previously Reported Adjustments As Restated Comprehensive income (loss) (a) $ 26.1 $ (5.0) $ 21.1 Fiscal Year Ended September 30, 2022 (in millions) As Previously Reported Adjustments As Revised Comprehensive income (loss) (a) $ (29.9) $ 4.0 $ (25.9) Nine Months Ended September 30, 2021 (in millions) As Previously Reported Adjustments As Revised Comprehensive income (loss) (a) $ (20.0) $ (0.5) $ (20.5) (a) As Restated and As Revised amounts reflect changes net earnings (loss) related to the work in process inventory error correction and the correction of certain other immaterial errors. The following table presents the effects of the revisions to the Company’s Consolidated Statements of Stockholders’ Equity: Retained Earnings (in millions) As Adjustments As Revised/As Restated Balance, December 31, 2020 (a) $ 559.1 5.3 $ 564.4 Balance, September 30, 2021 (a) 272.4 4.8 277.2 Balance, September 30, 2022 (a) 226.5 8.8 235.3 Balance, September 30, 2023 (restated) (b) 217.1 3.8 220.9 (a) As Revised amounts reflect changes related to the work in process inventory correction and the correction of certain other immaterial errors (b) As Restated amounts reflect changes related to the Fortress contingent consideration correction, the work in process inventory correction and the correction of certain other immaterial errors. The effects of the revisions described above on the Company’s Consolidated Statement of Cash Flows are as follows: Fiscal Year Ended September 30, 2023 (in millions) As Previously Reported Adjustments As Restated Cash flows from operating activities: Net earnings (a) $ 15.5 $ (5.0) $ 10.5 Adjustments to reconcile net earnings to net cash flows provided by operating activities: Depreciation, depletion and amortization 98.6 — 98.6 Amortization of deferred financing costs 2.6 — 2.6 Refinancing of long-term debt 1.0 — 1.0 Stock-based compensation 20.6 — 20.6 Deferred income taxes (a) (4.8) (0.2) (5.0) Unrealized loss on foreign exchange 2.4 — 2.4 Net loss in equity investees 3.1 — 3.1 Gain from remeasurement of equity method investment (a) (13.7) 3.6 (10.1) Loss on disposition of assets 4.5 — 4.5 Other, net (b) 0.5 (0.1) 0.4 Changes in operating assets and liabilities, net of sale and acquisition of businesses: Receivables (b) 38.9 0.2 39.1 Inventories (c) (82.7) 1.7 (81.0) Other assets (b) 16.3 0.4 16.7 Accounts payable and accrued expenses and other current liabilities (d) 19.9 (2.5) 17.4 Other liabilities (14.8) — (14.8) Net cash provided by operating activities 107.9 (1.9) 106.0 Cash flows from investing activities: Capital expenditures (d) (156.2) 1.9 (154.3) Acquisition of business, net of cash acquired (18.9) — (18.9) Other, net (4.7) — (4.7) Net cash used in investing activities (179.8) 1.9 (177.9) Cash flows from financing activities: Proceeds from revolving credit facility borrowings 150.0 — 150.0 Principal payments on revolving credit facility borrowings (220.0) — (220.0) Proceeds from issuance of long-term debt 239.9 — 239.9 Principal payments on long-term debt (314.6) — (314.6) Net proceeds from private placement of common stock 240.7 — 240.7 Dividends paid (24.9) — (24.9) Deferred financing costs (3.9) — (3.9) Shares withheld to satisfy employee tax obligations (1.7) — (1.7) Other, net (1.5) — (1.5) Net cash provided by financing activities 64.0 — 64.0 Effect of exchange rate changes on cash and cash equivalents 0.5 — 0.5 Net change in cash and cash equivalents (7.4) — (7.4) Cash and cash equivalents, beginning of the year 46.1 — 46.1 Cash and cash equivalents, end of period 38.7 — 38.7 (a) As Restated amounts reflect the impact of the Fortress contingent consideration correction and other immaterial corrections. (b) As Restated amount reflects the correction of immaterial errors. (c) As Restated amount reflects an increase related to the work in process inventory correction. (d) As Restated amount reflects the impacts of a $2.2 million noncash correction of capital expenditures and accounts payable, partially offset by other immaterial error corrections. Fiscal Year Ended September 30, 2022 (in millions) As Previously Reported Adjustments As Revised Cash flows from operating activities: Net loss (a) $ (25.1) $ 4.0 $ (21.1) Adjustments to reconcile net loss to net cash flows provided by operating activities: Depreciation, depletion and amortization (a) 113.7 (0.9) 112.8 Amortization of deferred financing costs 2.9 — 2.9 Stock-based compensation 15.7 — 15.7 Deferred income taxes (b) 19.9 (1.3) 18.6 Unrealized gain on foreign exchange (29.1) — (29.1) Loss on impairment of long-lived assets 23.1 — 23.1 Net loss in equity investees 5.2 — 5.2 Loss on disposition of assets 3.7 — 3.7 Other, net (0.1) — (0.1) Changes in operating assets and liabilities, net of sale and acquisition of businesses: Receivables (a) (55.0) (1.1) (56.1) Inventories (a) 6.3 (1.0) 5.3 Other assets (14.2) — (14.2) Accounts payable and accrued expenses and other current liabilities (c) 55.1 0.2 55.3 Other liabilities (1.6) — (1.6) Net cash provided by operating activities 120.5 (0.1) 120.4 Cash flows from investing activities: Capital expenditures (d) (96.7) 0.1 (96.6) Proceeds from sale of businesses 61.2 — 61.2 Investments in equity method investees (46.3) — (46.3) Other, net 1.8 — 1.8 Net cash used in investing activities (80.0) 0.1 (79.9) Cash flows from financing activities: Proceeds from revolving credit facility borrowings 466.2 — 466.2 Principal payments on revolving credit facility borrowings (403.1) — (403.1) Proceeds from issuance of long-term debt 55.9 — 55.9 Principal payments on long-term debt (109.1) — (109.1) Dividends paid (20.8) — (20.8) Deferred financing costs (0.4) — (0.4) Proceeds from stock option exercised 0.3 — 0.3 Shares withheld to satisfy employee tax obligations (2.0) — (2.0) Other, net (1.3) — (1.3) Net cash used in financing activities (14.3) — (14.3) Effect of exchange rate changes on cash and cash equivalents (1.1) — (1.1) Net change in cash and cash equivalents 25.1 — 25.1 Cash and cash equivalents, beginning of the year 21.0 — 21.0 Cash and cash equivalents, end of period 46.1 — 46.1 (a) As Revised amounts reflect the impact of the work in process inventory error correction and other immaterial corrections. (b) As Revised amount reflects a $1.3 million increase related to the work in process inventory error correction. (c) As Revised amount reflects the impact of a $0.1 million noncash correction between capital expenditures and accounts payable and the impact of other immaterial error corrections. (d) As Revised amount reflect the impact of a noncash correction between accrued expenses and capital expenditures. Nine Months Ended September 30, 2021 (in millions) As Previously Reported Adjustments As Revised Cash flows from operating activities: Net loss (a) $ (213.3) $ (0.5) $ (213.8) Adjustments to reconcile net loss to net cash flows provided by operating activities: Depreciation, depletion and amortization (a) 94.6 0.3 94.9 Amortization of deferred financing costs 2.4 — 2.4 Stock-based compensation 7.7 — 7.7 Deferred income taxes (b) (29.5) 0.3 (29.2) Unrealized gain on foreign exchange (17.9) — (17.9) Loss on impairment of long-lived assets 300.0 — 300.0 Net earnings in equity investees (0.6) — (0.6) Gain on disposition of assets (27.3) — (27.3) Other, net (0.1) — (0.1) Changes in operating assets and liabilities, net of sale and acquisition of businesses: Receivables (a) 74.1 0.4 74.5 Inventories (a) (52.3) 0.4 (51.9) Other assets (14.7) — (14.7) Accounts payable and accrued expenses and other current liabilities (c) 49.2 (8.9) 40.3 Other liabilities (9.6) — (9.6) Net cash provided by operating activities 162.7 (8.0) 154.7 Cash flows from investing activities: Capital expenditures (d) (71.8) 8.0 (63.8) Proceeds from sale of businesses 348.6 — 348.6 Investments in equity method investees (4.2) — (4.2) Other, net 3.6 — 3.6 Net cash provided by investing activities 276.2 8.0 284.2 Cash flows from financing activities: Proceeds from revolving credit facility borrowings 349.4 — 349.4 Principal payments on revolving credit facility borrowings (391.3) — (391.3) Proceeds from issuance of long-term debt 70.9 — 70.9 Principal payments on long-term debt (394.8) — (394.8) Dividends paid (73.1) — (73.1) Deferred financing costs (0.1) — (0.1) Proceeds from stock option exercised 1.4 — 1.4 Shares withheld to satisfy employee tax obligations (1.2) — (1.2) Other, net (0.8) — (0.8) Net cash used in financing activities (439.6) — (439.6) Effect of exchange rate changes on cash and cash equivalents 0.7 — 0.7 Net change in cash and cash equivalents — — — Cash and cash equivalents, beginning of the year 21.0 — 21.0 Cash and cash equivalents, end of period 21.0 — 21.0 Less: cash and cash equivalents included in current assets held for sale (2.9) — (2.9) Cash and cash equivalents of continuing operations, end of period $ 18.1 $ — $ 18.1 (a) As Revised amount reflect the impact of the work in process inventory error correction and other immaterial corrections. (b) As Revised amount reflects a $0.3 million increase related to the work in process inventory error correction. (c) As Revised amount reflects the impacts of a $8.0 million noncash correction between capital expenditures and accounts payable and the impact of other immaterial error corrections. (d) As Revised amount reflect the impact of a noncash correction between accrued expenses and capital expenditures. As disclosed in Note 1 , the Company identified misstatements related to the fair value measurement of the Fortress milestone contingent consideration liability. The misstatements resulted in the total initial fair value of the Fortress business combination and associated goodwill to be overstated by approximately $8.0 million at June 30, 2023. The restatement of the fair value measurement adjustments of the milestone contingent consideration liability resulted in a decrease to net earnings of approximately $3.5 million (unaudited) for the three and nine month period ended June 30, 2023 as a result of a decrease in the gain from remeasurement of the Fortress equity method investment of $3.6 million (unaudited), and an associated change in income tax expense of $0.1 million (unaudited). As such, the Company is providing certain restated unaudited interim financial information as of and for the period ended June 30, 2023 in the tables below. The Company also identified certain immaterial misstatements in the historical presentation of its Consolidated Statements of Cash Flows. The misstatements were the result of the Company not reflecting the appropriate amount of non-cash capital expenditures in accounts payable in its operating and investing cash flows and had no effect on the Company’s Consolidated Balance Sheets or its Consolidated Statements of Operations. Corrections for the nine months ended June 30, 2023 are reflected below. In the tables below, the As Previously Reported amounts represent the amounts previously reported in the Company’s Quarterly Report on Form 10-Q for the quarter ended June 30, 2023, while the As Restated amounts reflect the adjustments described above. The effects of the revisions described above on the Company’s Consolidated Balance Sheet as of June 30, 2023 are as follows: June 30, 2023 (unaudited) (in millions, except share data) As Previously Reported Adjustments As Restated ASSETS Current assets: Cash and cash equivalents $ 58.0 $ — $ 58.0 Receivables, less allowance for doubtful accounts 95.8 — 95.8 Inventories (a) 340.1 8.9 349.0 Other 38.2 — 38.2 Total current assets 532.1 8.9 541.0 Property, plant and equipment, net 817.1 — 817.1 Intangible assets, net 119.9 — 119.9 Goodwill (b) 103.3 (8.0) 95.3 Other 160.2 — 160.2 Total assets $ 1,732.6 $ 0.9 $ 1,733.5 LIABILITIES AND STOCKHOLDERS' EQUITY Current liabilities: Current portion of long-term debt $ 5.0 $ — $ 5.0 Accounts payable 96.9 — 96.9 Accrued salaries and wages 24.9 — 24.9 Income taxes payable (c) 21.0 (0.1) 20.9 Accrued interest 4.1 — 4.1 Accrued expenses and other current liabilities (d) 94.1 (0.8) 93.3 Total current liabilities 246.0 (0.9) 245.1 Long-term debt, net of current portion 716.0 — 716.0 Deferred income taxes, net (c) 61.5 0.1 61.6 Other noncurrent liabilities (d) 172.4 (3.6) 168.8 Commitments and contingencies (Note 14) Stockholders' equity: Common stock: $0.01 par value, 200,000,000 authorized shares; 42,197,964 issued shares 0.4 — 0.4 Additional paid-in capital 409.7 — 409.7 Treasury stock, at cost — 1,049,686 shares (8.6) — (8.6) Retained earnings (a)(b) 225.8 5.3 231.1 Accumulated other comprehensive loss (90.6) — (90.6) Total stockholders' equity 536.7 5.3 542.0 Total liabilities and stockholders' equity $ 1,732.6 $ 0.9 $ 1,733.5 (a) As Restated amounts reflect the work in process inventory error impact. (b) As Restated amounts reflect decreases as a result of the correction of the Fortress contingent liability valuation. (c) As Restated amounts reflect the tax impacts of the correction of the Fortress contingent liability valuation and the work in process inventory correction. (d) As Restated amounts reflect changes resulting from the correction of the Fortress contingent liability valuation; short-term liabilities decreased $0.8 million while long-term liabilities increased $3.6 million. The effects of the revisions described above on the Company’s Consolidated Statements of Operations are as follows: Three Months Ended Nine Months Ended (unaudited) (unaudited) (in millions, except share and per share data) As Previously Reported Adjustments As Restated As Previously Reported Adjustments As Restated Sales $ 207.6 $ — $ 207.6 $ 971.1 $ — $ 971.1 Shipping and handling cost 53.8 — 53.8 291.3 — 291.3 Product cost 119.2 — 119.2 490.0 — 490.0 Gross profit 34.6 — 34.6 189.8 — 189.8 Selling, general and administrative expenses 35.2 — 35.2 114.6 — 114.6 Operating (loss) earnings (0.6) — (0.6) 75.2 — 75.2 Other (income) expense: Interest income (1.7) — (1.7) (4.7) — (4.7) Interest expense 14.3 — 14.3 42.4 — 42.4 Loss on foreign exchange 2.3 — 2.3 4.6 — 4.6 Net loss in equity investee 0.8 — 0.8 3.1 — 3.1 Gain from remeasurement of equity method investment (a) (16.2) 3.6 (12.6) (16.2) 3.6 (12.6) Other expense, net 2.7 — 2.7 3.7 — 3.7 (Loss) earnings from continuing operations before income taxes (2.8) (3.6) (6.4) 42.3 (3.6) 38.7 Income tax (benefit) expense from continuing operations (b) (42.7) (0.1) (42.8) 24.3 (0.1) 24.2 Net earnings $ 39.9 $ (3.5) $ 36.4 $ 18.0 $ (3.5) $ 14.5 Basic net earnings per common share $ 0.96 $ (0.08) $ 0.88 $ 0.44 $ (0.09) $ 0.35 Diluted net earnings per common share $ 0.96 $ (0.08) $ 0.88 $ 0.44 $ (0.09) $ 0.35 Weighted-average common shares outstanding (in thousands): Basic 41,142 — 41,142 40,663 — 40,663 Diluted 41,142 — 41,142 40,663 — 40,663 (a) As Restated amount reflects a decrease of $3.6 million on th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t>
        </is>
      </c>
      <c r="B1" s="2" t="inlineStr">
        <is>
          <t>12 Months Ended</t>
        </is>
      </c>
    </row>
    <row r="2">
      <c r="B2" s="2" t="inlineStr">
        <is>
          <t>Sep. 30, 2023</t>
        </is>
      </c>
    </row>
    <row r="3">
      <c r="A3" s="3" t="inlineStr">
        <is>
          <t>Quarterly Financial Information Disclosure [Abstract]</t>
        </is>
      </c>
      <c r="B3" s="4" t="inlineStr">
        <is>
          <t xml:space="preserve"> </t>
        </is>
      </c>
    </row>
    <row r="4">
      <c r="A4" s="4" t="inlineStr">
        <is>
          <t>QUARTERLY RESULTS</t>
        </is>
      </c>
      <c r="B4" s="4" t="inlineStr">
        <is>
          <t>QUARTERLY RESULTS (Unaudited; in millions, except share and per share data) In the first quarter of fiscal 2021, the Company concluded that certain of its assets met the criteria for classification as held for sale and discontinued operations. See Note 1 to the Consolidated Financial Statements for more information. The continuing operations information below reflects the Company’s operations excluding its South America chemicals and specialty plant nutrition businesses, investment in Fermavi and North America micronutrient product business, which have been included as discontinued operations for the periods presented. Quarter First Second Third Nine Months Ended September 30, 2021 Sales $ 425.5 $ 199.4 $ 211.3 Gross profit 108.4 30.2 31.4 Net earnings (loss) from continuing operations (a) 41.9 (16.4) (5.5) Net earnings (loss) from continuing operations per share, basic (a) 1.22 (0.49) (0.17) Net earnings (loss) from continuing operations per share, diluted (a) 1.21 (0.49) (0.17) Net (loss) earnings (a) (214.4) 57.1 (56.5) Net (loss) earnings per share, basic (a) (6.32) 1.64 (1.67) Net (loss) earnings per share, diluted (a) (6.32) 1.63 (1.67) Basic weighted-average shares outstanding (in thousands) 33,974 34,020 34,043 Diluted weighted-average shares outstanding (in thousands) 34,012 34,078 34,099 (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ATEMENT OF PRIOR PERIOD ANNUAL CONSOLIDATED FINANCIAL STATEMENTS</t>
        </is>
      </c>
      <c r="B1" s="2" t="inlineStr">
        <is>
          <t>12 Months Ended</t>
        </is>
      </c>
    </row>
    <row r="2">
      <c r="B2" s="2" t="inlineStr">
        <is>
          <t>Sep. 30, 2023</t>
        </is>
      </c>
    </row>
    <row r="3">
      <c r="A3" s="3" t="inlineStr">
        <is>
          <t>Accounting Changes and Error Corrections [Abstract]</t>
        </is>
      </c>
      <c r="B3" s="4" t="inlineStr">
        <is>
          <t xml:space="preserve"> </t>
        </is>
      </c>
    </row>
    <row r="4">
      <c r="A4" s="4" t="inlineStr">
        <is>
          <t>RESTATEMENT OF PRIOR PERIOD ANNUAL CONSOLIDATED FINANCIAL STATEMENTS</t>
        </is>
      </c>
      <c r="B4" s="4" t="inlineStr">
        <is>
          <t xml:space="preserve">TRANSITION PERIOD COMPARATIVE DATA As discussed in Note 1 , the Company changed its fiscal year end from December 31 to September 30 in 2021. The Consolidated Statements of Operations and Cash Flows for the twelve months ended September 30, 2023, 2022 and 2021 are summarized below. All data for the twelve months ended September 30, 2021 is derived from the Company’s previously reported consolidated financial statements. As also discussed in Note 1 , the Company's consolidated financial statements as of and for the period ended September 30, 2023 have been restated; refer to Note 23 for additional details. Twelve Months Ended (in millions, except per share amounts) September 30, September 30, September 30, (Unaudited) Sales $ 1,204.7 $ 1,245.2 $ 1,145.4 Shipping and handling cost 346.1 379.8 295.6 Product cost 626.6 665.6 621.3 Gross profit 232.0 199.8 228.5 Selling, general and administrative expenses 154.6 154.4 122.6 Operating earnings 77.4 45.4 105.9 Other expense (income): Interest income (5.3) (0.8) (0.3) Interest expense 55.5 55.2 59.8 Loss (gain) on foreign exchange 2.3 (14.9) 5.6 Net loss in equity investees 3.1 5.2 0.5 Gain from remeasurement of equity method investment (10.1) — — Other, net 4.3 0.5 0.1 Earnings (loss) before income taxes from continuing operations 27.6 0.2 40.2 Income tax expense for continuing operations 17.1 33.5 5.5 Net earnings (loss) from continuing operations 10.5 (33.3) 34.7 Net earnings (loss) from discontinued operations — 12.2 (220.4) Net earnings (loss) $ 10.5 $ (21.1) $ (185.7) Basic net earnings (loss) from continuing operations per common share $ 0.25 $ (0.98) $ 0.99 Basic net earnings (loss) from discontinued operations per common share — 0.36 (6.48) Basic net earnings (loss) per common share $ 0.25 $ (0.63) $ (5.49) Diluted net earnings (loss) from continuing operations per common share $ 0.25 $ (0.98) $ 0.98 Diluted net earnings (loss) from discontinued operations per common share — 0.36 (6.48) Diluted net earnings (loss) per common share $ 0.25 $ (0.63) $ (5.49) Weighted-average common shares outstanding (in thousands): Basic 40,786 34,120 33,999 Diluted 40,786 34,120 34,042 Twelve Months Ended (in millions) September 30, September 30, September 30, (Unaudited) Cash flows from operating activities: Net earnings (loss) $ 10.5 $ (21.1) $ (185.7) Adjustments to reconcile net earnings (loss) to net cash flows provided by operating activities: Depreciation, depletion and amortization 98.6 112.8 129.2 Amortization of deferred financing costs 2.6 2.9 3.2 Refinancing of long-term debt 1.0 — — Stock-based compensation 20.6 15.7 9.9 Deferred income taxes (5.0) 18.6 (28.7) Unrealized foreign exchange gain 2.4 (29.1) (12.3) Loss on impairment of long-lived assets — 23.1 300.0 Net loss (gain) in equity investees 3.1 5.2 (1.6) Gain from remeasurement of equity method investment (10.1) — — Loss (gain) on disposition of assets 4.5 3.7 (26.3) Other, net 0.4 (0.1) — Changes in operating assets and liabilities, net of sale and acquisition of businesses: Receivables 39.1 (56.1) (17.0) Inventories (81.0) 5.3 (21.3) Other assets 16.7 (14.2) (3.1) Accounts payable and accrued expenses and other current liabilities 17.4 55.3 14.8 Other liabilities (14.8) (1.6) (19.7) Net cash provided by operating activities 106.0 120.4 141.4 Cash flows from investing activities: Capital expenditures (154.3) (96.6) (85.8) Proceeds from sale of businesses — 61.2 348.6 Acquisition of business, net of cash acquired (18.9) — (0.8) Investments in equity method investees — (46.3) (4.2) Other, net (4.7) 1.8 3.4 Net cash (used in) provided by investing activities (177.9) (79.9) 261.2 Cash flows from financing activities: Proceeds from revolving credit facility borrowings 150.0 466.2 505.1 Principal payments on revolving credit facility borrowings (220.0) (403.1) (516.9) Proceeds from issuance of long-term debt 239.9 55.9 120.6 Principal payments on long-term debt (314.6) (109.1) (427.3) Net proceeds from private placement of common stock 240.7 — — Dividends paid (24.9) (20.8) (98.0) Deferred financing costs (3.9) (0.4) (0.1) Proceeds from stock option exercised — 0.3 1.6 Shares withheld to satisfy employee tax obligations (1.7) (2.0) (1.3) Other, net (1.5) (1.3) (1.2) Net cash provided by (used in) financing activities 64.0 (14.3) (417.5) Effect of exchange rate changes on cash and cash equivalents 0.5 (1.1) 1.8 Net change in cash and cash equivalents (7.4) 25.1 (13.1) Cash and cash equivalents, beginning of the year 46.1 21.0 34.1 Cash and cash equivalents, end of period 38.7 46.1 21.0 Less: cash and cash equivalents included in current assets held for sale — — (2.9) Cash and cash equivalents of continuing operations, end of period $ 38.7 $ 46.1 $ 18.1 Supplemental cash flow information: Interest paid, net of amounts capitalized $ 54.5 $ 52.9 $ 60.4 Income taxes paid, net of refunds $ 12.5 $ 17.3 $ 50.0 As disclosed in Note 1 , the Company identified misstatements related to the fair value measurement of the Fortress milestone contingent consideration liability. The misstatements resulted in the total initial fair value of the Fortress business combination and associated goodwill to be overstated by approximately $8.0 million at September 30, 2023. The restatement of the fair value measurement adjustments of the milestone contingent consideration liability resulted in a decrease to net earnings of approximately $3.5 million for the year ended September 30, 2023, as a result of a decrease in the gain from remeasurement of the Fortress equity method investment of $3.6 million and an associated change in income tax expense of $0.1 million. As such, the Company's consolidated financial statements as of and for the period ended September 30, 2023 have been restated in this Form 10-K/A. The Company's consolidated financial statements as of and for the fiscal years ended September 30, 2023, 2022 and 2021 have also been revised to correct the errors noted below. The Company operates a solar evaporation facility in Ogden, Utah, whereby brine sourced from the Great Salt Lake is separated and processed into potassium, sodium and magnesium salts. Previously, the Company did not account for costs incurred to operate the ponds prior to harvest as a component of work in process inventory, resulting in a misstatement. Corrections for the fiscal years ended September 30, 2023, 2022 and 2021 are reflected in this restatement. The Company also identified certain immaterial misstatements in the historical presentation of its Consolidated Statements of Cash Flows. The misstatements were the result of the Company not reflecting the appropriate amount of non-cash capital expenditures in accounts payable in its operating and investing cash flows and had no effect on the Company’s Consolidated Balance Sheets or its Consolidated Statements of Operations. Corrections for the fiscal years ended September 30, 2023, September 30, 2022 and September 30, 2021 are reflected below. In the tables below, the As Previously Reported amounts represent the amounts previously reported in the 2023 Form 10-K, while the As Restated and As Revised amounts reflect the adjustments described above. The effects of the revisions described above on the Company’s Consolidated Balance Sheets are as follows: September 30, 2023 (in millions, except share data) As Previously Reported Adjustments As Restated ASSETS Current assets: Cash and cash equivalents $ 38.7 $ — $ 38.7 Receivables, less allowance for doubtful accounts (a) 129.5 (0.2) 129.3 Inventories (b) 392.2 7.3 399.5 Other 33.4 — 33.4 Total current assets 593.8 7.1 600.9 Property, plant and equipment, net (c) 852.2 0.3 852.5 Intangible assets, net 120.0 — 120.0 Goodwill (d) 96.8 (8.0) 88.8 Other (e) 155.2 (0.5) 154.7 Total assets $ 1,818.0 $ (1.1) $ 1,816.9 LIABILITIES AND STOCKHOLDERS' EQUITY Current liabilities: Current portion of long-term debt $ 5.0 $ — $ 5.0 Accounts payable 116.8 — 116.8 Accrued salaries and wages (f) 25.7 0.2 25.9 Income taxes payable 16.5 — 16.5 Accrued interest 12.9 — 12.9 Accrued expenses and other current liabilities (g) 98.9 (1.4) 97.5 Total current liabilities 275.8 (1.2) 274.6 Long-term debt, net of current portion 800.3 — 800.3 Deferred income taxes, net (h) 58.5 (0.1) 58.4 Other noncurrent liabilities (i) 166.2 (3.6) 162.6 Commitments and contingencies (Note 14) Stockholders' equity: Common stock: $0.01 par value, 200,000,000 authorized shares; 42,197,964 issued shares 0.4 — 0.4 Additional paid-in capital 413.1 — 413.1 Treasury stock, at cost — 1,038,168 shares (8.7) — (8.7) Retained earnings (j) 217.1 3.8 220.9 Accumulated other comprehensive loss (104.7) — (104.7) Total stockholders' equity 517.2 3.8 521.0 Total liabilities and stockholders' equity $ 1,818.0 $ (1.1) $ 1,816.9 (a) As Restated amounts reflect a net decrease of $0.2 million related to various immaterial errors. (b) As Restated amount reflects an increase of $7.3 million related to the work in process inventory correction. (c) As Restated amount reflects an increase of $0.3 million related to an immaterial error. (d) As Restated amount reflects a decrease of $8.0 million as a result of the correction of the Fortress contingent liability valuation. (e) As Restated amount reflects a decrease of $0.5 million related to an immaterial error. (f) As Restated amount reflects an increase of $0.2 million related to an immaterial error. (g) As Restated amount reflects a net decrease of $1.4 million as a result of the correction of the Fortress contingent liability and various immaterial errors. (h) As Restated amount reflects the tax impact of the various immaterial errors. (i) As Restated amount reflects a net decrease of $3.6 million resulting from the correction of the Fortress contingent liability valuation. (j) As Restated amount reflects as increase of $3.8 million related to the income statement impact of the various error corrections and the impact of prior year corrections. September 30, 2022 (in millions, except share data) As Previously Reported Adjustments As Revised ASSETS Current assets: Cash and cash equivalents $ 46.1 $ — $ 46.1 Receivables, less allowance for doubtful accounts 167.2 — 167.2 Inventories (a) 304.4 8.9 313.3 Other 44.3 — 44.3 Total current assets 562.0 8.9 570.9 Property, plant and equipment, net 776.6 — 776.6 Intangible assets, net 45.4 — 45.4 Goodwill 56.4 — 56.4 Equity method investments 46.6 — 46.6 Other 156.5 — 156.5 Total assets $ 1,643.5 $ 8.9 $ 1,652.4 LIABILITIES AND STOCKHOLDERS' EQUITY Current liabilities: Current portion of long-term debt $ — $ — $ — Accounts payable 114.7 — 114.7 Accrued salaries and wages 22.2 — 22.2 Income taxes payable (b) 1.0 (0.1) 0.9 Accrued interest 14.1 — 14.1 Accrued expenses and other current liabilities 81.1 — 81.1 Total current liabilities 233.1 (0.1) 233.0 Long-term debt, net of current portion 947.6 — 947.6 Deferred income taxes, net (b) 63.4 0.2 63.6 Other noncurrent liabilities 143.0 — 143.0 Commitments and contingencies (Note 14) Stockholders' equity: Common stock: $0.01 par value, 200,000,000 authorized shares; 35,367,264 issued shares 0.4 — 0.4 Additional paid-in capital 152.1 — 152.1 Treasury stock, at cost — 1,196,300 shares (7.3) — (7.3) Retained earnings (a) 226.5 8.8 235.3 Accumulated other comprehensive loss (115.3) — (115.3) Total stockholders' equity 256.4 8.8 265.2 Total liabilities and stockholders' equity $ 1,643.5 $ 8.9 $ 1,652.4 (a) As Revised amounts reflect changes resulting from the work in process inventory correction, including increases to inventories and retained earnings of $8.9 million and $8.8 million, respectively. (b) As Revised amounts reflect the tax impact of the work in process inventory error. The effects of the revisions described above on the Company’s Consolidated Statements of Operations are as follows: Fiscal Year Ended September 30, 2023 (in millions, except share and per share data) As Previously Reported Adjustments As Restated Sales $ 1,204.7 $ — $ 1,204.7 Shipping and handling cost 346.1 — 346.1 Product cost (a) 624.7 1.9 626.6 Gross profit 233.9 (1.9) 232.0 Selling, general and administrative expenses (b) 154.8 (0.2) 154.6 Operating earnings 79.1 (1.7) 77.4 Other expense (income): Interest income (5.3) — (5.3) Interest expense 55.5 — 55.5 Loss on foreign exchange 2.3 — 2.3 Net loss in equity investees 3.1 — 3.1 Gain from remeasurement of equity method investment (c) (13.7) 3.6 (10.1) Other expense, net 4.3 — 4.3 Earnings before income taxes 32.9 (5.3) 27.6 Income tax expense (d) 17.4 (0.3) 17.1 Net earnings $ 15.5 $ (5.0) $ 10.5 Basic net earnings per common share $ 0.37 $ (0.12) $ 0.25 Diluted net earnings per common share $ 0.37 $ (0.12) $ 0.25 Weighted-average common shares outstanding (in thousands): Basic 40,786 — 40,786 Diluted 40,786 — 40,786 (a) As Restated amount reflects total changes of $1.9 million including $1.7 million related to the work in process inventory correction. (b) As Restated amount reflects a change of $0.2 million related to the Fortress contingent consideration correction. (c) As Restated amount reflects a decrease of $3.6 million of the gain on remeasurement of the equity investment related to the reduction to the Fortress contingent consideration. (d) As Restated amount reflects a decrease of $0.3 million related to the Fortress contingent consideration correction and the correction of other immaterial errors. Fiscal Year Ended September 30, 2022 (in millions, except share and per share data) As Previously Reported Adjustments As Revised Sales (a) $ 1,244.1 $ 1.1 $ 1,245.2 Shipping and handling cost (b) 379.5 0.3 379.8 Product cost (c) 667.8 (2.2) 665.6 Gross profit 196.8 3.0 199.8 Selling, general and administrative expenses (d) 153.9 0.5 154.4 Operating earnings 42.9 2.5 45.4 Other expense (income): Interest income (0.8) — (0.8) Interest expense 55.2 — 55.2 Gain on foreign exchange (14.9) — (14.9) Net loss in equity investees 5.2 — 5.2 Other expense, net 0.5 — 0.5 Loss before income taxes from continuing operations (2.3) 2.5 0.2 Income tax expense from continuing operations (e) 35.0 (1.5) 33.5 Net loss from continuing operations (37.3) 4.0 (33.3) Net earnings from discontinued operations 12.2 — 12.2 Net loss $ (25.1) $ 4.0 $ (21.1) Basic net loss from continuing operations per common share $ (1.10) $ 0.12 $ (0.98) Basic net earnings from discontinued operations per common share 0.36 — 0.36 Basic net loss per common share $ (0.74) $ 0.11 $ (0.63) Diluted net loss from continuing operations per common share $ (1.10) $ 0.12 $ (0.98) Diluted net earnings from discontinued operations per common share 0.36 — 0.36 Diluted net loss per common share $ (0.74) $ 0.11 $ (0.63) Weighted-average common shares outstanding (in thousands): Basic 34,120 — 34,120 Diluted 34,120 — 34,120 (a) As Revised amount reflects an increase of $1.1 million related to an immaterial sales cutoff error correction. (b) As Revised amount reflects an increase of $0.3 million related to an immaterial sales cutoff error correction and the correction of other immaterial errors. (c) As Revised amount reflects a decrease of $2.2 million related to the work in process inventory correction and the correction of other immaterial errors. (d) As Revised amount reflects an increase of $0.5 million related to the correction of an immaterial error. (e) As Revised amount reflects a decrease of $1.5 million related to the tax impact of the error corrections noted above. Nine Months Ended September 30, 2021 (in millions, except share and per share data) As Previously Reported Adjustments As Revised Sales (a) $ 836.6 $ (0.4) $ 836.2 Shipping and handling cost (b) 220.1 (0.2) 219.9 Product cost (c) 444.8 1.5 446.3 Gross profit 171.7 (1.7) 170.0 Selling, general and administrative expenses (d) 92.7 (0.5) 92.2 Operating earnings 79.0 (1.2) 77.8 Other expense (income): Interest income (0.2) — (0.2) Interest expense 44.3 — 44.3 Gain on foreign exchange (0.6) — (0.6) Net loss in equity investees 0.5 — 0.5 Other, net (0.1) — (0.1) Earnings before income taxes from continuing operations 35.1 (1.2) 33.9 Income tax expense from continuing operations (e) 14.2 (0.3) 13.9 Net earnings from continuing operations 20.9 (0.9) 20.0 Net loss from discontinued operations (f) (234.2) 0.4 (233.8) Net loss $ (213.3) $ (0.5) $ (213.8) Basic net earnings from continuing operations per common share $ 0.59 $ (0.03) $ 0.56 Basic net loss from discontinued operations per common share (6.89) 0.02 (6.87) Basic net loss per common share $ (6.30) $ (0.01) $ (6.31) Diluted net earnings from continuing operations per common share $ 0.58 $ (0.02) $ 0.56 Diluted net loss from discontinued operations per common share (6.89) 0.02 (6.87) Diluted net loss per common share $ (6.30) $ (0.01) $ (6.31) Weighted-average common shares outstanding (in thousands): Basic 34,013 — 34,013 Diluted 34,063 — 34,063 (a) As Revised amount reflects a decrease of $0.4 million related to an immaterial sales cutoff error correction. (b) As Revised amount reflects a decrease of $0.2 million related to an immaterial sales cutoff error correction and the correction of other immaterial errors. (c) As Revised amount reflects a net increase of $1.5 million related to the work in process inventory correction and the correction of other immaterial errors. (d) As Revised amount reflects a decrease of $0.5 million related to the correction of an immaterial error. (e) As Revised amount reflects a decrease of $0.3 million related to the tax impact of the error corrections noted above. (f) As Revised amount reflects a decrease of $0.4 million related to the net impact of the correction of other immaterial errors on discontinued operations. The following table presents the effects of the revisions to the Company’s Consolidated Statements of Comprehensive Income (Loss): Fiscal Year Ended September 30, 2023 (in millions) As Previously Reported Adjustments As Restated Comprehensive income (loss) (a) $ 26.1 $ (5.0) $ 21.1 Fiscal Year Ended September 30, 2022 (in millions) As Previously Reported Adjustments As Revised Comprehensive income (loss) (a) $ (29.9) $ 4.0 $ (25.9) Nine Months Ended September 30, 2021 (in millions) As Previously Reported Adjustments As Revised Comprehensive income (loss) (a) $ (20.0) $ (0.5) $ (20.5) (a) As Restated and As Revised amounts reflect changes net earnings (loss) related to the work in process inventory error correction and the correction of certain other immaterial errors. The following table presents the effects of the revisions to the Company’s Consolidated Statements of Stockholders’ Equity: Retained Earnings (in millions) As Adjustments As Revised/As Restated Balance, December 31, 2020 (a) $ 559.1 5.3 $ 564.4 Balance, September 30, 2021 (a) 272.4 4.8 277.2 Balance, September 30, 2022 (a) 226.5 8.8 235.3 Balance, September 30, 2023 (restated) (b) 217.1 3.8 220.9 (a) As Revised amounts reflect changes related to the work in process inventory correction and the correction of certain other immaterial errors (b) As Restated amounts reflect changes related to the Fortress contingent consideration correction, the work in process inventory correction and the correction of certain other immaterial errors. The effects of the revisions described above on the Company’s Consolidated Statement of Cash Flows are as follows: Fiscal Year Ended September 30, 2023 (in millions) As Previously Reported Adjustments As Restated Cash flows from operating activities: Net earnings (a) $ 15.5 $ (5.0) $ 10.5 Adjustments to reconcile net earnings to net cash flows provided by operating activities: Depreciation, depletion and amortization 98.6 — 98.6 Amortization of deferred financing costs 2.6 — 2.6 Refinancing of long-term debt 1.0 — 1.0 Stock-based compensation 20.6 — 20.6 Deferred income taxes (a) (4.8) (0.2) (5.0) Unrealized loss on foreign exchange 2.4 — 2.4 Net loss in equity investees 3.1 — 3.1 Gain from remeasurement of equity method investment (a) (13.7) 3.6 (10.1) Loss on disposition of assets 4.5 — 4.5 Other, net (b) 0.5 (0.1) 0.4 Changes in operating assets and liabilities, net of sale and acquisition of businesses: Receivables (b) 38.9 0.2 39.1 Inventories (c) (82.7) 1.7 (81.0) Other assets (b) 16.3 0.4 16.7 Accounts payable and accrued expenses and other current liabilities (d) 19.9 (2.5) 17.4 Other liabilities (14.8) — (14.8) Net cash provided by operating activities 107.9 (1.9) 106.0 Cash flows from investing activities: Capital expenditures (d) (156.2) 1.9 (154.3) Acquisition of business, net of cash acquired (18.9) — (18.9) Other, net (4.7) — (4.7) Net cash used in investing activities (179.8) 1.9 (177.9) Cash flows from financing activities: Proceeds from revolving credit facility borrowings 150.0 — 150.0 Principal payments on revolving credit facility borrowings (220.0) — (220.0) Proceeds from issuance of long-term debt 239.9 — 239.9 Principal payments on long-term debt (314.6) — (314.6) Net proceeds from private placement of common stock 240.7 — 240.7 Dividends paid (24.9) — (24.9) Deferred financing costs (3.9) — (3.9) Shares withheld to satisfy employee tax obligations (1.7) — (1.7) Other, net (1.5) — (1.5) Net cash provided by financing activities 64.0 — 64.0 Effect of exchange rate changes on cash and cash equivalents 0.5 — 0.5 Net change in cash and cash equivalents (7.4) — (7.4) Cash and cash equivalents, beginning of the year 46.1 — 46.1 Cash and cash equivalents, end of period 38.7 — 38.7 (a) As Restated amounts reflect the impact of the Fortress contingent consideration correction and other immaterial corrections. (b) As Restated amount reflects the correction of immaterial errors. (c) As Restated amount reflects an increase related to the work in process inventory correction. (d) As Restated amount reflects the impacts of a $2.2 million noncash correction of capital expenditures and accounts payable, partially offset by other immaterial error corrections. Fiscal Year Ended September 30, 2022 (in millions) As Previously Reported Adjustments As Revised Cash flows from operating activities: Net loss (a) $ (25.1) $ 4.0 $ (21.1) Adjustments to reconcile net loss to net cash flows provided by operating activities: Depreciation, depletion and amortization (a) 113.7 (0.9) 112.8 Amortization of deferred financing costs 2.9 — 2.9 Stock-based compensation 15.7 — 15.7 Deferred income taxes (b) 19.9 (1.3) 18.6 Unrealized gain on foreign exchange (29.1) — (29.1) Loss on impairment of long-lived assets 23.1 — 23.1 Net loss in equity investees 5.2 — 5.2 Loss on disposition of assets 3.7 — 3.7 Other, net (0.1) — (0.1) Changes in operating assets and liabilities, net of sale and acquisition of businesses: Receivables (a) (55.0) (1.1) (56.1) Inventories (a) 6.3 (1.0) 5.3 Other assets (14.2) — (14.2) Accounts payable and accrued expenses and other current liabilities (c) 55.1 0.2 55.3 Other liabilities (1.6) — (1.6) Net cash provided by operating activities 120.5 (0.1) 120.4 Cash flows from investing activities: Capital expenditures (d) (96.7) 0.1 (96.6) Proceeds from sale of businesses 61.2 — 61.2 Investments in equity method investees (46.3) — (46.3) Other, net 1.8 — 1.8 Net cash used in investing activities (80.0) 0.1 (79.9) Cash flows from financing activities: Proceeds from revolving credit facility borrowings 466.2 — 466.2 Principal payments on revolving credit facility borrowings (403.1) — (403.1) Proceeds from issuance of long-term debt 55.9 — 55.9 Principal payments on long-term debt (109.1) — (109.1) Dividends paid (20.8) — (20.8) Deferred financing costs (0.4) — (0.4) Proceeds from stock option exercised 0.3 — 0.3 Shares withheld to satisfy employee tax obligations (2.0) — (2.0) Other, net (1.3) — (1.3) Net cash used in financing activities (14.3) — (14.3) Effect of exchange rate changes on cash and cash equivalents (1.1) — (1.1) Net change in cash and cash equivalents 25.1 — 25.1 Cash and cash equivalents, beginning of the year 21.0 — 21.0 Cash and cash equivalents, end of period 46.1 — 46.1 (a) As Revised amounts reflect the impact of the work in process inventory error correction and other immaterial corrections. (b) As Revised amount reflects a $1.3 million increase related to the work in process inventory error correction. (c) As Revised amount reflects the impact of a $0.1 million noncash correction between capital expenditures and accounts payable and the impact of other immaterial error corrections. (d) As Revised amount reflect the impact of a noncash correction between accrued expenses and capital expenditures. Nine Months Ended September 30, 2021 (in millions) As Previously Reported Adjustments As Revised Cash flows from operating activities: Net loss (a) $ (213.3) $ (0.5) $ (213.8) Adjustments to reconcile net loss to net cash flows provided by operating activities: Depreciation, depletion and amortization (a) 94.6 0.3 94.9 Amortization of deferred financing costs 2.4 — 2.4 Stock-based compensation 7.7 — 7.7 Deferred income taxes (b) (29.5) 0.3 (29.2) Unrealized gain on foreign exchange (17.9) — (17.9) Loss on impairment of long-lived assets 300.0 — 300.0 Net earnings in equity investees (0.6) — (0.6) Gain on disposition of assets (27.3) — (27.3) Other, net (0.1) — (0.1) Changes in operating assets and liabilities, net of sale and acquisition of businesses: Receivables (a) 74.1 0.4 74.5 Inventories (a) (52.3) 0.4 (51.9) Other assets (14.7) — (14.7) Accounts payable and accrued expenses and other current liabilities (c) 49.2 (8.9) 40.3 Other liabilities (9.6) — (9.6) Net cash provided by operating activities 162.7 (8.0) 154.7 Cash flows from investing activities: Capital expenditures (d) (71.8) 8.0 (63.8) Proceeds from sale of businesses 348.6 — 348.6 Investments in equity method investees (4.2) — (4.2) Other, net 3.6 — 3.6 Net cash provided by investing activities 276.2 8.0 284.2 Cash flows from financing activities: Proceeds from revolving credit facility borrowings 349.4 — 349.4 Principal payments on revolving credit facility borrowings (391.3) — (391.3) Proceeds from issuance of long-term debt 70.9 — 70.9 Principal payments on long-term debt (394.8) — (394.8) Dividends paid (73.1) — (73.1) Deferred financing costs (0.1) — (0.1) Proceeds from stock option exercised 1.4 — 1.4 Shares withheld to satisfy employee tax obligations (1.2) — (1.2) Other, net (0.8) — (0.8) Net cash used in financing activities (439.6) — (439.6) Effect of exchange rate changes on cash and cash equivalents 0.7 — 0.7 Net change in cash and cash equivalents — — — Cash and cash equivalents, beginning of the year 21.0 — 21.0 Cash and cash equivalents, end of period 21.0 — 21.0 Less: cash and cash equivalents included in current assets held for sale (2.9) — (2.9) Cash and cash equivalents of continuing operations, end of period $ 18.1 $ — $ 18.1 (a) As Revised amount reflect the impact of the work in process inventory error correction and other immaterial corrections. (b) As Revised amount reflects a $0.3 million increase related to the work in process inventory error correction. (c) As Revised amount reflects the impacts of a $8.0 million noncash correction between capital expenditures and accounts payable and the impact of other immaterial error corrections. (d) As Revised amount reflect the impact of a noncash correction between accrued expenses and capital expenditures. As disclosed in Note 1 , the Company identified misstatements related to the fair value measurement of the Fortress milestone contingent consideration liability. The misstatements resulted in the total initial fair value of the Fortress business combination and associated goodwill to be overstated by approximately $8.0 million at June 30, 2023. The restatement of the fair value measurement adjustments of the milestone contingent consideration liability resulted in a decrease to net earnings of approximately $3.5 million (unaudited) for the three and nine month period ended June 30, 2023 as a result of a decrease in the gain from remeasurement of the Fortress equity method investment of $3.6 million (unaudited), and an associated change in income tax expense of $0.1 million (unaudited). As such, the Company is providing certain restated unaudited interim financial information as of and for the period ended June 30, 2023 in the tables below. The Company also identified certain immaterial misstatements in the historical presentation of its Consolidated Statements of Cash Flows. The misstatements were the result of the Company not reflecting the appropriate amount of non-cash capital expenditures in accounts payable in its operating and investing cash flows and had no effect on the Company’s Consolidated Balance Sheets or its Consolidated Statements of Operations. Corrections for the nine months ended June 30, 2023 are reflected below. In the tables below, the As Previously Reported amounts represent the amounts previously reported in the Company’s Quarterly Report on Form 10-Q for the quarter ended June 30, 2023, while the As Restated amounts reflect the adjustments described above. The effects of the revisions described above on the Company’s Consolidated Balance Sheet as of June 30, 2023 are as follows: June 30, 2023 (unaudited) (in millions, except share data) As Previously Reported Adjustments As Restated ASSETS Current assets: Cash and cash equivalents $ 58.0 $ — $ 58.0 Receivables, less allowance for doubtful accounts 95.8 — 95.8 Inventories (a) 340.1 8.9 349.0 Other 38.2 — 38.2 Total current assets 532.1 8.9 541.0 Property, plant and equipment, net 817.1 — 817.1 Intangible assets, net 119.9 — 119.9 Goodwill (b) 103.3 (8.0) 95.3 Other 160.2 — 160.2 Total assets $ 1,732.6 $ 0.9 $ 1,733.5 LIABILITIES AND STOCKHOLDERS' EQUITY Current liabilities: Current portion of long-term debt $ 5.0 $ — $ 5.0 Accounts payable 96.9 — 96.9 Accrued salaries and wages 24.9 — 24.9 Income taxes payable (c) 21.0 (0.1) 20.9 Accrued interest 4.1 — 4.1 Accrued expenses and other current liabilities (d) 94.1 (0.8) 93.3 Total current liabilities 246.0 (0.9) 245.1 Long-term debt, net of current portion 716.0 — 716.0 Deferred income taxes, net (c) 61.5 0.1 61.6 Other noncurrent liabilities (d) 172.4 (3.6) 168.8 Commitments and contingencies (Note 14) Stockholders' equity: Common stock: $0.01 par value, 200,000,000 authorized shares; 42,197,964 issued shares 0.4 — 0.4 Additional paid-in capital 409.7 — 409.7 Treasury stock, at cost — 1,049,686 shares (8.6) — (8.6) Retained earnings (a)(b) 225.8 5.3 231.1 Accumulated other comprehensive loss (90.6) — (90.6) Total stockholders' equity 536.7 5.3 542.0 Total liabilities and stockholders' equity $ 1,732.6 $ 0.9 $ 1,733.5 (a) As Restated amounts reflect the work in process inventory error impact. (b) As Restated amounts reflect decreases as a result of the correction of the Fortress contingent liability valuation. (c) As Restated amounts reflect the tax impacts of the correction of the Fortress contingent liability valuation and the work in process inventory correction. (d) As Restated amounts reflect changes resulting from the correction of the Fortress contingent liability valuation; short-term liabilities decreased $0.8 million while long-term liabilities increased $3.6 million. The effects of the revisions described above on the Company’s Consolidated Statements of Operations are as follows: Three Months Ended Nine Months Ended (unaudited) (unaudited) (in millions, except share and per share data) As Previously Reported Adjustments As Restated As Previously Reported Adjustments As Restated Sales $ 207.6 $ — $ 207.6 $ 971.1 $ — $ 971.1 Shipping and handling cost 53.8 — 53.8 291.3 — 291.3 Product cost 119.2 — 119.2 490.0 — 490.0 Gross profit 34.6 — 34.6 189.8 — 189.8 Selling, general and administrative expenses 35.2 — 35.2 114.6 — 114.6 Operating (loss) earnings (0.6) — (0.6) 75.2 — 75.2 Other (income) expense: Interest income (1.7) — (1.7) (4.7) — (4.7) Interest expense 14.3 — 14.3 42.4 — 42.4 Loss on foreign exchange 2.3 — 2.3 4.6 — 4.6 Net loss in equity investee 0.8 — 0.8 3.1 — 3.1 Gain from remeasurement of equity method investment (a) (16.2) 3.6 (12.6) (16.2) 3.6 (12.6) Other expense, net 2.7 — 2.7 3.7 — 3.7 (Loss) earnings from continuing operations before income taxes (2.8) (3.6) (6.4) 42.3 (3.6) 38.7 Income tax (benefit) expense from continuing operations (b) (42.7) (0.1) (42.8) 24.3 (0.1) 24.2 Net earnings $ 39.9 $ (3.5) $ 36.4 $ 18.0 $ (3.5) $ 14.5 Basic net earnings per common share $ 0.96 $ (0.08) $ 0.88 $ 0.44 $ (0.09) $ 0.35 Diluted net earnings per common share $ 0.96 $ (0.08) $ 0.88 $ 0.44 $ (0.09) $ 0.35 Weighted-average common shares outstanding (in thousands): Basic 41,142 — 41,142 40,663 — 40,663 Diluted 41,142 — 41,142 40,663 — 40,663 (a) As Restated amount reflects a decrease of $3.6 million on th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IOR PERIOD QUARTERLY CONSOLIDATED FINANCIAL STATEMENTS (Unaudited)</t>
        </is>
      </c>
      <c r="B1" s="2" t="inlineStr">
        <is>
          <t>12 Months Ended</t>
        </is>
      </c>
    </row>
    <row r="2">
      <c r="B2" s="2" t="inlineStr">
        <is>
          <t>Sep. 30, 2023</t>
        </is>
      </c>
    </row>
    <row r="3">
      <c r="A3" s="3" t="inlineStr">
        <is>
          <t>Accounting Changes and Error Corrections [Abstract]</t>
        </is>
      </c>
      <c r="B3" s="4" t="inlineStr">
        <is>
          <t xml:space="preserve"> </t>
        </is>
      </c>
    </row>
    <row r="4">
      <c r="A4" s="4" t="inlineStr">
        <is>
          <t>RESTATEMENT OF PRIOR PERIOD QUARTERLY CONSOLIDATED FINANCIAL STATEMENTS (Unaudited)</t>
        </is>
      </c>
      <c r="B4" s="4" t="inlineStr">
        <is>
          <t xml:space="preserve">TRANSITION PERIOD COMPARATIVE DATA As discussed in Note 1 , the Company changed its fiscal year end from December 31 to September 30 in 2021. The Consolidated Statements of Operations and Cash Flows for the twelve months ended September 30, 2023, 2022 and 2021 are summarized below. All data for the twelve months ended September 30, 2021 is derived from the Company’s previously reported consolidated financial statements. As also discussed in Note 1 , the Company's consolidated financial statements as of and for the period ended September 30, 2023 have been restated; refer to Note 23 for additional details. Twelve Months Ended (in millions, except per share amounts) September 30, September 30, September 30, (Unaudited) Sales $ 1,204.7 $ 1,245.2 $ 1,145.4 Shipping and handling cost 346.1 379.8 295.6 Product cost 626.6 665.6 621.3 Gross profit 232.0 199.8 228.5 Selling, general and administrative expenses 154.6 154.4 122.6 Operating earnings 77.4 45.4 105.9 Other expense (income): Interest income (5.3) (0.8) (0.3) Interest expense 55.5 55.2 59.8 Loss (gain) on foreign exchange 2.3 (14.9) 5.6 Net loss in equity investees 3.1 5.2 0.5 Gain from remeasurement of equity method investment (10.1) — — Other, net 4.3 0.5 0.1 Earnings (loss) before income taxes from continuing operations 27.6 0.2 40.2 Income tax expense for continuing operations 17.1 33.5 5.5 Net earnings (loss) from continuing operations 10.5 (33.3) 34.7 Net earnings (loss) from discontinued operations — 12.2 (220.4) Net earnings (loss) $ 10.5 $ (21.1) $ (185.7) Basic net earnings (loss) from continuing operations per common share $ 0.25 $ (0.98) $ 0.99 Basic net earnings (loss) from discontinued operations per common share — 0.36 (6.48) Basic net earnings (loss) per common share $ 0.25 $ (0.63) $ (5.49) Diluted net earnings (loss) from continuing operations per common share $ 0.25 $ (0.98) $ 0.98 Diluted net earnings (loss) from discontinued operations per common share — 0.36 (6.48) Diluted net earnings (loss) per common share $ 0.25 $ (0.63) $ (5.49) Weighted-average common shares outstanding (in thousands): Basic 40,786 34,120 33,999 Diluted 40,786 34,120 34,042 Twelve Months Ended (in millions) September 30, September 30, September 30, (Unaudited) Cash flows from operating activities: Net earnings (loss) $ 10.5 $ (21.1) $ (185.7) Adjustments to reconcile net earnings (loss) to net cash flows provided by operating activities: Depreciation, depletion and amortization 98.6 112.8 129.2 Amortization of deferred financing costs 2.6 2.9 3.2 Refinancing of long-term debt 1.0 — — Stock-based compensation 20.6 15.7 9.9 Deferred income taxes (5.0) 18.6 (28.7) Unrealized foreign exchange gain 2.4 (29.1) (12.3) Loss on impairment of long-lived assets — 23.1 300.0 Net loss (gain) in equity investees 3.1 5.2 (1.6) Gain from remeasurement of equity method investment (10.1) — — Loss (gain) on disposition of assets 4.5 3.7 (26.3) Other, net 0.4 (0.1) — Changes in operating assets and liabilities, net of sale and acquisition of businesses: Receivables 39.1 (56.1) (17.0) Inventories (81.0) 5.3 (21.3) Other assets 16.7 (14.2) (3.1) Accounts payable and accrued expenses and other current liabilities 17.4 55.3 14.8 Other liabilities (14.8) (1.6) (19.7) Net cash provided by operating activities 106.0 120.4 141.4 Cash flows from investing activities: Capital expenditures (154.3) (96.6) (85.8) Proceeds from sale of businesses — 61.2 348.6 Acquisition of business, net of cash acquired (18.9) — (0.8) Investments in equity method investees — (46.3) (4.2) Other, net (4.7) 1.8 3.4 Net cash (used in) provided by investing activities (177.9) (79.9) 261.2 Cash flows from financing activities: Proceeds from revolving credit facility borrowings 150.0 466.2 505.1 Principal payments on revolving credit facility borrowings (220.0) (403.1) (516.9) Proceeds from issuance of long-term debt 239.9 55.9 120.6 Principal payments on long-term debt (314.6) (109.1) (427.3) Net proceeds from private placement of common stock 240.7 — — Dividends paid (24.9) (20.8) (98.0) Deferred financing costs (3.9) (0.4) (0.1) Proceeds from stock option exercised — 0.3 1.6 Shares withheld to satisfy employee tax obligations (1.7) (2.0) (1.3) Other, net (1.5) (1.3) (1.2) Net cash provided by (used in) financing activities 64.0 (14.3) (417.5) Effect of exchange rate changes on cash and cash equivalents 0.5 (1.1) 1.8 Net change in cash and cash equivalents (7.4) 25.1 (13.1) Cash and cash equivalents, beginning of the year 46.1 21.0 34.1 Cash and cash equivalents, end of period 38.7 46.1 21.0 Less: cash and cash equivalents included in current assets held for sale — — (2.9) Cash and cash equivalents of continuing operations, end of period $ 38.7 $ 46.1 $ 18.1 Supplemental cash flow information: Interest paid, net of amounts capitalized $ 54.5 $ 52.9 $ 60.4 Income taxes paid, net of refunds $ 12.5 $ 17.3 $ 50.0 As disclosed in Note 1 , the Company identified misstatements related to the fair value measurement of the Fortress milestone contingent consideration liability. The misstatements resulted in the total initial fair value of the Fortress business combination and associated goodwill to be overstated by approximately $8.0 million at September 30, 2023. The restatement of the fair value measurement adjustments of the milestone contingent consideration liability resulted in a decrease to net earnings of approximately $3.5 million for the year ended September 30, 2023, as a result of a decrease in the gain from remeasurement of the Fortress equity method investment of $3.6 million and an associated change in income tax expense of $0.1 million. As such, the Company's consolidated financial statements as of and for the period ended September 30, 2023 have been restated in this Form 10-K/A. The Company's consolidated financial statements as of and for the fiscal years ended September 30, 2023, 2022 and 2021 have also been revised to correct the errors noted below. The Company operates a solar evaporation facility in Ogden, Utah, whereby brine sourced from the Great Salt Lake is separated and processed into potassium, sodium and magnesium salts. Previously, the Company did not account for costs incurred to operate the ponds prior to harvest as a component of work in process inventory, resulting in a misstatement. Corrections for the fiscal years ended September 30, 2023, 2022 and 2021 are reflected in this restatement. The Company also identified certain immaterial misstatements in the historical presentation of its Consolidated Statements of Cash Flows. The misstatements were the result of the Company not reflecting the appropriate amount of non-cash capital expenditures in accounts payable in its operating and investing cash flows and had no effect on the Company’s Consolidated Balance Sheets or its Consolidated Statements of Operations. Corrections for the fiscal years ended September 30, 2023, September 30, 2022 and September 30, 2021 are reflected below. In the tables below, the As Previously Reported amounts represent the amounts previously reported in the 2023 Form 10-K, while the As Restated and As Revised amounts reflect the adjustments described above. The effects of the revisions described above on the Company’s Consolidated Balance Sheets are as follows: September 30, 2023 (in millions, except share data) As Previously Reported Adjustments As Restated ASSETS Current assets: Cash and cash equivalents $ 38.7 $ — $ 38.7 Receivables, less allowance for doubtful accounts (a) 129.5 (0.2) 129.3 Inventories (b) 392.2 7.3 399.5 Other 33.4 — 33.4 Total current assets 593.8 7.1 600.9 Property, plant and equipment, net (c) 852.2 0.3 852.5 Intangible assets, net 120.0 — 120.0 Goodwill (d) 96.8 (8.0) 88.8 Other (e) 155.2 (0.5) 154.7 Total assets $ 1,818.0 $ (1.1) $ 1,816.9 LIABILITIES AND STOCKHOLDERS' EQUITY Current liabilities: Current portion of long-term debt $ 5.0 $ — $ 5.0 Accounts payable 116.8 — 116.8 Accrued salaries and wages (f) 25.7 0.2 25.9 Income taxes payable 16.5 — 16.5 Accrued interest 12.9 — 12.9 Accrued expenses and other current liabilities (g) 98.9 (1.4) 97.5 Total current liabilities 275.8 (1.2) 274.6 Long-term debt, net of current portion 800.3 — 800.3 Deferred income taxes, net (h) 58.5 (0.1) 58.4 Other noncurrent liabilities (i) 166.2 (3.6) 162.6 Commitments and contingencies (Note 14) Stockholders' equity: Common stock: $0.01 par value, 200,000,000 authorized shares; 42,197,964 issued shares 0.4 — 0.4 Additional paid-in capital 413.1 — 413.1 Treasury stock, at cost — 1,038,168 shares (8.7) — (8.7) Retained earnings (j) 217.1 3.8 220.9 Accumulated other comprehensive loss (104.7) — (104.7) Total stockholders' equity 517.2 3.8 521.0 Total liabilities and stockholders' equity $ 1,818.0 $ (1.1) $ 1,816.9 (a) As Restated amounts reflect a net decrease of $0.2 million related to various immaterial errors. (b) As Restated amount reflects an increase of $7.3 million related to the work in process inventory correction. (c) As Restated amount reflects an increase of $0.3 million related to an immaterial error. (d) As Restated amount reflects a decrease of $8.0 million as a result of the correction of the Fortress contingent liability valuation. (e) As Restated amount reflects a decrease of $0.5 million related to an immaterial error. (f) As Restated amount reflects an increase of $0.2 million related to an immaterial error. (g) As Restated amount reflects a net decrease of $1.4 million as a result of the correction of the Fortress contingent liability and various immaterial errors. (h) As Restated amount reflects the tax impact of the various immaterial errors. (i) As Restated amount reflects a net decrease of $3.6 million resulting from the correction of the Fortress contingent liability valuation. (j) As Restated amount reflects as increase of $3.8 million related to the income statement impact of the various error corrections and the impact of prior year corrections. September 30, 2022 (in millions, except share data) As Previously Reported Adjustments As Revised ASSETS Current assets: Cash and cash equivalents $ 46.1 $ — $ 46.1 Receivables, less allowance for doubtful accounts 167.2 — 167.2 Inventories (a) 304.4 8.9 313.3 Other 44.3 — 44.3 Total current assets 562.0 8.9 570.9 Property, plant and equipment, net 776.6 — 776.6 Intangible assets, net 45.4 — 45.4 Goodwill 56.4 — 56.4 Equity method investments 46.6 — 46.6 Other 156.5 — 156.5 Total assets $ 1,643.5 $ 8.9 $ 1,652.4 LIABILITIES AND STOCKHOLDERS' EQUITY Current liabilities: Current portion of long-term debt $ — $ — $ — Accounts payable 114.7 — 114.7 Accrued salaries and wages 22.2 — 22.2 Income taxes payable (b) 1.0 (0.1) 0.9 Accrued interest 14.1 — 14.1 Accrued expenses and other current liabilities 81.1 — 81.1 Total current liabilities 233.1 (0.1) 233.0 Long-term debt, net of current portion 947.6 — 947.6 Deferred income taxes, net (b) 63.4 0.2 63.6 Other noncurrent liabilities 143.0 — 143.0 Commitments and contingencies (Note 14) Stockholders' equity: Common stock: $0.01 par value, 200,000,000 authorized shares; 35,367,264 issued shares 0.4 — 0.4 Additional paid-in capital 152.1 — 152.1 Treasury stock, at cost — 1,196,300 shares (7.3) — (7.3) Retained earnings (a) 226.5 8.8 235.3 Accumulated other comprehensive loss (115.3) — (115.3) Total stockholders' equity 256.4 8.8 265.2 Total liabilities and stockholders' equity $ 1,643.5 $ 8.9 $ 1,652.4 (a) As Revised amounts reflect changes resulting from the work in process inventory correction, including increases to inventories and retained earnings of $8.9 million and $8.8 million, respectively. (b) As Revised amounts reflect the tax impact of the work in process inventory error. The effects of the revisions described above on the Company’s Consolidated Statements of Operations are as follows: Fiscal Year Ended September 30, 2023 (in millions, except share and per share data) As Previously Reported Adjustments As Restated Sales $ 1,204.7 $ — $ 1,204.7 Shipping and handling cost 346.1 — 346.1 Product cost (a) 624.7 1.9 626.6 Gross profit 233.9 (1.9) 232.0 Selling, general and administrative expenses (b) 154.8 (0.2) 154.6 Operating earnings 79.1 (1.7) 77.4 Other expense (income): Interest income (5.3) — (5.3) Interest expense 55.5 — 55.5 Loss on foreign exchange 2.3 — 2.3 Net loss in equity investees 3.1 — 3.1 Gain from remeasurement of equity method investment (c) (13.7) 3.6 (10.1) Other expense, net 4.3 — 4.3 Earnings before income taxes 32.9 (5.3) 27.6 Income tax expense (d) 17.4 (0.3) 17.1 Net earnings $ 15.5 $ (5.0) $ 10.5 Basic net earnings per common share $ 0.37 $ (0.12) $ 0.25 Diluted net earnings per common share $ 0.37 $ (0.12) $ 0.25 Weighted-average common shares outstanding (in thousands): Basic 40,786 — 40,786 Diluted 40,786 — 40,786 (a) As Restated amount reflects total changes of $1.9 million including $1.7 million related to the work in process inventory correction. (b) As Restated amount reflects a change of $0.2 million related to the Fortress contingent consideration correction. (c) As Restated amount reflects a decrease of $3.6 million of the gain on remeasurement of the equity investment related to the reduction to the Fortress contingent consideration. (d) As Restated amount reflects a decrease of $0.3 million related to the Fortress contingent consideration correction and the correction of other immaterial errors. Fiscal Year Ended September 30, 2022 (in millions, except share and per share data) As Previously Reported Adjustments As Revised Sales (a) $ 1,244.1 $ 1.1 $ 1,245.2 Shipping and handling cost (b) 379.5 0.3 379.8 Product cost (c) 667.8 (2.2) 665.6 Gross profit 196.8 3.0 199.8 Selling, general and administrative expenses (d) 153.9 0.5 154.4 Operating earnings 42.9 2.5 45.4 Other expense (income): Interest income (0.8) — (0.8) Interest expense 55.2 — 55.2 Gain on foreign exchange (14.9) — (14.9) Net loss in equity investees 5.2 — 5.2 Other expense, net 0.5 — 0.5 Loss before income taxes from continuing operations (2.3) 2.5 0.2 Income tax expense from continuing operations (e) 35.0 (1.5) 33.5 Net loss from continuing operations (37.3) 4.0 (33.3) Net earnings from discontinued operations 12.2 — 12.2 Net loss $ (25.1) $ 4.0 $ (21.1) Basic net loss from continuing operations per common share $ (1.10) $ 0.12 $ (0.98) Basic net earnings from discontinued operations per common share 0.36 — 0.36 Basic net loss per common share $ (0.74) $ 0.11 $ (0.63) Diluted net loss from continuing operations per common share $ (1.10) $ 0.12 $ (0.98) Diluted net earnings from discontinued operations per common share 0.36 — 0.36 Diluted net loss per common share $ (0.74) $ 0.11 $ (0.63) Weighted-average common shares outstanding (in thousands): Basic 34,120 — 34,120 Diluted 34,120 — 34,120 (a) As Revised amount reflects an increase of $1.1 million related to an immaterial sales cutoff error correction. (b) As Revised amount reflects an increase of $0.3 million related to an immaterial sales cutoff error correction and the correction of other immaterial errors. (c) As Revised amount reflects a decrease of $2.2 million related to the work in process inventory correction and the correction of other immaterial errors. (d) As Revised amount reflects an increase of $0.5 million related to the correction of an immaterial error. (e) As Revised amount reflects a decrease of $1.5 million related to the tax impact of the error corrections noted above. Nine Months Ended September 30, 2021 (in millions, except share and per share data) As Previously Reported Adjustments As Revised Sales (a) $ 836.6 $ (0.4) $ 836.2 Shipping and handling cost (b) 220.1 (0.2) 219.9 Product cost (c) 444.8 1.5 446.3 Gross profit 171.7 (1.7) 170.0 Selling, general and administrative expenses (d) 92.7 (0.5) 92.2 Operating earnings 79.0 (1.2) 77.8 Other expense (income): Interest income (0.2) — (0.2) Interest expense 44.3 — 44.3 Gain on foreign exchange (0.6) — (0.6) Net loss in equity investees 0.5 — 0.5 Other, net (0.1) — (0.1) Earnings before income taxes from continuing operations 35.1 (1.2) 33.9 Income tax expense from continuing operations (e) 14.2 (0.3) 13.9 Net earnings from continuing operations 20.9 (0.9) 20.0 Net loss from discontinued operations (f) (234.2) 0.4 (233.8) Net loss $ (213.3) $ (0.5) $ (213.8) Basic net earnings from continuing operations per common share $ 0.59 $ (0.03) $ 0.56 Basic net loss from discontinued operations per common share (6.89) 0.02 (6.87) Basic net loss per common share $ (6.30) $ (0.01) $ (6.31) Diluted net earnings from continuing operations per common share $ 0.58 $ (0.02) $ 0.56 Diluted net loss from discontinued operations per common share (6.89) 0.02 (6.87) Diluted net loss per common share $ (6.30) $ (0.01) $ (6.31) Weighted-average common shares outstanding (in thousands): Basic 34,013 — 34,013 Diluted 34,063 — 34,063 (a) As Revised amount reflects a decrease of $0.4 million related to an immaterial sales cutoff error correction. (b) As Revised amount reflects a decrease of $0.2 million related to an immaterial sales cutoff error correction and the correction of other immaterial errors. (c) As Revised amount reflects a net increase of $1.5 million related to the work in process inventory correction and the correction of other immaterial errors. (d) As Revised amount reflects a decrease of $0.5 million related to the correction of an immaterial error. (e) As Revised amount reflects a decrease of $0.3 million related to the tax impact of the error corrections noted above. (f) As Revised amount reflects a decrease of $0.4 million related to the net impact of the correction of other immaterial errors on discontinued operations. The following table presents the effects of the revisions to the Company’s Consolidated Statements of Comprehensive Income (Loss): Fiscal Year Ended September 30, 2023 (in millions) As Previously Reported Adjustments As Restated Comprehensive income (loss) (a) $ 26.1 $ (5.0) $ 21.1 Fiscal Year Ended September 30, 2022 (in millions) As Previously Reported Adjustments As Revised Comprehensive income (loss) (a) $ (29.9) $ 4.0 $ (25.9) Nine Months Ended September 30, 2021 (in millions) As Previously Reported Adjustments As Revised Comprehensive income (loss) (a) $ (20.0) $ (0.5) $ (20.5) (a) As Restated and As Revised amounts reflect changes net earnings (loss) related to the work in process inventory error correction and the correction of certain other immaterial errors. The following table presents the effects of the revisions to the Company’s Consolidated Statements of Stockholders’ Equity: Retained Earnings (in millions) As Adjustments As Revised/As Restated Balance, December 31, 2020 (a) $ 559.1 5.3 $ 564.4 Balance, September 30, 2021 (a) 272.4 4.8 277.2 Balance, September 30, 2022 (a) 226.5 8.8 235.3 Balance, September 30, 2023 (restated) (b) 217.1 3.8 220.9 (a) As Revised amounts reflect changes related to the work in process inventory correction and the correction of certain other immaterial errors (b) As Restated amounts reflect changes related to the Fortress contingent consideration correction, the work in process inventory correction and the correction of certain other immaterial errors. The effects of the revisions described above on the Company’s Consolidated Statement of Cash Flows are as follows: Fiscal Year Ended September 30, 2023 (in millions) As Previously Reported Adjustments As Restated Cash flows from operating activities: Net earnings (a) $ 15.5 $ (5.0) $ 10.5 Adjustments to reconcile net earnings to net cash flows provided by operating activities: Depreciation, depletion and amortization 98.6 — 98.6 Amortization of deferred financing costs 2.6 — 2.6 Refinancing of long-term debt 1.0 — 1.0 Stock-based compensation 20.6 — 20.6 Deferred income taxes (a) (4.8) (0.2) (5.0) Unrealized loss on foreign exchange 2.4 — 2.4 Net loss in equity investees 3.1 — 3.1 Gain from remeasurement of equity method investment (a) (13.7) 3.6 (10.1) Loss on disposition of assets 4.5 — 4.5 Other, net (b) 0.5 (0.1) 0.4 Changes in operating assets and liabilities, net of sale and acquisition of businesses: Receivables (b) 38.9 0.2 39.1 Inventories (c) (82.7) 1.7 (81.0) Other assets (b) 16.3 0.4 16.7 Accounts payable and accrued expenses and other current liabilities (d) 19.9 (2.5) 17.4 Other liabilities (14.8) — (14.8) Net cash provided by operating activities 107.9 (1.9) 106.0 Cash flows from investing activities: Capital expenditures (d) (156.2) 1.9 (154.3) Acquisition of business, net of cash acquired (18.9) — (18.9) Other, net (4.7) — (4.7) Net cash used in investing activities (179.8) 1.9 (177.9) Cash flows from financing activities: Proceeds from revolving credit facility borrowings 150.0 — 150.0 Principal payments on revolving credit facility borrowings (220.0) — (220.0) Proceeds from issuance of long-term debt 239.9 — 239.9 Principal payments on long-term debt (314.6) — (314.6) Net proceeds from private placement of common stock 240.7 — 240.7 Dividends paid (24.9) — (24.9) Deferred financing costs (3.9) — (3.9) Shares withheld to satisfy employee tax obligations (1.7) — (1.7) Other, net (1.5) — (1.5) Net cash provided by financing activities 64.0 — 64.0 Effect of exchange rate changes on cash and cash equivalents 0.5 — 0.5 Net change in cash and cash equivalents (7.4) — (7.4) Cash and cash equivalents, beginning of the year 46.1 — 46.1 Cash and cash equivalents, end of period 38.7 — 38.7 (a) As Restated amounts reflect the impact of the Fortress contingent consideration correction and other immaterial corrections. (b) As Restated amount reflects the correction of immaterial errors. (c) As Restated amount reflects an increase related to the work in process inventory correction. (d) As Restated amount reflects the impacts of a $2.2 million noncash correction of capital expenditures and accounts payable, partially offset by other immaterial error corrections. Fiscal Year Ended September 30, 2022 (in millions) As Previously Reported Adjustments As Revised Cash flows from operating activities: Net loss (a) $ (25.1) $ 4.0 $ (21.1) Adjustments to reconcile net loss to net cash flows provided by operating activities: Depreciation, depletion and amortization (a) 113.7 (0.9) 112.8 Amortization of deferred financing costs 2.9 — 2.9 Stock-based compensation 15.7 — 15.7 Deferred income taxes (b) 19.9 (1.3) 18.6 Unrealized gain on foreign exchange (29.1) — (29.1) Loss on impairment of long-lived assets 23.1 — 23.1 Net loss in equity investees 5.2 — 5.2 Loss on disposition of assets 3.7 — 3.7 Other, net (0.1) — (0.1) Changes in operating assets and liabilities, net of sale and acquisition of businesses: Receivables (a) (55.0) (1.1) (56.1) Inventories (a) 6.3 (1.0) 5.3 Other assets (14.2) — (14.2) Accounts payable and accrued expenses and other current liabilities (c) 55.1 0.2 55.3 Other liabilities (1.6) — (1.6) Net cash provided by operating activities 120.5 (0.1) 120.4 Cash flows from investing activities: Capital expenditures (d) (96.7) 0.1 (96.6) Proceeds from sale of businesses 61.2 — 61.2 Investments in equity method investees (46.3) — (46.3) Other, net 1.8 — 1.8 Net cash used in investing activities (80.0) 0.1 (79.9) Cash flows from financing activities: Proceeds from revolving credit facility borrowings 466.2 — 466.2 Principal payments on revolving credit facility borrowings (403.1) — (403.1) Proceeds from issuance of long-term debt 55.9 — 55.9 Principal payments on long-term debt (109.1) — (109.1) Dividends paid (20.8) — (20.8) Deferred financing costs (0.4) — (0.4) Proceeds from stock option exercised 0.3 — 0.3 Shares withheld to satisfy employee tax obligations (2.0) — (2.0) Other, net (1.3) — (1.3) Net cash used in financing activities (14.3) — (14.3) Effect of exchange rate changes on cash and cash equivalents (1.1) — (1.1) Net change in cash and cash equivalents 25.1 — 25.1 Cash and cash equivalents, beginning of the year 21.0 — 21.0 Cash and cash equivalents, end of period 46.1 — 46.1 (a) As Revised amounts reflect the impact of the work in process inventory error correction and other immaterial corrections. (b) As Revised amount reflects a $1.3 million increase related to the work in process inventory error correction. (c) As Revised amount reflects the impact of a $0.1 million noncash correction between capital expenditures and accounts payable and the impact of other immaterial error corrections. (d) As Revised amount reflect the impact of a noncash correction between accrued expenses and capital expenditures. Nine Months Ended September 30, 2021 (in millions) As Previously Reported Adjustments As Revised Cash flows from operating activities: Net loss (a) $ (213.3) $ (0.5) $ (213.8) Adjustments to reconcile net loss to net cash flows provided by operating activities: Depreciation, depletion and amortization (a) 94.6 0.3 94.9 Amortization of deferred financing costs 2.4 — 2.4 Stock-based compensation 7.7 — 7.7 Deferred income taxes (b) (29.5) 0.3 (29.2) Unrealized gain on foreign exchange (17.9) — (17.9) Loss on impairment of long-lived assets 300.0 — 300.0 Net earnings in equity investees (0.6) — (0.6) Gain on disposition of assets (27.3) — (27.3) Other, net (0.1) — (0.1) Changes in operating assets and liabilities, net of sale and acquisition of businesses: Receivables (a) 74.1 0.4 74.5 Inventories (a) (52.3) 0.4 (51.9) Other assets (14.7) — (14.7) Accounts payable and accrued expenses and other current liabilities (c) 49.2 (8.9) 40.3 Other liabilities (9.6) — (9.6) Net cash provided by operating activities 162.7 (8.0) 154.7 Cash flows from investing activities: Capital expenditures (d) (71.8) 8.0 (63.8) Proceeds from sale of businesses 348.6 — 348.6 Investments in equity method investees (4.2) — (4.2) Other, net 3.6 — 3.6 Net cash provided by investing activities 276.2 8.0 284.2 Cash flows from financing activities: Proceeds from revolving credit facility borrowings 349.4 — 349.4 Principal payments on revolving credit facility borrowings (391.3) — (391.3) Proceeds from issuance of long-term debt 70.9 — 70.9 Principal payments on long-term debt (394.8) — (394.8) Dividends paid (73.1) — (73.1) Deferred financing costs (0.1) — (0.1) Proceeds from stock option exercised 1.4 — 1.4 Shares withheld to satisfy employee tax obligations (1.2) — (1.2) Other, net (0.8) — (0.8) Net cash used in financing activities (439.6) — (439.6) Effect of exchange rate changes on cash and cash equivalents 0.7 — 0.7 Net change in cash and cash equivalents — — — Cash and cash equivalents, beginning of the year 21.0 — 21.0 Cash and cash equivalents, end of period 21.0 — 21.0 Less: cash and cash equivalents included in current assets held for sale (2.9) — (2.9) Cash and cash equivalents of continuing operations, end of period $ 18.1 $ — $ 18.1 (a) As Revised amount reflect the impact of the work in process inventory error correction and other immaterial corrections. (b) As Revised amount reflects a $0.3 million increase related to the work in process inventory error correction. (c) As Revised amount reflects the impacts of a $8.0 million noncash correction between capital expenditures and accounts payable and the impact of other immaterial error corrections. (d) As Revised amount reflect the impact of a noncash correction between accrued expenses and capital expenditures. As disclosed in Note 1 , the Company identified misstatements related to the fair value measurement of the Fortress milestone contingent consideration liability. The misstatements resulted in the total initial fair value of the Fortress business combination and associated goodwill to be overstated by approximately $8.0 million at June 30, 2023. The restatement of the fair value measurement adjustments of the milestone contingent consideration liability resulted in a decrease to net earnings of approximately $3.5 million (unaudited) for the three and nine month period ended June 30, 2023 as a result of a decrease in the gain from remeasurement of the Fortress equity method investment of $3.6 million (unaudited), and an associated change in income tax expense of $0.1 million (unaudited). As such, the Company is providing certain restated unaudited interim financial information as of and for the period ended June 30, 2023 in the tables below. The Company also identified certain immaterial misstatements in the historical presentation of its Consolidated Statements of Cash Flows. The misstatements were the result of the Company not reflecting the appropriate amount of non-cash capital expenditures in accounts payable in its operating and investing cash flows and had no effect on the Company’s Consolidated Balance Sheets or its Consolidated Statements of Operations. Corrections for the nine months ended June 30, 2023 are reflected below. In the tables below, the As Previously Reported amounts represent the amounts previously reported in the Company’s Quarterly Report on Form 10-Q for the quarter ended June 30, 2023, while the As Restated amounts reflect the adjustments described above. The effects of the revisions described above on the Company’s Consolidated Balance Sheet as of June 30, 2023 are as follows: June 30, 2023 (unaudited) (in millions, except share data) As Previously Reported Adjustments As Restated ASSETS Current assets: Cash and cash equivalents $ 58.0 $ — $ 58.0 Receivables, less allowance for doubtful accounts 95.8 — 95.8 Inventories (a) 340.1 8.9 349.0 Other 38.2 — 38.2 Total current assets 532.1 8.9 541.0 Property, plant and equipment, net 817.1 — 817.1 Intangible assets, net 119.9 — 119.9 Goodwill (b) 103.3 (8.0) 95.3 Other 160.2 — 160.2 Total assets $ 1,732.6 $ 0.9 $ 1,733.5 LIABILITIES AND STOCKHOLDERS' EQUITY Current liabilities: Current portion of long-term debt $ 5.0 $ — $ 5.0 Accounts payable 96.9 — 96.9 Accrued salaries and wages 24.9 — 24.9 Income taxes payable (c) 21.0 (0.1) 20.9 Accrued interest 4.1 — 4.1 Accrued expenses and other current liabilities (d) 94.1 (0.8) 93.3 Total current liabilities 246.0 (0.9) 245.1 Long-term debt, net of current portion 716.0 — 716.0 Deferred income taxes, net (c) 61.5 0.1 61.6 Other noncurrent liabilities (d) 172.4 (3.6) 168.8 Commitments and contingencies (Note 14) Stockholders' equity: Common stock: $0.01 par value, 200,000,000 authorized shares; 42,197,964 issued shares 0.4 — 0.4 Additional paid-in capital 409.7 — 409.7 Treasury stock, at cost — 1,049,686 shares (8.6) — (8.6) Retained earnings (a)(b) 225.8 5.3 231.1 Accumulated other comprehensive loss (90.6) — (90.6) Total stockholders' equity 536.7 5.3 542.0 Total liabilities and stockholders' equity $ 1,732.6 $ 0.9 $ 1,733.5 (a) As Restated amounts reflect the work in process inventory error impact. (b) As Restated amounts reflect decreases as a result of the correction of the Fortress contingent liability valuation. (c) As Restated amounts reflect the tax impacts of the correction of the Fortress contingent liability valuation and the work in process inventory correction. (d) As Restated amounts reflect changes resulting from the correction of the Fortress contingent liability valuation; short-term liabilities decreased $0.8 million while long-term liabilities increased $3.6 million. The effects of the revisions described above on the Company’s Consolidated Statements of Operations are as follows: Three Months Ended Nine Months Ended (unaudited) (unaudited) (in millions, except share and per share data) As Previously Reported Adjustments As Restated As Previously Reported Adjustments As Restated Sales $ 207.6 $ — $ 207.6 $ 971.1 $ — $ 971.1 Shipping and handling cost 53.8 — 53.8 291.3 — 291.3 Product cost 119.2 — 119.2 490.0 — 490.0 Gross profit 34.6 — 34.6 189.8 — 189.8 Selling, general and administrative expenses 35.2 — 35.2 114.6 — 114.6 Operating (loss) earnings (0.6) — (0.6) 75.2 — 75.2 Other (income) expense: Interest income (1.7) — (1.7) (4.7) — (4.7) Interest expense 14.3 — 14.3 42.4 — 42.4 Loss on foreign exchange 2.3 — 2.3 4.6 — 4.6 Net loss in equity investee 0.8 — 0.8 3.1 — 3.1 Gain from remeasurement of equity method investment (a) (16.2) 3.6 (12.6) (16.2) 3.6 (12.6) Other expense, net 2.7 — 2.7 3.7 — 3.7 (Loss) earnings from continuing operations before income taxes (2.8) (3.6) (6.4) 42.3 (3.6) 38.7 Income tax (benefit) expense from continuing operations (b) (42.7) (0.1) (42.8) 24.3 (0.1) 24.2 Net earnings $ 39.9 $ (3.5) $ 36.4 $ 18.0 $ (3.5) $ 14.5 Basic net earnings per common share $ 0.96 $ (0.08) $ 0.88 $ 0.44 $ (0.09) $ 0.35 Diluted net earnings per common share $ 0.96 $ (0.08) $ 0.88 $ 0.44 $ (0.09) $ 0.35 Weighted-average common shares outstanding (in thousands): Basic 41,142 — 41,142 40,663 — 40,663 Diluted 41,142 — 41,142 40,663 — 40,663 (a) As Restated amount reflects a decrease of $3.6 million on th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Reserves</t>
        </is>
      </c>
      <c r="B1" s="2" t="inlineStr">
        <is>
          <t>12 Months Ended</t>
        </is>
      </c>
    </row>
    <row r="2">
      <c r="B2" s="2" t="inlineStr">
        <is>
          <t>Sep. 30, 2023</t>
        </is>
      </c>
    </row>
    <row r="3">
      <c r="A3" s="3" t="inlineStr">
        <is>
          <t>SEC Schedule, 12-09, Valuation and Qualifying Accounts [Abstract]</t>
        </is>
      </c>
      <c r="B3" s="4" t="inlineStr">
        <is>
          <t xml:space="preserve"> </t>
        </is>
      </c>
    </row>
    <row r="4">
      <c r="A4" s="4" t="inlineStr">
        <is>
          <t>Schedule II - Valuation Reserves</t>
        </is>
      </c>
      <c r="B4" s="4" t="inlineStr">
        <is>
          <t>Schedule II — Valuation Reserves Compass Minerals International, Inc. September 30, 2023, 2022 and 2021 Description (in millions) Balance at the Beginning of the Period Additions Charged to Expense (1) Deductions (2) Balance at the End of the Period Deducted from Receivables — Allowance for Doubtful Accounts September 30, 2023 $ 3.4 $ 2.2 $ (3.3) $ 2.3 September 30, 2022 3.0 3.4 (3.0) 3.4 September 30, 2021 3.9 2.3 (3.2) 3.0 Deducted from Deferred Income Taxes — Valuation Allowance September 30, 2023 $ 109.9 $ 12.1 $ (0.8) $ 121.2 September 30, 2022 44.6 77.4 (12.1) 109.9 September 30, 2021 42.7 1.9 — 44.6 (1) Deferred income taxes additions as of September 30, 2022 includes $14.2 million of valuation allowance related to Plant Nutrition South America that was classified as assets held for sale as of September 30, 2021. (2) Deduction for purposes for which reserve was crea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Pay vs Performance Disclosure - USD ($) $ in Millions</t>
        </is>
      </c>
      <c r="B1" s="2" t="inlineStr">
        <is>
          <t>3 Months Ended</t>
        </is>
      </c>
      <c r="G1" s="2" t="inlineStr">
        <is>
          <t>9 Months Ended</t>
        </is>
      </c>
      <c r="I1" s="2" t="inlineStr">
        <is>
          <t>12 Months Ended</t>
        </is>
      </c>
    </row>
    <row r="2">
      <c r="B2" s="2" t="inlineStr">
        <is>
          <t>Sep. 30, 2023</t>
        </is>
      </c>
      <c r="C2" s="2" t="inlineStr">
        <is>
          <t>Jun. 30, 2023</t>
        </is>
      </c>
      <c r="D2" s="2" t="inlineStr">
        <is>
          <t>Sep. 30, 2021</t>
        </is>
      </c>
      <c r="E2" s="2" t="inlineStr">
        <is>
          <t>Jun. 30, 2021</t>
        </is>
      </c>
      <c r="F2" s="2" t="inlineStr">
        <is>
          <t>Mar. 31, 2021</t>
        </is>
      </c>
      <c r="G2" s="2" t="inlineStr">
        <is>
          <t>Jun. 30, 2023</t>
        </is>
      </c>
      <c r="H2" s="2" t="inlineStr">
        <is>
          <t>Sep. 30, 2021</t>
        </is>
      </c>
      <c r="I2" s="2" t="inlineStr">
        <is>
          <t>Sep. 30, 2023</t>
        </is>
      </c>
      <c r="J2" s="2" t="inlineStr">
        <is>
          <t>Sep. 30, 2022</t>
        </is>
      </c>
      <c r="K2" s="2" t="inlineStr">
        <is>
          <t>Sep.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earnings (loss)</t>
        </is>
      </c>
      <c r="B4" s="5" t="n">
        <v>-4</v>
      </c>
      <c r="C4" s="7" t="n">
        <v>36.4</v>
      </c>
      <c r="D4" s="7" t="n">
        <v>-56.5</v>
      </c>
      <c r="E4" s="7" t="n">
        <v>57.1</v>
      </c>
      <c r="F4" s="7" t="n">
        <v>-214.4</v>
      </c>
      <c r="G4" s="7" t="n">
        <v>14.5</v>
      </c>
      <c r="H4" s="7" t="n">
        <v>-213.8</v>
      </c>
      <c r="I4" s="7" t="n">
        <v>10.5</v>
      </c>
      <c r="J4" s="7" t="n">
        <v>-21.1</v>
      </c>
      <c r="K4" s="7" t="n">
        <v>-185.7</v>
      </c>
    </row>
  </sheetData>
  <mergeCells count="4">
    <mergeCell ref="A1:A2"/>
    <mergeCell ref="B1:F1"/>
    <mergeCell ref="G1:H1"/>
    <mergeCell ref="I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Management Estimates</t>
        </is>
      </c>
      <c r="B4" s="4" t="inlineStr">
        <is>
          <t>Management Estimates: The preparation of consolidated financial statements in conformity with U.S. Generally Accepted Accounting Principles (“GAAP”) as included in the Accounting Standards Codification (“ASC”) requires management to make estimates and assumptions that affect the amounts reported in the consolidated financial statements and accompanying notes. Actual results could differ from those estimates.</t>
        </is>
      </c>
    </row>
    <row r="5">
      <c r="A5" s="4" t="inlineStr">
        <is>
          <t>Basis of Consolidation</t>
        </is>
      </c>
      <c r="B5" s="4" t="inlineStr">
        <is>
          <t>Basis of Consolidation: The Company’s consolidated financial statements include the accounts of CMI and its wholly-owned domestic and foreign subsidiaries. All significant intercompany balances and transactions have been eliminated in consolidation.</t>
        </is>
      </c>
    </row>
    <row r="6">
      <c r="A6" s="4" t="inlineStr">
        <is>
          <t>Business Combinations</t>
        </is>
      </c>
      <c r="B6" s="4" t="inlineStr">
        <is>
          <t xml:space="preserve">Business Combinations: The Company accounts for its business combinations using the acquisition accounting method, which requires it to determine the fair value of identifiable assets acquired and liabilities assumed, including any contingent consideration, to properly allocate the purchase price to the individual assets acquired and liabilities assumed and record any residual purchase price as goodwill at the date of the acquisition in accordance with the Financial Accounting Standards Board “(FASB”) ASC Topic 805, “Business Combinations”. Management uses its best estimates and assumptions to assign fair value to the tangible and intangible assets acquired, liabilities assumed and contingent consideration at the acquisition date. Such estimates are inherently uncertain and may be subject to refinement. The determination of fair values of assets acquired and liabilities assumed requires estimates and the use of valuation techniques when a market value is not readily available. Any excess of purchase price over the fair value of net tangible and intangible assets acquired is allocated to goodwill.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During the measurement period, which may be up to one year from the acquisition date, the Company may record adjustments to the fair value of the tangible and intangible assets acquired and liabilities assumed with the corresponding offset to goodwill, to the extent such information was not available to the Company at the acquisition date to determine such amounts. Upon the conclusion of the measurement period or final determination of the fair value of assets acquired or liabilities assumed, whichever comes first, any subsequent adjustments are recorded to the Company’s Consolidated Statements of Operations. Accounting for business combinations requires the Company to make significant estimates and assumptions at the acquisition date. Significant assumptions relevant to the determination of the fair value of the assets acquired and liabilities assumed include, but are not limited to, future expected cash flows, contract renewal rates, discount rates, terminal growth rate and other assumptions. The approach to valuing the initial contingent consideration associated with the purchase price, including milestone achievement and the earn-out, also uses similar unobservable factors such as projected revenues and expenses over the term of the contingent milestone achievement and earn-out periods, discounted for the period of time over which the initial contingent consideration is measured. Based upon these assumptions, the initial earn-out contingent consideration is then adjusted for relevant volatility rates and valued using a Monte Carlo simulation. The milestone contingent consideration can be paid in cash and/or Compass Minerals common stock,. at the Company’s discretion, at a fixed price of approximately $32 per share upon the achievement of certain performance measures. This fixed share price settlement option is also factored into the fair value of the milestone contingent consideration. All acquisition-related costs, other than the costs to issue debt or equity securities, are accounted for as expenses in the period in which they are incurred. The fair value of contingent consideration arrangements is remeasured each reporting period until resolved. Any changes that are not measurement period adjustments are recognized in earnings. In the event the Company acquires an entity with which the Company has a preexisting relationship, the Company will generally recognize a gain or loss </t>
        </is>
      </c>
    </row>
    <row r="7">
      <c r="A7" s="4" t="inlineStr">
        <is>
          <t>Discontinued Operations</t>
        </is>
      </c>
      <c r="B7" s="4" t="inlineStr">
        <is>
          <t>. Discontinued Operations: The Company reports its financial results from discontinued operations and continuing operations separately to distinguish the financial impact of disposal transactions from ongoing operations. Discontinued operations reporting occurs when a component or a group of components of an entity has been disposed of or classified as held for sale and represents a strategic shift that has a major effect on the entity’s operations and financial results. In the Company’s Consolidated Statements of Cash Flows, the cash flows from discontinued operations are not separately classified. Significant components of cash flows related to discontinued operations are disclosed in Note 4</t>
        </is>
      </c>
    </row>
    <row r="8">
      <c r="A8" s="4" t="inlineStr">
        <is>
          <t>Foreign Currency</t>
        </is>
      </c>
      <c r="B8" s="4" t="inlineStr">
        <is>
          <t>Foreign Currency:Assets and liabilities are translated into U.S. dollars at end of period exchange rates. Sales and expenses are translated using the monthly average rates of exchange during the year. Adjustments resulting from the translation of foreign-currency financial statements into the reporting currency, U.S. dollars, are included in accumulated other comprehensive loss.</t>
        </is>
      </c>
    </row>
    <row r="9">
      <c r="A9" s="4" t="inlineStr">
        <is>
          <t>Revenue Recognition</t>
        </is>
      </c>
      <c r="B9" s="4" t="inlineStr">
        <is>
          <t>Revenue Recognition: The FASB revenue recognition guidance provides a single, comprehensive model for recognizing revenue from contracts with customers. The revenue recognition model requires revenue to be recognized upon the transfer of promised goods or services to customers in an amount that reflects the consideration an entity expects to receive in exchange for those goods or services. The Company’s revenue arrangements generally consist of a single performance obligation to transfer promised goods or services. The Company also derives revenue from a full-service air base fire retardant contract with the United States Forest Service (“USFS”), which is comprised of three performance obligations, namely product sales, providing operations and maintenance personnel services and leasing of specified equipment. Substantially all of the Company’s revenue is recognized at a point in time when control of the goods transfers to the customer. The Company typically recognizes revenue at the time of shipment to the customer, which coincides with the transfer of title and risk of ownership to the customer. Sales represent billings to customers net of sales taxes charged for the sale of the product. Sales include amounts charged to customers for shipping and handling costs, which are expensed when the related product is sold. Nature of Products and Services The Company’s Salt segment products include salt and magnesium chloride for use in road deicing and dust control, food processing, water softening, and agricultural and industrial applications. The Company’s plant nutrition segment produces and markets SOP in various grades worldwide to distributors and retailers of crop inputs, as well as growers and for industrial uses. The Company also operates a records management business utilizing excavated areas of its Winsford salt mine with one other location in London, England and, following its acquisition of Fortress North America, produces next-generation fire retardant products. Identifying the Contract The Company accounts for a customer contract when there is approval and commitment from both parties, the rights of the parties and payment terms are identified, the contract has commercial substance and collectability of consideration is probable. Identifying the Performance Obligations At contract inception, the Company assesses the goods and services it has promised to its customers and identifies a performance obligation for each promise to transfer to the customer a distinct good or service (or bundle of goods or services). Determining whether products and services are considered distinct performance obligations that should be accounted for separately or aggregated together may require significant judgment. Identifying and Allocating the Transaction Price The Company’s revenues are measured based on consideration specified in the customer contract, net of any sales incentives and amounts collected on behalf of third parties such as sales taxes. In certain cases, the Company’s customer contracts may include promises to transfer multiple products and services to a customer. For multiple-element arrangements, the Company generally allocates the transaction price to each performance obligation in proportion to its stand-alone selling price. When Performance Obligations Are Satisfied The vast majority of the Company’s revenues are recognized at a point in time when the performance obligations are satisfied based upon transfer of control of the product or service to a customer. To determine when the control of goods is transferred, the Company typically assesses, among other things, the shipping terms of the contract, as shipping is an indicator of transfer of control. Some of the Company’s products are sold when the control of the goods transfers to the customer at the time of shipment. There are also instances when the Company provides shipping services to deliver its products. Shipping and handling costs that occur before the customer obtains control of the goods are deemed to be fulfillment activities and are accounted for as fulfillment costs. The Company has made an accounting policy election to recognize any shipping and handling costs that are incurred after the customer obtains control of the goods as fulfillment costs which are accrued at the time of revenue recognition. The Company also derives revenue from a full-service air base fire retardant contract with the USFS. Full-service air bases include sales from the supply of fire retardant product and related equipment and service for inspection and loading the fire retardant onto aircraft at designated air tanker bases. The revenue derived from the contract with the USFS is comprised of three performance obligations, namely product sales, providing operations and maintenance personnel services and leasing of specified equipment. For full-service fire-retardant contracts, the Company identifies the fire-retardant product, equipment leases and services as separate units of account. The performance obligation for product sales is satisfied at a point in time when control of the product is transferred onto the aircraft, typically when the product is consumed by the customer. The services and leases represent “stand-ready obligations” and the revenue is recognized straight-line over the service period, which could be intermittent. Significant Payment Terms The customer contract states the final terms of the sale, including the description, quantity and price of each product or service purchased. Payment is typically due in full within 30 days of delivery. The Company does not adjust the consideration for the effects of a significant financing component if the Company expects, at contract inception, that the period between when the good or service is transferred to the customer and when the customer pays for that good or service will be one year or less. Payment terms vary by contract and sales to customers are deemed collectible at the time of sale based on customer history, prior credit checks, and controls around customer credit limits. Sales and other taxes assessed by a governmental authority that are both imposed on and concurrent with a specific revenue-producing transaction, which are collected by the Company from a customer, are excluded from revenue. Refunds, Returns and Warranties The Company’s products are generally not sold with a right of return and the Company does not generally provide credits or incentives, which may be required to be accounted for as variable consideration when estimating the amount of revenue to be recognized. The Company uses historical experience to estimate accruals for refunds due to manufacturing or other defects, which have historically been minimal. Therefore, there is no estimated obligation for returns. Standard terms of delivery are generally included in the Company's contracts of sale, order confirmation documents and invoices. Shipping and Handling The Company uses the policy election to account for the shipping and handling activities as activities to fulfill the Company’s promise to transfer goods to the customer, rather than as a performance obligation. Accordingly, the costs of the shipping and handling activities are accrued for at the time of shipment. Deferred Revenue Deferred revenue represents billings under non-cancellable contracts before the related product or service is transferred to the customer. The portion of deferred revenue that is anticipated to be recognized as revenue during the succeeding twelve-month period is recorded in accrued expenses and other current liabilities and the remaining portion is recorded in other non-current liabilities on the Consolidated Balance Sheets. Deferred revenue as of September 30, 2023 was approximately $8.5 million. Practical Expedients and Accounting Policy Elections</t>
        </is>
      </c>
    </row>
    <row r="10">
      <c r="A10" s="4" t="inlineStr">
        <is>
          <t>Cash and Cash Equivalents</t>
        </is>
      </c>
      <c r="B10" s="4" t="inlineStr">
        <is>
          <t>Cash and Cash Equivalents: The Company considers all investments with original maturities of three months or less to be cash equivalents. The Company maintains the majority of its cash in bank deposit accounts with several commercial banks with high credit ratings in the U.S., Canada, the U.K. and Brazil. Typically, the Company has bank deposits in excess of federally insured limits. Currently, the Company does not believe it is exposed to significant credit risk on its cash and cash equivalents.</t>
        </is>
      </c>
    </row>
    <row r="11">
      <c r="A11" s="4" t="inlineStr">
        <is>
          <t>Accounts Receivable and Allowance for Doubtful Accounts</t>
        </is>
      </c>
      <c r="B11" s="4" t="inlineStr">
        <is>
          <t>Accounts Receivable and Allowance for Doubtful Accounts: Receivables consist almost entirely of trade accounts receivable. Trade accounts receivable are recorded at the invoiced amount and do not bear interest. The allowance for doubtful accounts is the Company’s best estimate of the amount of probable credit losses in its existing trade accounts receivable. The Company determines the allowance based on historical write-off experience by business line and a current assessment of its portfolio, including information regarding individual customers. The Company reviews its past due account balances for collectability and adjusts its allowance for doubtful accounts accordingly. Account balances are charged off against the allowance when the Company believes it is probable that the trade accounts receivable will not be recovered.</t>
        </is>
      </c>
    </row>
    <row r="12">
      <c r="A12" s="4" t="inlineStr">
        <is>
          <t>Inventories</t>
        </is>
      </c>
      <c r="B12" s="4" t="inlineStr">
        <is>
          <t>Inventories: Inventories are stated at the lower of cost or net realizable value. Finished goods, work in process and raw material and supply costs are predominately valued using the average cost method on a first-in-first-out basis. Work in process costs primarily consist of costs incurred to operate our evaporation ponds prior to their harvest. Raw materials and supply costs primarily consist of raw materials purchased to aid in the production of mineral products, maintenance materials and packaging materials. Finished goods are primarily comprised of salt, magnesium chloride, SOP products and fire retardants readily available for sale. Substantially all costs associated with the production of finished goods at the Company’s production locations are captured as inventory costs. As required by GAAP, a portion of the fixed costs at a location are not included in inventory and are expensed as a product cost if production at that location is determined to be abnormally low in any period or if the nature of the cost incurred is not attributable to its production processes. Additionally, since the Company’s products are often stored at warehousing locations, the Company includes in the cost of inventory the freight and handling costs necessary to move the product to storage until the product is sold to a customer.</t>
        </is>
      </c>
    </row>
    <row r="13">
      <c r="A13" s="4" t="inlineStr">
        <is>
          <t>Other Current Assets</t>
        </is>
      </c>
      <c r="B13" s="4" t="inlineStr">
        <is>
          <t>Other Current Assets:The items included in other current assets as of September 30, 2023 and 2022, consist principally of prepaid expenses of $33.3 million and $44.3 million, respectively.</t>
        </is>
      </c>
    </row>
    <row r="14">
      <c r="A14" s="4" t="inlineStr">
        <is>
          <t>Property, Plant and Equipment</t>
        </is>
      </c>
      <c r="B14" s="4" t="inlineStr">
        <is>
          <t>Property, Plant and Equipment: Property, plant and equipment is stated at cost and includes capitalized interest. The costs of replacements or renewals, which improve or extend the life of existing property, are capitalized. Maintenance and repairs are expensed as incurred. Upon retirement or disposition of an asset, any resulting gain or loss is included in the Company’s operating results. Property, plant and equipment also includes mineral interests. The mineral interests for the Company’s Winsford U.K. mine are owned. The Company leases probable mineral reserves at its Cote Blanche and Goderich mines, its Ogden facility and several of its other North American facilities. These leases have varying terms, and many provide for a royalty payment to the lessor based on a specific amount per ton of mineral extracted or as a percentage of sales. The Company’s rights to extract minerals are contractually limited by time. The Cote Blanche mine is operated under land and mineral leases, and the mineral lease expires in 2060 with two additional 25-year renewal periods. The Company continues to operate under the Goderich mine mineral reserve lease that expired in 2022, and the Company is in the process of renewing its option until 2043 after demonstrating to the lessor that the mine’s useful life is greater than the lease’s term. The Ogden facility mineral reserve lease renews annually. The Company believes it will be able to continue to extend lease agreements as it has in the past, at commercially reasonable terms, without incurring substantial costs or material modifications to the existing lease terms and conditions, and therefore, management believes that assigned lives are appropriate. The Company’s mineral interests are depleted on a units-of-production basis based upon the latest available mineral study. The weighted average amortization period for the leased probable mineral reserves is 86 years as of September 30, 2023. The Company also owns other mineral properties. The weighted average life for the probable owned mineral reserves is 35 years as of September 30, 2023, based upon management’s current production estimates. Buildings and structures are depreciated on a straight-line basis over lives generally ranging from 10 to 30 years. Portable buildings generally have shorter lives than permanent structures. Leasehold and building improvements have estimated lives of 5 to 40 years or lower based on the life of the lease to which the improvement relates. The Company’s fixed assets are amortized on a straight-line basis over their respective lives. The following table summarizes the estimated useful lives of the Company’s different classes of property, plant and equipment: Years Land improvements 10 to 25 Buildings and structures 10 to 30 Leasehold and building improvements 5 to 40 Machinery and equipment – vehicles 2 to 10 Machinery and equipment – other mining and production &gt; 1 to 50 Office furniture and equipment 2 to 10 Mineral interests 20 to 99 The Company has finance leases which are recorded in property, plant and equipment at the beginning of the lease at the lower of the fair value of the leased property or the present value of the minimum lease payments. Lease payments are recorded as interest expense and a reduction of the lease liability. A finance lease asset is depreciated over the lower of its useful life or the lease term. The Company has capitalized computer software costs of $3.7 million and $4.3 million as of September 30, 2023 and 2022, respectively, recorded in property, plant and equipment. The capitalized costs are being amortized over five years. The Company recorded $3.3 million, $7.6 million and $5.0 million of amortization expense related to capitalized computer software for the fiscal years ended September 30, 2023 and 2022, and the nine months ended September 30, 2021, respectively. The Company recognizes and measures obligations related to the retirement of tangible long-lived assets in accordance with applicable U.S. GAAP. Asset retirement obligations are not material to the Company’s consolidated financial position, results of operations or cash flows. The Company reviews its long-lived assets and the related mineral reserves for impairment whenever events or changes in circumstances indicate the carrying amounts of such assets may not be recoverable. If an indication of a potential impairment exists, recoverability of the respective assets is determined by comparing the forecasted undiscounted net cash flows of the operation to which the assets relate, to the carrying amount, including associated intangible assets, of such operation. If the operation is determined to be unable to recover the carrying amount of its assets, then intangible assets are written down first, followed by the other long-lived assets of the operation, to fair value. Fair value is determined based on discounted cash flows or appraised values, depending upon the nature of the assets.</t>
        </is>
      </c>
    </row>
    <row r="15">
      <c r="A15" s="4" t="inlineStr">
        <is>
          <t>Leases</t>
        </is>
      </c>
      <c r="B15" s="4" t="inlineStr">
        <is>
          <t>Leases:In accordance with U.S. GAAP, lessees are required to recognize on their balance sheet a right-of-use asset which represents a lessee’s right to use the underlying asset, and a lease liability which represents a lessee’s obligation to make lease payments for the right to use the asset. In addition, the guidance requires expanded qualitative and quantitative disclosures. The Company enters into leases for warehouses and depots, rail cars, vehicles, mobile equipment, office space and certain other types of property and equipment. The Company determines whether an arrangement is or contains a lease at the inception of the contract. The right-of-use asset and lease liability are recognized based on the present value of the future minimum lease payments over the estimated lease term. Lease expense for minimum lease payments is recognized on a straight-line basis over the lease term. The Company estimates its incremental borrowing rate for each lease based upon the estimated lease term, the type of asset and the location of the leased asset. The most significant judgments in the application of the FASB guidance include whether a contract contains a lease and the lease term. Leases with an initial term of 12 months or less are not recorded on the Company’s Consolidated Balance Sheets. The Company recognizes lease expense for these short-term leases on a straight-line basis over the lease term. Many of the Company’s leases include one or more options to renew and extend the initial lease term. The exercise of lease renewal options is generally at the Company’s discretion. The lease term includes renewal periods in only those instances in which the Company determines it is reasonably assured of renewal. The depreciable lives of assets and leasehold improvements are limited by the expected lease term, unless there is a transfer of title or purchase option reasonably certain of exercise. In these instances, the assets are depreciated over the useful life of the asset.</t>
        </is>
      </c>
    </row>
    <row r="16">
      <c r="A16" s="4" t="inlineStr">
        <is>
          <t>Goodwill and Intangible Assets</t>
        </is>
      </c>
      <c r="B16" s="4" t="inlineStr">
        <is>
          <t>Goodwill and Intangible Assets:The Company amortizes its intangible assets deemed to have finite lives on a straight-line basis over their estimated useful lives which, for the Company, range from 5 to 50 years. The Company reviews goodwill and other indefinite-lived intangible assets annually for impairment. In addition, goodwill and other intangible assets are reviewed when an event or change in circumstances indicates the carrying amounts of such assets may not be recoverable.</t>
        </is>
      </c>
    </row>
    <row r="17">
      <c r="A17" s="4" t="inlineStr">
        <is>
          <t>Investments</t>
        </is>
      </c>
      <c r="B17" s="4" t="inlineStr">
        <is>
          <t>Investments: The Company uses the equity method of accounting for equity securities when it has significant influence or when it has more than a minor ownership interest or more than minor influence over an investee’s operations but does not have a controlling financial interest. Initial investments are recorded at cost (including certain transaction costs) and are adjusted by the Company’s share of the investees’ undistributed earnings and losses. The Company may recognize its share of an investee’s earnings on a lag, if an investee’s financial results are not available in a timely manner. For certain of the Company's equity method investments, such as investments where the capital structure of the equity investment results in different liquidation rights and priorities than what is reflected by the underlying percentage ownership interests, the Company's proportionate share of net earnings is accounted for using the Hypothetical Liquidation at Book Value ("HLBV") methodology available under the equity method of accounting. When applying HLBV, the Company determines the amount that would be received if the investment were to liquidate all of its assets and distribute the resulting cash to the investors based on contractually defined liquidation priorities, assuming the net assets were liquidated at their net book values. The Company evaluates its equity method investments for impairment whenever events or changes in circumstances indicate that the carrying amounts of such investments may not be recoverable.</t>
        </is>
      </c>
    </row>
    <row r="18">
      <c r="A18" s="4" t="inlineStr">
        <is>
          <t>Marketable Securities</t>
        </is>
      </c>
      <c r="B18" s="4" t="inlineStr">
        <is>
          <t>The marketable securities are classified as trading securities and accordingly, gains and losses are recorded as a component of other expense, net in the Consolidated Statements of Operations.</t>
        </is>
      </c>
    </row>
    <row r="19">
      <c r="A19" s="4" t="inlineStr">
        <is>
          <t>Income Taxes</t>
        </is>
      </c>
      <c r="B19" s="4" t="inlineStr">
        <is>
          <t>Income Taxes: The Company accounts for income taxes using the liability method in accordance with the provisions of U.S. GAAP. Under the liability method, deferred taxes are determined based on the differences between the consolidated financial statements and the tax basis of assets and liabilities using enacted tax rates in effect in the years in which the differences are expected to reverse. The Company’s foreign subsidiaries file separate company returns in their respective jurisdictions. The Company recognizes potential liabilities in accordance with applicable U.S. GAAP for anticipated tax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would result. Any penalties and interest that are accrued on the Company’s uncertain tax positions are included as a component of income tax expense. In evaluating the Company’s ability to realize deferred tax assets, the Company considers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If the Company determines that a portion of its deferred tax assets will not be realized, a valuation allowance is recorded in the period that such determination is made. In the future, if the Company determines, based on the existence of sufficient evidence, that more or less of the deferred tax assets are more likely than not to be realized, an adjustment to the valuation allowance will be made in the period such a determination is made. On December 22, 2017, the U.S. enacted the Tax Cuts and Jobs Act which subjects U.S. shareholders, including the Company, to tax on Global Intangible Low-Taxed Income (“GILTI”) earned by certain foreign subsidiaries. The FASB issued guidance stating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expense only.</t>
        </is>
      </c>
    </row>
    <row r="20">
      <c r="A20" s="4" t="inlineStr">
        <is>
          <t>Environmental Costs</t>
        </is>
      </c>
      <c r="B20" s="4" t="inlineStr">
        <is>
          <t>Environmental Costs:Environmental costs, other than those of a capital nature, are accrued at the time the exposure becomes known and costs can be reasonably estimated. Costs are accrued based upon management’s estimates of all direct costs.</t>
        </is>
      </c>
    </row>
    <row r="21">
      <c r="A21" s="4" t="inlineStr">
        <is>
          <t>Equity Compensation Plans</t>
        </is>
      </c>
      <c r="B21" s="4" t="inlineStr">
        <is>
          <t>Equity Compensation Plans:The Company has equity compensation plans under the oversight of the Company’s Board of Directors, whereby stock options, restricted stock units, performance stock units, deferred stock units and shares of common stock are granted to the Company’s employees and directors.</t>
        </is>
      </c>
    </row>
    <row r="22">
      <c r="A22" s="4" t="inlineStr">
        <is>
          <t>Earnings per Share</t>
        </is>
      </c>
      <c r="B22" s="4" t="inlineStr">
        <is>
          <t>Earnings per Share: When calculating earnings per share, the Company’s participating securities are accounted for under the two-class method. The two-class method requires allocating the Company’s net earnings to both common shares and participating securities based upon their rights to receive dividends. Basic earnings per share is computed by dividing net earnings available to common stockholders by the weighted-average number of outstanding common shares during the period. Diluted earnings per share reflects the potential dilution that could occur under the more dilutive of either the treasury stock method or the two-class method for calculating the weighted-average number of outstanding common shares. The treasury stock method is calculated assuming unrecognized compensation expense, income tax benefits and proceeds from the potential exercise of employee stock options are used to repurchase common stock.</t>
        </is>
      </c>
    </row>
    <row r="23">
      <c r="A23" s="4" t="inlineStr">
        <is>
          <t>Derivatives</t>
        </is>
      </c>
      <c r="B23" s="4" t="inlineStr">
        <is>
          <t xml:space="preserve">Derivatives: The Company is exposed to the impact of fluctuations in foreign exchange and interest rates on its borrowings and fluctuations in the purchase price of natural gas, diesel fuel consumed in operations and fuel costs incurred to deliver its products to its customers. The Company may hedge portions of these risks through the use of derivative agreements. </t>
        </is>
      </c>
    </row>
    <row r="24">
      <c r="A24" s="4" t="inlineStr">
        <is>
          <t>Concentration of Credit Risk</t>
        </is>
      </c>
      <c r="B24" s="4" t="inlineStr">
        <is>
          <t xml:space="preserve">Concentration of Credit Risk: The Company sells its salt and magnesium chloride products to various governmental agencies, manufacturers, distributors and retailers primarily in the Midwestern U.S. and throughout Canada and the U.K. The Company’s plant nutrition products are sold across the Western Hemisphere and globally. No single customer or group of affiliated customers accounted for more than </t>
        </is>
      </c>
    </row>
    <row r="25">
      <c r="A25" s="4" t="inlineStr">
        <is>
          <t>Recent Accounting Pronouncements</t>
        </is>
      </c>
      <c r="B25" s="4" t="inlineStr">
        <is>
          <t>Recent Accounting Pronouncements: In October 2021, the FASB issued Accounting Standards Update (“ASU”)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Topic 606, “Revenue from Contracts with Customers”. Following the acquisition date, the company acquiring the business should record related revenue as if it had originated the contracts. Before the update, contract assets and contract liabilities from acquired contracts were recognized by the acquiring company at fair value on the acquisition date. The amendments are effective for fiscal years beginning after December 15, 2022, including interim periods within those fiscal years. Early adoption is permitted, including in interim periods, for any financial statements that have not yet been issued. The Company early adopted these requirements, effective on January 1, 2023, with no material impact to it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Estimated Useful Lives of Property, Plant and Equipment</t>
        </is>
      </c>
      <c r="B4" s="4" t="inlineStr">
        <is>
          <t>The following table summarizes the estimated useful lives of the Company’s different classes of property, plant and equipment: Years Land improvements 10 to 25 Buildings and structures 10 to 30 Leasehold and building improvements 5 to 40 Machinery and equipment – vehicles 2 to 10 Machinery and equipment – other mining and production &gt; 1 to 50 Office furniture and equipment 2 to 10 Mineral interests 20 to 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Allowance for doubtful accounts</t>
        </is>
      </c>
      <c r="B3" s="7" t="n">
        <v>2.3</v>
      </c>
      <c r="C3" s="7" t="n">
        <v>3.4</v>
      </c>
    </row>
    <row r="4">
      <c r="A4" s="3" t="inlineStr">
        <is>
          <t>Stockholders' equity:</t>
        </is>
      </c>
      <c r="B4" s="4" t="inlineStr">
        <is>
          <t xml:space="preserve"> </t>
        </is>
      </c>
      <c r="C4" s="4" t="inlineStr">
        <is>
          <t xml:space="preserve"> </t>
        </is>
      </c>
    </row>
    <row r="5">
      <c r="A5" s="4" t="inlineStr">
        <is>
          <t>Common stock, par value (in dollars per share)</t>
        </is>
      </c>
      <c r="B5" s="9" t="n">
        <v>0.01</v>
      </c>
      <c r="C5" s="9" t="n">
        <v>0.01</v>
      </c>
    </row>
    <row r="6">
      <c r="A6" s="4" t="inlineStr">
        <is>
          <t>Common stock, shares authorized (in shares)</t>
        </is>
      </c>
      <c r="B6" s="6" t="n">
        <v>200000000</v>
      </c>
      <c r="C6" s="6" t="n">
        <v>200000000</v>
      </c>
    </row>
    <row r="7">
      <c r="A7" s="4" t="inlineStr">
        <is>
          <t>Common stock, shares issued (in shares)</t>
        </is>
      </c>
      <c r="B7" s="6" t="n">
        <v>42197964</v>
      </c>
      <c r="C7" s="6" t="n">
        <v>35367264</v>
      </c>
    </row>
    <row r="8">
      <c r="A8" s="4" t="inlineStr">
        <is>
          <t>Treasury stock, shares (in shares)</t>
        </is>
      </c>
      <c r="B8" s="6" t="n">
        <v>1038168</v>
      </c>
      <c r="C8" s="6" t="n">
        <v>11963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t>
        </is>
      </c>
      <c r="B4" s="4" t="inlineStr">
        <is>
          <t>A summary of the estimated acquisition-date fair value of the consideration transferred, and subsequently revised for measurement period adjustments, is presented in the table below (in millions): May 5, 2023 Measurement Period Adjustments September 30, 2023 Cash paid at closing (a) $ 25.4 $ — $ 25.4 Fair value of contingent consideration (b) 43.0 (3.1) 39.9 Fair value of 45% equity investment 56.0 (2.5) 53.5 Total $ 124.4 $ (5.6) $ 118.8 (a) Amount of cash paid before consideration of $6.5 million of cash held at Fortress at the time of the acquisition. (b) Contingent consideration includes the fair value of payments to be made upon the achievement of certain performance measures ($18.5 million) and the 10-year cash earn-out ($24.5 million at May 5, 2023 and $21.4 million at September 30, 2023), both described in the Background</t>
        </is>
      </c>
    </row>
    <row r="5">
      <c r="A5" s="4" t="inlineStr">
        <is>
          <t>Schedule of Recognized Identified Assets Acquired and Liabilities Assumed</t>
        </is>
      </c>
      <c r="B5" s="4" t="inlineStr">
        <is>
          <t xml:space="preserve">The preliminary allocation of purchase price recorded as of the May 5, 2023 acquisition date, and subsequently revised for measurement period adjustments as of September 30, 2023, is presented in the table below (in millions): Initial Purchase Price Allocation Measurement Period Adjustments Updated Purchase Price Allocation Cash and cash equivalents $ 6.5 $ — $ 6.5 Inventories 3.7 — 3.7 Other current assets 0.5 — 0.5 Property, plant and equipment 2.5 — 2.5 Identified intangible assets 75.3 0.5 75.8 Other noncurrent assets 0.8 — 0.8 Accounts payable (0.3) — (0.3) Accrued expenses and other current liabilities (1.4) — (1.4) Other noncurrent liabilities (1.3) — (1.3) Total identified intangible assets $ 86.3 $ 0.5 $ 86.8 Goodwill 38.1 (6.1) 32.0 Total fair value of business combination $ 124.4 $ (5.6) $ 118.8 </t>
        </is>
      </c>
    </row>
    <row r="6">
      <c r="A6" s="4" t="inlineStr">
        <is>
          <t>Schedule of Estimated Fair Values And Weighted Average Amortization Period of Identifiable Intangible Assets</t>
        </is>
      </c>
      <c r="B6" s="4" t="inlineStr">
        <is>
          <t xml:space="preserve">The estimated fair values and weighted average amortization periods of the identifiable intangible assets are presented in the table below: Estimated Fair Value (in millions) Weighted-Average Amortization Period (in years) Customer relationships $ 57.3 25 years Developed technology 16.1 10.6 years In-process research and development 2.2 Indefinite Trade name 0.2 5 years Total identified intangible assets $ 7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represents summarized Consolidated Statements of Operations information of discontinued operations (in millions): Fiscal Year Ended Nine Months Ended September 30, September 30, Sales $ 53.6 $ 211.2 Shipping and handling cost 2.8 10.2 Product cost 28.4 153.2 Gross profit 22.4 47.8 Selling, general and administrative expenses 3.5 27.6 Operating earnings 18.9 20.2 Interest expense 0.1 4.4 Gain on foreign exchange (17.5) (9.9) Net loss on sale of business 23.1 209.8 Net loss on adjustment to fair value less estimated costs to sell — 90.2 Net gain on sale of business — (30.6) Other income, net (0.6) (1.5) Earnings (loss) from discontinued operations before income taxes 13.8 (242.2) Income tax expense (benefit) 1.6 (8.4) Net earnings (loss) from discontinued operations $ 12.2 $ (233.8) The significant components included in the Company’s Consolidated Statements of Cash Flows for the discontinued operations are as follows (in millions): Fiscal Year Ended Nine Months Ended September 30, September 30, Depreciation, depletion and amortization $ — $ 4.2 Deferred income taxes 0.5 (23.6) Unrealized foreign exchange gain (3.1) (19.1) Loss on impairment of long-lived assets 23.1 300.0 Gain on sale of business — (30.6) Capital expenditures (1.6) (6.1) Changes in receivables (4.8) 4.2 Changes in inventories (2.0) (26.1) Changes in other assets (4.7) (20.5) Changes in accounts payable and accrued expenses and other current liabilities (11.5) (315.9) Proceeds from sale of businesses 61.2 348.6 Proceeds from issuance of long-term debt — 21.8 Principal payments on long-term debt — (1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Operating and Finance Leases by Balance Sheets Location</t>
        </is>
      </c>
      <c r="B4" s="4" t="inlineStr">
        <is>
          <t xml:space="preserve">The Company’s Consolidated Balance Sheets includes the following (in millions): Consolidated Balance Sheet Location September 30, September 30, Assets Operating lease assets Other noncurrent assets $ 54.7 $ 58.1 Finance lease assets Property, plant and equipment, net 6.9 3.3 Total lease assets $ 61.6 $ 61.4 Liabilities Current liabilities: Operating Accrued expenses and other current liabilities $ 16.5 $ 16.0 Finance Accrued expenses and other current liabilities 1.7 1.1 Noncurrent liabilities: Operating Other noncurrent liabilities 40.2 44.4 Finance Other noncurrent liabilities 5.5 2.1 Total lease liabilities $ 63.9 $ 63.6 </t>
        </is>
      </c>
    </row>
    <row r="5">
      <c r="A5" s="4" t="inlineStr">
        <is>
          <t>Schedule of Lease Cost, Lease Terms and Supplemental Cash Flow Information</t>
        </is>
      </c>
      <c r="B5" s="4" t="inlineStr">
        <is>
          <t xml:space="preserve">The Company’s components of lease cost are as follows (in millions): Fiscal Year Ended Nine Months Ended September 30, September 30, September 30, Finance lease cost: Amortization of lease assets $ 1.5 $ 1.2 $ 0.9 Interest on lease liabilities 0.2 0.1 0.1 Operating lease cost 20.9 18.0 13.2 Variable lease cost (a) 16.7 15.6 12.1 Total lease cost $ 39.3 $ 34.9 $ 26.3 (a) Short-term leases are immaterial and included in variable lease cost. Supplemental lease term and discount rate information related to leases is as follows: Fiscal Year Ended Nine Months Ended September 30, September 30, September 30, Weighted-average remaining lease term (years) Operating leases 5.1 5.5 5.7 Finance leases 13.2 20.7 16.7 Weighted-average discount rate Operating leases 4.6 % 4.0 % 3.6 % Finance leases 5.0 % 3.2 % 3.1 % Supplemental cash flow information related to leases is as follows (in millions): Fiscal Year Ended Nine Months Ended September 30, September 30, September 30, Cash paid for amounts included in the measurement of lease liabilities: Operating cash flows from operating leases $ 21.1 $ 18.2 $ 12.9 Operating cash flows from finance leases 0.2 0.1 0.1 Financing cash flows from finance leases 1.5 1.3 1.0 Leased assets obtained in exchange for new operating lease liabilities 14.5 26.4 5.7 Leased assets obtained in exchange for new finance lease liabilities 5.3 — 2.2 </t>
        </is>
      </c>
    </row>
    <row r="6">
      <c r="A6" s="4" t="inlineStr">
        <is>
          <t>Schedule of Operating Lease Maturities</t>
        </is>
      </c>
      <c r="B6" s="4" t="inlineStr">
        <is>
          <t xml:space="preserve">Maturities of lease liabilities are as follows (in millions): Years Ending September 30: Operating Leases Finance Leases Total 2024 $ 18.7 $ 2.0 $ 20.7 2025 11.9 1.4 13.3 2026 9.7 1.3 11.0 2027 7.8 0.9 8.7 2028 5.5 0.5 6.0 After 2028 10.1 4.0 14.1 Total lease payments 63.7 10.1 73.8 Less: Interest (7.0) (2.9) (9.9) Present value of lease liabilities $ 56.7 $ 7.2 $ 63.9 </t>
        </is>
      </c>
    </row>
    <row r="7">
      <c r="A7" s="4" t="inlineStr">
        <is>
          <t>Schedule of Financing Lease Maturities</t>
        </is>
      </c>
      <c r="B7" s="4" t="inlineStr">
        <is>
          <t xml:space="preserve">Maturities of lease liabilities are as follows (in millions): Years Ending September 30: Operating Leases Finance Leases Total 2024 $ 18.7 $ 2.0 $ 20.7 2025 11.9 1.4 13.3 2026 9.7 1.3 11.0 2027 7.8 0.9 8.7 2028 5.5 0.5 6.0 After 2028 10.1 4.0 14.1 Total lease payments 63.7 10.1 73.8 Less: Interest (7.0) (2.9) (9.9) Present value of lease liabilities $ 56.7 $ 7.2 $ 6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Inventories consist of the following (in millions): September 30, September 30, Finished goods $ 319.3 $ 251.6 Work in process 7.3 8.9 Raw materials and supplies (a) 72.9 52.8 Total inventories $ 399.5 $ 313.3 (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in millions): September 30, September 30, Land, buildings and structures and leasehold improvements $ 547.9 $ 534.8 Machinery and equipment 1,102.0 1,026.3 Office furniture and equipment 21.6 56.8 Mineral interests 169.1 167.1 Construction in progress 113.3 64.3 1,953.9 1,849.3 Less accumulated depreciation and depletion (1,101.4) (1,072.7) Property, plant and equipment, net $ 852.5 $ 77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Changes in the carrying amount of goodwill are summarized as follows (in millions): Plant Nutrition Corporate &amp; Other Consolidated Balance as of September 30, 2021 $ 51.8 $ 6.0 $ 57.8 Foreign currency translation adjustment (0.9) (0.5) (1.4) Balance as of September 30, 2022 50.9 5.5 56.4 Acquisition of business (a) — 32.0 32.0 Foreign currency translation adjustment 0.2 0.2 0.4 Balance as of September 30, 2023 $ 51.1 $ 37.7 $ 88.8 (a) Goodwill related to the Company’s acquisition of Fortress, as discussed further in Note 3</t>
        </is>
      </c>
    </row>
    <row r="5">
      <c r="A5" s="4" t="inlineStr">
        <is>
          <t>Schedule of Finite-Lived Intangible Assets</t>
        </is>
      </c>
      <c r="B5" s="4" t="inlineStr">
        <is>
          <t xml:space="preserve">The asset values and accumulated amortization for the finite-lived intangibles assets are as follows (in millions): Customer Relationships Developed Technology Trade Name Supply Agreement SOP Production Rights Lease Rights Total September 30, 2023 Gross intangible asset $ 58.4 $ 16.1 $ 0.2 $ 26.8 $ 24.3 $ 1.6 $ 127.4 Accumulated amortization (1.0) (0.1) — (6.8) (19.3) (0.7) (27.9) Net intangible assets $ 57.4 $ 16.0 $ 0.2 $ 20.0 $ 5.0 $ 0.9 $ 99.5 Supply Agreement SOP Production Rights Lease Rights Total September 30, 2022 Gross intangible asset $ 26.4 $ 24.3 $ 1.6 $ 52.3 Accumulated amortization (6.2) (18.3) (0.7) (25.2) Net intangible assets $ 20.2 $ 6.0 $ 0.9 $ 27.1 </t>
        </is>
      </c>
    </row>
    <row r="6">
      <c r="A6" s="4" t="inlineStr">
        <is>
          <t>Schedule of Estimated Lives of Intangible Assets</t>
        </is>
      </c>
      <c r="B6" s="4" t="inlineStr">
        <is>
          <t>The weighted average estimated lives of the Company’s finite-lived intangible assets are as follows: Intangible asset Estimated Lives Customer relationships 25 years Developed technology 10.6 years Trade name 5 years Supply agreement 50 years SOP production rights 25 years Lease rights 2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Summary of Financial Information for Equity Method</t>
        </is>
      </c>
      <c r="B4" s="4" t="inlineStr">
        <is>
          <t>The following tables provide summarized financial information for the Company’s ownership interest in Fortress, prior to its acquisition of the remaining equity interest in fiscal 2023, as accounted for under the equity method compiled from its financial statements, reported on a one-quarter lag (in millions): September 30, Current assets $ 17.5 Noncurrent assets 3.0 Current liabilities 1.4 Noncurrent liabilities 0.2 September 30, Sales $ 0.3 Gross profit (0.3) Net loss (5.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Income Tax Provision (Benefit) Related to Earnings</t>
        </is>
      </c>
      <c r="B4" s="4" t="inlineStr">
        <is>
          <t xml:space="preserve">The following table summarizes the Company’s income tax provision (in millions): Fiscal Year Ended Nine Months Ended September 30, September 30, September 30, Current: Federal $ (1.4) $ 8.7 $ 4.6 State 0.9 (2.0) 0.1 Foreign 22.6 8.8 15.1 Total current 22.1 15.5 19.8 Deferred: Federal (0.8) 16.0 (4.0) State (2.0) (1.8) (2.9) Foreign (2.2) 3.8 1.0 Total deferred (5.0) 18.0 (5.9) Total provision for income taxes $ 17.1 $ 33.5 $ 13.9 </t>
        </is>
      </c>
    </row>
    <row r="5">
      <c r="A5" s="4" t="inlineStr">
        <is>
          <t>Schedule of Income Tax Expense Reconciliation</t>
        </is>
      </c>
      <c r="B5" s="4" t="inlineStr">
        <is>
          <t>The following table summarizes components of earnings before income taxes and shows the tax effects of significant adjustments from the expected income tax expense computed at the federal statutory rate (in millions): Fiscal Year Ended Nine Months Ended September 30, September 30, September 30, U.S. loss $ (22.7) $ (65.5) $ (28.8) Foreign income 50.3 65.7 62.7 Earnings before income taxes $ 27.6 $ 0.2 $ 33.9 Computed tax at the U.S. federal statutory rate of 21% 5.8 — 7.1 Foreign income rate differential, mining, and withholding taxes, net of U.S. federal deduction 9.6 4.3 6.6 Benefit recognized on Canadian law change (6.2) — — Percentage depletion in excess of basis (2.7) (5.7) (1.7) Non-deductible compensation 3.1 3.3 1.0 Other domestic tax reserves, net of reversals (2.6) (1.1) 0.5 State income taxes, net of federal income tax benefit (1.3) (2.4) (1.2) Change in valuation allowance on deferred tax asset 11.1 35.4 1.8 Interest expense recognition differences — (2.8) (2.8) Global Intangible Low-Taxed Income and Base Erosion and Anti-Abuse Tax 1.1 — 2.6 Tax on repatriated amounts (0.7) (0.3) 0.1 Securities and Exchange Commission (the “SEC”) Settlement — 2.5 — Other (income) expense, net (0.1) 0.3 (0.1) Provision for income taxes $ 17.1 $ 33.5 $ 13.9 Effective tax rate 62 % 16,750 % 41 %</t>
        </is>
      </c>
    </row>
    <row r="6">
      <c r="A6" s="4" t="inlineStr">
        <is>
          <t>Schedule of Significant Components of Deferred Tax Assets and Liabilities</t>
        </is>
      </c>
      <c r="B6" s="4" t="inlineStr">
        <is>
          <t xml:space="preserve">The significant components of the Company’s deferred tax assets and liabilities were as follows (in millions): September 30, September 30, Deferred tax assets to be netted with deferred tax liabilities: Net operating loss carryforwards $ 16.8 $ 23.1 Excess interest expense 45.6 34.0 Foreign tax credit 39.4 39.4 Stock-based compensation 2.4 2.2 Research and development costs 2.2 0.2 Federal and state capital losses 3.6 2.3 Right of use lease liability 13.8 14.8 State tax credits 8.3 7.6 Other, net 16.2 14.8 Total deferred tax assets before valuation allowance 148.3 138.4 Valuation allowance (121.2) (109.9) Total deferred tax assets to be netted with deferred tax liabilities 27.1 28.5 Deferred tax liabilities: Property, plant and equipment 55.2 53.8 Intangible asset 11.7 8.5 Right of use lease asset 13.8 14.8 Unrealized foreign exchange gain 1.3 5.5 Other, net 3.5 9.5 Total deferred tax liabilities 85.5 92.1 Net deferred tax liabilities $ 58.4 $ 63.6 </t>
        </is>
      </c>
    </row>
    <row r="7">
      <c r="A7" s="4" t="inlineStr">
        <is>
          <t>Schedule of Reconciliation of Unrecognized Tax Benefits</t>
        </is>
      </c>
      <c r="B7" s="4" t="inlineStr">
        <is>
          <t xml:space="preserve">The following table shows a reconciliation of the beginning and ending amount of unrecognized tax benefits (in millions): Fiscal Year Ended Nine Months Ended September 30, September 30, September 30, Unrecognized tax benefits: Balance at beginning of period $ 33.6 $ 38.0 $ 37.9 Additions resulting from current year tax positions 3.8 — — Additions relating to tax positions taken in prior years 0.5 — 0.2 Reductions relating to tax positions taken in prior years — (3.2) — Reductions due to expiration of tax years (2.5) (1.2) (0.1) Balance at end of period $ 35.4 $ 33.6 $ 3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PENSION PLANS AND OTHER BENEFITS (Tables)</t>
        </is>
      </c>
      <c r="B1" s="2" t="inlineStr">
        <is>
          <t>12 Months Ended</t>
        </is>
      </c>
    </row>
    <row r="2">
      <c r="B2" s="2" t="inlineStr">
        <is>
          <t>Sep. 30, 2023</t>
        </is>
      </c>
    </row>
    <row r="3">
      <c r="A3" s="3" t="inlineStr">
        <is>
          <t>Retirement Benefits [Abstract]</t>
        </is>
      </c>
      <c r="B3" s="4" t="inlineStr">
        <is>
          <t xml:space="preserve"> </t>
        </is>
      </c>
    </row>
    <row r="4">
      <c r="A4" s="4" t="inlineStr">
        <is>
          <t>Schedule of Weighted-Average Asset Allocations</t>
        </is>
      </c>
      <c r="B4" s="4" t="inlineStr">
        <is>
          <t>The weighted-average asset allocations by asset category are as follows: Asset Category September 30, September 30, Cash and cash equivalents 1 % 13 % Blended funds 39 % 37 % Bond funds 60 % 50 % Total 100 % 100 %</t>
        </is>
      </c>
    </row>
    <row r="5">
      <c r="A5" s="4" t="inlineStr">
        <is>
          <t>Schedule of Fair Value of Pension Plan Assets</t>
        </is>
      </c>
      <c r="B5" s="4" t="inlineStr">
        <is>
          <t>The fair value of the Company’s U.K. pension plan assets by asset category (see Note 18 for a discussion regarding fair value measurements) are as follows (in millions): September 30, Level One Level Two Level Three Asset category: Cash and cash equivalents (a) $ 0.5 $ 0.5 $ — $ — Blended funds (b) 16.2 — 16.2 — Bond funds (c) : Treasuries 24.8 — 24.8 — Total Pension Assets $ 41.5 $ 0.5 $ 41.0 $ — September 30, Level One Level Two Level Three Asset category: Cash and cash equivalents (a) $ 5.8 $ 5.8 $ — $ — Blended funds (b) 15.6 — 15.6 — Bond funds (c) : Treasuries 21.3 — 21.3 — Total Pension Assets $ 42.7 $ 5.8 $ 36.9 $ — (a) The fair value of cash and cash equivalents is its carrying value. (b) The Company is invested in a diversified growth fund. The diversified growth fund is valued at the last traded or official close for the underlying equities and bid or mid for the underlying fixed income securities depending on the portfolio benchmark. Where representative prices are unavailable, underlying fixed income investments are valued based on other observable market-based inputs. (c) This category includes investments in investment-grade fixed-income instruments and funds linked to U.K. treasury notes. The funds are valued using the bid amounts for each fund. All of the Company’s bond fund pension assets are invested in U.K.-linked treasuries as of September 30, 2023 and 2022.</t>
        </is>
      </c>
    </row>
    <row r="6">
      <c r="A6" s="4" t="inlineStr">
        <is>
          <t>Schedule of Assumptions Used in Determining Pension Information</t>
        </is>
      </c>
      <c r="B6" s="4" t="inlineStr">
        <is>
          <t>The assumptions used in determining pension information for the U.K. pension plan were as follows: Fiscal Year Ended Nine Months Ended September 30, September 30, September 30, Discount rate 5.55 % 5.45 % 1.90 % Expected return on plan assets 5.40 % 5.05 % 3.10 %</t>
        </is>
      </c>
    </row>
    <row r="7">
      <c r="A7" s="4" t="inlineStr">
        <is>
          <t>Schedule of Future Expected Benefit Payments</t>
        </is>
      </c>
      <c r="B7" s="4" t="inlineStr">
        <is>
          <t xml:space="preserve">The Company expects to pay the following benefit payments (in millions): Years Ending September 30: Future Expected Benefit Payments 2024 $ 2.7 2025 2.8 2026 2.9 2027 2.9 2028 3.0 2028-2032 16.2 The Company expects to pay the following payments for the Canadian Benefits (in millions): Years Ending September 30: Future Expected Benefit Payments 2024 $ 0.6 2025 0.6 2026 0.5 2027 0.6 2028 0.6 2029-2033 3.3 </t>
        </is>
      </c>
    </row>
    <row r="8">
      <c r="A8" s="4" t="inlineStr">
        <is>
          <t>Schedule of Pension Obligations, Plan Assets and Net Funded Status</t>
        </is>
      </c>
      <c r="B8" s="4" t="inlineStr">
        <is>
          <t xml:space="preserve">The following table sets forth pension obligations and plan assets for the Company’s U.K. pension plan (in millions): September 30, September 30, Change in benefit obligation: Benefit obligation at beginning of period $ 36.7 $ 65.7 Interest cost 2.1 1.2 Actuarial loss (gain) 0.1 (18.9) Benefits paid (2.7) (2.7) Currency fluctuation adjustment 3.5 (8.6) Benefit obligation at end of period 39.7 36.7 Change in plan assets: Fair value at beginning of period 42.7 69.4 Actual return (2.5) (14.8) Company contributions — 0.4 Currency fluctuation adjustment 4.0 (9.6) Benefits paid (2.7) (2.7) Fair value of plan assets at end of period 41.5 42.7 Overfunded status of the plan $ 1.8 $ 6.0 The following table sets forth the Company’s benefit obligation (in millions): September 30, September 30, Change in benefit obligation: Benefit obligation at beginning of period $ 8.9 $ 11.3 Service cost 0.3 0.3 Interest cost 0.5 0.3 Benefits paid (0.3) (0.2) Actuarial gain (0.7) (2.0) Currency fluctuation adjustment 0.1 (0.8) Benefit obligation at end of period $ 8.8 $ 8.9 </t>
        </is>
      </c>
    </row>
    <row r="9">
      <c r="A9" s="4" t="inlineStr">
        <is>
          <t>Schedule of Components of Net Pension Expense</t>
        </is>
      </c>
      <c r="B9" s="4" t="inlineStr">
        <is>
          <t xml:space="preserve">The components of net periodic pension cost (benefit) were as follows (in millions): Fiscal Year Ended Nine Months Ended September 30, September 30, September 30, Interest cost on projected benefit obligation $ 2.1 $ 1.2 $ 0.6 Prior service cost (0.1) (0.1) (0.1) Expected return on plan assets (2.3) (2.0) (1.6) Net amortization 0.3 0.5 1.1 Net periodic pension benefit $ — $ (0.4)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 TERM DEBT (Tables)</t>
        </is>
      </c>
      <c r="B1" s="2" t="inlineStr">
        <is>
          <t>12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s of the following (in millions): September 30, September 30, 4.875% Senior Notes due July 2024 $ — $ 250.0 Term Loan due January 2025 — 16.9 Revolving Credit Facility due January 2025 — 151.5 6.75% Senior Notes due December 2027 500.0 500.0 Term Loan due May 2028 198.8 — Revolving Credit Facility due May 2028 81.5 — AR Securitization Facility expires June 2025 30.9 37.5 811.2 955.9 Less unamortized debt issuance costs (5.9) (8.3) Total debt 805.3 947.6 Less current portion (5.0) — Long-term debt $ 800.3 $ 947.6 </t>
        </is>
      </c>
    </row>
    <row r="5">
      <c r="A5" s="4" t="inlineStr">
        <is>
          <t>Schedule of Future Maturities of Long-Term Debt</t>
        </is>
      </c>
      <c r="B5" s="4" t="inlineStr">
        <is>
          <t xml:space="preserve">Future maturities of long-term debt are as follows (in millions): Fiscal Years Ending September 30: Debt Maturity 2024 $ 5.0 2025 38.4 2026 10.0 2027 10.0 2028 747.8 Thereafter — Total $ 81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Consolidated Statements of Operations - USD ($) shares in Thousands, $ in Millions</t>
        </is>
      </c>
      <c r="B1" s="2" t="inlineStr">
        <is>
          <t>3 Months Ended</t>
        </is>
      </c>
      <c r="G1" s="2" t="inlineStr">
        <is>
          <t>9 Months Ended</t>
        </is>
      </c>
      <c r="I1" s="2" t="inlineStr">
        <is>
          <t>12 Months Ended</t>
        </is>
      </c>
    </row>
    <row r="2">
      <c r="B2" s="2" t="inlineStr">
        <is>
          <t>Sep. 30, 2023</t>
        </is>
      </c>
      <c r="C2" s="2" t="inlineStr">
        <is>
          <t>Jun. 30, 2023</t>
        </is>
      </c>
      <c r="D2" s="2" t="inlineStr">
        <is>
          <t>Sep. 30, 2021</t>
        </is>
      </c>
      <c r="E2" s="2" t="inlineStr">
        <is>
          <t>Jun. 30, 2021</t>
        </is>
      </c>
      <c r="F2" s="2" t="inlineStr">
        <is>
          <t>Mar. 31, 2021</t>
        </is>
      </c>
      <c r="G2" s="2" t="inlineStr">
        <is>
          <t>Jun. 30, 2023</t>
        </is>
      </c>
      <c r="H2" s="2" t="inlineStr">
        <is>
          <t>Sep. 30, 2021</t>
        </is>
      </c>
      <c r="I2" s="2" t="inlineStr">
        <is>
          <t>Sep. 30, 2023</t>
        </is>
      </c>
      <c r="J2" s="2" t="inlineStr">
        <is>
          <t>Sep. 30, 2022</t>
        </is>
      </c>
      <c r="K2" s="2" t="inlineStr">
        <is>
          <t>Sep. 30, 2021</t>
        </is>
      </c>
    </row>
    <row r="3">
      <c r="A3" s="4" t="inlineStr">
        <is>
          <t>Sales</t>
        </is>
      </c>
      <c r="B3" s="7" t="n">
        <v>233.6</v>
      </c>
      <c r="C3" s="7" t="n">
        <v>207.6</v>
      </c>
      <c r="D3" s="7" t="n">
        <v>211.3</v>
      </c>
      <c r="E3" s="7" t="n">
        <v>199.4</v>
      </c>
      <c r="F3" s="7" t="n">
        <v>425.5</v>
      </c>
      <c r="G3" s="7" t="n">
        <v>971.1</v>
      </c>
      <c r="H3" s="7" t="n">
        <v>836.2</v>
      </c>
      <c r="I3" s="7" t="n">
        <v>1204.7</v>
      </c>
      <c r="J3" s="7" t="n">
        <v>1245.2</v>
      </c>
      <c r="K3" s="7" t="n">
        <v>1145.4</v>
      </c>
    </row>
    <row r="4">
      <c r="A4" s="4" t="inlineStr">
        <is>
          <t>Gross profit</t>
        </is>
      </c>
      <c r="B4" s="8" t="n">
        <v>42.2</v>
      </c>
      <c r="C4" s="8" t="n">
        <v>34.6</v>
      </c>
      <c r="D4" s="8" t="n">
        <v>31.4</v>
      </c>
      <c r="E4" s="8" t="n">
        <v>30.2</v>
      </c>
      <c r="F4" s="8" t="n">
        <v>108.4</v>
      </c>
      <c r="G4" s="8" t="n">
        <v>189.8</v>
      </c>
      <c r="H4" s="6" t="n">
        <v>170</v>
      </c>
      <c r="I4" s="6" t="n">
        <v>232</v>
      </c>
      <c r="J4" s="8" t="n">
        <v>199.8</v>
      </c>
      <c r="K4" s="8" t="n">
        <v>228.5</v>
      </c>
    </row>
    <row r="5">
      <c r="A5" s="4" t="inlineStr">
        <is>
          <t>Selling, general and administrative expenses</t>
        </is>
      </c>
      <c r="B5" s="4" t="inlineStr">
        <is>
          <t xml:space="preserve"> </t>
        </is>
      </c>
      <c r="C5" s="8" t="n">
        <v>35.2</v>
      </c>
      <c r="D5" s="4" t="inlineStr">
        <is>
          <t xml:space="preserve"> </t>
        </is>
      </c>
      <c r="E5" s="4" t="inlineStr">
        <is>
          <t xml:space="preserve"> </t>
        </is>
      </c>
      <c r="F5" s="4" t="inlineStr">
        <is>
          <t xml:space="preserve"> </t>
        </is>
      </c>
      <c r="G5" s="8" t="n">
        <v>114.6</v>
      </c>
      <c r="H5" s="8" t="n">
        <v>92.2</v>
      </c>
      <c r="I5" s="8" t="n">
        <v>154.6</v>
      </c>
      <c r="J5" s="8" t="n">
        <v>154.4</v>
      </c>
      <c r="K5" s="8" t="n">
        <v>122.6</v>
      </c>
    </row>
    <row r="6">
      <c r="A6" s="4" t="inlineStr">
        <is>
          <t>Operating earnings</t>
        </is>
      </c>
      <c r="B6" s="4" t="inlineStr">
        <is>
          <t xml:space="preserve"> </t>
        </is>
      </c>
      <c r="C6" s="8" t="n">
        <v>-0.6</v>
      </c>
      <c r="D6" s="4" t="inlineStr">
        <is>
          <t xml:space="preserve"> </t>
        </is>
      </c>
      <c r="E6" s="4" t="inlineStr">
        <is>
          <t xml:space="preserve"> </t>
        </is>
      </c>
      <c r="F6" s="4" t="inlineStr">
        <is>
          <t xml:space="preserve"> </t>
        </is>
      </c>
      <c r="G6" s="8" t="n">
        <v>75.2</v>
      </c>
      <c r="H6" s="8" t="n">
        <v>77.8</v>
      </c>
      <c r="I6" s="8" t="n">
        <v>77.40000000000001</v>
      </c>
      <c r="J6" s="8" t="n">
        <v>45.4</v>
      </c>
      <c r="K6" s="8" t="n">
        <v>105.9</v>
      </c>
    </row>
    <row r="7">
      <c r="A7" s="3" t="inlineStr">
        <is>
          <t>Other expens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income</t>
        </is>
      </c>
      <c r="B8" s="4" t="inlineStr">
        <is>
          <t xml:space="preserve"> </t>
        </is>
      </c>
      <c r="C8" s="8" t="n">
        <v>-1.7</v>
      </c>
      <c r="D8" s="4" t="inlineStr">
        <is>
          <t xml:space="preserve"> </t>
        </is>
      </c>
      <c r="E8" s="4" t="inlineStr">
        <is>
          <t xml:space="preserve"> </t>
        </is>
      </c>
      <c r="F8" s="4" t="inlineStr">
        <is>
          <t xml:space="preserve"> </t>
        </is>
      </c>
      <c r="G8" s="8" t="n">
        <v>-4.7</v>
      </c>
      <c r="H8" s="8" t="n">
        <v>-0.2</v>
      </c>
      <c r="I8" s="8" t="n">
        <v>-5.3</v>
      </c>
      <c r="J8" s="8" t="n">
        <v>-0.8</v>
      </c>
      <c r="K8" s="8" t="n">
        <v>-0.3</v>
      </c>
    </row>
    <row r="9">
      <c r="A9" s="4" t="inlineStr">
        <is>
          <t>Interest expense</t>
        </is>
      </c>
      <c r="B9" s="4" t="inlineStr">
        <is>
          <t xml:space="preserve"> </t>
        </is>
      </c>
      <c r="C9" s="8" t="n">
        <v>14.3</v>
      </c>
      <c r="D9" s="4" t="inlineStr">
        <is>
          <t xml:space="preserve"> </t>
        </is>
      </c>
      <c r="E9" s="4" t="inlineStr">
        <is>
          <t xml:space="preserve"> </t>
        </is>
      </c>
      <c r="F9" s="4" t="inlineStr">
        <is>
          <t xml:space="preserve"> </t>
        </is>
      </c>
      <c r="G9" s="8" t="n">
        <v>42.4</v>
      </c>
      <c r="H9" s="8" t="n">
        <v>44.3</v>
      </c>
      <c r="I9" s="8" t="n">
        <v>55.5</v>
      </c>
      <c r="J9" s="8" t="n">
        <v>55.2</v>
      </c>
      <c r="K9" s="8" t="n">
        <v>59.8</v>
      </c>
    </row>
    <row r="10">
      <c r="A10" s="4" t="inlineStr">
        <is>
          <t>Loss (gain) on foreign exchange</t>
        </is>
      </c>
      <c r="B10" s="4" t="inlineStr">
        <is>
          <t xml:space="preserve"> </t>
        </is>
      </c>
      <c r="C10" s="8" t="n">
        <v>2.3</v>
      </c>
      <c r="D10" s="4" t="inlineStr">
        <is>
          <t xml:space="preserve"> </t>
        </is>
      </c>
      <c r="E10" s="4" t="inlineStr">
        <is>
          <t xml:space="preserve"> </t>
        </is>
      </c>
      <c r="F10" s="4" t="inlineStr">
        <is>
          <t xml:space="preserve"> </t>
        </is>
      </c>
      <c r="G10" s="8" t="n">
        <v>4.6</v>
      </c>
      <c r="H10" s="8" t="n">
        <v>-0.6</v>
      </c>
      <c r="I10" s="8" t="n">
        <v>2.3</v>
      </c>
      <c r="J10" s="8" t="n">
        <v>-14.9</v>
      </c>
      <c r="K10" s="8" t="n">
        <v>5.6</v>
      </c>
    </row>
    <row r="11">
      <c r="A11" s="4" t="inlineStr">
        <is>
          <t>Net loss in equity investees</t>
        </is>
      </c>
      <c r="B11" s="4" t="inlineStr">
        <is>
          <t xml:space="preserve"> </t>
        </is>
      </c>
      <c r="C11" s="8" t="n">
        <v>0.8</v>
      </c>
      <c r="D11" s="4" t="inlineStr">
        <is>
          <t xml:space="preserve"> </t>
        </is>
      </c>
      <c r="E11" s="4" t="inlineStr">
        <is>
          <t xml:space="preserve"> </t>
        </is>
      </c>
      <c r="F11" s="4" t="inlineStr">
        <is>
          <t xml:space="preserve"> </t>
        </is>
      </c>
      <c r="G11" s="8" t="n">
        <v>3.1</v>
      </c>
      <c r="H11" s="8" t="n">
        <v>0.5</v>
      </c>
      <c r="I11" s="8" t="n">
        <v>3.1</v>
      </c>
      <c r="J11" s="8" t="n">
        <v>5.2</v>
      </c>
      <c r="K11" s="8" t="n">
        <v>0.5</v>
      </c>
    </row>
    <row r="12">
      <c r="A12" s="4" t="inlineStr">
        <is>
          <t>Gain from remeasurement of equity method investment</t>
        </is>
      </c>
      <c r="B12" s="4" t="inlineStr">
        <is>
          <t xml:space="preserve"> </t>
        </is>
      </c>
      <c r="C12" s="8" t="n">
        <v>-12.6</v>
      </c>
      <c r="D12" s="4" t="inlineStr">
        <is>
          <t xml:space="preserve"> </t>
        </is>
      </c>
      <c r="E12" s="4" t="inlineStr">
        <is>
          <t xml:space="preserve"> </t>
        </is>
      </c>
      <c r="F12" s="4" t="inlineStr">
        <is>
          <t xml:space="preserve"> </t>
        </is>
      </c>
      <c r="G12" s="8" t="n">
        <v>-12.6</v>
      </c>
      <c r="H12" s="6" t="n">
        <v>0</v>
      </c>
      <c r="I12" s="8" t="n">
        <v>-10.1</v>
      </c>
      <c r="J12" s="6" t="n">
        <v>0</v>
      </c>
      <c r="K12" s="6" t="n">
        <v>0</v>
      </c>
    </row>
    <row r="13">
      <c r="A13" s="4" t="inlineStr">
        <is>
          <t>Other expense (income), net</t>
        </is>
      </c>
      <c r="B13" s="4" t="inlineStr">
        <is>
          <t xml:space="preserve"> </t>
        </is>
      </c>
      <c r="C13" s="8" t="n">
        <v>2.7</v>
      </c>
      <c r="D13" s="4" t="inlineStr">
        <is>
          <t xml:space="preserve"> </t>
        </is>
      </c>
      <c r="E13" s="4" t="inlineStr">
        <is>
          <t xml:space="preserve"> </t>
        </is>
      </c>
      <c r="F13" s="4" t="inlineStr">
        <is>
          <t xml:space="preserve"> </t>
        </is>
      </c>
      <c r="G13" s="8" t="n">
        <v>3.7</v>
      </c>
      <c r="H13" s="8" t="n">
        <v>-0.1</v>
      </c>
      <c r="I13" s="8" t="n">
        <v>4.3</v>
      </c>
      <c r="J13" s="8" t="n">
        <v>0.5</v>
      </c>
      <c r="K13" s="8" t="n">
        <v>0.1</v>
      </c>
    </row>
    <row r="14">
      <c r="A14" s="4" t="inlineStr">
        <is>
          <t>Earnings before income taxes from continuing operations</t>
        </is>
      </c>
      <c r="B14" s="4" t="inlineStr">
        <is>
          <t xml:space="preserve"> </t>
        </is>
      </c>
      <c r="C14" s="8" t="n">
        <v>-6.4</v>
      </c>
      <c r="D14" s="4" t="inlineStr">
        <is>
          <t xml:space="preserve"> </t>
        </is>
      </c>
      <c r="E14" s="4" t="inlineStr">
        <is>
          <t xml:space="preserve"> </t>
        </is>
      </c>
      <c r="F14" s="4" t="inlineStr">
        <is>
          <t xml:space="preserve"> </t>
        </is>
      </c>
      <c r="G14" s="8" t="n">
        <v>38.7</v>
      </c>
      <c r="H14" s="8" t="n">
        <v>33.9</v>
      </c>
      <c r="I14" s="8" t="n">
        <v>27.6</v>
      </c>
      <c r="J14" s="8" t="n">
        <v>0.2</v>
      </c>
      <c r="K14" s="8" t="n">
        <v>40.2</v>
      </c>
    </row>
    <row r="15">
      <c r="A15" s="4" t="inlineStr">
        <is>
          <t>Income tax expense from continuing operations</t>
        </is>
      </c>
      <c r="B15" s="4" t="inlineStr">
        <is>
          <t xml:space="preserve"> </t>
        </is>
      </c>
      <c r="C15" s="8" t="n">
        <v>-42.8</v>
      </c>
      <c r="D15" s="4" t="inlineStr">
        <is>
          <t xml:space="preserve"> </t>
        </is>
      </c>
      <c r="E15" s="4" t="inlineStr">
        <is>
          <t xml:space="preserve"> </t>
        </is>
      </c>
      <c r="F15" s="4" t="inlineStr">
        <is>
          <t xml:space="preserve"> </t>
        </is>
      </c>
      <c r="G15" s="8" t="n">
        <v>24.2</v>
      </c>
      <c r="H15" s="8" t="n">
        <v>13.9</v>
      </c>
      <c r="I15" s="8" t="n">
        <v>17.1</v>
      </c>
      <c r="J15" s="8" t="n">
        <v>33.5</v>
      </c>
      <c r="K15" s="8" t="n">
        <v>5.5</v>
      </c>
    </row>
    <row r="16">
      <c r="A16" s="4" t="inlineStr">
        <is>
          <t>Net earnings (loss) from continuing operations</t>
        </is>
      </c>
      <c r="B16" s="4" t="inlineStr">
        <is>
          <t xml:space="preserve"> </t>
        </is>
      </c>
      <c r="C16" s="4" t="inlineStr">
        <is>
          <t xml:space="preserve"> </t>
        </is>
      </c>
      <c r="D16" s="8" t="n">
        <v>-5.5</v>
      </c>
      <c r="E16" s="8" t="n">
        <v>-16.4</v>
      </c>
      <c r="F16" s="8" t="n">
        <v>41.9</v>
      </c>
      <c r="G16" s="4" t="inlineStr">
        <is>
          <t xml:space="preserve"> </t>
        </is>
      </c>
      <c r="H16" s="6" t="n">
        <v>20</v>
      </c>
      <c r="I16" s="8" t="n">
        <v>10.5</v>
      </c>
      <c r="J16" s="8" t="n">
        <v>-33.3</v>
      </c>
      <c r="K16" s="8" t="n">
        <v>34.7</v>
      </c>
    </row>
    <row r="17">
      <c r="A17" s="4" t="inlineStr">
        <is>
          <t>Net earnings (loss) from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233.8</v>
      </c>
      <c r="I17" s="6" t="n">
        <v>0</v>
      </c>
      <c r="J17" s="8" t="n">
        <v>12.2</v>
      </c>
      <c r="K17" s="8" t="n">
        <v>-220.4</v>
      </c>
    </row>
    <row r="18">
      <c r="A18" s="4" t="inlineStr">
        <is>
          <t>Net earnings (loss)</t>
        </is>
      </c>
      <c r="B18" s="5" t="n">
        <v>-4</v>
      </c>
      <c r="C18" s="7" t="n">
        <v>36.4</v>
      </c>
      <c r="D18" s="7" t="n">
        <v>-56.5</v>
      </c>
      <c r="E18" s="7" t="n">
        <v>57.1</v>
      </c>
      <c r="F18" s="7" t="n">
        <v>-214.4</v>
      </c>
      <c r="G18" s="7" t="n">
        <v>14.5</v>
      </c>
      <c r="H18" s="7" t="n">
        <v>-213.8</v>
      </c>
      <c r="I18" s="7" t="n">
        <v>10.5</v>
      </c>
      <c r="J18" s="7" t="n">
        <v>-21.1</v>
      </c>
      <c r="K18" s="7" t="n">
        <v>-185.7</v>
      </c>
    </row>
    <row r="19">
      <c r="A19" s="4" t="inlineStr">
        <is>
          <t>Basic net earnings (loss) from continuing operations per common share (in dollars per share)</t>
        </is>
      </c>
      <c r="B19" s="4" t="inlineStr">
        <is>
          <t xml:space="preserve"> </t>
        </is>
      </c>
      <c r="C19" s="4" t="inlineStr">
        <is>
          <t xml:space="preserve"> </t>
        </is>
      </c>
      <c r="D19" s="9" t="n">
        <v>-0.17</v>
      </c>
      <c r="E19" s="9" t="n">
        <v>-0.49</v>
      </c>
      <c r="F19" s="9" t="n">
        <v>1.22</v>
      </c>
      <c r="G19" s="4" t="inlineStr">
        <is>
          <t xml:space="preserve"> </t>
        </is>
      </c>
      <c r="H19" s="9" t="n">
        <v>0.5600000000000001</v>
      </c>
      <c r="I19" s="9" t="n">
        <v>0.25</v>
      </c>
      <c r="J19" s="9" t="n">
        <v>-0.98</v>
      </c>
      <c r="K19" s="9" t="n">
        <v>0.99</v>
      </c>
    </row>
    <row r="20">
      <c r="A20" s="4" t="inlineStr">
        <is>
          <t>Basic net earnings (loss) from discontinued operations per common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6.87</v>
      </c>
      <c r="I20" s="6" t="n">
        <v>0</v>
      </c>
      <c r="J20" s="10" t="n">
        <v>0.36</v>
      </c>
      <c r="K20" s="10" t="n">
        <v>-6.48</v>
      </c>
    </row>
    <row r="21">
      <c r="A21" s="4" t="inlineStr">
        <is>
          <t>Basic net earnings (loss) per common share (in dollars per share)</t>
        </is>
      </c>
      <c r="B21" s="9" t="n">
        <v>-0.1</v>
      </c>
      <c r="C21" s="9" t="n">
        <v>0.88</v>
      </c>
      <c r="D21" s="10" t="n">
        <v>-1.67</v>
      </c>
      <c r="E21" s="10" t="n">
        <v>1.64</v>
      </c>
      <c r="F21" s="10" t="n">
        <v>-6.32</v>
      </c>
      <c r="G21" s="9" t="n">
        <v>0.35</v>
      </c>
      <c r="H21" s="10" t="n">
        <v>-6.31</v>
      </c>
      <c r="I21" s="10" t="n">
        <v>0.25</v>
      </c>
      <c r="J21" s="10" t="n">
        <v>-0.63</v>
      </c>
      <c r="K21" s="10" t="n">
        <v>-5.49</v>
      </c>
    </row>
    <row r="22">
      <c r="A22" s="4" t="inlineStr">
        <is>
          <t>Diluted net earnings (loss) from continuing operations per common share (in dollars per share)</t>
        </is>
      </c>
      <c r="B22" s="4" t="inlineStr">
        <is>
          <t xml:space="preserve"> </t>
        </is>
      </c>
      <c r="C22" s="4" t="inlineStr">
        <is>
          <t xml:space="preserve"> </t>
        </is>
      </c>
      <c r="D22" s="10" t="n">
        <v>-0.17</v>
      </c>
      <c r="E22" s="10" t="n">
        <v>-0.49</v>
      </c>
      <c r="F22" s="10" t="n">
        <v>1.21</v>
      </c>
      <c r="G22" s="4" t="inlineStr">
        <is>
          <t xml:space="preserve"> </t>
        </is>
      </c>
      <c r="H22" s="10" t="n">
        <v>0.5600000000000001</v>
      </c>
      <c r="I22" s="10" t="n">
        <v>0.25</v>
      </c>
      <c r="J22" s="10" t="n">
        <v>-0.98</v>
      </c>
      <c r="K22" s="10" t="n">
        <v>0.98</v>
      </c>
    </row>
    <row r="23">
      <c r="A23" s="4" t="inlineStr">
        <is>
          <t>Diluted net earnings (loss) from discontinued operations per common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6.87</v>
      </c>
      <c r="I23" s="6" t="n">
        <v>0</v>
      </c>
      <c r="J23" s="10" t="n">
        <v>0.36</v>
      </c>
      <c r="K23" s="10" t="n">
        <v>-6.48</v>
      </c>
    </row>
    <row r="24">
      <c r="A24" s="4" t="inlineStr">
        <is>
          <t>Diluted net earnings (loss) per common share (in dollars per share)</t>
        </is>
      </c>
      <c r="B24" s="9" t="n">
        <v>-0.1</v>
      </c>
      <c r="C24" s="9" t="n">
        <v>0.88</v>
      </c>
      <c r="D24" s="9" t="n">
        <v>-1.67</v>
      </c>
      <c r="E24" s="9" t="n">
        <v>1.63</v>
      </c>
      <c r="F24" s="9" t="n">
        <v>-6.32</v>
      </c>
      <c r="G24" s="9" t="n">
        <v>0.35</v>
      </c>
      <c r="H24" s="9" t="n">
        <v>-6.31</v>
      </c>
      <c r="I24" s="9" t="n">
        <v>0.25</v>
      </c>
      <c r="J24" s="9" t="n">
        <v>-0.63</v>
      </c>
      <c r="K24" s="9" t="n">
        <v>-5.49</v>
      </c>
    </row>
    <row r="25">
      <c r="A25" s="3" t="inlineStr">
        <is>
          <t>Weighted-average common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sic (in shares)</t>
        </is>
      </c>
      <c r="B26" s="6" t="n">
        <v>41152</v>
      </c>
      <c r="C26" s="6" t="n">
        <v>41142</v>
      </c>
      <c r="D26" s="6" t="n">
        <v>34043</v>
      </c>
      <c r="E26" s="6" t="n">
        <v>34020</v>
      </c>
      <c r="F26" s="6" t="n">
        <v>33974</v>
      </c>
      <c r="G26" s="6" t="n">
        <v>40663</v>
      </c>
      <c r="H26" s="6" t="n">
        <v>34013</v>
      </c>
      <c r="I26" s="6" t="n">
        <v>40786</v>
      </c>
      <c r="J26" s="6" t="n">
        <v>34120</v>
      </c>
      <c r="K26" s="6" t="n">
        <v>33999</v>
      </c>
    </row>
    <row r="27">
      <c r="A27" s="4" t="inlineStr">
        <is>
          <t>Diluted (in shares)</t>
        </is>
      </c>
      <c r="B27" s="6" t="n">
        <v>41152</v>
      </c>
      <c r="C27" s="6" t="n">
        <v>41142</v>
      </c>
      <c r="D27" s="6" t="n">
        <v>34099</v>
      </c>
      <c r="E27" s="6" t="n">
        <v>34078</v>
      </c>
      <c r="F27" s="6" t="n">
        <v>34012</v>
      </c>
      <c r="G27" s="6" t="n">
        <v>40663</v>
      </c>
      <c r="H27" s="6" t="n">
        <v>34063</v>
      </c>
      <c r="I27" s="6" t="n">
        <v>40786</v>
      </c>
      <c r="J27" s="6" t="n">
        <v>34120</v>
      </c>
      <c r="K27" s="6" t="n">
        <v>34042</v>
      </c>
    </row>
    <row r="28">
      <c r="A28" s="4" t="inlineStr">
        <is>
          <t>Shipping and handling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st of goods and services</t>
        </is>
      </c>
      <c r="B29" s="4" t="inlineStr">
        <is>
          <t xml:space="preserve"> </t>
        </is>
      </c>
      <c r="C29" s="7" t="n">
        <v>53.8</v>
      </c>
      <c r="D29" s="4" t="inlineStr">
        <is>
          <t xml:space="preserve"> </t>
        </is>
      </c>
      <c r="E29" s="4" t="inlineStr">
        <is>
          <t xml:space="preserve"> </t>
        </is>
      </c>
      <c r="F29" s="4" t="inlineStr">
        <is>
          <t xml:space="preserve"> </t>
        </is>
      </c>
      <c r="G29" s="7" t="n">
        <v>291.3</v>
      </c>
      <c r="H29" s="7" t="n">
        <v>219.9</v>
      </c>
      <c r="I29" s="7" t="n">
        <v>346.1</v>
      </c>
      <c r="J29" s="7" t="n">
        <v>379.8</v>
      </c>
      <c r="K29" s="7" t="n">
        <v>295.6</v>
      </c>
    </row>
    <row r="30">
      <c r="A30" s="4" t="inlineStr">
        <is>
          <t>Product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st of goods and services</t>
        </is>
      </c>
      <c r="B31" s="4" t="inlineStr">
        <is>
          <t xml:space="preserve"> </t>
        </is>
      </c>
      <c r="C31" s="7" t="n">
        <v>119.2</v>
      </c>
      <c r="D31" s="4" t="inlineStr">
        <is>
          <t xml:space="preserve"> </t>
        </is>
      </c>
      <c r="E31" s="4" t="inlineStr">
        <is>
          <t xml:space="preserve"> </t>
        </is>
      </c>
      <c r="F31" s="4" t="inlineStr">
        <is>
          <t xml:space="preserve"> </t>
        </is>
      </c>
      <c r="G31" s="5" t="n">
        <v>490</v>
      </c>
      <c r="H31" s="7" t="n">
        <v>446.3</v>
      </c>
      <c r="I31" s="7" t="n">
        <v>626.6</v>
      </c>
      <c r="J31" s="7" t="n">
        <v>665.6</v>
      </c>
      <c r="K31" s="7" t="n">
        <v>621.3</v>
      </c>
    </row>
  </sheetData>
  <mergeCells count="4">
    <mergeCell ref="A1:A2"/>
    <mergeCell ref="B1:F1"/>
    <mergeCell ref="G1:H1"/>
    <mergeCell ref="I1:K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PERATING SEGMENTS (Tables)</t>
        </is>
      </c>
      <c r="B1" s="2" t="inlineStr">
        <is>
          <t>12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Segment information is as follows (in millions): Fiscal Year Ended September 30, 2023 Salt Plant Nutrition Corporate &amp; Other (a)(b) Total Sales to external customers $ 1,010.8 $ 172.1 $ 21.8 $ 1,204.7 Intersegment sales — 9.7 (9.7) — Shipping and handling cost 324.5 21.4 0.2 346.1 Operating earnings (loss) (b)(c) 170.5 9.5 (102.6) 77.4 Depreciation, depletion and amortization 58.5 32.9 7.2 98.6 Total assets 1,050.4 473.4 293.1 1,816.9 Capital expenditures 71.9 29.5 52.9 154.3 Fiscal Year Ended September 30, 2022 Salt Plant Nutrition Corporate &amp; Other (a)(b) Total Sales to external customers $ 1,011.4 $ 222.3 $ 11.5 $ 1,245.2 Intersegment sales — 6.4 (6.4) — Shipping and handling cost 353.6 26.2 — 379.8 Operating earnings (loss) (b) 115.6 40.2 (110.4) 45.4 Depreciation, depletion and amortization 66.1 35.6 11.1 112.8 Total assets 1,020.6 484.0 147.8 1,652.4 Capital expenditures 63.6 25.7 5.7 95.0 Nine Months Ended September 30, 2021 Salt Plant Nutrition Corporate &amp; Other (a)(b) Total Sales to external customers $ 670.7 $ 156.8 $ 8.7 $ 836.2 Intersegment sales — 4.5 (4.5) — Shipping and handling cost 198.6 21.3 — 219.9 Operating earnings (loss) 131.5 6.3 (60.0) 77.8 Depreciation, depletion and amortization 54.2 26.8 9.7 90.7 Total assets 1,040.3 464.7 121.9 1,626.9 Capital expenditures 39.0 13.3 5.4 57.7 Disaggregated revenue by product type is as follows (in millions): Fiscal Year Ended September 30, 2023 Salt Plant Nutrition Corporate &amp; Other (a) Total Highway Deicing Salt $ 641.7 $ — $ — $ 641.7 Consumer &amp; Industrial Salt 369.1 — — 369.1 SOP — 181.8 — 181.8 Fire Retardant Products — — 8.6 8.6 Revenue from Services — — 1.8 1.8 Eliminations &amp; Other — (9.7) 11.4 1.7 Sales to external customers $ 1,010.8 $ 172.1 $ 21.8 $ 1,204.7 Fiscal Year Ended September 30, 2022 Salt Plant Nutrition Corporate &amp; Other (a) Total Highway Deicing Salt $ 641.3 $ — $ — $ 641.3 Consumer &amp; Industrial Salt 370.1 — — 370.1 SOP — 228.7 — 228.7 Eliminations &amp; Other — (6.4) 11.5 5.1 Sales to external customers $ 1,011.4 $ 222.3 $ 11.5 $ 1,245.2 Nine Months Ended September 30, 2021 Salt Plant Nutrition Corporate &amp; Other (a) Total Highway Deicing Salt $ 439.8 $ — $ — $ 439.8 Consumer &amp; Industrial Salt 230.9 — — 230.9 SOP — 161.3 — 161.3 Eliminations &amp; Other — (4.5) 8.7 4.2 Sales to external customers $ 670.7 $ 156.8 $ 8.7 $ 836.2 (a) Corporate and Other includes corporate entities, records management operations, the Fortress fire retardant business, equity method investments, lithium development costs and other incidental operations and eliminations. Operating earnings (loss) for corporate and other includes indirect corporate overhead, including costs for general corporate governance and oversight, lithium-related expenses, as well as costs for the human resources, information technology, legal and finance functions. (b) Corporate operating results include net reimbursements related to the settled SEC investigation of $(0.3) million for the fiscal year ended September 30, 2023 and executive transition costs of $3.8 million for the fiscal year ended September 30, 2022. Corporate operating results for the fiscal year ended September 30, 2022 include a contingent loss accrual and costs related to the SEC investigation of $17.1 million. Corporate operating results for the nine months ended September 30, 2021 also include costs related to the settled SEC investigation of $3.4 million. Refer to Note 14 for more information regarding the SEC investigation and settlement. (c) In April 2023, the Company took steps to align its cost structure to its current business needs. These initiatives resulted in restructuring charges of $5.5 million, which impacted operating results for the fiscal year ended September 30, 2023.</t>
        </is>
      </c>
    </row>
    <row r="5">
      <c r="A5" s="4" t="inlineStr">
        <is>
          <t>Summary of Revenue by Geographic Area</t>
        </is>
      </c>
      <c r="B5" s="4" t="inlineStr">
        <is>
          <t xml:space="preserve">Financial information relating to the Company’s operations by geographic area is as follows (in millions): Fiscal Year Ended Nine Months Ended Sales September 30, September 30, September 30, United States (a) $ 860.4 $ 896.0 $ 633.9 Canada 269.7 278.0 141.3 United Kingdom 66.1 57.7 57.5 Other 8.5 13.5 3.5 Total sales $ 1,204.7 $ 1,245.2 $ 836.2 (a) United States sales exclude product sold to foreign customers at U.S. ports. Financial information relating to the Company’s long-lived assets, excluding the investments related to the nonqualified retirement plan and pension plan assets, by geographic area (in millions): Long-Lived Assets September 30, September 30, September 30, United States $ 741.7 $ 612.0 $ 570.7 Canada 398.0 394.8 441.9 United Kingdom 64.2 58.1 70.9 Other 7.7 8.8 10.3 Total long-lived assets $ 1,211.6 $ 1,073.7 $ 1,09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STRUMENTS (Tables)</t>
        </is>
      </c>
      <c r="B1" s="2" t="inlineStr">
        <is>
          <t>12 Months Ended</t>
        </is>
      </c>
    </row>
    <row r="2">
      <c r="B2" s="2" t="inlineStr">
        <is>
          <t>Sep. 30, 2023</t>
        </is>
      </c>
    </row>
    <row r="3">
      <c r="A3" s="3" t="inlineStr">
        <is>
          <t>Equity [Abstract]</t>
        </is>
      </c>
      <c r="B3" s="4" t="inlineStr">
        <is>
          <t xml:space="preserve"> </t>
        </is>
      </c>
    </row>
    <row r="4">
      <c r="A4" s="4" t="inlineStr">
        <is>
          <t>Schedule of Weighted Average Assumptions and Fair Value for Options Granted</t>
        </is>
      </c>
      <c r="B4" s="4" t="inlineStr">
        <is>
          <t>The weighted average assumptions and fair values for options granted in fiscal 2022 and 2021 are included in the following table. Fiscal Year Ended Nine Months Ended September 30, September 30, Fair value of options granted $ 16.84 $ 13.46 Expected term (years) 4.8 4.8 Expected volatility 37.9 % 36.1 % Dividend yield 3.9 % 3.7 % Risk-free interest rates 1.1 % 0.4 %</t>
        </is>
      </c>
    </row>
    <row r="5">
      <c r="A5" s="4" t="inlineStr">
        <is>
          <t>Schedule of Stock-Based Compensation Activity</t>
        </is>
      </c>
      <c r="B5" s="4" t="inlineStr">
        <is>
          <t>The following is a summary of the Company’s stock option, RSU and PSU activity and related information for the following periods: Stock Options RSUs PSUs Number Weighted-average exercise price Number Weighted-average fair value Number Weighted-average fair value Outstanding at December 31, 2020 868,772 $ 63.06 207,982 $ 55.68 241,794 $ 65.57 Granted 120,602 63.14 95,287 63.52 96,002 63.14 Exercised (a) (23,731) 59.81 — — — — Released from restriction (a) — — (51,772) 53.37 (16,496) 69.71 Cancelled/Expired (136,937) 72.79 (27,998) 60.13 (41,393) 62.77 Outstanding at September 30, 2021 828,706 $ 61.56 223,499 $ 59.00 279,907 $ 64.90 Granted 73,290 73.77 103,363 66.36 178,052 73.86 Exercised (a) (3,861) 67.76 — — — — Released from restriction (a) — — (85,849) 56.88 (28,666) 55.98 Cancelled/Expired (123,555) 74.15 (32,278) 62.23 (97,934) 61.44 Outstanding at September 30, 2022 774,580 $ 60.68 208,735 $ 63.02 331,359 $ 71.51 Granted — — 354,694 37.17 183,794 68.33 Exercised (a) — — — — — — Released from restriction (a) — — (132,827) 60.34 — — Cancelled/Expired (131,585) 66.60 (37,362) 43.11 (121,574) 67.15 Outstanding at September 30, 2023 642,995 $ 59.46 393,240 $ 42.50 393,579 $ 71.37 (a) Common stock issued for exercised options, vested RSUs and vested and earned PSUs were issued from treasury shares.</t>
        </is>
      </c>
    </row>
    <row r="6">
      <c r="A6" s="4" t="inlineStr">
        <is>
          <t>Schedule of Information About Options Outstanding and Exercisable</t>
        </is>
      </c>
      <c r="B6" s="4" t="inlineStr">
        <is>
          <t xml:space="preserve">The following table summarizes information about options outstanding and exercisable at September 30, 2023. Options Outstanding Options Exercisable Range of exercise prices Options outstanding Weighted-average remaining contractual life (years) Weighted-average exercise price of options outstanding Options exercisable Weighted-average remaining contractual life (years) Weighted-average exercise price of exercisable options $53.75 - $54.10 252,245 2.6 $ 53.75 252,245 2.6 $ 53.75 $54.11 - $59.21 87,686 2.9 57.08 74,727 2.8 56.87 $59.22 - $61.32 110,726 1.5 59.50 110,726 1.5 59.50 $61.33 - $68.53 140,270 2.2 65.75 109,126 1.6 66.50 $68.54 - $74.49 52,068 4.8 74.15 16,173 4.1 73.49 Totals 642,995 2.5 $ 59.46 562,997 2.3 $ 58.33 </t>
        </is>
      </c>
    </row>
    <row r="7">
      <c r="A7" s="4" t="inlineStr">
        <is>
          <t>Schedule of Components of and Changes in Accumulated Other Comprehensive Income (Loss)</t>
        </is>
      </c>
      <c r="B7" s="4" t="inlineStr">
        <is>
          <t>The components of and changes in AOCL are as follows (in millions): Fiscal Year Ended September 30, 2023 (a) (Losses) and Gains on Cash Flow Hedges Defined Benefit Pension Other Post-Employment Benefits Foreign Currency Total Beginning balance $ (1.6) $ (2.7) $ 1.3 $ (112.3) $ (115.3) Other comprehensive (loss) income before reclassifications (b) (3.3) (4.0) 0.5 13.9 7.1 Amounts reclassified from AOCL 3.5 0.1 (0.1) — 3.5 Net current period other comprehensive income (loss) 0.2 (3.9) 0.4 13.9 10.6 Ending balance $ (1.4) $ (6.6) $ 1.7 $ (98.4) $ (104.7) Fiscal Year Ended September 30, 2022 (a) Gains and (Losses) on Cash Flow Hedges Defined Benefit Pension Other Post-Employment Benefits Foreign Currency Total Beginning balance $ 3.1 $ (5.4) $ — $ (108.2) $ (110.5) Other comprehensive (loss) income before reclassifications (b) (0.8) 2.4 1.4 (53.6) (50.6) Amounts reclassified from AOCL (3.9) 0.3 (0.1) 49.5 45.8 Net current period other comprehensive (loss) income (4.7) 2.7 1.3 (4.1) (4.8) Ending balance $ (1.6) $ (2.7) $ 1.3 $ (112.3) $ (115.3) (a) With the exception of the CTA, for which no tax effect is recorded, the changes in the components of AOCL presented in the table are reflected net of applicable income taxes. (b) The Company recorded foreign exchange (loss) gain of $(1.6) million and $6.7 million in the fiscal years ended September 30, 2023 and 2022, and the nine months ended September 30, 2021, respectively, in AOCL related to intercompany notes which were deemed to be of a long-term investment nature.</t>
        </is>
      </c>
    </row>
    <row r="8">
      <c r="A8" s="4" t="inlineStr">
        <is>
          <t>Schedule of Changes in the Components of Accumulated Other Comprehensive Gain (Loss)</t>
        </is>
      </c>
      <c r="B8" s="4" t="inlineStr">
        <is>
          <t xml:space="preserve">Amount Reclassified from AOCL Line Item Impacted in the Consolidated Statement of Operations Fiscal Year Ended September 30, September 30, Gains (losses) on cash flow hedges: Natural gas instruments $ 4.7 $ (5.3) Product cost Foreign currency contracts — — Interest expense Income tax expense (1.2) 1.4 Reclassifications, net of income taxes 3.5 (3.9) Amortization of defined benefit pension: Amortization of loss $ 0.1 $ 0.4 Product cost Income tax benefit — (0.1) Reclassifications, net of income taxes 0.1 0.3 Amortization of other post-employment benefits Amortization of loss $ (0.1) $ (0.1) Product cost Income tax benefit — — Reclassifications, net of income taxes (0.1) (0.1) Reclassifications, CTA due to sale of foreign entity — 49.5 Total reclassifications, net of income taxes $ 3.5 $ 4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Hedged Items</t>
        </is>
      </c>
      <c r="B4" s="4" t="inlineStr">
        <is>
          <t>The following tables present the fair value of the Company’s derivatives (in millions): Asset Derivatives Liability Derivatives Consolidated Balance Sheet Location September 30, 2023 Consolidated Balance Sheet Location September 30, 2023 Derivatives designated as hedging instruments: Commodity contracts Other current assets $ 0.9 Accrued expenses and other current liabilities $ 2.3 Total derivatives designated as hedging instruments 0.9 2.3 Derivatives not designated as hedging instruments: Commodity contracts Other current assets 0.1 Accrued expenses and other current liabilities — Total derivatives not designated as hedging instruments 0.1 — Total derivatives (a) $ 1.0 $ 2.3 (a) The Company has master netting agreements with its commodity hedge counterparties and accordingly has netted in its Consolidated Balance Sheets $1.0 million of its commodity contracts that are in receivable positions against its contracts in payable positions. Asset Derivatives Liability Derivatives Derivatives designated as hedging instruments: Consolidated Balance Sheet Location September 30, 2022 Consolidated Balance Sheet Location September 30, 2022 Commodity contracts Other current assets $ 2.7 Accrued expenses and other current liabilities $ 3.3 Commodity contracts Other assets 0.2 Other noncurrent liabilities 0.7 Total derivatives designated as hedging instruments (a) $ 2.9 $ 4.0 (a) The Company has master netting agreements with its commodity hedge counterparties and accordingly has netted in its Consolidated Balance Sheets $2.9 million of its commodity contracts that are in payable positions against its contracts in receivable positions.</t>
        </is>
      </c>
    </row>
    <row r="5">
      <c r="A5" s="4" t="inlineStr">
        <is>
          <t>Schedule of Other Comprehensive Income Attributable to Derivatives</t>
        </is>
      </c>
      <c r="B5" s="4" t="inlineStr">
        <is>
          <t>The following tables present activity related to other comprehensive income (loss) before taxes (in millions): Fiscal Year Ended September 30, 2023 Derivatives in Cash Flow Hedging Relationships Location of Change Reclassified from Accumulated OCI Into Income (Effective Portion) Amount Recognized in OCI on Derivative (Effective Portion) Amount Reclassified from Accumulated OCI Into Income (Effective Portion) Commodity contracts Product cost $ (4.9) $ 4.7 Total $ (4.9) $ 4.7 Fiscal Year Ended September 30, 2022 Derivatives in Cash Flow Hedging Relationships Location of Change Reclassified from Accumulated OCI Into Income Effective Portion) Amount Recognized in OCI on Derivative (Effective Portion) Amount Reclassified from Accumulated OCI Into Income (Effective Portion) Commodity contracts Product cost $ (0.1) $ (5.3) Total $ (0.1) $ (5.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Estimated Fair Values for Each Type of Instrument</t>
        </is>
      </c>
      <c r="B4" s="4" t="inlineStr">
        <is>
          <t>The estimated fair values for each type of instrument are presented below (in millions). September 30, 2023 Level One Level Two Level Three Asset Class: Mutual fund investments in a non-qualified savings plan (a) $ 2.6 $ 2.6 $ — $ — Derivatives not designated as hedging instruments - natural gas instruments, net 0.1 — 0.1 — Total Assets $ 2.7 $ 2.6 $ 0.1 $ — Liability Class: Derivatives designated as hedging instruments - natural gas instruments, net $ (1.4) $ — $ (1.4) $ — Liabilities related to non-qualified savings plan (2.6) (2.6) — — Total Liabilities $ (4.0) $ (2.6) $ (1.4) $ — (a) Includes mutual fund investments of approximately 25% in the common stock of large-cap U.S. companies, 5% in the common stock of small to mid-cap U.S. companies, 10% in the common stock of international companies, 10% in bond funds, 5% in short-term investments and 45% in blended funds. September 30, 2022 Level One Level Two Level Three Asset Class: Mutual fund investments in a non-qualified savings plan (a) $ 1.8 $ 1.8 $ — $ — Total Assets $ 1.8 $ 1.8 $ — $ — Liability Class: Liabilities related to non-qualified savings plan $ (1.8) $ (1.8) $ — $ — Derivatives - natural gas instruments, net (1.1) — (1.1) — Total Liabilities $ (2.9) $ (1.8) $ (1.1) $ — (a) Includes mutual fund investments of approximately 30% in the common stock of large-cap U.S. companies, 5% in the common stock of small to mid-cap U.S. companies, 10% in the common stock of international companies, 15% in bond funds, 5% in short-term investments and 35% in blended fund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earnings per common share (in millions, except for share and per share data): Fiscal Year Ended Nine Months Ended September 30, September 30, September 30, Numerator: Net earnings (loss) from continuing operations $ 10.5 $ (33.3) $ 20.0 Less: Net earnings allocated to participating securities (a) (0.3) (0.3) (0.9) Net earnings (loss) from continuing operations available to common stockholders 10.2 (33.6) 19.1 Net earnings (loss) from discontinued operations available to common stockholders — 12.2 (233.8) Net earnings (loss) available to common stockholders $ 10.2 $ (21.4) $ (214.7) Denominator (in thousands): Weighted average common shares outstanding, shares for basic earnings per share (b) 40,786 34,120 34,013 Weighted average equity awards outstanding — — 50 Shares for diluted earnings per share 40,786 34,120 34,063 Basic net earnings (loss) from continuing operations per common share $ 0.25 $ (0.98) $ 0.56 Basic net earnings (loss) from discontinued operations per common share — 0.36 (6.87) Basic net earnings (loss) per common share $ 0.25 $ (0.63) $ (6.31) Diluted net earnings (loss) from continuing operations per common share $ 0.25 $ (0.98) $ 0.56 Diluted net earnings (loss) from discontinued operations per common share — 0.36 (6.87) Diluted net earnings (loss) per common share $ 0.25 $ (0.63) $ (6.31) (a) Participating securities include PSUs and RSUs that receive non-forfeitable dividends. Net earnings were allocated to participating securities of 476,000, 407,000 and 426,000 for the fiscal years ended September 30, 2023 and 2022, and the nine months ended September 30, 2021, respectively. (b) For the calculation of diluted earnings per share, the Company uses the more dilutive of either the treasury stock method or the two-class method to determine the weighted average number of outstanding common shares. In addition, the Company had 1,264,000, 1,106,000 and 1,062,000 weighted options outstanding for the fiscal years ended September 30, 2023 and 2022, and the nine months ended September 30, 2021, respectively, which were anti-dilutive and therefore not included in the diluted earnings per share calcul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NSITION PERIOD COMPARATIVE DATA (Tables)</t>
        </is>
      </c>
      <c r="B1" s="2" t="inlineStr">
        <is>
          <t>12 Months Ended</t>
        </is>
      </c>
    </row>
    <row r="2">
      <c r="B2" s="2" t="inlineStr">
        <is>
          <t>Sep. 30, 2023</t>
        </is>
      </c>
    </row>
    <row r="3">
      <c r="A3" s="3" t="inlineStr">
        <is>
          <t>Accounting Changes and Error Corrections [Abstract]</t>
        </is>
      </c>
      <c r="B3" s="4" t="inlineStr">
        <is>
          <t xml:space="preserve"> </t>
        </is>
      </c>
    </row>
    <row r="4">
      <c r="A4" s="4" t="inlineStr">
        <is>
          <t>Schedule of Error Corrections and Prior Period Adjustments</t>
        </is>
      </c>
      <c r="B4" s="4" t="inlineStr">
        <is>
          <t>The Consolidated Statements of Operations and Cash Flows for the twelve months ended September 30, 2023, 2022 and 2021 are summarized below. All data for the twelve months ended September 30, 2021 is derived from the Company’s previously reported consolidated financial statements. As also discussed in Note 1 , the Company's consolidated financial statements as of and for the period ended September 30, 2023 have been restated; refer to Note 23 for additional details. Twelve Months Ended (in millions, except per share amounts) September 30, September 30, September 30, (Unaudited) Sales $ 1,204.7 $ 1,245.2 $ 1,145.4 Shipping and handling cost 346.1 379.8 295.6 Product cost 626.6 665.6 621.3 Gross profit 232.0 199.8 228.5 Selling, general and administrative expenses 154.6 154.4 122.6 Operating earnings 77.4 45.4 105.9 Other expense (income): Interest income (5.3) (0.8) (0.3) Interest expense 55.5 55.2 59.8 Loss (gain) on foreign exchange 2.3 (14.9) 5.6 Net loss in equity investees 3.1 5.2 0.5 Gain from remeasurement of equity method investment (10.1) — — Other, net 4.3 0.5 0.1 Earnings (loss) before income taxes from continuing operations 27.6 0.2 40.2 Income tax expense for continuing operations 17.1 33.5 5.5 Net earnings (loss) from continuing operations 10.5 (33.3) 34.7 Net earnings (loss) from discontinued operations — 12.2 (220.4) Net earnings (loss) $ 10.5 $ (21.1) $ (185.7) Basic net earnings (loss) from continuing operations per common share $ 0.25 $ (0.98) $ 0.99 Basic net earnings (loss) from discontinued operations per common share — 0.36 (6.48) Basic net earnings (loss) per common share $ 0.25 $ (0.63) $ (5.49) Diluted net earnings (loss) from continuing operations per common share $ 0.25 $ (0.98) $ 0.98 Diluted net earnings (loss) from discontinued operations per common share — 0.36 (6.48) Diluted net earnings (loss) per common share $ 0.25 $ (0.63) $ (5.49) Weighted-average common shares outstanding (in thousands): Basic 40,786 34,120 33,999 Diluted 40,786 34,120 34,042 Twelve Months Ended (in millions) September 30, September 30, September 30, (Unaudited) Cash flows from operating activities: Net earnings (loss) $ 10.5 $ (21.1) $ (185.7) Adjustments to reconcile net earnings (loss) to net cash flows provided by operating activities: Depreciation, depletion and amortization 98.6 112.8 129.2 Amortization of deferred financing costs 2.6 2.9 3.2 Refinancing of long-term debt 1.0 — — Stock-based compensation 20.6 15.7 9.9 Deferred income taxes (5.0) 18.6 (28.7) Unrealized foreign exchange gain 2.4 (29.1) (12.3) Loss on impairment of long-lived assets — 23.1 300.0 Net loss (gain) in equity investees 3.1 5.2 (1.6) Gain from remeasurement of equity method investment (10.1) — — Loss (gain) on disposition of assets 4.5 3.7 (26.3) Other, net 0.4 (0.1) — Changes in operating assets and liabilities, net of sale and acquisition of businesses: Receivables 39.1 (56.1) (17.0) Inventories (81.0) 5.3 (21.3) Other assets 16.7 (14.2) (3.1) Accounts payable and accrued expenses and other current liabilities 17.4 55.3 14.8 Other liabilities (14.8) (1.6) (19.7) Net cash provided by operating activities 106.0 120.4 141.4 Cash flows from investing activities: Capital expenditures (154.3) (96.6) (85.8) Proceeds from sale of businesses — 61.2 348.6 Acquisition of business, net of cash acquired (18.9) — (0.8) Investments in equity method investees — (46.3) (4.2) Other, net (4.7) 1.8 3.4 Net cash (used in) provided by investing activities (177.9) (79.9) 261.2 Cash flows from financing activities: Proceeds from revolving credit facility borrowings 150.0 466.2 505.1 Principal payments on revolving credit facility borrowings (220.0) (403.1) (516.9) Proceeds from issuance of long-term debt 239.9 55.9 120.6 Principal payments on long-term debt (314.6) (109.1) (427.3) Net proceeds from private placement of common stock 240.7 — — Dividends paid (24.9) (20.8) (98.0) Deferred financing costs (3.9) (0.4) (0.1) Proceeds from stock option exercised — 0.3 1.6 Shares withheld to satisfy employee tax obligations (1.7) (2.0) (1.3) Other, net (1.5) (1.3) (1.2) Net cash provided by (used in) financing activities 64.0 (14.3) (417.5) Effect of exchange rate changes on cash and cash equivalents 0.5 (1.1) 1.8 Net change in cash and cash equivalents (7.4) 25.1 (13.1) Cash and cash equivalents, beginning of the year 46.1 21.0 34.1 Cash and cash equivalents, end of period 38.7 46.1 21.0 Less: cash and cash equivalents included in current assets held for sale — — (2.9) Cash and cash equivalents of continuing operations, end of period $ 38.7 $ 46.1 $ 18.1 Supplemental cash flow information: Interest paid, net of amounts capitalized $ 54.5 $ 52.9 $ 60.4 Income taxes paid, net of refunds $ 12.5 $ 17.3 $ 50.0 In the tables below, the As Previously Reported amounts represent the amounts previously reported in the 2023 Form 10-K, while the As Restated and As Revised amounts reflect the adjustments described above. The effects of the revisions described above on the Company’s Consolidated Balance Sheets are as follows: September 30, 2023 (in millions, except share data) As Previously Reported Adjustments As Restated ASSETS Current assets: Cash and cash equivalents $ 38.7 $ — $ 38.7 Receivables, less allowance for doubtful accounts (a) 129.5 (0.2) 129.3 Inventories (b) 392.2 7.3 399.5 Other 33.4 — 33.4 Total current assets 593.8 7.1 600.9 Property, plant and equipment, net (c) 852.2 0.3 852.5 Intangible assets, net 120.0 — 120.0 Goodwill (d) 96.8 (8.0) 88.8 Other (e) 155.2 (0.5) 154.7 Total assets $ 1,818.0 $ (1.1) $ 1,816.9 LIABILITIES AND STOCKHOLDERS' EQUITY Current liabilities: Current portion of long-term debt $ 5.0 $ — $ 5.0 Accounts payable 116.8 — 116.8 Accrued salaries and wages (f) 25.7 0.2 25.9 Income taxes payable 16.5 — 16.5 Accrued interest 12.9 — 12.9 Accrued expenses and other current liabilities (g) 98.9 (1.4) 97.5 Total current liabilities 275.8 (1.2) 274.6 Long-term debt, net of current portion 800.3 — 800.3 Deferred income taxes, net (h) 58.5 (0.1) 58.4 Other noncurrent liabilities (i) 166.2 (3.6) 162.6 Commitments and contingencies (Note 14) Stockholders' equity: Common stock: $0.01 par value, 200,000,000 authorized shares; 42,197,964 issued shares 0.4 — 0.4 Additional paid-in capital 413.1 — 413.1 Treasury stock, at cost — 1,038,168 shares (8.7) — (8.7) Retained earnings (j) 217.1 3.8 220.9 Accumulated other comprehensive loss (104.7) — (104.7) Total stockholders' equity 517.2 3.8 521.0 Total liabilities and stockholders' equity $ 1,818.0 $ (1.1) $ 1,816.9 (a) As Restated amounts reflect a net decrease of $0.2 million related to various immaterial errors. (b) As Restated amount reflects an increase of $7.3 million related to the work in process inventory correction. (c) As Restated amount reflects an increase of $0.3 million related to an immaterial error. (d) As Restated amount reflects a decrease of $8.0 million as a result of the correction of the Fortress contingent liability valuation. (e) As Restated amount reflects a decrease of $0.5 million related to an immaterial error. (f) As Restated amount reflects an increase of $0.2 million related to an immaterial error. (g) As Restated amount reflects a net decrease of $1.4 million as a result of the correction of the Fortress contingent liability and various immaterial errors. (h) As Restated amount reflects the tax impact of the various immaterial errors. (i) As Restated amount reflects a net decrease of $3.6 million resulting from the correction of the Fortress contingent liability valuation. (j) As Restated amount reflects as increase of $3.8 million related to the income statement impact of the various error corrections and the impact of prior year corrections. September 30, 2022 (in millions, except share data) As Previously Reported Adjustments As Revised ASSETS Current assets: Cash and cash equivalents $ 46.1 $ — $ 46.1 Receivables, less allowance for doubtful accounts 167.2 — 167.2 Inventories (a) 304.4 8.9 313.3 Other 44.3 — 44.3 Total current assets 562.0 8.9 570.9 Property, plant and equipment, net 776.6 — 776.6 Intangible assets, net 45.4 — 45.4 Goodwill 56.4 — 56.4 Equity method investments 46.6 — 46.6 Other 156.5 — 156.5 Total assets $ 1,643.5 $ 8.9 $ 1,652.4 LIABILITIES AND STOCKHOLDERS' EQUITY Current liabilities: Current portion of long-term debt $ — $ — $ — Accounts payable 114.7 — 114.7 Accrued salaries and wages 22.2 — 22.2 Income taxes payable (b) 1.0 (0.1) 0.9 Accrued interest 14.1 — 14.1 Accrued expenses and other current liabilities 81.1 — 81.1 Total current liabilities 233.1 (0.1) 233.0 Long-term debt, net of current portion 947.6 — 947.6 Deferred income taxes, net (b) 63.4 0.2 63.6 Other noncurrent liabilities 143.0 — 143.0 Commitments and contingencies (Note 14) Stockholders' equity: Common stock: $0.01 par value, 200,000,000 authorized shares; 35,367,264 issued shares 0.4 — 0.4 Additional paid-in capital 152.1 — 152.1 Treasury stock, at cost — 1,196,300 shares (7.3) — (7.3) Retained earnings (a) 226.5 8.8 235.3 Accumulated other comprehensive loss (115.3) — (115.3) Total stockholders' equity 256.4 8.8 265.2 Total liabilities and stockholders' equity $ 1,643.5 $ 8.9 $ 1,652.4 (a) As Revised amounts reflect changes resulting from the work in process inventory correction, including increases to inventories and retained earnings of $8.9 million and $8.8 million, respectively. (b) As Revised amounts reflect the tax impact of the work in process inventory error. The effects of the revisions described above on the Company’s Consolidated Statements of Operations are as follows: Fiscal Year Ended September 30, 2023 (in millions, except share and per share data) As Previously Reported Adjustments As Restated Sales $ 1,204.7 $ — $ 1,204.7 Shipping and handling cost 346.1 — 346.1 Product cost (a) 624.7 1.9 626.6 Gross profit 233.9 (1.9) 232.0 Selling, general and administrative expenses (b) 154.8 (0.2) 154.6 Operating earnings 79.1 (1.7) 77.4 Other expense (income): Interest income (5.3) — (5.3) Interest expense 55.5 — 55.5 Loss on foreign exchange 2.3 — 2.3 Net loss in equity investees 3.1 — 3.1 Gain from remeasurement of equity method investment (c) (13.7) 3.6 (10.1) Other expense, net 4.3 — 4.3 Earnings before income taxes 32.9 (5.3) 27.6 Income tax expense (d) 17.4 (0.3) 17.1 Net earnings $ 15.5 $ (5.0) $ 10.5 Basic net earnings per common share $ 0.37 $ (0.12) $ 0.25 Diluted net earnings per common share $ 0.37 $ (0.12) $ 0.25 Weighted-average common shares outstanding (in thousands): Basic 40,786 — 40,786 Diluted 40,786 — 40,786 (a) As Restated amount reflects total changes of $1.9 million including $1.7 million related to the work in process inventory correction. (b) As Restated amount reflects a change of $0.2 million related to the Fortress contingent consideration correction. (c) As Restated amount reflects a decrease of $3.6 million of the gain on remeasurement of the equity investment related to the reduction to the Fortress contingent consideration. (d) As Restated amount reflects a decrease of $0.3 million related to the Fortress contingent consideration correction and the correction of other immaterial errors. Fiscal Year Ended September 30, 2022 (in millions, except share and per share data) As Previously Reported Adjustments As Revised Sales (a) $ 1,244.1 $ 1.1 $ 1,245.2 Shipping and handling cost (b) 379.5 0.3 379.8 Product cost (c) 667.8 (2.2) 665.6 Gross profit 196.8 3.0 199.8 Selling, general and administrative expenses (d) 153.9 0.5 154.4 Operating earnings 42.9 2.5 45.4 Other expense (income): Interest income (0.8) — (0.8) Interest expense 55.2 — 55.2 Gain on foreign exchange (14.9) — (14.9) Net loss in equity investees 5.2 — 5.2 Other expense, net 0.5 — 0.5 Loss before income taxes from continuing operations (2.3) 2.5 0.2 Income tax expense from continuing operations (e) 35.0 (1.5) 33.5 Net loss from continuing operations (37.3) 4.0 (33.3) Net earnings from discontinued operations 12.2 — 12.2 Net loss $ (25.1) $ 4.0 $ (21.1) Basic net loss from continuing operations per common share $ (1.10) $ 0.12 $ (0.98) Basic net earnings from discontinued operations per common share 0.36 — 0.36 Basic net loss per common share $ (0.74) $ 0.11 $ (0.63) Diluted net loss from continuing operations per common share $ (1.10) $ 0.12 $ (0.98) Diluted net earnings from discontinued operations per common share 0.36 — 0.36 Diluted net loss per common share $ (0.74) $ 0.11 $ (0.63) Weighted-average common shares outstanding (in thousands): Basic 34,120 — 34,120 Diluted 34,120 — 34,120 (a) As Revised amount reflects an increase of $1.1 million related to an immaterial sales cutoff error correction. (b) As Revised amount reflects an increase of $0.3 million related to an immaterial sales cutoff error correction and the correction of other immaterial errors. (c) As Revised amount reflects a decrease of $2.2 million related to the work in process inventory correction and the correction of other immaterial errors. (d) As Revised amount reflects an increase of $0.5 million related to the correction of an immaterial error. (e) As Revised amount reflects a decrease of $1.5 million related to the tax impact of the error corrections noted above. Nine Months Ended September 30, 2021 (in millions, except share and per share data) As Previously Reported Adjustments As Revised Sales (a) $ 836.6 $ (0.4) $ 836.2 Shipping and handling cost (b) 220.1 (0.2) 219.9 Product cost (c) 444.8 1.5 446.3 Gross profit 171.7 (1.7) 170.0 Selling, general and administrative expenses (d) 92.7 (0.5) 92.2 Operating earnings 79.0 (1.2) 77.8 Other expense (income): Interest income (0.2) — (0.2) Interest expense 44.3 — 44.3 Gain on foreign exchange (0.6) — (0.6) Net loss in equity investees 0.5 — 0.5 Other, net (0.1) — (0.1) Earnings before income taxes from continuing operations 35.1 (1.2) 33.9 Income tax expense from continuing operations (e) 14.2 (0.3) 13.9 Net earnings from continuing operations 20.9 (0.9) 20.0 Net loss from discontinued operations (f) (234.2) 0.4 (233.8) Net loss $ (213.3) $ (0.5) $ (213.8) Basic net earnings from continuing operations per common share $ 0.59 $ (0.03) $ 0.56 Basic net loss from discontinued operations per common share (6.89) 0.02 (6.87) Basic net loss per common share $ (6.30) $ (0.01) $ (6.31) Diluted net earnings from continuing operations per common share $ 0.58 $ (0.02) $ 0.56 Diluted net loss from discontinued operations per common share (6.89) 0.02 (6.87) Diluted net loss per common share $ (6.30) $ (0.01) $ (6.31) Weighted-average common shares outstanding (in thousands): Basic 34,013 — 34,013 Diluted 34,063 — 34,063 (a) As Revised amount reflects a decrease of $0.4 million related to an immaterial sales cutoff error correction. (b) As Revised amount reflects a decrease of $0.2 million related to an immaterial sales cutoff error correction and the correction of other immaterial errors. (c) As Revised amount reflects a net increase of $1.5 million related to the work in process inventory correction and the correction of other immaterial errors. (d) As Revised amount reflects a decrease of $0.5 million related to the correction of an immaterial error. (e) As Revised amount reflects a decrease of $0.3 million related to the tax impact of the error corrections noted above. (f) As Revised amount reflects a decrease of $0.4 million related to the net impact of the correction of other immaterial errors on discontinued operations. The following table presents the effects of the revisions to the Company’s Consolidated Statements of Comprehensive Income (Loss): Fiscal Year Ended September 30, 2023 (in millions) As Previously Reported Adjustments As Restated Comprehensive income (loss) (a) $ 26.1 $ (5.0) $ 21.1 Fiscal Year Ended September 30, 2022 (in millions) As Previously Reported Adjustments As Revised Comprehensive income (loss) (a) $ (29.9) $ 4.0 $ (25.9) Nine Months Ended September 30, 2021 (in millions) As Previously Reported Adjustments As Revised Comprehensive income (loss) (a) $ (20.0) $ (0.5) $ (20.5) (a) As Restated and As Revised amounts reflect changes net earnings (loss) related to the work in process inventory error correction and the correction of certain other immaterial errors. The following table presents the effects of the revisions to the Company’s Consolidated Statements of Stockholders’ Equity: Retained Earnings (in millions) As Adjustments As Revised/As Restated Balance, December 31, 2020 (a) $ 559.1 5.3 $ 564.4 Balance, September 30, 2021 (a) 272.4 4.8 277.2 Balance, September 30, 2022 (a) 226.5 8.8 235.3 Balance, September 30, 2023 (restated) (b) 217.1 3.8 220.9 (a) As Revised amounts reflect changes related to the work in process inventory correction and the correction of certain other immaterial errors (b) As Restated amounts reflect changes related to the Fortress contingent consideration correction, the work in process inventory correction and the correction of certain other immaterial errors. The effects of the revisions described above on the Company’s Consolidated Statement of Cash Flows are as follows: Fiscal Year Ended September 30, 2023 (in millions) As Previously Reported Adjustments As Restated Cash flows from operating activities: Net earnings (a) $ 15.5 $ (5.0) $ 10.5 Adjustments to reconcile net earnings to net cash flows provided by operating activities: Depreciation, depletion and amortization 98.6 — 98.6 Amortization of deferred financing costs 2.6 — 2.6 Refinancing of long-term debt 1.0 — 1.0 Stock-based compensation 20.6 — 20.6 Deferred income taxes (a) (4.8) (0.2) (5.0) Unrealized loss on foreign exchange 2.4 — 2.4 Net loss in equity investees 3.1 — 3.1 Gain from remeasurement of equity method investment (a) (13.7) 3.6 (10.1) Loss on disposition of assets 4.5 — 4.5 Other, net (b) 0.5 (0.1) 0.4 Changes in operating assets and liabilities, net of sale and acquisition of businesses: Receivables (b) 38.9 0.2 39.1 Inventories (c) (82.7) 1.7 (81.0) Other assets (b) 16.3 0.4 16.7 Accounts payable and accrued expenses and other current liabilities (d) 19.9 (2.5) 17.4 Other liabilities (14.8) — (14.8) Net cash provided by operating activities 107.9 (1.9) 106.0 Cash flows from investing activities: Capital expenditures (d) (156.2) 1.9 (154.3) Acquisition of business, net of cash acquired (18.9) — (18.9) Other, net (4.7) — (4.7) Net cash used in investing activities (179.8) 1.9 (177.9) Cash flows from financing activities: Proceeds from revolving credit facility borrowings 150.0 — 150.0 Principal payments on revolving credit facility borrowings (220.0) — (220.0) Proceeds from issuance of long-term debt 239.9 — 239.9 Principal payments on long-term debt (314.6) — (314.6) Net proceeds from private placement of common stock 240.7 — 240.7 Dividends paid (24.9) — (24.9) Deferred financing costs (3.9) — (3.9) Shares withheld to satisfy employee tax obligations (1.7) — (1.7) Other, net (1.5) — (1.5) Net cash provided by financing activities 64.0 — 64.0 Effect of exchange rate changes on cash and cash equivalents 0.5 — 0.5 Net change in cash and cash equivalents (7.4) — (7.4) Cash and cash equivalents, beginning of the year 46.1 — 46.1 Cash and cash equivalents, end of period 38.7 — 38.7 (a) As Restated amounts reflect the impact of the Fortress contingent consideration correction and other immaterial corrections. (b) As Restated amount reflects the correction of immaterial errors. (c) As Restated amount reflects an increase related to the work in process inventory correction. (d) As Restated amount reflects the impacts of a $2.2 million noncash correction of capital expenditures and accounts payable, partially offset by other immaterial error corrections. Fiscal Year Ended September 30, 2022 (in millions) As Previously Reported Adjustments As Revised Cash flows from operating activities: Net loss (a) $ (25.1) $ 4.0 $ (21.1) Adjustments to reconcile net loss to net cash flows provided by operating activities: Depreciation, depletion and amortization (a) 113.7 (0.9) 112.8 Amortization of deferred financing costs 2.9 — 2.9 Stock-based compensation 15.7 — 15.7 Deferred income taxes (b) 19.9 (1.3) 18.6 Unrealized gain on foreign exchange (29.1) — (29.1) Loss on impairment of long-lived assets 23.1 — 23.1 Net loss in equity investees 5.2 — 5.2 Loss on disposition of assets 3.7 — 3.7 Other, net (0.1) — (0.1) Changes in operating assets and liabilities, net of sale and acquisition of businesses: Receivables (a) (55.0) (1.1) (56.1) Inventories (a) 6.3 (1.0) 5.3 Other assets (14.2) — (14.2) Accounts payable and accrued expenses and other current liabilities (c) 55.1 0.2 55.3 Other liabilities (1.6) — (1.6) Net cash provided by operating activities 120.5 (0.1) 120.4 Cash flows from investing activities: Capital expenditures (d) (96.7) 0.1 (96.6) Proceeds from sale of businesses 61.2 — 61.2 Investments in equity method investees (46.3) — (46.3) Other, net 1.8 — 1.8 Net cash used in investing activities (80.0) 0.1 (79.9) Cash flows from financing activities: Proceeds from revolving credit facility borrowings 466.2 — 466.2 Principal payments on revolving credit facility borrowings (403.1) — (403.1) Proceeds from issuance of long-term debt 55.9 — 55.9 Principal payments on long-term debt (109.1) — (109.1) Dividends paid (20.8) — (20.8) Deferred financing costs (0.4) — (0.4) Proceeds from stock option exercised 0.3 — 0.3 Shares withheld to satisfy employee tax obligations (2.0) — (2.0) Other, net (1.3) — (1.3) Net cash used in financing activities (14.3) — (14.3) Effect of exchange rate changes on cash and cash equivalents (1.1) — (1.1) Net change in cash and cash equivalents 25.1 — 25.1 Cash and cash equivalents, beginning of the year 21.0 — 21.0 Cash and cash equivalents, end of period 46.1 — 46.1 (a) As Revised amounts reflect the impact of the work in process inventory error correction and other immaterial corrections. (b) As Revised amount reflects a $1.3 million increase related to the work in process inventory error correction. (c) As Revised amount reflects the impact of a $0.1 million noncash correction between capital expenditures and accounts payable and the impact of other immaterial error corrections. (d) As Revised amount reflect the impact of a noncash correction between accrued expenses and capital expenditures. Nine Months Ended September 30, 2021 (in millions) As Previously Reported Adjustments As Revised Cash flows from operating activities: Net loss (a) $ (213.3) $ (0.5) $ (213.8) Adjustments to reconcile net loss to net cash flows provided by operating activities: Depreciation, depletion and amortization (a) 94.6 0.3 94.9 Amortization of deferred financing costs 2.4 — 2.4 Stock-based compensation 7.7 — 7.7 Deferred income taxes (b) (29.5) 0.3 (29.2) Unrealized gain on foreign exchange (17.9) — (17.9) Loss on impairment of long-lived assets 300.0 — 300.0 Net earnings in equity investees (0.6) — (0.6) Gain on disposition of assets (27.3) — (27.3) Other, net (0.1) — (0.1) Changes in operating assets and liabilities, net of sale and acquisition of businesses: Receivables (a) 74.1 0.4 74.5 Inventories (a) (52.3) 0.4 (51.9) Other assets (14.7) — (14.7) Accounts payable and accrued expenses and other current liabilities (c) 49.2 (8.9) 40.3 Other liabilities (9.6) — (9.6) Net cash provided by operating activities 162.7 (8.0) 154.7 Cash flows from investing activities: Capital expenditures (d) (71.8) 8.0 (63.8) Proceeds from sale of businesses 348.6 — 348.6 Investments in equity method investees (4.2) — (4.2) Other, net 3.6 — 3.6 Net cash provided by investing activities 276.2 8.0 284.2 Cash flows from financing activities: Proceeds from revolving credit facility borrowings 349.4 — 349.4 Principal payments on revolving credit facility borrowings (391.3) — (391.3) Proceeds from issuance of long-term debt 70.9 — 70.9 Principal payments on long-term debt (394.8) — (394.8) Dividends paid (73.1) — (73.1) Deferred financing costs (0.1) — (0.1) Proceeds from stock option exercised 1.4 — 1.4 Shares withheld to satisfy employee tax obligations (1.2) — (1.2) Other, net (0.8) — (0.8) Net cash used in financing activities (439.6) — (439.6) Effect of exchange rate changes on cash and cash equivalents 0.7 — 0.7 Net change in cash and cash equivalents — — — Cash and cash equivalents, beginning of the year 21.0 — 21.0 Cash and cash equivalents, end of period 21.0 — 21.0 Less: cash and cash equivalents included in current assets held for sale (2.9) — (2.9) Cash and cash equivalents of continuing operations, end of period $ 18.1 $ — $ 18.1 (a) As Revised amount reflect the impact of the work in process inventory error correction and other immaterial corrections. (b) As Revised amount reflects a $0.3 million increase related to the work in process inventory error correction. (c) As Revised amount reflects the impacts of a $8.0 million noncash correction between capital expenditures and accounts payable and the impact of other immaterial error corrections. (d) As Revised amount reflect the impact of a noncash correction between accrued expenses and capital expenditures. The effects of the revisions described above on the Company’s Consolidated Balance Sheet as of June 30, 2023 are as follows: June 30, 2023 (unaudited) (in millions, except share data) As Previously Reported Adjustments As Restated ASSETS Current assets: Cash and cash equivalents $ 58.0 $ — $ 58.0 Receivables, less allowance for doubtful accounts 95.8 — 95.8 Inventories (a) 340.1 8.9 349.0 Other 38.2 — 38.2 Total current assets 532.1 8.9 541.0 Property, plant and equipment, net 817.1 — 817.1 Intangible assets, net 119.9 — 119.9 Goodwill (b) 103.3 (8.0) 95.3 Other 160.2 — 160.2 Total assets $ 1,732.6 $ 0.9 $ 1,733.5 LIABILITIES AND STOCKHOLDERS' EQUITY Current liabilities: Current portion of long-term debt $ 5.0 $ — $ 5.0 Accounts payable 96.9 — 96.9 Accrued salaries and wages 24.9 — 24.9 Income taxes payable (c) 21.0 (0.1) 20.9 Accrued interest 4.1 — 4.1 Accrued expenses and other current liabilities (d) 94.1 (0.8) 93.3 Total current liabilities 246.0 (0.9) 245.1 Long-term debt, net of current portion 716.0 — 716.0 Deferred income taxes, net (c) 61.5 0.1 61.6 Other noncurrent liabilities (d) 172.4 (3.6) 168.8 Commitments and contingencies (Note 14) Stockholders' equity: Common stock: $0.01 par value, 200,000,000 authorized shares; 42,197,964 issued shares 0.4 — 0.4 Additional paid-in capital 409.7 — 409.7 Treasury stock, at cost — 1,049,686 shares (8.6) — (8.6) Retained earnings (a)(b) 225.8 5.3 231.1 Accumulated other comprehensive loss (90.6) — (90.6) Total stockholders' equity 536.7 5.3 542.0 Total liabilities and stockholders' equity $ 1,732.6 $ 0.9 $ 1,733.5 (a) As Restated amounts reflect the work in process inventory error impact. (b) As Restated amounts reflect decreases as a result of the correction of the Fortress contingent liability valuation. (c) As Restated amounts reflect the tax impacts of the correction of the Fortress contingent liability valuation and the work in process inventory correction. (d) As Restated amounts reflect changes resulting from the correction of the Fortress contingent liability valuation; short-term liabilities decreased $0.8 million while long-term liabilities increased $3.6 million. The effects of the revisions described above on the Company’s Consolidated Statements of Operations are as follows: Three Months Ended Nine Months Ended (unaudited) (unaudited) (in millions, except share and per share data) As Previously Reported Adjustments As Restated As Previously Reported Adjustments As Restated Sales $ 207.6 $ — $ 207.6 $ 971.1 $ — $ 971.1 Shipping and handling cost 53.8 — 53.8 291.3 — 291.3 Product cost 119.2 — 119.2 490.0 — 490.0 Gross profit 34.6 — 34.6 189.8 — 189.8 Selling, general and administrative expenses 35.2 — 35.2 114.6 — 114.6 Operating (loss) earnings (0.6) — (0.6) 75.2 — 75.2 Other (income) expense: Interest income (1.7) — (1.7) (4.7) — (4.7) Interest expense 14.3 — 14.3 42.4 — 42.4 Loss on foreign exchange 2.3 — 2.3 4.6 — 4.6 Net loss in equity investee 0.8 — 0.8 3.1 — 3.1 Gain from remeasurement of equity method investment (a) (16.2) 3.6 (12.6) (16.2) 3.6 (12.6) Other expense, net 2.7 — 2.7 3.7 — 3.7 (Loss) earnings from continuing operations before income taxes (2.8) (3.6) (6.4) 42.3 (3.6) 38.7 Income tax (benefit) expense from continuing operations (b) (42.7) (0.1) (42.8) 24.3 (0.1) 24.2 Net earnings $ 39.9 $ (3.5) $ 36.4 $ 18.0 $ (3.5) $ 14.5 Basic net earnings per common share $ 0.96 $ (0.08) $ 0.88 $ 0.44 $ (0.09) $ 0.35 Diluted net earnings per common share $ 0.96 $ (0.08) $ 0.88 $ 0.44 $ (0.09) $ 0.35 Weighted-average common shares outstanding (in thousands): Basic 41,142 — 41,142 40,663 — 40,663 Diluted 41,142 — 41,142 40,663 — 40,663 (a) As Restated amount reflects a decrease of $3.6 million on the gain on remeasurement of the equity investment, for both periods, related to the reduction to the Fortress contingent consideration. (b) As Restated amount reflects a change of $0.1 million, for both periods, related to the Fortress contingent consideration correction. The following table presents the effects of the revisions to the Company’s Consolidated Statements of Comprehensive Income: Three Months Ended Nine Months Ended (unaudited) (unaudited) (in millions) As Previously Reported Adjustments As Restated As Previously Reported Adjustments As Restated Comprehensive income (a) $ 53.9 $ (3.5) $ 50.4 $ 42.7 $ (3.5) $ 39.2 (a) As Restated amount reflects changes to net earnings related to the Fortress contingent consideration correction and the correction of certain other immaterial errors noted above. The following table presents the effects of the revisions to the Company’s Consolidated Statements of Stockholders’ Equity: Retained Earnings (in millions) As Adjustments As Restated Balance, June 30, 2023 (unaudited) (restated) (a) 225.8 5.3 231.1 (a) As Restated amount reflects changes related to the Fortress contingent consideration correction, the work in process inventory correction and the correction of certain other immaterial errors. The effects of the revisions described above on the Company’s Consolidated Statement of Cash Flow are as follows: Nine Months Ended June 30, 2023 (unaudited) (in millions) As Previously Reported Adjustments As Restated Cash flows from operating activities: Net earnings (a) $ 18.0 $ (3.5) $ 14.5 Adjustments to reconcile net earnings to net cash flows provided by operating activities: Depreciation, depletion and amortization 72.7 — 72.7 Amortization of deferred financing costs 2.5 — 2.5 Early extinguishment of debt 1.1 — 1.1 Stock-based compensation 17.2 — 17.2 Deferred income taxes (a) (4.7) (0.1) (4.8) Unrealized foreign exchange loss 4.5 — 4.5 Net loss in equity investees 3.1 — 3.1 Gain from remeasurement of equity method investment (a) (16.2) 3.6 (12.6) Other, net 3.3 — 3.3 Changes in operating assets and liabilities, net of sale and acquisition of businesses: Receivables 73.7 — 73.7 Inventories (28.1) — (28.1) Other assets 9.7 — 9.7 Accounts payable and accrued expenses and other current liabilities (b) (19.3) 5.6 (13.7) Other liabilities (16.2) — (16.2) Net cash provided by operating activities 121.3 5.6 126.9 Cash flows from investing activities: Capital expenditures (b) (78.9) (5.6) (84.5) Acquisition of business, net of cash acquired (18.9) — (18.9) Other, net (2.5) — (2.5) Net cash used in investing activities (100.3) (5.6) (105.9) Cash flows from financing activities: Proceeds from revolving credit facility borrowings 66.7 — 66.7 Principal payments on revolving credit facility borrowings (218.2) — (218.2) Proceeds from issuance of long-term debt 237.5 — 237.5 Principal payments on long-term debt (311.7) — (311.7) Net proceeds from private placement of common stock 240.7 — 240.7 Dividends paid (18.7) — (18.7) Deferred financing costs (3.9) — (3.9) Shares withheld to satisfy employee tax obligations (1.6) — (1.6) Other, net (0.9) — (0.9) Net cash used in financing activities (10.1) — (10.1) Effect of exchange rate changes on cash and cash equivalents 1.0 — 1.0 Net change in cash and cash equivalents 11.9 — 11.9 Cash and cash equivalents, beginning of the year 46.1 — 46.1 Cash and cash equivalents, end of period $ 58.0 $ — $ 58.0 (a) As Restated amounts reflect the impact of the Fortress contingent consideration correction. (b) As Restated amount reflects the impact of the non-cash capital expenditures in accounts payable misstatement of $5.6 million. The effects of the revisions described above on the Company’s unaudited quarterly results are as follows, (in millions, except share and per share data): Quarter - Fiscal 2023 Third Fourth As Previously Reported Adjustments As Restated As Previously Reported Adjustments As R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Tables)</t>
        </is>
      </c>
      <c r="B1" s="2" t="inlineStr">
        <is>
          <t>12 Months Ended</t>
        </is>
      </c>
    </row>
    <row r="2">
      <c r="B2" s="2" t="inlineStr">
        <is>
          <t>Sep. 30, 2023</t>
        </is>
      </c>
    </row>
    <row r="3">
      <c r="A3" s="3" t="inlineStr">
        <is>
          <t>Quarterly Financial Information Disclosure [Abstract]</t>
        </is>
      </c>
      <c r="B3" s="4" t="inlineStr">
        <is>
          <t xml:space="preserve"> </t>
        </is>
      </c>
    </row>
    <row r="4">
      <c r="A4" s="4" t="inlineStr">
        <is>
          <t>Schedule of Quarterly Information</t>
        </is>
      </c>
      <c r="B4" s="4" t="inlineStr">
        <is>
          <t>In the first quarter of fiscal 2021, the Company concluded that certain of its assets met the criteria for classification as held for sale and discontinued operations. See Note 1 to the Consolidated Financial Statements for more information. The continuing operations information below reflects the Company’s operations excluding its South America chemicals and specialty plant nutrition businesses, investment in Fermavi and North America micronutrient product business, which have been included as discontinued operations for the periods presented. Quarter First Second Third Nine Months Ended September 30, 2021 Sales $ 425.5 $ 199.4 $ 211.3 Gross profit 108.4 30.2 31.4 Net earnings (loss) from continuing operations (a) 41.9 (16.4) (5.5) Net earnings (loss) from continuing operations per share, basic (a) 1.22 (0.49) (0.17) Net earnings (loss) from continuing operations per share, diluted (a) 1.21 (0.49) (0.17) Net (loss) earnings (a) (214.4) 57.1 (56.5) Net (loss) earnings per share, basic (a) (6.32) 1.64 (1.67) Net (loss) earnings per share, diluted (a) (6.32) 1.63 (1.67) Basic weighted-average shares outstanding (in thousands) 33,974 34,020 34,043 Diluted weighted-average shares outstanding (in thousands) 34,012 34,078 34,099 (a)</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IOR PERIOD ANNUAL CONSOLIDATED FINANCIAL STATEMENTS (Tables)</t>
        </is>
      </c>
      <c r="B1" s="2" t="inlineStr">
        <is>
          <t>12 Months Ended</t>
        </is>
      </c>
    </row>
    <row r="2">
      <c r="B2" s="2" t="inlineStr">
        <is>
          <t>Sep. 30, 2023</t>
        </is>
      </c>
    </row>
    <row r="3">
      <c r="A3" s="3" t="inlineStr">
        <is>
          <t>Accounting Changes and Error Corrections [Abstract]</t>
        </is>
      </c>
      <c r="B3" s="4" t="inlineStr">
        <is>
          <t xml:space="preserve"> </t>
        </is>
      </c>
    </row>
    <row r="4">
      <c r="A4" s="4" t="inlineStr">
        <is>
          <t>Schedule of Error Corrections and Prior Period Adjustments</t>
        </is>
      </c>
      <c r="B4" s="4" t="inlineStr">
        <is>
          <t>The Consolidated Statements of Operations and Cash Flows for the twelve months ended September 30, 2023, 2022 and 2021 are summarized below. All data for the twelve months ended September 30, 2021 is derived from the Company’s previously reported consolidated financial statements. As also discussed in Note 1 , the Company's consolidated financial statements as of and for the period ended September 30, 2023 have been restated; refer to Note 23 for additional details. Twelve Months Ended (in millions, except per share amounts) September 30, September 30, September 30, (Unaudited) Sales $ 1,204.7 $ 1,245.2 $ 1,145.4 Shipping and handling cost 346.1 379.8 295.6 Product cost 626.6 665.6 621.3 Gross profit 232.0 199.8 228.5 Selling, general and administrative expenses 154.6 154.4 122.6 Operating earnings 77.4 45.4 105.9 Other expense (income): Interest income (5.3) (0.8) (0.3) Interest expense 55.5 55.2 59.8 Loss (gain) on foreign exchange 2.3 (14.9) 5.6 Net loss in equity investees 3.1 5.2 0.5 Gain from remeasurement of equity method investment (10.1) — — Other, net 4.3 0.5 0.1 Earnings (loss) before income taxes from continuing operations 27.6 0.2 40.2 Income tax expense for continuing operations 17.1 33.5 5.5 Net earnings (loss) from continuing operations 10.5 (33.3) 34.7 Net earnings (loss) from discontinued operations — 12.2 (220.4) Net earnings (loss) $ 10.5 $ (21.1) $ (185.7) Basic net earnings (loss) from continuing operations per common share $ 0.25 $ (0.98) $ 0.99 Basic net earnings (loss) from discontinued operations per common share — 0.36 (6.48) Basic net earnings (loss) per common share $ 0.25 $ (0.63) $ (5.49) Diluted net earnings (loss) from continuing operations per common share $ 0.25 $ (0.98) $ 0.98 Diluted net earnings (loss) from discontinued operations per common share — 0.36 (6.48) Diluted net earnings (loss) per common share $ 0.25 $ (0.63) $ (5.49) Weighted-average common shares outstanding (in thousands): Basic 40,786 34,120 33,999 Diluted 40,786 34,120 34,042 Twelve Months Ended (in millions) September 30, September 30, September 30, (Unaudited) Cash flows from operating activities: Net earnings (loss) $ 10.5 $ (21.1) $ (185.7) Adjustments to reconcile net earnings (loss) to net cash flows provided by operating activities: Depreciation, depletion and amortization 98.6 112.8 129.2 Amortization of deferred financing costs 2.6 2.9 3.2 Refinancing of long-term debt 1.0 — — Stock-based compensation 20.6 15.7 9.9 Deferred income taxes (5.0) 18.6 (28.7) Unrealized foreign exchange gain 2.4 (29.1) (12.3) Loss on impairment of long-lived assets — 23.1 300.0 Net loss (gain) in equity investees 3.1 5.2 (1.6) Gain from remeasurement of equity method investment (10.1) — — Loss (gain) on disposition of assets 4.5 3.7 (26.3) Other, net 0.4 (0.1) — Changes in operating assets and liabilities, net of sale and acquisition of businesses: Receivables 39.1 (56.1) (17.0) Inventories (81.0) 5.3 (21.3) Other assets 16.7 (14.2) (3.1) Accounts payable and accrued expenses and other current liabilities 17.4 55.3 14.8 Other liabilities (14.8) (1.6) (19.7) Net cash provided by operating activities 106.0 120.4 141.4 Cash flows from investing activities: Capital expenditures (154.3) (96.6) (85.8) Proceeds from sale of businesses — 61.2 348.6 Acquisition of business, net of cash acquired (18.9) — (0.8) Investments in equity method investees — (46.3) (4.2) Other, net (4.7) 1.8 3.4 Net cash (used in) provided by investing activities (177.9) (79.9) 261.2 Cash flows from financing activities: Proceeds from revolving credit facility borrowings 150.0 466.2 505.1 Principal payments on revolving credit facility borrowings (220.0) (403.1) (516.9) Proceeds from issuance of long-term debt 239.9 55.9 120.6 Principal payments on long-term debt (314.6) (109.1) (427.3) Net proceeds from private placement of common stock 240.7 — — Dividends paid (24.9) (20.8) (98.0) Deferred financing costs (3.9) (0.4) (0.1) Proceeds from stock option exercised — 0.3 1.6 Shares withheld to satisfy employee tax obligations (1.7) (2.0) (1.3) Other, net (1.5) (1.3) (1.2) Net cash provided by (used in) financing activities 64.0 (14.3) (417.5) Effect of exchange rate changes on cash and cash equivalents 0.5 (1.1) 1.8 Net change in cash and cash equivalents (7.4) 25.1 (13.1) Cash and cash equivalents, beginning of the year 46.1 21.0 34.1 Cash and cash equivalents, end of period 38.7 46.1 21.0 Less: cash and cash equivalents included in current assets held for sale — — (2.9) Cash and cash equivalents of continuing operations, end of period $ 38.7 $ 46.1 $ 18.1 Supplemental cash flow information: Interest paid, net of amounts capitalized $ 54.5 $ 52.9 $ 60.4 Income taxes paid, net of refunds $ 12.5 $ 17.3 $ 50.0 In the tables below, the As Previously Reported amounts represent the amounts previously reported in the 2023 Form 10-K, while the As Restated and As Revised amounts reflect the adjustments described above. The effects of the revisions described above on the Company’s Consolidated Balance Sheets are as follows: September 30, 2023 (in millions, except share data) As Previously Reported Adjustments As Restated ASSETS Current assets: Cash and cash equivalents $ 38.7 $ — $ 38.7 Receivables, less allowance for doubtful accounts (a) 129.5 (0.2) 129.3 Inventories (b) 392.2 7.3 399.5 Other 33.4 — 33.4 Total current assets 593.8 7.1 600.9 Property, plant and equipment, net (c) 852.2 0.3 852.5 Intangible assets, net 120.0 — 120.0 Goodwill (d) 96.8 (8.0) 88.8 Other (e) 155.2 (0.5) 154.7 Total assets $ 1,818.0 $ (1.1) $ 1,816.9 LIABILITIES AND STOCKHOLDERS' EQUITY Current liabilities: Current portion of long-term debt $ 5.0 $ — $ 5.0 Accounts payable 116.8 — 116.8 Accrued salaries and wages (f) 25.7 0.2 25.9 Income taxes payable 16.5 — 16.5 Accrued interest 12.9 — 12.9 Accrued expenses and other current liabilities (g) 98.9 (1.4) 97.5 Total current liabilities 275.8 (1.2) 274.6 Long-term debt, net of current portion 800.3 — 800.3 Deferred income taxes, net (h) 58.5 (0.1) 58.4 Other noncurrent liabilities (i) 166.2 (3.6) 162.6 Commitments and contingencies (Note 14) Stockholders' equity: Common stock: $0.01 par value, 200,000,000 authorized shares; 42,197,964 issued shares 0.4 — 0.4 Additional paid-in capital 413.1 — 413.1 Treasury stock, at cost — 1,038,168 shares (8.7) — (8.7) Retained earnings (j) 217.1 3.8 220.9 Accumulated other comprehensive loss (104.7) — (104.7) Total stockholders' equity 517.2 3.8 521.0 Total liabilities and stockholders' equity $ 1,818.0 $ (1.1) $ 1,816.9 (a) As Restated amounts reflect a net decrease of $0.2 million related to various immaterial errors. (b) As Restated amount reflects an increase of $7.3 million related to the work in process inventory correction. (c) As Restated amount reflects an increase of $0.3 million related to an immaterial error. (d) As Restated amount reflects a decrease of $8.0 million as a result of the correction of the Fortress contingent liability valuation. (e) As Restated amount reflects a decrease of $0.5 million related to an immaterial error. (f) As Restated amount reflects an increase of $0.2 million related to an immaterial error. (g) As Restated amount reflects a net decrease of $1.4 million as a result of the correction of the Fortress contingent liability and various immaterial errors. (h) As Restated amount reflects the tax impact of the various immaterial errors. (i) As Restated amount reflects a net decrease of $3.6 million resulting from the correction of the Fortress contingent liability valuation. (j) As Restated amount reflects as increase of $3.8 million related to the income statement impact of the various error corrections and the impact of prior year corrections. September 30, 2022 (in millions, except share data) As Previously Reported Adjustments As Revised ASSETS Current assets: Cash and cash equivalents $ 46.1 $ — $ 46.1 Receivables, less allowance for doubtful accounts 167.2 — 167.2 Inventories (a) 304.4 8.9 313.3 Other 44.3 — 44.3 Total current assets 562.0 8.9 570.9 Property, plant and equipment, net 776.6 — 776.6 Intangible assets, net 45.4 — 45.4 Goodwill 56.4 — 56.4 Equity method investments 46.6 — 46.6 Other 156.5 — 156.5 Total assets $ 1,643.5 $ 8.9 $ 1,652.4 LIABILITIES AND STOCKHOLDERS' EQUITY Current liabilities: Current portion of long-term debt $ — $ — $ — Accounts payable 114.7 — 114.7 Accrued salaries and wages 22.2 — 22.2 Income taxes payable (b) 1.0 (0.1) 0.9 Accrued interest 14.1 — 14.1 Accrued expenses and other current liabilities 81.1 — 81.1 Total current liabilities 233.1 (0.1) 233.0 Long-term debt, net of current portion 947.6 — 947.6 Deferred income taxes, net (b) 63.4 0.2 63.6 Other noncurrent liabilities 143.0 — 143.0 Commitments and contingencies (Note 14) Stockholders' equity: Common stock: $0.01 par value, 200,000,000 authorized shares; 35,367,264 issued shares 0.4 — 0.4 Additional paid-in capital 152.1 — 152.1 Treasury stock, at cost — 1,196,300 shares (7.3) — (7.3) Retained earnings (a) 226.5 8.8 235.3 Accumulated other comprehensive loss (115.3) — (115.3) Total stockholders' equity 256.4 8.8 265.2 Total liabilities and stockholders' equity $ 1,643.5 $ 8.9 $ 1,652.4 (a) As Revised amounts reflect changes resulting from the work in process inventory correction, including increases to inventories and retained earnings of $8.9 million and $8.8 million, respectively. (b) As Revised amounts reflect the tax impact of the work in process inventory error. The effects of the revisions described above on the Company’s Consolidated Statements of Operations are as follows: Fiscal Year Ended September 30, 2023 (in millions, except share and per share data) As Previously Reported Adjustments As Restated Sales $ 1,204.7 $ — $ 1,204.7 Shipping and handling cost 346.1 — 346.1 Product cost (a) 624.7 1.9 626.6 Gross profit 233.9 (1.9) 232.0 Selling, general and administrative expenses (b) 154.8 (0.2) 154.6 Operating earnings 79.1 (1.7) 77.4 Other expense (income): Interest income (5.3) — (5.3) Interest expense 55.5 — 55.5 Loss on foreign exchange 2.3 — 2.3 Net loss in equity investees 3.1 — 3.1 Gain from remeasurement of equity method investment (c) (13.7) 3.6 (10.1) Other expense, net 4.3 — 4.3 Earnings before income taxes 32.9 (5.3) 27.6 Income tax expense (d) 17.4 (0.3) 17.1 Net earnings $ 15.5 $ (5.0) $ 10.5 Basic net earnings per common share $ 0.37 $ (0.12) $ 0.25 Diluted net earnings per common share $ 0.37 $ (0.12) $ 0.25 Weighted-average common shares outstanding (in thousands): Basic 40,786 — 40,786 Diluted 40,786 — 40,786 (a) As Restated amount reflects total changes of $1.9 million including $1.7 million related to the work in process inventory correction. (b) As Restated amount reflects a change of $0.2 million related to the Fortress contingent consideration correction. (c) As Restated amount reflects a decrease of $3.6 million of the gain on remeasurement of the equity investment related to the reduction to the Fortress contingent consideration. (d) As Restated amount reflects a decrease of $0.3 million related to the Fortress contingent consideration correction and the correction of other immaterial errors. Fiscal Year Ended September 30, 2022 (in millions, except share and per share data) As Previously Reported Adjustments As Revised Sales (a) $ 1,244.1 $ 1.1 $ 1,245.2 Shipping and handling cost (b) 379.5 0.3 379.8 Product cost (c) 667.8 (2.2) 665.6 Gross profit 196.8 3.0 199.8 Selling, general and administrative expenses (d) 153.9 0.5 154.4 Operating earnings 42.9 2.5 45.4 Other expense (income): Interest income (0.8) — (0.8) Interest expense 55.2 — 55.2 Gain on foreign exchange (14.9) — (14.9) Net loss in equity investees 5.2 — 5.2 Other expense, net 0.5 — 0.5 Loss before income taxes from continuing operations (2.3) 2.5 0.2 Income tax expense from continuing operations (e) 35.0 (1.5) 33.5 Net loss from continuing operations (37.3) 4.0 (33.3) Net earnings from discontinued operations 12.2 — 12.2 Net loss $ (25.1) $ 4.0 $ (21.1) Basic net loss from continuing operations per common share $ (1.10) $ 0.12 $ (0.98) Basic net earnings from discontinued operations per common share 0.36 — 0.36 Basic net loss per common share $ (0.74) $ 0.11 $ (0.63) Diluted net loss from continuing operations per common share $ (1.10) $ 0.12 $ (0.98) Diluted net earnings from discontinued operations per common share 0.36 — 0.36 Diluted net loss per common share $ (0.74) $ 0.11 $ (0.63) Weighted-average common shares outstanding (in thousands): Basic 34,120 — 34,120 Diluted 34,120 — 34,120 (a) As Revised amount reflects an increase of $1.1 million related to an immaterial sales cutoff error correction. (b) As Revised amount reflects an increase of $0.3 million related to an immaterial sales cutoff error correction and the correction of other immaterial errors. (c) As Revised amount reflects a decrease of $2.2 million related to the work in process inventory correction and the correction of other immaterial errors. (d) As Revised amount reflects an increase of $0.5 million related to the correction of an immaterial error. (e) As Revised amount reflects a decrease of $1.5 million related to the tax impact of the error corrections noted above. Nine Months Ended September 30, 2021 (in millions, except share and per share data) As Previously Reported Adjustments As Revised Sales (a) $ 836.6 $ (0.4) $ 836.2 Shipping and handling cost (b) 220.1 (0.2) 219.9 Product cost (c) 444.8 1.5 446.3 Gross profit 171.7 (1.7) 170.0 Selling, general and administrative expenses (d) 92.7 (0.5) 92.2 Operating earnings 79.0 (1.2) 77.8 Other expense (income): Interest income (0.2) — (0.2) Interest expense 44.3 — 44.3 Gain on foreign exchange (0.6) — (0.6) Net loss in equity investees 0.5 — 0.5 Other, net (0.1) — (0.1) Earnings before income taxes from continuing operations 35.1 (1.2) 33.9 Income tax expense from continuing operations (e) 14.2 (0.3) 13.9 Net earnings from continuing operations 20.9 (0.9) 20.0 Net loss from discontinued operations (f) (234.2) 0.4 (233.8) Net loss $ (213.3) $ (0.5) $ (213.8) Basic net earnings from continuing operations per common share $ 0.59 $ (0.03) $ 0.56 Basic net loss from discontinued operations per common share (6.89) 0.02 (6.87) Basic net loss per common share $ (6.30) $ (0.01) $ (6.31) Diluted net earnings from continuing operations per common share $ 0.58 $ (0.02) $ 0.56 Diluted net loss from discontinued operations per common share (6.89) 0.02 (6.87) Diluted net loss per common share $ (6.30) $ (0.01) $ (6.31) Weighted-average common shares outstanding (in thousands): Basic 34,013 — 34,013 Diluted 34,063 — 34,063 (a) As Revised amount reflects a decrease of $0.4 million related to an immaterial sales cutoff error correction. (b) As Revised amount reflects a decrease of $0.2 million related to an immaterial sales cutoff error correction and the correction of other immaterial errors. (c) As Revised amount reflects a net increase of $1.5 million related to the work in process inventory correction and the correction of other immaterial errors. (d) As Revised amount reflects a decrease of $0.5 million related to the correction of an immaterial error. (e) As Revised amount reflects a decrease of $0.3 million related to the tax impact of the error corrections noted above. (f) As Revised amount reflects a decrease of $0.4 million related to the net impact of the correction of other immaterial errors on discontinued operations. The following table presents the effects of the revisions to the Company’s Consolidated Statements of Comprehensive Income (Loss): Fiscal Year Ended September 30, 2023 (in millions) As Previously Reported Adjustments As Restated Comprehensive income (loss) (a) $ 26.1 $ (5.0) $ 21.1 Fiscal Year Ended September 30, 2022 (in millions) As Previously Reported Adjustments As Revised Comprehensive income (loss) (a) $ (29.9) $ 4.0 $ (25.9) Nine Months Ended September 30, 2021 (in millions) As Previously Reported Adjustments As Revised Comprehensive income (loss) (a) $ (20.0) $ (0.5) $ (20.5) (a) As Restated and As Revised amounts reflect changes net earnings (loss) related to the work in process inventory error correction and the correction of certain other immaterial errors. The following table presents the effects of the revisions to the Company’s Consolidated Statements of Stockholders’ Equity: Retained Earnings (in millions) As Adjustments As Revised/As Restated Balance, December 31, 2020 (a) $ 559.1 5.3 $ 564.4 Balance, September 30, 2021 (a) 272.4 4.8 277.2 Balance, September 30, 2022 (a) 226.5 8.8 235.3 Balance, September 30, 2023 (restated) (b) 217.1 3.8 220.9 (a) As Revised amounts reflect changes related to the work in process inventory correction and the correction of certain other immaterial errors (b) As Restated amounts reflect changes related to the Fortress contingent consideration correction, the work in process inventory correction and the correction of certain other immaterial errors. The effects of the revisions described above on the Company’s Consolidated Statement of Cash Flows are as follows: Fiscal Year Ended September 30, 2023 (in millions) As Previously Reported Adjustments As Restated Cash flows from operating activities: Net earnings (a) $ 15.5 $ (5.0) $ 10.5 Adjustments to reconcile net earnings to net cash flows provided by operating activities: Depreciation, depletion and amortization 98.6 — 98.6 Amortization of deferred financing costs 2.6 — 2.6 Refinancing of long-term debt 1.0 — 1.0 Stock-based compensation 20.6 — 20.6 Deferred income taxes (a) (4.8) (0.2) (5.0) Unrealized loss on foreign exchange 2.4 — 2.4 Net loss in equity investees 3.1 — 3.1 Gain from remeasurement of equity method investment (a) (13.7) 3.6 (10.1) Loss on disposition of assets 4.5 — 4.5 Other, net (b) 0.5 (0.1) 0.4 Changes in operating assets and liabilities, net of sale and acquisition of businesses: Receivables (b) 38.9 0.2 39.1 Inventories (c) (82.7) 1.7 (81.0) Other assets (b) 16.3 0.4 16.7 Accounts payable and accrued expenses and other current liabilities (d) 19.9 (2.5) 17.4 Other liabilities (14.8) — (14.8) Net cash provided by operating activities 107.9 (1.9) 106.0 Cash flows from investing activities: Capital expenditures (d) (156.2) 1.9 (154.3) Acquisition of business, net of cash acquired (18.9) — (18.9) Other, net (4.7) — (4.7) Net cash used in investing activities (179.8) 1.9 (177.9) Cash flows from financing activities: Proceeds from revolving credit facility borrowings 150.0 — 150.0 Principal payments on revolving credit facility borrowings (220.0) — (220.0) Proceeds from issuance of long-term debt 239.9 — 239.9 Principal payments on long-term debt (314.6) — (314.6) Net proceeds from private placement of common stock 240.7 — 240.7 Dividends paid (24.9) — (24.9) Deferred financing costs (3.9) — (3.9) Shares withheld to satisfy employee tax obligations (1.7) — (1.7) Other, net (1.5) — (1.5) Net cash provided by financing activities 64.0 — 64.0 Effect of exchange rate changes on cash and cash equivalents 0.5 — 0.5 Net change in cash and cash equivalents (7.4) — (7.4) Cash and cash equivalents, beginning of the year 46.1 — 46.1 Cash and cash equivalents, end of period 38.7 — 38.7 (a) As Restated amounts reflect the impact of the Fortress contingent consideration correction and other immaterial corrections. (b) As Restated amount reflects the correction of immaterial errors. (c) As Restated amount reflects an increase related to the work in process inventory correction. (d) As Restated amount reflects the impacts of a $2.2 million noncash correction of capital expenditures and accounts payable, partially offset by other immaterial error corrections. Fiscal Year Ended September 30, 2022 (in millions) As Previously Reported Adjustments As Revised Cash flows from operating activities: Net loss (a) $ (25.1) $ 4.0 $ (21.1) Adjustments to reconcile net loss to net cash flows provided by operating activities: Depreciation, depletion and amortization (a) 113.7 (0.9) 112.8 Amortization of deferred financing costs 2.9 — 2.9 Stock-based compensation 15.7 — 15.7 Deferred income taxes (b) 19.9 (1.3) 18.6 Unrealized gain on foreign exchange (29.1) — (29.1) Loss on impairment of long-lived assets 23.1 — 23.1 Net loss in equity investees 5.2 — 5.2 Loss on disposition of assets 3.7 — 3.7 Other, net (0.1) — (0.1) Changes in operating assets and liabilities, net of sale and acquisition of businesses: Receivables (a) (55.0) (1.1) (56.1) Inventories (a) 6.3 (1.0) 5.3 Other assets (14.2) — (14.2) Accounts payable and accrued expenses and other current liabilities (c) 55.1 0.2 55.3 Other liabilities (1.6) — (1.6) Net cash provided by operating activities 120.5 (0.1) 120.4 Cash flows from investing activities: Capital expenditures (d) (96.7) 0.1 (96.6) Proceeds from sale of businesses 61.2 — 61.2 Investments in equity method investees (46.3) — (46.3) Other, net 1.8 — 1.8 Net cash used in investing activities (80.0) 0.1 (79.9) Cash flows from financing activities: Proceeds from revolving credit facility borrowings 466.2 — 466.2 Principal payments on revolving credit facility borrowings (403.1) — (403.1) Proceeds from issuance of long-term debt 55.9 — 55.9 Principal payments on long-term debt (109.1) — (109.1) Dividends paid (20.8) — (20.8) Deferred financing costs (0.4) — (0.4) Proceeds from stock option exercised 0.3 — 0.3 Shares withheld to satisfy employee tax obligations (2.0) — (2.0) Other, net (1.3) — (1.3) Net cash used in financing activities (14.3) — (14.3) Effect of exchange rate changes on cash and cash equivalents (1.1) — (1.1) Net change in cash and cash equivalents 25.1 — 25.1 Cash and cash equivalents, beginning of the year 21.0 — 21.0 Cash and cash equivalents, end of period 46.1 — 46.1 (a) As Revised amounts reflect the impact of the work in process inventory error correction and other immaterial corrections. (b) As Revised amount reflects a $1.3 million increase related to the work in process inventory error correction. (c) As Revised amount reflects the impact of a $0.1 million noncash correction between capital expenditures and accounts payable and the impact of other immaterial error corrections. (d) As Revised amount reflect the impact of a noncash correction between accrued expenses and capital expenditures. Nine Months Ended September 30, 2021 (in millions) As Previously Reported Adjustments As Revised Cash flows from operating activities: Net loss (a) $ (213.3) $ (0.5) $ (213.8) Adjustments to reconcile net loss to net cash flows provided by operating activities: Depreciation, depletion and amortization (a) 94.6 0.3 94.9 Amortization of deferred financing costs 2.4 — 2.4 Stock-based compensation 7.7 — 7.7 Deferred income taxes (b) (29.5) 0.3 (29.2) Unrealized gain on foreign exchange (17.9) — (17.9) Loss on impairment of long-lived assets 300.0 — 300.0 Net earnings in equity investees (0.6) — (0.6) Gain on disposition of assets (27.3) — (27.3) Other, net (0.1) — (0.1) Changes in operating assets and liabilities, net of sale and acquisition of businesses: Receivables (a) 74.1 0.4 74.5 Inventories (a) (52.3) 0.4 (51.9) Other assets (14.7) — (14.7) Accounts payable and accrued expenses and other current liabilities (c) 49.2 (8.9) 40.3 Other liabilities (9.6) — (9.6) Net cash provided by operating activities 162.7 (8.0) 154.7 Cash flows from investing activities: Capital expenditures (d) (71.8) 8.0 (63.8) Proceeds from sale of businesses 348.6 — 348.6 Investments in equity method investees (4.2) — (4.2) Other, net 3.6 — 3.6 Net cash provided by investing activities 276.2 8.0 284.2 Cash flows from financing activities: Proceeds from revolving credit facility borrowings 349.4 — 349.4 Principal payments on revolving credit facility borrowings (391.3) — (391.3) Proceeds from issuance of long-term debt 70.9 — 70.9 Principal payments on long-term debt (394.8) — (394.8) Dividends paid (73.1) — (73.1) Deferred financing costs (0.1) — (0.1) Proceeds from stock option exercised 1.4 — 1.4 Shares withheld to satisfy employee tax obligations (1.2) — (1.2) Other, net (0.8) — (0.8) Net cash used in financing activities (439.6) — (439.6) Effect of exchange rate changes on cash and cash equivalents 0.7 — 0.7 Net change in cash and cash equivalents — — — Cash and cash equivalents, beginning of the year 21.0 — 21.0 Cash and cash equivalents, end of period 21.0 — 21.0 Less: cash and cash equivalents included in current assets held for sale (2.9) — (2.9) Cash and cash equivalents of continuing operations, end of period $ 18.1 $ — $ 18.1 (a) As Revised amount reflect the impact of the work in process inventory error correction and other immaterial corrections. (b) As Revised amount reflects a $0.3 million increase related to the work in process inventory error correction. (c) As Revised amount reflects the impacts of a $8.0 million noncash correction between capital expenditures and accounts payable and the impact of other immaterial error corrections. (d) As Revised amount reflect the impact of a noncash correction between accrued expenses and capital expenditures. The effects of the revisions described above on the Company’s Consolidated Balance Sheet as of June 30, 2023 are as follows: June 30, 2023 (unaudited) (in millions, except share data) As Previously Reported Adjustments As Restated ASSETS Current assets: Cash and cash equivalents $ 58.0 $ — $ 58.0 Receivables, less allowance for doubtful accounts 95.8 — 95.8 Inventories (a) 340.1 8.9 349.0 Other 38.2 — 38.2 Total current assets 532.1 8.9 541.0 Property, plant and equipment, net 817.1 — 817.1 Intangible assets, net 119.9 — 119.9 Goodwill (b) 103.3 (8.0) 95.3 Other 160.2 — 160.2 Total assets $ 1,732.6 $ 0.9 $ 1,733.5 LIABILITIES AND STOCKHOLDERS' EQUITY Current liabilities: Current portion of long-term debt $ 5.0 $ — $ 5.0 Accounts payable 96.9 — 96.9 Accrued salaries and wages 24.9 — 24.9 Income taxes payable (c) 21.0 (0.1) 20.9 Accrued interest 4.1 — 4.1 Accrued expenses and other current liabilities (d) 94.1 (0.8) 93.3 Total current liabilities 246.0 (0.9) 245.1 Long-term debt, net of current portion 716.0 — 716.0 Deferred income taxes, net (c) 61.5 0.1 61.6 Other noncurrent liabilities (d) 172.4 (3.6) 168.8 Commitments and contingencies (Note 14) Stockholders' equity: Common stock: $0.01 par value, 200,000,000 authorized shares; 42,197,964 issued shares 0.4 — 0.4 Additional paid-in capital 409.7 — 409.7 Treasury stock, at cost — 1,049,686 shares (8.6) — (8.6) Retained earnings (a)(b) 225.8 5.3 231.1 Accumulated other comprehensive loss (90.6) — (90.6) Total stockholders' equity 536.7 5.3 542.0 Total liabilities and stockholders' equity $ 1,732.6 $ 0.9 $ 1,733.5 (a) As Restated amounts reflect the work in process inventory error impact. (b) As Restated amounts reflect decreases as a result of the correction of the Fortress contingent liability valuation. (c) As Restated amounts reflect the tax impacts of the correction of the Fortress contingent liability valuation and the work in process inventory correction. (d) As Restated amounts reflect changes resulting from the correction of the Fortress contingent liability valuation; short-term liabilities decreased $0.8 million while long-term liabilities increased $3.6 million. The effects of the revisions described above on the Company’s Consolidated Statements of Operations are as follows: Three Months Ended Nine Months Ended (unaudited) (unaudited) (in millions, except share and per share data) As Previously Reported Adjustments As Restated As Previously Reported Adjustments As Restated Sales $ 207.6 $ — $ 207.6 $ 971.1 $ — $ 971.1 Shipping and handling cost 53.8 — 53.8 291.3 — 291.3 Product cost 119.2 — 119.2 490.0 — 490.0 Gross profit 34.6 — 34.6 189.8 — 189.8 Selling, general and administrative expenses 35.2 — 35.2 114.6 — 114.6 Operating (loss) earnings (0.6) — (0.6) 75.2 — 75.2 Other (income) expense: Interest income (1.7) — (1.7) (4.7) — (4.7) Interest expense 14.3 — 14.3 42.4 — 42.4 Loss on foreign exchange 2.3 — 2.3 4.6 — 4.6 Net loss in equity investee 0.8 — 0.8 3.1 — 3.1 Gain from remeasurement of equity method investment (a) (16.2) 3.6 (12.6) (16.2) 3.6 (12.6) Other expense, net 2.7 — 2.7 3.7 — 3.7 (Loss) earnings from continuing operations before income taxes (2.8) (3.6) (6.4) 42.3 (3.6) 38.7 Income tax (benefit) expense from continuing operations (b) (42.7) (0.1) (42.8) 24.3 (0.1) 24.2 Net earnings $ 39.9 $ (3.5) $ 36.4 $ 18.0 $ (3.5) $ 14.5 Basic net earnings per common share $ 0.96 $ (0.08) $ 0.88 $ 0.44 $ (0.09) $ 0.35 Diluted net earnings per common share $ 0.96 $ (0.08) $ 0.88 $ 0.44 $ (0.09) $ 0.35 Weighted-average common shares outstanding (in thousands): Basic 41,142 — 41,142 40,663 — 40,663 Diluted 41,142 — 41,142 40,663 — 40,663 (a) As Restated amount reflects a decrease of $3.6 million on the gain on remeasurement of the equity investment, for both periods, related to the reduction to the Fortress contingent consideration. (b) As Restated amount reflects a change of $0.1 million, for both periods, related to the Fortress contingent consideration correction. The following table presents the effects of the revisions to the Company’s Consolidated Statements of Comprehensive Income: Three Months Ended Nine Months Ended (unaudited) (unaudited) (in millions) As Previously Reported Adjustments As Restated As Previously Reported Adjustments As Restated Comprehensive income (a) $ 53.9 $ (3.5) $ 50.4 $ 42.7 $ (3.5) $ 39.2 (a) As Restated amount reflects changes to net earnings related to the Fortress contingent consideration correction and the correction of certain other immaterial errors noted above. The following table presents the effects of the revisions to the Company’s Consolidated Statements of Stockholders’ Equity: Retained Earnings (in millions) As Adjustments As Restated Balance, June 30, 2023 (unaudited) (restated) (a) 225.8 5.3 231.1 (a) As Restated amount reflects changes related to the Fortress contingent consideration correction, the work in process inventory correction and the correction of certain other immaterial errors. The effects of the revisions described above on the Company’s Consolidated Statement of Cash Flow are as follows: Nine Months Ended June 30, 2023 (unaudited) (in millions) As Previously Reported Adjustments As Restated Cash flows from operating activities: Net earnings (a) $ 18.0 $ (3.5) $ 14.5 Adjustments to reconcile net earnings to net cash flows provided by operating activities: Depreciation, depletion and amortization 72.7 — 72.7 Amortization of deferred financing costs 2.5 — 2.5 Early extinguishment of debt 1.1 — 1.1 Stock-based compensation 17.2 — 17.2 Deferred income taxes (a) (4.7) (0.1) (4.8) Unrealized foreign exchange loss 4.5 — 4.5 Net loss in equity investees 3.1 — 3.1 Gain from remeasurement of equity method investment (a) (16.2) 3.6 (12.6) Other, net 3.3 — 3.3 Changes in operating assets and liabilities, net of sale and acquisition of businesses: Receivables 73.7 — 73.7 Inventories (28.1) — (28.1) Other assets 9.7 — 9.7 Accounts payable and accrued expenses and other current liabilities (b) (19.3) 5.6 (13.7) Other liabilities (16.2) — (16.2) Net cash provided by operating activities 121.3 5.6 126.9 Cash flows from investing activities: Capital expenditures (b) (78.9) (5.6) (84.5) Acquisition of business, net of cash acquired (18.9) — (18.9) Other, net (2.5) — (2.5) Net cash used in investing activities (100.3) (5.6) (105.9) Cash flows from financing activities: Proceeds from revolving credit facility borrowings 66.7 — 66.7 Principal payments on revolving credit facility borrowings (218.2) — (218.2) Proceeds from issuance of long-term debt 237.5 — 237.5 Principal payments on long-term debt (311.7) — (311.7) Net proceeds from private placement of common stock 240.7 — 240.7 Dividends paid (18.7) — (18.7) Deferred financing costs (3.9) — (3.9) Shares withheld to satisfy employee tax obligations (1.6) — (1.6) Other, net (0.9) — (0.9) Net cash used in financing activities (10.1) — (10.1) Effect of exchange rate changes on cash and cash equivalents 1.0 — 1.0 Net change in cash and cash equivalents 11.9 — 11.9 Cash and cash equivalents, beginning of the year 46.1 — 46.1 Cash and cash equivalents, end of period $ 58.0 $ — $ 58.0 (a) As Restated amounts reflect the impact of the Fortress contingent consideration correction. (b) As Restated amount reflects the impact of the non-cash capital expenditures in accounts payable misstatement of $5.6 million. The effects of the revisions described above on the Company’s unaudited quarterly results are as follows, (in millions, except share and per share data): Quarter - Fiscal 2023 Third Fourth As Previously Reported Adjustments As Restated As Previously Reported Adjustments As R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IOR PERIOD QUARTERLY CONSOLIDATED FINANCIAL STATEMENTS (Tables)</t>
        </is>
      </c>
      <c r="B1" s="2" t="inlineStr">
        <is>
          <t>12 Months Ended</t>
        </is>
      </c>
    </row>
    <row r="2">
      <c r="B2" s="2" t="inlineStr">
        <is>
          <t>Sep. 30, 2023</t>
        </is>
      </c>
    </row>
    <row r="3">
      <c r="A3" s="3" t="inlineStr">
        <is>
          <t>Accounting Changes and Error Corrections [Abstract]</t>
        </is>
      </c>
      <c r="B3" s="4" t="inlineStr">
        <is>
          <t xml:space="preserve"> </t>
        </is>
      </c>
    </row>
    <row r="4">
      <c r="A4" s="4" t="inlineStr">
        <is>
          <t>Schedule of Error Corrections and Prior Period Adjustments</t>
        </is>
      </c>
      <c r="B4" s="4" t="inlineStr">
        <is>
          <t>The Consolidated Statements of Operations and Cash Flows for the twelve months ended September 30, 2023, 2022 and 2021 are summarized below. All data for the twelve months ended September 30, 2021 is derived from the Company’s previously reported consolidated financial statements. As also discussed in Note 1 , the Company's consolidated financial statements as of and for the period ended September 30, 2023 have been restated; refer to Note 23 for additional details. Twelve Months Ended (in millions, except per share amounts) September 30, September 30, September 30, (Unaudited) Sales $ 1,204.7 $ 1,245.2 $ 1,145.4 Shipping and handling cost 346.1 379.8 295.6 Product cost 626.6 665.6 621.3 Gross profit 232.0 199.8 228.5 Selling, general and administrative expenses 154.6 154.4 122.6 Operating earnings 77.4 45.4 105.9 Other expense (income): Interest income (5.3) (0.8) (0.3) Interest expense 55.5 55.2 59.8 Loss (gain) on foreign exchange 2.3 (14.9) 5.6 Net loss in equity investees 3.1 5.2 0.5 Gain from remeasurement of equity method investment (10.1) — — Other, net 4.3 0.5 0.1 Earnings (loss) before income taxes from continuing operations 27.6 0.2 40.2 Income tax expense for continuing operations 17.1 33.5 5.5 Net earnings (loss) from continuing operations 10.5 (33.3) 34.7 Net earnings (loss) from discontinued operations — 12.2 (220.4) Net earnings (loss) $ 10.5 $ (21.1) $ (185.7) Basic net earnings (loss) from continuing operations per common share $ 0.25 $ (0.98) $ 0.99 Basic net earnings (loss) from discontinued operations per common share — 0.36 (6.48) Basic net earnings (loss) per common share $ 0.25 $ (0.63) $ (5.49) Diluted net earnings (loss) from continuing operations per common share $ 0.25 $ (0.98) $ 0.98 Diluted net earnings (loss) from discontinued operations per common share — 0.36 (6.48) Diluted net earnings (loss) per common share $ 0.25 $ (0.63) $ (5.49) Weighted-average common shares outstanding (in thousands): Basic 40,786 34,120 33,999 Diluted 40,786 34,120 34,042 Twelve Months Ended (in millions) September 30, September 30, September 30, (Unaudited) Cash flows from operating activities: Net earnings (loss) $ 10.5 $ (21.1) $ (185.7) Adjustments to reconcile net earnings (loss) to net cash flows provided by operating activities: Depreciation, depletion and amortization 98.6 112.8 129.2 Amortization of deferred financing costs 2.6 2.9 3.2 Refinancing of long-term debt 1.0 — — Stock-based compensation 20.6 15.7 9.9 Deferred income taxes (5.0) 18.6 (28.7) Unrealized foreign exchange gain 2.4 (29.1) (12.3) Loss on impairment of long-lived assets — 23.1 300.0 Net loss (gain) in equity investees 3.1 5.2 (1.6) Gain from remeasurement of equity method investment (10.1) — — Loss (gain) on disposition of assets 4.5 3.7 (26.3) Other, net 0.4 (0.1) — Changes in operating assets and liabilities, net of sale and acquisition of businesses: Receivables 39.1 (56.1) (17.0) Inventories (81.0) 5.3 (21.3) Other assets 16.7 (14.2) (3.1) Accounts payable and accrued expenses and other current liabilities 17.4 55.3 14.8 Other liabilities (14.8) (1.6) (19.7) Net cash provided by operating activities 106.0 120.4 141.4 Cash flows from investing activities: Capital expenditures (154.3) (96.6) (85.8) Proceeds from sale of businesses — 61.2 348.6 Acquisition of business, net of cash acquired (18.9) — (0.8) Investments in equity method investees — (46.3) (4.2) Other, net (4.7) 1.8 3.4 Net cash (used in) provided by investing activities (177.9) (79.9) 261.2 Cash flows from financing activities: Proceeds from revolving credit facility borrowings 150.0 466.2 505.1 Principal payments on revolving credit facility borrowings (220.0) (403.1) (516.9) Proceeds from issuance of long-term debt 239.9 55.9 120.6 Principal payments on long-term debt (314.6) (109.1) (427.3) Net proceeds from private placement of common stock 240.7 — — Dividends paid (24.9) (20.8) (98.0) Deferred financing costs (3.9) (0.4) (0.1) Proceeds from stock option exercised — 0.3 1.6 Shares withheld to satisfy employee tax obligations (1.7) (2.0) (1.3) Other, net (1.5) (1.3) (1.2) Net cash provided by (used in) financing activities 64.0 (14.3) (417.5) Effect of exchange rate changes on cash and cash equivalents 0.5 (1.1) 1.8 Net change in cash and cash equivalents (7.4) 25.1 (13.1) Cash and cash equivalents, beginning of the year 46.1 21.0 34.1 Cash and cash equivalents, end of period 38.7 46.1 21.0 Less: cash and cash equivalents included in current assets held for sale — — (2.9) Cash and cash equivalents of continuing operations, end of period $ 38.7 $ 46.1 $ 18.1 Supplemental cash flow information: Interest paid, net of amounts capitalized $ 54.5 $ 52.9 $ 60.4 Income taxes paid, net of refunds $ 12.5 $ 17.3 $ 50.0 In the tables below, the As Previously Reported amounts represent the amounts previously reported in the 2023 Form 10-K, while the As Restated and As Revised amounts reflect the adjustments described above. The effects of the revisions described above on the Company’s Consolidated Balance Sheets are as follows: September 30, 2023 (in millions, except share data) As Previously Reported Adjustments As Restated ASSETS Current assets: Cash and cash equivalents $ 38.7 $ — $ 38.7 Receivables, less allowance for doubtful accounts (a) 129.5 (0.2) 129.3 Inventories (b) 392.2 7.3 399.5 Other 33.4 — 33.4 Total current assets 593.8 7.1 600.9 Property, plant and equipment, net (c) 852.2 0.3 852.5 Intangible assets, net 120.0 — 120.0 Goodwill (d) 96.8 (8.0) 88.8 Other (e) 155.2 (0.5) 154.7 Total assets $ 1,818.0 $ (1.1) $ 1,816.9 LIABILITIES AND STOCKHOLDERS' EQUITY Current liabilities: Current portion of long-term debt $ 5.0 $ — $ 5.0 Accounts payable 116.8 — 116.8 Accrued salaries and wages (f) 25.7 0.2 25.9 Income taxes payable 16.5 — 16.5 Accrued interest 12.9 — 12.9 Accrued expenses and other current liabilities (g) 98.9 (1.4) 97.5 Total current liabilities 275.8 (1.2) 274.6 Long-term debt, net of current portion 800.3 — 800.3 Deferred income taxes, net (h) 58.5 (0.1) 58.4 Other noncurrent liabilities (i) 166.2 (3.6) 162.6 Commitments and contingencies (Note 14) Stockholders' equity: Common stock: $0.01 par value, 200,000,000 authorized shares; 42,197,964 issued shares 0.4 — 0.4 Additional paid-in capital 413.1 — 413.1 Treasury stock, at cost — 1,038,168 shares (8.7) — (8.7) Retained earnings (j) 217.1 3.8 220.9 Accumulated other comprehensive loss (104.7) — (104.7) Total stockholders' equity 517.2 3.8 521.0 Total liabilities and stockholders' equity $ 1,818.0 $ (1.1) $ 1,816.9 (a) As Restated amounts reflect a net decrease of $0.2 million related to various immaterial errors. (b) As Restated amount reflects an increase of $7.3 million related to the work in process inventory correction. (c) As Restated amount reflects an increase of $0.3 million related to an immaterial error. (d) As Restated amount reflects a decrease of $8.0 million as a result of the correction of the Fortress contingent liability valuation. (e) As Restated amount reflects a decrease of $0.5 million related to an immaterial error. (f) As Restated amount reflects an increase of $0.2 million related to an immaterial error. (g) As Restated amount reflects a net decrease of $1.4 million as a result of the correction of the Fortress contingent liability and various immaterial errors. (h) As Restated amount reflects the tax impact of the various immaterial errors. (i) As Restated amount reflects a net decrease of $3.6 million resulting from the correction of the Fortress contingent liability valuation. (j) As Restated amount reflects as increase of $3.8 million related to the income statement impact of the various error corrections and the impact of prior year corrections. September 30, 2022 (in millions, except share data) As Previously Reported Adjustments As Revised ASSETS Current assets: Cash and cash equivalents $ 46.1 $ — $ 46.1 Receivables, less allowance for doubtful accounts 167.2 — 167.2 Inventories (a) 304.4 8.9 313.3 Other 44.3 — 44.3 Total current assets 562.0 8.9 570.9 Property, plant and equipment, net 776.6 — 776.6 Intangible assets, net 45.4 — 45.4 Goodwill 56.4 — 56.4 Equity method investments 46.6 — 46.6 Other 156.5 — 156.5 Total assets $ 1,643.5 $ 8.9 $ 1,652.4 LIABILITIES AND STOCKHOLDERS' EQUITY Current liabilities: Current portion of long-term debt $ — $ — $ — Accounts payable 114.7 — 114.7 Accrued salaries and wages 22.2 — 22.2 Income taxes payable (b) 1.0 (0.1) 0.9 Accrued interest 14.1 — 14.1 Accrued expenses and other current liabilities 81.1 — 81.1 Total current liabilities 233.1 (0.1) 233.0 Long-term debt, net of current portion 947.6 — 947.6 Deferred income taxes, net (b) 63.4 0.2 63.6 Other noncurrent liabilities 143.0 — 143.0 Commitments and contingencies (Note 14) Stockholders' equity: Common stock: $0.01 par value, 200,000,000 authorized shares; 35,367,264 issued shares 0.4 — 0.4 Additional paid-in capital 152.1 — 152.1 Treasury stock, at cost — 1,196,300 shares (7.3) — (7.3) Retained earnings (a) 226.5 8.8 235.3 Accumulated other comprehensive loss (115.3) — (115.3) Total stockholders' equity 256.4 8.8 265.2 Total liabilities and stockholders' equity $ 1,643.5 $ 8.9 $ 1,652.4 (a) As Revised amounts reflect changes resulting from the work in process inventory correction, including increases to inventories and retained earnings of $8.9 million and $8.8 million, respectively. (b) As Revised amounts reflect the tax impact of the work in process inventory error. The effects of the revisions described above on the Company’s Consolidated Statements of Operations are as follows: Fiscal Year Ended September 30, 2023 (in millions, except share and per share data) As Previously Reported Adjustments As Restated Sales $ 1,204.7 $ — $ 1,204.7 Shipping and handling cost 346.1 — 346.1 Product cost (a) 624.7 1.9 626.6 Gross profit 233.9 (1.9) 232.0 Selling, general and administrative expenses (b) 154.8 (0.2) 154.6 Operating earnings 79.1 (1.7) 77.4 Other expense (income): Interest income (5.3) — (5.3) Interest expense 55.5 — 55.5 Loss on foreign exchange 2.3 — 2.3 Net loss in equity investees 3.1 — 3.1 Gain from remeasurement of equity method investment (c) (13.7) 3.6 (10.1) Other expense, net 4.3 — 4.3 Earnings before income taxes 32.9 (5.3) 27.6 Income tax expense (d) 17.4 (0.3) 17.1 Net earnings $ 15.5 $ (5.0) $ 10.5 Basic net earnings per common share $ 0.37 $ (0.12) $ 0.25 Diluted net earnings per common share $ 0.37 $ (0.12) $ 0.25 Weighted-average common shares outstanding (in thousands): Basic 40,786 — 40,786 Diluted 40,786 — 40,786 (a) As Restated amount reflects total changes of $1.9 million including $1.7 million related to the work in process inventory correction. (b) As Restated amount reflects a change of $0.2 million related to the Fortress contingent consideration correction. (c) As Restated amount reflects a decrease of $3.6 million of the gain on remeasurement of the equity investment related to the reduction to the Fortress contingent consideration. (d) As Restated amount reflects a decrease of $0.3 million related to the Fortress contingent consideration correction and the correction of other immaterial errors. Fiscal Year Ended September 30, 2022 (in millions, except share and per share data) As Previously Reported Adjustments As Revised Sales (a) $ 1,244.1 $ 1.1 $ 1,245.2 Shipping and handling cost (b) 379.5 0.3 379.8 Product cost (c) 667.8 (2.2) 665.6 Gross profit 196.8 3.0 199.8 Selling, general and administrative expenses (d) 153.9 0.5 154.4 Operating earnings 42.9 2.5 45.4 Other expense (income): Interest income (0.8) — (0.8) Interest expense 55.2 — 55.2 Gain on foreign exchange (14.9) — (14.9) Net loss in equity investees 5.2 — 5.2 Other expense, net 0.5 — 0.5 Loss before income taxes from continuing operations (2.3) 2.5 0.2 Income tax expense from continuing operations (e) 35.0 (1.5) 33.5 Net loss from continuing operations (37.3) 4.0 (33.3) Net earnings from discontinued operations 12.2 — 12.2 Net loss $ (25.1) $ 4.0 $ (21.1) Basic net loss from continuing operations per common share $ (1.10) $ 0.12 $ (0.98) Basic net earnings from discontinued operations per common share 0.36 — 0.36 Basic net loss per common share $ (0.74) $ 0.11 $ (0.63) Diluted net loss from continuing operations per common share $ (1.10) $ 0.12 $ (0.98) Diluted net earnings from discontinued operations per common share 0.36 — 0.36 Diluted net loss per common share $ (0.74) $ 0.11 $ (0.63) Weighted-average common shares outstanding (in thousands): Basic 34,120 — 34,120 Diluted 34,120 — 34,120 (a) As Revised amount reflects an increase of $1.1 million related to an immaterial sales cutoff error correction. (b) As Revised amount reflects an increase of $0.3 million related to an immaterial sales cutoff error correction and the correction of other immaterial errors. (c) As Revised amount reflects a decrease of $2.2 million related to the work in process inventory correction and the correction of other immaterial errors. (d) As Revised amount reflects an increase of $0.5 million related to the correction of an immaterial error. (e) As Revised amount reflects a decrease of $1.5 million related to the tax impact of the error corrections noted above. Nine Months Ended September 30, 2021 (in millions, except share and per share data) As Previously Reported Adjustments As Revised Sales (a) $ 836.6 $ (0.4) $ 836.2 Shipping and handling cost (b) 220.1 (0.2) 219.9 Product cost (c) 444.8 1.5 446.3 Gross profit 171.7 (1.7) 170.0 Selling, general and administrative expenses (d) 92.7 (0.5) 92.2 Operating earnings 79.0 (1.2) 77.8 Other expense (income): Interest income (0.2) — (0.2) Interest expense 44.3 — 44.3 Gain on foreign exchange (0.6) — (0.6) Net loss in equity investees 0.5 — 0.5 Other, net (0.1) — (0.1) Earnings before income taxes from continuing operations 35.1 (1.2) 33.9 Income tax expense from continuing operations (e) 14.2 (0.3) 13.9 Net earnings from continuing operations 20.9 (0.9) 20.0 Net loss from discontinued operations (f) (234.2) 0.4 (233.8) Net loss $ (213.3) $ (0.5) $ (213.8) Basic net earnings from continuing operations per common share $ 0.59 $ (0.03) $ 0.56 Basic net loss from discontinued operations per common share (6.89) 0.02 (6.87) Basic net loss per common share $ (6.30) $ (0.01) $ (6.31) Diluted net earnings from continuing operations per common share $ 0.58 $ (0.02) $ 0.56 Diluted net loss from discontinued operations per common share (6.89) 0.02 (6.87) Diluted net loss per common share $ (6.30) $ (0.01) $ (6.31) Weighted-average common shares outstanding (in thousands): Basic 34,013 — 34,013 Diluted 34,063 — 34,063 (a) As Revised amount reflects a decrease of $0.4 million related to an immaterial sales cutoff error correction. (b) As Revised amount reflects a decrease of $0.2 million related to an immaterial sales cutoff error correction and the correction of other immaterial errors. (c) As Revised amount reflects a net increase of $1.5 million related to the work in process inventory correction and the correction of other immaterial errors. (d) As Revised amount reflects a decrease of $0.5 million related to the correction of an immaterial error. (e) As Revised amount reflects a decrease of $0.3 million related to the tax impact of the error corrections noted above. (f) As Revised amount reflects a decrease of $0.4 million related to the net impact of the correction of other immaterial errors on discontinued operations. The following table presents the effects of the revisions to the Company’s Consolidated Statements of Comprehensive Income (Loss): Fiscal Year Ended September 30, 2023 (in millions) As Previously Reported Adjustments As Restated Comprehensive income (loss) (a) $ 26.1 $ (5.0) $ 21.1 Fiscal Year Ended September 30, 2022 (in millions) As Previously Reported Adjustments As Revised Comprehensive income (loss) (a) $ (29.9) $ 4.0 $ (25.9) Nine Months Ended September 30, 2021 (in millions) As Previously Reported Adjustments As Revised Comprehensive income (loss) (a) $ (20.0) $ (0.5) $ (20.5) (a) As Restated and As Revised amounts reflect changes net earnings (loss) related to the work in process inventory error correction and the correction of certain other immaterial errors. The following table presents the effects of the revisions to the Company’s Consolidated Statements of Stockholders’ Equity: Retained Earnings (in millions) As Adjustments As Revised/As Restated Balance, December 31, 2020 (a) $ 559.1 5.3 $ 564.4 Balance, September 30, 2021 (a) 272.4 4.8 277.2 Balance, September 30, 2022 (a) 226.5 8.8 235.3 Balance, September 30, 2023 (restated) (b) 217.1 3.8 220.9 (a) As Revised amounts reflect changes related to the work in process inventory correction and the correction of certain other immaterial errors (b) As Restated amounts reflect changes related to the Fortress contingent consideration correction, the work in process inventory correction and the correction of certain other immaterial errors. The effects of the revisions described above on the Company’s Consolidated Statement of Cash Flows are as follows: Fiscal Year Ended September 30, 2023 (in millions) As Previously Reported Adjustments As Restated Cash flows from operating activities: Net earnings (a) $ 15.5 $ (5.0) $ 10.5 Adjustments to reconcile net earnings to net cash flows provided by operating activities: Depreciation, depletion and amortization 98.6 — 98.6 Amortization of deferred financing costs 2.6 — 2.6 Refinancing of long-term debt 1.0 — 1.0 Stock-based compensation 20.6 — 20.6 Deferred income taxes (a) (4.8) (0.2) (5.0) Unrealized loss on foreign exchange 2.4 — 2.4 Net loss in equity investees 3.1 — 3.1 Gain from remeasurement of equity method investment (a) (13.7) 3.6 (10.1) Loss on disposition of assets 4.5 — 4.5 Other, net (b) 0.5 (0.1) 0.4 Changes in operating assets and liabilities, net of sale and acquisition of businesses: Receivables (b) 38.9 0.2 39.1 Inventories (c) (82.7) 1.7 (81.0) Other assets (b) 16.3 0.4 16.7 Accounts payable and accrued expenses and other current liabilities (d) 19.9 (2.5) 17.4 Other liabilities (14.8) — (14.8) Net cash provided by operating activities 107.9 (1.9) 106.0 Cash flows from investing activities: Capital expenditures (d) (156.2) 1.9 (154.3) Acquisition of business, net of cash acquired (18.9) — (18.9) Other, net (4.7) — (4.7) Net cash used in investing activities (179.8) 1.9 (177.9) Cash flows from financing activities: Proceeds from revolving credit facility borrowings 150.0 — 150.0 Principal payments on revolving credit facility borrowings (220.0) — (220.0) Proceeds from issuance of long-term debt 239.9 — 239.9 Principal payments on long-term debt (314.6) — (314.6) Net proceeds from private placement of common stock 240.7 — 240.7 Dividends paid (24.9) — (24.9) Deferred financing costs (3.9) — (3.9) Shares withheld to satisfy employee tax obligations (1.7) — (1.7) Other, net (1.5) — (1.5) Net cash provided by financing activities 64.0 — 64.0 Effect of exchange rate changes on cash and cash equivalents 0.5 — 0.5 Net change in cash and cash equivalents (7.4) — (7.4) Cash and cash equivalents, beginning of the year 46.1 — 46.1 Cash and cash equivalents, end of period 38.7 — 38.7 (a) As Restated amounts reflect the impact of the Fortress contingent consideration correction and other immaterial corrections. (b) As Restated amount reflects the correction of immaterial errors. (c) As Restated amount reflects an increase related to the work in process inventory correction. (d) As Restated amount reflects the impacts of a $2.2 million noncash correction of capital expenditures and accounts payable, partially offset by other immaterial error corrections. Fiscal Year Ended September 30, 2022 (in millions) As Previously Reported Adjustments As Revised Cash flows from operating activities: Net loss (a) $ (25.1) $ 4.0 $ (21.1) Adjustments to reconcile net loss to net cash flows provided by operating activities: Depreciation, depletion and amortization (a) 113.7 (0.9) 112.8 Amortization of deferred financing costs 2.9 — 2.9 Stock-based compensation 15.7 — 15.7 Deferred income taxes (b) 19.9 (1.3) 18.6 Unrealized gain on foreign exchange (29.1) — (29.1) Loss on impairment of long-lived assets 23.1 — 23.1 Net loss in equity investees 5.2 — 5.2 Loss on disposition of assets 3.7 — 3.7 Other, net (0.1) — (0.1) Changes in operating assets and liabilities, net of sale and acquisition of businesses: Receivables (a) (55.0) (1.1) (56.1) Inventories (a) 6.3 (1.0) 5.3 Other assets (14.2) — (14.2) Accounts payable and accrued expenses and other current liabilities (c) 55.1 0.2 55.3 Other liabilities (1.6) — (1.6) Net cash provided by operating activities 120.5 (0.1) 120.4 Cash flows from investing activities: Capital expenditures (d) (96.7) 0.1 (96.6) Proceeds from sale of businesses 61.2 — 61.2 Investments in equity method investees (46.3) — (46.3) Other, net 1.8 — 1.8 Net cash used in investing activities (80.0) 0.1 (79.9) Cash flows from financing activities: Proceeds from revolving credit facility borrowings 466.2 — 466.2 Principal payments on revolving credit facility borrowings (403.1) — (403.1) Proceeds from issuance of long-term debt 55.9 — 55.9 Principal payments on long-term debt (109.1) — (109.1) Dividends paid (20.8) — (20.8) Deferred financing costs (0.4) — (0.4) Proceeds from stock option exercised 0.3 — 0.3 Shares withheld to satisfy employee tax obligations (2.0) — (2.0) Other, net (1.3) — (1.3) Net cash used in financing activities (14.3) — (14.3) Effect of exchange rate changes on cash and cash equivalents (1.1) — (1.1) Net change in cash and cash equivalents 25.1 — 25.1 Cash and cash equivalents, beginning of the year 21.0 — 21.0 Cash and cash equivalents, end of period 46.1 — 46.1 (a) As Revised amounts reflect the impact of the work in process inventory error correction and other immaterial corrections. (b) As Revised amount reflects a $1.3 million increase related to the work in process inventory error correction. (c) As Revised amount reflects the impact of a $0.1 million noncash correction between capital expenditures and accounts payable and the impact of other immaterial error corrections. (d) As Revised amount reflect the impact of a noncash correction between accrued expenses and capital expenditures. Nine Months Ended September 30, 2021 (in millions) As Previously Reported Adjustments As Revised Cash flows from operating activities: Net loss (a) $ (213.3) $ (0.5) $ (213.8) Adjustments to reconcile net loss to net cash flows provided by operating activities: Depreciation, depletion and amortization (a) 94.6 0.3 94.9 Amortization of deferred financing costs 2.4 — 2.4 Stock-based compensation 7.7 — 7.7 Deferred income taxes (b) (29.5) 0.3 (29.2) Unrealized gain on foreign exchange (17.9) — (17.9) Loss on impairment of long-lived assets 300.0 — 300.0 Net earnings in equity investees (0.6) — (0.6) Gain on disposition of assets (27.3) — (27.3) Other, net (0.1) — (0.1) Changes in operating assets and liabilities, net of sale and acquisition of businesses: Receivables (a) 74.1 0.4 74.5 Inventories (a) (52.3) 0.4 (51.9) Other assets (14.7) — (14.7) Accounts payable and accrued expenses and other current liabilities (c) 49.2 (8.9) 40.3 Other liabilities (9.6) — (9.6) Net cash provided by operating activities 162.7 (8.0) 154.7 Cash flows from investing activities: Capital expenditures (d) (71.8) 8.0 (63.8) Proceeds from sale of businesses 348.6 — 348.6 Investments in equity method investees (4.2) — (4.2) Other, net 3.6 — 3.6 Net cash provided by investing activities 276.2 8.0 284.2 Cash flows from financing activities: Proceeds from revolving credit facility borrowings 349.4 — 349.4 Principal payments on revolving credit facility borrowings (391.3) — (391.3) Proceeds from issuance of long-term debt 70.9 — 70.9 Principal payments on long-term debt (394.8) — (394.8) Dividends paid (73.1) — (73.1) Deferred financing costs (0.1) — (0.1) Proceeds from stock option exercised 1.4 — 1.4 Shares withheld to satisfy employee tax obligations (1.2) — (1.2) Other, net (0.8) — (0.8) Net cash used in financing activities (439.6) — (439.6) Effect of exchange rate changes on cash and cash equivalents 0.7 — 0.7 Net change in cash and cash equivalents — — — Cash and cash equivalents, beginning of the year 21.0 — 21.0 Cash and cash equivalents, end of period 21.0 — 21.0 Less: cash and cash equivalents included in current assets held for sale (2.9) — (2.9) Cash and cash equivalents of continuing operations, end of period $ 18.1 $ — $ 18.1 (a) As Revised amount reflect the impact of the work in process inventory error correction and other immaterial corrections. (b) As Revised amount reflects a $0.3 million increase related to the work in process inventory error correction. (c) As Revised amount reflects the impacts of a $8.0 million noncash correction between capital expenditures and accounts payable and the impact of other immaterial error corrections. (d) As Revised amount reflect the impact of a noncash correction between accrued expenses and capital expenditures. The effects of the revisions described above on the Company’s Consolidated Balance Sheet as of June 30, 2023 are as follows: June 30, 2023 (unaudited) (in millions, except share data) As Previously Reported Adjustments As Restated ASSETS Current assets: Cash and cash equivalents $ 58.0 $ — $ 58.0 Receivables, less allowance for doubtful accounts 95.8 — 95.8 Inventories (a) 340.1 8.9 349.0 Other 38.2 — 38.2 Total current assets 532.1 8.9 541.0 Property, plant and equipment, net 817.1 — 817.1 Intangible assets, net 119.9 — 119.9 Goodwill (b) 103.3 (8.0) 95.3 Other 160.2 — 160.2 Total assets $ 1,732.6 $ 0.9 $ 1,733.5 LIABILITIES AND STOCKHOLDERS' EQUITY Current liabilities: Current portion of long-term debt $ 5.0 $ — $ 5.0 Accounts payable 96.9 — 96.9 Accrued salaries and wages 24.9 — 24.9 Income taxes payable (c) 21.0 (0.1) 20.9 Accrued interest 4.1 — 4.1 Accrued expenses and other current liabilities (d) 94.1 (0.8) 93.3 Total current liabilities 246.0 (0.9) 245.1 Long-term debt, net of current portion 716.0 — 716.0 Deferred income taxes, net (c) 61.5 0.1 61.6 Other noncurrent liabilities (d) 172.4 (3.6) 168.8 Commitments and contingencies (Note 14) Stockholders' equity: Common stock: $0.01 par value, 200,000,000 authorized shares; 42,197,964 issued shares 0.4 — 0.4 Additional paid-in capital 409.7 — 409.7 Treasury stock, at cost — 1,049,686 shares (8.6) — (8.6) Retained earnings (a)(b) 225.8 5.3 231.1 Accumulated other comprehensive loss (90.6) — (90.6) Total stockholders' equity 536.7 5.3 542.0 Total liabilities and stockholders' equity $ 1,732.6 $ 0.9 $ 1,733.5 (a) As Restated amounts reflect the work in process inventory error impact. (b) As Restated amounts reflect decreases as a result of the correction of the Fortress contingent liability valuation. (c) As Restated amounts reflect the tax impacts of the correction of the Fortress contingent liability valuation and the work in process inventory correction. (d) As Restated amounts reflect changes resulting from the correction of the Fortress contingent liability valuation; short-term liabilities decreased $0.8 million while long-term liabilities increased $3.6 million. The effects of the revisions described above on the Company’s Consolidated Statements of Operations are as follows: Three Months Ended Nine Months Ended (unaudited) (unaudited) (in millions, except share and per share data) As Previously Reported Adjustments As Restated As Previously Reported Adjustments As Restated Sales $ 207.6 $ — $ 207.6 $ 971.1 $ — $ 971.1 Shipping and handling cost 53.8 — 53.8 291.3 — 291.3 Product cost 119.2 — 119.2 490.0 — 490.0 Gross profit 34.6 — 34.6 189.8 — 189.8 Selling, general and administrative expenses 35.2 — 35.2 114.6 — 114.6 Operating (loss) earnings (0.6) — (0.6) 75.2 — 75.2 Other (income) expense: Interest income (1.7) — (1.7) (4.7) — (4.7) Interest expense 14.3 — 14.3 42.4 — 42.4 Loss on foreign exchange 2.3 — 2.3 4.6 — 4.6 Net loss in equity investee 0.8 — 0.8 3.1 — 3.1 Gain from remeasurement of equity method investment (a) (16.2) 3.6 (12.6) (16.2) 3.6 (12.6) Other expense, net 2.7 — 2.7 3.7 — 3.7 (Loss) earnings from continuing operations before income taxes (2.8) (3.6) (6.4) 42.3 (3.6) 38.7 Income tax (benefit) expense from continuing operations (b) (42.7) (0.1) (42.8) 24.3 (0.1) 24.2 Net earnings $ 39.9 $ (3.5) $ 36.4 $ 18.0 $ (3.5) $ 14.5 Basic net earnings per common share $ 0.96 $ (0.08) $ 0.88 $ 0.44 $ (0.09) $ 0.35 Diluted net earnings per common share $ 0.96 $ (0.08) $ 0.88 $ 0.44 $ (0.09) $ 0.35 Weighted-average common shares outstanding (in thousands): Basic 41,142 — 41,142 40,663 — 40,663 Diluted 41,142 — 41,142 40,663 — 40,663 (a) As Restated amount reflects a decrease of $3.6 million on the gain on remeasurement of the equity investment, for both periods, related to the reduction to the Fortress contingent consideration. (b) As Restated amount reflects a change of $0.1 million, for both periods, related to the Fortress contingent consideration correction. The following table presents the effects of the revisions to the Company’s Consolidated Statements of Comprehensive Income: Three Months Ended Nine Months Ended (unaudited) (unaudited) (in millions) As Previously Reported Adjustments As Restated As Previously Reported Adjustments As Restated Comprehensive income (a) $ 53.9 $ (3.5) $ 50.4 $ 42.7 $ (3.5) $ 39.2 (a) As Restated amount reflects changes to net earnings related to the Fortress contingent consideration correction and the correction of certain other immaterial errors noted above. The following table presents the effects of the revisions to the Company’s Consolidated Statements of Stockholders’ Equity: Retained Earnings (in millions) As Adjustments As Restated Balance, June 30, 2023 (unaudited) (restated) (a) 225.8 5.3 231.1 (a) As Restated amount reflects changes related to the Fortress contingent consideration correction, the work in process inventory correction and the correction of certain other immaterial errors. The effects of the revisions described above on the Company’s Consolidated Statement of Cash Flow are as follows: Nine Months Ended June 30, 2023 (unaudited) (in millions) As Previously Reported Adjustments As Restated Cash flows from operating activities: Net earnings (a) $ 18.0 $ (3.5) $ 14.5 Adjustments to reconcile net earnings to net cash flows provided by operating activities: Depreciation, depletion and amortization 72.7 — 72.7 Amortization of deferred financing costs 2.5 — 2.5 Early extinguishment of debt 1.1 — 1.1 Stock-based compensation 17.2 — 17.2 Deferred income taxes (a) (4.7) (0.1) (4.8) Unrealized foreign exchange loss 4.5 — 4.5 Net loss in equity investees 3.1 — 3.1 Gain from remeasurement of equity method investment (a) (16.2) 3.6 (12.6) Other, net 3.3 — 3.3 Changes in operating assets and liabilities, net of sale and acquisition of businesses: Receivables 73.7 — 73.7 Inventories (28.1) — (28.1) Other assets 9.7 — 9.7 Accounts payable and accrued expenses and other current liabilities (b) (19.3) 5.6 (13.7) Other liabilities (16.2) — (16.2) Net cash provided by operating activities 121.3 5.6 126.9 Cash flows from investing activities: Capital expenditures (b) (78.9) (5.6) (84.5) Acquisition of business, net of cash acquired (18.9) — (18.9) Other, net (2.5) — (2.5) Net cash used in investing activities (100.3) (5.6) (105.9) Cash flows from financing activities: Proceeds from revolving credit facility borrowings 66.7 — 66.7 Principal payments on revolving credit facility borrowings (218.2) — (218.2) Proceeds from issuance of long-term debt 237.5 — 237.5 Principal payments on long-term debt (311.7) — (311.7) Net proceeds from private placement of common stock 240.7 — 240.7 Dividends paid (18.7) — (18.7) Deferred financing costs (3.9) — (3.9) Shares withheld to satisfy employee tax obligations (1.6) — (1.6) Other, net (0.9) — (0.9) Net cash used in financing activities (10.1) — (10.1) Effect of exchange rate changes on cash and cash equivalents 1.0 — 1.0 Net change in cash and cash equivalents 11.9 — 11.9 Cash and cash equivalents, beginning of the year 46.1 — 46.1 Cash and cash equivalents, end of period $ 58.0 $ — $ 58.0 (a) As Restated amounts reflect the impact of the Fortress contingent consideration correction. (b) As Restated amount reflects the impact of the non-cash capital expenditures in accounts payable misstatement of $5.6 million. The effects of the revisions described above on the Company’s unaudited quarterly results are as follows, (in millions, except share and per share data): Quarter - Fiscal 2023 Third Fourth As Previously Reported Adjustments As Restated As Previously Reported Adjustments As R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4" customWidth="1" min="2" max="2"/>
  </cols>
  <sheetData>
    <row r="1">
      <c r="A1" s="1" t="inlineStr">
        <is>
          <t>ORGANIZATION AND FORMATION (Details) - Fortress</t>
        </is>
      </c>
      <c r="B1" s="2" t="inlineStr">
        <is>
          <t>May 05, 2023 $ / shares</t>
        </is>
      </c>
    </row>
    <row r="2">
      <c r="A2" s="3" t="inlineStr">
        <is>
          <t>Business Acquisition [Line Items]</t>
        </is>
      </c>
      <c r="B2" s="4" t="inlineStr">
        <is>
          <t xml:space="preserve"> </t>
        </is>
      </c>
    </row>
    <row r="3">
      <c r="A3" s="4" t="inlineStr">
        <is>
          <t>Performance period</t>
        </is>
      </c>
      <c r="B3" s="4" t="inlineStr">
        <is>
          <t>5 years</t>
        </is>
      </c>
    </row>
    <row r="4">
      <c r="A4" s="4" t="inlineStr">
        <is>
          <t>Contingent consideration (in USD per share)</t>
        </is>
      </c>
      <c r="B4" s="5" t="n">
        <v>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Income (Loss) - USD ($) $ in Millions</t>
        </is>
      </c>
      <c r="B1" s="2" t="inlineStr">
        <is>
          <t>9 Months Ended</t>
        </is>
      </c>
      <c r="C1" s="2" t="inlineStr">
        <is>
          <t>12 Months Ended</t>
        </is>
      </c>
    </row>
    <row r="2">
      <c r="B2" s="2" t="inlineStr">
        <is>
          <t>Sep. 30, 2021</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7" t="n">
        <v>-213.8</v>
      </c>
      <c r="C4" s="7" t="n">
        <v>10.5</v>
      </c>
      <c r="D4" s="7" t="n">
        <v>-21.1</v>
      </c>
    </row>
    <row r="5">
      <c r="A5" s="3" t="inlineStr">
        <is>
          <t>Other comprehensive income (loss):</t>
        </is>
      </c>
      <c r="B5" s="4" t="inlineStr">
        <is>
          <t xml:space="preserve"> </t>
        </is>
      </c>
      <c r="C5" s="4" t="inlineStr">
        <is>
          <t xml:space="preserve"> </t>
        </is>
      </c>
      <c r="D5" s="4" t="inlineStr">
        <is>
          <t xml:space="preserve"> </t>
        </is>
      </c>
    </row>
    <row r="6">
      <c r="A6" s="4" t="inlineStr">
        <is>
          <t>Unrealized (loss) gain from change in pension costs, net of tax of $1.3, $(0.9) and $(1.2) in fiscal years 2023, 2022 and 2021, respectively</t>
        </is>
      </c>
      <c r="B6" s="6" t="n">
        <v>4</v>
      </c>
      <c r="C6" s="8" t="n">
        <v>-3.9</v>
      </c>
      <c r="D6" s="8" t="n">
        <v>2.7</v>
      </c>
    </row>
    <row r="7">
      <c r="A7" s="4" t="inlineStr">
        <is>
          <t>Unrealized gain from change in other postretirement benefits, net of tax of $(0.2) and $(0.5) in fiscal years 2023 and 2022, respectively</t>
        </is>
      </c>
      <c r="B7" s="6" t="n">
        <v>0</v>
      </c>
      <c r="C7" s="8" t="n">
        <v>0.4</v>
      </c>
      <c r="D7" s="8" t="n">
        <v>1.3</v>
      </c>
    </row>
    <row r="8">
      <c r="A8" s="4" t="inlineStr">
        <is>
          <t>Unrealized gain (loss) on cash flow hedges, net of tax of $0.4, $0.7 and $(1.0) in fiscal years 2023, 2022 and 2021, respectively</t>
        </is>
      </c>
      <c r="B8" s="8" t="n">
        <v>2.9</v>
      </c>
      <c r="C8" s="8" t="n">
        <v>0.2</v>
      </c>
      <c r="D8" s="8" t="n">
        <v>-4.7</v>
      </c>
    </row>
    <row r="9">
      <c r="A9" s="4" t="inlineStr">
        <is>
          <t>Cumulative translation adjustment</t>
        </is>
      </c>
      <c r="B9" s="8" t="n">
        <v>186.4</v>
      </c>
      <c r="C9" s="8" t="n">
        <v>13.9</v>
      </c>
      <c r="D9" s="8" t="n">
        <v>-4.1</v>
      </c>
    </row>
    <row r="10">
      <c r="A10" s="4" t="inlineStr">
        <is>
          <t>Comprehensive income (loss)</t>
        </is>
      </c>
      <c r="B10" s="7" t="n">
        <v>-20.5</v>
      </c>
      <c r="C10" s="7" t="n">
        <v>21.1</v>
      </c>
      <c r="D10" s="7" t="n">
        <v>-25.9</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4" customWidth="1" min="5" max="5"/>
  </cols>
  <sheetData>
    <row r="1">
      <c r="A1" s="1" t="inlineStr">
        <is>
          <t>SUMMARY OF SIGNIFICANT ACCOUNTING POLICIES- Narrative (Details) $ / shares in Units, $ in Millions</t>
        </is>
      </c>
      <c r="B1" s="2" t="inlineStr">
        <is>
          <t>9 Months Ended</t>
        </is>
      </c>
      <c r="C1" s="2" t="inlineStr">
        <is>
          <t>12 Months Ended</t>
        </is>
      </c>
    </row>
    <row r="2">
      <c r="B2" s="2" t="inlineStr">
        <is>
          <t>Sep. 30, 2021 USD ($)</t>
        </is>
      </c>
      <c r="C2" s="2" t="inlineStr">
        <is>
          <t>Sep. 30, 2023 USD ($) extension_period</t>
        </is>
      </c>
      <c r="D2" s="2" t="inlineStr">
        <is>
          <t>Sep. 30, 2022 USD ($)</t>
        </is>
      </c>
      <c r="E2" s="2" t="inlineStr">
        <is>
          <t>May 05, 2023 $ / shares</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Foreign exchange gains (losses)</t>
        </is>
      </c>
      <c r="B4" s="7" t="n">
        <v>-17.7</v>
      </c>
      <c r="C4" s="7" t="n">
        <v>-1.6</v>
      </c>
      <c r="D4" s="7" t="n">
        <v>6.7</v>
      </c>
      <c r="E4" s="4" t="inlineStr">
        <is>
          <t xml:space="preserve"> </t>
        </is>
      </c>
    </row>
    <row r="5">
      <c r="A5" s="4" t="inlineStr">
        <is>
          <t>Gain (loss), realized</t>
        </is>
      </c>
      <c r="B5" s="8" t="n">
        <v>-0.6</v>
      </c>
      <c r="C5" s="8" t="n">
        <v>2.3</v>
      </c>
      <c r="D5" s="8" t="n">
        <v>-14.9</v>
      </c>
      <c r="E5" s="4" t="inlineStr">
        <is>
          <t xml:space="preserve"> </t>
        </is>
      </c>
    </row>
    <row r="6">
      <c r="A6" s="4" t="inlineStr">
        <is>
          <t>Capitalized computer software costs</t>
        </is>
      </c>
      <c r="B6" s="4" t="inlineStr">
        <is>
          <t xml:space="preserve"> </t>
        </is>
      </c>
      <c r="C6" s="7" t="n">
        <v>3.7</v>
      </c>
      <c r="D6" s="8" t="n">
        <v>4.3</v>
      </c>
      <c r="E6" s="4" t="inlineStr">
        <is>
          <t xml:space="preserve"> </t>
        </is>
      </c>
    </row>
    <row r="7">
      <c r="A7" s="4" t="inlineStr">
        <is>
          <t>Period of amortization of capitalized computer software costs</t>
        </is>
      </c>
      <c r="B7" s="4" t="inlineStr">
        <is>
          <t xml:space="preserve"> </t>
        </is>
      </c>
      <c r="C7" s="4" t="inlineStr">
        <is>
          <t>5 years</t>
        </is>
      </c>
      <c r="D7" s="4" t="inlineStr">
        <is>
          <t xml:space="preserve"> </t>
        </is>
      </c>
      <c r="E7" s="4" t="inlineStr">
        <is>
          <t xml:space="preserve"> </t>
        </is>
      </c>
    </row>
    <row r="8">
      <c r="A8" s="4" t="inlineStr">
        <is>
          <t>Amortization of capitalized computer software costs</t>
        </is>
      </c>
      <c r="B8" s="5" t="n">
        <v>5</v>
      </c>
      <c r="C8" s="7" t="n">
        <v>3.3</v>
      </c>
      <c r="D8" s="8" t="n">
        <v>7.6</v>
      </c>
      <c r="E8" s="4" t="inlineStr">
        <is>
          <t xml:space="preserve"> </t>
        </is>
      </c>
    </row>
    <row r="9">
      <c r="A9" s="4" t="inlineStr">
        <is>
          <t>Inventories of spare parts related to long term assets</t>
        </is>
      </c>
      <c r="B9" s="4" t="inlineStr">
        <is>
          <t xml:space="preserve"> </t>
        </is>
      </c>
      <c r="C9" s="8" t="n">
        <v>35.8</v>
      </c>
      <c r="D9" s="8" t="n">
        <v>35.3</v>
      </c>
      <c r="E9" s="4" t="inlineStr">
        <is>
          <t xml:space="preserve"> </t>
        </is>
      </c>
    </row>
    <row r="10">
      <c r="A10" s="4" t="inlineStr">
        <is>
          <t>Operating lease assets</t>
        </is>
      </c>
      <c r="B10" s="4" t="inlineStr">
        <is>
          <t xml:space="preserve"> </t>
        </is>
      </c>
      <c r="C10" s="8" t="n">
        <v>54.7</v>
      </c>
      <c r="D10" s="8" t="n">
        <v>58.1</v>
      </c>
      <c r="E10" s="4" t="inlineStr">
        <is>
          <t xml:space="preserve"> </t>
        </is>
      </c>
    </row>
    <row r="11">
      <c r="A11" s="4" t="inlineStr">
        <is>
          <t>Investments in marketable securities relating to deferred compensation arrangement</t>
        </is>
      </c>
      <c r="B11" s="4" t="inlineStr">
        <is>
          <t xml:space="preserve"> </t>
        </is>
      </c>
      <c r="C11" s="7" t="n">
        <v>2.6</v>
      </c>
      <c r="D11" s="8" t="n">
        <v>1.8</v>
      </c>
      <c r="E11" s="4" t="inlineStr">
        <is>
          <t xml:space="preserve"> </t>
        </is>
      </c>
    </row>
    <row r="12">
      <c r="A12" s="4" t="inlineStr">
        <is>
          <t>Fortres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Contingent consideration (in USD per share) | $ / shares</t>
        </is>
      </c>
      <c r="B14" s="4" t="inlineStr">
        <is>
          <t xml:space="preserve"> </t>
        </is>
      </c>
      <c r="C14" s="4" t="inlineStr">
        <is>
          <t xml:space="preserve"> </t>
        </is>
      </c>
      <c r="D14" s="4" t="inlineStr">
        <is>
          <t xml:space="preserve"> </t>
        </is>
      </c>
      <c r="E14" s="5" t="n">
        <v>32</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Estimated Lives</t>
        </is>
      </c>
      <c r="B17" s="4" t="inlineStr">
        <is>
          <t xml:space="preserve"> </t>
        </is>
      </c>
      <c r="C17" s="4" t="inlineStr">
        <is>
          <t>5 years</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Estimated Lives</t>
        </is>
      </c>
      <c r="B20" s="4" t="inlineStr">
        <is>
          <t xml:space="preserve"> </t>
        </is>
      </c>
      <c r="C20" s="4" t="inlineStr">
        <is>
          <t>50 years</t>
        </is>
      </c>
      <c r="D20" s="4" t="inlineStr">
        <is>
          <t xml:space="preserve"> </t>
        </is>
      </c>
      <c r="E20" s="4" t="inlineStr">
        <is>
          <t xml:space="preserve"> </t>
        </is>
      </c>
    </row>
    <row r="21">
      <c r="A21" s="4" t="inlineStr">
        <is>
          <t>Cote Blanche</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Number of renewal periods (in extension periods) | extension_period</t>
        </is>
      </c>
      <c r="B23" s="4" t="inlineStr">
        <is>
          <t xml:space="preserve"> </t>
        </is>
      </c>
      <c r="C23" s="6" t="n">
        <v>2</v>
      </c>
      <c r="D23" s="4" t="inlineStr">
        <is>
          <t xml:space="preserve"> </t>
        </is>
      </c>
      <c r="E23" s="4" t="inlineStr">
        <is>
          <t xml:space="preserve"> </t>
        </is>
      </c>
    </row>
    <row r="24">
      <c r="A24" s="4" t="inlineStr">
        <is>
          <t>Lease renewal period</t>
        </is>
      </c>
      <c r="B24" s="4" t="inlineStr">
        <is>
          <t xml:space="preserve"> </t>
        </is>
      </c>
      <c r="C24" s="4" t="inlineStr">
        <is>
          <t>25 years</t>
        </is>
      </c>
      <c r="D24" s="4" t="inlineStr">
        <is>
          <t xml:space="preserve"> </t>
        </is>
      </c>
      <c r="E24" s="4" t="inlineStr">
        <is>
          <t xml:space="preserve"> </t>
        </is>
      </c>
    </row>
    <row r="25">
      <c r="A25" s="4" t="inlineStr">
        <is>
          <t>Leased Mineral Interest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Estimated useful life</t>
        </is>
      </c>
      <c r="B27" s="4" t="inlineStr">
        <is>
          <t xml:space="preserve"> </t>
        </is>
      </c>
      <c r="C27" s="4" t="inlineStr">
        <is>
          <t>86 years</t>
        </is>
      </c>
      <c r="D27" s="4" t="inlineStr">
        <is>
          <t xml:space="preserve"> </t>
        </is>
      </c>
      <c r="E27" s="4" t="inlineStr">
        <is>
          <t xml:space="preserve"> </t>
        </is>
      </c>
    </row>
    <row r="28">
      <c r="A28" s="4" t="inlineStr">
        <is>
          <t>Owned Mineral Properties</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Estimated useful life</t>
        </is>
      </c>
      <c r="B30" s="4" t="inlineStr">
        <is>
          <t xml:space="preserve"> </t>
        </is>
      </c>
      <c r="C30" s="4" t="inlineStr">
        <is>
          <t>35 years</t>
        </is>
      </c>
      <c r="D30" s="4" t="inlineStr">
        <is>
          <t xml:space="preserve"> </t>
        </is>
      </c>
      <c r="E30" s="4" t="inlineStr">
        <is>
          <t xml:space="preserve"> </t>
        </is>
      </c>
    </row>
    <row r="31">
      <c r="A31" s="4" t="inlineStr">
        <is>
          <t>Buildings and structures | Minimum</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Estimated useful life</t>
        </is>
      </c>
      <c r="B33" s="4" t="inlineStr">
        <is>
          <t xml:space="preserve"> </t>
        </is>
      </c>
      <c r="C33" s="4" t="inlineStr">
        <is>
          <t>10 years</t>
        </is>
      </c>
      <c r="D33" s="4" t="inlineStr">
        <is>
          <t xml:space="preserve"> </t>
        </is>
      </c>
      <c r="E33" s="4" t="inlineStr">
        <is>
          <t xml:space="preserve"> </t>
        </is>
      </c>
    </row>
    <row r="34">
      <c r="A34" s="4" t="inlineStr">
        <is>
          <t>Buildings and structures | Maximum</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Estimated useful life</t>
        </is>
      </c>
      <c r="B36" s="4" t="inlineStr">
        <is>
          <t xml:space="preserve"> </t>
        </is>
      </c>
      <c r="C36" s="4" t="inlineStr">
        <is>
          <t>30 years</t>
        </is>
      </c>
      <c r="D36" s="4" t="inlineStr">
        <is>
          <t xml:space="preserve"> </t>
        </is>
      </c>
      <c r="E36" s="4" t="inlineStr">
        <is>
          <t xml:space="preserve"> </t>
        </is>
      </c>
    </row>
    <row r="37">
      <c r="A37" s="4" t="inlineStr">
        <is>
          <t>Typical Maximum Life Leasehold And Building Improvements | Minimum</t>
        </is>
      </c>
      <c r="B37" s="4" t="inlineStr">
        <is>
          <t xml:space="preserve"> </t>
        </is>
      </c>
      <c r="C37" s="4" t="inlineStr">
        <is>
          <t xml:space="preserve"> </t>
        </is>
      </c>
      <c r="D37" s="4" t="inlineStr">
        <is>
          <t xml:space="preserve"> </t>
        </is>
      </c>
      <c r="E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Estimated useful life</t>
        </is>
      </c>
      <c r="B39" s="4" t="inlineStr">
        <is>
          <t xml:space="preserve"> </t>
        </is>
      </c>
      <c r="C39" s="4" t="inlineStr">
        <is>
          <t>5 years</t>
        </is>
      </c>
      <c r="D39" s="4" t="inlineStr">
        <is>
          <t xml:space="preserve"> </t>
        </is>
      </c>
      <c r="E39" s="4" t="inlineStr">
        <is>
          <t xml:space="preserve"> </t>
        </is>
      </c>
    </row>
    <row r="40">
      <c r="A40" s="4" t="inlineStr">
        <is>
          <t>Typical Maximum Life Leasehold And Building Improvements | Maximum</t>
        </is>
      </c>
      <c r="B40" s="4" t="inlineStr">
        <is>
          <t xml:space="preserve"> </t>
        </is>
      </c>
      <c r="C40" s="4" t="inlineStr">
        <is>
          <t xml:space="preserve"> </t>
        </is>
      </c>
      <c r="D40" s="4" t="inlineStr">
        <is>
          <t xml:space="preserve"> </t>
        </is>
      </c>
      <c r="E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row>
    <row r="42">
      <c r="A42" s="4" t="inlineStr">
        <is>
          <t>Estimated useful life</t>
        </is>
      </c>
      <c r="B42" s="4" t="inlineStr">
        <is>
          <t xml:space="preserve"> </t>
        </is>
      </c>
      <c r="C42" s="4" t="inlineStr">
        <is>
          <t>40 years</t>
        </is>
      </c>
      <c r="D42" s="4" t="inlineStr">
        <is>
          <t xml:space="preserve"> </t>
        </is>
      </c>
      <c r="E42" s="4" t="inlineStr">
        <is>
          <t xml:space="preserve"> </t>
        </is>
      </c>
    </row>
    <row r="43">
      <c r="A43" s="4" t="inlineStr">
        <is>
          <t>Prepaid Expenses and Other Current Assets</t>
        </is>
      </c>
      <c r="B43" s="4" t="inlineStr">
        <is>
          <t xml:space="preserve"> </t>
        </is>
      </c>
      <c r="C43" s="4" t="inlineStr">
        <is>
          <t xml:space="preserve"> </t>
        </is>
      </c>
      <c r="D43" s="4" t="inlineStr">
        <is>
          <t xml:space="preserve"> </t>
        </is>
      </c>
      <c r="E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row>
    <row r="45">
      <c r="A45" s="4" t="inlineStr">
        <is>
          <t>Assets held-for-sale</t>
        </is>
      </c>
      <c r="B45" s="4" t="inlineStr">
        <is>
          <t xml:space="preserve"> </t>
        </is>
      </c>
      <c r="C45" s="7" t="n">
        <v>33.3</v>
      </c>
      <c r="D45" s="7" t="n">
        <v>44.3</v>
      </c>
      <c r="E4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chedule of Estimated Useful Lives of Property, Plant and Equipment (Details)</t>
        </is>
      </c>
      <c r="B1" s="2" t="inlineStr">
        <is>
          <t>Sep. 30, 2023</t>
        </is>
      </c>
    </row>
    <row r="2">
      <c r="A2" s="4" t="inlineStr">
        <is>
          <t>Minimum | Land improvements</t>
        </is>
      </c>
      <c r="B2" s="4" t="inlineStr">
        <is>
          <t xml:space="preserve"> </t>
        </is>
      </c>
    </row>
    <row r="3">
      <c r="A3" s="3" t="inlineStr">
        <is>
          <t>Finite-Lived Intangible Assets [Line Items]</t>
        </is>
      </c>
      <c r="B3" s="4" t="inlineStr">
        <is>
          <t xml:space="preserve"> </t>
        </is>
      </c>
    </row>
    <row r="4">
      <c r="A4" s="4" t="inlineStr">
        <is>
          <t>Estimated useful life</t>
        </is>
      </c>
      <c r="B4" s="4" t="inlineStr">
        <is>
          <t>10 years</t>
        </is>
      </c>
    </row>
    <row r="5">
      <c r="A5" s="4" t="inlineStr">
        <is>
          <t>Minimum | Buildings and structures</t>
        </is>
      </c>
      <c r="B5" s="4" t="inlineStr">
        <is>
          <t xml:space="preserve"> </t>
        </is>
      </c>
    </row>
    <row r="6">
      <c r="A6" s="3" t="inlineStr">
        <is>
          <t>Finite-Lived Intangible Assets [Line Items]</t>
        </is>
      </c>
      <c r="B6" s="4" t="inlineStr">
        <is>
          <t xml:space="preserve"> </t>
        </is>
      </c>
    </row>
    <row r="7">
      <c r="A7" s="4" t="inlineStr">
        <is>
          <t>Estimated useful life</t>
        </is>
      </c>
      <c r="B7" s="4" t="inlineStr">
        <is>
          <t>10 years</t>
        </is>
      </c>
    </row>
    <row r="8">
      <c r="A8" s="4" t="inlineStr">
        <is>
          <t>Minimum | Leasehold and building improvements</t>
        </is>
      </c>
      <c r="B8" s="4" t="inlineStr">
        <is>
          <t xml:space="preserve"> </t>
        </is>
      </c>
    </row>
    <row r="9">
      <c r="A9" s="3" t="inlineStr">
        <is>
          <t>Finite-Lived Intangible Assets [Line Items]</t>
        </is>
      </c>
      <c r="B9" s="4" t="inlineStr">
        <is>
          <t xml:space="preserve"> </t>
        </is>
      </c>
    </row>
    <row r="10">
      <c r="A10" s="4" t="inlineStr">
        <is>
          <t>Estimated useful life</t>
        </is>
      </c>
      <c r="B10" s="4" t="inlineStr">
        <is>
          <t>5 years</t>
        </is>
      </c>
    </row>
    <row r="11">
      <c r="A11" s="4" t="inlineStr">
        <is>
          <t>Minimum | Machinery and equipment – vehicles</t>
        </is>
      </c>
      <c r="B11" s="4" t="inlineStr">
        <is>
          <t xml:space="preserve"> </t>
        </is>
      </c>
    </row>
    <row r="12">
      <c r="A12" s="3" t="inlineStr">
        <is>
          <t>Finite-Lived Intangible Assets [Line Items]</t>
        </is>
      </c>
      <c r="B12" s="4" t="inlineStr">
        <is>
          <t xml:space="preserve"> </t>
        </is>
      </c>
    </row>
    <row r="13">
      <c r="A13" s="4" t="inlineStr">
        <is>
          <t>Estimated useful life</t>
        </is>
      </c>
      <c r="B13" s="4" t="inlineStr">
        <is>
          <t>2 years</t>
        </is>
      </c>
    </row>
    <row r="14">
      <c r="A14" s="4" t="inlineStr">
        <is>
          <t>Minimum | Machinery and equipment – other mining and production</t>
        </is>
      </c>
      <c r="B14" s="4" t="inlineStr">
        <is>
          <t xml:space="preserve"> </t>
        </is>
      </c>
    </row>
    <row r="15">
      <c r="A15" s="3" t="inlineStr">
        <is>
          <t>Finite-Lived Intangible Assets [Line Items]</t>
        </is>
      </c>
      <c r="B15" s="4" t="inlineStr">
        <is>
          <t xml:space="preserve"> </t>
        </is>
      </c>
    </row>
    <row r="16">
      <c r="A16" s="4" t="inlineStr">
        <is>
          <t>Estimated useful life</t>
        </is>
      </c>
      <c r="B16" s="4" t="inlineStr">
        <is>
          <t>1 year</t>
        </is>
      </c>
    </row>
    <row r="17">
      <c r="A17" s="4" t="inlineStr">
        <is>
          <t>Minimum | Office furniture and equipment</t>
        </is>
      </c>
      <c r="B17" s="4" t="inlineStr">
        <is>
          <t xml:space="preserve"> </t>
        </is>
      </c>
    </row>
    <row r="18">
      <c r="A18" s="3" t="inlineStr">
        <is>
          <t>Finite-Lived Intangible Assets [Line Items]</t>
        </is>
      </c>
      <c r="B18" s="4" t="inlineStr">
        <is>
          <t xml:space="preserve"> </t>
        </is>
      </c>
    </row>
    <row r="19">
      <c r="A19" s="4" t="inlineStr">
        <is>
          <t>Estimated useful life</t>
        </is>
      </c>
      <c r="B19" s="4" t="inlineStr">
        <is>
          <t>2 years</t>
        </is>
      </c>
    </row>
    <row r="20">
      <c r="A20" s="4" t="inlineStr">
        <is>
          <t>Minimum | Mineral interests</t>
        </is>
      </c>
      <c r="B20" s="4" t="inlineStr">
        <is>
          <t xml:space="preserve"> </t>
        </is>
      </c>
    </row>
    <row r="21">
      <c r="A21" s="3" t="inlineStr">
        <is>
          <t>Finite-Lived Intangible Assets [Line Items]</t>
        </is>
      </c>
      <c r="B21" s="4" t="inlineStr">
        <is>
          <t xml:space="preserve"> </t>
        </is>
      </c>
    </row>
    <row r="22">
      <c r="A22" s="4" t="inlineStr">
        <is>
          <t>Estimated useful life</t>
        </is>
      </c>
      <c r="B22" s="4" t="inlineStr">
        <is>
          <t>20 years</t>
        </is>
      </c>
    </row>
    <row r="23">
      <c r="A23" s="4" t="inlineStr">
        <is>
          <t>Maximum | Land improvements</t>
        </is>
      </c>
      <c r="B23" s="4" t="inlineStr">
        <is>
          <t xml:space="preserve"> </t>
        </is>
      </c>
    </row>
    <row r="24">
      <c r="A24" s="3" t="inlineStr">
        <is>
          <t>Finite-Lived Intangible Assets [Line Items]</t>
        </is>
      </c>
      <c r="B24" s="4" t="inlineStr">
        <is>
          <t xml:space="preserve"> </t>
        </is>
      </c>
    </row>
    <row r="25">
      <c r="A25" s="4" t="inlineStr">
        <is>
          <t>Estimated useful life</t>
        </is>
      </c>
      <c r="B25" s="4" t="inlineStr">
        <is>
          <t>25 years</t>
        </is>
      </c>
    </row>
    <row r="26">
      <c r="A26" s="4" t="inlineStr">
        <is>
          <t>Maximum | Buildings and structures</t>
        </is>
      </c>
      <c r="B26" s="4" t="inlineStr">
        <is>
          <t xml:space="preserve"> </t>
        </is>
      </c>
    </row>
    <row r="27">
      <c r="A27" s="3" t="inlineStr">
        <is>
          <t>Finite-Lived Intangible Assets [Line Items]</t>
        </is>
      </c>
      <c r="B27" s="4" t="inlineStr">
        <is>
          <t xml:space="preserve"> </t>
        </is>
      </c>
    </row>
    <row r="28">
      <c r="A28" s="4" t="inlineStr">
        <is>
          <t>Estimated useful life</t>
        </is>
      </c>
      <c r="B28" s="4" t="inlineStr">
        <is>
          <t>30 years</t>
        </is>
      </c>
    </row>
    <row r="29">
      <c r="A29" s="4" t="inlineStr">
        <is>
          <t>Maximum | Leasehold and building improvements</t>
        </is>
      </c>
      <c r="B29" s="4" t="inlineStr">
        <is>
          <t xml:space="preserve"> </t>
        </is>
      </c>
    </row>
    <row r="30">
      <c r="A30" s="3" t="inlineStr">
        <is>
          <t>Finite-Lived Intangible Assets [Line Items]</t>
        </is>
      </c>
      <c r="B30" s="4" t="inlineStr">
        <is>
          <t xml:space="preserve"> </t>
        </is>
      </c>
    </row>
    <row r="31">
      <c r="A31" s="4" t="inlineStr">
        <is>
          <t>Estimated useful life</t>
        </is>
      </c>
      <c r="B31" s="4" t="inlineStr">
        <is>
          <t>40 years</t>
        </is>
      </c>
    </row>
    <row r="32">
      <c r="A32" s="4" t="inlineStr">
        <is>
          <t>Maximum | Machinery and equipment – vehicles</t>
        </is>
      </c>
      <c r="B32" s="4" t="inlineStr">
        <is>
          <t xml:space="preserve"> </t>
        </is>
      </c>
    </row>
    <row r="33">
      <c r="A33" s="3" t="inlineStr">
        <is>
          <t>Finite-Lived Intangible Assets [Line Items]</t>
        </is>
      </c>
      <c r="B33" s="4" t="inlineStr">
        <is>
          <t xml:space="preserve"> </t>
        </is>
      </c>
    </row>
    <row r="34">
      <c r="A34" s="4" t="inlineStr">
        <is>
          <t>Estimated useful life</t>
        </is>
      </c>
      <c r="B34" s="4" t="inlineStr">
        <is>
          <t>10 years</t>
        </is>
      </c>
    </row>
    <row r="35">
      <c r="A35" s="4" t="inlineStr">
        <is>
          <t>Maximum | Machinery and equipment – other mining and production</t>
        </is>
      </c>
      <c r="B35" s="4" t="inlineStr">
        <is>
          <t xml:space="preserve"> </t>
        </is>
      </c>
    </row>
    <row r="36">
      <c r="A36" s="3" t="inlineStr">
        <is>
          <t>Finite-Lived Intangible Assets [Line Items]</t>
        </is>
      </c>
      <c r="B36" s="4" t="inlineStr">
        <is>
          <t xml:space="preserve"> </t>
        </is>
      </c>
    </row>
    <row r="37">
      <c r="A37" s="4" t="inlineStr">
        <is>
          <t>Estimated useful life</t>
        </is>
      </c>
      <c r="B37" s="4" t="inlineStr">
        <is>
          <t>50 years</t>
        </is>
      </c>
    </row>
    <row r="38">
      <c r="A38" s="4" t="inlineStr">
        <is>
          <t>Maximum | Office furniture and equipment</t>
        </is>
      </c>
      <c r="B38" s="4" t="inlineStr">
        <is>
          <t xml:space="preserve"> </t>
        </is>
      </c>
    </row>
    <row r="39">
      <c r="A39" s="3" t="inlineStr">
        <is>
          <t>Finite-Lived Intangible Assets [Line Items]</t>
        </is>
      </c>
      <c r="B39" s="4" t="inlineStr">
        <is>
          <t xml:space="preserve"> </t>
        </is>
      </c>
    </row>
    <row r="40">
      <c r="A40" s="4" t="inlineStr">
        <is>
          <t>Estimated useful life</t>
        </is>
      </c>
      <c r="B40" s="4" t="inlineStr">
        <is>
          <t>10 years</t>
        </is>
      </c>
    </row>
    <row r="41">
      <c r="A41" s="4" t="inlineStr">
        <is>
          <t>Maximum | Mineral interests</t>
        </is>
      </c>
      <c r="B41" s="4" t="inlineStr">
        <is>
          <t xml:space="preserve"> </t>
        </is>
      </c>
    </row>
    <row r="42">
      <c r="A42" s="3" t="inlineStr">
        <is>
          <t>Finite-Lived Intangible Assets [Line Items]</t>
        </is>
      </c>
      <c r="B42" s="4" t="inlineStr">
        <is>
          <t xml:space="preserve"> </t>
        </is>
      </c>
    </row>
    <row r="43">
      <c r="A43" s="4" t="inlineStr">
        <is>
          <t>Estimated useful life</t>
        </is>
      </c>
      <c r="B43" s="4" t="inlineStr">
        <is>
          <t>99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8" customWidth="1" min="1" max="1"/>
    <col width="14" customWidth="1" min="2" max="2"/>
    <col width="13" customWidth="1" min="3" max="3"/>
    <col width="13" customWidth="1" min="4" max="4"/>
    <col width="15" customWidth="1" min="5" max="5"/>
    <col width="14" customWidth="1" min="6" max="6"/>
    <col width="15" customWidth="1" min="7" max="7"/>
    <col width="15" customWidth="1" min="8" max="8"/>
    <col width="14" customWidth="1" min="9" max="9"/>
    <col width="16" customWidth="1" min="10" max="10"/>
    <col width="14" customWidth="1" min="11" max="11"/>
    <col width="14" customWidth="1" min="12" max="12"/>
  </cols>
  <sheetData>
    <row r="1">
      <c r="A1" s="1" t="inlineStr">
        <is>
          <t>BUSINESS ACQUISITION - Narrative (Details) - USD ($) $ in Millions</t>
        </is>
      </c>
      <c r="E1" s="2" t="inlineStr">
        <is>
          <t>3 Months Ended</t>
        </is>
      </c>
      <c r="G1" s="2" t="inlineStr">
        <is>
          <t>5 Months Ended</t>
        </is>
      </c>
      <c r="H1" s="2" t="inlineStr">
        <is>
          <t>9 Months Ended</t>
        </is>
      </c>
      <c r="J1" s="2" t="inlineStr">
        <is>
          <t>12 Months Ended</t>
        </is>
      </c>
    </row>
    <row r="2">
      <c r="B2" s="2" t="inlineStr">
        <is>
          <t>Sep. 30, 2023</t>
        </is>
      </c>
      <c r="C2" s="2" t="inlineStr">
        <is>
          <t>May 05, 2023</t>
        </is>
      </c>
      <c r="D2" s="2" t="inlineStr">
        <is>
          <t>May 04, 2023</t>
        </is>
      </c>
      <c r="E2" s="2" t="inlineStr">
        <is>
          <t>Sep. 30, 2023</t>
        </is>
      </c>
      <c r="F2" s="2" t="inlineStr">
        <is>
          <t>Jun. 30, 2023</t>
        </is>
      </c>
      <c r="G2" s="2" t="inlineStr">
        <is>
          <t>Sep. 30, 2023</t>
        </is>
      </c>
      <c r="H2" s="2" t="inlineStr">
        <is>
          <t>Jun. 30, 2023</t>
        </is>
      </c>
      <c r="I2" s="2" t="inlineStr">
        <is>
          <t>Sep. 30, 2021</t>
        </is>
      </c>
      <c r="J2" s="2" t="inlineStr">
        <is>
          <t>Sep. 30, 2023</t>
        </is>
      </c>
      <c r="K2" s="2" t="inlineStr">
        <is>
          <t>Sep. 30, 2022</t>
        </is>
      </c>
      <c r="L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sition of busines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8.9</v>
      </c>
      <c r="I4" s="5" t="n">
        <v>0</v>
      </c>
      <c r="J4" s="7" t="n">
        <v>18.9</v>
      </c>
      <c r="K4" s="5" t="n">
        <v>0</v>
      </c>
      <c r="L4" s="7" t="n">
        <v>0.8</v>
      </c>
    </row>
    <row r="5">
      <c r="A5" s="4" t="inlineStr">
        <is>
          <t>Gain from remeasurement of equity method investment</t>
        </is>
      </c>
      <c r="B5" s="4" t="inlineStr">
        <is>
          <t xml:space="preserve"> </t>
        </is>
      </c>
      <c r="C5" s="4" t="inlineStr">
        <is>
          <t xml:space="preserve"> </t>
        </is>
      </c>
      <c r="D5" s="4" t="inlineStr">
        <is>
          <t xml:space="preserve"> </t>
        </is>
      </c>
      <c r="E5" s="4" t="inlineStr">
        <is>
          <t xml:space="preserve"> </t>
        </is>
      </c>
      <c r="F5" s="7" t="n">
        <v>12.6</v>
      </c>
      <c r="G5" s="4" t="inlineStr">
        <is>
          <t xml:space="preserve"> </t>
        </is>
      </c>
      <c r="H5" s="8" t="n">
        <v>12.6</v>
      </c>
      <c r="I5" s="6" t="n">
        <v>0</v>
      </c>
      <c r="J5" s="8" t="n">
        <v>10.1</v>
      </c>
      <c r="K5" s="6" t="n">
        <v>0</v>
      </c>
      <c r="L5" s="6" t="n">
        <v>0</v>
      </c>
    </row>
    <row r="6">
      <c r="A6" s="4" t="inlineStr">
        <is>
          <t>Gain from remeasurement of 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2.5</v>
      </c>
      <c r="K6" s="4" t="inlineStr">
        <is>
          <t xml:space="preserve"> </t>
        </is>
      </c>
      <c r="L6" s="4" t="inlineStr">
        <is>
          <t xml:space="preserve"> </t>
        </is>
      </c>
    </row>
    <row r="7">
      <c r="A7" s="4" t="inlineStr">
        <is>
          <t>Goodwill decr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6.1</v>
      </c>
      <c r="K7" s="4" t="inlineStr">
        <is>
          <t xml:space="preserve"> </t>
        </is>
      </c>
      <c r="L7" s="4" t="inlineStr">
        <is>
          <t xml:space="preserve"> </t>
        </is>
      </c>
    </row>
    <row r="8">
      <c r="A8" s="4" t="inlineStr">
        <is>
          <t>Goodwill</t>
        </is>
      </c>
      <c r="B8" s="7" t="n">
        <v>88.8</v>
      </c>
      <c r="C8" s="4" t="inlineStr">
        <is>
          <t xml:space="preserve"> </t>
        </is>
      </c>
      <c r="D8" s="4" t="inlineStr">
        <is>
          <t xml:space="preserve"> </t>
        </is>
      </c>
      <c r="E8" s="7" t="n">
        <v>88.8</v>
      </c>
      <c r="F8" s="8" t="n">
        <v>95.3</v>
      </c>
      <c r="G8" s="7" t="n">
        <v>88.8</v>
      </c>
      <c r="H8" s="7" t="n">
        <v>95.3</v>
      </c>
      <c r="I8" s="7" t="n">
        <v>57.8</v>
      </c>
      <c r="J8" s="7" t="n">
        <v>88.8</v>
      </c>
      <c r="K8" s="7" t="n">
        <v>56.4</v>
      </c>
      <c r="L8" s="7" t="n">
        <v>57.8</v>
      </c>
    </row>
    <row r="9">
      <c r="A9" s="4" t="inlineStr">
        <is>
          <t>Fortr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ir value of 45% equity investment</t>
        </is>
      </c>
      <c r="B11" s="11" t="n">
        <v>0.45</v>
      </c>
      <c r="C11" s="11" t="n">
        <v>0.45</v>
      </c>
      <c r="D11" s="4" t="inlineStr">
        <is>
          <t xml:space="preserve"> </t>
        </is>
      </c>
      <c r="E11" s="11" t="n">
        <v>0.45</v>
      </c>
      <c r="F11" s="4" t="inlineStr">
        <is>
          <t xml:space="preserve"> </t>
        </is>
      </c>
      <c r="G11" s="11" t="n">
        <v>0.45</v>
      </c>
      <c r="H11" s="4" t="inlineStr">
        <is>
          <t xml:space="preserve"> </t>
        </is>
      </c>
      <c r="I11" s="4" t="inlineStr">
        <is>
          <t xml:space="preserve"> </t>
        </is>
      </c>
      <c r="J11" s="11" t="n">
        <v>0.45</v>
      </c>
      <c r="K11" s="4" t="inlineStr">
        <is>
          <t xml:space="preserve"> </t>
        </is>
      </c>
      <c r="L11" s="4" t="inlineStr">
        <is>
          <t xml:space="preserve"> </t>
        </is>
      </c>
    </row>
    <row r="12">
      <c r="A12" s="4" t="inlineStr">
        <is>
          <t>Fortr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maining interest acquired (as a percent)</t>
        </is>
      </c>
      <c r="B14" s="4" t="inlineStr">
        <is>
          <t xml:space="preserve"> </t>
        </is>
      </c>
      <c r="C14" s="11" t="n">
        <v>0.5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quisition of business, net of cash acquired</t>
        </is>
      </c>
      <c r="B15" s="4" t="inlineStr">
        <is>
          <t xml:space="preserve"> </t>
        </is>
      </c>
      <c r="C15" s="7" t="n">
        <v>18.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held by acquiree</t>
        </is>
      </c>
      <c r="B16" s="4" t="inlineStr">
        <is>
          <t xml:space="preserve"> </t>
        </is>
      </c>
      <c r="C16" s="8" t="n">
        <v>6.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gent consideration, liability</t>
        </is>
      </c>
      <c r="B17" s="4" t="inlineStr">
        <is>
          <t xml:space="preserve"> </t>
        </is>
      </c>
      <c r="C17" s="5" t="n">
        <v>2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formance period</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ingent consideration period</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interest in investment</t>
        </is>
      </c>
      <c r="B20" s="7" t="n">
        <v>53.5</v>
      </c>
      <c r="C20" s="5" t="n">
        <v>56</v>
      </c>
      <c r="D20" s="7" t="n">
        <v>53.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ain from remeasurement of equity method investment</t>
        </is>
      </c>
      <c r="B21" s="4" t="inlineStr">
        <is>
          <t xml:space="preserve"> </t>
        </is>
      </c>
      <c r="C21" s="4" t="inlineStr">
        <is>
          <t xml:space="preserve"> </t>
        </is>
      </c>
      <c r="D21" s="4" t="inlineStr">
        <is>
          <t xml:space="preserve"> </t>
        </is>
      </c>
      <c r="E21" s="7" t="n">
        <v>10.1</v>
      </c>
      <c r="F21" s="7" t="n">
        <v>12.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value payment, cash earnout</t>
        </is>
      </c>
      <c r="B22" s="8" t="n">
        <v>21.4</v>
      </c>
      <c r="C22" s="8" t="n">
        <v>2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rease to fair value of customer-related intangible asset</t>
        </is>
      </c>
      <c r="B23" s="4" t="inlineStr">
        <is>
          <t xml:space="preserve"> </t>
        </is>
      </c>
      <c r="C23" s="4" t="inlineStr">
        <is>
          <t xml:space="preserve"> </t>
        </is>
      </c>
      <c r="D23" s="4" t="inlineStr">
        <is>
          <t xml:space="preserve"> </t>
        </is>
      </c>
      <c r="E23" s="4" t="inlineStr">
        <is>
          <t xml:space="preserve"> </t>
        </is>
      </c>
      <c r="F23" s="4" t="inlineStr">
        <is>
          <t xml:space="preserve"> </t>
        </is>
      </c>
      <c r="G23" s="7" t="n">
        <v>0.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tingent consideration, liability, measurement period adjustments</t>
        </is>
      </c>
      <c r="B24" s="4" t="inlineStr">
        <is>
          <t xml:space="preserve"> </t>
        </is>
      </c>
      <c r="C24" s="4" t="inlineStr">
        <is>
          <t xml:space="preserve"> </t>
        </is>
      </c>
      <c r="D24" s="4" t="inlineStr">
        <is>
          <t xml:space="preserve"> </t>
        </is>
      </c>
      <c r="E24" s="4" t="inlineStr">
        <is>
          <t xml:space="preserve"> </t>
        </is>
      </c>
      <c r="F24" s="4" t="inlineStr">
        <is>
          <t xml:space="preserve"> </t>
        </is>
      </c>
      <c r="G24" s="8" t="n">
        <v>-3.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oodwill</t>
        </is>
      </c>
      <c r="B25" s="5" t="n">
        <v>32</v>
      </c>
      <c r="C25" s="7" t="n">
        <v>38.1</v>
      </c>
      <c r="D25" s="4" t="inlineStr">
        <is>
          <t xml:space="preserve"> </t>
        </is>
      </c>
      <c r="E25" s="6" t="n">
        <v>32</v>
      </c>
      <c r="F25" s="4" t="inlineStr">
        <is>
          <t xml:space="preserve"> </t>
        </is>
      </c>
      <c r="G25" s="5" t="n">
        <v>32</v>
      </c>
      <c r="H25" s="4" t="inlineStr">
        <is>
          <t xml:space="preserve"> </t>
        </is>
      </c>
      <c r="I25" s="4" t="inlineStr">
        <is>
          <t xml:space="preserve"> </t>
        </is>
      </c>
      <c r="J25" s="5" t="n">
        <v>32</v>
      </c>
      <c r="K25" s="4" t="inlineStr">
        <is>
          <t xml:space="preserve"> </t>
        </is>
      </c>
      <c r="L25" s="4" t="inlineStr">
        <is>
          <t xml:space="preserve"> </t>
        </is>
      </c>
    </row>
    <row r="26">
      <c r="A26" s="4" t="inlineStr">
        <is>
          <t>Reduction to contingent consideration liability</t>
        </is>
      </c>
      <c r="B26" s="4" t="inlineStr">
        <is>
          <t xml:space="preserve"> </t>
        </is>
      </c>
      <c r="C26" s="4" t="inlineStr">
        <is>
          <t xml:space="preserve"> </t>
        </is>
      </c>
      <c r="D26" s="4" t="inlineStr">
        <is>
          <t xml:space="preserve"> </t>
        </is>
      </c>
      <c r="E26" s="8" t="n">
        <v>0.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ain on change in amount of contingent consideration liability</t>
        </is>
      </c>
      <c r="B27" s="4" t="inlineStr">
        <is>
          <t xml:space="preserve"> </t>
        </is>
      </c>
      <c r="C27" s="4" t="inlineStr">
        <is>
          <t xml:space="preserve"> </t>
        </is>
      </c>
      <c r="D27" s="4" t="inlineStr">
        <is>
          <t xml:space="preserve"> </t>
        </is>
      </c>
      <c r="E27" s="7" t="n">
        <v>0.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4">
    <mergeCell ref="A1:A2"/>
    <mergeCell ref="E1:F1"/>
    <mergeCell ref="H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s>
  <sheetData>
    <row r="1">
      <c r="A1" s="1" t="inlineStr">
        <is>
          <t>BUSINESS ACQUISITION - Acquisition Date Fair Value of Consideration Transferred (Details) - USD ($) $ in Millions</t>
        </is>
      </c>
      <c r="E1" s="2" t="inlineStr">
        <is>
          <t>5 Months Ended</t>
        </is>
      </c>
    </row>
    <row r="2">
      <c r="B2" s="2" t="inlineStr">
        <is>
          <t>Sep. 30, 2023</t>
        </is>
      </c>
      <c r="C2" s="2" t="inlineStr">
        <is>
          <t>May 05, 2023</t>
        </is>
      </c>
      <c r="D2" s="2" t="inlineStr">
        <is>
          <t>May 04, 2023</t>
        </is>
      </c>
      <c r="E2" s="2" t="inlineStr">
        <is>
          <t>Sep. 30, 2023</t>
        </is>
      </c>
    </row>
    <row r="3">
      <c r="A3" s="4" t="inlineStr">
        <is>
          <t>Fortres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Fair value of 45% equity investment</t>
        </is>
      </c>
      <c r="B5" s="11" t="n">
        <v>0.45</v>
      </c>
      <c r="C5" s="11" t="n">
        <v>0.45</v>
      </c>
      <c r="D5" s="4" t="inlineStr">
        <is>
          <t xml:space="preserve"> </t>
        </is>
      </c>
      <c r="E5" s="11" t="n">
        <v>0.45</v>
      </c>
    </row>
    <row r="6">
      <c r="A6" s="4" t="inlineStr">
        <is>
          <t>Fortres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aid at closing</t>
        </is>
      </c>
      <c r="B8" s="7" t="n">
        <v>25.4</v>
      </c>
      <c r="C8" s="7" t="n">
        <v>25.4</v>
      </c>
      <c r="D8" s="4" t="inlineStr">
        <is>
          <t xml:space="preserve"> </t>
        </is>
      </c>
      <c r="E8" s="4" t="inlineStr">
        <is>
          <t xml:space="preserve"> </t>
        </is>
      </c>
    </row>
    <row r="9">
      <c r="A9" s="4" t="inlineStr">
        <is>
          <t>Cash paid at closing, measurement period adjustments</t>
        </is>
      </c>
      <c r="B9" s="4" t="inlineStr">
        <is>
          <t xml:space="preserve"> </t>
        </is>
      </c>
      <c r="C9" s="4" t="inlineStr">
        <is>
          <t xml:space="preserve"> </t>
        </is>
      </c>
      <c r="D9" s="4" t="inlineStr">
        <is>
          <t xml:space="preserve"> </t>
        </is>
      </c>
      <c r="E9" s="5" t="n">
        <v>0</v>
      </c>
    </row>
    <row r="10">
      <c r="A10" s="4" t="inlineStr">
        <is>
          <t>Contingent consideration, liability</t>
        </is>
      </c>
      <c r="B10" s="8" t="n">
        <v>39.9</v>
      </c>
      <c r="C10" s="6" t="n">
        <v>43</v>
      </c>
      <c r="D10" s="4" t="inlineStr">
        <is>
          <t xml:space="preserve"> </t>
        </is>
      </c>
      <c r="E10" s="4" t="inlineStr">
        <is>
          <t xml:space="preserve"> </t>
        </is>
      </c>
    </row>
    <row r="11">
      <c r="A11" s="4" t="inlineStr">
        <is>
          <t>Contingent consideration, liability, measurement period adjustments</t>
        </is>
      </c>
      <c r="B11" s="4" t="inlineStr">
        <is>
          <t xml:space="preserve"> </t>
        </is>
      </c>
      <c r="C11" s="4" t="inlineStr">
        <is>
          <t xml:space="preserve"> </t>
        </is>
      </c>
      <c r="D11" s="4" t="inlineStr">
        <is>
          <t xml:space="preserve"> </t>
        </is>
      </c>
      <c r="E11" s="8" t="n">
        <v>-3.1</v>
      </c>
    </row>
    <row r="12">
      <c r="A12" s="4" t="inlineStr">
        <is>
          <t>Ownership interest in investment</t>
        </is>
      </c>
      <c r="B12" s="8" t="n">
        <v>53.5</v>
      </c>
      <c r="C12" s="6" t="n">
        <v>56</v>
      </c>
      <c r="D12" s="7" t="n">
        <v>53.5</v>
      </c>
      <c r="E12" s="4" t="inlineStr">
        <is>
          <t xml:space="preserve"> </t>
        </is>
      </c>
    </row>
    <row r="13">
      <c r="A13" s="4" t="inlineStr">
        <is>
          <t>Ownership interest in investment, measurement period adjustments</t>
        </is>
      </c>
      <c r="B13" s="4" t="inlineStr">
        <is>
          <t xml:space="preserve"> </t>
        </is>
      </c>
      <c r="C13" s="4" t="inlineStr">
        <is>
          <t xml:space="preserve"> </t>
        </is>
      </c>
      <c r="D13" s="4" t="inlineStr">
        <is>
          <t xml:space="preserve"> </t>
        </is>
      </c>
      <c r="E13" s="8" t="n">
        <v>-2.5</v>
      </c>
    </row>
    <row r="14">
      <c r="A14" s="4" t="inlineStr">
        <is>
          <t>Total</t>
        </is>
      </c>
      <c r="B14" s="8" t="n">
        <v>118.8</v>
      </c>
      <c r="C14" s="8" t="n">
        <v>124.4</v>
      </c>
      <c r="D14" s="4" t="inlineStr">
        <is>
          <t xml:space="preserve"> </t>
        </is>
      </c>
      <c r="E14" s="4" t="inlineStr">
        <is>
          <t xml:space="preserve"> </t>
        </is>
      </c>
    </row>
    <row r="15">
      <c r="A15" s="4" t="inlineStr">
        <is>
          <t>Total, measurement period adjustments</t>
        </is>
      </c>
      <c r="B15" s="4" t="inlineStr">
        <is>
          <t xml:space="preserve"> </t>
        </is>
      </c>
      <c r="C15" s="4" t="inlineStr">
        <is>
          <t xml:space="preserve"> </t>
        </is>
      </c>
      <c r="D15" s="4" t="inlineStr">
        <is>
          <t xml:space="preserve"> </t>
        </is>
      </c>
      <c r="E15" s="7" t="n">
        <v>-5.6</v>
      </c>
    </row>
    <row r="16">
      <c r="A16" s="4" t="inlineStr">
        <is>
          <t>Cash held by acquiree</t>
        </is>
      </c>
      <c r="B16" s="4" t="inlineStr">
        <is>
          <t xml:space="preserve"> </t>
        </is>
      </c>
      <c r="C16" s="8" t="n">
        <v>6.5</v>
      </c>
      <c r="D16" s="4" t="inlineStr">
        <is>
          <t xml:space="preserve"> </t>
        </is>
      </c>
      <c r="E16" s="4" t="inlineStr">
        <is>
          <t xml:space="preserve"> </t>
        </is>
      </c>
    </row>
    <row r="17">
      <c r="A17" s="4" t="inlineStr">
        <is>
          <t>Fair value payment, upon performance measures</t>
        </is>
      </c>
      <c r="B17" s="4" t="inlineStr">
        <is>
          <t xml:space="preserve"> </t>
        </is>
      </c>
      <c r="C17" s="7" t="n">
        <v>18.5</v>
      </c>
      <c r="D17" s="4" t="inlineStr">
        <is>
          <t xml:space="preserve"> </t>
        </is>
      </c>
      <c r="E17" s="4" t="inlineStr">
        <is>
          <t xml:space="preserve"> </t>
        </is>
      </c>
    </row>
    <row r="18">
      <c r="A18" s="4" t="inlineStr">
        <is>
          <t>Contingent consideration period</t>
        </is>
      </c>
      <c r="B18" s="4" t="inlineStr">
        <is>
          <t xml:space="preserve"> </t>
        </is>
      </c>
      <c r="C18" s="4" t="inlineStr">
        <is>
          <t>10 years</t>
        </is>
      </c>
      <c r="D18" s="4" t="inlineStr">
        <is>
          <t xml:space="preserve"> </t>
        </is>
      </c>
      <c r="E18" s="4" t="inlineStr">
        <is>
          <t xml:space="preserve"> </t>
        </is>
      </c>
    </row>
    <row r="19">
      <c r="A19" s="4" t="inlineStr">
        <is>
          <t>Fair value payment, cash earnout</t>
        </is>
      </c>
      <c r="B19" s="7" t="n">
        <v>21.4</v>
      </c>
      <c r="C19" s="7" t="n">
        <v>24.5</v>
      </c>
      <c r="D19" s="4" t="inlineStr">
        <is>
          <t xml:space="preserve"> </t>
        </is>
      </c>
      <c r="E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BUSINESS ACQUISITION - Estimated Purchase Price And Preliminary Valuation (Details) - USD ($) $ in Millions</t>
        </is>
      </c>
      <c r="B1" s="2" t="inlineStr">
        <is>
          <t>5 Months Ended</t>
        </is>
      </c>
    </row>
    <row r="2">
      <c r="B2" s="2" t="inlineStr">
        <is>
          <t>Sep. 30, 2023</t>
        </is>
      </c>
      <c r="C2" s="2" t="inlineStr">
        <is>
          <t>Jun. 30, 2023</t>
        </is>
      </c>
      <c r="D2" s="2" t="inlineStr">
        <is>
          <t>May 05, 2023</t>
        </is>
      </c>
      <c r="E2" s="2" t="inlineStr">
        <is>
          <t>Sep. 30, 2022</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88.8</v>
      </c>
      <c r="C4" s="7" t="n">
        <v>95.3</v>
      </c>
      <c r="D4" s="4" t="inlineStr">
        <is>
          <t xml:space="preserve"> </t>
        </is>
      </c>
      <c r="E4" s="7" t="n">
        <v>56.4</v>
      </c>
      <c r="F4" s="7" t="n">
        <v>57.8</v>
      </c>
    </row>
    <row r="5">
      <c r="A5" s="4" t="inlineStr">
        <is>
          <t>Fortr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8" t="n">
        <v>6.5</v>
      </c>
      <c r="C7" s="4" t="inlineStr">
        <is>
          <t xml:space="preserve"> </t>
        </is>
      </c>
      <c r="D7" s="7" t="n">
        <v>6.5</v>
      </c>
      <c r="E7" s="4" t="inlineStr">
        <is>
          <t xml:space="preserve"> </t>
        </is>
      </c>
      <c r="F7" s="4" t="inlineStr">
        <is>
          <t xml:space="preserve"> </t>
        </is>
      </c>
    </row>
    <row r="8">
      <c r="A8" s="4" t="inlineStr">
        <is>
          <t>Measurement Period Adjustments, Cash and equivalents</t>
        </is>
      </c>
      <c r="B8" s="6" t="n">
        <v>0</v>
      </c>
      <c r="C8" s="4" t="inlineStr">
        <is>
          <t xml:space="preserve"> </t>
        </is>
      </c>
      <c r="D8" s="4" t="inlineStr">
        <is>
          <t xml:space="preserve"> </t>
        </is>
      </c>
      <c r="E8" s="4" t="inlineStr">
        <is>
          <t xml:space="preserve"> </t>
        </is>
      </c>
      <c r="F8" s="4" t="inlineStr">
        <is>
          <t xml:space="preserve"> </t>
        </is>
      </c>
    </row>
    <row r="9">
      <c r="A9" s="4" t="inlineStr">
        <is>
          <t>Inventories</t>
        </is>
      </c>
      <c r="B9" s="8" t="n">
        <v>3.7</v>
      </c>
      <c r="C9" s="4" t="inlineStr">
        <is>
          <t xml:space="preserve"> </t>
        </is>
      </c>
      <c r="D9" s="8" t="n">
        <v>3.7</v>
      </c>
      <c r="E9" s="4" t="inlineStr">
        <is>
          <t xml:space="preserve"> </t>
        </is>
      </c>
      <c r="F9" s="4" t="inlineStr">
        <is>
          <t xml:space="preserve"> </t>
        </is>
      </c>
    </row>
    <row r="10">
      <c r="A10" s="4" t="inlineStr">
        <is>
          <t>Measurement Period Adjustments, Inventories</t>
        </is>
      </c>
      <c r="B10" s="6" t="n">
        <v>0</v>
      </c>
      <c r="C10" s="4" t="inlineStr">
        <is>
          <t xml:space="preserve"> </t>
        </is>
      </c>
      <c r="D10" s="4" t="inlineStr">
        <is>
          <t xml:space="preserve"> </t>
        </is>
      </c>
      <c r="E10" s="4" t="inlineStr">
        <is>
          <t xml:space="preserve"> </t>
        </is>
      </c>
      <c r="F10" s="4" t="inlineStr">
        <is>
          <t xml:space="preserve"> </t>
        </is>
      </c>
    </row>
    <row r="11">
      <c r="A11" s="4" t="inlineStr">
        <is>
          <t>Other current assets</t>
        </is>
      </c>
      <c r="B11" s="8" t="n">
        <v>0.5</v>
      </c>
      <c r="C11" s="4" t="inlineStr">
        <is>
          <t xml:space="preserve"> </t>
        </is>
      </c>
      <c r="D11" s="8" t="n">
        <v>0.5</v>
      </c>
      <c r="E11" s="4" t="inlineStr">
        <is>
          <t xml:space="preserve"> </t>
        </is>
      </c>
      <c r="F11" s="4" t="inlineStr">
        <is>
          <t xml:space="preserve"> </t>
        </is>
      </c>
    </row>
    <row r="12">
      <c r="A12" s="4" t="inlineStr">
        <is>
          <t>Measurement Period Adjustments, Other current assets</t>
        </is>
      </c>
      <c r="B12" s="6" t="n">
        <v>0</v>
      </c>
      <c r="C12" s="4" t="inlineStr">
        <is>
          <t xml:space="preserve"> </t>
        </is>
      </c>
      <c r="D12" s="4" t="inlineStr">
        <is>
          <t xml:space="preserve"> </t>
        </is>
      </c>
      <c r="E12" s="4" t="inlineStr">
        <is>
          <t xml:space="preserve"> </t>
        </is>
      </c>
      <c r="F12" s="4" t="inlineStr">
        <is>
          <t xml:space="preserve"> </t>
        </is>
      </c>
    </row>
    <row r="13">
      <c r="A13" s="4" t="inlineStr">
        <is>
          <t>Property, plant and equipment</t>
        </is>
      </c>
      <c r="B13" s="8" t="n">
        <v>2.5</v>
      </c>
      <c r="C13" s="4" t="inlineStr">
        <is>
          <t xml:space="preserve"> </t>
        </is>
      </c>
      <c r="D13" s="8" t="n">
        <v>2.5</v>
      </c>
      <c r="E13" s="4" t="inlineStr">
        <is>
          <t xml:space="preserve"> </t>
        </is>
      </c>
      <c r="F13" s="4" t="inlineStr">
        <is>
          <t xml:space="preserve"> </t>
        </is>
      </c>
    </row>
    <row r="14">
      <c r="A14" s="4" t="inlineStr">
        <is>
          <t>Measurement Period Adjustments, Property, plant and equipment</t>
        </is>
      </c>
      <c r="B14" s="6" t="n">
        <v>0</v>
      </c>
      <c r="C14" s="4" t="inlineStr">
        <is>
          <t xml:space="preserve"> </t>
        </is>
      </c>
      <c r="D14" s="4" t="inlineStr">
        <is>
          <t xml:space="preserve"> </t>
        </is>
      </c>
      <c r="E14" s="4" t="inlineStr">
        <is>
          <t xml:space="preserve"> </t>
        </is>
      </c>
      <c r="F14" s="4" t="inlineStr">
        <is>
          <t xml:space="preserve"> </t>
        </is>
      </c>
    </row>
    <row r="15">
      <c r="A15" s="4" t="inlineStr">
        <is>
          <t>Identified intangible assets</t>
        </is>
      </c>
      <c r="B15" s="8" t="n">
        <v>75.8</v>
      </c>
      <c r="C15" s="4" t="inlineStr">
        <is>
          <t xml:space="preserve"> </t>
        </is>
      </c>
      <c r="D15" s="8" t="n">
        <v>75.3</v>
      </c>
      <c r="E15" s="4" t="inlineStr">
        <is>
          <t xml:space="preserve"> </t>
        </is>
      </c>
      <c r="F15" s="4" t="inlineStr">
        <is>
          <t xml:space="preserve"> </t>
        </is>
      </c>
    </row>
    <row r="16">
      <c r="A16" s="4" t="inlineStr">
        <is>
          <t>Measurement Period Adjustments, Identified intangible assets</t>
        </is>
      </c>
      <c r="B16" s="8" t="n">
        <v>0.5</v>
      </c>
      <c r="C16" s="4" t="inlineStr">
        <is>
          <t xml:space="preserve"> </t>
        </is>
      </c>
      <c r="D16" s="4" t="inlineStr">
        <is>
          <t xml:space="preserve"> </t>
        </is>
      </c>
      <c r="E16" s="4" t="inlineStr">
        <is>
          <t xml:space="preserve"> </t>
        </is>
      </c>
      <c r="F16" s="4" t="inlineStr">
        <is>
          <t xml:space="preserve"> </t>
        </is>
      </c>
    </row>
    <row r="17">
      <c r="A17" s="4" t="inlineStr">
        <is>
          <t>Other noncurrent assets</t>
        </is>
      </c>
      <c r="B17" s="8" t="n">
        <v>0.8</v>
      </c>
      <c r="C17" s="4" t="inlineStr">
        <is>
          <t xml:space="preserve"> </t>
        </is>
      </c>
      <c r="D17" s="8" t="n">
        <v>0.8</v>
      </c>
      <c r="E17" s="4" t="inlineStr">
        <is>
          <t xml:space="preserve"> </t>
        </is>
      </c>
      <c r="F17" s="4" t="inlineStr">
        <is>
          <t xml:space="preserve"> </t>
        </is>
      </c>
    </row>
    <row r="18">
      <c r="A18" s="4" t="inlineStr">
        <is>
          <t>Measurement Period Adjustments, Other noncurrent assets</t>
        </is>
      </c>
      <c r="B18" s="6" t="n">
        <v>0</v>
      </c>
      <c r="C18" s="4" t="inlineStr">
        <is>
          <t xml:space="preserve"> </t>
        </is>
      </c>
      <c r="D18" s="4" t="inlineStr">
        <is>
          <t xml:space="preserve"> </t>
        </is>
      </c>
      <c r="E18" s="4" t="inlineStr">
        <is>
          <t xml:space="preserve"> </t>
        </is>
      </c>
      <c r="F18" s="4" t="inlineStr">
        <is>
          <t xml:space="preserve"> </t>
        </is>
      </c>
    </row>
    <row r="19">
      <c r="A19" s="4" t="inlineStr">
        <is>
          <t>Accounts payable</t>
        </is>
      </c>
      <c r="B19" s="8" t="n">
        <v>-0.3</v>
      </c>
      <c r="C19" s="4" t="inlineStr">
        <is>
          <t xml:space="preserve"> </t>
        </is>
      </c>
      <c r="D19" s="8" t="n">
        <v>-0.3</v>
      </c>
      <c r="E19" s="4" t="inlineStr">
        <is>
          <t xml:space="preserve"> </t>
        </is>
      </c>
      <c r="F19" s="4" t="inlineStr">
        <is>
          <t xml:space="preserve"> </t>
        </is>
      </c>
    </row>
    <row r="20">
      <c r="A20" s="4" t="inlineStr">
        <is>
          <t>Measurement Period Adjustments, Accounts payable</t>
        </is>
      </c>
      <c r="B20" s="6" t="n">
        <v>0</v>
      </c>
      <c r="C20" s="4" t="inlineStr">
        <is>
          <t xml:space="preserve"> </t>
        </is>
      </c>
      <c r="D20" s="4" t="inlineStr">
        <is>
          <t xml:space="preserve"> </t>
        </is>
      </c>
      <c r="E20" s="4" t="inlineStr">
        <is>
          <t xml:space="preserve"> </t>
        </is>
      </c>
      <c r="F20" s="4" t="inlineStr">
        <is>
          <t xml:space="preserve"> </t>
        </is>
      </c>
    </row>
    <row r="21">
      <c r="A21" s="4" t="inlineStr">
        <is>
          <t>Accrued expenses and other current liabilities</t>
        </is>
      </c>
      <c r="B21" s="8" t="n">
        <v>-1.4</v>
      </c>
      <c r="C21" s="4" t="inlineStr">
        <is>
          <t xml:space="preserve"> </t>
        </is>
      </c>
      <c r="D21" s="8" t="n">
        <v>-1.4</v>
      </c>
      <c r="E21" s="4" t="inlineStr">
        <is>
          <t xml:space="preserve"> </t>
        </is>
      </c>
      <c r="F21" s="4" t="inlineStr">
        <is>
          <t xml:space="preserve"> </t>
        </is>
      </c>
    </row>
    <row r="22">
      <c r="A22" s="4" t="inlineStr">
        <is>
          <t>Measurement Period Adjustments, Accrued expenses and other current liabilities</t>
        </is>
      </c>
      <c r="B22" s="6" t="n">
        <v>0</v>
      </c>
      <c r="C22" s="4" t="inlineStr">
        <is>
          <t xml:space="preserve"> </t>
        </is>
      </c>
      <c r="D22" s="4" t="inlineStr">
        <is>
          <t xml:space="preserve"> </t>
        </is>
      </c>
      <c r="E22" s="4" t="inlineStr">
        <is>
          <t xml:space="preserve"> </t>
        </is>
      </c>
      <c r="F22" s="4" t="inlineStr">
        <is>
          <t xml:space="preserve"> </t>
        </is>
      </c>
    </row>
    <row r="23">
      <c r="A23" s="4" t="inlineStr">
        <is>
          <t>Other noncurrent liabilities</t>
        </is>
      </c>
      <c r="B23" s="8" t="n">
        <v>-1.3</v>
      </c>
      <c r="C23" s="4" t="inlineStr">
        <is>
          <t xml:space="preserve"> </t>
        </is>
      </c>
      <c r="D23" s="8" t="n">
        <v>-1.3</v>
      </c>
      <c r="E23" s="4" t="inlineStr">
        <is>
          <t xml:space="preserve"> </t>
        </is>
      </c>
      <c r="F23" s="4" t="inlineStr">
        <is>
          <t xml:space="preserve"> </t>
        </is>
      </c>
    </row>
    <row r="24">
      <c r="A24" s="4" t="inlineStr">
        <is>
          <t>Measurement Period Adjustments, Other noncurrent assets</t>
        </is>
      </c>
      <c r="B24" s="6" t="n">
        <v>0</v>
      </c>
      <c r="C24" s="4" t="inlineStr">
        <is>
          <t xml:space="preserve"> </t>
        </is>
      </c>
      <c r="D24" s="4" t="inlineStr">
        <is>
          <t xml:space="preserve"> </t>
        </is>
      </c>
      <c r="E24" s="4" t="inlineStr">
        <is>
          <t xml:space="preserve"> </t>
        </is>
      </c>
      <c r="F24" s="4" t="inlineStr">
        <is>
          <t xml:space="preserve"> </t>
        </is>
      </c>
    </row>
    <row r="25">
      <c r="A25" s="4" t="inlineStr">
        <is>
          <t>Total identified intangible assets</t>
        </is>
      </c>
      <c r="B25" s="8" t="n">
        <v>86.8</v>
      </c>
      <c r="C25" s="4" t="inlineStr">
        <is>
          <t xml:space="preserve"> </t>
        </is>
      </c>
      <c r="D25" s="8" t="n">
        <v>86.3</v>
      </c>
      <c r="E25" s="4" t="inlineStr">
        <is>
          <t xml:space="preserve"> </t>
        </is>
      </c>
      <c r="F25" s="4" t="inlineStr">
        <is>
          <t xml:space="preserve"> </t>
        </is>
      </c>
    </row>
    <row r="26">
      <c r="A26" s="4" t="inlineStr">
        <is>
          <t>Measurement Period Adjustments, Total identifiable intangible assets</t>
        </is>
      </c>
      <c r="B26" s="8" t="n">
        <v>0.5</v>
      </c>
      <c r="C26" s="4" t="inlineStr">
        <is>
          <t xml:space="preserve"> </t>
        </is>
      </c>
      <c r="D26" s="4" t="inlineStr">
        <is>
          <t xml:space="preserve"> </t>
        </is>
      </c>
      <c r="E26" s="4" t="inlineStr">
        <is>
          <t xml:space="preserve"> </t>
        </is>
      </c>
      <c r="F26" s="4" t="inlineStr">
        <is>
          <t xml:space="preserve"> </t>
        </is>
      </c>
    </row>
    <row r="27">
      <c r="A27" s="4" t="inlineStr">
        <is>
          <t>Goodwill</t>
        </is>
      </c>
      <c r="B27" s="6" t="n">
        <v>32</v>
      </c>
      <c r="C27" s="4" t="inlineStr">
        <is>
          <t xml:space="preserve"> </t>
        </is>
      </c>
      <c r="D27" s="8" t="n">
        <v>38.1</v>
      </c>
      <c r="E27" s="4" t="inlineStr">
        <is>
          <t xml:space="preserve"> </t>
        </is>
      </c>
      <c r="F27" s="4" t="inlineStr">
        <is>
          <t xml:space="preserve"> </t>
        </is>
      </c>
    </row>
    <row r="28">
      <c r="A28" s="4" t="inlineStr">
        <is>
          <t>Measurement Period Adjustments, Goodwill</t>
        </is>
      </c>
      <c r="B28" s="8" t="n">
        <v>-6.1</v>
      </c>
      <c r="C28" s="4" t="inlineStr">
        <is>
          <t xml:space="preserve"> </t>
        </is>
      </c>
      <c r="D28" s="4" t="inlineStr">
        <is>
          <t xml:space="preserve"> </t>
        </is>
      </c>
      <c r="E28" s="4" t="inlineStr">
        <is>
          <t xml:space="preserve"> </t>
        </is>
      </c>
      <c r="F28" s="4" t="inlineStr">
        <is>
          <t xml:space="preserve"> </t>
        </is>
      </c>
    </row>
    <row r="29">
      <c r="A29" s="4" t="inlineStr">
        <is>
          <t>Total fair value of business combination</t>
        </is>
      </c>
      <c r="B29" s="8" t="n">
        <v>118.8</v>
      </c>
      <c r="C29" s="4" t="inlineStr">
        <is>
          <t xml:space="preserve"> </t>
        </is>
      </c>
      <c r="D29" s="7" t="n">
        <v>124.4</v>
      </c>
      <c r="E29" s="4" t="inlineStr">
        <is>
          <t xml:space="preserve"> </t>
        </is>
      </c>
      <c r="F29" s="4" t="inlineStr">
        <is>
          <t xml:space="preserve"> </t>
        </is>
      </c>
    </row>
    <row r="30">
      <c r="A30" s="4" t="inlineStr">
        <is>
          <t>Measurement Period Adjustments, Net</t>
        </is>
      </c>
      <c r="B30" s="7" t="n">
        <v>-5.6</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s>
  <sheetData>
    <row r="1">
      <c r="A1" s="1" t="inlineStr">
        <is>
          <t>BUSINESS ACQUISITION - Estimated Fair Values And Weighted Average Amortization Period (Details) - USD ($) $ in Millions</t>
        </is>
      </c>
      <c r="C1" s="2" t="inlineStr">
        <is>
          <t>3 Months Ended</t>
        </is>
      </c>
      <c r="D1" s="2" t="inlineStr">
        <is>
          <t>12 Months Ended</t>
        </is>
      </c>
    </row>
    <row r="2">
      <c r="B2" s="2" t="inlineStr">
        <is>
          <t>May 05, 2023</t>
        </is>
      </c>
      <c r="C2" s="2" t="inlineStr">
        <is>
          <t>Sep. 30, 2023</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Weighted-Average Amortization Period (in years)</t>
        </is>
      </c>
      <c r="B4" s="4" t="inlineStr">
        <is>
          <t xml:space="preserve"> </t>
        </is>
      </c>
      <c r="C4" s="4" t="inlineStr">
        <is>
          <t xml:space="preserve"> </t>
        </is>
      </c>
      <c r="D4" s="4" t="inlineStr">
        <is>
          <t>30 years</t>
        </is>
      </c>
    </row>
    <row r="5">
      <c r="A5" s="4" t="inlineStr">
        <is>
          <t>Fortres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dentified intangible assets</t>
        </is>
      </c>
      <c r="B7" s="7" t="n">
        <v>75.3</v>
      </c>
      <c r="C7" s="7" t="n">
        <v>75.8</v>
      </c>
      <c r="D7" s="7" t="n">
        <v>75.8</v>
      </c>
    </row>
    <row r="8">
      <c r="A8" s="4" t="inlineStr">
        <is>
          <t>Fortress | In-process research and development</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Estimated Fair Value, indefinite-lived</t>
        </is>
      </c>
      <c r="B10" s="4" t="inlineStr">
        <is>
          <t xml:space="preserve"> </t>
        </is>
      </c>
      <c r="C10" s="8" t="n">
        <v>2.2</v>
      </c>
      <c r="D10" s="4" t="inlineStr">
        <is>
          <t xml:space="preserve"> </t>
        </is>
      </c>
    </row>
    <row r="11">
      <c r="A11" s="4" t="inlineStr">
        <is>
          <t>Fortress | Customer relationship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Estimated Fair Value, finite-lived</t>
        </is>
      </c>
      <c r="B13" s="7" t="n">
        <v>57.3</v>
      </c>
      <c r="C13" s="7" t="n">
        <v>57.3</v>
      </c>
      <c r="D13" s="4" t="inlineStr">
        <is>
          <t xml:space="preserve"> </t>
        </is>
      </c>
    </row>
    <row r="14">
      <c r="A14" s="4" t="inlineStr">
        <is>
          <t>Weighted-Average Amortization Period (in years)</t>
        </is>
      </c>
      <c r="B14" s="4" t="inlineStr">
        <is>
          <t xml:space="preserve"> </t>
        </is>
      </c>
      <c r="C14" s="4" t="inlineStr">
        <is>
          <t>25 years</t>
        </is>
      </c>
      <c r="D14" s="4" t="inlineStr">
        <is>
          <t xml:space="preserve"> </t>
        </is>
      </c>
    </row>
    <row r="15">
      <c r="A15" s="4" t="inlineStr">
        <is>
          <t>Fortress | Developed technology</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Estimated Fair Value, finite-lived</t>
        </is>
      </c>
      <c r="B17" s="4" t="inlineStr">
        <is>
          <t xml:space="preserve"> </t>
        </is>
      </c>
      <c r="C17" s="7" t="n">
        <v>16.1</v>
      </c>
      <c r="D17" s="4" t="inlineStr">
        <is>
          <t xml:space="preserve"> </t>
        </is>
      </c>
    </row>
    <row r="18">
      <c r="A18" s="4" t="inlineStr">
        <is>
          <t>Weighted-Average Amortization Period (in years)</t>
        </is>
      </c>
      <c r="B18" s="4" t="inlineStr">
        <is>
          <t xml:space="preserve"> </t>
        </is>
      </c>
      <c r="C18" s="4" t="inlineStr">
        <is>
          <t>10 years 7 months 6 days</t>
        </is>
      </c>
      <c r="D18" s="4" t="inlineStr">
        <is>
          <t xml:space="preserve"> </t>
        </is>
      </c>
    </row>
    <row r="19">
      <c r="A19" s="4" t="inlineStr">
        <is>
          <t>Fortress | Trade name</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Estimated Fair Value, finite-lived</t>
        </is>
      </c>
      <c r="B21" s="4" t="inlineStr">
        <is>
          <t xml:space="preserve"> </t>
        </is>
      </c>
      <c r="C21" s="7" t="n">
        <v>0.2</v>
      </c>
      <c r="D21" s="4" t="inlineStr">
        <is>
          <t xml:space="preserve"> </t>
        </is>
      </c>
    </row>
    <row r="22">
      <c r="A22" s="4" t="inlineStr">
        <is>
          <t>Weighted-Average Amortization Period (in years)</t>
        </is>
      </c>
      <c r="B22" s="4" t="inlineStr">
        <is>
          <t xml:space="preserve"> </t>
        </is>
      </c>
      <c r="C22" s="4" t="inlineStr">
        <is>
          <t>5 years</t>
        </is>
      </c>
      <c r="D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3" customWidth="1" min="8" max="8"/>
    <col width="22" customWidth="1" min="9" max="9"/>
    <col width="22" customWidth="1" min="10" max="10"/>
    <col width="23" customWidth="1" min="11" max="11"/>
    <col width="22" customWidth="1" min="12" max="12"/>
  </cols>
  <sheetData>
    <row r="1">
      <c r="A1" s="1" t="inlineStr">
        <is>
          <t>DISCONTINUED OPERATIONS - Narrative (Details) R$ in Millions, $ in Millions</t>
        </is>
      </c>
      <c r="C1" s="2" t="inlineStr">
        <is>
          <t>9 Months Ended</t>
        </is>
      </c>
      <c r="D1" s="2" t="inlineStr">
        <is>
          <t>12 Months Ended</t>
        </is>
      </c>
    </row>
    <row r="2">
      <c r="B2" s="2" t="inlineStr">
        <is>
          <t>Apr. 20, 2022 USD ($)</t>
        </is>
      </c>
      <c r="C2" s="2" t="inlineStr">
        <is>
          <t>Sep. 30, 2021 USD ($)</t>
        </is>
      </c>
      <c r="D2" s="2" t="inlineStr">
        <is>
          <t>Sep. 30, 2023 USD ($)</t>
        </is>
      </c>
      <c r="E2" s="2" t="inlineStr">
        <is>
          <t>Sep. 30, 2023 BRL (R$)</t>
        </is>
      </c>
      <c r="F2" s="2" t="inlineStr">
        <is>
          <t>Sep. 30, 2022 USD ($)</t>
        </is>
      </c>
      <c r="G2" s="2" t="inlineStr">
        <is>
          <t>Sep. 30, 2021 USD ($)</t>
        </is>
      </c>
      <c r="H2" s="2" t="inlineStr">
        <is>
          <t>Sep. 30, 2021 BRL (R$)</t>
        </is>
      </c>
      <c r="I2" s="2" t="inlineStr">
        <is>
          <t>Jun. 30, 2023 USD ($)</t>
        </is>
      </c>
      <c r="J2" s="2" t="inlineStr">
        <is>
          <t>Apr. 07, 2022 USD ($)</t>
        </is>
      </c>
      <c r="K2" s="2" t="inlineStr">
        <is>
          <t>Sep. 30, 2021 BRL (R$)</t>
        </is>
      </c>
      <c r="L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sale of businesses</t>
        </is>
      </c>
      <c r="B4" s="4" t="inlineStr">
        <is>
          <t xml:space="preserve"> </t>
        </is>
      </c>
      <c r="C4" s="7" t="n">
        <v>348.6</v>
      </c>
      <c r="D4" s="5" t="n">
        <v>0</v>
      </c>
      <c r="E4" s="4" t="inlineStr">
        <is>
          <t xml:space="preserve"> </t>
        </is>
      </c>
      <c r="F4" s="7" t="n">
        <v>61.2</v>
      </c>
      <c r="G4" s="7" t="n">
        <v>348.6</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oodwill</t>
        </is>
      </c>
      <c r="B5" s="4" t="inlineStr">
        <is>
          <t xml:space="preserve"> </t>
        </is>
      </c>
      <c r="C5" s="8" t="n">
        <v>57.8</v>
      </c>
      <c r="D5" s="7" t="n">
        <v>88.8</v>
      </c>
      <c r="E5" s="4" t="inlineStr">
        <is>
          <t xml:space="preserve"> </t>
        </is>
      </c>
      <c r="F5" s="8" t="n">
        <v>56.4</v>
      </c>
      <c r="G5" s="8" t="n">
        <v>57.8</v>
      </c>
      <c r="H5" s="4" t="inlineStr">
        <is>
          <t xml:space="preserve"> </t>
        </is>
      </c>
      <c r="I5" s="7" t="n">
        <v>95.3</v>
      </c>
      <c r="J5" s="4" t="inlineStr">
        <is>
          <t xml:space="preserve"> </t>
        </is>
      </c>
      <c r="K5" s="4" t="inlineStr">
        <is>
          <t xml:space="preserve"> </t>
        </is>
      </c>
      <c r="L5" s="4" t="inlineStr">
        <is>
          <t xml:space="preserve"> </t>
        </is>
      </c>
    </row>
    <row r="6">
      <c r="A6" s="4" t="inlineStr">
        <is>
          <t>Fermav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otential proceeds from sale of investments</t>
        </is>
      </c>
      <c r="B8" s="4" t="inlineStr">
        <is>
          <t xml:space="preserve"> </t>
        </is>
      </c>
      <c r="C8" s="4" t="inlineStr">
        <is>
          <t xml:space="preserve"> </t>
        </is>
      </c>
      <c r="D8" s="4" t="inlineStr">
        <is>
          <t xml:space="preserve"> </t>
        </is>
      </c>
      <c r="E8" s="4" t="inlineStr">
        <is>
          <t xml:space="preserve"> </t>
        </is>
      </c>
      <c r="F8" s="4" t="inlineStr">
        <is>
          <t xml:space="preserve"> </t>
        </is>
      </c>
      <c r="G8" s="8" t="n">
        <v>2.9</v>
      </c>
      <c r="H8" s="12" t="inlineStr">
        <is>
          <t>R$ 45.0</t>
        </is>
      </c>
      <c r="I8" s="4" t="inlineStr">
        <is>
          <t xml:space="preserve"> </t>
        </is>
      </c>
      <c r="J8" s="4" t="inlineStr">
        <is>
          <t xml:space="preserve"> </t>
        </is>
      </c>
      <c r="K8" s="4" t="inlineStr">
        <is>
          <t xml:space="preserve"> </t>
        </is>
      </c>
      <c r="L8" s="4" t="inlineStr">
        <is>
          <t xml:space="preserve"> </t>
        </is>
      </c>
    </row>
    <row r="9">
      <c r="A9" s="4" t="inlineStr">
        <is>
          <t>Deferred purchase price | R$</t>
        </is>
      </c>
      <c r="B9" s="4" t="inlineStr">
        <is>
          <t xml:space="preserve"> </t>
        </is>
      </c>
      <c r="C9" s="4" t="inlineStr">
        <is>
          <t xml:space="preserve"> </t>
        </is>
      </c>
      <c r="D9" s="4" t="inlineStr">
        <is>
          <t xml:space="preserve"> </t>
        </is>
      </c>
      <c r="E9" s="12" t="inlineStr">
        <is>
          <t>R$ 15.0</t>
        </is>
      </c>
      <c r="F9" s="4" t="inlineStr">
        <is>
          <t xml:space="preserve"> </t>
        </is>
      </c>
      <c r="G9" s="4" t="inlineStr">
        <is>
          <t xml:space="preserve"> </t>
        </is>
      </c>
      <c r="H9" s="12" t="inlineStr">
        <is>
          <t>R$ 30.0</t>
        </is>
      </c>
      <c r="I9" s="4" t="inlineStr">
        <is>
          <t xml:space="preserve"> </t>
        </is>
      </c>
      <c r="J9" s="4" t="inlineStr">
        <is>
          <t xml:space="preserve"> </t>
        </is>
      </c>
      <c r="K9" s="4" t="inlineStr">
        <is>
          <t xml:space="preserve"> </t>
        </is>
      </c>
      <c r="L9" s="4" t="inlineStr">
        <is>
          <t xml:space="preserve"> </t>
        </is>
      </c>
    </row>
    <row r="10">
      <c r="A10" s="4" t="inlineStr">
        <is>
          <t>Discounted deferred proceeds receivable</t>
        </is>
      </c>
      <c r="B10" s="4" t="inlineStr">
        <is>
          <t xml:space="preserve"> </t>
        </is>
      </c>
      <c r="C10" s="8" t="n">
        <v>4.8</v>
      </c>
      <c r="D10" s="4" t="inlineStr">
        <is>
          <t xml:space="preserve"> </t>
        </is>
      </c>
      <c r="E10" s="4" t="inlineStr">
        <is>
          <t xml:space="preserve"> </t>
        </is>
      </c>
      <c r="F10" s="4" t="inlineStr">
        <is>
          <t xml:space="preserve"> </t>
        </is>
      </c>
      <c r="G10" s="8" t="n">
        <v>4.8</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rth America Micronutri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gain (loss) on adjustment to fair value less estimated costs to sell</t>
        </is>
      </c>
      <c r="B13" s="4" t="inlineStr">
        <is>
          <t xml:space="preserve"> </t>
        </is>
      </c>
      <c r="C13" s="4" t="inlineStr">
        <is>
          <t xml:space="preserve"> </t>
        </is>
      </c>
      <c r="D13" s="4" t="inlineStr">
        <is>
          <t xml:space="preserve"> </t>
        </is>
      </c>
      <c r="E13" s="4" t="inlineStr">
        <is>
          <t xml:space="preserve"> </t>
        </is>
      </c>
      <c r="F13" s="4" t="inlineStr">
        <is>
          <t xml:space="preserve"> </t>
        </is>
      </c>
      <c r="G13" s="8" t="n">
        <v>30.6</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hemicals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gain (loss) on adjustment to fair value less estimated costs to sell</t>
        </is>
      </c>
      <c r="B16" s="4" t="inlineStr">
        <is>
          <t xml:space="preserve"> </t>
        </is>
      </c>
      <c r="C16" s="8" t="n">
        <v>-9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justment to fair value less cost to sell</t>
        </is>
      </c>
      <c r="B17" s="4" t="inlineStr">
        <is>
          <t xml:space="preserve"> </t>
        </is>
      </c>
      <c r="C17" s="8" t="n">
        <v>52.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pecialty Plant Nutrition Bussi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 on sale of business</t>
        </is>
      </c>
      <c r="B20" s="4" t="inlineStr">
        <is>
          <t xml:space="preserve"> </t>
        </is>
      </c>
      <c r="C20" s="4" t="inlineStr">
        <is>
          <t xml:space="preserve"> </t>
        </is>
      </c>
      <c r="D20" s="4" t="inlineStr">
        <is>
          <t xml:space="preserve"> </t>
        </is>
      </c>
      <c r="E20" s="4" t="inlineStr">
        <is>
          <t xml:space="preserve"> </t>
        </is>
      </c>
      <c r="F20" s="4" t="inlineStr">
        <is>
          <t xml:space="preserve"> </t>
        </is>
      </c>
      <c r="G20" s="8" t="n">
        <v>323.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orting unit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0.84</v>
      </c>
    </row>
    <row r="22">
      <c r="A22" s="4" t="inlineStr">
        <is>
          <t>Total reporting unit allocation at closing</t>
        </is>
      </c>
      <c r="B22" s="4" t="inlineStr">
        <is>
          <t xml:space="preserve"> </t>
        </is>
      </c>
      <c r="C22" s="8" t="n">
        <v>189.7</v>
      </c>
      <c r="D22" s="4" t="inlineStr">
        <is>
          <t xml:space="preserve"> </t>
        </is>
      </c>
      <c r="E22" s="4" t="inlineStr">
        <is>
          <t xml:space="preserve"> </t>
        </is>
      </c>
      <c r="F22" s="4" t="inlineStr">
        <is>
          <t xml:space="preserve"> </t>
        </is>
      </c>
      <c r="G22" s="8" t="n">
        <v>189.7</v>
      </c>
      <c r="H22" s="4" t="inlineStr">
        <is>
          <t xml:space="preserve"> </t>
        </is>
      </c>
      <c r="I22" s="4" t="inlineStr">
        <is>
          <t xml:space="preserve"> </t>
        </is>
      </c>
      <c r="J22" s="4" t="inlineStr">
        <is>
          <t xml:space="preserve"> </t>
        </is>
      </c>
      <c r="K22" s="12" t="inlineStr">
        <is>
          <t>R$ 951.6</t>
        </is>
      </c>
      <c r="L22" s="4" t="inlineStr">
        <is>
          <t xml:space="preserve"> </t>
        </is>
      </c>
    </row>
    <row r="23">
      <c r="A23" s="4" t="inlineStr">
        <is>
          <t>Discontinued Operations, Held-for-sale or Disposed of by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loss on sale of business</t>
        </is>
      </c>
      <c r="B25" s="4" t="inlineStr">
        <is>
          <t xml:space="preserve"> </t>
        </is>
      </c>
      <c r="C25" s="8" t="n">
        <v>90.2</v>
      </c>
      <c r="D25" s="4" t="inlineStr">
        <is>
          <t xml:space="preserve"> </t>
        </is>
      </c>
      <c r="E25" s="4" t="inlineStr">
        <is>
          <t xml:space="preserve"> </t>
        </is>
      </c>
      <c r="F25" s="6"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lease of accumulated currency translation adjustment</t>
        </is>
      </c>
      <c r="B26" s="4" t="inlineStr">
        <is>
          <t xml:space="preserve"> </t>
        </is>
      </c>
      <c r="C26" s="8" t="n">
        <v>9.9</v>
      </c>
      <c r="D26" s="4" t="inlineStr">
        <is>
          <t xml:space="preserve"> </t>
        </is>
      </c>
      <c r="E26" s="4" t="inlineStr">
        <is>
          <t xml:space="preserve"> </t>
        </is>
      </c>
      <c r="F26" s="8" t="n">
        <v>17.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scontinued Operations, Held-for-sale or Disposed of by Sale | Plant Nutrition, South Americ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sale of businesses</t>
        </is>
      </c>
      <c r="B29" s="4" t="inlineStr">
        <is>
          <t xml:space="preserve"> </t>
        </is>
      </c>
      <c r="C29" s="4" t="inlineStr">
        <is>
          <t xml:space="preserve"> </t>
        </is>
      </c>
      <c r="D29" s="4" t="inlineStr">
        <is>
          <t xml:space="preserve"> </t>
        </is>
      </c>
      <c r="E29" s="4" t="inlineStr">
        <is>
          <t xml:space="preserve"> </t>
        </is>
      </c>
      <c r="F29" s="4" t="inlineStr">
        <is>
          <t xml:space="preserve"> </t>
        </is>
      </c>
      <c r="G29" s="8" t="n">
        <v>318.4</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ditional earn out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8.5</v>
      </c>
      <c r="K30" s="12" t="inlineStr">
        <is>
          <t>R$ 88.0</t>
        </is>
      </c>
      <c r="L30" s="4" t="inlineStr">
        <is>
          <t xml:space="preserve"> </t>
        </is>
      </c>
    </row>
    <row r="31">
      <c r="A31" s="4" t="inlineStr">
        <is>
          <t>Discontinued Operations, Held-for-sale or Disposed of by Sale | North America Micronutri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oss proceeds received</t>
        </is>
      </c>
      <c r="B33" s="4" t="inlineStr">
        <is>
          <t xml:space="preserve"> </t>
        </is>
      </c>
      <c r="C33" s="7" t="n">
        <v>56.7</v>
      </c>
      <c r="D33" s="4" t="inlineStr">
        <is>
          <t xml:space="preserve"> </t>
        </is>
      </c>
      <c r="E33" s="4" t="inlineStr">
        <is>
          <t xml:space="preserve"> </t>
        </is>
      </c>
      <c r="F33" s="4" t="inlineStr">
        <is>
          <t xml:space="preserve"> </t>
        </is>
      </c>
      <c r="G33" s="7" t="n">
        <v>56.7</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6.8</v>
      </c>
    </row>
    <row r="35">
      <c r="A35" s="4" t="inlineStr">
        <is>
          <t>Discontinued Operations, Held-for-sale or Disposed of by Sale | South America Chemicals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ross proceeds received</t>
        </is>
      </c>
      <c r="B37" s="7" t="n">
        <v>5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sh on hand</t>
        </is>
      </c>
      <c r="B38" s="8" t="n">
        <v>6.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lling costs</t>
        </is>
      </c>
      <c r="B39" s="7" t="n">
        <v>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loss on sale of business</t>
        </is>
      </c>
      <c r="B40" s="4" t="inlineStr">
        <is>
          <t xml:space="preserve"> </t>
        </is>
      </c>
      <c r="C40" s="4" t="inlineStr">
        <is>
          <t xml:space="preserve"> </t>
        </is>
      </c>
      <c r="D40" s="4" t="inlineStr">
        <is>
          <t xml:space="preserve"> </t>
        </is>
      </c>
      <c r="E40" s="4" t="inlineStr">
        <is>
          <t xml:space="preserve"> </t>
        </is>
      </c>
      <c r="F40" s="8" t="n">
        <v>23.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lease of accumulated currency translation adjustment</t>
        </is>
      </c>
      <c r="B41" s="4" t="inlineStr">
        <is>
          <t xml:space="preserve"> </t>
        </is>
      </c>
      <c r="C41" s="4" t="inlineStr">
        <is>
          <t xml:space="preserve"> </t>
        </is>
      </c>
      <c r="D41" s="4" t="inlineStr">
        <is>
          <t xml:space="preserve"> </t>
        </is>
      </c>
      <c r="E41" s="4" t="inlineStr">
        <is>
          <t xml:space="preserve"> </t>
        </is>
      </c>
      <c r="F41" s="7" t="n">
        <v>49.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2">
    <mergeCell ref="A1:A2"/>
    <mergeCell ref="D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Schedule of Discontinued Operations (Details) - USD ($) $ in Millions</t>
        </is>
      </c>
      <c r="B1" s="2" t="inlineStr">
        <is>
          <t>9 Months Ended</t>
        </is>
      </c>
      <c r="C1" s="2" t="inlineStr">
        <is>
          <t>12 Months Ended</t>
        </is>
      </c>
    </row>
    <row r="2">
      <c r="B2" s="2" t="inlineStr">
        <is>
          <t>Sep. 30, 2021</t>
        </is>
      </c>
      <c r="C2" s="2" t="inlineStr">
        <is>
          <t>Sep. 30, 2023</t>
        </is>
      </c>
      <c r="D2" s="2" t="inlineStr">
        <is>
          <t>Sep. 30, 2022</t>
        </is>
      </c>
      <c r="E2" s="2" t="inlineStr">
        <is>
          <t>Sep. 30, 2021</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row>
    <row r="4">
      <c r="A4" s="4" t="inlineStr">
        <is>
          <t>Net loss on sale of business</t>
        </is>
      </c>
      <c r="B4" s="7" t="n">
        <v>-27.3</v>
      </c>
      <c r="C4" s="7" t="n">
        <v>4.5</v>
      </c>
      <c r="D4" s="7" t="n">
        <v>3.7</v>
      </c>
      <c r="E4" s="7" t="n">
        <v>-26.3</v>
      </c>
    </row>
    <row r="5">
      <c r="A5" s="4" t="inlineStr">
        <is>
          <t>Net earnings (loss) from discontinued operations</t>
        </is>
      </c>
      <c r="B5" s="8" t="n">
        <v>-233.8</v>
      </c>
      <c r="C5" s="5" t="n">
        <v>0</v>
      </c>
      <c r="D5" s="8" t="n">
        <v>12.2</v>
      </c>
      <c r="E5" s="7" t="n">
        <v>-220.4</v>
      </c>
    </row>
    <row r="6">
      <c r="A6" s="4" t="inlineStr">
        <is>
          <t>Discontinued Operations, Held-for-sale or Disposed of by Sale</t>
        </is>
      </c>
      <c r="B6" s="4" t="inlineStr">
        <is>
          <t xml:space="preserve"> </t>
        </is>
      </c>
      <c r="C6" s="4" t="inlineStr">
        <is>
          <t xml:space="preserve"> </t>
        </is>
      </c>
      <c r="D6" s="4" t="inlineStr">
        <is>
          <t xml:space="preserve"> </t>
        </is>
      </c>
      <c r="E6" s="4" t="inlineStr">
        <is>
          <t xml:space="preserve"> </t>
        </is>
      </c>
    </row>
    <row r="7">
      <c r="A7" s="3" t="inlineStr">
        <is>
          <t>Disposal Group, Including Discontinued Operation, Income Statement Disclosures [Abstract]</t>
        </is>
      </c>
      <c r="B7" s="4" t="inlineStr">
        <is>
          <t xml:space="preserve"> </t>
        </is>
      </c>
      <c r="C7" s="4" t="inlineStr">
        <is>
          <t xml:space="preserve"> </t>
        </is>
      </c>
      <c r="D7" s="4" t="inlineStr">
        <is>
          <t xml:space="preserve"> </t>
        </is>
      </c>
      <c r="E7" s="4" t="inlineStr">
        <is>
          <t xml:space="preserve"> </t>
        </is>
      </c>
    </row>
    <row r="8">
      <c r="A8" s="4" t="inlineStr">
        <is>
          <t>Sales</t>
        </is>
      </c>
      <c r="B8" s="8" t="n">
        <v>211.2</v>
      </c>
      <c r="C8" s="4" t="inlineStr">
        <is>
          <t xml:space="preserve"> </t>
        </is>
      </c>
      <c r="D8" s="8" t="n">
        <v>53.6</v>
      </c>
      <c r="E8" s="4" t="inlineStr">
        <is>
          <t xml:space="preserve"> </t>
        </is>
      </c>
    </row>
    <row r="9">
      <c r="A9" s="4" t="inlineStr">
        <is>
          <t>Gross profit</t>
        </is>
      </c>
      <c r="B9" s="8" t="n">
        <v>47.8</v>
      </c>
      <c r="C9" s="4" t="inlineStr">
        <is>
          <t xml:space="preserve"> </t>
        </is>
      </c>
      <c r="D9" s="8" t="n">
        <v>22.4</v>
      </c>
      <c r="E9" s="4" t="inlineStr">
        <is>
          <t xml:space="preserve"> </t>
        </is>
      </c>
    </row>
    <row r="10">
      <c r="A10" s="4" t="inlineStr">
        <is>
          <t>Selling, general and administrative expenses</t>
        </is>
      </c>
      <c r="B10" s="8" t="n">
        <v>27.6</v>
      </c>
      <c r="C10" s="4" t="inlineStr">
        <is>
          <t xml:space="preserve"> </t>
        </is>
      </c>
      <c r="D10" s="8" t="n">
        <v>3.5</v>
      </c>
      <c r="E10" s="4" t="inlineStr">
        <is>
          <t xml:space="preserve"> </t>
        </is>
      </c>
    </row>
    <row r="11">
      <c r="A11" s="4" t="inlineStr">
        <is>
          <t>Operating earnings</t>
        </is>
      </c>
      <c r="B11" s="8" t="n">
        <v>20.2</v>
      </c>
      <c r="C11" s="4" t="inlineStr">
        <is>
          <t xml:space="preserve"> </t>
        </is>
      </c>
      <c r="D11" s="8" t="n">
        <v>18.9</v>
      </c>
      <c r="E11" s="4" t="inlineStr">
        <is>
          <t xml:space="preserve"> </t>
        </is>
      </c>
    </row>
    <row r="12">
      <c r="A12" s="4" t="inlineStr">
        <is>
          <t>Interest expense</t>
        </is>
      </c>
      <c r="B12" s="8" t="n">
        <v>4.4</v>
      </c>
      <c r="C12" s="4" t="inlineStr">
        <is>
          <t xml:space="preserve"> </t>
        </is>
      </c>
      <c r="D12" s="8" t="n">
        <v>0.1</v>
      </c>
      <c r="E12" s="4" t="inlineStr">
        <is>
          <t xml:space="preserve"> </t>
        </is>
      </c>
    </row>
    <row r="13">
      <c r="A13" s="4" t="inlineStr">
        <is>
          <t>Gain on foreign exchange</t>
        </is>
      </c>
      <c r="B13" s="8" t="n">
        <v>-9.9</v>
      </c>
      <c r="C13" s="4" t="inlineStr">
        <is>
          <t xml:space="preserve"> </t>
        </is>
      </c>
      <c r="D13" s="8" t="n">
        <v>-17.5</v>
      </c>
      <c r="E13" s="4" t="inlineStr">
        <is>
          <t xml:space="preserve"> </t>
        </is>
      </c>
    </row>
    <row r="14">
      <c r="A14" s="4" t="inlineStr">
        <is>
          <t>Net loss on sale of business</t>
        </is>
      </c>
      <c r="B14" s="8" t="n">
        <v>209.8</v>
      </c>
      <c r="C14" s="4" t="inlineStr">
        <is>
          <t xml:space="preserve"> </t>
        </is>
      </c>
      <c r="D14" s="8" t="n">
        <v>23.1</v>
      </c>
      <c r="E14" s="4" t="inlineStr">
        <is>
          <t xml:space="preserve"> </t>
        </is>
      </c>
    </row>
    <row r="15">
      <c r="A15" s="4" t="inlineStr">
        <is>
          <t>Net loss on sale of business</t>
        </is>
      </c>
      <c r="B15" s="8" t="n">
        <v>90.2</v>
      </c>
      <c r="C15" s="4" t="inlineStr">
        <is>
          <t xml:space="preserve"> </t>
        </is>
      </c>
      <c r="D15" s="6" t="n">
        <v>0</v>
      </c>
      <c r="E15" s="4" t="inlineStr">
        <is>
          <t xml:space="preserve"> </t>
        </is>
      </c>
    </row>
    <row r="16">
      <c r="A16" s="4" t="inlineStr">
        <is>
          <t>Net gain on sale of business</t>
        </is>
      </c>
      <c r="B16" s="8" t="n">
        <v>-30.6</v>
      </c>
      <c r="C16" s="4" t="inlineStr">
        <is>
          <t xml:space="preserve"> </t>
        </is>
      </c>
      <c r="D16" s="6" t="n">
        <v>0</v>
      </c>
      <c r="E16" s="4" t="inlineStr">
        <is>
          <t xml:space="preserve"> </t>
        </is>
      </c>
    </row>
    <row r="17">
      <c r="A17" s="4" t="inlineStr">
        <is>
          <t>Other income, net</t>
        </is>
      </c>
      <c r="B17" s="8" t="n">
        <v>-1.5</v>
      </c>
      <c r="C17" s="4" t="inlineStr">
        <is>
          <t xml:space="preserve"> </t>
        </is>
      </c>
      <c r="D17" s="8" t="n">
        <v>-0.6</v>
      </c>
      <c r="E17" s="4" t="inlineStr">
        <is>
          <t xml:space="preserve"> </t>
        </is>
      </c>
    </row>
    <row r="18">
      <c r="A18" s="4" t="inlineStr">
        <is>
          <t>Earnings (loss) from discontinued operations before income taxes</t>
        </is>
      </c>
      <c r="B18" s="8" t="n">
        <v>-242.2</v>
      </c>
      <c r="C18" s="4" t="inlineStr">
        <is>
          <t xml:space="preserve"> </t>
        </is>
      </c>
      <c r="D18" s="8" t="n">
        <v>13.8</v>
      </c>
      <c r="E18" s="4" t="inlineStr">
        <is>
          <t xml:space="preserve"> </t>
        </is>
      </c>
    </row>
    <row r="19">
      <c r="A19" s="4" t="inlineStr">
        <is>
          <t>Income tax expense (benefit)</t>
        </is>
      </c>
      <c r="B19" s="8" t="n">
        <v>-8.4</v>
      </c>
      <c r="C19" s="4" t="inlineStr">
        <is>
          <t xml:space="preserve"> </t>
        </is>
      </c>
      <c r="D19" s="8" t="n">
        <v>1.6</v>
      </c>
      <c r="E19" s="4" t="inlineStr">
        <is>
          <t xml:space="preserve"> </t>
        </is>
      </c>
    </row>
    <row r="20">
      <c r="A20" s="4" t="inlineStr">
        <is>
          <t>Net earnings (loss) from discontinued operations</t>
        </is>
      </c>
      <c r="B20" s="8" t="n">
        <v>-233.8</v>
      </c>
      <c r="C20" s="4" t="inlineStr">
        <is>
          <t xml:space="preserve"> </t>
        </is>
      </c>
      <c r="D20" s="8" t="n">
        <v>12.2</v>
      </c>
      <c r="E20" s="4" t="inlineStr">
        <is>
          <t xml:space="preserve"> </t>
        </is>
      </c>
    </row>
    <row r="21">
      <c r="A21" s="3" t="inlineStr">
        <is>
          <t>Disposal Group, Including Discontinued Operation, Additional Disclosures [Abstract]</t>
        </is>
      </c>
      <c r="B21" s="4" t="inlineStr">
        <is>
          <t xml:space="preserve"> </t>
        </is>
      </c>
      <c r="C21" s="4" t="inlineStr">
        <is>
          <t xml:space="preserve"> </t>
        </is>
      </c>
      <c r="D21" s="4" t="inlineStr">
        <is>
          <t xml:space="preserve"> </t>
        </is>
      </c>
      <c r="E21" s="4" t="inlineStr">
        <is>
          <t xml:space="preserve"> </t>
        </is>
      </c>
    </row>
    <row r="22">
      <c r="A22" s="4" t="inlineStr">
        <is>
          <t>Depreciation, depletion and amortization</t>
        </is>
      </c>
      <c r="B22" s="8" t="n">
        <v>4.2</v>
      </c>
      <c r="C22" s="4" t="inlineStr">
        <is>
          <t xml:space="preserve"> </t>
        </is>
      </c>
      <c r="D22" s="6" t="n">
        <v>0</v>
      </c>
      <c r="E22" s="4" t="inlineStr">
        <is>
          <t xml:space="preserve"> </t>
        </is>
      </c>
    </row>
    <row r="23">
      <c r="A23" s="4" t="inlineStr">
        <is>
          <t>Deferred income taxes</t>
        </is>
      </c>
      <c r="B23" s="8" t="n">
        <v>-23.6</v>
      </c>
      <c r="C23" s="4" t="inlineStr">
        <is>
          <t xml:space="preserve"> </t>
        </is>
      </c>
      <c r="D23" s="8" t="n">
        <v>0.5</v>
      </c>
      <c r="E23" s="4" t="inlineStr">
        <is>
          <t xml:space="preserve"> </t>
        </is>
      </c>
    </row>
    <row r="24">
      <c r="A24" s="4" t="inlineStr">
        <is>
          <t>Unrealized foreign exchange gain</t>
        </is>
      </c>
      <c r="B24" s="8" t="n">
        <v>-19.1</v>
      </c>
      <c r="C24" s="4" t="inlineStr">
        <is>
          <t xml:space="preserve"> </t>
        </is>
      </c>
      <c r="D24" s="8" t="n">
        <v>-3.1</v>
      </c>
      <c r="E24" s="4" t="inlineStr">
        <is>
          <t xml:space="preserve"> </t>
        </is>
      </c>
    </row>
    <row r="25">
      <c r="A25" s="4" t="inlineStr">
        <is>
          <t>Loss on impairment of long-lived assets</t>
        </is>
      </c>
      <c r="B25" s="6" t="n">
        <v>300</v>
      </c>
      <c r="C25" s="4" t="inlineStr">
        <is>
          <t xml:space="preserve"> </t>
        </is>
      </c>
      <c r="D25" s="8" t="n">
        <v>23.1</v>
      </c>
      <c r="E25" s="4" t="inlineStr">
        <is>
          <t xml:space="preserve"> </t>
        </is>
      </c>
    </row>
    <row r="26">
      <c r="A26" s="4" t="inlineStr">
        <is>
          <t>Gain on sale of business</t>
        </is>
      </c>
      <c r="B26" s="8" t="n">
        <v>-30.6</v>
      </c>
      <c r="C26" s="4" t="inlineStr">
        <is>
          <t xml:space="preserve"> </t>
        </is>
      </c>
      <c r="D26" s="6" t="n">
        <v>0</v>
      </c>
      <c r="E26" s="4" t="inlineStr">
        <is>
          <t xml:space="preserve"> </t>
        </is>
      </c>
    </row>
    <row r="27">
      <c r="A27" s="4" t="inlineStr">
        <is>
          <t>Capital expenditures</t>
        </is>
      </c>
      <c r="B27" s="8" t="n">
        <v>-6.1</v>
      </c>
      <c r="C27" s="4" t="inlineStr">
        <is>
          <t xml:space="preserve"> </t>
        </is>
      </c>
      <c r="D27" s="8" t="n">
        <v>-1.6</v>
      </c>
      <c r="E27" s="4" t="inlineStr">
        <is>
          <t xml:space="preserve"> </t>
        </is>
      </c>
    </row>
    <row r="28">
      <c r="A28" s="4" t="inlineStr">
        <is>
          <t>Changes in receivables</t>
        </is>
      </c>
      <c r="B28" s="8" t="n">
        <v>4.2</v>
      </c>
      <c r="C28" s="4" t="inlineStr">
        <is>
          <t xml:space="preserve"> </t>
        </is>
      </c>
      <c r="D28" s="8" t="n">
        <v>-4.8</v>
      </c>
      <c r="E28" s="4" t="inlineStr">
        <is>
          <t xml:space="preserve"> </t>
        </is>
      </c>
    </row>
    <row r="29">
      <c r="A29" s="4" t="inlineStr">
        <is>
          <t>Changes in inventories</t>
        </is>
      </c>
      <c r="B29" s="8" t="n">
        <v>-26.1</v>
      </c>
      <c r="C29" s="4" t="inlineStr">
        <is>
          <t xml:space="preserve"> </t>
        </is>
      </c>
      <c r="D29" s="6" t="n">
        <v>-2</v>
      </c>
      <c r="E29" s="4" t="inlineStr">
        <is>
          <t xml:space="preserve"> </t>
        </is>
      </c>
    </row>
    <row r="30">
      <c r="A30" s="4" t="inlineStr">
        <is>
          <t>Changes in other assets</t>
        </is>
      </c>
      <c r="B30" s="8" t="n">
        <v>-20.5</v>
      </c>
      <c r="C30" s="4" t="inlineStr">
        <is>
          <t xml:space="preserve"> </t>
        </is>
      </c>
      <c r="D30" s="8" t="n">
        <v>-4.7</v>
      </c>
      <c r="E30" s="4" t="inlineStr">
        <is>
          <t xml:space="preserve"> </t>
        </is>
      </c>
    </row>
    <row r="31">
      <c r="A31" s="4" t="inlineStr">
        <is>
          <t>Changes in accounts payable and accrued expenses and other current liabilities</t>
        </is>
      </c>
      <c r="B31" s="8" t="n">
        <v>-315.9</v>
      </c>
      <c r="C31" s="4" t="inlineStr">
        <is>
          <t xml:space="preserve"> </t>
        </is>
      </c>
      <c r="D31" s="8" t="n">
        <v>-11.5</v>
      </c>
      <c r="E31" s="4" t="inlineStr">
        <is>
          <t xml:space="preserve"> </t>
        </is>
      </c>
    </row>
    <row r="32">
      <c r="A32" s="4" t="inlineStr">
        <is>
          <t>Proceeds from sale of businesses</t>
        </is>
      </c>
      <c r="B32" s="8" t="n">
        <v>348.6</v>
      </c>
      <c r="C32" s="4" t="inlineStr">
        <is>
          <t xml:space="preserve"> </t>
        </is>
      </c>
      <c r="D32" s="8" t="n">
        <v>61.2</v>
      </c>
      <c r="E32" s="4" t="inlineStr">
        <is>
          <t xml:space="preserve"> </t>
        </is>
      </c>
    </row>
    <row r="33">
      <c r="A33" s="4" t="inlineStr">
        <is>
          <t>Proceeds from issuance of long-term debt</t>
        </is>
      </c>
      <c r="B33" s="8" t="n">
        <v>21.8</v>
      </c>
      <c r="C33" s="4" t="inlineStr">
        <is>
          <t xml:space="preserve"> </t>
        </is>
      </c>
      <c r="D33" s="6" t="n">
        <v>0</v>
      </c>
      <c r="E33" s="4" t="inlineStr">
        <is>
          <t xml:space="preserve"> </t>
        </is>
      </c>
    </row>
    <row r="34">
      <c r="A34" s="4" t="inlineStr">
        <is>
          <t>Principal payments on long-term debt</t>
        </is>
      </c>
      <c r="B34" s="6" t="n">
        <v>-12</v>
      </c>
      <c r="C34" s="4" t="inlineStr">
        <is>
          <t xml:space="preserve"> </t>
        </is>
      </c>
      <c r="D34" s="6" t="n">
        <v>0</v>
      </c>
      <c r="E34" s="4" t="inlineStr">
        <is>
          <t xml:space="preserve"> </t>
        </is>
      </c>
    </row>
    <row r="35">
      <c r="A35" s="4" t="inlineStr">
        <is>
          <t>Discontinued Operations, Held-for-sale or Disposed of by Sale | Shipping and handling cost</t>
        </is>
      </c>
      <c r="B35" s="4" t="inlineStr">
        <is>
          <t xml:space="preserve"> </t>
        </is>
      </c>
      <c r="C35" s="4" t="inlineStr">
        <is>
          <t xml:space="preserve"> </t>
        </is>
      </c>
      <c r="D35" s="4" t="inlineStr">
        <is>
          <t xml:space="preserve"> </t>
        </is>
      </c>
      <c r="E35" s="4" t="inlineStr">
        <is>
          <t xml:space="preserve"> </t>
        </is>
      </c>
    </row>
    <row r="36">
      <c r="A36" s="3" t="inlineStr">
        <is>
          <t>Disposal Group, Including Discontinued Operation, Income Statement Disclosures [Abstract]</t>
        </is>
      </c>
      <c r="B36" s="4" t="inlineStr">
        <is>
          <t xml:space="preserve"> </t>
        </is>
      </c>
      <c r="C36" s="4" t="inlineStr">
        <is>
          <t xml:space="preserve"> </t>
        </is>
      </c>
      <c r="D36" s="4" t="inlineStr">
        <is>
          <t xml:space="preserve"> </t>
        </is>
      </c>
      <c r="E36" s="4" t="inlineStr">
        <is>
          <t xml:space="preserve"> </t>
        </is>
      </c>
    </row>
    <row r="37">
      <c r="A37" s="4" t="inlineStr">
        <is>
          <t>Cost of goods and services sold</t>
        </is>
      </c>
      <c r="B37" s="8" t="n">
        <v>10.2</v>
      </c>
      <c r="C37" s="4" t="inlineStr">
        <is>
          <t xml:space="preserve"> </t>
        </is>
      </c>
      <c r="D37" s="8" t="n">
        <v>2.8</v>
      </c>
      <c r="E37" s="4" t="inlineStr">
        <is>
          <t xml:space="preserve"> </t>
        </is>
      </c>
    </row>
    <row r="38">
      <c r="A38" s="4" t="inlineStr">
        <is>
          <t>Discontinued Operations, Held-for-sale or Disposed of by Sale | Product cost</t>
        </is>
      </c>
      <c r="B38" s="4" t="inlineStr">
        <is>
          <t xml:space="preserve"> </t>
        </is>
      </c>
      <c r="C38" s="4" t="inlineStr">
        <is>
          <t xml:space="preserve"> </t>
        </is>
      </c>
      <c r="D38" s="4" t="inlineStr">
        <is>
          <t xml:space="preserve"> </t>
        </is>
      </c>
      <c r="E38" s="4" t="inlineStr">
        <is>
          <t xml:space="preserve"> </t>
        </is>
      </c>
    </row>
    <row r="39">
      <c r="A39" s="3" t="inlineStr">
        <is>
          <t>Disposal Group, Including Discontinued Operation, Income Statement Disclosures [Abstract]</t>
        </is>
      </c>
      <c r="B39" s="4" t="inlineStr">
        <is>
          <t xml:space="preserve"> </t>
        </is>
      </c>
      <c r="C39" s="4" t="inlineStr">
        <is>
          <t xml:space="preserve"> </t>
        </is>
      </c>
      <c r="D39" s="4" t="inlineStr">
        <is>
          <t xml:space="preserve"> </t>
        </is>
      </c>
      <c r="E39" s="4" t="inlineStr">
        <is>
          <t xml:space="preserve"> </t>
        </is>
      </c>
    </row>
    <row r="40">
      <c r="A40" s="4" t="inlineStr">
        <is>
          <t>Cost of goods and services sold</t>
        </is>
      </c>
      <c r="B40" s="7" t="n">
        <v>153.2</v>
      </c>
      <c r="C40" s="4" t="inlineStr">
        <is>
          <t xml:space="preserve"> </t>
        </is>
      </c>
      <c r="D40" s="7" t="n">
        <v>28.4</v>
      </c>
      <c r="E4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VENUES (Details) $ in Millions</t>
        </is>
      </c>
      <c r="B1" s="2" t="inlineStr">
        <is>
          <t>12 Months Ended</t>
        </is>
      </c>
    </row>
    <row r="2">
      <c r="B2" s="2" t="inlineStr">
        <is>
          <t>Sep. 30, 2023 USD ($)</t>
        </is>
      </c>
    </row>
    <row r="3">
      <c r="A3" s="3" t="inlineStr">
        <is>
          <t>Revenue from Contract with Customer [Abstract]</t>
        </is>
      </c>
      <c r="B3" s="4" t="inlineStr">
        <is>
          <t xml:space="preserve"> </t>
        </is>
      </c>
    </row>
    <row r="4">
      <c r="A4" s="4" t="inlineStr">
        <is>
          <t>Payment terms</t>
        </is>
      </c>
      <c r="B4" s="4" t="inlineStr">
        <is>
          <t>30 days</t>
        </is>
      </c>
    </row>
    <row r="5">
      <c r="A5" s="4" t="inlineStr">
        <is>
          <t>Deferred revenue</t>
        </is>
      </c>
      <c r="B5" s="7" t="n">
        <v>8.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Operating and Finance Leases by Balance Sheets Location (Details) - USD ($) $ in Millions</t>
        </is>
      </c>
      <c r="B1" s="2" t="inlineStr">
        <is>
          <t>Sep. 30, 2023</t>
        </is>
      </c>
      <c r="C1" s="2" t="inlineStr">
        <is>
          <t>Sep. 30, 2022</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t>
        </is>
      </c>
      <c r="C3" s="4" t="inlineStr">
        <is>
          <t>Other</t>
        </is>
      </c>
    </row>
    <row r="4">
      <c r="A4" s="4" t="inlineStr">
        <is>
          <t>Operating lease assets</t>
        </is>
      </c>
      <c r="B4" s="7" t="n">
        <v>54.7</v>
      </c>
      <c r="C4" s="7" t="n">
        <v>58.1</v>
      </c>
    </row>
    <row r="5">
      <c r="A5" s="4" t="inlineStr">
        <is>
          <t>Finance Lease, Right-of-Use Asset, Statement of Financial Position [Extensible List]</t>
        </is>
      </c>
      <c r="B5" s="4" t="inlineStr">
        <is>
          <t>Property, plant and equipment, net</t>
        </is>
      </c>
      <c r="C5" s="4" t="inlineStr">
        <is>
          <t>Property, plant and equipment, net</t>
        </is>
      </c>
    </row>
    <row r="6">
      <c r="A6" s="4" t="inlineStr">
        <is>
          <t>Finance lease assets</t>
        </is>
      </c>
      <c r="B6" s="7" t="n">
        <v>6.9</v>
      </c>
      <c r="C6" s="7" t="n">
        <v>3.3</v>
      </c>
    </row>
    <row r="7">
      <c r="A7" s="4" t="inlineStr">
        <is>
          <t>Total lease assets</t>
        </is>
      </c>
      <c r="B7" s="7" t="n">
        <v>61.6</v>
      </c>
      <c r="C7" s="7" t="n">
        <v>61.4</v>
      </c>
    </row>
    <row r="8">
      <c r="A8" s="3" t="inlineStr">
        <is>
          <t>Current liabilities:</t>
        </is>
      </c>
      <c r="B8" s="4" t="inlineStr">
        <is>
          <t xml:space="preserve"> </t>
        </is>
      </c>
      <c r="C8" s="4" t="inlineStr">
        <is>
          <t xml:space="preserve"> </t>
        </is>
      </c>
    </row>
    <row r="9">
      <c r="A9" s="4" t="inlineStr">
        <is>
          <t>Operating Lease, Liability, Current, Statement of Financial Position [Extensible List]</t>
        </is>
      </c>
      <c r="B9" s="4" t="inlineStr">
        <is>
          <t>Accrued expenses and other current liabilities</t>
        </is>
      </c>
      <c r="C9" s="4" t="inlineStr">
        <is>
          <t>Accrued expenses and other current liabilities</t>
        </is>
      </c>
    </row>
    <row r="10">
      <c r="A10" s="4" t="inlineStr">
        <is>
          <t>Operating</t>
        </is>
      </c>
      <c r="B10" s="7" t="n">
        <v>16.5</v>
      </c>
      <c r="C10" s="5" t="n">
        <v>16</v>
      </c>
    </row>
    <row r="11">
      <c r="A11" s="4" t="inlineStr">
        <is>
          <t>Finance Lease, Liability, Current, Statement of Financial Position [Extensible List]</t>
        </is>
      </c>
      <c r="B11" s="4" t="inlineStr">
        <is>
          <t>Accrued expenses and other current liabilities</t>
        </is>
      </c>
      <c r="C11" s="4" t="inlineStr">
        <is>
          <t>Accrued expenses and other current liabilities</t>
        </is>
      </c>
    </row>
    <row r="12">
      <c r="A12" s="4" t="inlineStr">
        <is>
          <t>Finance</t>
        </is>
      </c>
      <c r="B12" s="7" t="n">
        <v>1.7</v>
      </c>
      <c r="C12" s="7" t="n">
        <v>1.1</v>
      </c>
    </row>
    <row r="13">
      <c r="A13" s="3" t="inlineStr">
        <is>
          <t>Noncurrent liabilities:</t>
        </is>
      </c>
      <c r="B13" s="4" t="inlineStr">
        <is>
          <t xml:space="preserve"> </t>
        </is>
      </c>
      <c r="C13" s="4" t="inlineStr">
        <is>
          <t xml:space="preserve"> </t>
        </is>
      </c>
    </row>
    <row r="14">
      <c r="A14" s="4" t="inlineStr">
        <is>
          <t>Operating Lease, Liability, Noncurrent, Statement of Financial Position [Extensible List]</t>
        </is>
      </c>
      <c r="B14" s="4" t="inlineStr">
        <is>
          <t>Other noncurrent liabilities</t>
        </is>
      </c>
      <c r="C14" s="4" t="inlineStr">
        <is>
          <t>Other noncurrent liabilities</t>
        </is>
      </c>
    </row>
    <row r="15">
      <c r="A15" s="4" t="inlineStr">
        <is>
          <t>Operating</t>
        </is>
      </c>
      <c r="B15" s="7" t="n">
        <v>40.2</v>
      </c>
      <c r="C15" s="7" t="n">
        <v>44.4</v>
      </c>
    </row>
    <row r="16">
      <c r="A16" s="4" t="inlineStr">
        <is>
          <t>Finance Lease, Liability, Noncurrent, Statement of Financial Position [Extensible List]</t>
        </is>
      </c>
      <c r="B16" s="4" t="inlineStr">
        <is>
          <t>Other noncurrent liabilities</t>
        </is>
      </c>
      <c r="C16" s="4" t="inlineStr">
        <is>
          <t>Other noncurrent liabilities</t>
        </is>
      </c>
    </row>
    <row r="17">
      <c r="A17" s="4" t="inlineStr">
        <is>
          <t>Finance</t>
        </is>
      </c>
      <c r="B17" s="7" t="n">
        <v>5.5</v>
      </c>
      <c r="C17" s="7" t="n">
        <v>2.1</v>
      </c>
    </row>
    <row r="18">
      <c r="A18" s="4" t="inlineStr">
        <is>
          <t>Total lease liabilities</t>
        </is>
      </c>
      <c r="B18" s="7" t="n">
        <v>63.9</v>
      </c>
      <c r="C18" s="7" t="n">
        <v>6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Income (Loss) (Parenthetical) - USD ($) $ in Millions</t>
        </is>
      </c>
      <c r="B1" s="2" t="inlineStr">
        <is>
          <t>9 Months Ended</t>
        </is>
      </c>
      <c r="C1" s="2" t="inlineStr">
        <is>
          <t>12 Months Ended</t>
        </is>
      </c>
    </row>
    <row r="2">
      <c r="B2" s="2" t="inlineStr">
        <is>
          <t>Sep. 30, 2021</t>
        </is>
      </c>
      <c r="C2" s="2" t="inlineStr">
        <is>
          <t>Sep. 30, 2023</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from change in pension costs, tax</t>
        </is>
      </c>
      <c r="B4" s="7" t="n">
        <v>-1.2</v>
      </c>
      <c r="C4" s="7" t="n">
        <v>1.3</v>
      </c>
      <c r="D4" s="7" t="n">
        <v>-0.9</v>
      </c>
      <c r="E4" s="4" t="inlineStr">
        <is>
          <t xml:space="preserve"> </t>
        </is>
      </c>
    </row>
    <row r="5">
      <c r="A5" s="4" t="inlineStr">
        <is>
          <t>Unrealized gain, other postretirement benefits, tax</t>
        </is>
      </c>
      <c r="B5" s="4" t="inlineStr">
        <is>
          <t xml:space="preserve"> </t>
        </is>
      </c>
      <c r="C5" s="8" t="n">
        <v>-0.2</v>
      </c>
      <c r="D5" s="8" t="n">
        <v>-0.5</v>
      </c>
      <c r="E5" s="4" t="inlineStr">
        <is>
          <t xml:space="preserve"> </t>
        </is>
      </c>
    </row>
    <row r="6">
      <c r="A6" s="4" t="inlineStr">
        <is>
          <t>Unrealized gain (loss) on cash flow hedges, tax</t>
        </is>
      </c>
      <c r="B6" s="4" t="inlineStr">
        <is>
          <t xml:space="preserve"> </t>
        </is>
      </c>
      <c r="C6" s="7" t="n">
        <v>0.4</v>
      </c>
      <c r="D6" s="7" t="n">
        <v>0.7</v>
      </c>
      <c r="E6" s="5" t="n">
        <v>-1</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 Operating and Finance Leases by Income Statement Location (Details) - USD ($) $ in Millions</t>
        </is>
      </c>
      <c r="B1" s="2" t="inlineStr">
        <is>
          <t>9 Months Ended</t>
        </is>
      </c>
      <c r="C1" s="2" t="inlineStr">
        <is>
          <t>12 Months Ended</t>
        </is>
      </c>
    </row>
    <row r="2">
      <c r="B2" s="2" t="inlineStr">
        <is>
          <t>Sep. 30, 2021</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Amortization of lease assets</t>
        </is>
      </c>
      <c r="B4" s="7" t="n">
        <v>0.9</v>
      </c>
      <c r="C4" s="7" t="n">
        <v>1.5</v>
      </c>
      <c r="D4" s="7" t="n">
        <v>1.2</v>
      </c>
    </row>
    <row r="5">
      <c r="A5" s="4" t="inlineStr">
        <is>
          <t>Interest on lease liabilities</t>
        </is>
      </c>
      <c r="B5" s="8" t="n">
        <v>0.1</v>
      </c>
      <c r="C5" s="8" t="n">
        <v>0.2</v>
      </c>
      <c r="D5" s="8" t="n">
        <v>0.1</v>
      </c>
    </row>
    <row r="6">
      <c r="A6" s="4" t="inlineStr">
        <is>
          <t>Operating lease cost</t>
        </is>
      </c>
      <c r="B6" s="8" t="n">
        <v>13.2</v>
      </c>
      <c r="C6" s="8" t="n">
        <v>20.9</v>
      </c>
      <c r="D6" s="6" t="n">
        <v>18</v>
      </c>
    </row>
    <row r="7">
      <c r="A7" s="4" t="inlineStr">
        <is>
          <t>Variable lease cost</t>
        </is>
      </c>
      <c r="B7" s="8" t="n">
        <v>12.1</v>
      </c>
      <c r="C7" s="8" t="n">
        <v>16.7</v>
      </c>
      <c r="D7" s="8" t="n">
        <v>15.6</v>
      </c>
    </row>
    <row r="8">
      <c r="A8" s="4" t="inlineStr">
        <is>
          <t>Total lease cost</t>
        </is>
      </c>
      <c r="B8" s="7" t="n">
        <v>26.3</v>
      </c>
      <c r="C8" s="7" t="n">
        <v>39.3</v>
      </c>
      <c r="D8" s="7" t="n">
        <v>34.9</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and Finance Lease Maturities (Details) $ in Millions</t>
        </is>
      </c>
      <c r="B1" s="2" t="inlineStr">
        <is>
          <t>Sep. 30, 2023 USD ($)</t>
        </is>
      </c>
    </row>
    <row r="2">
      <c r="A2" s="3" t="inlineStr">
        <is>
          <t>Operating Leases</t>
        </is>
      </c>
      <c r="B2" s="4" t="inlineStr">
        <is>
          <t xml:space="preserve"> </t>
        </is>
      </c>
    </row>
    <row r="3">
      <c r="A3" s="4" t="inlineStr">
        <is>
          <t>2024</t>
        </is>
      </c>
      <c r="B3" s="7" t="n">
        <v>18.7</v>
      </c>
    </row>
    <row r="4">
      <c r="A4" s="4" t="inlineStr">
        <is>
          <t>2025</t>
        </is>
      </c>
      <c r="B4" s="8" t="n">
        <v>11.9</v>
      </c>
    </row>
    <row r="5">
      <c r="A5" s="4" t="inlineStr">
        <is>
          <t>2026</t>
        </is>
      </c>
      <c r="B5" s="8" t="n">
        <v>9.699999999999999</v>
      </c>
    </row>
    <row r="6">
      <c r="A6" s="4" t="inlineStr">
        <is>
          <t>2027</t>
        </is>
      </c>
      <c r="B6" s="8" t="n">
        <v>7.8</v>
      </c>
    </row>
    <row r="7">
      <c r="A7" s="4" t="inlineStr">
        <is>
          <t>2028</t>
        </is>
      </c>
      <c r="B7" s="8" t="n">
        <v>5.5</v>
      </c>
    </row>
    <row r="8">
      <c r="A8" s="4" t="inlineStr">
        <is>
          <t>After 2028</t>
        </is>
      </c>
      <c r="B8" s="8" t="n">
        <v>10.1</v>
      </c>
    </row>
    <row r="9">
      <c r="A9" s="4" t="inlineStr">
        <is>
          <t>Total lease payments</t>
        </is>
      </c>
      <c r="B9" s="8" t="n">
        <v>63.7</v>
      </c>
    </row>
    <row r="10">
      <c r="A10" s="4" t="inlineStr">
        <is>
          <t>Less: Interest</t>
        </is>
      </c>
      <c r="B10" s="6" t="n">
        <v>-7</v>
      </c>
    </row>
    <row r="11">
      <c r="A11" s="4" t="inlineStr">
        <is>
          <t>Present value of lease liabilities</t>
        </is>
      </c>
      <c r="B11" s="8" t="n">
        <v>56.7</v>
      </c>
    </row>
    <row r="12">
      <c r="A12" s="3" t="inlineStr">
        <is>
          <t>Finance Leases</t>
        </is>
      </c>
      <c r="B12" s="4" t="inlineStr">
        <is>
          <t xml:space="preserve"> </t>
        </is>
      </c>
    </row>
    <row r="13">
      <c r="A13" s="4" t="inlineStr">
        <is>
          <t>2024</t>
        </is>
      </c>
      <c r="B13" s="6" t="n">
        <v>2</v>
      </c>
    </row>
    <row r="14">
      <c r="A14" s="4" t="inlineStr">
        <is>
          <t>2025</t>
        </is>
      </c>
      <c r="B14" s="8" t="n">
        <v>1.4</v>
      </c>
    </row>
    <row r="15">
      <c r="A15" s="4" t="inlineStr">
        <is>
          <t>2026</t>
        </is>
      </c>
      <c r="B15" s="8" t="n">
        <v>1.3</v>
      </c>
    </row>
    <row r="16">
      <c r="A16" s="4" t="inlineStr">
        <is>
          <t>2027</t>
        </is>
      </c>
      <c r="B16" s="8" t="n">
        <v>0.9</v>
      </c>
    </row>
    <row r="17">
      <c r="A17" s="4" t="inlineStr">
        <is>
          <t>2028</t>
        </is>
      </c>
      <c r="B17" s="8" t="n">
        <v>0.5</v>
      </c>
    </row>
    <row r="18">
      <c r="A18" s="4" t="inlineStr">
        <is>
          <t>After 2028</t>
        </is>
      </c>
      <c r="B18" s="6" t="n">
        <v>4</v>
      </c>
    </row>
    <row r="19">
      <c r="A19" s="4" t="inlineStr">
        <is>
          <t>Total lease payments</t>
        </is>
      </c>
      <c r="B19" s="8" t="n">
        <v>10.1</v>
      </c>
    </row>
    <row r="20">
      <c r="A20" s="4" t="inlineStr">
        <is>
          <t>Less: Interest</t>
        </is>
      </c>
      <c r="B20" s="8" t="n">
        <v>-2.9</v>
      </c>
    </row>
    <row r="21">
      <c r="A21" s="4" t="inlineStr">
        <is>
          <t>Present value of lease liabilities</t>
        </is>
      </c>
      <c r="B21" s="8" t="n">
        <v>7.2</v>
      </c>
    </row>
    <row r="22">
      <c r="A22" s="3" t="inlineStr">
        <is>
          <t>Total</t>
        </is>
      </c>
      <c r="B22" s="4" t="inlineStr">
        <is>
          <t xml:space="preserve"> </t>
        </is>
      </c>
    </row>
    <row r="23">
      <c r="A23" s="4" t="inlineStr">
        <is>
          <t>2024</t>
        </is>
      </c>
      <c r="B23" s="8" t="n">
        <v>20.7</v>
      </c>
    </row>
    <row r="24">
      <c r="A24" s="4" t="inlineStr">
        <is>
          <t>2025</t>
        </is>
      </c>
      <c r="B24" s="8" t="n">
        <v>13.3</v>
      </c>
    </row>
    <row r="25">
      <c r="A25" s="4" t="inlineStr">
        <is>
          <t>2026</t>
        </is>
      </c>
      <c r="B25" s="6" t="n">
        <v>11</v>
      </c>
    </row>
    <row r="26">
      <c r="A26" s="4" t="inlineStr">
        <is>
          <t>2027</t>
        </is>
      </c>
      <c r="B26" s="8" t="n">
        <v>8.699999999999999</v>
      </c>
    </row>
    <row r="27">
      <c r="A27" s="4" t="inlineStr">
        <is>
          <t>2028</t>
        </is>
      </c>
      <c r="B27" s="6" t="n">
        <v>6</v>
      </c>
    </row>
    <row r="28">
      <c r="A28" s="4" t="inlineStr">
        <is>
          <t>After 2028</t>
        </is>
      </c>
      <c r="B28" s="8" t="n">
        <v>14.1</v>
      </c>
    </row>
    <row r="29">
      <c r="A29" s="4" t="inlineStr">
        <is>
          <t>Total lease payments</t>
        </is>
      </c>
      <c r="B29" s="8" t="n">
        <v>73.8</v>
      </c>
    </row>
    <row r="30">
      <c r="A30" s="4" t="inlineStr">
        <is>
          <t>Less: Interest</t>
        </is>
      </c>
      <c r="B30" s="8" t="n">
        <v>-9.9</v>
      </c>
    </row>
    <row r="31">
      <c r="A31" s="4" t="inlineStr">
        <is>
          <t>Present value of lease liabilities</t>
        </is>
      </c>
      <c r="B31" s="7" t="n">
        <v>6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6" customWidth="1" min="2" max="2"/>
    <col width="26" customWidth="1" min="3" max="3"/>
    <col width="26" customWidth="1" min="4" max="4"/>
  </cols>
  <sheetData>
    <row r="1">
      <c r="A1" s="1" t="inlineStr">
        <is>
          <t>LEASES - Schedule of Lease Terms and Discount Rates (Details)</t>
        </is>
      </c>
      <c r="B1" s="2" t="inlineStr">
        <is>
          <t>Sep. 30, 2023</t>
        </is>
      </c>
      <c r="C1" s="2" t="inlineStr">
        <is>
          <t>Sep. 30, 2022</t>
        </is>
      </c>
      <c r="D1" s="2" t="inlineStr">
        <is>
          <t>Sep. 30, 2021</t>
        </is>
      </c>
    </row>
    <row r="2">
      <c r="A2" s="3" t="inlineStr">
        <is>
          <t>Weighted-average remaining lease term (years)</t>
        </is>
      </c>
      <c r="B2" s="4" t="inlineStr">
        <is>
          <t xml:space="preserve"> </t>
        </is>
      </c>
      <c r="C2" s="4" t="inlineStr">
        <is>
          <t xml:space="preserve"> </t>
        </is>
      </c>
      <c r="D2" s="4" t="inlineStr">
        <is>
          <t xml:space="preserve"> </t>
        </is>
      </c>
    </row>
    <row r="3">
      <c r="A3" s="4" t="inlineStr">
        <is>
          <t>Operating leases</t>
        </is>
      </c>
      <c r="B3" s="4" t="inlineStr">
        <is>
          <t>5 years 1 month 6 days</t>
        </is>
      </c>
      <c r="C3" s="4" t="inlineStr">
        <is>
          <t>5 years 6 months</t>
        </is>
      </c>
      <c r="D3" s="4" t="inlineStr">
        <is>
          <t>5 years 8 months 12 days</t>
        </is>
      </c>
    </row>
    <row r="4">
      <c r="A4" s="4" t="inlineStr">
        <is>
          <t>Finance leases</t>
        </is>
      </c>
      <c r="B4" s="4" t="inlineStr">
        <is>
          <t>13 years 2 months 12 days</t>
        </is>
      </c>
      <c r="C4" s="4" t="inlineStr">
        <is>
          <t>20 years 8 months 12 days</t>
        </is>
      </c>
      <c r="D4" s="4" t="inlineStr">
        <is>
          <t>16 years 8 months 12 days</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13" t="n">
        <v>0.046</v>
      </c>
      <c r="C6" s="11" t="n">
        <v>0.04</v>
      </c>
      <c r="D6" s="13" t="n">
        <v>0.036</v>
      </c>
    </row>
    <row r="7">
      <c r="A7" s="4" t="inlineStr">
        <is>
          <t>Finance leases</t>
        </is>
      </c>
      <c r="B7" s="11" t="n">
        <v>0.05</v>
      </c>
      <c r="C7" s="13" t="n">
        <v>0.032</v>
      </c>
      <c r="D7" s="13" t="n">
        <v>0.0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LEASES - Supplemental Cash Flow Information (Details) - USD ($) $ in Millions</t>
        </is>
      </c>
      <c r="B1" s="2" t="inlineStr">
        <is>
          <t>9 Months Ended</t>
        </is>
      </c>
      <c r="C1" s="2" t="inlineStr">
        <is>
          <t>12 Months Ended</t>
        </is>
      </c>
    </row>
    <row r="2">
      <c r="B2" s="2" t="inlineStr">
        <is>
          <t>Sep. 30, 2021</t>
        </is>
      </c>
      <c r="C2" s="2" t="inlineStr">
        <is>
          <t>Sep. 30, 2023</t>
        </is>
      </c>
      <c r="D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2.9</v>
      </c>
      <c r="C4" s="7" t="n">
        <v>21.1</v>
      </c>
      <c r="D4" s="7" t="n">
        <v>18.2</v>
      </c>
    </row>
    <row r="5">
      <c r="A5" s="4" t="inlineStr">
        <is>
          <t>Operating cash flows from finance leases</t>
        </is>
      </c>
      <c r="B5" s="8" t="n">
        <v>0.1</v>
      </c>
      <c r="C5" s="8" t="n">
        <v>0.2</v>
      </c>
      <c r="D5" s="8" t="n">
        <v>0.1</v>
      </c>
    </row>
    <row r="6">
      <c r="A6" s="4" t="inlineStr">
        <is>
          <t>Financing cash flows from finance leases</t>
        </is>
      </c>
      <c r="B6" s="6" t="n">
        <v>1</v>
      </c>
      <c r="C6" s="8" t="n">
        <v>1.5</v>
      </c>
      <c r="D6" s="8" t="n">
        <v>1.3</v>
      </c>
    </row>
    <row r="7">
      <c r="A7" s="4" t="inlineStr">
        <is>
          <t>Leased assets obtained in exchange for new operating lease liabilities</t>
        </is>
      </c>
      <c r="B7" s="8" t="n">
        <v>5.7</v>
      </c>
      <c r="C7" s="8" t="n">
        <v>14.5</v>
      </c>
      <c r="D7" s="8" t="n">
        <v>26.4</v>
      </c>
    </row>
    <row r="8">
      <c r="A8" s="4" t="inlineStr">
        <is>
          <t>Leased assets obtained in exchange for new finance lease liabilities</t>
        </is>
      </c>
      <c r="B8" s="7" t="n">
        <v>2.2</v>
      </c>
      <c r="C8" s="7" t="n">
        <v>5.3</v>
      </c>
      <c r="D8" s="5" t="n">
        <v>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Sep. 30, 2023</t>
        </is>
      </c>
      <c r="C1" s="2" t="inlineStr">
        <is>
          <t>Jun. 30, 2023</t>
        </is>
      </c>
      <c r="D1" s="2" t="inlineStr">
        <is>
          <t>Sep. 30, 2022</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7" t="n">
        <v>319.3</v>
      </c>
      <c r="C3" s="4" t="inlineStr">
        <is>
          <t xml:space="preserve"> </t>
        </is>
      </c>
      <c r="D3" s="7" t="n">
        <v>251.6</v>
      </c>
    </row>
    <row r="4">
      <c r="A4" s="4" t="inlineStr">
        <is>
          <t>Work in process</t>
        </is>
      </c>
      <c r="B4" s="8" t="n">
        <v>7.3</v>
      </c>
      <c r="C4" s="4" t="inlineStr">
        <is>
          <t xml:space="preserve"> </t>
        </is>
      </c>
      <c r="D4" s="8" t="n">
        <v>8.9</v>
      </c>
    </row>
    <row r="5">
      <c r="A5" s="4" t="inlineStr">
        <is>
          <t>Raw materials and supplies(a)</t>
        </is>
      </c>
      <c r="B5" s="8" t="n">
        <v>72.90000000000001</v>
      </c>
      <c r="C5" s="4" t="inlineStr">
        <is>
          <t xml:space="preserve"> </t>
        </is>
      </c>
      <c r="D5" s="8" t="n">
        <v>52.8</v>
      </c>
    </row>
    <row r="6">
      <c r="A6" s="4" t="inlineStr">
        <is>
          <t>Total inventories</t>
        </is>
      </c>
      <c r="B6" s="8" t="n">
        <v>399.5</v>
      </c>
      <c r="C6" s="5" t="n">
        <v>349</v>
      </c>
      <c r="D6" s="8" t="n">
        <v>313.3</v>
      </c>
    </row>
    <row r="7">
      <c r="A7" s="4" t="inlineStr">
        <is>
          <t>Raw materials and supplies, noncurrent</t>
        </is>
      </c>
      <c r="B7" s="7" t="n">
        <v>35.8</v>
      </c>
      <c r="C7" s="4" t="inlineStr">
        <is>
          <t xml:space="preserve"> </t>
        </is>
      </c>
      <c r="D7" s="7" t="n">
        <v>3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USD ($) $ in Millions</t>
        </is>
      </c>
      <c r="B1" s="2" t="inlineStr">
        <is>
          <t>Sep. 30, 2023</t>
        </is>
      </c>
      <c r="C1" s="2" t="inlineStr">
        <is>
          <t>Jun. 30, 2023</t>
        </is>
      </c>
      <c r="D1" s="2" t="inlineStr">
        <is>
          <t>Sep. 30,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before accumulated depreciation</t>
        </is>
      </c>
      <c r="B3" s="7" t="n">
        <v>1953.9</v>
      </c>
      <c r="C3" s="4" t="inlineStr">
        <is>
          <t xml:space="preserve"> </t>
        </is>
      </c>
      <c r="D3" s="7" t="n">
        <v>1849.3</v>
      </c>
    </row>
    <row r="4">
      <c r="A4" s="4" t="inlineStr">
        <is>
          <t>Less accumulated depreciation and depletion</t>
        </is>
      </c>
      <c r="B4" s="8" t="n">
        <v>-1101.4</v>
      </c>
      <c r="C4" s="4" t="inlineStr">
        <is>
          <t xml:space="preserve"> </t>
        </is>
      </c>
      <c r="D4" s="8" t="n">
        <v>-1072.7</v>
      </c>
    </row>
    <row r="5">
      <c r="A5" s="4" t="inlineStr">
        <is>
          <t>Property, plant and equipment, net</t>
        </is>
      </c>
      <c r="B5" s="8" t="n">
        <v>852.5</v>
      </c>
      <c r="C5" s="7" t="n">
        <v>817.1</v>
      </c>
      <c r="D5" s="8" t="n">
        <v>776.6</v>
      </c>
    </row>
    <row r="6">
      <c r="A6" s="4" t="inlineStr">
        <is>
          <t>Property plant and equipment under finance leases</t>
        </is>
      </c>
      <c r="B6" s="8" t="n">
        <v>9.9</v>
      </c>
      <c r="C6" s="4" t="inlineStr">
        <is>
          <t xml:space="preserve"> </t>
        </is>
      </c>
      <c r="D6" s="8" t="n">
        <v>6.7</v>
      </c>
    </row>
    <row r="7">
      <c r="A7" s="4" t="inlineStr">
        <is>
          <t>Property plant and equipment under finance leases, accumulated depreciation</t>
        </is>
      </c>
      <c r="B7" s="6" t="n">
        <v>3</v>
      </c>
      <c r="C7" s="4" t="inlineStr">
        <is>
          <t xml:space="preserve"> </t>
        </is>
      </c>
      <c r="D7" s="8" t="n">
        <v>3.4</v>
      </c>
    </row>
    <row r="8">
      <c r="A8" s="4" t="inlineStr">
        <is>
          <t>Expenditures to fund development of sustainable lithium salt resource that have been suspended</t>
        </is>
      </c>
      <c r="B8" s="8" t="n">
        <v>51.2</v>
      </c>
      <c r="C8" s="4" t="inlineStr">
        <is>
          <t xml:space="preserve"> </t>
        </is>
      </c>
      <c r="D8" s="4" t="inlineStr">
        <is>
          <t xml:space="preserve"> </t>
        </is>
      </c>
    </row>
    <row r="9">
      <c r="A9" s="4" t="inlineStr">
        <is>
          <t>Land, buildings and structures and 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before accumulated depreciation</t>
        </is>
      </c>
      <c r="B11" s="8" t="n">
        <v>547.9</v>
      </c>
      <c r="C11" s="4" t="inlineStr">
        <is>
          <t xml:space="preserve"> </t>
        </is>
      </c>
      <c r="D11" s="8" t="n">
        <v>534.8</v>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before accumulated depreciation</t>
        </is>
      </c>
      <c r="B14" s="6" t="n">
        <v>1102</v>
      </c>
      <c r="C14" s="4" t="inlineStr">
        <is>
          <t xml:space="preserve"> </t>
        </is>
      </c>
      <c r="D14" s="8" t="n">
        <v>1026.3</v>
      </c>
    </row>
    <row r="15">
      <c r="A15" s="4" t="inlineStr">
        <is>
          <t>Office furniture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before accumulated depreciation</t>
        </is>
      </c>
      <c r="B17" s="8" t="n">
        <v>21.6</v>
      </c>
      <c r="C17" s="4" t="inlineStr">
        <is>
          <t xml:space="preserve"> </t>
        </is>
      </c>
      <c r="D17" s="8" t="n">
        <v>56.8</v>
      </c>
    </row>
    <row r="18">
      <c r="A18" s="4" t="inlineStr">
        <is>
          <t>Mineral interes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before accumulated depreciation</t>
        </is>
      </c>
      <c r="B20" s="8" t="n">
        <v>169.1</v>
      </c>
      <c r="C20" s="4" t="inlineStr">
        <is>
          <t xml:space="preserve"> </t>
        </is>
      </c>
      <c r="D20" s="8" t="n">
        <v>167.1</v>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before accumulated depreciation</t>
        </is>
      </c>
      <c r="B23" s="7" t="n">
        <v>113.3</v>
      </c>
      <c r="C23" s="4" t="inlineStr">
        <is>
          <t xml:space="preserve"> </t>
        </is>
      </c>
      <c r="D23" s="7" t="n">
        <v>6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Millions</t>
        </is>
      </c>
      <c r="B1" s="2" t="inlineStr">
        <is>
          <t>12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Goodwill, Beginning Balance</t>
        </is>
      </c>
      <c r="B4" s="7" t="n">
        <v>56.4</v>
      </c>
      <c r="C4" s="7" t="n">
        <v>57.8</v>
      </c>
    </row>
    <row r="5">
      <c r="A5" s="4" t="inlineStr">
        <is>
          <t>Foreign currency translation adjustment</t>
        </is>
      </c>
      <c r="B5" s="8" t="n">
        <v>0.4</v>
      </c>
      <c r="C5" s="8" t="n">
        <v>-1.4</v>
      </c>
    </row>
    <row r="6">
      <c r="A6" s="4" t="inlineStr">
        <is>
          <t>Acquisition of business</t>
        </is>
      </c>
      <c r="B6" s="6" t="n">
        <v>32</v>
      </c>
      <c r="C6" s="4" t="inlineStr">
        <is>
          <t xml:space="preserve"> </t>
        </is>
      </c>
    </row>
    <row r="7">
      <c r="A7" s="4" t="inlineStr">
        <is>
          <t>Goodwill, Ending Balance</t>
        </is>
      </c>
      <c r="B7" s="8" t="n">
        <v>88.8</v>
      </c>
      <c r="C7" s="8" t="n">
        <v>56.4</v>
      </c>
    </row>
    <row r="8">
      <c r="A8" s="4" t="inlineStr">
        <is>
          <t>Plant Nutritio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8" t="n">
        <v>50.9</v>
      </c>
      <c r="C10" s="8" t="n">
        <v>51.8</v>
      </c>
    </row>
    <row r="11">
      <c r="A11" s="4" t="inlineStr">
        <is>
          <t>Foreign currency translation adjustment</t>
        </is>
      </c>
      <c r="B11" s="8" t="n">
        <v>0.2</v>
      </c>
      <c r="C11" s="8" t="n">
        <v>-0.9</v>
      </c>
    </row>
    <row r="12">
      <c r="A12" s="4" t="inlineStr">
        <is>
          <t>Acquisition of business</t>
        </is>
      </c>
      <c r="B12" s="6" t="n">
        <v>0</v>
      </c>
      <c r="C12" s="4" t="inlineStr">
        <is>
          <t xml:space="preserve"> </t>
        </is>
      </c>
    </row>
    <row r="13">
      <c r="A13" s="4" t="inlineStr">
        <is>
          <t>Goodwill, Ending Balance</t>
        </is>
      </c>
      <c r="B13" s="8" t="n">
        <v>51.1</v>
      </c>
      <c r="C13" s="8" t="n">
        <v>50.9</v>
      </c>
    </row>
    <row r="14">
      <c r="A14" s="4" t="inlineStr">
        <is>
          <t>Corporate &amp; Other</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8" t="n">
        <v>5.5</v>
      </c>
      <c r="C16" s="6" t="n">
        <v>6</v>
      </c>
    </row>
    <row r="17">
      <c r="A17" s="4" t="inlineStr">
        <is>
          <t>Foreign currency translation adjustment</t>
        </is>
      </c>
      <c r="B17" s="8" t="n">
        <v>0.2</v>
      </c>
      <c r="C17" s="8" t="n">
        <v>-0.5</v>
      </c>
    </row>
    <row r="18">
      <c r="A18" s="4" t="inlineStr">
        <is>
          <t>Acquisition of business</t>
        </is>
      </c>
      <c r="B18" s="6" t="n">
        <v>32</v>
      </c>
      <c r="C18" s="4" t="inlineStr">
        <is>
          <t xml:space="preserve"> </t>
        </is>
      </c>
    </row>
    <row r="19">
      <c r="A19" s="4" t="inlineStr">
        <is>
          <t>Goodwill, Ending Balance</t>
        </is>
      </c>
      <c r="B19" s="7" t="n">
        <v>37.7</v>
      </c>
      <c r="C19" s="7" t="n">
        <v>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Details) - USD ($) $ in Millions</t>
        </is>
      </c>
      <c r="B1" s="2" t="inlineStr">
        <is>
          <t>Sep. 30, 2023</t>
        </is>
      </c>
      <c r="C1" s="2" t="inlineStr">
        <is>
          <t>Sep. 30, 2022</t>
        </is>
      </c>
    </row>
    <row r="2">
      <c r="A2" s="3" t="inlineStr">
        <is>
          <t>Finite-Lived Intangible Assets [Line Items]</t>
        </is>
      </c>
      <c r="B2" s="4" t="inlineStr">
        <is>
          <t xml:space="preserve"> </t>
        </is>
      </c>
      <c r="C2" s="4" t="inlineStr">
        <is>
          <t xml:space="preserve"> </t>
        </is>
      </c>
    </row>
    <row r="3">
      <c r="A3" s="4" t="inlineStr">
        <is>
          <t>Gross intangible asset</t>
        </is>
      </c>
      <c r="B3" s="7" t="n">
        <v>127.4</v>
      </c>
      <c r="C3" s="7" t="n">
        <v>52.3</v>
      </c>
    </row>
    <row r="4">
      <c r="A4" s="4" t="inlineStr">
        <is>
          <t>Accumulated amortization</t>
        </is>
      </c>
      <c r="B4" s="8" t="n">
        <v>-27.9</v>
      </c>
      <c r="C4" s="8" t="n">
        <v>-25.2</v>
      </c>
    </row>
    <row r="5">
      <c r="A5" s="4" t="inlineStr">
        <is>
          <t>Net intangible assets</t>
        </is>
      </c>
      <c r="B5" s="8" t="n">
        <v>99.5</v>
      </c>
      <c r="C5" s="8" t="n">
        <v>27.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t>
        </is>
      </c>
      <c r="B8" s="8" t="n">
        <v>58.4</v>
      </c>
      <c r="C8" s="4" t="inlineStr">
        <is>
          <t xml:space="preserve"> </t>
        </is>
      </c>
    </row>
    <row r="9">
      <c r="A9" s="4" t="inlineStr">
        <is>
          <t>Accumulated amortization</t>
        </is>
      </c>
      <c r="B9" s="6" t="n">
        <v>-1</v>
      </c>
      <c r="C9" s="4" t="inlineStr">
        <is>
          <t xml:space="preserve"> </t>
        </is>
      </c>
    </row>
    <row r="10">
      <c r="A10" s="4" t="inlineStr">
        <is>
          <t>Net intangible assets</t>
        </is>
      </c>
      <c r="B10" s="8" t="n">
        <v>57.4</v>
      </c>
      <c r="C10" s="4" t="inlineStr">
        <is>
          <t xml:space="preserve"> </t>
        </is>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t>
        </is>
      </c>
      <c r="B13" s="8" t="n">
        <v>16.1</v>
      </c>
      <c r="C13" s="4" t="inlineStr">
        <is>
          <t xml:space="preserve"> </t>
        </is>
      </c>
    </row>
    <row r="14">
      <c r="A14" s="4" t="inlineStr">
        <is>
          <t>Accumulated amortization</t>
        </is>
      </c>
      <c r="B14" s="8" t="n">
        <v>-0.1</v>
      </c>
      <c r="C14" s="4" t="inlineStr">
        <is>
          <t xml:space="preserve"> </t>
        </is>
      </c>
    </row>
    <row r="15">
      <c r="A15" s="4" t="inlineStr">
        <is>
          <t>Net intangible assets</t>
        </is>
      </c>
      <c r="B15" s="6" t="n">
        <v>16</v>
      </c>
      <c r="C15" s="4" t="inlineStr">
        <is>
          <t xml:space="preserve"> </t>
        </is>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t>
        </is>
      </c>
      <c r="B18" s="8" t="n">
        <v>0.2</v>
      </c>
      <c r="C18" s="4" t="inlineStr">
        <is>
          <t xml:space="preserve"> </t>
        </is>
      </c>
    </row>
    <row r="19">
      <c r="A19" s="4" t="inlineStr">
        <is>
          <t>Accumulated amortization</t>
        </is>
      </c>
      <c r="B19" s="6" t="n">
        <v>0</v>
      </c>
      <c r="C19" s="4" t="inlineStr">
        <is>
          <t xml:space="preserve"> </t>
        </is>
      </c>
    </row>
    <row r="20">
      <c r="A20" s="4" t="inlineStr">
        <is>
          <t>Net intangible assets</t>
        </is>
      </c>
      <c r="B20" s="8" t="n">
        <v>0.2</v>
      </c>
      <c r="C20" s="4" t="inlineStr">
        <is>
          <t xml:space="preserve"> </t>
        </is>
      </c>
    </row>
    <row r="21">
      <c r="A21" s="4" t="inlineStr">
        <is>
          <t>Supply Agreem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intangible asset</t>
        </is>
      </c>
      <c r="B23" s="8" t="n">
        <v>26.8</v>
      </c>
      <c r="C23" s="8" t="n">
        <v>26.4</v>
      </c>
    </row>
    <row r="24">
      <c r="A24" s="4" t="inlineStr">
        <is>
          <t>Accumulated amortization</t>
        </is>
      </c>
      <c r="B24" s="8" t="n">
        <v>-6.8</v>
      </c>
      <c r="C24" s="8" t="n">
        <v>-6.2</v>
      </c>
    </row>
    <row r="25">
      <c r="A25" s="4" t="inlineStr">
        <is>
          <t>Net intangible assets</t>
        </is>
      </c>
      <c r="B25" s="6" t="n">
        <v>20</v>
      </c>
      <c r="C25" s="8" t="n">
        <v>20.2</v>
      </c>
    </row>
    <row r="26">
      <c r="A26" s="4" t="inlineStr">
        <is>
          <t>SOP Production Righ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intangible asset</t>
        </is>
      </c>
      <c r="B28" s="8" t="n">
        <v>24.3</v>
      </c>
      <c r="C28" s="8" t="n">
        <v>24.3</v>
      </c>
    </row>
    <row r="29">
      <c r="A29" s="4" t="inlineStr">
        <is>
          <t>Accumulated amortization</t>
        </is>
      </c>
      <c r="B29" s="8" t="n">
        <v>-19.3</v>
      </c>
      <c r="C29" s="8" t="n">
        <v>-18.3</v>
      </c>
    </row>
    <row r="30">
      <c r="A30" s="4" t="inlineStr">
        <is>
          <t>Net intangible assets</t>
        </is>
      </c>
      <c r="B30" s="6" t="n">
        <v>5</v>
      </c>
      <c r="C30" s="6" t="n">
        <v>6</v>
      </c>
    </row>
    <row r="31">
      <c r="A31" s="4" t="inlineStr">
        <is>
          <t>Lease Righ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intangible asset</t>
        </is>
      </c>
      <c r="B33" s="8" t="n">
        <v>1.6</v>
      </c>
      <c r="C33" s="8" t="n">
        <v>1.6</v>
      </c>
    </row>
    <row r="34">
      <c r="A34" s="4" t="inlineStr">
        <is>
          <t>Accumulated amortization</t>
        </is>
      </c>
      <c r="B34" s="8" t="n">
        <v>-0.7</v>
      </c>
      <c r="C34" s="8" t="n">
        <v>-0.7</v>
      </c>
    </row>
    <row r="35">
      <c r="A35" s="4" t="inlineStr">
        <is>
          <t>Net intangible assets</t>
        </is>
      </c>
      <c r="B35" s="7" t="n">
        <v>0.9</v>
      </c>
      <c r="C35" s="7" t="n">
        <v>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 Schedule of Estimated Useful Life (Details)</t>
        </is>
      </c>
      <c r="B1" s="2" t="inlineStr">
        <is>
          <t>Sep. 30, 2023</t>
        </is>
      </c>
    </row>
    <row r="2">
      <c r="A2" s="4" t="inlineStr">
        <is>
          <t>Customer relationships</t>
        </is>
      </c>
      <c r="B2" s="4" t="inlineStr">
        <is>
          <t xml:space="preserve"> </t>
        </is>
      </c>
    </row>
    <row r="3">
      <c r="A3" s="3" t="inlineStr">
        <is>
          <t>Finite-Lived Intangible Assets [Line Items]</t>
        </is>
      </c>
      <c r="B3" s="4" t="inlineStr">
        <is>
          <t xml:space="preserve"> </t>
        </is>
      </c>
    </row>
    <row r="4">
      <c r="A4" s="4" t="inlineStr">
        <is>
          <t>Estimated Lives</t>
        </is>
      </c>
      <c r="B4" s="4" t="inlineStr">
        <is>
          <t>25 years</t>
        </is>
      </c>
    </row>
    <row r="5">
      <c r="A5" s="4" t="inlineStr">
        <is>
          <t>Developed technology</t>
        </is>
      </c>
      <c r="B5" s="4" t="inlineStr">
        <is>
          <t xml:space="preserve"> </t>
        </is>
      </c>
    </row>
    <row r="6">
      <c r="A6" s="3" t="inlineStr">
        <is>
          <t>Finite-Lived Intangible Assets [Line Items]</t>
        </is>
      </c>
      <c r="B6" s="4" t="inlineStr">
        <is>
          <t xml:space="preserve"> </t>
        </is>
      </c>
    </row>
    <row r="7">
      <c r="A7" s="4" t="inlineStr">
        <is>
          <t>Estimated Lives</t>
        </is>
      </c>
      <c r="B7" s="4" t="inlineStr">
        <is>
          <t>10 years 7 months 6 days</t>
        </is>
      </c>
    </row>
    <row r="8">
      <c r="A8" s="4" t="inlineStr">
        <is>
          <t>Trade name</t>
        </is>
      </c>
      <c r="B8" s="4" t="inlineStr">
        <is>
          <t xml:space="preserve"> </t>
        </is>
      </c>
    </row>
    <row r="9">
      <c r="A9" s="3" t="inlineStr">
        <is>
          <t>Finite-Lived Intangible Assets [Line Items]</t>
        </is>
      </c>
      <c r="B9" s="4" t="inlineStr">
        <is>
          <t xml:space="preserve"> </t>
        </is>
      </c>
    </row>
    <row r="10">
      <c r="A10" s="4" t="inlineStr">
        <is>
          <t>Estimated Lives</t>
        </is>
      </c>
      <c r="B10" s="4" t="inlineStr">
        <is>
          <t>5 years</t>
        </is>
      </c>
    </row>
    <row r="11">
      <c r="A11" s="4" t="inlineStr">
        <is>
          <t>Supply Agreement</t>
        </is>
      </c>
      <c r="B11" s="4" t="inlineStr">
        <is>
          <t xml:space="preserve"> </t>
        </is>
      </c>
    </row>
    <row r="12">
      <c r="A12" s="3" t="inlineStr">
        <is>
          <t>Finite-Lived Intangible Assets [Line Items]</t>
        </is>
      </c>
      <c r="B12" s="4" t="inlineStr">
        <is>
          <t xml:space="preserve"> </t>
        </is>
      </c>
    </row>
    <row r="13">
      <c r="A13" s="4" t="inlineStr">
        <is>
          <t>Estimated Lives</t>
        </is>
      </c>
      <c r="B13" s="4" t="inlineStr">
        <is>
          <t>50 years</t>
        </is>
      </c>
    </row>
    <row r="14">
      <c r="A14" s="4" t="inlineStr">
        <is>
          <t>SOP Production Rights</t>
        </is>
      </c>
      <c r="B14" s="4" t="inlineStr">
        <is>
          <t xml:space="preserve"> </t>
        </is>
      </c>
    </row>
    <row r="15">
      <c r="A15" s="3" t="inlineStr">
        <is>
          <t>Finite-Lived Intangible Assets [Line Items]</t>
        </is>
      </c>
      <c r="B15" s="4" t="inlineStr">
        <is>
          <t xml:space="preserve"> </t>
        </is>
      </c>
    </row>
    <row r="16">
      <c r="A16" s="4" t="inlineStr">
        <is>
          <t>Estimated Lives</t>
        </is>
      </c>
      <c r="B16" s="4" t="inlineStr">
        <is>
          <t>25 years</t>
        </is>
      </c>
    </row>
    <row r="17">
      <c r="A17" s="4" t="inlineStr">
        <is>
          <t>Lease Rights</t>
        </is>
      </c>
      <c r="B17" s="4" t="inlineStr">
        <is>
          <t xml:space="preserve"> </t>
        </is>
      </c>
    </row>
    <row r="18">
      <c r="A18" s="3" t="inlineStr">
        <is>
          <t>Finite-Lived Intangible Assets [Line Items]</t>
        </is>
      </c>
      <c r="B18" s="4" t="inlineStr">
        <is>
          <t xml:space="preserve"> </t>
        </is>
      </c>
    </row>
    <row r="19">
      <c r="A19" s="4" t="inlineStr">
        <is>
          <t>Estimated Lives</t>
        </is>
      </c>
      <c r="B19" s="4" t="inlineStr">
        <is>
          <t>2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Additional Information (Details) - USD ($) $ in Millions</t>
        </is>
      </c>
      <c r="B1" s="2" t="inlineStr">
        <is>
          <t>9 Months Ended</t>
        </is>
      </c>
      <c r="C1" s="2" t="inlineStr">
        <is>
          <t>12 Months Ended</t>
        </is>
      </c>
    </row>
    <row r="2">
      <c r="B2" s="2" t="inlineStr">
        <is>
          <t>Sep. 30, 2021</t>
        </is>
      </c>
      <c r="C2" s="2" t="inlineStr">
        <is>
          <t>Sep. 30, 2023</t>
        </is>
      </c>
      <c r="D2" s="2" t="inlineStr">
        <is>
          <t>Sep. 30, 2022</t>
        </is>
      </c>
    </row>
    <row r="3">
      <c r="A3" s="3" t="inlineStr">
        <is>
          <t>Acquired Indefinite-lived Intangible Assets [Line Items]</t>
        </is>
      </c>
      <c r="B3" s="4" t="inlineStr">
        <is>
          <t xml:space="preserve"> </t>
        </is>
      </c>
      <c r="C3" s="4" t="inlineStr">
        <is>
          <t xml:space="preserve"> </t>
        </is>
      </c>
      <c r="D3" s="4" t="inlineStr">
        <is>
          <t xml:space="preserve"> </t>
        </is>
      </c>
    </row>
    <row r="4">
      <c r="A4" s="4" t="inlineStr">
        <is>
          <t>Amortization expense</t>
        </is>
      </c>
      <c r="B4" s="7" t="n">
        <v>1.2</v>
      </c>
      <c r="C4" s="7" t="n">
        <v>2.7</v>
      </c>
      <c r="D4" s="7" t="n">
        <v>1.6</v>
      </c>
    </row>
    <row r="5">
      <c r="A5" s="3" t="inlineStr">
        <is>
          <t>Projected amortization expense over the next 5 years [Abstract]</t>
        </is>
      </c>
      <c r="B5" s="4" t="inlineStr">
        <is>
          <t xml:space="preserve"> </t>
        </is>
      </c>
      <c r="C5" s="4" t="inlineStr">
        <is>
          <t xml:space="preserve"> </t>
        </is>
      </c>
      <c r="D5" s="4" t="inlineStr">
        <is>
          <t xml:space="preserve"> </t>
        </is>
      </c>
    </row>
    <row r="6">
      <c r="A6" s="4" t="inlineStr">
        <is>
          <t>Projected amortization expense, minimum</t>
        </is>
      </c>
      <c r="B6" s="4" t="inlineStr">
        <is>
          <t xml:space="preserve"> </t>
        </is>
      </c>
      <c r="C6" s="6" t="n">
        <v>3</v>
      </c>
      <c r="D6" s="4" t="inlineStr">
        <is>
          <t xml:space="preserve"> </t>
        </is>
      </c>
    </row>
    <row r="7">
      <c r="A7" s="4" t="inlineStr">
        <is>
          <t>Projected amortization expense, maximum</t>
        </is>
      </c>
      <c r="B7" s="4" t="inlineStr">
        <is>
          <t xml:space="preserve"> </t>
        </is>
      </c>
      <c r="C7" s="5" t="n">
        <v>5</v>
      </c>
      <c r="D7" s="4" t="inlineStr">
        <is>
          <t xml:space="preserve"> </t>
        </is>
      </c>
    </row>
    <row r="8">
      <c r="A8" s="4" t="inlineStr">
        <is>
          <t>Remaining amortization period</t>
        </is>
      </c>
      <c r="B8" s="4" t="inlineStr">
        <is>
          <t xml:space="preserve"> </t>
        </is>
      </c>
      <c r="C8" s="4" t="inlineStr">
        <is>
          <t>5 years</t>
        </is>
      </c>
      <c r="D8" s="4" t="inlineStr">
        <is>
          <t xml:space="preserve"> </t>
        </is>
      </c>
    </row>
    <row r="9">
      <c r="A9" s="4" t="inlineStr">
        <is>
          <t>Weighted-average amortization period (in years)</t>
        </is>
      </c>
      <c r="B9" s="4" t="inlineStr">
        <is>
          <t xml:space="preserve"> </t>
        </is>
      </c>
      <c r="C9" s="4" t="inlineStr">
        <is>
          <t>30 years</t>
        </is>
      </c>
      <c r="D9" s="4" t="inlineStr">
        <is>
          <t xml:space="preserve"> </t>
        </is>
      </c>
    </row>
    <row r="10">
      <c r="A10" s="4" t="inlineStr">
        <is>
          <t>Water rights</t>
        </is>
      </c>
      <c r="B10" s="4" t="inlineStr">
        <is>
          <t xml:space="preserve"> </t>
        </is>
      </c>
      <c r="C10" s="4" t="inlineStr">
        <is>
          <t xml:space="preserve"> </t>
        </is>
      </c>
      <c r="D10" s="4" t="inlineStr">
        <is>
          <t xml:space="preserve"> </t>
        </is>
      </c>
    </row>
    <row r="11">
      <c r="A11" s="3" t="inlineStr">
        <is>
          <t>Projected amortization expense over the next 5 years [Abstract]</t>
        </is>
      </c>
      <c r="B11" s="4" t="inlineStr">
        <is>
          <t xml:space="preserve"> </t>
        </is>
      </c>
      <c r="C11" s="4" t="inlineStr">
        <is>
          <t xml:space="preserve"> </t>
        </is>
      </c>
      <c r="D11" s="4" t="inlineStr">
        <is>
          <t xml:space="preserve"> </t>
        </is>
      </c>
    </row>
    <row r="12">
      <c r="A12" s="4" t="inlineStr">
        <is>
          <t>Indefinite-lived intangible assets</t>
        </is>
      </c>
      <c r="B12" s="4" t="inlineStr">
        <is>
          <t xml:space="preserve"> </t>
        </is>
      </c>
      <c r="C12" s="7" t="n">
        <v>17.8</v>
      </c>
      <c r="D12" s="8" t="n">
        <v>17.8</v>
      </c>
    </row>
    <row r="13">
      <c r="A13" s="4" t="inlineStr">
        <is>
          <t>Trade name</t>
        </is>
      </c>
      <c r="B13" s="4" t="inlineStr">
        <is>
          <t xml:space="preserve"> </t>
        </is>
      </c>
      <c r="C13" s="4" t="inlineStr">
        <is>
          <t xml:space="preserve"> </t>
        </is>
      </c>
      <c r="D13" s="4" t="inlineStr">
        <is>
          <t xml:space="preserve"> </t>
        </is>
      </c>
    </row>
    <row r="14">
      <c r="A14" s="3" t="inlineStr">
        <is>
          <t>Projected amortization expense over the next 5 years [Abstract]</t>
        </is>
      </c>
      <c r="B14" s="4" t="inlineStr">
        <is>
          <t xml:space="preserve"> </t>
        </is>
      </c>
      <c r="C14" s="4" t="inlineStr">
        <is>
          <t xml:space="preserve"> </t>
        </is>
      </c>
      <c r="D14" s="4" t="inlineStr">
        <is>
          <t xml:space="preserve"> </t>
        </is>
      </c>
    </row>
    <row r="15">
      <c r="A15" s="4" t="inlineStr">
        <is>
          <t>Indefinite-lived intangible assets</t>
        </is>
      </c>
      <c r="B15" s="4" t="inlineStr">
        <is>
          <t xml:space="preserve"> </t>
        </is>
      </c>
      <c r="C15" s="8" t="n">
        <v>0.5</v>
      </c>
      <c r="D15" s="7" t="n">
        <v>0.5</v>
      </c>
    </row>
    <row r="16">
      <c r="A16" s="4" t="inlineStr">
        <is>
          <t>In-process research and development</t>
        </is>
      </c>
      <c r="B16" s="4" t="inlineStr">
        <is>
          <t xml:space="preserve"> </t>
        </is>
      </c>
      <c r="C16" s="4" t="inlineStr">
        <is>
          <t xml:space="preserve"> </t>
        </is>
      </c>
      <c r="D16" s="4" t="inlineStr">
        <is>
          <t xml:space="preserve"> </t>
        </is>
      </c>
    </row>
    <row r="17">
      <c r="A17" s="3" t="inlineStr">
        <is>
          <t>Projected amortization expense over the next 5 years [Abstract]</t>
        </is>
      </c>
      <c r="B17" s="4" t="inlineStr">
        <is>
          <t xml:space="preserve"> </t>
        </is>
      </c>
      <c r="C17" s="4" t="inlineStr">
        <is>
          <t xml:space="preserve"> </t>
        </is>
      </c>
      <c r="D17" s="4" t="inlineStr">
        <is>
          <t xml:space="preserve"> </t>
        </is>
      </c>
    </row>
    <row r="18">
      <c r="A18" s="4" t="inlineStr">
        <is>
          <t>Indefinite-lived intangible assets</t>
        </is>
      </c>
      <c r="B18" s="4" t="inlineStr">
        <is>
          <t xml:space="preserve"> </t>
        </is>
      </c>
      <c r="C18" s="7" t="n">
        <v>2.2</v>
      </c>
      <c r="D1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at Dec. 31, 2020</t>
        </is>
      </c>
      <c r="B2" s="7" t="n">
        <v>383.6</v>
      </c>
      <c r="C2" s="7" t="n">
        <v>0.4</v>
      </c>
      <c r="D2" s="5" t="n">
        <v>127</v>
      </c>
      <c r="E2" s="7" t="n">
        <v>-4.4</v>
      </c>
      <c r="F2" s="7" t="n">
        <v>564.4</v>
      </c>
      <c r="G2" s="7" t="n">
        <v>-303.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rehensive (loss) income</t>
        </is>
      </c>
      <c r="B4" s="8" t="n">
        <v>-20.5</v>
      </c>
      <c r="C4" s="4" t="inlineStr">
        <is>
          <t xml:space="preserve"> </t>
        </is>
      </c>
      <c r="D4" s="4" t="inlineStr">
        <is>
          <t xml:space="preserve"> </t>
        </is>
      </c>
      <c r="E4" s="4" t="inlineStr">
        <is>
          <t xml:space="preserve"> </t>
        </is>
      </c>
      <c r="F4" s="8" t="n">
        <v>-213.8</v>
      </c>
      <c r="G4" s="8" t="n">
        <v>193.3</v>
      </c>
    </row>
    <row r="5">
      <c r="A5" s="4" t="inlineStr">
        <is>
          <t>Dividends on common stock/equity awards</t>
        </is>
      </c>
      <c r="B5" s="8" t="n">
        <v>-73.09999999999999</v>
      </c>
      <c r="C5" s="4" t="inlineStr">
        <is>
          <t xml:space="preserve"> </t>
        </is>
      </c>
      <c r="D5" s="8" t="n">
        <v>0.3</v>
      </c>
      <c r="E5" s="4" t="inlineStr">
        <is>
          <t xml:space="preserve"> </t>
        </is>
      </c>
      <c r="F5" s="8" t="n">
        <v>-73.40000000000001</v>
      </c>
      <c r="G5" s="4" t="inlineStr">
        <is>
          <t xml:space="preserve"> </t>
        </is>
      </c>
    </row>
    <row r="6">
      <c r="A6" s="4" t="inlineStr">
        <is>
          <t>Shares issued for stock units, net of shares withheld for taxes</t>
        </is>
      </c>
      <c r="B6" s="8" t="n">
        <v>-1.2</v>
      </c>
      <c r="C6" s="4" t="inlineStr">
        <is>
          <t xml:space="preserve"> </t>
        </is>
      </c>
      <c r="D6" s="8" t="n">
        <v>-0.1</v>
      </c>
      <c r="E6" s="8" t="n">
        <v>-1.1</v>
      </c>
      <c r="F6" s="4" t="inlineStr">
        <is>
          <t xml:space="preserve"> </t>
        </is>
      </c>
      <c r="G6" s="4" t="inlineStr">
        <is>
          <t xml:space="preserve"> </t>
        </is>
      </c>
    </row>
    <row r="7">
      <c r="A7" s="4" t="inlineStr">
        <is>
          <t>Stock-based compensation</t>
        </is>
      </c>
      <c r="B7" s="8" t="n">
        <v>7.7</v>
      </c>
      <c r="C7" s="4" t="inlineStr">
        <is>
          <t xml:space="preserve"> </t>
        </is>
      </c>
      <c r="D7" s="8" t="n">
        <v>7.7</v>
      </c>
      <c r="E7" s="4" t="inlineStr">
        <is>
          <t xml:space="preserve"> </t>
        </is>
      </c>
      <c r="F7" s="4" t="inlineStr">
        <is>
          <t xml:space="preserve"> </t>
        </is>
      </c>
      <c r="G7" s="4" t="inlineStr">
        <is>
          <t xml:space="preserve"> </t>
        </is>
      </c>
    </row>
    <row r="8">
      <c r="A8" s="4" t="inlineStr">
        <is>
          <t>Stock options exercised, net of shares withheld for taxes</t>
        </is>
      </c>
      <c r="B8" s="8" t="n">
        <v>1.4</v>
      </c>
      <c r="C8" s="4" t="inlineStr">
        <is>
          <t xml:space="preserve"> </t>
        </is>
      </c>
      <c r="D8" s="8" t="n">
        <v>1.4</v>
      </c>
      <c r="E8" s="4" t="inlineStr">
        <is>
          <t xml:space="preserve"> </t>
        </is>
      </c>
      <c r="F8" s="4" t="inlineStr">
        <is>
          <t xml:space="preserve"> </t>
        </is>
      </c>
      <c r="G8" s="4" t="inlineStr">
        <is>
          <t xml:space="preserve"> </t>
        </is>
      </c>
    </row>
    <row r="9">
      <c r="A9" s="4" t="inlineStr">
        <is>
          <t>Ending balance at Sep. 30, 2021</t>
        </is>
      </c>
      <c r="B9" s="8" t="n">
        <v>297.9</v>
      </c>
      <c r="C9" s="8" t="n">
        <v>0.4</v>
      </c>
      <c r="D9" s="8" t="n">
        <v>136.3</v>
      </c>
      <c r="E9" s="8" t="n">
        <v>-5.5</v>
      </c>
      <c r="F9" s="8" t="n">
        <v>277.2</v>
      </c>
      <c r="G9" s="8" t="n">
        <v>-110.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rehensive (loss) income</t>
        </is>
      </c>
      <c r="B11" s="8" t="n">
        <v>-25.9</v>
      </c>
      <c r="C11" s="4" t="inlineStr">
        <is>
          <t xml:space="preserve"> </t>
        </is>
      </c>
      <c r="D11" s="4" t="inlineStr">
        <is>
          <t xml:space="preserve"> </t>
        </is>
      </c>
      <c r="E11" s="4" t="inlineStr">
        <is>
          <t xml:space="preserve"> </t>
        </is>
      </c>
      <c r="F11" s="8" t="n">
        <v>-21.1</v>
      </c>
      <c r="G11" s="8" t="n">
        <v>-4.8</v>
      </c>
    </row>
    <row r="12">
      <c r="A12" s="4" t="inlineStr">
        <is>
          <t>Dividends on common stock/equity awards</t>
        </is>
      </c>
      <c r="B12" s="8" t="n">
        <v>-20.8</v>
      </c>
      <c r="C12" s="4" t="inlineStr">
        <is>
          <t xml:space="preserve"> </t>
        </is>
      </c>
      <c r="D12" s="4" t="inlineStr">
        <is>
          <t xml:space="preserve"> </t>
        </is>
      </c>
      <c r="E12" s="4" t="inlineStr">
        <is>
          <t xml:space="preserve"> </t>
        </is>
      </c>
      <c r="F12" s="8" t="n">
        <v>-20.8</v>
      </c>
      <c r="G12" s="4" t="inlineStr">
        <is>
          <t xml:space="preserve"> </t>
        </is>
      </c>
    </row>
    <row r="13">
      <c r="A13" s="4" t="inlineStr">
        <is>
          <t>Shares issued for stock units, net of shares withheld for taxes</t>
        </is>
      </c>
      <c r="B13" s="6" t="n">
        <v>-2</v>
      </c>
      <c r="C13" s="4" t="inlineStr">
        <is>
          <t xml:space="preserve"> </t>
        </is>
      </c>
      <c r="D13" s="8" t="n">
        <v>-0.2</v>
      </c>
      <c r="E13" s="8" t="n">
        <v>-1.8</v>
      </c>
      <c r="F13" s="4" t="inlineStr">
        <is>
          <t xml:space="preserve"> </t>
        </is>
      </c>
      <c r="G13" s="4" t="inlineStr">
        <is>
          <t xml:space="preserve"> </t>
        </is>
      </c>
    </row>
    <row r="14">
      <c r="A14" s="4" t="inlineStr">
        <is>
          <t>Stock-based compensation</t>
        </is>
      </c>
      <c r="B14" s="8" t="n">
        <v>15.7</v>
      </c>
      <c r="C14" s="4" t="inlineStr">
        <is>
          <t xml:space="preserve"> </t>
        </is>
      </c>
      <c r="D14" s="8" t="n">
        <v>15.7</v>
      </c>
      <c r="E14" s="4" t="inlineStr">
        <is>
          <t xml:space="preserve"> </t>
        </is>
      </c>
      <c r="F14" s="4" t="inlineStr">
        <is>
          <t xml:space="preserve"> </t>
        </is>
      </c>
      <c r="G14" s="4" t="inlineStr">
        <is>
          <t xml:space="preserve"> </t>
        </is>
      </c>
    </row>
    <row r="15">
      <c r="A15" s="4" t="inlineStr">
        <is>
          <t>Stock options exercised, net of shares withheld for taxes</t>
        </is>
      </c>
      <c r="B15" s="8" t="n">
        <v>0.3</v>
      </c>
      <c r="C15" s="4" t="inlineStr">
        <is>
          <t xml:space="preserve"> </t>
        </is>
      </c>
      <c r="D15" s="8" t="n">
        <v>0.3</v>
      </c>
      <c r="E15" s="4" t="inlineStr">
        <is>
          <t xml:space="preserve"> </t>
        </is>
      </c>
      <c r="F15" s="4" t="inlineStr">
        <is>
          <t xml:space="preserve"> </t>
        </is>
      </c>
      <c r="G15" s="4" t="inlineStr">
        <is>
          <t xml:space="preserve"> </t>
        </is>
      </c>
    </row>
    <row r="16">
      <c r="A16" s="4" t="inlineStr">
        <is>
          <t>Ending balance at Sep. 30, 2022</t>
        </is>
      </c>
      <c r="B16" s="8" t="n">
        <v>265.2</v>
      </c>
      <c r="C16" s="8" t="n">
        <v>0.4</v>
      </c>
      <c r="D16" s="8" t="n">
        <v>152.1</v>
      </c>
      <c r="E16" s="8" t="n">
        <v>-7.3</v>
      </c>
      <c r="F16" s="8" t="n">
        <v>235.3</v>
      </c>
      <c r="G16" s="8" t="n">
        <v>-115.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rehensive (loss) income</t>
        </is>
      </c>
      <c r="B18" s="8" t="n">
        <v>39.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Jun. 30, 2023</t>
        </is>
      </c>
      <c r="B19" s="6" t="n">
        <v>54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at Sep. 30, 2022</t>
        </is>
      </c>
      <c r="B20" s="8" t="n">
        <v>265.2</v>
      </c>
      <c r="C20" s="8" t="n">
        <v>0.4</v>
      </c>
      <c r="D20" s="8" t="n">
        <v>152.1</v>
      </c>
      <c r="E20" s="8" t="n">
        <v>-7.3</v>
      </c>
      <c r="F20" s="8" t="n">
        <v>235.3</v>
      </c>
      <c r="G20" s="8" t="n">
        <v>-115.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prehensive (loss) income</t>
        </is>
      </c>
      <c r="B22" s="8" t="n">
        <v>21.1</v>
      </c>
      <c r="C22" s="4" t="inlineStr">
        <is>
          <t xml:space="preserve"> </t>
        </is>
      </c>
      <c r="D22" s="4" t="inlineStr">
        <is>
          <t xml:space="preserve"> </t>
        </is>
      </c>
      <c r="E22" s="4" t="inlineStr">
        <is>
          <t xml:space="preserve"> </t>
        </is>
      </c>
      <c r="F22" s="8" t="n">
        <v>10.5</v>
      </c>
      <c r="G22" s="8" t="n">
        <v>10.6</v>
      </c>
    </row>
    <row r="23">
      <c r="A23" s="4" t="inlineStr">
        <is>
          <t>Dividends on common stock/equity awards</t>
        </is>
      </c>
      <c r="B23" s="8" t="n">
        <v>-24.9</v>
      </c>
      <c r="C23" s="4" t="inlineStr">
        <is>
          <t xml:space="preserve"> </t>
        </is>
      </c>
      <c r="D23" s="4" t="inlineStr">
        <is>
          <t xml:space="preserve"> </t>
        </is>
      </c>
      <c r="E23" s="4" t="inlineStr">
        <is>
          <t xml:space="preserve"> </t>
        </is>
      </c>
      <c r="F23" s="8" t="n">
        <v>-24.9</v>
      </c>
      <c r="G23" s="4" t="inlineStr">
        <is>
          <t xml:space="preserve"> </t>
        </is>
      </c>
    </row>
    <row r="24">
      <c r="A24" s="4" t="inlineStr">
        <is>
          <t>Private placement of common stock</t>
        </is>
      </c>
      <c r="B24" s="8" t="n">
        <v>240.7</v>
      </c>
      <c r="C24" s="4" t="inlineStr">
        <is>
          <t xml:space="preserve"> </t>
        </is>
      </c>
      <c r="D24" s="8" t="n">
        <v>240.7</v>
      </c>
      <c r="E24" s="4" t="inlineStr">
        <is>
          <t xml:space="preserve"> </t>
        </is>
      </c>
      <c r="F24" s="4" t="inlineStr">
        <is>
          <t xml:space="preserve"> </t>
        </is>
      </c>
      <c r="G24" s="4" t="inlineStr">
        <is>
          <t xml:space="preserve"> </t>
        </is>
      </c>
    </row>
    <row r="25">
      <c r="A25" s="4" t="inlineStr">
        <is>
          <t>Shares issued for stock units, net of shares withheld for taxes</t>
        </is>
      </c>
      <c r="B25" s="8" t="n">
        <v>-1.7</v>
      </c>
      <c r="C25" s="4" t="inlineStr">
        <is>
          <t xml:space="preserve"> </t>
        </is>
      </c>
      <c r="D25" s="8" t="n">
        <v>-0.3</v>
      </c>
      <c r="E25" s="8" t="n">
        <v>-1.4</v>
      </c>
      <c r="F25" s="4" t="inlineStr">
        <is>
          <t xml:space="preserve"> </t>
        </is>
      </c>
      <c r="G25" s="4" t="inlineStr">
        <is>
          <t xml:space="preserve"> </t>
        </is>
      </c>
    </row>
    <row r="26">
      <c r="A26" s="4" t="inlineStr">
        <is>
          <t>Stock-based compensation</t>
        </is>
      </c>
      <c r="B26" s="8" t="n">
        <v>20.6</v>
      </c>
      <c r="C26" s="4" t="inlineStr">
        <is>
          <t xml:space="preserve"> </t>
        </is>
      </c>
      <c r="D26" s="8" t="n">
        <v>20.6</v>
      </c>
      <c r="E26" s="4" t="inlineStr">
        <is>
          <t xml:space="preserve"> </t>
        </is>
      </c>
      <c r="F26" s="4" t="inlineStr">
        <is>
          <t xml:space="preserve"> </t>
        </is>
      </c>
      <c r="G26" s="4" t="inlineStr">
        <is>
          <t xml:space="preserve"> </t>
        </is>
      </c>
    </row>
    <row r="27">
      <c r="A27" s="4" t="inlineStr">
        <is>
          <t>Ending balance at Sep. 30, 2023</t>
        </is>
      </c>
      <c r="B27" s="5" t="n">
        <v>521</v>
      </c>
      <c r="C27" s="7" t="n">
        <v>0.4</v>
      </c>
      <c r="D27" s="7" t="n">
        <v>413.1</v>
      </c>
      <c r="E27" s="7" t="n">
        <v>-8.699999999999999</v>
      </c>
      <c r="F27" s="7" t="n">
        <v>220.9</v>
      </c>
      <c r="G27" s="7" t="n">
        <v>-104.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3" customWidth="1" min="12" max="12"/>
  </cols>
  <sheetData>
    <row r="1">
      <c r="A1" s="1" t="inlineStr">
        <is>
          <t>EQUITY METHOD INVESTMENTS - Narrative (Details) - USD ($) $ in Millions</t>
        </is>
      </c>
      <c r="B1" s="2" t="inlineStr">
        <is>
          <t>3 Months Ended</t>
        </is>
      </c>
      <c r="G1" s="2" t="inlineStr">
        <is>
          <t>9 Months Ended</t>
        </is>
      </c>
      <c r="I1" s="2" t="inlineStr">
        <is>
          <t>12 Months Ended</t>
        </is>
      </c>
    </row>
    <row r="2">
      <c r="B2" s="2" t="inlineStr">
        <is>
          <t>Sep. 30, 2023</t>
        </is>
      </c>
      <c r="C2" s="2" t="inlineStr">
        <is>
          <t>Jun. 30, 2023</t>
        </is>
      </c>
      <c r="D2" s="2" t="inlineStr">
        <is>
          <t>Sep. 30, 2021</t>
        </is>
      </c>
      <c r="E2" s="2" t="inlineStr">
        <is>
          <t>Jun. 30, 2021</t>
        </is>
      </c>
      <c r="F2" s="2" t="inlineStr">
        <is>
          <t>Mar. 31, 2021</t>
        </is>
      </c>
      <c r="G2" s="2" t="inlineStr">
        <is>
          <t>Jun. 30, 2023</t>
        </is>
      </c>
      <c r="H2" s="2" t="inlineStr">
        <is>
          <t>Sep. 30, 2021</t>
        </is>
      </c>
      <c r="I2" s="2" t="inlineStr">
        <is>
          <t>Sep. 30, 2023</t>
        </is>
      </c>
      <c r="J2" s="2" t="inlineStr">
        <is>
          <t>Sep. 30, 2022</t>
        </is>
      </c>
      <c r="K2" s="2" t="inlineStr">
        <is>
          <t>Sep. 30, 2021</t>
        </is>
      </c>
      <c r="L2" s="2" t="inlineStr">
        <is>
          <t>May 05,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 equity investees</t>
        </is>
      </c>
      <c r="B4" s="4" t="inlineStr">
        <is>
          <t xml:space="preserve"> </t>
        </is>
      </c>
      <c r="C4" s="7" t="n">
        <v>-0.8</v>
      </c>
      <c r="D4" s="4" t="inlineStr">
        <is>
          <t xml:space="preserve"> </t>
        </is>
      </c>
      <c r="E4" s="4" t="inlineStr">
        <is>
          <t xml:space="preserve"> </t>
        </is>
      </c>
      <c r="F4" s="4" t="inlineStr">
        <is>
          <t xml:space="preserve"> </t>
        </is>
      </c>
      <c r="G4" s="7" t="n">
        <v>-3.1</v>
      </c>
      <c r="H4" s="7" t="n">
        <v>-0.5</v>
      </c>
      <c r="I4" s="7" t="n">
        <v>-3.1</v>
      </c>
      <c r="J4" s="7" t="n">
        <v>-5.2</v>
      </c>
      <c r="K4" s="7" t="n">
        <v>-0.5</v>
      </c>
      <c r="L4" s="4" t="inlineStr">
        <is>
          <t xml:space="preserve"> </t>
        </is>
      </c>
    </row>
    <row r="5">
      <c r="A5" s="4" t="inlineStr">
        <is>
          <t>Equity method investment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8" t="n">
        <v>46.6</v>
      </c>
      <c r="K5" s="4" t="inlineStr">
        <is>
          <t xml:space="preserve"> </t>
        </is>
      </c>
      <c r="L5" s="4" t="inlineStr">
        <is>
          <t xml:space="preserve"> </t>
        </is>
      </c>
    </row>
    <row r="6">
      <c r="A6" s="4" t="inlineStr">
        <is>
          <t>Gross profit</t>
        </is>
      </c>
      <c r="B6" s="7" t="n">
        <v>42.2</v>
      </c>
      <c r="C6" s="7" t="n">
        <v>34.6</v>
      </c>
      <c r="D6" s="7" t="n">
        <v>31.4</v>
      </c>
      <c r="E6" s="7" t="n">
        <v>30.2</v>
      </c>
      <c r="F6" s="7" t="n">
        <v>108.4</v>
      </c>
      <c r="G6" s="7" t="n">
        <v>189.8</v>
      </c>
      <c r="H6" s="5" t="n">
        <v>170</v>
      </c>
      <c r="I6" s="6" t="n">
        <v>232</v>
      </c>
      <c r="J6" s="8" t="n">
        <v>199.8</v>
      </c>
      <c r="K6" s="7" t="n">
        <v>228.5</v>
      </c>
      <c r="L6" s="4" t="inlineStr">
        <is>
          <t xml:space="preserve"> </t>
        </is>
      </c>
    </row>
    <row r="7">
      <c r="A7" s="4" t="inlineStr">
        <is>
          <t>Fortr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maining interest acquired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1" t="n">
        <v>0.55</v>
      </c>
    </row>
    <row r="10">
      <c r="A10" s="4" t="inlineStr">
        <is>
          <t>Fortr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3</v>
      </c>
      <c r="K12" s="4" t="inlineStr">
        <is>
          <t xml:space="preserve"> </t>
        </is>
      </c>
      <c r="L12" s="4" t="inlineStr">
        <is>
          <t xml:space="preserve"> </t>
        </is>
      </c>
    </row>
    <row r="13">
      <c r="A13" s="4" t="inlineStr">
        <is>
          <t>Gross pro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3</v>
      </c>
      <c r="K13" s="4" t="inlineStr">
        <is>
          <t xml:space="preserve"> </t>
        </is>
      </c>
      <c r="L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5.9</v>
      </c>
      <c r="K14" s="4" t="inlineStr">
        <is>
          <t xml:space="preserve"> </t>
        </is>
      </c>
      <c r="L14" s="4" t="inlineStr">
        <is>
          <t xml:space="preserve"> </t>
        </is>
      </c>
    </row>
    <row r="15">
      <c r="A15" s="4" t="inlineStr">
        <is>
          <t>Fortr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vestment in invest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0</v>
      </c>
      <c r="J17" s="4" t="inlineStr">
        <is>
          <t xml:space="preserve"> </t>
        </is>
      </c>
      <c r="K17" s="4" t="inlineStr">
        <is>
          <t xml:space="preserve"> </t>
        </is>
      </c>
      <c r="L17" s="4" t="inlineStr">
        <is>
          <t xml:space="preserve"> </t>
        </is>
      </c>
    </row>
    <row r="18">
      <c r="A18" s="4" t="inlineStr">
        <is>
          <t>Fair value of 45% equity investment</t>
        </is>
      </c>
      <c r="B18" s="11" t="n">
        <v>0.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45</v>
      </c>
      <c r="J18" s="4" t="inlineStr">
        <is>
          <t xml:space="preserve"> </t>
        </is>
      </c>
      <c r="K18" s="4" t="inlineStr">
        <is>
          <t xml:space="preserve"> </t>
        </is>
      </c>
      <c r="L18" s="11" t="n">
        <v>0.45</v>
      </c>
    </row>
    <row r="19">
      <c r="A19" s="4" t="inlineStr">
        <is>
          <t>Net loss in equity invest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8</v>
      </c>
      <c r="J19" s="8" t="n">
        <v>3.9</v>
      </c>
      <c r="K19" s="4" t="inlineStr">
        <is>
          <t xml:space="preserve"> </t>
        </is>
      </c>
      <c r="L19" s="4" t="inlineStr">
        <is>
          <t xml:space="preserve"> </t>
        </is>
      </c>
    </row>
    <row r="20">
      <c r="A20" s="4" t="inlineStr">
        <is>
          <t>Basis differe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7</v>
      </c>
      <c r="K20" s="4" t="inlineStr">
        <is>
          <t xml:space="preserve"> </t>
        </is>
      </c>
      <c r="L20" s="4" t="inlineStr">
        <is>
          <t xml:space="preserve"> </t>
        </is>
      </c>
    </row>
    <row r="21">
      <c r="A21" s="4" t="inlineStr">
        <is>
          <t>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45.8</v>
      </c>
      <c r="K21" s="4" t="inlineStr">
        <is>
          <t xml:space="preserve"> </t>
        </is>
      </c>
      <c r="L21" s="4" t="inlineStr">
        <is>
          <t xml:space="preserve"> </t>
        </is>
      </c>
    </row>
    <row r="22">
      <c r="A22" s="4" t="inlineStr">
        <is>
          <t>Other Immaterial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loss in equity invest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3</v>
      </c>
      <c r="J24" s="4" t="inlineStr">
        <is>
          <t xml:space="preserve"> </t>
        </is>
      </c>
      <c r="K24" s="4" t="inlineStr">
        <is>
          <t xml:space="preserve"> </t>
        </is>
      </c>
      <c r="L24" s="4" t="inlineStr">
        <is>
          <t xml:space="preserve"> </t>
        </is>
      </c>
    </row>
    <row r="25">
      <c r="A25" s="4" t="inlineStr">
        <is>
          <t>Equity method investment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7" t="n">
        <v>0.8</v>
      </c>
      <c r="K25" s="4" t="inlineStr">
        <is>
          <t xml:space="preserve"> </t>
        </is>
      </c>
      <c r="L25" s="4" t="inlineStr">
        <is>
          <t xml:space="preserve"> </t>
        </is>
      </c>
    </row>
  </sheetData>
  <mergeCells count="4">
    <mergeCell ref="A1:A2"/>
    <mergeCell ref="B1:F1"/>
    <mergeCell ref="G1:H1"/>
    <mergeCell ref="I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EQUITY METHOD INVESTMENTS - Summarized Financial Information (Details) - USD ($) $ in Millions</t>
        </is>
      </c>
      <c r="B1" s="2" t="inlineStr">
        <is>
          <t>3 Months Ended</t>
        </is>
      </c>
      <c r="G1" s="2" t="inlineStr">
        <is>
          <t>9 Months Ended</t>
        </is>
      </c>
      <c r="I1" s="2" t="inlineStr">
        <is>
          <t>12 Months Ended</t>
        </is>
      </c>
    </row>
    <row r="2">
      <c r="B2" s="2" t="inlineStr">
        <is>
          <t>Sep. 30, 2023</t>
        </is>
      </c>
      <c r="C2" s="2" t="inlineStr">
        <is>
          <t>Jun. 30, 2023</t>
        </is>
      </c>
      <c r="D2" s="2" t="inlineStr">
        <is>
          <t>Sep. 30, 2021</t>
        </is>
      </c>
      <c r="E2" s="2" t="inlineStr">
        <is>
          <t>Jun. 30, 2021</t>
        </is>
      </c>
      <c r="F2" s="2" t="inlineStr">
        <is>
          <t>Mar. 31, 2021</t>
        </is>
      </c>
      <c r="G2" s="2" t="inlineStr">
        <is>
          <t>Jun. 30, 2023</t>
        </is>
      </c>
      <c r="H2" s="2" t="inlineStr">
        <is>
          <t>Sep. 30, 2021</t>
        </is>
      </c>
      <c r="I2" s="2" t="inlineStr">
        <is>
          <t>Sep. 30, 2023</t>
        </is>
      </c>
      <c r="J2" s="2" t="inlineStr">
        <is>
          <t>Sep. 30, 2022</t>
        </is>
      </c>
      <c r="K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assets</t>
        </is>
      </c>
      <c r="B4" s="7" t="n">
        <v>600.9</v>
      </c>
      <c r="C4" s="5" t="n">
        <v>541</v>
      </c>
      <c r="D4" s="4" t="inlineStr">
        <is>
          <t xml:space="preserve"> </t>
        </is>
      </c>
      <c r="E4" s="4" t="inlineStr">
        <is>
          <t xml:space="preserve"> </t>
        </is>
      </c>
      <c r="F4" s="4" t="inlineStr">
        <is>
          <t xml:space="preserve"> </t>
        </is>
      </c>
      <c r="G4" s="5" t="n">
        <v>541</v>
      </c>
      <c r="H4" s="4" t="inlineStr">
        <is>
          <t xml:space="preserve"> </t>
        </is>
      </c>
      <c r="I4" s="7" t="n">
        <v>600.9</v>
      </c>
      <c r="J4" s="7" t="n">
        <v>570.9</v>
      </c>
      <c r="K4" s="4" t="inlineStr">
        <is>
          <t xml:space="preserve"> </t>
        </is>
      </c>
    </row>
    <row r="5">
      <c r="A5" s="4" t="inlineStr">
        <is>
          <t>Current liabilities</t>
        </is>
      </c>
      <c r="B5" s="8" t="n">
        <v>274.6</v>
      </c>
      <c r="C5" s="8" t="n">
        <v>245.1</v>
      </c>
      <c r="D5" s="4" t="inlineStr">
        <is>
          <t xml:space="preserve"> </t>
        </is>
      </c>
      <c r="E5" s="4" t="inlineStr">
        <is>
          <t xml:space="preserve"> </t>
        </is>
      </c>
      <c r="F5" s="4" t="inlineStr">
        <is>
          <t xml:space="preserve"> </t>
        </is>
      </c>
      <c r="G5" s="8" t="n">
        <v>245.1</v>
      </c>
      <c r="H5" s="4" t="inlineStr">
        <is>
          <t xml:space="preserve"> </t>
        </is>
      </c>
      <c r="I5" s="8" t="n">
        <v>274.6</v>
      </c>
      <c r="J5" s="6" t="n">
        <v>233</v>
      </c>
      <c r="K5" s="4" t="inlineStr">
        <is>
          <t xml:space="preserve"> </t>
        </is>
      </c>
    </row>
    <row r="6">
      <c r="A6" s="4" t="inlineStr">
        <is>
          <t>Gross profit</t>
        </is>
      </c>
      <c r="B6" s="7" t="n">
        <v>42.2</v>
      </c>
      <c r="C6" s="7" t="n">
        <v>34.6</v>
      </c>
      <c r="D6" s="7" t="n">
        <v>31.4</v>
      </c>
      <c r="E6" s="7" t="n">
        <v>30.2</v>
      </c>
      <c r="F6" s="7" t="n">
        <v>108.4</v>
      </c>
      <c r="G6" s="7" t="n">
        <v>189.8</v>
      </c>
      <c r="H6" s="5" t="n">
        <v>170</v>
      </c>
      <c r="I6" s="5" t="n">
        <v>232</v>
      </c>
      <c r="J6" s="8" t="n">
        <v>199.8</v>
      </c>
      <c r="K6" s="7" t="n">
        <v>228.5</v>
      </c>
    </row>
    <row r="7">
      <c r="A7" s="4" t="inlineStr">
        <is>
          <t>Fortr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7.5</v>
      </c>
      <c r="K9" s="4" t="inlineStr">
        <is>
          <t xml:space="preserve"> </t>
        </is>
      </c>
    </row>
    <row r="10">
      <c r="A10" s="4"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v>
      </c>
      <c r="K10" s="4" t="inlineStr">
        <is>
          <t xml:space="preserve"> </t>
        </is>
      </c>
    </row>
    <row r="11">
      <c r="A11" s="4"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4</v>
      </c>
      <c r="K11" s="4" t="inlineStr">
        <is>
          <t xml:space="preserve"> </t>
        </is>
      </c>
    </row>
    <row r="12">
      <c r="A12" s="4" t="inlineStr">
        <is>
          <t>Non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2</v>
      </c>
      <c r="K12" s="4" t="inlineStr">
        <is>
          <t xml:space="preserve"> </t>
        </is>
      </c>
    </row>
    <row r="13">
      <c r="A13" s="4" t="inlineStr">
        <is>
          <t>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3</v>
      </c>
      <c r="K13" s="4" t="inlineStr">
        <is>
          <t xml:space="preserve"> </t>
        </is>
      </c>
    </row>
    <row r="14">
      <c r="A14" s="4" t="inlineStr">
        <is>
          <t>Gross pro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3</v>
      </c>
      <c r="K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5.9</v>
      </c>
      <c r="K15" s="4" t="inlineStr">
        <is>
          <t xml:space="preserve"> </t>
        </is>
      </c>
    </row>
  </sheetData>
  <mergeCells count="4">
    <mergeCell ref="A1:A2"/>
    <mergeCell ref="B1:F1"/>
    <mergeCell ref="G1:H1"/>
    <mergeCell ref="I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INCOME TAXES - Income Tax Provision (Benefit) (Details) - USD ($) $ in Millions</t>
        </is>
      </c>
      <c r="B1" s="2" t="inlineStr">
        <is>
          <t>3 Months Ended</t>
        </is>
      </c>
      <c r="C1" s="2" t="inlineStr">
        <is>
          <t>9 Months Ended</t>
        </is>
      </c>
      <c r="E1" s="2" t="inlineStr">
        <is>
          <t>12 Months Ended</t>
        </is>
      </c>
    </row>
    <row r="2">
      <c r="B2" s="2" t="inlineStr">
        <is>
          <t>Jun. 30, 2023</t>
        </is>
      </c>
      <c r="C2" s="2" t="inlineStr">
        <is>
          <t>Jun. 30, 2023</t>
        </is>
      </c>
      <c r="D2" s="2" t="inlineStr">
        <is>
          <t>Sep. 30, 2021</t>
        </is>
      </c>
      <c r="E2" s="2" t="inlineStr">
        <is>
          <t>Sep. 30, 2023</t>
        </is>
      </c>
      <c r="F2" s="2" t="inlineStr">
        <is>
          <t>Sep. 30, 2022</t>
        </is>
      </c>
      <c r="G2" s="2" t="inlineStr">
        <is>
          <t>Sep. 30,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7" t="n">
        <v>4.6</v>
      </c>
      <c r="E4" s="7" t="n">
        <v>-1.4</v>
      </c>
      <c r="F4" s="7" t="n">
        <v>8.699999999999999</v>
      </c>
      <c r="G4" s="4" t="inlineStr">
        <is>
          <t xml:space="preserve"> </t>
        </is>
      </c>
    </row>
    <row r="5">
      <c r="A5" s="4" t="inlineStr">
        <is>
          <t>State</t>
        </is>
      </c>
      <c r="B5" s="4" t="inlineStr">
        <is>
          <t xml:space="preserve"> </t>
        </is>
      </c>
      <c r="C5" s="4" t="inlineStr">
        <is>
          <t xml:space="preserve"> </t>
        </is>
      </c>
      <c r="D5" s="8" t="n">
        <v>0.1</v>
      </c>
      <c r="E5" s="8" t="n">
        <v>0.9</v>
      </c>
      <c r="F5" s="6" t="n">
        <v>-2</v>
      </c>
      <c r="G5" s="4" t="inlineStr">
        <is>
          <t xml:space="preserve"> </t>
        </is>
      </c>
    </row>
    <row r="6">
      <c r="A6" s="4" t="inlineStr">
        <is>
          <t>Foreign</t>
        </is>
      </c>
      <c r="B6" s="4" t="inlineStr">
        <is>
          <t xml:space="preserve"> </t>
        </is>
      </c>
      <c r="C6" s="4" t="inlineStr">
        <is>
          <t xml:space="preserve"> </t>
        </is>
      </c>
      <c r="D6" s="8" t="n">
        <v>15.1</v>
      </c>
      <c r="E6" s="8" t="n">
        <v>22.6</v>
      </c>
      <c r="F6" s="8" t="n">
        <v>8.800000000000001</v>
      </c>
      <c r="G6" s="4" t="inlineStr">
        <is>
          <t xml:space="preserve"> </t>
        </is>
      </c>
    </row>
    <row r="7">
      <c r="A7" s="4" t="inlineStr">
        <is>
          <t>Total current</t>
        </is>
      </c>
      <c r="B7" s="4" t="inlineStr">
        <is>
          <t xml:space="preserve"> </t>
        </is>
      </c>
      <c r="C7" s="4" t="inlineStr">
        <is>
          <t xml:space="preserve"> </t>
        </is>
      </c>
      <c r="D7" s="8" t="n">
        <v>19.8</v>
      </c>
      <c r="E7" s="8" t="n">
        <v>22.1</v>
      </c>
      <c r="F7" s="8" t="n">
        <v>15.5</v>
      </c>
      <c r="G7" s="4" t="inlineStr">
        <is>
          <t xml:space="preserve"> </t>
        </is>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t>
        </is>
      </c>
      <c r="B9" s="4" t="inlineStr">
        <is>
          <t xml:space="preserve"> </t>
        </is>
      </c>
      <c r="C9" s="4" t="inlineStr">
        <is>
          <t xml:space="preserve"> </t>
        </is>
      </c>
      <c r="D9" s="6" t="n">
        <v>-4</v>
      </c>
      <c r="E9" s="8" t="n">
        <v>-0.8</v>
      </c>
      <c r="F9" s="6" t="n">
        <v>16</v>
      </c>
      <c r="G9" s="4" t="inlineStr">
        <is>
          <t xml:space="preserve"> </t>
        </is>
      </c>
    </row>
    <row r="10">
      <c r="A10" s="4" t="inlineStr">
        <is>
          <t>State</t>
        </is>
      </c>
      <c r="B10" s="4" t="inlineStr">
        <is>
          <t xml:space="preserve"> </t>
        </is>
      </c>
      <c r="C10" s="4" t="inlineStr">
        <is>
          <t xml:space="preserve"> </t>
        </is>
      </c>
      <c r="D10" s="8" t="n">
        <v>-2.9</v>
      </c>
      <c r="E10" s="6" t="n">
        <v>-2</v>
      </c>
      <c r="F10" s="8" t="n">
        <v>-1.8</v>
      </c>
      <c r="G10" s="4" t="inlineStr">
        <is>
          <t xml:space="preserve"> </t>
        </is>
      </c>
    </row>
    <row r="11">
      <c r="A11" s="4" t="inlineStr">
        <is>
          <t>Foreign</t>
        </is>
      </c>
      <c r="B11" s="4" t="inlineStr">
        <is>
          <t xml:space="preserve"> </t>
        </is>
      </c>
      <c r="C11" s="4" t="inlineStr">
        <is>
          <t xml:space="preserve"> </t>
        </is>
      </c>
      <c r="D11" s="6" t="n">
        <v>1</v>
      </c>
      <c r="E11" s="8" t="n">
        <v>-2.2</v>
      </c>
      <c r="F11" s="8" t="n">
        <v>3.8</v>
      </c>
      <c r="G11" s="4" t="inlineStr">
        <is>
          <t xml:space="preserve"> </t>
        </is>
      </c>
    </row>
    <row r="12">
      <c r="A12" s="4" t="inlineStr">
        <is>
          <t>Total deferred</t>
        </is>
      </c>
      <c r="B12" s="4" t="inlineStr">
        <is>
          <t xml:space="preserve"> </t>
        </is>
      </c>
      <c r="C12" s="4" t="inlineStr">
        <is>
          <t xml:space="preserve"> </t>
        </is>
      </c>
      <c r="D12" s="8" t="n">
        <v>-5.9</v>
      </c>
      <c r="E12" s="6" t="n">
        <v>-5</v>
      </c>
      <c r="F12" s="6" t="n">
        <v>18</v>
      </c>
      <c r="G12" s="4" t="inlineStr">
        <is>
          <t xml:space="preserve"> </t>
        </is>
      </c>
    </row>
    <row r="13">
      <c r="A13" s="4" t="inlineStr">
        <is>
          <t>Total provision for income taxes</t>
        </is>
      </c>
      <c r="B13" s="7" t="n">
        <v>-42.8</v>
      </c>
      <c r="C13" s="7" t="n">
        <v>24.2</v>
      </c>
      <c r="D13" s="7" t="n">
        <v>13.9</v>
      </c>
      <c r="E13" s="7" t="n">
        <v>17.1</v>
      </c>
      <c r="F13" s="7" t="n">
        <v>33.5</v>
      </c>
      <c r="G13" s="7" t="n">
        <v>5.5</v>
      </c>
    </row>
  </sheetData>
  <mergeCells count="3">
    <mergeCell ref="A1:A2"/>
    <mergeCell ref="C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INCOME TAXES - Components of Earnings Before Taxes and Tax Effect (Details) - USD ($) $ in Millions</t>
        </is>
      </c>
      <c r="B1" s="2" t="inlineStr">
        <is>
          <t>3 Months Ended</t>
        </is>
      </c>
      <c r="C1" s="2" t="inlineStr">
        <is>
          <t>9 Months Ended</t>
        </is>
      </c>
      <c r="E1" s="2" t="inlineStr">
        <is>
          <t>12 Months Ended</t>
        </is>
      </c>
    </row>
    <row r="2">
      <c r="B2" s="2" t="inlineStr">
        <is>
          <t>Jun. 30, 2023</t>
        </is>
      </c>
      <c r="C2" s="2" t="inlineStr">
        <is>
          <t>Jun. 30, 2023</t>
        </is>
      </c>
      <c r="D2" s="2" t="inlineStr">
        <is>
          <t>Sep. 30, 2021</t>
        </is>
      </c>
      <c r="E2" s="2" t="inlineStr">
        <is>
          <t>Sep. 30, 2023</t>
        </is>
      </c>
      <c r="F2" s="2" t="inlineStr">
        <is>
          <t>Sep. 30, 2022</t>
        </is>
      </c>
      <c r="G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loss</t>
        </is>
      </c>
      <c r="B4" s="4" t="inlineStr">
        <is>
          <t xml:space="preserve"> </t>
        </is>
      </c>
      <c r="C4" s="4" t="inlineStr">
        <is>
          <t xml:space="preserve"> </t>
        </is>
      </c>
      <c r="D4" s="7" t="n">
        <v>-28.8</v>
      </c>
      <c r="E4" s="7" t="n">
        <v>-22.7</v>
      </c>
      <c r="F4" s="7" t="n">
        <v>-65.5</v>
      </c>
      <c r="G4" s="4" t="inlineStr">
        <is>
          <t xml:space="preserve"> </t>
        </is>
      </c>
    </row>
    <row r="5">
      <c r="A5" s="4" t="inlineStr">
        <is>
          <t>Foreign income</t>
        </is>
      </c>
      <c r="B5" s="4" t="inlineStr">
        <is>
          <t xml:space="preserve"> </t>
        </is>
      </c>
      <c r="C5" s="4" t="inlineStr">
        <is>
          <t xml:space="preserve"> </t>
        </is>
      </c>
      <c r="D5" s="8" t="n">
        <v>62.7</v>
      </c>
      <c r="E5" s="8" t="n">
        <v>50.3</v>
      </c>
      <c r="F5" s="8" t="n">
        <v>65.7</v>
      </c>
      <c r="G5" s="4" t="inlineStr">
        <is>
          <t xml:space="preserve"> </t>
        </is>
      </c>
    </row>
    <row r="6">
      <c r="A6" s="4" t="inlineStr">
        <is>
          <t>Earnings before income taxes from continuing operations</t>
        </is>
      </c>
      <c r="B6" s="7" t="n">
        <v>-6.4</v>
      </c>
      <c r="C6" s="7" t="n">
        <v>38.7</v>
      </c>
      <c r="D6" s="7" t="n">
        <v>33.9</v>
      </c>
      <c r="E6" s="7" t="n">
        <v>27.6</v>
      </c>
      <c r="F6" s="7" t="n">
        <v>0.2</v>
      </c>
      <c r="G6" s="7" t="n">
        <v>40.2</v>
      </c>
    </row>
    <row r="7">
      <c r="A7" s="4" t="inlineStr">
        <is>
          <t>U.S. federal statutory rate</t>
        </is>
      </c>
      <c r="B7" s="4" t="inlineStr">
        <is>
          <t xml:space="preserve"> </t>
        </is>
      </c>
      <c r="C7" s="4" t="inlineStr">
        <is>
          <t xml:space="preserve"> </t>
        </is>
      </c>
      <c r="D7" s="11" t="n">
        <v>0.21</v>
      </c>
      <c r="E7" s="11" t="n">
        <v>0.21</v>
      </c>
      <c r="F7" s="11" t="n">
        <v>0.21</v>
      </c>
      <c r="G7" s="4" t="inlineStr">
        <is>
          <t xml:space="preserve"> </t>
        </is>
      </c>
    </row>
    <row r="8">
      <c r="A8" s="4" t="inlineStr">
        <is>
          <t>Computed tax at the U.S. federal statutory rate of 21%</t>
        </is>
      </c>
      <c r="B8" s="4" t="inlineStr">
        <is>
          <t xml:space="preserve"> </t>
        </is>
      </c>
      <c r="C8" s="4" t="inlineStr">
        <is>
          <t xml:space="preserve"> </t>
        </is>
      </c>
      <c r="D8" s="7" t="n">
        <v>7.1</v>
      </c>
      <c r="E8" s="7" t="n">
        <v>5.8</v>
      </c>
      <c r="F8" s="5" t="n">
        <v>0</v>
      </c>
      <c r="G8" s="4" t="inlineStr">
        <is>
          <t xml:space="preserve"> </t>
        </is>
      </c>
    </row>
    <row r="9">
      <c r="A9" s="4" t="inlineStr">
        <is>
          <t>Foreign income rate differential, mining, and withholding taxes, net of U.S. federal deduction</t>
        </is>
      </c>
      <c r="B9" s="4" t="inlineStr">
        <is>
          <t xml:space="preserve"> </t>
        </is>
      </c>
      <c r="C9" s="4" t="inlineStr">
        <is>
          <t xml:space="preserve"> </t>
        </is>
      </c>
      <c r="D9" s="8" t="n">
        <v>6.6</v>
      </c>
      <c r="E9" s="8" t="n">
        <v>9.6</v>
      </c>
      <c r="F9" s="8" t="n">
        <v>4.3</v>
      </c>
      <c r="G9" s="4" t="inlineStr">
        <is>
          <t xml:space="preserve"> </t>
        </is>
      </c>
    </row>
    <row r="10">
      <c r="A10" s="4" t="inlineStr">
        <is>
          <t>Benefit recognized on Canadian law change</t>
        </is>
      </c>
      <c r="B10" s="4" t="inlineStr">
        <is>
          <t xml:space="preserve"> </t>
        </is>
      </c>
      <c r="C10" s="4" t="inlineStr">
        <is>
          <t xml:space="preserve"> </t>
        </is>
      </c>
      <c r="D10" s="6" t="n">
        <v>0</v>
      </c>
      <c r="E10" s="8" t="n">
        <v>-6.2</v>
      </c>
      <c r="F10" s="6" t="n">
        <v>0</v>
      </c>
      <c r="G10" s="4" t="inlineStr">
        <is>
          <t xml:space="preserve"> </t>
        </is>
      </c>
    </row>
    <row r="11">
      <c r="A11" s="4" t="inlineStr">
        <is>
          <t>Percentage depletion in excess of basis</t>
        </is>
      </c>
      <c r="B11" s="4" t="inlineStr">
        <is>
          <t xml:space="preserve"> </t>
        </is>
      </c>
      <c r="C11" s="4" t="inlineStr">
        <is>
          <t xml:space="preserve"> </t>
        </is>
      </c>
      <c r="D11" s="8" t="n">
        <v>-1.7</v>
      </c>
      <c r="E11" s="8" t="n">
        <v>-2.7</v>
      </c>
      <c r="F11" s="8" t="n">
        <v>-5.7</v>
      </c>
      <c r="G11" s="4" t="inlineStr">
        <is>
          <t xml:space="preserve"> </t>
        </is>
      </c>
    </row>
    <row r="12">
      <c r="A12" s="4" t="inlineStr">
        <is>
          <t>Non-deductible compensation</t>
        </is>
      </c>
      <c r="B12" s="4" t="inlineStr">
        <is>
          <t xml:space="preserve"> </t>
        </is>
      </c>
      <c r="C12" s="4" t="inlineStr">
        <is>
          <t xml:space="preserve"> </t>
        </is>
      </c>
      <c r="D12" s="6" t="n">
        <v>1</v>
      </c>
      <c r="E12" s="8" t="n">
        <v>3.1</v>
      </c>
      <c r="F12" s="8" t="n">
        <v>3.3</v>
      </c>
      <c r="G12" s="4" t="inlineStr">
        <is>
          <t xml:space="preserve"> </t>
        </is>
      </c>
    </row>
    <row r="13">
      <c r="A13" s="4" t="inlineStr">
        <is>
          <t>Other domestic tax reserves, net of reversals</t>
        </is>
      </c>
      <c r="B13" s="4" t="inlineStr">
        <is>
          <t xml:space="preserve"> </t>
        </is>
      </c>
      <c r="C13" s="4" t="inlineStr">
        <is>
          <t xml:space="preserve"> </t>
        </is>
      </c>
      <c r="D13" s="8" t="n">
        <v>0.5</v>
      </c>
      <c r="E13" s="8" t="n">
        <v>-2.6</v>
      </c>
      <c r="F13" s="8" t="n">
        <v>-1.1</v>
      </c>
      <c r="G13" s="4" t="inlineStr">
        <is>
          <t xml:space="preserve"> </t>
        </is>
      </c>
    </row>
    <row r="14">
      <c r="A14" s="4" t="inlineStr">
        <is>
          <t>State income taxes, net of federal income tax benefit</t>
        </is>
      </c>
      <c r="B14" s="4" t="inlineStr">
        <is>
          <t xml:space="preserve"> </t>
        </is>
      </c>
      <c r="C14" s="4" t="inlineStr">
        <is>
          <t xml:space="preserve"> </t>
        </is>
      </c>
      <c r="D14" s="8" t="n">
        <v>-1.2</v>
      </c>
      <c r="E14" s="8" t="n">
        <v>-1.3</v>
      </c>
      <c r="F14" s="8" t="n">
        <v>-2.4</v>
      </c>
      <c r="G14" s="4" t="inlineStr">
        <is>
          <t xml:space="preserve"> </t>
        </is>
      </c>
    </row>
    <row r="15">
      <c r="A15" s="4" t="inlineStr">
        <is>
          <t>Change in valuation allowance on deferred tax asset</t>
        </is>
      </c>
      <c r="B15" s="4" t="inlineStr">
        <is>
          <t xml:space="preserve"> </t>
        </is>
      </c>
      <c r="C15" s="4" t="inlineStr">
        <is>
          <t xml:space="preserve"> </t>
        </is>
      </c>
      <c r="D15" s="8" t="n">
        <v>1.8</v>
      </c>
      <c r="E15" s="8" t="n">
        <v>11.1</v>
      </c>
      <c r="F15" s="8" t="n">
        <v>35.4</v>
      </c>
      <c r="G15" s="4" t="inlineStr">
        <is>
          <t xml:space="preserve"> </t>
        </is>
      </c>
    </row>
    <row r="16">
      <c r="A16" s="4" t="inlineStr">
        <is>
          <t>Interest expense recognition differences</t>
        </is>
      </c>
      <c r="B16" s="4" t="inlineStr">
        <is>
          <t xml:space="preserve"> </t>
        </is>
      </c>
      <c r="C16" s="4" t="inlineStr">
        <is>
          <t xml:space="preserve"> </t>
        </is>
      </c>
      <c r="D16" s="8" t="n">
        <v>-2.8</v>
      </c>
      <c r="E16" s="6" t="n">
        <v>0</v>
      </c>
      <c r="F16" s="8" t="n">
        <v>-2.8</v>
      </c>
      <c r="G16" s="4" t="inlineStr">
        <is>
          <t xml:space="preserve"> </t>
        </is>
      </c>
    </row>
    <row r="17">
      <c r="A17" s="4" t="inlineStr">
        <is>
          <t>Global Intangible Low-Taxed Income ("GILTI") and Base Erosion and Anti-Abuse Tax ("BEAT")</t>
        </is>
      </c>
      <c r="B17" s="4" t="inlineStr">
        <is>
          <t xml:space="preserve"> </t>
        </is>
      </c>
      <c r="C17" s="4" t="inlineStr">
        <is>
          <t xml:space="preserve"> </t>
        </is>
      </c>
      <c r="D17" s="8" t="n">
        <v>2.6</v>
      </c>
      <c r="E17" s="8" t="n">
        <v>1.1</v>
      </c>
      <c r="F17" s="6" t="n">
        <v>0</v>
      </c>
      <c r="G17" s="4" t="inlineStr">
        <is>
          <t xml:space="preserve"> </t>
        </is>
      </c>
    </row>
    <row r="18">
      <c r="A18" s="4" t="inlineStr">
        <is>
          <t>Tax on repatriated amounts</t>
        </is>
      </c>
      <c r="B18" s="4" t="inlineStr">
        <is>
          <t xml:space="preserve"> </t>
        </is>
      </c>
      <c r="C18" s="4" t="inlineStr">
        <is>
          <t xml:space="preserve"> </t>
        </is>
      </c>
      <c r="D18" s="8" t="n">
        <v>0.1</v>
      </c>
      <c r="E18" s="8" t="n">
        <v>-0.7</v>
      </c>
      <c r="F18" s="8" t="n">
        <v>-0.3</v>
      </c>
      <c r="G18" s="4" t="inlineStr">
        <is>
          <t xml:space="preserve"> </t>
        </is>
      </c>
    </row>
    <row r="19">
      <c r="A19" s="4" t="inlineStr">
        <is>
          <t>Securities and Exchange Commission (the “SEC”) Settlement</t>
        </is>
      </c>
      <c r="B19" s="4" t="inlineStr">
        <is>
          <t xml:space="preserve"> </t>
        </is>
      </c>
      <c r="C19" s="4" t="inlineStr">
        <is>
          <t xml:space="preserve"> </t>
        </is>
      </c>
      <c r="D19" s="6" t="n">
        <v>0</v>
      </c>
      <c r="E19" s="6" t="n">
        <v>0</v>
      </c>
      <c r="F19" s="8" t="n">
        <v>2.5</v>
      </c>
      <c r="G19" s="4" t="inlineStr">
        <is>
          <t xml:space="preserve"> </t>
        </is>
      </c>
    </row>
    <row r="20">
      <c r="A20" s="4" t="inlineStr">
        <is>
          <t>Other (income) expense, net</t>
        </is>
      </c>
      <c r="B20" s="4" t="inlineStr">
        <is>
          <t xml:space="preserve"> </t>
        </is>
      </c>
      <c r="C20" s="4" t="inlineStr">
        <is>
          <t xml:space="preserve"> </t>
        </is>
      </c>
      <c r="D20" s="8" t="n">
        <v>-0.1</v>
      </c>
      <c r="E20" s="8" t="n">
        <v>-0.1</v>
      </c>
      <c r="F20" s="8" t="n">
        <v>0.3</v>
      </c>
      <c r="G20" s="4" t="inlineStr">
        <is>
          <t xml:space="preserve"> </t>
        </is>
      </c>
    </row>
    <row r="21">
      <c r="A21" s="4" t="inlineStr">
        <is>
          <t>Total provision for income taxes</t>
        </is>
      </c>
      <c r="B21" s="7" t="n">
        <v>-42.8</v>
      </c>
      <c r="C21" s="7" t="n">
        <v>24.2</v>
      </c>
      <c r="D21" s="7" t="n">
        <v>13.9</v>
      </c>
      <c r="E21" s="7" t="n">
        <v>17.1</v>
      </c>
      <c r="F21" s="7" t="n">
        <v>33.5</v>
      </c>
      <c r="G21" s="7" t="n">
        <v>5.5</v>
      </c>
    </row>
    <row r="22">
      <c r="A22" s="4" t="inlineStr">
        <is>
          <t>Effective tax rate</t>
        </is>
      </c>
      <c r="B22" s="4" t="inlineStr">
        <is>
          <t xml:space="preserve"> </t>
        </is>
      </c>
      <c r="C22" s="4" t="inlineStr">
        <is>
          <t xml:space="preserve"> </t>
        </is>
      </c>
      <c r="D22" s="11" t="n">
        <v>0.41</v>
      </c>
      <c r="E22" s="11" t="n">
        <v>0.62</v>
      </c>
      <c r="F22" s="11" t="n">
        <v>167.5</v>
      </c>
      <c r="G22" s="4" t="inlineStr">
        <is>
          <t xml:space="preserve"> </t>
        </is>
      </c>
    </row>
  </sheetData>
  <mergeCells count="3">
    <mergeCell ref="A1:A2"/>
    <mergeCell ref="C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Valuation allowance</t>
        </is>
      </c>
      <c r="B3" s="7" t="n">
        <v>-121.2</v>
      </c>
      <c r="C3" s="7" t="n">
        <v>-109.9</v>
      </c>
    </row>
    <row r="4">
      <c r="A4" s="3" t="inlineStr">
        <is>
          <t>Deferred tax assets to be netted with deferred tax liabilities:</t>
        </is>
      </c>
      <c r="B4" s="4" t="inlineStr">
        <is>
          <t xml:space="preserve"> </t>
        </is>
      </c>
      <c r="C4" s="4" t="inlineStr">
        <is>
          <t xml:space="preserve"> </t>
        </is>
      </c>
    </row>
    <row r="5">
      <c r="A5" s="4" t="inlineStr">
        <is>
          <t>Property, plant and equipment</t>
        </is>
      </c>
      <c r="B5" s="8" t="n">
        <v>55.2</v>
      </c>
      <c r="C5" s="8" t="n">
        <v>53.8</v>
      </c>
    </row>
    <row r="6">
      <c r="A6" s="4" t="inlineStr">
        <is>
          <t>Intangible asset</t>
        </is>
      </c>
      <c r="B6" s="8" t="n">
        <v>11.7</v>
      </c>
      <c r="C6" s="8" t="n">
        <v>8.5</v>
      </c>
    </row>
    <row r="7">
      <c r="A7" s="4" t="inlineStr">
        <is>
          <t>Right of use lease asset</t>
        </is>
      </c>
      <c r="B7" s="8" t="n">
        <v>13.8</v>
      </c>
      <c r="C7" s="8" t="n">
        <v>14.8</v>
      </c>
    </row>
    <row r="8">
      <c r="A8" s="4" t="inlineStr">
        <is>
          <t>Unrealized foreign exchange gain</t>
        </is>
      </c>
      <c r="B8" s="8" t="n">
        <v>1.3</v>
      </c>
      <c r="C8" s="8" t="n">
        <v>5.5</v>
      </c>
    </row>
    <row r="9">
      <c r="A9" s="4" t="inlineStr">
        <is>
          <t>Other, net</t>
        </is>
      </c>
      <c r="B9" s="8" t="n">
        <v>3.5</v>
      </c>
      <c r="C9" s="8" t="n">
        <v>9.5</v>
      </c>
    </row>
    <row r="10">
      <c r="A10" s="4" t="inlineStr">
        <is>
          <t>Total deferred tax liabilities</t>
        </is>
      </c>
      <c r="B10" s="8" t="n">
        <v>85.5</v>
      </c>
      <c r="C10" s="8" t="n">
        <v>92.09999999999999</v>
      </c>
    </row>
    <row r="11">
      <c r="A11" s="4" t="inlineStr">
        <is>
          <t>Net deferred tax liabilities</t>
        </is>
      </c>
      <c r="B11" s="8" t="n">
        <v>58.4</v>
      </c>
      <c r="C11" s="8" t="n">
        <v>63.6</v>
      </c>
    </row>
    <row r="12">
      <c r="A12" s="4" t="inlineStr">
        <is>
          <t>Deferred tax assets, to be netted</t>
        </is>
      </c>
      <c r="B12" s="4" t="inlineStr">
        <is>
          <t xml:space="preserve"> </t>
        </is>
      </c>
      <c r="C12" s="4" t="inlineStr">
        <is>
          <t xml:space="preserve"> </t>
        </is>
      </c>
    </row>
    <row r="13">
      <c r="A13" s="3" t="inlineStr">
        <is>
          <t>Deferred tax assets:</t>
        </is>
      </c>
      <c r="B13" s="4" t="inlineStr">
        <is>
          <t xml:space="preserve"> </t>
        </is>
      </c>
      <c r="C13" s="4" t="inlineStr">
        <is>
          <t xml:space="preserve"> </t>
        </is>
      </c>
    </row>
    <row r="14">
      <c r="A14" s="4" t="inlineStr">
        <is>
          <t>Net operating loss carryforwards</t>
        </is>
      </c>
      <c r="B14" s="8" t="n">
        <v>16.8</v>
      </c>
      <c r="C14" s="8" t="n">
        <v>23.1</v>
      </c>
    </row>
    <row r="15">
      <c r="A15" s="4" t="inlineStr">
        <is>
          <t>Excess interest expense</t>
        </is>
      </c>
      <c r="B15" s="8" t="n">
        <v>45.6</v>
      </c>
      <c r="C15" s="6" t="n">
        <v>34</v>
      </c>
    </row>
    <row r="16">
      <c r="A16" s="4" t="inlineStr">
        <is>
          <t>Foreign tax credit</t>
        </is>
      </c>
      <c r="B16" s="8" t="n">
        <v>39.4</v>
      </c>
      <c r="C16" s="8" t="n">
        <v>39.4</v>
      </c>
    </row>
    <row r="17">
      <c r="A17" s="4" t="inlineStr">
        <is>
          <t>Stock-based compensation</t>
        </is>
      </c>
      <c r="B17" s="8" t="n">
        <v>2.4</v>
      </c>
      <c r="C17" s="8" t="n">
        <v>2.2</v>
      </c>
    </row>
    <row r="18">
      <c r="A18" s="4" t="inlineStr">
        <is>
          <t>Research and development costs</t>
        </is>
      </c>
      <c r="B18" s="8" t="n">
        <v>2.2</v>
      </c>
      <c r="C18" s="8" t="n">
        <v>0.2</v>
      </c>
    </row>
    <row r="19">
      <c r="A19" s="4" t="inlineStr">
        <is>
          <t>Federal and state capital losses</t>
        </is>
      </c>
      <c r="B19" s="8" t="n">
        <v>3.6</v>
      </c>
      <c r="C19" s="8" t="n">
        <v>2.3</v>
      </c>
    </row>
    <row r="20">
      <c r="A20" s="4" t="inlineStr">
        <is>
          <t>Right of use lease liability</t>
        </is>
      </c>
      <c r="B20" s="8" t="n">
        <v>13.8</v>
      </c>
      <c r="C20" s="8" t="n">
        <v>14.8</v>
      </c>
    </row>
    <row r="21">
      <c r="A21" s="4" t="inlineStr">
        <is>
          <t>State tax credits</t>
        </is>
      </c>
      <c r="B21" s="8" t="n">
        <v>8.300000000000001</v>
      </c>
      <c r="C21" s="8" t="n">
        <v>7.6</v>
      </c>
    </row>
    <row r="22">
      <c r="A22" s="4" t="inlineStr">
        <is>
          <t>Other, net</t>
        </is>
      </c>
      <c r="B22" s="8" t="n">
        <v>16.2</v>
      </c>
      <c r="C22" s="8" t="n">
        <v>14.8</v>
      </c>
    </row>
    <row r="23">
      <c r="A23" s="4" t="inlineStr">
        <is>
          <t>Total deferred tax assets before valuation allowance</t>
        </is>
      </c>
      <c r="B23" s="8" t="n">
        <v>148.3</v>
      </c>
      <c r="C23" s="8" t="n">
        <v>138.4</v>
      </c>
    </row>
    <row r="24">
      <c r="A24" s="4" t="inlineStr">
        <is>
          <t>Valuation allowance</t>
        </is>
      </c>
      <c r="B24" s="8" t="n">
        <v>-121.2</v>
      </c>
      <c r="C24" s="8" t="n">
        <v>-109.9</v>
      </c>
    </row>
    <row r="25">
      <c r="A25" s="4" t="inlineStr">
        <is>
          <t>Total deferred tax assets</t>
        </is>
      </c>
      <c r="B25" s="7" t="n">
        <v>27.1</v>
      </c>
      <c r="C25" s="7" t="n">
        <v>2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Sep. 30, 2023</t>
        </is>
      </c>
      <c r="C2" s="2" t="inlineStr">
        <is>
          <t>Sep. 30, 2022</t>
        </is>
      </c>
    </row>
    <row r="3">
      <c r="A3" s="3" t="inlineStr">
        <is>
          <t>Operating Loss Carryforwards [Line Items]</t>
        </is>
      </c>
      <c r="B3" s="4" t="inlineStr">
        <is>
          <t xml:space="preserve"> </t>
        </is>
      </c>
      <c r="C3" s="4" t="inlineStr">
        <is>
          <t xml:space="preserve"> </t>
        </is>
      </c>
    </row>
    <row r="4">
      <c r="A4" s="4" t="inlineStr">
        <is>
          <t>Valuation allowance</t>
        </is>
      </c>
      <c r="B4" s="7" t="n">
        <v>121.2</v>
      </c>
      <c r="C4" s="7" t="n">
        <v>109.9</v>
      </c>
    </row>
    <row r="5">
      <c r="A5" s="4" t="inlineStr">
        <is>
          <t>Unrecognized tax benefits that would impact effective tax rate</t>
        </is>
      </c>
      <c r="B5" s="8" t="n">
        <v>27.2</v>
      </c>
      <c r="C5" s="4" t="inlineStr">
        <is>
          <t xml:space="preserve"> </t>
        </is>
      </c>
    </row>
    <row r="6">
      <c r="A6" s="4" t="inlineStr">
        <is>
          <t>Reductions related to release of uncertain tax positions due to expiration of statutes of limitations</t>
        </is>
      </c>
      <c r="B6" s="8" t="n">
        <v>2.5</v>
      </c>
      <c r="C6" s="4" t="inlineStr">
        <is>
          <t xml:space="preserve"> </t>
        </is>
      </c>
    </row>
    <row r="7">
      <c r="A7" s="4" t="inlineStr">
        <is>
          <t>Foreign tax authority</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8" t="n">
        <v>65.40000000000001</v>
      </c>
      <c r="C9" s="8" t="n">
        <v>94.09999999999999</v>
      </c>
    </row>
    <row r="10">
      <c r="A10" s="4" t="inlineStr">
        <is>
          <t>State and local jurisdiction | NOL Carryforwards Expire Beginning In 2035</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8" t="n">
        <v>2.9</v>
      </c>
      <c r="C12" s="8" t="n">
        <v>3.2</v>
      </c>
    </row>
    <row r="13">
      <c r="A13" s="4" t="inlineStr">
        <is>
          <t>State and local jurisdiction | NOL Carryforwards Expire Beginning In 2027</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2</v>
      </c>
      <c r="C15" s="8" t="n">
        <v>2.1</v>
      </c>
    </row>
    <row r="16">
      <c r="A16" s="4" t="inlineStr">
        <is>
          <t>State and local jurisdiction | NOL Carryforwards Expire Beginning in 2025</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8" t="n">
        <v>1.6</v>
      </c>
      <c r="C18" s="7" t="n">
        <v>0.2</v>
      </c>
    </row>
    <row r="19">
      <c r="A19" s="4" t="inlineStr">
        <is>
          <t>U.S. taxing authorities</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Valuation allowance</t>
        </is>
      </c>
      <c r="B21" s="7" t="n">
        <v>11.9</v>
      </c>
      <c r="C2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COME TAXES - Unrecognized Tax Benefits (Details) - USD ($) $ in Millions</t>
        </is>
      </c>
      <c r="B1" s="2" t="inlineStr">
        <is>
          <t>9 Months Ended</t>
        </is>
      </c>
      <c r="C1" s="2" t="inlineStr">
        <is>
          <t>12 Months Ended</t>
        </is>
      </c>
    </row>
    <row r="2">
      <c r="B2" s="2" t="inlineStr">
        <is>
          <t>Sep. 30, 2021</t>
        </is>
      </c>
      <c r="C2" s="2" t="inlineStr">
        <is>
          <t>Sep. 30, 2023</t>
        </is>
      </c>
      <c r="D2" s="2" t="inlineStr">
        <is>
          <t>Sep. 30, 2022</t>
        </is>
      </c>
      <c r="E2" s="2" t="inlineStr">
        <is>
          <t>Dec. 31, 2020</t>
        </is>
      </c>
    </row>
    <row r="3">
      <c r="A3" s="3" t="inlineStr">
        <is>
          <t>Unrecognized tax benefit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7" t="n">
        <v>37.9</v>
      </c>
      <c r="C4" s="7" t="n">
        <v>33.6</v>
      </c>
      <c r="D4" s="5" t="n">
        <v>38</v>
      </c>
      <c r="E4" s="4" t="inlineStr">
        <is>
          <t xml:space="preserve"> </t>
        </is>
      </c>
    </row>
    <row r="5">
      <c r="A5" s="4" t="inlineStr">
        <is>
          <t>Additions resulting from current year tax positions</t>
        </is>
      </c>
      <c r="B5" s="6" t="n">
        <v>0</v>
      </c>
      <c r="C5" s="8" t="n">
        <v>3.8</v>
      </c>
      <c r="D5" s="4" t="inlineStr">
        <is>
          <t xml:space="preserve"> </t>
        </is>
      </c>
      <c r="E5" s="5" t="n">
        <v>0</v>
      </c>
    </row>
    <row r="6">
      <c r="A6" s="4" t="inlineStr">
        <is>
          <t>Additions relating to tax positions taken in prior years</t>
        </is>
      </c>
      <c r="B6" s="8" t="n">
        <v>0.2</v>
      </c>
      <c r="C6" s="8" t="n">
        <v>0.5</v>
      </c>
      <c r="D6" s="6" t="n">
        <v>0</v>
      </c>
      <c r="E6" s="4" t="inlineStr">
        <is>
          <t xml:space="preserve"> </t>
        </is>
      </c>
    </row>
    <row r="7">
      <c r="A7" s="4" t="inlineStr">
        <is>
          <t>Reductions relating to tax positions taken in prior years</t>
        </is>
      </c>
      <c r="B7" s="6" t="n">
        <v>0</v>
      </c>
      <c r="C7" s="6" t="n">
        <v>0</v>
      </c>
      <c r="D7" s="8" t="n">
        <v>-3.2</v>
      </c>
      <c r="E7" s="4" t="inlineStr">
        <is>
          <t xml:space="preserve"> </t>
        </is>
      </c>
    </row>
    <row r="8">
      <c r="A8" s="4" t="inlineStr">
        <is>
          <t>Reductions due to expiration of tax years</t>
        </is>
      </c>
      <c r="B8" s="8" t="n">
        <v>-0.1</v>
      </c>
      <c r="C8" s="8" t="n">
        <v>-2.5</v>
      </c>
      <c r="D8" s="8" t="n">
        <v>-1.2</v>
      </c>
      <c r="E8" s="4" t="inlineStr">
        <is>
          <t xml:space="preserve"> </t>
        </is>
      </c>
    </row>
    <row r="9">
      <c r="A9" s="4" t="inlineStr">
        <is>
          <t>Balance at end of period</t>
        </is>
      </c>
      <c r="B9" s="5" t="n">
        <v>38</v>
      </c>
      <c r="C9" s="7" t="n">
        <v>35.4</v>
      </c>
      <c r="D9" s="7" t="n">
        <v>33.6</v>
      </c>
      <c r="E9" s="7" t="n">
        <v>37.9</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INCOME TAXES - Foreign Subsidiaries (Details) - USD ($) $ in Millions</t>
        </is>
      </c>
      <c r="B1" s="2" t="inlineStr">
        <is>
          <t>1 Months Ended</t>
        </is>
      </c>
      <c r="C1" s="2" t="inlineStr">
        <is>
          <t>3 Months Ended</t>
        </is>
      </c>
      <c r="E1" s="2" t="inlineStr">
        <is>
          <t>9 Months Ended</t>
        </is>
      </c>
      <c r="G1" s="2" t="inlineStr">
        <is>
          <t>12 Months Ended</t>
        </is>
      </c>
    </row>
    <row r="2">
      <c r="B2" s="2" t="inlineStr">
        <is>
          <t>Sep. 30, 2021</t>
        </is>
      </c>
      <c r="C2" s="2" t="inlineStr">
        <is>
          <t>Jun. 30, 2023</t>
        </is>
      </c>
      <c r="D2" s="2" t="inlineStr">
        <is>
          <t>Dec. 31, 2022</t>
        </is>
      </c>
      <c r="E2" s="2" t="inlineStr">
        <is>
          <t>Jun. 30, 2023</t>
        </is>
      </c>
      <c r="F2" s="2" t="inlineStr">
        <is>
          <t>Sep. 30, 2021</t>
        </is>
      </c>
      <c r="G2" s="2" t="inlineStr">
        <is>
          <t>Sep. 30, 2023</t>
        </is>
      </c>
      <c r="H2" s="2" t="inlineStr">
        <is>
          <t>Sep. 30, 2022</t>
        </is>
      </c>
      <c r="I2" s="2" t="inlineStr">
        <is>
          <t>Sep. 30, 2021</t>
        </is>
      </c>
      <c r="J2" s="2" t="inlineStr">
        <is>
          <t>Sep. 30, 2020</t>
        </is>
      </c>
      <c r="K2" s="2" t="inlineStr">
        <is>
          <t>Sep. 30, 2018</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ed interest and penalties, net of reversals</t>
        </is>
      </c>
      <c r="B4" s="4" t="inlineStr">
        <is>
          <t xml:space="preserve"> </t>
        </is>
      </c>
      <c r="C4" s="4" t="inlineStr">
        <is>
          <t xml:space="preserve"> </t>
        </is>
      </c>
      <c r="D4" s="4" t="inlineStr">
        <is>
          <t xml:space="preserve"> </t>
        </is>
      </c>
      <c r="E4" s="4" t="inlineStr">
        <is>
          <t xml:space="preserve"> </t>
        </is>
      </c>
      <c r="F4" s="7" t="n">
        <v>2.6</v>
      </c>
      <c r="G4" s="5" t="n">
        <v>-3</v>
      </c>
      <c r="H4" s="7" t="n">
        <v>0.9</v>
      </c>
      <c r="I4" s="4" t="inlineStr">
        <is>
          <t xml:space="preserve"> </t>
        </is>
      </c>
      <c r="J4" s="4" t="inlineStr">
        <is>
          <t xml:space="preserve"> </t>
        </is>
      </c>
      <c r="K4" s="4" t="inlineStr">
        <is>
          <t xml:space="preserve"> </t>
        </is>
      </c>
    </row>
    <row r="5">
      <c r="A5" s="4" t="inlineStr">
        <is>
          <t>Interest and penalties</t>
        </is>
      </c>
      <c r="B5" s="4" t="inlineStr">
        <is>
          <t xml:space="preserve"> </t>
        </is>
      </c>
      <c r="C5" s="4" t="inlineStr">
        <is>
          <t xml:space="preserve"> </t>
        </is>
      </c>
      <c r="D5" s="4" t="inlineStr">
        <is>
          <t xml:space="preserve"> </t>
        </is>
      </c>
      <c r="E5" s="4" t="inlineStr">
        <is>
          <t xml:space="preserve"> </t>
        </is>
      </c>
      <c r="F5" s="4" t="inlineStr">
        <is>
          <t xml:space="preserve"> </t>
        </is>
      </c>
      <c r="G5" s="8" t="n">
        <v>22.7</v>
      </c>
      <c r="H5" s="8" t="n">
        <v>25.7</v>
      </c>
      <c r="I5" s="4" t="inlineStr">
        <is>
          <t xml:space="preserve"> </t>
        </is>
      </c>
      <c r="J5" s="4" t="inlineStr">
        <is>
          <t xml:space="preserve"> </t>
        </is>
      </c>
      <c r="K5" s="4" t="inlineStr">
        <is>
          <t xml:space="preserve"> </t>
        </is>
      </c>
    </row>
    <row r="6">
      <c r="A6" s="4" t="inlineStr">
        <is>
          <t>Repatriation of foreign earnings</t>
        </is>
      </c>
      <c r="B6" s="7" t="n">
        <v>42.5</v>
      </c>
      <c r="C6" s="7" t="n">
        <v>15.6</v>
      </c>
      <c r="D6" s="7" t="n">
        <v>89.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pected repatriation of foreign earnings</t>
        </is>
      </c>
      <c r="B7" s="4" t="inlineStr">
        <is>
          <t xml:space="preserve"> </t>
        </is>
      </c>
      <c r="C7" s="4" t="inlineStr">
        <is>
          <t xml:space="preserve"> </t>
        </is>
      </c>
      <c r="D7" s="4" t="inlineStr">
        <is>
          <t xml:space="preserve"> </t>
        </is>
      </c>
      <c r="E7" s="4" t="inlineStr">
        <is>
          <t xml:space="preserve"> </t>
        </is>
      </c>
      <c r="F7" s="4" t="inlineStr">
        <is>
          <t xml:space="preserve"> </t>
        </is>
      </c>
      <c r="G7" s="6" t="n">
        <v>6</v>
      </c>
      <c r="H7" s="6" t="n">
        <v>10</v>
      </c>
      <c r="I7" s="4" t="inlineStr">
        <is>
          <t xml:space="preserve"> </t>
        </is>
      </c>
      <c r="J7" s="4" t="inlineStr">
        <is>
          <t xml:space="preserve"> </t>
        </is>
      </c>
      <c r="K7" s="5" t="n">
        <v>150</v>
      </c>
    </row>
    <row r="8">
      <c r="A8" s="4" t="inlineStr">
        <is>
          <t>Income tax expense (benefit)</t>
        </is>
      </c>
      <c r="B8" s="4" t="inlineStr">
        <is>
          <t xml:space="preserve"> </t>
        </is>
      </c>
      <c r="C8" s="7" t="n">
        <v>-42.8</v>
      </c>
      <c r="D8" s="4" t="inlineStr">
        <is>
          <t xml:space="preserve"> </t>
        </is>
      </c>
      <c r="E8" s="7" t="n">
        <v>24.2</v>
      </c>
      <c r="F8" s="7" t="n">
        <v>13.9</v>
      </c>
      <c r="G8" s="8" t="n">
        <v>17.1</v>
      </c>
      <c r="H8" s="8" t="n">
        <v>33.5</v>
      </c>
      <c r="I8" s="7" t="n">
        <v>5.5</v>
      </c>
      <c r="J8" s="4" t="inlineStr">
        <is>
          <t xml:space="preserve"> </t>
        </is>
      </c>
      <c r="K8" s="4" t="inlineStr">
        <is>
          <t xml:space="preserve"> </t>
        </is>
      </c>
    </row>
    <row r="9">
      <c r="A9" s="4" t="inlineStr">
        <is>
          <t>Outside basis difference</t>
        </is>
      </c>
      <c r="B9" s="4" t="inlineStr">
        <is>
          <t xml:space="preserve"> </t>
        </is>
      </c>
      <c r="C9" s="4" t="inlineStr">
        <is>
          <t xml:space="preserve"> </t>
        </is>
      </c>
      <c r="D9" s="4" t="inlineStr">
        <is>
          <t xml:space="preserve"> </t>
        </is>
      </c>
      <c r="E9" s="4" t="inlineStr">
        <is>
          <t xml:space="preserve"> </t>
        </is>
      </c>
      <c r="F9" s="4" t="inlineStr">
        <is>
          <t xml:space="preserve"> </t>
        </is>
      </c>
      <c r="G9" s="8" t="n">
        <v>194.9</v>
      </c>
      <c r="H9" s="4" t="inlineStr">
        <is>
          <t xml:space="preserve"> </t>
        </is>
      </c>
      <c r="I9" s="4" t="inlineStr">
        <is>
          <t xml:space="preserve"> </t>
        </is>
      </c>
      <c r="J9" s="4" t="inlineStr">
        <is>
          <t xml:space="preserve"> </t>
        </is>
      </c>
      <c r="K9" s="4" t="inlineStr">
        <is>
          <t xml:space="preserve"> </t>
        </is>
      </c>
    </row>
    <row r="10">
      <c r="A10" s="4" t="inlineStr">
        <is>
          <t>State and local jurisdi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ax on repatriated amounts</t>
        </is>
      </c>
      <c r="B12" s="4" t="inlineStr">
        <is>
          <t xml:space="preserve"> </t>
        </is>
      </c>
      <c r="C12" s="4" t="inlineStr">
        <is>
          <t xml:space="preserve"> </t>
        </is>
      </c>
      <c r="D12" s="4" t="inlineStr">
        <is>
          <t xml:space="preserve"> </t>
        </is>
      </c>
      <c r="E12" s="4" t="inlineStr">
        <is>
          <t xml:space="preserve"> </t>
        </is>
      </c>
      <c r="F12" s="4" t="inlineStr">
        <is>
          <t xml:space="preserve"> </t>
        </is>
      </c>
      <c r="G12" s="8" t="n">
        <v>3.8</v>
      </c>
      <c r="H12" s="4" t="inlineStr">
        <is>
          <t xml:space="preserve"> </t>
        </is>
      </c>
      <c r="I12" s="4" t="inlineStr">
        <is>
          <t xml:space="preserve"> </t>
        </is>
      </c>
      <c r="J12" s="4" t="inlineStr">
        <is>
          <t xml:space="preserve"> </t>
        </is>
      </c>
      <c r="K12" s="4" t="inlineStr">
        <is>
          <t xml:space="preserve"> </t>
        </is>
      </c>
    </row>
    <row r="13">
      <c r="A13" s="4" t="inlineStr">
        <is>
          <t>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8" t="n">
        <v>-0.7</v>
      </c>
      <c r="H13" s="7" t="n">
        <v>-0.2</v>
      </c>
      <c r="I13" s="7" t="n">
        <v>0.1</v>
      </c>
      <c r="J13" s="7" t="n">
        <v>4.6</v>
      </c>
      <c r="K13" s="4" t="inlineStr">
        <is>
          <t xml:space="preserve"> </t>
        </is>
      </c>
    </row>
    <row r="14">
      <c r="A14" s="4" t="inlineStr">
        <is>
          <t>Canadian Provinc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reassessment amount including interest</t>
        </is>
      </c>
      <c r="B16" s="4" t="inlineStr">
        <is>
          <t xml:space="preserve"> </t>
        </is>
      </c>
      <c r="C16" s="4" t="inlineStr">
        <is>
          <t xml:space="preserve"> </t>
        </is>
      </c>
      <c r="D16" s="4" t="inlineStr">
        <is>
          <t xml:space="preserve"> </t>
        </is>
      </c>
      <c r="E16" s="4" t="inlineStr">
        <is>
          <t xml:space="preserve"> </t>
        </is>
      </c>
      <c r="F16" s="4" t="inlineStr">
        <is>
          <t xml:space="preserve"> </t>
        </is>
      </c>
      <c r="G16" s="8" t="n">
        <v>181.5</v>
      </c>
      <c r="H16" s="4" t="inlineStr">
        <is>
          <t xml:space="preserve"> </t>
        </is>
      </c>
      <c r="I16" s="4" t="inlineStr">
        <is>
          <t xml:space="preserve"> </t>
        </is>
      </c>
      <c r="J16" s="4" t="inlineStr">
        <is>
          <t xml:space="preserve"> </t>
        </is>
      </c>
      <c r="K16" s="4" t="inlineStr">
        <is>
          <t xml:space="preserve"> </t>
        </is>
      </c>
    </row>
    <row r="17">
      <c r="A17" s="4" t="inlineStr">
        <is>
          <t>Amount of security posted in the form of a performance bond</t>
        </is>
      </c>
      <c r="B17" s="4" t="inlineStr">
        <is>
          <t xml:space="preserve"> </t>
        </is>
      </c>
      <c r="C17" s="4" t="inlineStr">
        <is>
          <t xml:space="preserve"> </t>
        </is>
      </c>
      <c r="D17" s="4" t="inlineStr">
        <is>
          <t xml:space="preserve"> </t>
        </is>
      </c>
      <c r="E17" s="4" t="inlineStr">
        <is>
          <t xml:space="preserve"> </t>
        </is>
      </c>
      <c r="F17" s="4" t="inlineStr">
        <is>
          <t xml:space="preserve"> </t>
        </is>
      </c>
      <c r="G17" s="8" t="n">
        <v>143.8</v>
      </c>
      <c r="H17" s="4" t="inlineStr">
        <is>
          <t xml:space="preserve"> </t>
        </is>
      </c>
      <c r="I17" s="4" t="inlineStr">
        <is>
          <t xml:space="preserve"> </t>
        </is>
      </c>
      <c r="J17" s="4" t="inlineStr">
        <is>
          <t xml:space="preserve"> </t>
        </is>
      </c>
      <c r="K17" s="4" t="inlineStr">
        <is>
          <t xml:space="preserve"> </t>
        </is>
      </c>
    </row>
    <row r="18">
      <c r="A18" s="4" t="inlineStr">
        <is>
          <t>Amount of security posted in the form of cash</t>
        </is>
      </c>
      <c r="B18" s="4" t="inlineStr">
        <is>
          <t xml:space="preserve"> </t>
        </is>
      </c>
      <c r="C18" s="4" t="inlineStr">
        <is>
          <t xml:space="preserve"> </t>
        </is>
      </c>
      <c r="D18" s="4" t="inlineStr">
        <is>
          <t xml:space="preserve"> </t>
        </is>
      </c>
      <c r="E18" s="4" t="inlineStr">
        <is>
          <t xml:space="preserve"> </t>
        </is>
      </c>
      <c r="F18" s="4" t="inlineStr">
        <is>
          <t xml:space="preserve"> </t>
        </is>
      </c>
      <c r="G18" s="7" t="n">
        <v>36.8</v>
      </c>
      <c r="H18" s="4" t="inlineStr">
        <is>
          <t xml:space="preserve"> </t>
        </is>
      </c>
      <c r="I18" s="4" t="inlineStr">
        <is>
          <t xml:space="preserve"> </t>
        </is>
      </c>
      <c r="J18" s="4" t="inlineStr">
        <is>
          <t xml:space="preserve"> </t>
        </is>
      </c>
      <c r="K18" s="4" t="inlineStr">
        <is>
          <t xml:space="preserve"> </t>
        </is>
      </c>
    </row>
  </sheetData>
  <mergeCells count="4">
    <mergeCell ref="A1:A2"/>
    <mergeCell ref="C1:D1"/>
    <mergeCell ref="E1:F1"/>
    <mergeCell ref="G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AND OTHER BENEFITS - Additional Information (Details) - USD ($) $ in Millions</t>
        </is>
      </c>
      <c r="B1" s="2" t="inlineStr">
        <is>
          <t>9 Months Ended</t>
        </is>
      </c>
      <c r="C1" s="2" t="inlineStr">
        <is>
          <t>12 Months Ended</t>
        </is>
      </c>
    </row>
    <row r="2">
      <c r="B2" s="2" t="inlineStr">
        <is>
          <t>Sep. 30, 2021</t>
        </is>
      </c>
      <c r="C2" s="2" t="inlineStr">
        <is>
          <t>Sep. 30, 2024</t>
        </is>
      </c>
      <c r="D2" s="2" t="inlineStr">
        <is>
          <t>Sep. 30, 2023</t>
        </is>
      </c>
      <c r="E2" s="2" t="inlineStr">
        <is>
          <t>Sep. 30, 2022</t>
        </is>
      </c>
    </row>
    <row r="3">
      <c r="A3" s="3" t="inlineStr">
        <is>
          <t>Amounts recognized in accumulated other comprehensive income, net of tax [Abstract]</t>
        </is>
      </c>
      <c r="B3" s="4" t="inlineStr">
        <is>
          <t xml:space="preserve"> </t>
        </is>
      </c>
      <c r="C3" s="4" t="inlineStr">
        <is>
          <t xml:space="preserve"> </t>
        </is>
      </c>
      <c r="D3" s="4" t="inlineStr">
        <is>
          <t xml:space="preserve"> </t>
        </is>
      </c>
      <c r="E3" s="4" t="inlineStr">
        <is>
          <t xml:space="preserve"> </t>
        </is>
      </c>
    </row>
    <row r="4">
      <c r="A4" s="4" t="inlineStr">
        <is>
          <t>Other comprehensive income (loss) related to actuarial gains (losses), net of tax</t>
        </is>
      </c>
      <c r="B4" s="5" t="n">
        <v>4</v>
      </c>
      <c r="C4" s="4" t="inlineStr">
        <is>
          <t xml:space="preserve"> </t>
        </is>
      </c>
      <c r="D4" s="7" t="n">
        <v>-3.9</v>
      </c>
      <c r="E4" s="7" t="n">
        <v>2.7</v>
      </c>
    </row>
    <row r="5">
      <c r="A5" s="3" t="inlineStr">
        <is>
          <t>Amounts recognized in balance sheet [Abstract]</t>
        </is>
      </c>
      <c r="B5" s="4" t="inlineStr">
        <is>
          <t xml:space="preserve"> </t>
        </is>
      </c>
      <c r="C5" s="4" t="inlineStr">
        <is>
          <t xml:space="preserve"> </t>
        </is>
      </c>
      <c r="D5" s="4" t="inlineStr">
        <is>
          <t xml:space="preserve"> </t>
        </is>
      </c>
      <c r="E5" s="4" t="inlineStr">
        <is>
          <t xml:space="preserve"> </t>
        </is>
      </c>
    </row>
    <row r="6">
      <c r="A6" s="4" t="inlineStr">
        <is>
          <t>Period of amortization of pension benefit obligations</t>
        </is>
      </c>
      <c r="B6" s="4" t="inlineStr">
        <is>
          <t xml:space="preserve"> </t>
        </is>
      </c>
      <c r="C6" s="4" t="inlineStr">
        <is>
          <t xml:space="preserve"> </t>
        </is>
      </c>
      <c r="D6" s="4" t="inlineStr">
        <is>
          <t>5 years</t>
        </is>
      </c>
      <c r="E6" s="4" t="inlineStr">
        <is>
          <t xml:space="preserve"> </t>
        </is>
      </c>
    </row>
    <row r="7">
      <c r="A7" s="4" t="inlineStr">
        <is>
          <t>Investments in marketable securities relating to deferred compensation arrangement</t>
        </is>
      </c>
      <c r="B7" s="4" t="inlineStr">
        <is>
          <t xml:space="preserve"> </t>
        </is>
      </c>
      <c r="C7" s="4" t="inlineStr">
        <is>
          <t xml:space="preserve"> </t>
        </is>
      </c>
      <c r="D7" s="7" t="n">
        <v>2.6</v>
      </c>
      <c r="E7" s="8" t="n">
        <v>1.8</v>
      </c>
    </row>
    <row r="8">
      <c r="A8" s="4" t="inlineStr">
        <is>
          <t>Pension Plan</t>
        </is>
      </c>
      <c r="B8" s="4" t="inlineStr">
        <is>
          <t xml:space="preserve"> </t>
        </is>
      </c>
      <c r="C8" s="4" t="inlineStr">
        <is>
          <t xml:space="preserve"> </t>
        </is>
      </c>
      <c r="D8" s="4" t="inlineStr">
        <is>
          <t xml:space="preserve"> </t>
        </is>
      </c>
      <c r="E8" s="4" t="inlineStr">
        <is>
          <t xml:space="preserve"> </t>
        </is>
      </c>
    </row>
    <row r="9">
      <c r="A9" s="3" t="inlineStr">
        <is>
          <t>Amounts recognized in accumulated other comprehensive income, net of tax [Abstract]</t>
        </is>
      </c>
      <c r="B9" s="4" t="inlineStr">
        <is>
          <t xml:space="preserve"> </t>
        </is>
      </c>
      <c r="C9" s="4" t="inlineStr">
        <is>
          <t xml:space="preserve"> </t>
        </is>
      </c>
      <c r="D9" s="4" t="inlineStr">
        <is>
          <t xml:space="preserve"> </t>
        </is>
      </c>
      <c r="E9" s="4" t="inlineStr">
        <is>
          <t xml:space="preserve"> </t>
        </is>
      </c>
    </row>
    <row r="10">
      <c r="A10" s="4" t="inlineStr">
        <is>
          <t>Actuarial net losses recognized in accumulated other comprehensive income, net of tax</t>
        </is>
      </c>
      <c r="B10" s="4" t="inlineStr">
        <is>
          <t xml:space="preserve"> </t>
        </is>
      </c>
      <c r="C10" s="4" t="inlineStr">
        <is>
          <t xml:space="preserve"> </t>
        </is>
      </c>
      <c r="D10" s="8" t="n">
        <v>6.7</v>
      </c>
      <c r="E10" s="8" t="n">
        <v>2.7</v>
      </c>
    </row>
    <row r="11">
      <c r="A11" s="4" t="inlineStr">
        <is>
          <t>Accumulated other comprehensive income (loss) before adjustment of prior service costs</t>
        </is>
      </c>
      <c r="B11" s="4" t="inlineStr">
        <is>
          <t xml:space="preserve"> </t>
        </is>
      </c>
      <c r="C11" s="4" t="inlineStr">
        <is>
          <t xml:space="preserve"> </t>
        </is>
      </c>
      <c r="D11" s="8" t="n">
        <v>7.3</v>
      </c>
      <c r="E11" s="8" t="n">
        <v>3.4</v>
      </c>
    </row>
    <row r="12">
      <c r="A12" s="4" t="inlineStr">
        <is>
          <t>Accumulated other comprehensive (income) loss related to prior service cost net of tax</t>
        </is>
      </c>
      <c r="B12" s="4" t="inlineStr">
        <is>
          <t xml:space="preserve"> </t>
        </is>
      </c>
      <c r="C12" s="4" t="inlineStr">
        <is>
          <t xml:space="preserve"> </t>
        </is>
      </c>
      <c r="D12" s="8" t="n">
        <v>0.7</v>
      </c>
      <c r="E12" s="8" t="n">
        <v>0.7</v>
      </c>
    </row>
    <row r="13">
      <c r="A13" s="4" t="inlineStr">
        <is>
          <t>Other comprehensive income (loss) related to actuarial gains (losses), net of tax</t>
        </is>
      </c>
      <c r="B13" s="6" t="n">
        <v>3</v>
      </c>
      <c r="C13" s="4" t="inlineStr">
        <is>
          <t xml:space="preserve"> </t>
        </is>
      </c>
      <c r="D13" s="8" t="n">
        <v>-3.7</v>
      </c>
      <c r="E13" s="8" t="n">
        <v>1.6</v>
      </c>
    </row>
    <row r="14">
      <c r="A14" s="4" t="inlineStr">
        <is>
          <t>Other comprehensive income (loss) related to amortization of loss, net of tax</t>
        </is>
      </c>
      <c r="B14" s="8" t="n">
        <v>0.9</v>
      </c>
      <c r="C14" s="4" t="inlineStr">
        <is>
          <t xml:space="preserve"> </t>
        </is>
      </c>
      <c r="D14" s="8" t="n">
        <v>0.2</v>
      </c>
      <c r="E14" s="8" t="n">
        <v>0.4</v>
      </c>
    </row>
    <row r="15">
      <c r="A15" s="4" t="inlineStr">
        <is>
          <t>Other comprehensive (income) loss related to prior service cost, net of tax</t>
        </is>
      </c>
      <c r="B15" s="8" t="n">
        <v>-0.1</v>
      </c>
      <c r="C15" s="4" t="inlineStr">
        <is>
          <t xml:space="preserve"> </t>
        </is>
      </c>
      <c r="D15" s="8" t="n">
        <v>-0.1</v>
      </c>
      <c r="E15" s="8" t="n">
        <v>-0.1</v>
      </c>
    </row>
    <row r="16">
      <c r="A16" s="4" t="inlineStr">
        <is>
          <t>Other comprehensive income (loss), impact of tax rate change</t>
        </is>
      </c>
      <c r="B16" s="8" t="n">
        <v>-0.6</v>
      </c>
      <c r="C16" s="4" t="inlineStr">
        <is>
          <t xml:space="preserve"> </t>
        </is>
      </c>
      <c r="D16" s="4" t="inlineStr">
        <is>
          <t xml:space="preserve"> </t>
        </is>
      </c>
      <c r="E16" s="4" t="inlineStr">
        <is>
          <t xml:space="preserve"> </t>
        </is>
      </c>
    </row>
    <row r="17">
      <c r="A17" s="4" t="inlineStr">
        <is>
          <t>Other comprehensive income (loss) related to foreign exchange</t>
        </is>
      </c>
      <c r="B17" s="8" t="n">
        <v>0.8</v>
      </c>
      <c r="C17" s="4" t="inlineStr">
        <is>
          <t xml:space="preserve"> </t>
        </is>
      </c>
      <c r="D17" s="8" t="n">
        <v>-0.3</v>
      </c>
      <c r="E17" s="8" t="n">
        <v>1.3</v>
      </c>
    </row>
    <row r="18">
      <c r="A18" s="3" t="inlineStr">
        <is>
          <t>Amounts recognized in balance sheet [Abstract]</t>
        </is>
      </c>
      <c r="B18" s="4" t="inlineStr">
        <is>
          <t xml:space="preserve"> </t>
        </is>
      </c>
      <c r="C18" s="4" t="inlineStr">
        <is>
          <t xml:space="preserve"> </t>
        </is>
      </c>
      <c r="D18" s="4" t="inlineStr">
        <is>
          <t xml:space="preserve"> </t>
        </is>
      </c>
      <c r="E18" s="4" t="inlineStr">
        <is>
          <t xml:space="preserve"> </t>
        </is>
      </c>
    </row>
    <row r="19">
      <c r="A19" s="4" t="inlineStr">
        <is>
          <t>Underfunded plan status recorded in noncurrent assets</t>
        </is>
      </c>
      <c r="B19" s="4" t="inlineStr">
        <is>
          <t xml:space="preserve"> </t>
        </is>
      </c>
      <c r="C19" s="4" t="inlineStr">
        <is>
          <t xml:space="preserve"> </t>
        </is>
      </c>
      <c r="D19" s="8" t="n">
        <v>1.8</v>
      </c>
      <c r="E19" s="4" t="inlineStr">
        <is>
          <t xml:space="preserve"> </t>
        </is>
      </c>
    </row>
    <row r="20">
      <c r="A20" s="4" t="inlineStr">
        <is>
          <t>Noncurrent asset (liability)</t>
        </is>
      </c>
      <c r="B20" s="4" t="inlineStr">
        <is>
          <t xml:space="preserve"> </t>
        </is>
      </c>
      <c r="C20" s="4" t="inlineStr">
        <is>
          <t xml:space="preserve"> </t>
        </is>
      </c>
      <c r="D20" s="8" t="n">
        <v>1.8</v>
      </c>
      <c r="E20" s="6" t="n">
        <v>6</v>
      </c>
    </row>
    <row r="21">
      <c r="A21" s="4" t="inlineStr">
        <is>
          <t>Defined benefit pension plan</t>
        </is>
      </c>
      <c r="B21" s="8" t="n">
        <v>65.7</v>
      </c>
      <c r="C21" s="4" t="inlineStr">
        <is>
          <t xml:space="preserve"> </t>
        </is>
      </c>
      <c r="D21" s="8" t="n">
        <v>39.7</v>
      </c>
      <c r="E21" s="8" t="n">
        <v>36.7</v>
      </c>
    </row>
    <row r="22">
      <c r="A22" s="4" t="inlineStr">
        <is>
          <t>Expense attributable to all Savings Plans</t>
        </is>
      </c>
      <c r="B22" s="8" t="n">
        <v>7.1</v>
      </c>
      <c r="C22" s="4" t="inlineStr">
        <is>
          <t xml:space="preserve"> </t>
        </is>
      </c>
      <c r="D22" s="8" t="n">
        <v>10.7</v>
      </c>
      <c r="E22" s="8" t="n">
        <v>9.699999999999999</v>
      </c>
    </row>
    <row r="23">
      <c r="A23" s="4" t="inlineStr">
        <is>
          <t>Pension Plan | Forecast</t>
        </is>
      </c>
      <c r="B23" s="4" t="inlineStr">
        <is>
          <t xml:space="preserve"> </t>
        </is>
      </c>
      <c r="C23" s="4" t="inlineStr">
        <is>
          <t xml:space="preserve"> </t>
        </is>
      </c>
      <c r="D23" s="4" t="inlineStr">
        <is>
          <t xml:space="preserve"> </t>
        </is>
      </c>
      <c r="E23" s="4" t="inlineStr">
        <is>
          <t xml:space="preserve"> </t>
        </is>
      </c>
    </row>
    <row r="24">
      <c r="A24" s="3" t="inlineStr">
        <is>
          <t>Amounts recognized in accumulated other comprehensive income, net of tax [Abstract]</t>
        </is>
      </c>
      <c r="B24" s="4" t="inlineStr">
        <is>
          <t xml:space="preserve"> </t>
        </is>
      </c>
      <c r="C24" s="4" t="inlineStr">
        <is>
          <t xml:space="preserve"> </t>
        </is>
      </c>
      <c r="D24" s="4" t="inlineStr">
        <is>
          <t xml:space="preserve"> </t>
        </is>
      </c>
      <c r="E24" s="4" t="inlineStr">
        <is>
          <t xml:space="preserve"> </t>
        </is>
      </c>
    </row>
    <row r="25">
      <c r="A25" s="4" t="inlineStr">
        <is>
          <t>Actuarial net losses recognized in accumulated other comprehensive income, net of tax</t>
        </is>
      </c>
      <c r="B25" s="4" t="inlineStr">
        <is>
          <t xml:space="preserve"> </t>
        </is>
      </c>
      <c r="C25" s="7" t="n">
        <v>1.2</v>
      </c>
      <c r="D25" s="4" t="inlineStr">
        <is>
          <t xml:space="preserve"> </t>
        </is>
      </c>
      <c r="E25" s="4" t="inlineStr">
        <is>
          <t xml:space="preserve"> </t>
        </is>
      </c>
    </row>
    <row r="26">
      <c r="A26" s="4" t="inlineStr">
        <is>
          <t>Accumulated other comprehensive income (loss) before adjustment of prior service costs</t>
        </is>
      </c>
      <c r="B26" s="4" t="inlineStr">
        <is>
          <t xml:space="preserve"> </t>
        </is>
      </c>
      <c r="C26" s="8" t="n">
        <v>1.3</v>
      </c>
      <c r="D26" s="4" t="inlineStr">
        <is>
          <t xml:space="preserve"> </t>
        </is>
      </c>
      <c r="E26" s="4" t="inlineStr">
        <is>
          <t xml:space="preserve"> </t>
        </is>
      </c>
    </row>
    <row r="27">
      <c r="A27" s="4" t="inlineStr">
        <is>
          <t>Accumulated other comprehensive (income) loss related to prior service cost net of tax</t>
        </is>
      </c>
      <c r="B27" s="4" t="inlineStr">
        <is>
          <t xml:space="preserve"> </t>
        </is>
      </c>
      <c r="C27" s="8" t="n">
        <v>0.1</v>
      </c>
      <c r="D27" s="4" t="inlineStr">
        <is>
          <t xml:space="preserve"> </t>
        </is>
      </c>
      <c r="E27" s="4" t="inlineStr">
        <is>
          <t xml:space="preserve"> </t>
        </is>
      </c>
    </row>
    <row r="28">
      <c r="A28" s="4" t="inlineStr">
        <is>
          <t>Net periodic (benefit) cost expected in next fiscal year</t>
        </is>
      </c>
      <c r="B28" s="4" t="inlineStr">
        <is>
          <t xml:space="preserve"> </t>
        </is>
      </c>
      <c r="C28" s="7" t="n">
        <v>1.2</v>
      </c>
      <c r="D28" s="4" t="inlineStr">
        <is>
          <t xml:space="preserve"> </t>
        </is>
      </c>
      <c r="E28" s="4" t="inlineStr">
        <is>
          <t xml:space="preserve"> </t>
        </is>
      </c>
    </row>
    <row r="29">
      <c r="A29" s="4" t="inlineStr">
        <is>
          <t>Other Postretirement Benefits Plan</t>
        </is>
      </c>
      <c r="B29" s="4" t="inlineStr">
        <is>
          <t xml:space="preserve"> </t>
        </is>
      </c>
      <c r="C29" s="4" t="inlineStr">
        <is>
          <t xml:space="preserve"> </t>
        </is>
      </c>
      <c r="D29" s="4" t="inlineStr">
        <is>
          <t xml:space="preserve"> </t>
        </is>
      </c>
      <c r="E29" s="4" t="inlineStr">
        <is>
          <t xml:space="preserve"> </t>
        </is>
      </c>
    </row>
    <row r="30">
      <c r="A30" s="3" t="inlineStr">
        <is>
          <t>Amounts recognized in balance sheet [Abstract]</t>
        </is>
      </c>
      <c r="B30" s="4" t="inlineStr">
        <is>
          <t xml:space="preserve"> </t>
        </is>
      </c>
      <c r="C30" s="4" t="inlineStr">
        <is>
          <t xml:space="preserve"> </t>
        </is>
      </c>
      <c r="D30" s="4" t="inlineStr">
        <is>
          <t xml:space="preserve"> </t>
        </is>
      </c>
      <c r="E30" s="4" t="inlineStr">
        <is>
          <t xml:space="preserve"> </t>
        </is>
      </c>
    </row>
    <row r="31">
      <c r="A31" s="4" t="inlineStr">
        <is>
          <t>Defined benefit pension plan</t>
        </is>
      </c>
      <c r="B31" s="7" t="n">
        <v>11.3</v>
      </c>
      <c r="C31" s="4" t="inlineStr">
        <is>
          <t xml:space="preserve"> </t>
        </is>
      </c>
      <c r="D31" s="7" t="n">
        <v>8.800000000000001</v>
      </c>
      <c r="E31" s="7" t="n">
        <v>8.9</v>
      </c>
    </row>
    <row r="32">
      <c r="A32" s="4" t="inlineStr">
        <is>
          <t>Discount rate (as a percent)</t>
        </is>
      </c>
      <c r="B32" s="4" t="inlineStr">
        <is>
          <t xml:space="preserve"> </t>
        </is>
      </c>
      <c r="C32" s="4" t="inlineStr">
        <is>
          <t xml:space="preserve"> </t>
        </is>
      </c>
      <c r="D32" s="13" t="n">
        <v>0.057</v>
      </c>
      <c r="E32" s="13" t="n">
        <v>0.051</v>
      </c>
    </row>
    <row r="33">
      <c r="A33" s="4" t="inlineStr">
        <is>
          <t>Ultimate trend rate (as a percent)</t>
        </is>
      </c>
      <c r="B33" s="4" t="inlineStr">
        <is>
          <t xml:space="preserve"> </t>
        </is>
      </c>
      <c r="C33" s="4" t="inlineStr">
        <is>
          <t xml:space="preserve"> </t>
        </is>
      </c>
      <c r="D33" s="11" t="n">
        <v>0.04</v>
      </c>
      <c r="E33" s="11" t="n">
        <v>0.04</v>
      </c>
    </row>
    <row r="34">
      <c r="A34" s="4" t="inlineStr">
        <is>
          <t>Equity funds | Pension Plan</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Target allocation</t>
        </is>
      </c>
      <c r="B36" s="4" t="inlineStr">
        <is>
          <t xml:space="preserve"> </t>
        </is>
      </c>
      <c r="C36" s="4" t="inlineStr">
        <is>
          <t xml:space="preserve"> </t>
        </is>
      </c>
      <c r="D36" s="11" t="n">
        <v>0.75</v>
      </c>
      <c r="E36" s="4" t="inlineStr">
        <is>
          <t xml:space="preserve"> </t>
        </is>
      </c>
    </row>
    <row r="37">
      <c r="A37" s="4" t="inlineStr">
        <is>
          <t>Bond funds | Pension Plan</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Target allocation</t>
        </is>
      </c>
      <c r="B39" s="4" t="inlineStr">
        <is>
          <t xml:space="preserve"> </t>
        </is>
      </c>
      <c r="C39" s="4" t="inlineStr">
        <is>
          <t xml:space="preserve"> </t>
        </is>
      </c>
      <c r="D39" s="11" t="n">
        <v>0.25</v>
      </c>
      <c r="E39"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BENEFITS - Weighted-Average Asset Allocations and Fair Value of Plan Assets (Details) - Pension Plan - USD ($) $ in Millions</t>
        </is>
      </c>
      <c r="B1" s="2" t="inlineStr">
        <is>
          <t>Sep. 30, 2023</t>
        </is>
      </c>
      <c r="C1" s="2" t="inlineStr">
        <is>
          <t>Sep. 30, 2022</t>
        </is>
      </c>
      <c r="D1" s="2" t="inlineStr">
        <is>
          <t>Sep.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Weighted-average asset allocation</t>
        </is>
      </c>
      <c r="B3" s="11" t="n">
        <v>1</v>
      </c>
      <c r="C3" s="11" t="n">
        <v>1</v>
      </c>
      <c r="D3" s="4" t="inlineStr">
        <is>
          <t xml:space="preserve"> </t>
        </is>
      </c>
    </row>
    <row r="4">
      <c r="A4" s="3" t="inlineStr">
        <is>
          <t>Fair value of pension plan assets [Abstract]</t>
        </is>
      </c>
      <c r="B4" s="4" t="inlineStr">
        <is>
          <t xml:space="preserve"> </t>
        </is>
      </c>
      <c r="C4" s="4" t="inlineStr">
        <is>
          <t xml:space="preserve"> </t>
        </is>
      </c>
      <c r="D4" s="4" t="inlineStr">
        <is>
          <t xml:space="preserve"> </t>
        </is>
      </c>
    </row>
    <row r="5">
      <c r="A5" s="4" t="inlineStr">
        <is>
          <t>Total pension assets</t>
        </is>
      </c>
      <c r="B5" s="7" t="n">
        <v>41.5</v>
      </c>
      <c r="C5" s="7" t="n">
        <v>42.7</v>
      </c>
      <c r="D5" s="7" t="n">
        <v>69.40000000000001</v>
      </c>
    </row>
    <row r="6">
      <c r="A6" s="4" t="inlineStr">
        <is>
          <t>Level One</t>
        </is>
      </c>
      <c r="B6" s="4" t="inlineStr">
        <is>
          <t xml:space="preserve"> </t>
        </is>
      </c>
      <c r="C6" s="4" t="inlineStr">
        <is>
          <t xml:space="preserve"> </t>
        </is>
      </c>
      <c r="D6" s="4" t="inlineStr">
        <is>
          <t xml:space="preserve"> </t>
        </is>
      </c>
    </row>
    <row r="7">
      <c r="A7" s="3" t="inlineStr">
        <is>
          <t>Fair value of pension plan assets [Abstract]</t>
        </is>
      </c>
      <c r="B7" s="4" t="inlineStr">
        <is>
          <t xml:space="preserve"> </t>
        </is>
      </c>
      <c r="C7" s="4" t="inlineStr">
        <is>
          <t xml:space="preserve"> </t>
        </is>
      </c>
      <c r="D7" s="4" t="inlineStr">
        <is>
          <t xml:space="preserve"> </t>
        </is>
      </c>
    </row>
    <row r="8">
      <c r="A8" s="4" t="inlineStr">
        <is>
          <t>Total pension assets</t>
        </is>
      </c>
      <c r="B8" s="8" t="n">
        <v>0.5</v>
      </c>
      <c r="C8" s="8" t="n">
        <v>5.8</v>
      </c>
      <c r="D8" s="4" t="inlineStr">
        <is>
          <t xml:space="preserve"> </t>
        </is>
      </c>
    </row>
    <row r="9">
      <c r="A9" s="4" t="inlineStr">
        <is>
          <t>Level Two</t>
        </is>
      </c>
      <c r="B9" s="4" t="inlineStr">
        <is>
          <t xml:space="preserve"> </t>
        </is>
      </c>
      <c r="C9" s="4" t="inlineStr">
        <is>
          <t xml:space="preserve"> </t>
        </is>
      </c>
      <c r="D9" s="4" t="inlineStr">
        <is>
          <t xml:space="preserve"> </t>
        </is>
      </c>
    </row>
    <row r="10">
      <c r="A10" s="3" t="inlineStr">
        <is>
          <t>Fair value of pension plan assets [Abstract]</t>
        </is>
      </c>
      <c r="B10" s="4" t="inlineStr">
        <is>
          <t xml:space="preserve"> </t>
        </is>
      </c>
      <c r="C10" s="4" t="inlineStr">
        <is>
          <t xml:space="preserve"> </t>
        </is>
      </c>
      <c r="D10" s="4" t="inlineStr">
        <is>
          <t xml:space="preserve"> </t>
        </is>
      </c>
    </row>
    <row r="11">
      <c r="A11" s="4" t="inlineStr">
        <is>
          <t>Total pension assets</t>
        </is>
      </c>
      <c r="B11" s="6" t="n">
        <v>41</v>
      </c>
      <c r="C11" s="8" t="n">
        <v>36.9</v>
      </c>
      <c r="D11" s="4" t="inlineStr">
        <is>
          <t xml:space="preserve"> </t>
        </is>
      </c>
    </row>
    <row r="12">
      <c r="A12" s="4" t="inlineStr">
        <is>
          <t>Level Three</t>
        </is>
      </c>
      <c r="B12" s="4" t="inlineStr">
        <is>
          <t xml:space="preserve"> </t>
        </is>
      </c>
      <c r="C12" s="4" t="inlineStr">
        <is>
          <t xml:space="preserve"> </t>
        </is>
      </c>
      <c r="D12" s="4" t="inlineStr">
        <is>
          <t xml:space="preserve"> </t>
        </is>
      </c>
    </row>
    <row r="13">
      <c r="A13" s="3" t="inlineStr">
        <is>
          <t>Fair value of pension plan assets [Abstract]</t>
        </is>
      </c>
      <c r="B13" s="4" t="inlineStr">
        <is>
          <t xml:space="preserve"> </t>
        </is>
      </c>
      <c r="C13" s="4" t="inlineStr">
        <is>
          <t xml:space="preserve"> </t>
        </is>
      </c>
      <c r="D13" s="4" t="inlineStr">
        <is>
          <t xml:space="preserve"> </t>
        </is>
      </c>
    </row>
    <row r="14">
      <c r="A14" s="4" t="inlineStr">
        <is>
          <t>Total pension assets</t>
        </is>
      </c>
      <c r="B14" s="5" t="n">
        <v>0</v>
      </c>
      <c r="C14" s="5" t="n">
        <v>0</v>
      </c>
      <c r="D14" s="4" t="inlineStr">
        <is>
          <t xml:space="preserve"> </t>
        </is>
      </c>
    </row>
    <row r="15">
      <c r="A15" s="4" t="inlineStr">
        <is>
          <t>Cash and cash equivalen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Weighted-average asset allocation</t>
        </is>
      </c>
      <c r="B17" s="11" t="n">
        <v>0.01</v>
      </c>
      <c r="C17" s="11" t="n">
        <v>0.13</v>
      </c>
      <c r="D17" s="4" t="inlineStr">
        <is>
          <t xml:space="preserve"> </t>
        </is>
      </c>
    </row>
    <row r="18">
      <c r="A18" s="3" t="inlineStr">
        <is>
          <t>Fair value of pension plan assets [Abstract]</t>
        </is>
      </c>
      <c r="B18" s="4" t="inlineStr">
        <is>
          <t xml:space="preserve"> </t>
        </is>
      </c>
      <c r="C18" s="4" t="inlineStr">
        <is>
          <t xml:space="preserve"> </t>
        </is>
      </c>
      <c r="D18" s="4" t="inlineStr">
        <is>
          <t xml:space="preserve"> </t>
        </is>
      </c>
    </row>
    <row r="19">
      <c r="A19" s="4" t="inlineStr">
        <is>
          <t>Total pension assets</t>
        </is>
      </c>
      <c r="B19" s="7" t="n">
        <v>0.5</v>
      </c>
      <c r="C19" s="7" t="n">
        <v>5.8</v>
      </c>
      <c r="D19" s="4" t="inlineStr">
        <is>
          <t xml:space="preserve"> </t>
        </is>
      </c>
    </row>
    <row r="20">
      <c r="A20" s="4" t="inlineStr">
        <is>
          <t>Cash and cash equivalents | Level One</t>
        </is>
      </c>
      <c r="B20" s="4" t="inlineStr">
        <is>
          <t xml:space="preserve"> </t>
        </is>
      </c>
      <c r="C20" s="4" t="inlineStr">
        <is>
          <t xml:space="preserve"> </t>
        </is>
      </c>
      <c r="D20" s="4" t="inlineStr">
        <is>
          <t xml:space="preserve"> </t>
        </is>
      </c>
    </row>
    <row r="21">
      <c r="A21" s="3" t="inlineStr">
        <is>
          <t>Fair value of pension plan assets [Abstract]</t>
        </is>
      </c>
      <c r="B21" s="4" t="inlineStr">
        <is>
          <t xml:space="preserve"> </t>
        </is>
      </c>
      <c r="C21" s="4" t="inlineStr">
        <is>
          <t xml:space="preserve"> </t>
        </is>
      </c>
      <c r="D21" s="4" t="inlineStr">
        <is>
          <t xml:space="preserve"> </t>
        </is>
      </c>
    </row>
    <row r="22">
      <c r="A22" s="4" t="inlineStr">
        <is>
          <t>Total pension assets</t>
        </is>
      </c>
      <c r="B22" s="8" t="n">
        <v>0.5</v>
      </c>
      <c r="C22" s="8" t="n">
        <v>5.8</v>
      </c>
      <c r="D22" s="4" t="inlineStr">
        <is>
          <t xml:space="preserve"> </t>
        </is>
      </c>
    </row>
    <row r="23">
      <c r="A23" s="4" t="inlineStr">
        <is>
          <t>Cash and cash equivalents | Level Two</t>
        </is>
      </c>
      <c r="B23" s="4" t="inlineStr">
        <is>
          <t xml:space="preserve"> </t>
        </is>
      </c>
      <c r="C23" s="4" t="inlineStr">
        <is>
          <t xml:space="preserve"> </t>
        </is>
      </c>
      <c r="D23" s="4" t="inlineStr">
        <is>
          <t xml:space="preserve"> </t>
        </is>
      </c>
    </row>
    <row r="24">
      <c r="A24" s="3" t="inlineStr">
        <is>
          <t>Fair value of pension plan assets [Abstract]</t>
        </is>
      </c>
      <c r="B24" s="4" t="inlineStr">
        <is>
          <t xml:space="preserve"> </t>
        </is>
      </c>
      <c r="C24" s="4" t="inlineStr">
        <is>
          <t xml:space="preserve"> </t>
        </is>
      </c>
      <c r="D24" s="4" t="inlineStr">
        <is>
          <t xml:space="preserve"> </t>
        </is>
      </c>
    </row>
    <row r="25">
      <c r="A25" s="4" t="inlineStr">
        <is>
          <t>Total pension assets</t>
        </is>
      </c>
      <c r="B25" s="6" t="n">
        <v>0</v>
      </c>
      <c r="C25" s="6" t="n">
        <v>0</v>
      </c>
      <c r="D25" s="4" t="inlineStr">
        <is>
          <t xml:space="preserve"> </t>
        </is>
      </c>
    </row>
    <row r="26">
      <c r="A26" s="4" t="inlineStr">
        <is>
          <t>Cash and cash equivalents | Level Three</t>
        </is>
      </c>
      <c r="B26" s="4" t="inlineStr">
        <is>
          <t xml:space="preserve"> </t>
        </is>
      </c>
      <c r="C26" s="4" t="inlineStr">
        <is>
          <t xml:space="preserve"> </t>
        </is>
      </c>
      <c r="D26" s="4" t="inlineStr">
        <is>
          <t xml:space="preserve"> </t>
        </is>
      </c>
    </row>
    <row r="27">
      <c r="A27" s="3" t="inlineStr">
        <is>
          <t>Fair value of pension plan assets [Abstract]</t>
        </is>
      </c>
      <c r="B27" s="4" t="inlineStr">
        <is>
          <t xml:space="preserve"> </t>
        </is>
      </c>
      <c r="C27" s="4" t="inlineStr">
        <is>
          <t xml:space="preserve"> </t>
        </is>
      </c>
      <c r="D27" s="4" t="inlineStr">
        <is>
          <t xml:space="preserve"> </t>
        </is>
      </c>
    </row>
    <row r="28">
      <c r="A28" s="4" t="inlineStr">
        <is>
          <t>Total pension assets</t>
        </is>
      </c>
      <c r="B28" s="5" t="n">
        <v>0</v>
      </c>
      <c r="C28" s="5" t="n">
        <v>0</v>
      </c>
      <c r="D28" s="4" t="inlineStr">
        <is>
          <t xml:space="preserve"> </t>
        </is>
      </c>
    </row>
    <row r="29">
      <c r="A29" s="4" t="inlineStr">
        <is>
          <t>Blended fu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Weighted-average asset allocation</t>
        </is>
      </c>
      <c r="B31" s="11" t="n">
        <v>0.39</v>
      </c>
      <c r="C31" s="11" t="n">
        <v>0.37</v>
      </c>
      <c r="D31" s="4" t="inlineStr">
        <is>
          <t xml:space="preserve"> </t>
        </is>
      </c>
    </row>
    <row r="32">
      <c r="A32" s="3" t="inlineStr">
        <is>
          <t>Fair value of pension plan assets [Abstract]</t>
        </is>
      </c>
      <c r="B32" s="4" t="inlineStr">
        <is>
          <t xml:space="preserve"> </t>
        </is>
      </c>
      <c r="C32" s="4" t="inlineStr">
        <is>
          <t xml:space="preserve"> </t>
        </is>
      </c>
      <c r="D32" s="4" t="inlineStr">
        <is>
          <t xml:space="preserve"> </t>
        </is>
      </c>
    </row>
    <row r="33">
      <c r="A33" s="4" t="inlineStr">
        <is>
          <t>Total pension assets</t>
        </is>
      </c>
      <c r="B33" s="7" t="n">
        <v>16.2</v>
      </c>
      <c r="C33" s="7" t="n">
        <v>15.6</v>
      </c>
      <c r="D33" s="4" t="inlineStr">
        <is>
          <t xml:space="preserve"> </t>
        </is>
      </c>
    </row>
    <row r="34">
      <c r="A34" s="4" t="inlineStr">
        <is>
          <t>Blended funds | Level One</t>
        </is>
      </c>
      <c r="B34" s="4" t="inlineStr">
        <is>
          <t xml:space="preserve"> </t>
        </is>
      </c>
      <c r="C34" s="4" t="inlineStr">
        <is>
          <t xml:space="preserve"> </t>
        </is>
      </c>
      <c r="D34" s="4" t="inlineStr">
        <is>
          <t xml:space="preserve"> </t>
        </is>
      </c>
    </row>
    <row r="35">
      <c r="A35" s="3" t="inlineStr">
        <is>
          <t>Fair value of pension plan assets [Abstract]</t>
        </is>
      </c>
      <c r="B35" s="4" t="inlineStr">
        <is>
          <t xml:space="preserve"> </t>
        </is>
      </c>
      <c r="C35" s="4" t="inlineStr">
        <is>
          <t xml:space="preserve"> </t>
        </is>
      </c>
      <c r="D35" s="4" t="inlineStr">
        <is>
          <t xml:space="preserve"> </t>
        </is>
      </c>
    </row>
    <row r="36">
      <c r="A36" s="4" t="inlineStr">
        <is>
          <t>Total pension assets</t>
        </is>
      </c>
      <c r="B36" s="6" t="n">
        <v>0</v>
      </c>
      <c r="C36" s="6" t="n">
        <v>0</v>
      </c>
      <c r="D36" s="4" t="inlineStr">
        <is>
          <t xml:space="preserve"> </t>
        </is>
      </c>
    </row>
    <row r="37">
      <c r="A37" s="4" t="inlineStr">
        <is>
          <t>Blended funds | Level Two</t>
        </is>
      </c>
      <c r="B37" s="4" t="inlineStr">
        <is>
          <t xml:space="preserve"> </t>
        </is>
      </c>
      <c r="C37" s="4" t="inlineStr">
        <is>
          <t xml:space="preserve"> </t>
        </is>
      </c>
      <c r="D37" s="4" t="inlineStr">
        <is>
          <t xml:space="preserve"> </t>
        </is>
      </c>
    </row>
    <row r="38">
      <c r="A38" s="3" t="inlineStr">
        <is>
          <t>Fair value of pension plan assets [Abstract]</t>
        </is>
      </c>
      <c r="B38" s="4" t="inlineStr">
        <is>
          <t xml:space="preserve"> </t>
        </is>
      </c>
      <c r="C38" s="4" t="inlineStr">
        <is>
          <t xml:space="preserve"> </t>
        </is>
      </c>
      <c r="D38" s="4" t="inlineStr">
        <is>
          <t xml:space="preserve"> </t>
        </is>
      </c>
    </row>
    <row r="39">
      <c r="A39" s="4" t="inlineStr">
        <is>
          <t>Total pension assets</t>
        </is>
      </c>
      <c r="B39" s="8" t="n">
        <v>16.2</v>
      </c>
      <c r="C39" s="8" t="n">
        <v>15.6</v>
      </c>
      <c r="D39" s="4" t="inlineStr">
        <is>
          <t xml:space="preserve"> </t>
        </is>
      </c>
    </row>
    <row r="40">
      <c r="A40" s="4" t="inlineStr">
        <is>
          <t>Blended funds | Level Three</t>
        </is>
      </c>
      <c r="B40" s="4" t="inlineStr">
        <is>
          <t xml:space="preserve"> </t>
        </is>
      </c>
      <c r="C40" s="4" t="inlineStr">
        <is>
          <t xml:space="preserve"> </t>
        </is>
      </c>
      <c r="D40" s="4" t="inlineStr">
        <is>
          <t xml:space="preserve"> </t>
        </is>
      </c>
    </row>
    <row r="41">
      <c r="A41" s="3" t="inlineStr">
        <is>
          <t>Fair value of pension plan assets [Abstract]</t>
        </is>
      </c>
      <c r="B41" s="4" t="inlineStr">
        <is>
          <t xml:space="preserve"> </t>
        </is>
      </c>
      <c r="C41" s="4" t="inlineStr">
        <is>
          <t xml:space="preserve"> </t>
        </is>
      </c>
      <c r="D41" s="4" t="inlineStr">
        <is>
          <t xml:space="preserve"> </t>
        </is>
      </c>
    </row>
    <row r="42">
      <c r="A42" s="4" t="inlineStr">
        <is>
          <t>Total pension assets</t>
        </is>
      </c>
      <c r="B42" s="5" t="n">
        <v>0</v>
      </c>
      <c r="C42" s="5" t="n">
        <v>0</v>
      </c>
      <c r="D42" s="4" t="inlineStr">
        <is>
          <t xml:space="preserve"> </t>
        </is>
      </c>
    </row>
    <row r="43">
      <c r="A43" s="4" t="inlineStr">
        <is>
          <t>Bond fu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Weighted-average asset allocation</t>
        </is>
      </c>
      <c r="B45" s="11" t="n">
        <v>0.6</v>
      </c>
      <c r="C45" s="11" t="n">
        <v>0.5</v>
      </c>
      <c r="D45" s="4" t="inlineStr">
        <is>
          <t xml:space="preserve"> </t>
        </is>
      </c>
    </row>
    <row r="46">
      <c r="A46" s="4" t="inlineStr">
        <is>
          <t>Treasuries</t>
        </is>
      </c>
      <c r="B46" s="4" t="inlineStr">
        <is>
          <t xml:space="preserve"> </t>
        </is>
      </c>
      <c r="C46" s="4" t="inlineStr">
        <is>
          <t xml:space="preserve"> </t>
        </is>
      </c>
      <c r="D46" s="4" t="inlineStr">
        <is>
          <t xml:space="preserve"> </t>
        </is>
      </c>
    </row>
    <row r="47">
      <c r="A47" s="3" t="inlineStr">
        <is>
          <t>Fair value of pension plan assets [Abstract]</t>
        </is>
      </c>
      <c r="B47" s="4" t="inlineStr">
        <is>
          <t xml:space="preserve"> </t>
        </is>
      </c>
      <c r="C47" s="4" t="inlineStr">
        <is>
          <t xml:space="preserve"> </t>
        </is>
      </c>
      <c r="D47" s="4" t="inlineStr">
        <is>
          <t xml:space="preserve"> </t>
        </is>
      </c>
    </row>
    <row r="48">
      <c r="A48" s="4" t="inlineStr">
        <is>
          <t>Total pension assets</t>
        </is>
      </c>
      <c r="B48" s="7" t="n">
        <v>24.8</v>
      </c>
      <c r="C48" s="7" t="n">
        <v>21.3</v>
      </c>
      <c r="D48" s="4" t="inlineStr">
        <is>
          <t xml:space="preserve"> </t>
        </is>
      </c>
    </row>
    <row r="49">
      <c r="A49" s="4" t="inlineStr">
        <is>
          <t>Treasuries | Level One</t>
        </is>
      </c>
      <c r="B49" s="4" t="inlineStr">
        <is>
          <t xml:space="preserve"> </t>
        </is>
      </c>
      <c r="C49" s="4" t="inlineStr">
        <is>
          <t xml:space="preserve"> </t>
        </is>
      </c>
      <c r="D49" s="4" t="inlineStr">
        <is>
          <t xml:space="preserve"> </t>
        </is>
      </c>
    </row>
    <row r="50">
      <c r="A50" s="3" t="inlineStr">
        <is>
          <t>Fair value of pension plan assets [Abstract]</t>
        </is>
      </c>
      <c r="B50" s="4" t="inlineStr">
        <is>
          <t xml:space="preserve"> </t>
        </is>
      </c>
      <c r="C50" s="4" t="inlineStr">
        <is>
          <t xml:space="preserve"> </t>
        </is>
      </c>
      <c r="D50" s="4" t="inlineStr">
        <is>
          <t xml:space="preserve"> </t>
        </is>
      </c>
    </row>
    <row r="51">
      <c r="A51" s="4" t="inlineStr">
        <is>
          <t>Total pension assets</t>
        </is>
      </c>
      <c r="B51" s="6" t="n">
        <v>0</v>
      </c>
      <c r="C51" s="6" t="n">
        <v>0</v>
      </c>
      <c r="D51" s="4" t="inlineStr">
        <is>
          <t xml:space="preserve"> </t>
        </is>
      </c>
    </row>
    <row r="52">
      <c r="A52" s="4" t="inlineStr">
        <is>
          <t>Treasuries | Level Two</t>
        </is>
      </c>
      <c r="B52" s="4" t="inlineStr">
        <is>
          <t xml:space="preserve"> </t>
        </is>
      </c>
      <c r="C52" s="4" t="inlineStr">
        <is>
          <t xml:space="preserve"> </t>
        </is>
      </c>
      <c r="D52" s="4" t="inlineStr">
        <is>
          <t xml:space="preserve"> </t>
        </is>
      </c>
    </row>
    <row r="53">
      <c r="A53" s="3" t="inlineStr">
        <is>
          <t>Fair value of pension plan assets [Abstract]</t>
        </is>
      </c>
      <c r="B53" s="4" t="inlineStr">
        <is>
          <t xml:space="preserve"> </t>
        </is>
      </c>
      <c r="C53" s="4" t="inlineStr">
        <is>
          <t xml:space="preserve"> </t>
        </is>
      </c>
      <c r="D53" s="4" t="inlineStr">
        <is>
          <t xml:space="preserve"> </t>
        </is>
      </c>
    </row>
    <row r="54">
      <c r="A54" s="4" t="inlineStr">
        <is>
          <t>Total pension assets</t>
        </is>
      </c>
      <c r="B54" s="8" t="n">
        <v>24.8</v>
      </c>
      <c r="C54" s="8" t="n">
        <v>21.3</v>
      </c>
      <c r="D54" s="4" t="inlineStr">
        <is>
          <t xml:space="preserve"> </t>
        </is>
      </c>
    </row>
    <row r="55">
      <c r="A55" s="4" t="inlineStr">
        <is>
          <t>Treasuries | Level Three</t>
        </is>
      </c>
      <c r="B55" s="4" t="inlineStr">
        <is>
          <t xml:space="preserve"> </t>
        </is>
      </c>
      <c r="C55" s="4" t="inlineStr">
        <is>
          <t xml:space="preserve"> </t>
        </is>
      </c>
      <c r="D55" s="4" t="inlineStr">
        <is>
          <t xml:space="preserve"> </t>
        </is>
      </c>
    </row>
    <row r="56">
      <c r="A56" s="3" t="inlineStr">
        <is>
          <t>Fair value of pension plan assets [Abstract]</t>
        </is>
      </c>
      <c r="B56" s="4" t="inlineStr">
        <is>
          <t xml:space="preserve"> </t>
        </is>
      </c>
      <c r="C56" s="4" t="inlineStr">
        <is>
          <t xml:space="preserve"> </t>
        </is>
      </c>
      <c r="D56" s="4" t="inlineStr">
        <is>
          <t xml:space="preserve"> </t>
        </is>
      </c>
    </row>
    <row r="57">
      <c r="A57" s="4" t="inlineStr">
        <is>
          <t>Total pension assets</t>
        </is>
      </c>
      <c r="B57" s="5" t="n">
        <v>0</v>
      </c>
      <c r="C57" s="5" t="n">
        <v>0</v>
      </c>
      <c r="D5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Consolidated Statements of Stockholders' Equity (Parenthetical) - $ / shares</t>
        </is>
      </c>
      <c r="E1" s="2" t="inlineStr">
        <is>
          <t>9 Months Ended</t>
        </is>
      </c>
      <c r="F1" s="2" t="inlineStr">
        <is>
          <t>12 Months Ended</t>
        </is>
      </c>
    </row>
    <row r="2">
      <c r="B2" s="2" t="inlineStr">
        <is>
          <t>Jun. 20, 2023</t>
        </is>
      </c>
      <c r="C2" s="2" t="inlineStr">
        <is>
          <t>Mar. 20, 2023</t>
        </is>
      </c>
      <c r="D2" s="2" t="inlineStr">
        <is>
          <t>Dec. 20, 2022</t>
        </is>
      </c>
      <c r="E2" s="2" t="inlineStr">
        <is>
          <t>Sep. 30, 2021</t>
        </is>
      </c>
      <c r="F2" s="2" t="inlineStr">
        <is>
          <t>Sep. 30, 2023</t>
        </is>
      </c>
      <c r="G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on common stock/equity awards (in dollars per share)</t>
        </is>
      </c>
      <c r="B4" s="9" t="n">
        <v>0.15</v>
      </c>
      <c r="C4" s="9" t="n">
        <v>0.15</v>
      </c>
      <c r="D4" s="9" t="n">
        <v>0.15</v>
      </c>
      <c r="E4" s="9" t="n">
        <v>2.16</v>
      </c>
      <c r="F4" s="9" t="n">
        <v>0.6</v>
      </c>
      <c r="G4" s="9" t="n">
        <v>0.6</v>
      </c>
    </row>
  </sheetData>
  <mergeCells count="2">
    <mergeCell ref="A1:A2"/>
    <mergeCell ref="F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 PLANS AND OTHER BENEFITS - Summary of Assumptions Used in Calculating Net Periodic Benefit Costs (Details) - Pension Plan</t>
        </is>
      </c>
      <c r="B1" s="2" t="inlineStr">
        <is>
          <t>9 Months Ended</t>
        </is>
      </c>
      <c r="C1" s="2" t="inlineStr">
        <is>
          <t>12 Months Ended</t>
        </is>
      </c>
    </row>
    <row r="2">
      <c r="B2" s="2" t="inlineStr">
        <is>
          <t>Sep. 30, 2021</t>
        </is>
      </c>
      <c r="C2" s="2" t="inlineStr">
        <is>
          <t>Sep. 30, 2023</t>
        </is>
      </c>
      <c r="D2" s="2" t="inlineStr">
        <is>
          <t>Sep.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13" t="n">
        <v>0.019</v>
      </c>
      <c r="C4" s="13" t="n">
        <v>0.0555</v>
      </c>
      <c r="D4" s="13" t="n">
        <v>0.0545</v>
      </c>
    </row>
    <row r="5">
      <c r="A5" s="4" t="inlineStr">
        <is>
          <t>Expected return on plan assets</t>
        </is>
      </c>
      <c r="B5" s="13" t="n">
        <v>0.031</v>
      </c>
      <c r="C5" s="13" t="n">
        <v>0.054</v>
      </c>
      <c r="D5" s="13" t="n">
        <v>0.0505</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BENEFITS - Summary of Future Expected Benefit Payments (Details) $ in Millions</t>
        </is>
      </c>
      <c r="B1" s="2" t="inlineStr">
        <is>
          <t>Sep. 30, 2023 USD ($)</t>
        </is>
      </c>
    </row>
    <row r="2">
      <c r="A2" s="4" t="inlineStr">
        <is>
          <t>Pension Plan</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7" t="n">
        <v>2.7</v>
      </c>
    </row>
    <row r="5">
      <c r="A5" s="4" t="inlineStr">
        <is>
          <t>2025</t>
        </is>
      </c>
      <c r="B5" s="8" t="n">
        <v>2.8</v>
      </c>
    </row>
    <row r="6">
      <c r="A6" s="4" t="inlineStr">
        <is>
          <t>2026</t>
        </is>
      </c>
      <c r="B6" s="8" t="n">
        <v>2.9</v>
      </c>
    </row>
    <row r="7">
      <c r="A7" s="4" t="inlineStr">
        <is>
          <t>2027</t>
        </is>
      </c>
      <c r="B7" s="8" t="n">
        <v>2.9</v>
      </c>
    </row>
    <row r="8">
      <c r="A8" s="4" t="inlineStr">
        <is>
          <t>2028</t>
        </is>
      </c>
      <c r="B8" s="6" t="n">
        <v>3</v>
      </c>
    </row>
    <row r="9">
      <c r="A9" s="4" t="inlineStr">
        <is>
          <t>2029-2033</t>
        </is>
      </c>
      <c r="B9" s="8" t="n">
        <v>16.2</v>
      </c>
    </row>
    <row r="10">
      <c r="A10" s="4" t="inlineStr">
        <is>
          <t>Other Postretirement Benefits Plan</t>
        </is>
      </c>
      <c r="B10" s="4" t="inlineStr">
        <is>
          <t xml:space="preserve"> </t>
        </is>
      </c>
    </row>
    <row r="11">
      <c r="A11" s="3" t="inlineStr">
        <is>
          <t>Defined Benefit Plans and Other Postretirement Benefit Plans Table Text Block [Line Items]</t>
        </is>
      </c>
      <c r="B11" s="4" t="inlineStr">
        <is>
          <t xml:space="preserve"> </t>
        </is>
      </c>
    </row>
    <row r="12">
      <c r="A12" s="4" t="inlineStr">
        <is>
          <t>2024</t>
        </is>
      </c>
      <c r="B12" s="8" t="n">
        <v>0.6</v>
      </c>
    </row>
    <row r="13">
      <c r="A13" s="4" t="inlineStr">
        <is>
          <t>2025</t>
        </is>
      </c>
      <c r="B13" s="8" t="n">
        <v>0.6</v>
      </c>
    </row>
    <row r="14">
      <c r="A14" s="4" t="inlineStr">
        <is>
          <t>2026</t>
        </is>
      </c>
      <c r="B14" s="8" t="n">
        <v>0.5</v>
      </c>
    </row>
    <row r="15">
      <c r="A15" s="4" t="inlineStr">
        <is>
          <t>2027</t>
        </is>
      </c>
      <c r="B15" s="8" t="n">
        <v>0.6</v>
      </c>
    </row>
    <row r="16">
      <c r="A16" s="4" t="inlineStr">
        <is>
          <t>2028</t>
        </is>
      </c>
      <c r="B16" s="8" t="n">
        <v>0.6</v>
      </c>
    </row>
    <row r="17">
      <c r="A17" s="4" t="inlineStr">
        <is>
          <t>2029-2033</t>
        </is>
      </c>
      <c r="B17" s="7" t="n">
        <v>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 PLANS AND OTHER BENEFITS - Summary of Changes in Benefit Obligation and Plan Assets (Details) - USD ($) $ in Millions</t>
        </is>
      </c>
      <c r="B1" s="2" t="inlineStr">
        <is>
          <t>9 Months Ended</t>
        </is>
      </c>
      <c r="C1" s="2" t="inlineStr">
        <is>
          <t>12 Months Ended</t>
        </is>
      </c>
    </row>
    <row r="2">
      <c r="B2" s="2" t="inlineStr">
        <is>
          <t>Sep. 30, 2021</t>
        </is>
      </c>
      <c r="C2" s="2" t="inlineStr">
        <is>
          <t>Sep. 30, 2023</t>
        </is>
      </c>
      <c r="D2" s="2" t="inlineStr">
        <is>
          <t>Sep. 30, 2022</t>
        </is>
      </c>
    </row>
    <row r="3">
      <c r="A3" s="4" t="inlineStr">
        <is>
          <t>Pension Pla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period</t>
        </is>
      </c>
      <c r="B5" s="4" t="inlineStr">
        <is>
          <t xml:space="preserve"> </t>
        </is>
      </c>
      <c r="C5" s="7" t="n">
        <v>36.7</v>
      </c>
      <c r="D5" s="7" t="n">
        <v>65.7</v>
      </c>
    </row>
    <row r="6">
      <c r="A6" s="4" t="inlineStr">
        <is>
          <t>Interest cost</t>
        </is>
      </c>
      <c r="B6" s="7" t="n">
        <v>0.6</v>
      </c>
      <c r="C6" s="8" t="n">
        <v>2.1</v>
      </c>
      <c r="D6" s="8" t="n">
        <v>1.2</v>
      </c>
    </row>
    <row r="7">
      <c r="A7" s="4" t="inlineStr">
        <is>
          <t>Actuarial loss (gain)</t>
        </is>
      </c>
      <c r="B7" s="4" t="inlineStr">
        <is>
          <t xml:space="preserve"> </t>
        </is>
      </c>
      <c r="C7" s="8" t="n">
        <v>0.1</v>
      </c>
      <c r="D7" s="8" t="n">
        <v>-18.9</v>
      </c>
    </row>
    <row r="8">
      <c r="A8" s="4" t="inlineStr">
        <is>
          <t>Benefits paid</t>
        </is>
      </c>
      <c r="B8" s="4" t="inlineStr">
        <is>
          <t xml:space="preserve"> </t>
        </is>
      </c>
      <c r="C8" s="8" t="n">
        <v>-2.7</v>
      </c>
      <c r="D8" s="8" t="n">
        <v>-2.7</v>
      </c>
    </row>
    <row r="9">
      <c r="A9" s="4" t="inlineStr">
        <is>
          <t>Currency fluctuation adjustment</t>
        </is>
      </c>
      <c r="B9" s="4" t="inlineStr">
        <is>
          <t xml:space="preserve"> </t>
        </is>
      </c>
      <c r="C9" s="8" t="n">
        <v>3.5</v>
      </c>
      <c r="D9" s="8" t="n">
        <v>-8.6</v>
      </c>
    </row>
    <row r="10">
      <c r="A10" s="4" t="inlineStr">
        <is>
          <t>Benefit obligation at end of period</t>
        </is>
      </c>
      <c r="B10" s="8" t="n">
        <v>65.7</v>
      </c>
      <c r="C10" s="8" t="n">
        <v>39.7</v>
      </c>
      <c r="D10" s="8" t="n">
        <v>36.7</v>
      </c>
    </row>
    <row r="11">
      <c r="A11" s="3" t="inlineStr">
        <is>
          <t>Change in plan assets:</t>
        </is>
      </c>
      <c r="B11" s="4" t="inlineStr">
        <is>
          <t xml:space="preserve"> </t>
        </is>
      </c>
      <c r="C11" s="4" t="inlineStr">
        <is>
          <t xml:space="preserve"> </t>
        </is>
      </c>
      <c r="D11" s="4" t="inlineStr">
        <is>
          <t xml:space="preserve"> </t>
        </is>
      </c>
    </row>
    <row r="12">
      <c r="A12" s="4" t="inlineStr">
        <is>
          <t>Beginning balance</t>
        </is>
      </c>
      <c r="B12" s="4" t="inlineStr">
        <is>
          <t xml:space="preserve"> </t>
        </is>
      </c>
      <c r="C12" s="8" t="n">
        <v>42.7</v>
      </c>
      <c r="D12" s="8" t="n">
        <v>69.40000000000001</v>
      </c>
    </row>
    <row r="13">
      <c r="A13" s="4" t="inlineStr">
        <is>
          <t>Actual return</t>
        </is>
      </c>
      <c r="B13" s="4" t="inlineStr">
        <is>
          <t xml:space="preserve"> </t>
        </is>
      </c>
      <c r="C13" s="8" t="n">
        <v>-2.5</v>
      </c>
      <c r="D13" s="8" t="n">
        <v>-14.8</v>
      </c>
    </row>
    <row r="14">
      <c r="A14" s="4" t="inlineStr">
        <is>
          <t>Company contributions</t>
        </is>
      </c>
      <c r="B14" s="4" t="inlineStr">
        <is>
          <t xml:space="preserve"> </t>
        </is>
      </c>
      <c r="C14" s="6" t="n">
        <v>0</v>
      </c>
      <c r="D14" s="8" t="n">
        <v>0.4</v>
      </c>
    </row>
    <row r="15">
      <c r="A15" s="4" t="inlineStr">
        <is>
          <t>Currency fluctuation adjustment</t>
        </is>
      </c>
      <c r="B15" s="4" t="inlineStr">
        <is>
          <t xml:space="preserve"> </t>
        </is>
      </c>
      <c r="C15" s="6" t="n">
        <v>4</v>
      </c>
      <c r="D15" s="8" t="n">
        <v>-9.6</v>
      </c>
    </row>
    <row r="16">
      <c r="A16" s="4" t="inlineStr">
        <is>
          <t>Benefits paid</t>
        </is>
      </c>
      <c r="B16" s="4" t="inlineStr">
        <is>
          <t xml:space="preserve"> </t>
        </is>
      </c>
      <c r="C16" s="8" t="n">
        <v>-2.7</v>
      </c>
      <c r="D16" s="8" t="n">
        <v>-2.7</v>
      </c>
    </row>
    <row r="17">
      <c r="A17" s="4" t="inlineStr">
        <is>
          <t>Ending balance</t>
        </is>
      </c>
      <c r="B17" s="8" t="n">
        <v>69.40000000000001</v>
      </c>
      <c r="C17" s="8" t="n">
        <v>41.5</v>
      </c>
      <c r="D17" s="8" t="n">
        <v>42.7</v>
      </c>
    </row>
    <row r="18">
      <c r="A18" s="4" t="inlineStr">
        <is>
          <t>Overfunded status of the plan</t>
        </is>
      </c>
      <c r="B18" s="4" t="inlineStr">
        <is>
          <t xml:space="preserve"> </t>
        </is>
      </c>
      <c r="C18" s="8" t="n">
        <v>1.8</v>
      </c>
      <c r="D18" s="6" t="n">
        <v>6</v>
      </c>
    </row>
    <row r="19">
      <c r="A19" s="4" t="inlineStr">
        <is>
          <t>Other Postretirement Benefits Plan</t>
        </is>
      </c>
      <c r="B19" s="4" t="inlineStr">
        <is>
          <t xml:space="preserve"> </t>
        </is>
      </c>
      <c r="C19" s="4" t="inlineStr">
        <is>
          <t xml:space="preserve"> </t>
        </is>
      </c>
      <c r="D19" s="4" t="inlineStr">
        <is>
          <t xml:space="preserve"> </t>
        </is>
      </c>
    </row>
    <row r="20">
      <c r="A20" s="3" t="inlineStr">
        <is>
          <t>Change in benefit obligation:</t>
        </is>
      </c>
      <c r="B20" s="4" t="inlineStr">
        <is>
          <t xml:space="preserve"> </t>
        </is>
      </c>
      <c r="C20" s="4" t="inlineStr">
        <is>
          <t xml:space="preserve"> </t>
        </is>
      </c>
      <c r="D20" s="4" t="inlineStr">
        <is>
          <t xml:space="preserve"> </t>
        </is>
      </c>
    </row>
    <row r="21">
      <c r="A21" s="4" t="inlineStr">
        <is>
          <t>Benefit obligation at beginning of period</t>
        </is>
      </c>
      <c r="B21" s="4" t="inlineStr">
        <is>
          <t xml:space="preserve"> </t>
        </is>
      </c>
      <c r="C21" s="8" t="n">
        <v>8.9</v>
      </c>
      <c r="D21" s="8" t="n">
        <v>11.3</v>
      </c>
    </row>
    <row r="22">
      <c r="A22" s="4" t="inlineStr">
        <is>
          <t>Service cost</t>
        </is>
      </c>
      <c r="B22" s="4" t="inlineStr">
        <is>
          <t xml:space="preserve"> </t>
        </is>
      </c>
      <c r="C22" s="8" t="n">
        <v>0.3</v>
      </c>
      <c r="D22" s="8" t="n">
        <v>0.3</v>
      </c>
    </row>
    <row r="23">
      <c r="A23" s="4" t="inlineStr">
        <is>
          <t>Interest cost</t>
        </is>
      </c>
      <c r="B23" s="4" t="inlineStr">
        <is>
          <t xml:space="preserve"> </t>
        </is>
      </c>
      <c r="C23" s="8" t="n">
        <v>0.5</v>
      </c>
      <c r="D23" s="8" t="n">
        <v>0.3</v>
      </c>
    </row>
    <row r="24">
      <c r="A24" s="4" t="inlineStr">
        <is>
          <t>Actuarial loss (gain)</t>
        </is>
      </c>
      <c r="B24" s="4" t="inlineStr">
        <is>
          <t xml:space="preserve"> </t>
        </is>
      </c>
      <c r="C24" s="8" t="n">
        <v>-0.7</v>
      </c>
      <c r="D24" s="6" t="n">
        <v>-2</v>
      </c>
    </row>
    <row r="25">
      <c r="A25" s="4" t="inlineStr">
        <is>
          <t>Benefits paid</t>
        </is>
      </c>
      <c r="B25" s="4" t="inlineStr">
        <is>
          <t xml:space="preserve"> </t>
        </is>
      </c>
      <c r="C25" s="8" t="n">
        <v>-0.3</v>
      </c>
      <c r="D25" s="8" t="n">
        <v>-0.2</v>
      </c>
    </row>
    <row r="26">
      <c r="A26" s="4" t="inlineStr">
        <is>
          <t>Currency fluctuation adjustment</t>
        </is>
      </c>
      <c r="B26" s="4" t="inlineStr">
        <is>
          <t xml:space="preserve"> </t>
        </is>
      </c>
      <c r="C26" s="8" t="n">
        <v>0.1</v>
      </c>
      <c r="D26" s="8" t="n">
        <v>-0.8</v>
      </c>
    </row>
    <row r="27">
      <c r="A27" s="4" t="inlineStr">
        <is>
          <t>Benefit obligation at end of period</t>
        </is>
      </c>
      <c r="B27" s="7" t="n">
        <v>11.3</v>
      </c>
      <c r="C27" s="7" t="n">
        <v>8.800000000000001</v>
      </c>
      <c r="D27" s="7" t="n">
        <v>8.9</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 PLANS AND OTHER BENEFITS - Summary of Components of Net Pension Expense (Details) - Pension Plan - USD ($) $ in Millions</t>
        </is>
      </c>
      <c r="B1" s="2" t="inlineStr">
        <is>
          <t>9 Months Ended</t>
        </is>
      </c>
      <c r="C1" s="2" t="inlineStr">
        <is>
          <t>12 Months Ended</t>
        </is>
      </c>
    </row>
    <row r="2">
      <c r="B2" s="2" t="inlineStr">
        <is>
          <t>Sep. 30, 2021</t>
        </is>
      </c>
      <c r="C2" s="2" t="inlineStr">
        <is>
          <t>Sep. 30, 2023</t>
        </is>
      </c>
      <c r="D2" s="2" t="inlineStr">
        <is>
          <t>Sep.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Interest cost on projected benefit obligation</t>
        </is>
      </c>
      <c r="B4" s="7" t="n">
        <v>0.6</v>
      </c>
      <c r="C4" s="7" t="n">
        <v>2.1</v>
      </c>
      <c r="D4" s="7" t="n">
        <v>1.2</v>
      </c>
    </row>
    <row r="5">
      <c r="A5" s="4" t="inlineStr">
        <is>
          <t>Prior service cost</t>
        </is>
      </c>
      <c r="B5" s="8" t="n">
        <v>-0.1</v>
      </c>
      <c r="C5" s="8" t="n">
        <v>-0.1</v>
      </c>
      <c r="D5" s="8" t="n">
        <v>-0.1</v>
      </c>
    </row>
    <row r="6">
      <c r="A6" s="4" t="inlineStr">
        <is>
          <t>Expected return on plan assets</t>
        </is>
      </c>
      <c r="B6" s="8" t="n">
        <v>-1.6</v>
      </c>
      <c r="C6" s="8" t="n">
        <v>-2.3</v>
      </c>
      <c r="D6" s="6" t="n">
        <v>-2</v>
      </c>
    </row>
    <row r="7">
      <c r="A7" s="4" t="inlineStr">
        <is>
          <t>Net amortization</t>
        </is>
      </c>
      <c r="B7" s="8" t="n">
        <v>1.1</v>
      </c>
      <c r="C7" s="8" t="n">
        <v>0.3</v>
      </c>
      <c r="D7" s="8" t="n">
        <v>0.5</v>
      </c>
    </row>
    <row r="8">
      <c r="A8" s="4" t="inlineStr">
        <is>
          <t>Net periodic pension benefit</t>
        </is>
      </c>
      <c r="B8" s="5" t="n">
        <v>0</v>
      </c>
      <c r="C8" s="5" t="n">
        <v>0</v>
      </c>
      <c r="D8" s="7" t="n">
        <v>-0.4</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Summary of Long-Term Debt (Details) - USD ($) $ in Millions</t>
        </is>
      </c>
      <c r="B1" s="2" t="inlineStr">
        <is>
          <t>Sep. 30, 2023</t>
        </is>
      </c>
      <c r="C1" s="2" t="inlineStr">
        <is>
          <t>Jun. 30, 2023</t>
        </is>
      </c>
      <c r="D1" s="2" t="inlineStr">
        <is>
          <t>Sep. 30, 2022</t>
        </is>
      </c>
    </row>
    <row r="2">
      <c r="A2" s="3" t="inlineStr">
        <is>
          <t>Debt Instrument [Line Items]</t>
        </is>
      </c>
      <c r="B2" s="4" t="inlineStr">
        <is>
          <t xml:space="preserve"> </t>
        </is>
      </c>
      <c r="C2" s="4" t="inlineStr">
        <is>
          <t xml:space="preserve"> </t>
        </is>
      </c>
      <c r="D2" s="4" t="inlineStr">
        <is>
          <t xml:space="preserve"> </t>
        </is>
      </c>
    </row>
    <row r="3">
      <c r="A3" s="4" t="inlineStr">
        <is>
          <t>Total debt, gross</t>
        </is>
      </c>
      <c r="B3" s="7" t="n">
        <v>811.2</v>
      </c>
      <c r="C3" s="4" t="inlineStr">
        <is>
          <t xml:space="preserve"> </t>
        </is>
      </c>
      <c r="D3" s="7" t="n">
        <v>955.9</v>
      </c>
    </row>
    <row r="4">
      <c r="A4" s="4" t="inlineStr">
        <is>
          <t>Less unamortized debt issuance costs</t>
        </is>
      </c>
      <c r="B4" s="8" t="n">
        <v>-5.9</v>
      </c>
      <c r="C4" s="4" t="inlineStr">
        <is>
          <t xml:space="preserve"> </t>
        </is>
      </c>
      <c r="D4" s="8" t="n">
        <v>-8.300000000000001</v>
      </c>
    </row>
    <row r="5">
      <c r="A5" s="4" t="inlineStr">
        <is>
          <t>Total debt</t>
        </is>
      </c>
      <c r="B5" s="8" t="n">
        <v>805.3</v>
      </c>
      <c r="C5" s="4" t="inlineStr">
        <is>
          <t xml:space="preserve"> </t>
        </is>
      </c>
      <c r="D5" s="8" t="n">
        <v>947.6</v>
      </c>
    </row>
    <row r="6">
      <c r="A6" s="4" t="inlineStr">
        <is>
          <t>Less current portion</t>
        </is>
      </c>
      <c r="B6" s="6" t="n">
        <v>-5</v>
      </c>
      <c r="C6" s="5" t="n">
        <v>-5</v>
      </c>
      <c r="D6" s="6" t="n">
        <v>0</v>
      </c>
    </row>
    <row r="7">
      <c r="A7" s="4" t="inlineStr">
        <is>
          <t>Long-term debt</t>
        </is>
      </c>
      <c r="B7" s="7" t="n">
        <v>800.3</v>
      </c>
      <c r="C7" s="5" t="n">
        <v>716</v>
      </c>
      <c r="D7" s="8" t="n">
        <v>947.6</v>
      </c>
    </row>
    <row r="8">
      <c r="A8" s="4" t="inlineStr">
        <is>
          <t>4.875% Senior Notes due July 2024</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rate (as a percent)</t>
        </is>
      </c>
      <c r="B10" s="14" t="n">
        <v>0.04875</v>
      </c>
      <c r="C10" s="4" t="inlineStr">
        <is>
          <t xml:space="preserve"> </t>
        </is>
      </c>
      <c r="D10" s="4" t="inlineStr">
        <is>
          <t xml:space="preserve"> </t>
        </is>
      </c>
    </row>
    <row r="11">
      <c r="A11" s="4" t="inlineStr">
        <is>
          <t>4.875% Senior Notes due July 2024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 gross</t>
        </is>
      </c>
      <c r="B13" s="5" t="n">
        <v>0</v>
      </c>
      <c r="C13" s="4" t="inlineStr">
        <is>
          <t xml:space="preserve"> </t>
        </is>
      </c>
      <c r="D13" s="6" t="n">
        <v>250</v>
      </c>
    </row>
    <row r="14">
      <c r="A14" s="4" t="inlineStr">
        <is>
          <t>2023 Credit Agreement | Term Loan due January 2025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 gross</t>
        </is>
      </c>
      <c r="B16" s="6" t="n">
        <v>0</v>
      </c>
      <c r="C16" s="4" t="inlineStr">
        <is>
          <t xml:space="preserve"> </t>
        </is>
      </c>
      <c r="D16" s="8" t="n">
        <v>16.9</v>
      </c>
    </row>
    <row r="17">
      <c r="A17" s="4" t="inlineStr">
        <is>
          <t>2023 Credit Agreement | Revolving Credit Facility due January 2025 |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 gross</t>
        </is>
      </c>
      <c r="B19" s="5" t="n">
        <v>0</v>
      </c>
      <c r="C19" s="4" t="inlineStr">
        <is>
          <t xml:space="preserve"> </t>
        </is>
      </c>
      <c r="D19" s="8" t="n">
        <v>151.5</v>
      </c>
    </row>
    <row r="20">
      <c r="A20" s="4" t="inlineStr">
        <is>
          <t>6.75% Senior Notes due December 2027</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interest rate (as a percent)</t>
        </is>
      </c>
      <c r="B22" s="13" t="n">
        <v>0.0675</v>
      </c>
      <c r="C22" s="4" t="inlineStr">
        <is>
          <t xml:space="preserve"> </t>
        </is>
      </c>
      <c r="D22" s="4" t="inlineStr">
        <is>
          <t xml:space="preserve"> </t>
        </is>
      </c>
    </row>
    <row r="23">
      <c r="A23" s="4" t="inlineStr">
        <is>
          <t>6.75% Senior Notes due December 2027 |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tated interest rate (as a percent)</t>
        </is>
      </c>
      <c r="B25" s="13" t="n">
        <v>0.0675</v>
      </c>
      <c r="C25" s="4" t="inlineStr">
        <is>
          <t xml:space="preserve"> </t>
        </is>
      </c>
      <c r="D25" s="4" t="inlineStr">
        <is>
          <t xml:space="preserve"> </t>
        </is>
      </c>
    </row>
    <row r="26">
      <c r="A26" s="4" t="inlineStr">
        <is>
          <t>Total debt, gross</t>
        </is>
      </c>
      <c r="B26" s="5" t="n">
        <v>500</v>
      </c>
      <c r="C26" s="4" t="inlineStr">
        <is>
          <t xml:space="preserve"> </t>
        </is>
      </c>
      <c r="D26" s="6" t="n">
        <v>500</v>
      </c>
    </row>
    <row r="27">
      <c r="A27" s="4" t="inlineStr">
        <is>
          <t>Term Loan due May 2028 | Line of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debt, gross</t>
        </is>
      </c>
      <c r="B29" s="8" t="n">
        <v>198.8</v>
      </c>
      <c r="C29" s="4" t="inlineStr">
        <is>
          <t xml:space="preserve"> </t>
        </is>
      </c>
      <c r="D29" s="6" t="n">
        <v>0</v>
      </c>
    </row>
    <row r="30">
      <c r="A30" s="4" t="inlineStr">
        <is>
          <t>Revolving Credit Facility due May 2028 | Line of credi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 debt, gross</t>
        </is>
      </c>
      <c r="B32" s="8" t="n">
        <v>81.5</v>
      </c>
      <c r="C32" s="4" t="inlineStr">
        <is>
          <t xml:space="preserve"> </t>
        </is>
      </c>
      <c r="D32" s="6" t="n">
        <v>0</v>
      </c>
    </row>
    <row r="33">
      <c r="A33" s="4" t="inlineStr">
        <is>
          <t>AR Securitization Facility expires June 2025 | Line of credi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Total debt, gross</t>
        </is>
      </c>
      <c r="B35" s="7" t="n">
        <v>30.9</v>
      </c>
      <c r="C35" s="4" t="inlineStr">
        <is>
          <t xml:space="preserve"> </t>
        </is>
      </c>
      <c r="D35" s="7" t="n">
        <v>3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22" customWidth="1" min="5" max="5"/>
    <col width="15"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 TERM DEBT - Additional Information (Details)</t>
        </is>
      </c>
      <c r="D1" s="2" t="inlineStr">
        <is>
          <t>1 Months Ended</t>
        </is>
      </c>
      <c r="F1" s="2" t="inlineStr">
        <is>
          <t>3 Months Ended</t>
        </is>
      </c>
      <c r="G1" s="2" t="inlineStr">
        <is>
          <t>9 Months Ended</t>
        </is>
      </c>
      <c r="I1" s="2" t="inlineStr">
        <is>
          <t>12 Months Ended</t>
        </is>
      </c>
    </row>
    <row r="2">
      <c r="B2" s="2" t="inlineStr">
        <is>
          <t>May 05, 2023 USD ($)</t>
        </is>
      </c>
      <c r="C2" s="2" t="inlineStr">
        <is>
          <t>Jun. 30, 2020 USD ($) subsidiary</t>
        </is>
      </c>
      <c r="D2" s="2" t="inlineStr">
        <is>
          <t>Apr. 30, 2022 USD ($)</t>
        </is>
      </c>
      <c r="E2" s="2" t="inlineStr">
        <is>
          <t>Jul. 31, 2021 USD ($)</t>
        </is>
      </c>
      <c r="F2" s="2" t="inlineStr">
        <is>
          <t>Dec. 31, 2023</t>
        </is>
      </c>
      <c r="G2" s="2" t="inlineStr">
        <is>
          <t>Jun. 30, 2023 USD ($)</t>
        </is>
      </c>
      <c r="H2" s="2" t="inlineStr">
        <is>
          <t>Sep. 30, 2021 USD ($)</t>
        </is>
      </c>
      <c r="I2" s="2" t="inlineStr">
        <is>
          <t>Sep. 30, 2023 USD ($)</t>
        </is>
      </c>
      <c r="J2" s="2" t="inlineStr">
        <is>
          <t>Sep. 30, 2022 USD ($)</t>
        </is>
      </c>
      <c r="K2" s="2" t="inlineStr">
        <is>
          <t>Sep. 30, 2021 USD ($)</t>
        </is>
      </c>
      <c r="L2" s="2" t="inlineStr">
        <is>
          <t>Nov.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financing of long-term debt</t>
        </is>
      </c>
      <c r="B4" s="4" t="inlineStr">
        <is>
          <t xml:space="preserve"> </t>
        </is>
      </c>
      <c r="C4" s="4" t="inlineStr">
        <is>
          <t xml:space="preserve"> </t>
        </is>
      </c>
      <c r="D4" s="4" t="inlineStr">
        <is>
          <t xml:space="preserve"> </t>
        </is>
      </c>
      <c r="E4" s="4" t="inlineStr">
        <is>
          <t xml:space="preserve"> </t>
        </is>
      </c>
      <c r="F4" s="4" t="inlineStr">
        <is>
          <t xml:space="preserve"> </t>
        </is>
      </c>
      <c r="G4" s="5" t="n">
        <v>1100000</v>
      </c>
      <c r="H4" s="5" t="n">
        <v>0</v>
      </c>
      <c r="I4" s="5" t="n">
        <v>1000000</v>
      </c>
      <c r="J4" s="5" t="n">
        <v>0</v>
      </c>
      <c r="K4" s="5" t="n">
        <v>0</v>
      </c>
      <c r="L4" s="4" t="inlineStr">
        <is>
          <t xml:space="preserve"> </t>
        </is>
      </c>
    </row>
    <row r="5">
      <c r="A5" s="4" t="inlineStr">
        <is>
          <t>Number of subsidiaries | subsidiary</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Covenant Term One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covenant maximum consolidated total net leverage ratio</t>
        </is>
      </c>
      <c r="B8" s="4" t="inlineStr">
        <is>
          <t xml:space="preserve"> </t>
        </is>
      </c>
      <c r="C8" s="4" t="inlineStr">
        <is>
          <t xml:space="preserve"> </t>
        </is>
      </c>
      <c r="D8" s="4" t="inlineStr">
        <is>
          <t xml:space="preserve"> </t>
        </is>
      </c>
      <c r="E8" s="4" t="inlineStr">
        <is>
          <t xml:space="preserve"> </t>
        </is>
      </c>
      <c r="F8" s="11" t="n">
        <v>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Covenant Term Two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covenant maximum consolidated total net leverage ratio</t>
        </is>
      </c>
      <c r="B11" s="4" t="inlineStr">
        <is>
          <t xml:space="preserve"> </t>
        </is>
      </c>
      <c r="C11" s="4" t="inlineStr">
        <is>
          <t xml:space="preserve"> </t>
        </is>
      </c>
      <c r="D11" s="4" t="inlineStr">
        <is>
          <t xml:space="preserve"> </t>
        </is>
      </c>
      <c r="E11" s="4" t="inlineStr">
        <is>
          <t xml:space="preserve"> </t>
        </is>
      </c>
      <c r="F11" s="11" t="n">
        <v>4.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allocated Financing Receivables | Account Receivable Financing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nancing receivable, term</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olving accounts receivable financing facility</t>
        </is>
      </c>
      <c r="B15" s="4" t="inlineStr">
        <is>
          <t xml:space="preserve"> </t>
        </is>
      </c>
      <c r="C15" s="5" t="n">
        <v>1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2019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interest rate on all borrowing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3" t="n">
        <v>0.078</v>
      </c>
      <c r="J18" s="4" t="inlineStr">
        <is>
          <t xml:space="preserve"> </t>
        </is>
      </c>
      <c r="K18" s="4" t="inlineStr">
        <is>
          <t xml:space="preserve"> </t>
        </is>
      </c>
      <c r="L18" s="4" t="inlineStr">
        <is>
          <t xml:space="preserve"> </t>
        </is>
      </c>
    </row>
    <row r="19">
      <c r="A19" s="4" t="inlineStr">
        <is>
          <t>Term Loan due January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ayments credit facility</t>
        </is>
      </c>
      <c r="B21" s="4" t="inlineStr">
        <is>
          <t xml:space="preserve"> </t>
        </is>
      </c>
      <c r="C21" s="4" t="inlineStr">
        <is>
          <t xml:space="preserve"> </t>
        </is>
      </c>
      <c r="D21" s="4" t="inlineStr">
        <is>
          <t xml:space="preserve"> </t>
        </is>
      </c>
      <c r="E21" s="5" t="n">
        <v>26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s of secured debt</t>
        </is>
      </c>
      <c r="B22" s="4" t="inlineStr">
        <is>
          <t xml:space="preserve"> </t>
        </is>
      </c>
      <c r="C22" s="4" t="inlineStr">
        <is>
          <t xml:space="preserve"> </t>
        </is>
      </c>
      <c r="D22" s="5" t="n">
        <v>606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olving Credit Facility | Revolving Credit Facility due January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ayments credit facility</t>
        </is>
      </c>
      <c r="B25" s="4" t="inlineStr">
        <is>
          <t xml:space="preserve"> </t>
        </is>
      </c>
      <c r="C25" s="4" t="inlineStr">
        <is>
          <t xml:space="preserve"> </t>
        </is>
      </c>
      <c r="D25" s="4" t="inlineStr">
        <is>
          <t xml:space="preserve"> </t>
        </is>
      </c>
      <c r="E25" s="5" t="n">
        <v>35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 2023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term debt, revolving credit facility</t>
        </is>
      </c>
      <c r="B28" s="5" t="n">
        <v>57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 2023 Credit Agreeme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facility, commitment fee amount</t>
        </is>
      </c>
      <c r="B31" s="6" t="n">
        <v>3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of credit | 2023 Credit Agree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 facility, commitment fee amount</t>
        </is>
      </c>
      <c r="B34" s="5" t="n">
        <v>37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of credit | Revolving Credit Facility | 2023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ssuance costs, line of credit arrangements, gr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300000</v>
      </c>
      <c r="J37" s="4" t="inlineStr">
        <is>
          <t xml:space="preserve"> </t>
        </is>
      </c>
      <c r="K37" s="4" t="inlineStr">
        <is>
          <t xml:space="preserve"> </t>
        </is>
      </c>
      <c r="L37" s="4" t="inlineStr">
        <is>
          <t xml:space="preserve"> </t>
        </is>
      </c>
    </row>
    <row r="38">
      <c r="A38" s="4" t="inlineStr">
        <is>
          <t>Debt issuance costs, line of credit arrangement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900000</v>
      </c>
      <c r="J38" s="4" t="inlineStr">
        <is>
          <t xml:space="preserve"> </t>
        </is>
      </c>
      <c r="K38" s="4" t="inlineStr">
        <is>
          <t xml:space="preserve"> </t>
        </is>
      </c>
      <c r="L38" s="4" t="inlineStr">
        <is>
          <t xml:space="preserve"> </t>
        </is>
      </c>
    </row>
    <row r="39">
      <c r="A39" s="4" t="inlineStr">
        <is>
          <t>Accumulated amortization of debt issuance costs, line of credit arrang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00000</v>
      </c>
      <c r="J39" s="4" t="inlineStr">
        <is>
          <t xml:space="preserve"> </t>
        </is>
      </c>
      <c r="K39" s="4" t="inlineStr">
        <is>
          <t xml:space="preserve"> </t>
        </is>
      </c>
      <c r="L39" s="4" t="inlineStr">
        <is>
          <t xml:space="preserve"> </t>
        </is>
      </c>
    </row>
    <row r="40">
      <c r="A40" s="4" t="inlineStr">
        <is>
          <t>Line of credit | Revolving Credit Facility | Revolving Credit Facility due January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ng-term debt,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81500000</v>
      </c>
      <c r="J42" s="4" t="inlineStr">
        <is>
          <t xml:space="preserve"> </t>
        </is>
      </c>
      <c r="K42" s="4" t="inlineStr">
        <is>
          <t xml:space="preserve"> </t>
        </is>
      </c>
      <c r="L42" s="5" t="n">
        <v>375000000</v>
      </c>
    </row>
    <row r="43">
      <c r="A43" s="4" t="inlineStr">
        <is>
          <t>Maximum unrestricted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75000000</v>
      </c>
    </row>
    <row r="44">
      <c r="A44" s="4" t="inlineStr">
        <is>
          <t>Amount of facility that may be drawn in Canadia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0000000</v>
      </c>
      <c r="J44" s="4" t="inlineStr">
        <is>
          <t xml:space="preserve"> </t>
        </is>
      </c>
      <c r="K44" s="4" t="inlineStr">
        <is>
          <t xml:space="preserve"> </t>
        </is>
      </c>
      <c r="L44" s="4" t="inlineStr">
        <is>
          <t xml:space="preserve"> </t>
        </is>
      </c>
    </row>
    <row r="45">
      <c r="A45" s="4" t="inlineStr">
        <is>
          <t>Amount of facility that may be drawn in British pounds sterl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000000</v>
      </c>
      <c r="J45" s="4" t="inlineStr">
        <is>
          <t xml:space="preserve"> </t>
        </is>
      </c>
      <c r="K45" s="4" t="inlineStr">
        <is>
          <t xml:space="preserve"> </t>
        </is>
      </c>
      <c r="L45" s="4" t="inlineStr">
        <is>
          <t xml:space="preserve"> </t>
        </is>
      </c>
    </row>
    <row r="46">
      <c r="A46" s="4" t="inlineStr">
        <is>
          <t>Remaining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78300000</v>
      </c>
      <c r="J46" s="4" t="inlineStr">
        <is>
          <t xml:space="preserve"> </t>
        </is>
      </c>
      <c r="K46" s="4" t="inlineStr">
        <is>
          <t xml:space="preserve"> </t>
        </is>
      </c>
      <c r="L46" s="4" t="inlineStr">
        <is>
          <t xml:space="preserve"> </t>
        </is>
      </c>
    </row>
    <row r="47">
      <c r="A47" s="4" t="inlineStr">
        <is>
          <t>Line of credit | Letter of credit | Revolving Credit Facility due January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ng-term debt,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0000000</v>
      </c>
      <c r="J49" s="4" t="inlineStr">
        <is>
          <t xml:space="preserve"> </t>
        </is>
      </c>
      <c r="K49" s="4" t="inlineStr">
        <is>
          <t xml:space="preserve"> </t>
        </is>
      </c>
      <c r="L49" s="4" t="inlineStr">
        <is>
          <t xml:space="preserve"> </t>
        </is>
      </c>
    </row>
    <row r="50">
      <c r="A50" s="4" t="inlineStr">
        <is>
          <t>Outstanding letters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5200000</v>
      </c>
      <c r="J50" s="4" t="inlineStr">
        <is>
          <t xml:space="preserve"> </t>
        </is>
      </c>
      <c r="K50" s="4" t="inlineStr">
        <is>
          <t xml:space="preserve"> </t>
        </is>
      </c>
      <c r="L50" s="4" t="inlineStr">
        <is>
          <t xml:space="preserve"> </t>
        </is>
      </c>
    </row>
    <row r="51">
      <c r="A51" s="4" t="inlineStr">
        <is>
          <t>Secured debt | Term Loan due January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00000000</v>
      </c>
    </row>
    <row r="54">
      <c r="A54" s="4" t="inlineStr">
        <is>
          <t>Senior notes | 2023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spread over base rate</t>
        </is>
      </c>
      <c r="B56" s="13" t="n">
        <v>0.00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convertible, conversion ratio</t>
        </is>
      </c>
      <c r="B57" s="6" t="n">
        <v>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payments credit facility</t>
        </is>
      </c>
      <c r="B58" s="5" t="n">
        <v>25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nior notes | Term Loan due January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payments of secured debt</t>
        </is>
      </c>
      <c r="B61" s="6" t="n">
        <v>169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nior notes | Senior Notes due 202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500000000</v>
      </c>
    </row>
    <row r="65">
      <c r="A65" s="4" t="inlineStr">
        <is>
          <t>Stated 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3" t="n">
        <v>0.0675</v>
      </c>
      <c r="J65" s="4" t="inlineStr">
        <is>
          <t xml:space="preserve"> </t>
        </is>
      </c>
      <c r="K65" s="4" t="inlineStr">
        <is>
          <t xml:space="preserve"> </t>
        </is>
      </c>
      <c r="L65" s="13" t="n">
        <v>0.0675</v>
      </c>
    </row>
    <row r="66">
      <c r="A66" s="4" t="inlineStr">
        <is>
          <t>Capitalized deferred financing costs as result of amend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8200000</v>
      </c>
    </row>
    <row r="67">
      <c r="A67" s="4" t="inlineStr">
        <is>
          <t>Senior notes | Senior Notes July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ated interest rate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4" t="n">
        <v>0.04875</v>
      </c>
      <c r="J69" s="4" t="inlineStr">
        <is>
          <t xml:space="preserve"> </t>
        </is>
      </c>
      <c r="K69" s="4" t="inlineStr">
        <is>
          <t xml:space="preserve"> </t>
        </is>
      </c>
      <c r="L69" s="4" t="inlineStr">
        <is>
          <t xml:space="preserve"> </t>
        </is>
      </c>
    </row>
    <row r="70">
      <c r="A70" s="4" t="inlineStr">
        <is>
          <t>Revolving Credit Facility | Term Loan due May 2028</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ong-term debt, revolving credit facility</t>
        </is>
      </c>
      <c r="B72" s="5" t="n">
        <v>20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sheetData>
  <mergeCells count="4">
    <mergeCell ref="A1:A2"/>
    <mergeCell ref="D1:E1"/>
    <mergeCell ref="G1:H1"/>
    <mergeCell ref="I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Future Maturities of Long-Term Debt (Details) - USD ($) $ in Millions</t>
        </is>
      </c>
      <c r="B1" s="2" t="inlineStr">
        <is>
          <t>Sep. 30, 2023</t>
        </is>
      </c>
      <c r="C1" s="2" t="inlineStr">
        <is>
          <t>Sep. 30, 2022</t>
        </is>
      </c>
    </row>
    <row r="2">
      <c r="A2" s="3" t="inlineStr">
        <is>
          <t>Future maturities of long-term debt [Abstract]</t>
        </is>
      </c>
      <c r="B2" s="4" t="inlineStr">
        <is>
          <t xml:space="preserve"> </t>
        </is>
      </c>
      <c r="C2" s="4" t="inlineStr">
        <is>
          <t xml:space="preserve"> </t>
        </is>
      </c>
    </row>
    <row r="3">
      <c r="A3" s="4" t="inlineStr">
        <is>
          <t>2024</t>
        </is>
      </c>
      <c r="B3" s="5" t="n">
        <v>5</v>
      </c>
      <c r="C3" s="4" t="inlineStr">
        <is>
          <t xml:space="preserve"> </t>
        </is>
      </c>
    </row>
    <row r="4">
      <c r="A4" s="4" t="inlineStr">
        <is>
          <t>2025</t>
        </is>
      </c>
      <c r="B4" s="8" t="n">
        <v>38.4</v>
      </c>
      <c r="C4" s="4" t="inlineStr">
        <is>
          <t xml:space="preserve"> </t>
        </is>
      </c>
    </row>
    <row r="5">
      <c r="A5" s="4" t="inlineStr">
        <is>
          <t>2026</t>
        </is>
      </c>
      <c r="B5" s="6" t="n">
        <v>10</v>
      </c>
      <c r="C5" s="4" t="inlineStr">
        <is>
          <t xml:space="preserve"> </t>
        </is>
      </c>
    </row>
    <row r="6">
      <c r="A6" s="4" t="inlineStr">
        <is>
          <t>2027</t>
        </is>
      </c>
      <c r="B6" s="6" t="n">
        <v>10</v>
      </c>
      <c r="C6" s="4" t="inlineStr">
        <is>
          <t xml:space="preserve"> </t>
        </is>
      </c>
    </row>
    <row r="7">
      <c r="A7" s="4" t="inlineStr">
        <is>
          <t>2028</t>
        </is>
      </c>
      <c r="B7" s="8" t="n">
        <v>747.8</v>
      </c>
      <c r="C7" s="4" t="inlineStr">
        <is>
          <t xml:space="preserve"> </t>
        </is>
      </c>
    </row>
    <row r="8">
      <c r="A8" s="4" t="inlineStr">
        <is>
          <t>Thereafter</t>
        </is>
      </c>
      <c r="B8" s="6" t="n">
        <v>0</v>
      </c>
      <c r="C8" s="4" t="inlineStr">
        <is>
          <t xml:space="preserve"> </t>
        </is>
      </c>
    </row>
    <row r="9">
      <c r="A9" s="4" t="inlineStr">
        <is>
          <t>Total</t>
        </is>
      </c>
      <c r="B9" s="7" t="n">
        <v>811.2</v>
      </c>
      <c r="C9" s="7" t="n">
        <v>955.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s>
  <sheetData>
    <row r="1">
      <c r="A1" s="1" t="inlineStr">
        <is>
          <t>COMMITMENTS AND CONTINGENCIES (Details) $ in Millions</t>
        </is>
      </c>
      <c r="C1" s="2" t="inlineStr">
        <is>
          <t>9 Months Ended</t>
        </is>
      </c>
      <c r="D1" s="2" t="inlineStr">
        <is>
          <t>12 Months Ended</t>
        </is>
      </c>
    </row>
    <row r="2">
      <c r="B2" s="2" t="inlineStr">
        <is>
          <t>Sep. 23, 2022 USD ($)</t>
        </is>
      </c>
      <c r="C2" s="2" t="inlineStr">
        <is>
          <t>Sep. 30, 2021 USD ($)</t>
        </is>
      </c>
      <c r="D2" s="2" t="inlineStr">
        <is>
          <t>Sep. 30, 2023 USD ($) agreement</t>
        </is>
      </c>
      <c r="E2" s="2" t="inlineStr">
        <is>
          <t>Sep. 30, 2022 USD ($)</t>
        </is>
      </c>
    </row>
    <row r="3">
      <c r="A3" s="3" t="inlineStr">
        <is>
          <t>Unions [Abstract]</t>
        </is>
      </c>
      <c r="B3" s="4" t="inlineStr">
        <is>
          <t xml:space="preserve"> </t>
        </is>
      </c>
      <c r="C3" s="4" t="inlineStr">
        <is>
          <t xml:space="preserve"> </t>
        </is>
      </c>
      <c r="D3" s="4" t="inlineStr">
        <is>
          <t xml:space="preserve"> </t>
        </is>
      </c>
      <c r="E3" s="4" t="inlineStr">
        <is>
          <t xml:space="preserve"> </t>
        </is>
      </c>
    </row>
    <row r="4">
      <c r="A4" s="4" t="inlineStr">
        <is>
          <t>Percentage of company's global workforce represented by labor unions</t>
        </is>
      </c>
      <c r="B4" s="4" t="inlineStr">
        <is>
          <t xml:space="preserve"> </t>
        </is>
      </c>
      <c r="C4" s="4" t="inlineStr">
        <is>
          <t xml:space="preserve"> </t>
        </is>
      </c>
      <c r="D4" s="11" t="n">
        <v>0.5</v>
      </c>
      <c r="E4" s="4" t="inlineStr">
        <is>
          <t xml:space="preserve"> </t>
        </is>
      </c>
    </row>
    <row r="5">
      <c r="A5" s="4" t="inlineStr">
        <is>
          <t>Number of collective bargaining agreements | agreement</t>
        </is>
      </c>
      <c r="B5" s="4" t="inlineStr">
        <is>
          <t xml:space="preserve"> </t>
        </is>
      </c>
      <c r="C5" s="4" t="inlineStr">
        <is>
          <t xml:space="preserve"> </t>
        </is>
      </c>
      <c r="D5" s="6" t="n">
        <v>12</v>
      </c>
      <c r="E5" s="4" t="inlineStr">
        <is>
          <t xml:space="preserve"> </t>
        </is>
      </c>
    </row>
    <row r="6">
      <c r="A6" s="4" t="inlineStr">
        <is>
          <t>Number of collective bargaining agreements expiring next year | agreement</t>
        </is>
      </c>
      <c r="B6" s="4" t="inlineStr">
        <is>
          <t xml:space="preserve"> </t>
        </is>
      </c>
      <c r="C6" s="4" t="inlineStr">
        <is>
          <t xml:space="preserve"> </t>
        </is>
      </c>
      <c r="D6" s="6" t="n">
        <v>1</v>
      </c>
      <c r="E6" s="4" t="inlineStr">
        <is>
          <t xml:space="preserve"> </t>
        </is>
      </c>
    </row>
    <row r="7">
      <c r="A7" s="4" t="inlineStr">
        <is>
          <t>Number of collective bargaining agreements expiring, current | agreement</t>
        </is>
      </c>
      <c r="B7" s="4" t="inlineStr">
        <is>
          <t xml:space="preserve"> </t>
        </is>
      </c>
      <c r="C7" s="4" t="inlineStr">
        <is>
          <t xml:space="preserve"> </t>
        </is>
      </c>
      <c r="D7" s="6" t="n">
        <v>6</v>
      </c>
      <c r="E7" s="4" t="inlineStr">
        <is>
          <t xml:space="preserve"> </t>
        </is>
      </c>
    </row>
    <row r="8">
      <c r="A8" s="4" t="inlineStr">
        <is>
          <t>Number of collective bargaining agreements expiring in two years | agreement</t>
        </is>
      </c>
      <c r="B8" s="4" t="inlineStr">
        <is>
          <t xml:space="preserve"> </t>
        </is>
      </c>
      <c r="C8" s="4" t="inlineStr">
        <is>
          <t xml:space="preserve"> </t>
        </is>
      </c>
      <c r="D8" s="6" t="n">
        <v>4</v>
      </c>
      <c r="E8" s="4" t="inlineStr">
        <is>
          <t xml:space="preserve"> </t>
        </is>
      </c>
    </row>
    <row r="9">
      <c r="A9" s="4" t="inlineStr">
        <is>
          <t>Number of collective bargaining agreements expiring in three years | agreement</t>
        </is>
      </c>
      <c r="B9" s="4" t="inlineStr">
        <is>
          <t xml:space="preserve"> </t>
        </is>
      </c>
      <c r="C9" s="4" t="inlineStr">
        <is>
          <t xml:space="preserve"> </t>
        </is>
      </c>
      <c r="D9" s="6" t="n">
        <v>1</v>
      </c>
      <c r="E9" s="4" t="inlineStr">
        <is>
          <t xml:space="preserve"> </t>
        </is>
      </c>
    </row>
    <row r="10">
      <c r="A10" s="4" t="inlineStr">
        <is>
          <t>Number of collective bargaining agreements expiring in each of the next four years | agreement</t>
        </is>
      </c>
      <c r="B10" s="4" t="inlineStr">
        <is>
          <t xml:space="preserve"> </t>
        </is>
      </c>
      <c r="C10" s="4" t="inlineStr">
        <is>
          <t xml:space="preserve"> </t>
        </is>
      </c>
      <c r="D10" s="6" t="n">
        <v>1</v>
      </c>
      <c r="E10" s="4" t="inlineStr">
        <is>
          <t xml:space="preserve"> </t>
        </is>
      </c>
    </row>
    <row r="11">
      <c r="A11" s="3" t="inlineStr">
        <is>
          <t>Royalties [Abstract]</t>
        </is>
      </c>
      <c r="B11" s="4" t="inlineStr">
        <is>
          <t xml:space="preserve"> </t>
        </is>
      </c>
      <c r="C11" s="4" t="inlineStr">
        <is>
          <t xml:space="preserve"> </t>
        </is>
      </c>
      <c r="D11" s="4" t="inlineStr">
        <is>
          <t xml:space="preserve"> </t>
        </is>
      </c>
      <c r="E11" s="4" t="inlineStr">
        <is>
          <t xml:space="preserve"> </t>
        </is>
      </c>
    </row>
    <row r="12">
      <c r="A12" s="4" t="inlineStr">
        <is>
          <t>Royalty expense</t>
        </is>
      </c>
      <c r="B12" s="4" t="inlineStr">
        <is>
          <t xml:space="preserve"> </t>
        </is>
      </c>
      <c r="C12" s="7" t="n">
        <v>13.6</v>
      </c>
      <c r="D12" s="7" t="n">
        <v>18.7</v>
      </c>
      <c r="E12" s="5" t="n">
        <v>20</v>
      </c>
    </row>
    <row r="13">
      <c r="A13" s="3" t="inlineStr">
        <is>
          <t>Sales contracts [Abstract]</t>
        </is>
      </c>
      <c r="B13" s="4" t="inlineStr">
        <is>
          <t xml:space="preserve"> </t>
        </is>
      </c>
      <c r="C13" s="4" t="inlineStr">
        <is>
          <t xml:space="preserve"> </t>
        </is>
      </c>
      <c r="D13" s="4" t="inlineStr">
        <is>
          <t xml:space="preserve"> </t>
        </is>
      </c>
      <c r="E13" s="4" t="inlineStr">
        <is>
          <t xml:space="preserve"> </t>
        </is>
      </c>
    </row>
    <row r="14">
      <c r="A14" s="4" t="inlineStr">
        <is>
          <t>Guarantor obligations, performance bonds outstanding</t>
        </is>
      </c>
      <c r="B14" s="4" t="inlineStr">
        <is>
          <t xml:space="preserve"> </t>
        </is>
      </c>
      <c r="C14" s="4" t="inlineStr">
        <is>
          <t xml:space="preserve"> </t>
        </is>
      </c>
      <c r="D14" s="8" t="n">
        <v>232.6</v>
      </c>
      <c r="E14" s="4" t="inlineStr">
        <is>
          <t xml:space="preserve"> </t>
        </is>
      </c>
    </row>
    <row r="15">
      <c r="A15" s="3" t="inlineStr">
        <is>
          <t>Purchase commitments [Abstract]</t>
        </is>
      </c>
      <c r="B15" s="4" t="inlineStr">
        <is>
          <t xml:space="preserve"> </t>
        </is>
      </c>
      <c r="C15" s="4" t="inlineStr">
        <is>
          <t xml:space="preserve"> </t>
        </is>
      </c>
      <c r="D15" s="4" t="inlineStr">
        <is>
          <t xml:space="preserve"> </t>
        </is>
      </c>
      <c r="E15" s="4" t="inlineStr">
        <is>
          <t xml:space="preserve"> </t>
        </is>
      </c>
    </row>
    <row r="16">
      <c r="A16" s="4" t="inlineStr">
        <is>
          <t>Purchase commitments for next year</t>
        </is>
      </c>
      <c r="B16" s="4" t="inlineStr">
        <is>
          <t xml:space="preserve"> </t>
        </is>
      </c>
      <c r="C16" s="4" t="inlineStr">
        <is>
          <t xml:space="preserve"> </t>
        </is>
      </c>
      <c r="D16" s="8" t="n">
        <v>8.800000000000001</v>
      </c>
      <c r="E16" s="4" t="inlineStr">
        <is>
          <t xml:space="preserve"> </t>
        </is>
      </c>
    </row>
    <row r="17">
      <c r="A17" s="4" t="inlineStr">
        <is>
          <t>Purchase commitments in year two</t>
        </is>
      </c>
      <c r="B17" s="4" t="inlineStr">
        <is>
          <t xml:space="preserve"> </t>
        </is>
      </c>
      <c r="C17" s="4" t="inlineStr">
        <is>
          <t xml:space="preserve"> </t>
        </is>
      </c>
      <c r="D17" s="8" t="n">
        <v>5.7</v>
      </c>
      <c r="E17" s="4" t="inlineStr">
        <is>
          <t xml:space="preserve"> </t>
        </is>
      </c>
    </row>
    <row r="18">
      <c r="A18" s="4" t="inlineStr">
        <is>
          <t>Purchase commitments in year three</t>
        </is>
      </c>
      <c r="B18" s="4" t="inlineStr">
        <is>
          <t xml:space="preserve"> </t>
        </is>
      </c>
      <c r="C18" s="4" t="inlineStr">
        <is>
          <t xml:space="preserve"> </t>
        </is>
      </c>
      <c r="D18" s="6" t="n">
        <v>5</v>
      </c>
      <c r="E18" s="4" t="inlineStr">
        <is>
          <t xml:space="preserve"> </t>
        </is>
      </c>
    </row>
    <row r="19">
      <c r="A19" s="4" t="inlineStr">
        <is>
          <t>Purchase commitments in year four</t>
        </is>
      </c>
      <c r="B19" s="4" t="inlineStr">
        <is>
          <t xml:space="preserve"> </t>
        </is>
      </c>
      <c r="C19" s="4" t="inlineStr">
        <is>
          <t xml:space="preserve"> </t>
        </is>
      </c>
      <c r="D19" s="8" t="n">
        <v>4.6</v>
      </c>
      <c r="E19" s="4" t="inlineStr">
        <is>
          <t xml:space="preserve"> </t>
        </is>
      </c>
    </row>
    <row r="20">
      <c r="A20" s="4" t="inlineStr">
        <is>
          <t>Purchase commitments in year five</t>
        </is>
      </c>
      <c r="B20" s="4" t="inlineStr">
        <is>
          <t xml:space="preserve"> </t>
        </is>
      </c>
      <c r="C20" s="4" t="inlineStr">
        <is>
          <t xml:space="preserve"> </t>
        </is>
      </c>
      <c r="D20" s="8" t="n">
        <v>4.5</v>
      </c>
      <c r="E20" s="4" t="inlineStr">
        <is>
          <t xml:space="preserve"> </t>
        </is>
      </c>
    </row>
    <row r="21">
      <c r="A21" s="4" t="inlineStr">
        <is>
          <t>Purchase commitments after year five</t>
        </is>
      </c>
      <c r="B21" s="4" t="inlineStr">
        <is>
          <t xml:space="preserve"> </t>
        </is>
      </c>
      <c r="C21" s="4" t="inlineStr">
        <is>
          <t xml:space="preserve"> </t>
        </is>
      </c>
      <c r="D21" s="8" t="n">
        <v>6.7</v>
      </c>
      <c r="E21" s="4" t="inlineStr">
        <is>
          <t xml:space="preserve"> </t>
        </is>
      </c>
    </row>
    <row r="22">
      <c r="A22" s="4" t="inlineStr">
        <is>
          <t>S E C Investigation</t>
        </is>
      </c>
      <c r="B22" s="4" t="inlineStr">
        <is>
          <t xml:space="preserve"> </t>
        </is>
      </c>
      <c r="C22" s="4" t="inlineStr">
        <is>
          <t xml:space="preserve"> </t>
        </is>
      </c>
      <c r="D22" s="4" t="inlineStr">
        <is>
          <t xml:space="preserve"> </t>
        </is>
      </c>
      <c r="E22" s="4" t="inlineStr">
        <is>
          <t xml:space="preserve"> </t>
        </is>
      </c>
    </row>
    <row r="23">
      <c r="A23" s="3" t="inlineStr">
        <is>
          <t>Unions [Abstract]</t>
        </is>
      </c>
      <c r="B23" s="4" t="inlineStr">
        <is>
          <t xml:space="preserve"> </t>
        </is>
      </c>
      <c r="C23" s="4" t="inlineStr">
        <is>
          <t xml:space="preserve"> </t>
        </is>
      </c>
      <c r="D23" s="4" t="inlineStr">
        <is>
          <t xml:space="preserve"> </t>
        </is>
      </c>
      <c r="E23" s="4" t="inlineStr">
        <is>
          <t xml:space="preserve"> </t>
        </is>
      </c>
    </row>
    <row r="24">
      <c r="A24" s="4" t="inlineStr">
        <is>
          <t>Loss contingency, damages sought, value</t>
        </is>
      </c>
      <c r="B24" s="5" t="n">
        <v>12</v>
      </c>
      <c r="C24" s="4" t="inlineStr">
        <is>
          <t xml:space="preserve"> </t>
        </is>
      </c>
      <c r="D24" s="4" t="inlineStr">
        <is>
          <t xml:space="preserve"> </t>
        </is>
      </c>
      <c r="E24" s="4" t="inlineStr">
        <is>
          <t xml:space="preserve"> </t>
        </is>
      </c>
    </row>
    <row r="25">
      <c r="A25" s="4" t="inlineStr">
        <is>
          <t>Loss contingency accrual</t>
        </is>
      </c>
      <c r="B25" s="4" t="inlineStr">
        <is>
          <t xml:space="preserve"> </t>
        </is>
      </c>
      <c r="C25" s="4" t="inlineStr">
        <is>
          <t xml:space="preserve"> </t>
        </is>
      </c>
      <c r="D25" s="5" t="n">
        <v>10</v>
      </c>
      <c r="E25" s="5" t="n">
        <v>10</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22" customWidth="1" min="11" max="11"/>
  </cols>
  <sheetData>
    <row r="1">
      <c r="A1" s="1" t="inlineStr">
        <is>
          <t>OPERATING SEGMENTS - Segment Information (Details) $ in Millions</t>
        </is>
      </c>
      <c r="B1" s="2" t="inlineStr">
        <is>
          <t>3 Months Ended</t>
        </is>
      </c>
      <c r="G1" s="2" t="inlineStr">
        <is>
          <t>9 Months Ended</t>
        </is>
      </c>
      <c r="I1" s="2" t="inlineStr">
        <is>
          <t>12 Months Ended</t>
        </is>
      </c>
    </row>
    <row r="2">
      <c r="B2" s="2" t="inlineStr">
        <is>
          <t>Sep. 30, 2023 USD ($)</t>
        </is>
      </c>
      <c r="C2" s="2" t="inlineStr">
        <is>
          <t>Jun. 30, 2023 USD ($)</t>
        </is>
      </c>
      <c r="D2" s="2" t="inlineStr">
        <is>
          <t>Sep. 30, 2021 USD ($)</t>
        </is>
      </c>
      <c r="E2" s="2" t="inlineStr">
        <is>
          <t>Jun. 30, 2021 USD ($)</t>
        </is>
      </c>
      <c r="F2" s="2" t="inlineStr">
        <is>
          <t>Mar. 31, 2021 USD ($) segment</t>
        </is>
      </c>
      <c r="G2" s="2" t="inlineStr">
        <is>
          <t>Jun. 30, 2023 USD ($)</t>
        </is>
      </c>
      <c r="H2" s="2" t="inlineStr">
        <is>
          <t>Sep. 30, 2021 USD ($)</t>
        </is>
      </c>
      <c r="I2" s="2" t="inlineStr">
        <is>
          <t>Sep. 30, 2023 USD ($)</t>
        </is>
      </c>
      <c r="J2" s="2" t="inlineStr">
        <is>
          <t>Sep. 30, 2022 USD ($)</t>
        </is>
      </c>
      <c r="K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in segments) | segmen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s</t>
        </is>
      </c>
      <c r="B5" s="7" t="n">
        <v>233.6</v>
      </c>
      <c r="C5" s="7" t="n">
        <v>207.6</v>
      </c>
      <c r="D5" s="7" t="n">
        <v>211.3</v>
      </c>
      <c r="E5" s="7" t="n">
        <v>199.4</v>
      </c>
      <c r="F5" s="7" t="n">
        <v>425.5</v>
      </c>
      <c r="G5" s="7" t="n">
        <v>971.1</v>
      </c>
      <c r="H5" s="7" t="n">
        <v>836.2</v>
      </c>
      <c r="I5" s="7" t="n">
        <v>1204.7</v>
      </c>
      <c r="J5" s="7" t="n">
        <v>1245.2</v>
      </c>
      <c r="K5" s="7" t="n">
        <v>1145.4</v>
      </c>
    </row>
    <row r="6">
      <c r="A6" s="4" t="inlineStr">
        <is>
          <t>Operating earnings (loss)</t>
        </is>
      </c>
      <c r="B6" s="4" t="inlineStr">
        <is>
          <t xml:space="preserve"> </t>
        </is>
      </c>
      <c r="C6" s="8" t="n">
        <v>-0.6</v>
      </c>
      <c r="D6" s="4" t="inlineStr">
        <is>
          <t xml:space="preserve"> </t>
        </is>
      </c>
      <c r="E6" s="4" t="inlineStr">
        <is>
          <t xml:space="preserve"> </t>
        </is>
      </c>
      <c r="F6" s="4" t="inlineStr">
        <is>
          <t xml:space="preserve"> </t>
        </is>
      </c>
      <c r="G6" s="8" t="n">
        <v>75.2</v>
      </c>
      <c r="H6" s="8" t="n">
        <v>77.8</v>
      </c>
      <c r="I6" s="8" t="n">
        <v>77.40000000000001</v>
      </c>
      <c r="J6" s="8" t="n">
        <v>45.4</v>
      </c>
      <c r="K6" s="8" t="n">
        <v>105.9</v>
      </c>
    </row>
    <row r="7">
      <c r="A7" s="4" t="inlineStr">
        <is>
          <t>Depreciation, deple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90.7</v>
      </c>
      <c r="I7" s="8" t="n">
        <v>98.59999999999999</v>
      </c>
      <c r="J7" s="8" t="n">
        <v>112.8</v>
      </c>
      <c r="K7" s="4" t="inlineStr">
        <is>
          <t xml:space="preserve"> </t>
        </is>
      </c>
    </row>
    <row r="8">
      <c r="A8" s="4" t="inlineStr">
        <is>
          <t>Total assets</t>
        </is>
      </c>
      <c r="B8" s="8" t="n">
        <v>1816.9</v>
      </c>
      <c r="C8" s="4" t="inlineStr">
        <is>
          <t xml:space="preserve"> </t>
        </is>
      </c>
      <c r="D8" s="8" t="n">
        <v>1626.9</v>
      </c>
      <c r="E8" s="4" t="inlineStr">
        <is>
          <t xml:space="preserve"> </t>
        </is>
      </c>
      <c r="F8" s="4" t="inlineStr">
        <is>
          <t xml:space="preserve"> </t>
        </is>
      </c>
      <c r="G8" s="4" t="inlineStr">
        <is>
          <t xml:space="preserve"> </t>
        </is>
      </c>
      <c r="H8" s="8" t="n">
        <v>1626.9</v>
      </c>
      <c r="I8" s="8" t="n">
        <v>1816.9</v>
      </c>
      <c r="J8" s="8" t="n">
        <v>1652.4</v>
      </c>
      <c r="K8" s="8" t="n">
        <v>1626.9</v>
      </c>
    </row>
    <row r="9">
      <c r="A9" s="4" t="inlineStr">
        <is>
          <t>Capital expend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57.7</v>
      </c>
      <c r="I9" s="8" t="n">
        <v>154.3</v>
      </c>
      <c r="J9" s="6" t="n">
        <v>95</v>
      </c>
      <c r="K9" s="4" t="inlineStr">
        <is>
          <t xml:space="preserve"> </t>
        </is>
      </c>
    </row>
    <row r="10">
      <c r="A10" s="4" t="inlineStr">
        <is>
          <t>Reportable segments | Sal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670.7</v>
      </c>
      <c r="I12" s="8" t="n">
        <v>1010.8</v>
      </c>
      <c r="J12" s="8" t="n">
        <v>1011.4</v>
      </c>
      <c r="K12" s="4" t="inlineStr">
        <is>
          <t xml:space="preserve"> </t>
        </is>
      </c>
    </row>
    <row r="13">
      <c r="A13" s="4" t="inlineStr">
        <is>
          <t>Operating earnings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31.5</v>
      </c>
      <c r="I13" s="8" t="n">
        <v>170.5</v>
      </c>
      <c r="J13" s="8" t="n">
        <v>115.6</v>
      </c>
      <c r="K13" s="4" t="inlineStr">
        <is>
          <t xml:space="preserve"> </t>
        </is>
      </c>
    </row>
    <row r="14">
      <c r="A14" s="4" t="inlineStr">
        <is>
          <t>Depreciation, depletion and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54.2</v>
      </c>
      <c r="I14" s="8" t="n">
        <v>58.5</v>
      </c>
      <c r="J14" s="8" t="n">
        <v>66.09999999999999</v>
      </c>
      <c r="K14" s="4" t="inlineStr">
        <is>
          <t xml:space="preserve"> </t>
        </is>
      </c>
    </row>
    <row r="15">
      <c r="A15" s="4" t="inlineStr">
        <is>
          <t>Total assets</t>
        </is>
      </c>
      <c r="B15" s="8" t="n">
        <v>1050.4</v>
      </c>
      <c r="C15" s="4" t="inlineStr">
        <is>
          <t xml:space="preserve"> </t>
        </is>
      </c>
      <c r="D15" s="8" t="n">
        <v>1040.3</v>
      </c>
      <c r="E15" s="4" t="inlineStr">
        <is>
          <t xml:space="preserve"> </t>
        </is>
      </c>
      <c r="F15" s="4" t="inlineStr">
        <is>
          <t xml:space="preserve"> </t>
        </is>
      </c>
      <c r="G15" s="4" t="inlineStr">
        <is>
          <t xml:space="preserve"> </t>
        </is>
      </c>
      <c r="H15" s="8" t="n">
        <v>1040.3</v>
      </c>
      <c r="I15" s="8" t="n">
        <v>1050.4</v>
      </c>
      <c r="J15" s="8" t="n">
        <v>1020.6</v>
      </c>
      <c r="K15" s="8" t="n">
        <v>1040.3</v>
      </c>
    </row>
    <row r="16">
      <c r="A16" s="4" t="inlineStr">
        <is>
          <t>Capital expendi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9</v>
      </c>
      <c r="I16" s="8" t="n">
        <v>71.90000000000001</v>
      </c>
      <c r="J16" s="8" t="n">
        <v>63.6</v>
      </c>
      <c r="K16" s="4" t="inlineStr">
        <is>
          <t xml:space="preserve"> </t>
        </is>
      </c>
    </row>
    <row r="17">
      <c r="A17" s="4" t="inlineStr">
        <is>
          <t>Reportable segments | Plant Nutr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56.8</v>
      </c>
      <c r="I19" s="8" t="n">
        <v>172.1</v>
      </c>
      <c r="J19" s="8" t="n">
        <v>222.3</v>
      </c>
      <c r="K19" s="4" t="inlineStr">
        <is>
          <t xml:space="preserve"> </t>
        </is>
      </c>
    </row>
    <row r="20">
      <c r="A20" s="4" t="inlineStr">
        <is>
          <t>Operating earnings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6.3</v>
      </c>
      <c r="I20" s="8" t="n">
        <v>9.5</v>
      </c>
      <c r="J20" s="8" t="n">
        <v>40.2</v>
      </c>
      <c r="K20" s="4" t="inlineStr">
        <is>
          <t xml:space="preserve"> </t>
        </is>
      </c>
    </row>
    <row r="21">
      <c r="A21" s="4" t="inlineStr">
        <is>
          <t>Depreciation, deple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26.8</v>
      </c>
      <c r="I21" s="8" t="n">
        <v>32.9</v>
      </c>
      <c r="J21" s="8" t="n">
        <v>35.6</v>
      </c>
      <c r="K21" s="4" t="inlineStr">
        <is>
          <t xml:space="preserve"> </t>
        </is>
      </c>
    </row>
    <row r="22">
      <c r="A22" s="4" t="inlineStr">
        <is>
          <t>Total assets</t>
        </is>
      </c>
      <c r="B22" s="8" t="n">
        <v>473.4</v>
      </c>
      <c r="C22" s="4" t="inlineStr">
        <is>
          <t xml:space="preserve"> </t>
        </is>
      </c>
      <c r="D22" s="8" t="n">
        <v>464.7</v>
      </c>
      <c r="E22" s="4" t="inlineStr">
        <is>
          <t xml:space="preserve"> </t>
        </is>
      </c>
      <c r="F22" s="4" t="inlineStr">
        <is>
          <t xml:space="preserve"> </t>
        </is>
      </c>
      <c r="G22" s="4" t="inlineStr">
        <is>
          <t xml:space="preserve"> </t>
        </is>
      </c>
      <c r="H22" s="8" t="n">
        <v>464.7</v>
      </c>
      <c r="I22" s="8" t="n">
        <v>473.4</v>
      </c>
      <c r="J22" s="6" t="n">
        <v>484</v>
      </c>
      <c r="K22" s="8" t="n">
        <v>464.7</v>
      </c>
    </row>
    <row r="23">
      <c r="A23" s="4" t="inlineStr">
        <is>
          <t>Capital expend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3.3</v>
      </c>
      <c r="I23" s="8" t="n">
        <v>29.5</v>
      </c>
      <c r="J23" s="8" t="n">
        <v>25.7</v>
      </c>
      <c r="K23" s="4" t="inlineStr">
        <is>
          <t xml:space="preserve"> </t>
        </is>
      </c>
    </row>
    <row r="24">
      <c r="A24" s="4" t="inlineStr">
        <is>
          <t>Corporate &amp;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8.699999999999999</v>
      </c>
      <c r="I26" s="8" t="n">
        <v>21.8</v>
      </c>
      <c r="J26" s="8" t="n">
        <v>11.5</v>
      </c>
      <c r="K26" s="4" t="inlineStr">
        <is>
          <t xml:space="preserve"> </t>
        </is>
      </c>
    </row>
    <row r="27">
      <c r="A27" s="4" t="inlineStr">
        <is>
          <t>Operating earnings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0</v>
      </c>
      <c r="I27" s="8" t="n">
        <v>-102.6</v>
      </c>
      <c r="J27" s="8" t="n">
        <v>-110.4</v>
      </c>
      <c r="K27" s="4" t="inlineStr">
        <is>
          <t xml:space="preserve"> </t>
        </is>
      </c>
    </row>
    <row r="28">
      <c r="A28" s="4" t="inlineStr">
        <is>
          <t>Depreciation, deple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9.699999999999999</v>
      </c>
      <c r="I28" s="8" t="n">
        <v>7.2</v>
      </c>
      <c r="J28" s="8" t="n">
        <v>11.1</v>
      </c>
      <c r="K28" s="4" t="inlineStr">
        <is>
          <t xml:space="preserve"> </t>
        </is>
      </c>
    </row>
    <row r="29">
      <c r="A29" s="4" t="inlineStr">
        <is>
          <t>Total assets</t>
        </is>
      </c>
      <c r="B29" s="7" t="n">
        <v>293.1</v>
      </c>
      <c r="C29" s="4" t="inlineStr">
        <is>
          <t xml:space="preserve"> </t>
        </is>
      </c>
      <c r="D29" s="7" t="n">
        <v>121.9</v>
      </c>
      <c r="E29" s="4" t="inlineStr">
        <is>
          <t xml:space="preserve"> </t>
        </is>
      </c>
      <c r="F29" s="4" t="inlineStr">
        <is>
          <t xml:space="preserve"> </t>
        </is>
      </c>
      <c r="G29" s="4" t="inlineStr">
        <is>
          <t xml:space="preserve"> </t>
        </is>
      </c>
      <c r="H29" s="8" t="n">
        <v>121.9</v>
      </c>
      <c r="I29" s="8" t="n">
        <v>293.1</v>
      </c>
      <c r="J29" s="8" t="n">
        <v>147.8</v>
      </c>
      <c r="K29" s="8" t="n">
        <v>121.9</v>
      </c>
    </row>
    <row r="30">
      <c r="A30" s="4" t="inlineStr">
        <is>
          <t>Capital expend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5.4</v>
      </c>
      <c r="I30" s="8" t="n">
        <v>52.9</v>
      </c>
      <c r="J30" s="8" t="n">
        <v>5.7</v>
      </c>
      <c r="K30" s="4" t="inlineStr">
        <is>
          <t xml:space="preserve"> </t>
        </is>
      </c>
    </row>
    <row r="31">
      <c r="A31" s="4" t="inlineStr">
        <is>
          <t>Intersegmen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4.5</v>
      </c>
      <c r="I33" s="8" t="n">
        <v>-9.699999999999999</v>
      </c>
      <c r="J33" s="8" t="n">
        <v>-6.4</v>
      </c>
      <c r="K33" s="4" t="inlineStr">
        <is>
          <t xml:space="preserve"> </t>
        </is>
      </c>
    </row>
    <row r="34">
      <c r="A34" s="4" t="inlineStr">
        <is>
          <t>Intersegment sales | Sal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6" t="n">
        <v>0</v>
      </c>
      <c r="J36" s="6" t="n">
        <v>0</v>
      </c>
      <c r="K36" s="4" t="inlineStr">
        <is>
          <t xml:space="preserve"> </t>
        </is>
      </c>
    </row>
    <row r="37">
      <c r="A37" s="4" t="inlineStr">
        <is>
          <t>Intersegment sales | Plant Nutr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4.5</v>
      </c>
      <c r="I39" s="8" t="n">
        <v>9.699999999999999</v>
      </c>
      <c r="J39" s="8" t="n">
        <v>6.4</v>
      </c>
      <c r="K39" s="4" t="inlineStr">
        <is>
          <t xml:space="preserve"> </t>
        </is>
      </c>
    </row>
    <row r="40">
      <c r="A40" s="4" t="inlineStr">
        <is>
          <t>Shipping and handling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ipping and handling cost</t>
        </is>
      </c>
      <c r="B42" s="4" t="inlineStr">
        <is>
          <t xml:space="preserve"> </t>
        </is>
      </c>
      <c r="C42" s="7" t="n">
        <v>53.8</v>
      </c>
      <c r="D42" s="4" t="inlineStr">
        <is>
          <t xml:space="preserve"> </t>
        </is>
      </c>
      <c r="E42" s="4" t="inlineStr">
        <is>
          <t xml:space="preserve"> </t>
        </is>
      </c>
      <c r="F42" s="4" t="inlineStr">
        <is>
          <t xml:space="preserve"> </t>
        </is>
      </c>
      <c r="G42" s="7" t="n">
        <v>291.3</v>
      </c>
      <c r="H42" s="8" t="n">
        <v>219.9</v>
      </c>
      <c r="I42" s="8" t="n">
        <v>346.1</v>
      </c>
      <c r="J42" s="8" t="n">
        <v>379.8</v>
      </c>
      <c r="K42" s="7" t="n">
        <v>295.6</v>
      </c>
    </row>
    <row r="43">
      <c r="A43" s="4" t="inlineStr">
        <is>
          <t>Shipping and handling cost | Reportable segments | Sal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ipping and handling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198.6</v>
      </c>
      <c r="I45" s="8" t="n">
        <v>324.5</v>
      </c>
      <c r="J45" s="8" t="n">
        <v>353.6</v>
      </c>
      <c r="K45" s="4" t="inlineStr">
        <is>
          <t xml:space="preserve"> </t>
        </is>
      </c>
    </row>
    <row r="46">
      <c r="A46" s="4" t="inlineStr">
        <is>
          <t>Shipping and handling cost | Reportable segments | Plant Nutr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ipping and handling co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21.3</v>
      </c>
      <c r="I48" s="8" t="n">
        <v>21.4</v>
      </c>
      <c r="J48" s="8" t="n">
        <v>26.2</v>
      </c>
      <c r="K48" s="4" t="inlineStr">
        <is>
          <t xml:space="preserve"> </t>
        </is>
      </c>
    </row>
    <row r="49">
      <c r="A49" s="4" t="inlineStr">
        <is>
          <t>Shipping and handling cost | Corporate &amp;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ipping and handling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7" t="n">
        <v>0.2</v>
      </c>
      <c r="J51" s="5" t="n">
        <v>0</v>
      </c>
      <c r="K51" s="4" t="inlineStr">
        <is>
          <t xml:space="preserve"> </t>
        </is>
      </c>
    </row>
  </sheetData>
  <mergeCells count="4">
    <mergeCell ref="A1:A2"/>
    <mergeCell ref="B1:F1"/>
    <mergeCell ref="G1:H1"/>
    <mergeCell ref="I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OPERATING SEGMENTS - Information by Product (Details) - USD ($) $ in Millions</t>
        </is>
      </c>
      <c r="B1" s="2" t="inlineStr">
        <is>
          <t>3 Months Ended</t>
        </is>
      </c>
      <c r="G1" s="2" t="inlineStr">
        <is>
          <t>9 Months Ended</t>
        </is>
      </c>
      <c r="I1" s="2" t="inlineStr">
        <is>
          <t>12 Months Ended</t>
        </is>
      </c>
    </row>
    <row r="2">
      <c r="B2" s="2" t="inlineStr">
        <is>
          <t>Sep. 30, 2023</t>
        </is>
      </c>
      <c r="C2" s="2" t="inlineStr">
        <is>
          <t>Jun. 30, 2023</t>
        </is>
      </c>
      <c r="D2" s="2" t="inlineStr">
        <is>
          <t>Sep. 30, 2021</t>
        </is>
      </c>
      <c r="E2" s="2" t="inlineStr">
        <is>
          <t>Jun. 30, 2021</t>
        </is>
      </c>
      <c r="F2" s="2" t="inlineStr">
        <is>
          <t>Mar. 31, 2021</t>
        </is>
      </c>
      <c r="G2" s="2" t="inlineStr">
        <is>
          <t>Jun. 30, 2023</t>
        </is>
      </c>
      <c r="H2" s="2" t="inlineStr">
        <is>
          <t>Sep. 30, 2021</t>
        </is>
      </c>
      <c r="I2" s="2" t="inlineStr">
        <is>
          <t>Sep. 30, 2023</t>
        </is>
      </c>
      <c r="J2" s="2" t="inlineStr">
        <is>
          <t>Sep. 30, 2022</t>
        </is>
      </c>
      <c r="K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t>
        </is>
      </c>
      <c r="B4" s="7" t="n">
        <v>233.6</v>
      </c>
      <c r="C4" s="7" t="n">
        <v>207.6</v>
      </c>
      <c r="D4" s="7" t="n">
        <v>211.3</v>
      </c>
      <c r="E4" s="7" t="n">
        <v>199.4</v>
      </c>
      <c r="F4" s="7" t="n">
        <v>425.5</v>
      </c>
      <c r="G4" s="7" t="n">
        <v>971.1</v>
      </c>
      <c r="H4" s="7" t="n">
        <v>836.2</v>
      </c>
      <c r="I4" s="7" t="n">
        <v>1204.7</v>
      </c>
      <c r="J4" s="7" t="n">
        <v>1245.2</v>
      </c>
      <c r="K4" s="7" t="n">
        <v>1145.4</v>
      </c>
    </row>
    <row r="5">
      <c r="A5" s="4" t="inlineStr">
        <is>
          <t>Costs related to ongoing SEC inves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3</v>
      </c>
      <c r="J5" s="4" t="inlineStr">
        <is>
          <t xml:space="preserve"> </t>
        </is>
      </c>
      <c r="K5" s="4" t="inlineStr">
        <is>
          <t xml:space="preserve"> </t>
        </is>
      </c>
    </row>
    <row r="6">
      <c r="A6" s="4" t="inlineStr">
        <is>
          <t>Executive transi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3.8</v>
      </c>
      <c r="K6" s="4" t="inlineStr">
        <is>
          <t xml:space="preserve"> </t>
        </is>
      </c>
    </row>
    <row r="7">
      <c r="A7" s="4" t="inlineStr">
        <is>
          <t>Accrued loss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7.1</v>
      </c>
      <c r="K7" s="7" t="n">
        <v>3.4</v>
      </c>
    </row>
    <row r="8">
      <c r="A8" s="4" t="inlineStr">
        <is>
          <t>Restructuring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5.5</v>
      </c>
      <c r="J8" s="4" t="inlineStr">
        <is>
          <t xml:space="preserve"> </t>
        </is>
      </c>
      <c r="K8" s="4" t="inlineStr">
        <is>
          <t xml:space="preserve"> </t>
        </is>
      </c>
    </row>
    <row r="9">
      <c r="A9" s="4" t="inlineStr">
        <is>
          <t>Corporate &amp;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8.699999999999999</v>
      </c>
      <c r="I11" s="8" t="n">
        <v>21.8</v>
      </c>
      <c r="J11" s="8" t="n">
        <v>11.5</v>
      </c>
      <c r="K11" s="4" t="inlineStr">
        <is>
          <t xml:space="preserve"> </t>
        </is>
      </c>
    </row>
    <row r="12">
      <c r="A12" s="4" t="inlineStr">
        <is>
          <t>Salt | Reportable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670.7</v>
      </c>
      <c r="I14" s="8" t="n">
        <v>1010.8</v>
      </c>
      <c r="J14" s="8" t="n">
        <v>1011.4</v>
      </c>
      <c r="K14" s="4" t="inlineStr">
        <is>
          <t xml:space="preserve"> </t>
        </is>
      </c>
    </row>
    <row r="15">
      <c r="A15" s="4" t="inlineStr">
        <is>
          <t>Plant Nutrition | Reportable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156.8</v>
      </c>
      <c r="I17" s="8" t="n">
        <v>172.1</v>
      </c>
      <c r="J17" s="8" t="n">
        <v>222.3</v>
      </c>
      <c r="K17" s="4" t="inlineStr">
        <is>
          <t xml:space="preserve"> </t>
        </is>
      </c>
    </row>
    <row r="18">
      <c r="A18" s="4" t="inlineStr">
        <is>
          <t>Highway Deicing Sal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439.8</v>
      </c>
      <c r="I20" s="8" t="n">
        <v>641.7</v>
      </c>
      <c r="J20" s="8" t="n">
        <v>641.3</v>
      </c>
      <c r="K20" s="4" t="inlineStr">
        <is>
          <t xml:space="preserve"> </t>
        </is>
      </c>
    </row>
    <row r="21">
      <c r="A21" s="4" t="inlineStr">
        <is>
          <t>Highway Deicing Salt | Corporate &amp;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0</v>
      </c>
      <c r="J23" s="6" t="n">
        <v>0</v>
      </c>
      <c r="K23" s="4" t="inlineStr">
        <is>
          <t xml:space="preserve"> </t>
        </is>
      </c>
    </row>
    <row r="24">
      <c r="A24" s="4" t="inlineStr">
        <is>
          <t>Highway Deicing Salt | Salt | Reportable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439.8</v>
      </c>
      <c r="I26" s="8" t="n">
        <v>641.7</v>
      </c>
      <c r="J26" s="8" t="n">
        <v>641.3</v>
      </c>
      <c r="K26" s="4" t="inlineStr">
        <is>
          <t xml:space="preserve"> </t>
        </is>
      </c>
    </row>
    <row r="27">
      <c r="A27" s="4" t="inlineStr">
        <is>
          <t>Highway Deicing Salt | Plant Nutrition | Reportable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0</v>
      </c>
      <c r="J29" s="6" t="n">
        <v>0</v>
      </c>
      <c r="K29" s="4" t="inlineStr">
        <is>
          <t xml:space="preserve"> </t>
        </is>
      </c>
    </row>
    <row r="30">
      <c r="A30" s="4" t="inlineStr">
        <is>
          <t>Consumer &amp; Industrial Sal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230.9</v>
      </c>
      <c r="I32" s="8" t="n">
        <v>369.1</v>
      </c>
      <c r="J32" s="8" t="n">
        <v>370.1</v>
      </c>
      <c r="K32" s="4" t="inlineStr">
        <is>
          <t xml:space="preserve"> </t>
        </is>
      </c>
    </row>
    <row r="33">
      <c r="A33" s="4" t="inlineStr">
        <is>
          <t>Consumer &amp; Industrial Salt | Corporate &amp;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0</v>
      </c>
      <c r="J35" s="6" t="n">
        <v>0</v>
      </c>
      <c r="K35" s="4" t="inlineStr">
        <is>
          <t xml:space="preserve"> </t>
        </is>
      </c>
    </row>
    <row r="36">
      <c r="A36" s="4" t="inlineStr">
        <is>
          <t>Consumer &amp; Industrial Salt | Salt | Reportable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230.9</v>
      </c>
      <c r="I38" s="8" t="n">
        <v>369.1</v>
      </c>
      <c r="J38" s="8" t="n">
        <v>370.1</v>
      </c>
      <c r="K38" s="4" t="inlineStr">
        <is>
          <t xml:space="preserve"> </t>
        </is>
      </c>
    </row>
    <row r="39">
      <c r="A39" s="4" t="inlineStr">
        <is>
          <t>Consumer &amp; Industrial Salt | Plant Nutrition | Reportable seg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0</v>
      </c>
      <c r="J41" s="6" t="n">
        <v>0</v>
      </c>
      <c r="K41" s="4" t="inlineStr">
        <is>
          <t xml:space="preserve"> </t>
        </is>
      </c>
    </row>
    <row r="42">
      <c r="A42" s="4" t="inlineStr">
        <is>
          <t>SO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161.3</v>
      </c>
      <c r="I44" s="8" t="n">
        <v>181.8</v>
      </c>
      <c r="J44" s="8" t="n">
        <v>228.7</v>
      </c>
      <c r="K44" s="4" t="inlineStr">
        <is>
          <t xml:space="preserve"> </t>
        </is>
      </c>
    </row>
    <row r="45">
      <c r="A45" s="4" t="inlineStr">
        <is>
          <t>SOP | Corporate &amp;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6" t="n">
        <v>0</v>
      </c>
      <c r="J47" s="6" t="n">
        <v>0</v>
      </c>
      <c r="K47" s="4" t="inlineStr">
        <is>
          <t xml:space="preserve"> </t>
        </is>
      </c>
    </row>
    <row r="48">
      <c r="A48" s="4" t="inlineStr">
        <is>
          <t>SOP | Salt | Reportable seg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a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6" t="n">
        <v>0</v>
      </c>
      <c r="J50" s="6" t="n">
        <v>0</v>
      </c>
      <c r="K50" s="4" t="inlineStr">
        <is>
          <t xml:space="preserve"> </t>
        </is>
      </c>
    </row>
    <row r="51">
      <c r="A51" s="4" t="inlineStr">
        <is>
          <t>SOP | Plant Nutrition | Reportable seg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161.3</v>
      </c>
      <c r="I53" s="8" t="n">
        <v>181.8</v>
      </c>
      <c r="J53" s="8" t="n">
        <v>228.7</v>
      </c>
      <c r="K53" s="4" t="inlineStr">
        <is>
          <t xml:space="preserve"> </t>
        </is>
      </c>
    </row>
    <row r="54">
      <c r="A54" s="4" t="inlineStr">
        <is>
          <t>Eliminations &amp; 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a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4.2</v>
      </c>
      <c r="I56" s="8" t="n">
        <v>1.7</v>
      </c>
      <c r="J56" s="8" t="n">
        <v>5.1</v>
      </c>
      <c r="K56" s="4" t="inlineStr">
        <is>
          <t xml:space="preserve"> </t>
        </is>
      </c>
    </row>
    <row r="57">
      <c r="A57" s="4" t="inlineStr">
        <is>
          <t>Eliminations &amp; Other | Corporate &amp; oth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a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8.699999999999999</v>
      </c>
      <c r="I59" s="8" t="n">
        <v>11.4</v>
      </c>
      <c r="J59" s="8" t="n">
        <v>11.5</v>
      </c>
      <c r="K59" s="4" t="inlineStr">
        <is>
          <t xml:space="preserve"> </t>
        </is>
      </c>
    </row>
    <row r="60">
      <c r="A60" s="4" t="inlineStr">
        <is>
          <t>Eliminations &amp; Other | Salt | Reportable seg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a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6" t="n">
        <v>0</v>
      </c>
      <c r="J62" s="6" t="n">
        <v>0</v>
      </c>
      <c r="K62" s="4" t="inlineStr">
        <is>
          <t xml:space="preserve"> </t>
        </is>
      </c>
    </row>
    <row r="63">
      <c r="A63" s="4" t="inlineStr">
        <is>
          <t>Eliminations &amp; Other | Plant Nutrition | Reportable seg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a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4.5</v>
      </c>
      <c r="I65" s="8" t="n">
        <v>-9.699999999999999</v>
      </c>
      <c r="J65" s="7" t="n">
        <v>-6.4</v>
      </c>
      <c r="K65" s="4" t="inlineStr">
        <is>
          <t xml:space="preserve"> </t>
        </is>
      </c>
    </row>
    <row r="66">
      <c r="A66" s="4" t="inlineStr">
        <is>
          <t>Fire Retard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a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8.6</v>
      </c>
      <c r="J68" s="4" t="inlineStr">
        <is>
          <t xml:space="preserve"> </t>
        </is>
      </c>
      <c r="K68" s="4" t="inlineStr">
        <is>
          <t xml:space="preserve"> </t>
        </is>
      </c>
    </row>
    <row r="69">
      <c r="A69" s="4" t="inlineStr">
        <is>
          <t>Fire Retardant | Corporate &amp; oth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a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8.6</v>
      </c>
      <c r="J71" s="4" t="inlineStr">
        <is>
          <t xml:space="preserve"> </t>
        </is>
      </c>
      <c r="K71" s="4" t="inlineStr">
        <is>
          <t xml:space="preserve"> </t>
        </is>
      </c>
    </row>
    <row r="72">
      <c r="A72" s="4" t="inlineStr">
        <is>
          <t>Fire Retardant | Salt | Reportable seg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al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0</v>
      </c>
      <c r="J74" s="4" t="inlineStr">
        <is>
          <t xml:space="preserve"> </t>
        </is>
      </c>
      <c r="K74" s="4" t="inlineStr">
        <is>
          <t xml:space="preserve"> </t>
        </is>
      </c>
    </row>
    <row r="75">
      <c r="A75" s="4" t="inlineStr">
        <is>
          <t>Fire Retardant | Plant Nutrition | Reportable seg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al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0</v>
      </c>
      <c r="J77" s="4" t="inlineStr">
        <is>
          <t xml:space="preserve"> </t>
        </is>
      </c>
      <c r="K77" s="4" t="inlineStr">
        <is>
          <t xml:space="preserve"> </t>
        </is>
      </c>
    </row>
    <row r="78">
      <c r="A78" s="4" t="inlineStr">
        <is>
          <t>Serv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a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1.8</v>
      </c>
      <c r="J80" s="4" t="inlineStr">
        <is>
          <t xml:space="preserve"> </t>
        </is>
      </c>
      <c r="K80" s="4" t="inlineStr">
        <is>
          <t xml:space="preserve"> </t>
        </is>
      </c>
    </row>
    <row r="81">
      <c r="A81" s="4" t="inlineStr">
        <is>
          <t>Service | Corporate &amp; 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al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1.8</v>
      </c>
      <c r="J83" s="4" t="inlineStr">
        <is>
          <t xml:space="preserve"> </t>
        </is>
      </c>
      <c r="K83" s="4" t="inlineStr">
        <is>
          <t xml:space="preserve"> </t>
        </is>
      </c>
    </row>
    <row r="84">
      <c r="A84" s="4" t="inlineStr">
        <is>
          <t>Service | Salt | Reportable seg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al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0</v>
      </c>
      <c r="J86" s="4" t="inlineStr">
        <is>
          <t xml:space="preserve"> </t>
        </is>
      </c>
      <c r="K86" s="4" t="inlineStr">
        <is>
          <t xml:space="preserve"> </t>
        </is>
      </c>
    </row>
    <row r="87">
      <c r="A87" s="4" t="inlineStr">
        <is>
          <t>Service | Plant Nutrition | Reportable seg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al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0</v>
      </c>
      <c r="J89" s="4" t="inlineStr">
        <is>
          <t xml:space="preserve"> </t>
        </is>
      </c>
      <c r="K89" s="4" t="inlineStr">
        <is>
          <t xml:space="preserve"> </t>
        </is>
      </c>
    </row>
  </sheetData>
  <mergeCells count="4">
    <mergeCell ref="A1:A2"/>
    <mergeCell ref="B1:F1"/>
    <mergeCell ref="G1:H1"/>
    <mergeCell ref="I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1:22:50Z</dcterms:created>
  <dcterms:modified xmlns:dcterms="http://purl.org/dc/terms/" xmlns:xsi="http://www.w3.org/2001/XMLSchema-instance" xsi:type="dcterms:W3CDTF">2024-10-29T21:22:50Z</dcterms:modified>
</cp:coreProperties>
</file>